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5" r:id="rId4"/>
    <sheet name="CONSOLIDATED_BALANCE_SHEETS_Pa" sheetId="86" r:id="rId5"/>
    <sheet name="CONDENSED_CONSOLIDATED_STATEME" sheetId="6" r:id="rId6"/>
    <sheet name="GLOSSARY_OF_TERMS_AND_ABBREVIA" sheetId="87" r:id="rId7"/>
    <sheet name="DESCRIPTION_OF_BUSINESS_AND_BA" sheetId="88" r:id="rId8"/>
    <sheet name="STOCKBASED_COMPENSATION" sheetId="89" r:id="rId9"/>
    <sheet name="INCOME_TAXES" sheetId="90" r:id="rId10"/>
    <sheet name="WEIGHTED_AVERAGE_SHARES_OUTSTA" sheetId="91" r:id="rId11"/>
    <sheet name="SHORTTERM_INVESTMENTS" sheetId="92" r:id="rId12"/>
    <sheet name="DERIVATIVE_INSTRUMENTS_AND_HED" sheetId="93" r:id="rId13"/>
    <sheet name="GOODWILL_AND_OTHER_ACQUIRED_IN" sheetId="94" r:id="rId14"/>
    <sheet name="FAIR_VALUE" sheetId="95" r:id="rId15"/>
    <sheet name="OTHER_BALANCE_SHEET_INFORMATIO" sheetId="96" r:id="rId16"/>
    <sheet name="PENSION_AND_OTHER_POSTRETIREME" sheetId="97" r:id="rId17"/>
    <sheet name="INDEBTEDNESS" sheetId="98" r:id="rId18"/>
    <sheet name="CONTINGENCIES" sheetId="99" r:id="rId19"/>
    <sheet name="SEGMENT_INFORMATION" sheetId="100" r:id="rId20"/>
    <sheet name="RECENTLY_ISSUED_ACCOUNTING_STA" sheetId="101" r:id="rId21"/>
    <sheet name="SUBSEQUENT_EVENTS" sheetId="102" r:id="rId22"/>
    <sheet name="STOCKBASED_COMPENSATION_Tables" sheetId="103" r:id="rId23"/>
    <sheet name="INCOME_TAXES_Tables" sheetId="104" r:id="rId24"/>
    <sheet name="WEIGHTED_AVERAGE_SHARES_OUTSTA1" sheetId="105" r:id="rId25"/>
    <sheet name="DERIVATIVE_INSTRUMENTS_AND_HED1" sheetId="106" r:id="rId26"/>
    <sheet name="GOODWILL_AND_OTHER_ACQUIRED_IN1" sheetId="107" r:id="rId27"/>
    <sheet name="FAIR_VALUE_Tables" sheetId="108" r:id="rId28"/>
    <sheet name="OTHER_BALANCE_SHEET_INFORMATIO1" sheetId="109" r:id="rId29"/>
    <sheet name="PENSION_AND_OTHER_POSTRETIREME1" sheetId="110" r:id="rId30"/>
    <sheet name="INDEBTEDNESS_Tables" sheetId="111" r:id="rId31"/>
    <sheet name="SEGMENT_INFORMATION_Tables" sheetId="112" r:id="rId32"/>
    <sheet name="Recovered_Sheet1" sheetId="33" r:id="rId33"/>
    <sheet name="StockBased_Compensation_Cost_a" sheetId="34" r:id="rId34"/>
    <sheet name="StockBased_Compensation_Additi" sheetId="35" r:id="rId35"/>
    <sheet name="Weighted_Average_Assumptions_u" sheetId="36" r:id="rId36"/>
    <sheet name="Stock_Option_Exercises_and_Res" sheetId="37" r:id="rId37"/>
    <sheet name="Income_Taxes_Additional_Inform" sheetId="38" r:id="rId38"/>
    <sheet name="Income_Taxes_Paid_Detail" sheetId="39" r:id="rId39"/>
    <sheet name="Income_Taxes_Paid_Parenthetica" sheetId="40" r:id="rId40"/>
    <sheet name="Reconciliation_of_Basic_to_Dil" sheetId="41" r:id="rId41"/>
    <sheet name="Short_Term_Investments_Additio" sheetId="42" r:id="rId42"/>
    <sheet name="Recovered_Sheet2" sheetId="113" r:id="rId43"/>
    <sheet name="Summary_of_Notional_Amounts_of" sheetId="114" r:id="rId44"/>
    <sheet name="Summary_of_Notional_Amounts_of1" sheetId="115" r:id="rId45"/>
    <sheet name="Fair_Value_of_Derivative_Instr" sheetId="116" r:id="rId46"/>
    <sheet name="Summary_of_Net_Gain_Loss_on_Fo" sheetId="47" r:id="rId47"/>
    <sheet name="Gains_and_Losses_on_Derivative" sheetId="48" r:id="rId48"/>
    <sheet name="Gains_and_Losses_on_Derivative1" sheetId="49" r:id="rId49"/>
    <sheet name="Cumulative_Amount_of_Unrecogni" sheetId="117" r:id="rId50"/>
    <sheet name="Activity_in_Goodwill_Detail" sheetId="51" r:id="rId51"/>
    <sheet name="Acquired_Intangible_Assets_and" sheetId="118" r:id="rId52"/>
    <sheet name="Amortization_Expense_Relating_" sheetId="53" r:id="rId53"/>
    <sheet name="Estimated_Future_Amortization_" sheetId="54" r:id="rId54"/>
    <sheet name="Financial_Instruments_Carried_" sheetId="119" r:id="rId55"/>
    <sheet name="Changes_in_Fair_Value_of_Level" sheetId="56" r:id="rId56"/>
    <sheet name="Fair_Value_Additional_Informat" sheetId="120" r:id="rId57"/>
    <sheet name="Additional_Details_Related_to_" sheetId="121" r:id="rId58"/>
    <sheet name="Changes_in_Redeemable_Noncontr" sheetId="59" r:id="rId59"/>
    <sheet name="Changes_in_NonRedeemable_Nonco" sheetId="60" r:id="rId60"/>
    <sheet name="Components_of_Accumulated_Othe" sheetId="122" r:id="rId61"/>
    <sheet name="Components_of_Net_Periodic_Ben" sheetId="62" r:id="rId62"/>
    <sheet name="Recovered_Sheet3" sheetId="63" r:id="rId63"/>
    <sheet name="Summary_of_Total_Indebtedness_" sheetId="123" r:id="rId64"/>
    <sheet name="Summary_of_Total_Indebtedness_1" sheetId="124" r:id="rId65"/>
    <sheet name="Indebtedness_Additional_Inform" sheetId="125" r:id="rId66"/>
    <sheet name="Principal_Payments_Due_on_Long" sheetId="126" r:id="rId67"/>
    <sheet name="Summary_of_Components_of_Inter" sheetId="68" r:id="rId68"/>
    <sheet name="Summary_of_Components_of_Inter1" sheetId="69" r:id="rId69"/>
    <sheet name="Interest_Paid_Detail" sheetId="70" r:id="rId70"/>
    <sheet name="Fair_Value_and_Carrying_Value_" sheetId="127" r:id="rId71"/>
    <sheet name="Contingencies_Additional_Infor" sheetId="128" r:id="rId72"/>
    <sheet name="Financial_Information_by_Segme" sheetId="73" r:id="rId73"/>
    <sheet name="Revenue_by_Line_of_Business_wi" sheetId="74" r:id="rId74"/>
    <sheet name="Consolidated_Revenue_Informati" sheetId="75" r:id="rId75"/>
    <sheet name="Total_Assets_by_Segment_Detail" sheetId="129" r:id="rId76"/>
    <sheet name="Subsequent_Events_Additional_I" sheetId="77" r:id="rId77"/>
    <sheet name="Other_NonOperating_Interest_De" sheetId="78" r:id="rId78"/>
    <sheet name="COMPREHENSIVE_INCOME_RECLASSIF" sheetId="130" r:id="rId79"/>
    <sheet name="COMPREHENSIVE_INCOME_RECLASSIF1" sheetId="131" r:id="rId80"/>
    <sheet name="Reclassification_out_of_AOCI_D" sheetId="81" r:id="rId81"/>
    <sheet name="Changes_in_AOCI_Detail" sheetId="82" r:id="rId82"/>
    <sheet name="Changes_in_Self_Insurance_Rese" sheetId="83" r:id="rId83"/>
    <sheet name="Other_Balance_Sheet_and_Statem" sheetId="84" r:id="rId84"/>
  </sheets>
  <calcPr calcId="0"/>
</workbook>
</file>

<file path=xl/sharedStrings.xml><?xml version="1.0" encoding="utf-8"?>
<sst xmlns="http://schemas.openxmlformats.org/spreadsheetml/2006/main" count="5341" uniqueCount="1040">
  <si>
    <t>Document and Entity Information</t>
  </si>
  <si>
    <t>In Millions, unless otherwise specified</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CO</t>
  </si>
  <si>
    <t>Entity Registrant Name</t>
  </si>
  <si>
    <t>'MOODYS CORP /DE/</t>
  </si>
  <si>
    <t>Entity Central Index Key</t>
  </si>
  <si>
    <t>'0001059556</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Sep. 30, 2012</t>
  </si>
  <si>
    <t>Revenue</t>
  </si>
  <si>
    <t>Expenses</t>
  </si>
  <si>
    <t>Operating</t>
  </si>
  <si>
    <t>Selling, general and administrative</t>
  </si>
  <si>
    <t>Depreciation and amortization</t>
  </si>
  <si>
    <t>Total expenses</t>
  </si>
  <si>
    <t>Operating Income</t>
  </si>
  <si>
    <t>Non-operating (expense) income, net</t>
  </si>
  <si>
    <t>Interest expense, net</t>
  </si>
  <si>
    <t>Other non-operating income (expense), net</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USD $)</t>
  </si>
  <si>
    <t>Foreign currency translation adjustment-Pre Tax Amount</t>
  </si>
  <si>
    <t>Foreign currency translation adjustment-Tax Amount</t>
  </si>
  <si>
    <t>Foreign currency translation adjustments-Net of Tax</t>
  </si>
  <si>
    <t>Cash Flow And Net Investment Hedges [Abstract]</t>
  </si>
  <si>
    <t>Net unrealized gain (losses) on cash flow and net investment hedges- Pre Tax</t>
  </si>
  <si>
    <t>Net unrealized gain (losses) on cash flow and net investment hedges-Tax Amount</t>
  </si>
  <si>
    <t>Net unrealized losses on cash flow and net investment hedges</t>
  </si>
  <si>
    <t>Reclassification of losses included in net income-Pre Tax</t>
  </si>
  <si>
    <t>Reclassification of losses included in net income-Tax Amount</t>
  </si>
  <si>
    <t>Reclassification of losses included in net income- Net of Tax</t>
  </si>
  <si>
    <t>Pension and Other Retirement Benefits Net of Tax [Abstract]</t>
  </si>
  <si>
    <t>Amortization Of Actuarial Losses And Prior Service Costs Included In Net Income Pre Tax</t>
  </si>
  <si>
    <t>Amortization Of Actuarial Losses And Prior Service Costs Included In Net Income Tax</t>
  </si>
  <si>
    <t>Amortization Of Actuarial Losses And Prior Service Costs Included In Net Income Net Of Tax</t>
  </si>
  <si>
    <t>Net Actuarial Losses And Prior Service Costs Pre Tax</t>
  </si>
  <si>
    <t>Net Actuarial Losses And Prior Service Costs Tax Effect</t>
  </si>
  <si>
    <t>Net Actuarial Losses And Prior Service Costs Net Of Tax</t>
  </si>
  <si>
    <t>Total other comprehensive income (loss)-Pre Tax</t>
  </si>
  <si>
    <t>Net current period other comprehensive income/(loss)</t>
  </si>
  <si>
    <t>Total other comprehensive income (loss)-Net of Tax</t>
  </si>
  <si>
    <t>Comprehensive income (loss)</t>
  </si>
  <si>
    <t>comprehensive income attributable to noncontrolling interests and redeemable noncontrolling interest</t>
  </si>
  <si>
    <t>Comprehensive income attributable to Moody's</t>
  </si>
  <si>
    <t>Foreign currency translation adjustments - reclassification of losses included in net income due to liquidation of a foreign subsidiary Pre Tax</t>
  </si>
  <si>
    <t>Foreign currency translation adjustments - reclassification of losses included in net income due to liquidation of a foreign subsidiary Tax Effect</t>
  </si>
  <si>
    <t>Foreign currency translation adjustments - reclassification of losses included in net income due to liquidation of a foreign subsidiary Net of Tax</t>
  </si>
  <si>
    <t>CONSOLIDATED BALANCE SHEETS (USD $)</t>
  </si>
  <si>
    <t>Dec. 31, 2012</t>
  </si>
  <si>
    <t>Current assets:</t>
  </si>
  <si>
    <t>Cash and cash equivalents</t>
  </si>
  <si>
    <t>Short-term investments</t>
  </si>
  <si>
    <t>Accounts receivable, net of allowances of $30.0 in 2012 and $28.0 in 2011</t>
  </si>
  <si>
    <t>Deferred tax assets, net</t>
  </si>
  <si>
    <t>Other current assets</t>
  </si>
  <si>
    <t>Total current assets</t>
  </si>
  <si>
    <t>Property and equipment, net of accumulated depreciation of $286.6 in 2012 and $258.2 in 2011</t>
  </si>
  <si>
    <t>Goodwill</t>
  </si>
  <si>
    <t>Intangible assets, net</t>
  </si>
  <si>
    <t>Other assets</t>
  </si>
  <si>
    <t>Total assets</t>
  </si>
  <si>
    <t>Current liabilities:</t>
  </si>
  <si>
    <t>Accounts payable and accrued liabilities</t>
  </si>
  <si>
    <t>Unrecognized tax benefits</t>
  </si>
  <si>
    <t>Current portion of long-term debt</t>
  </si>
  <si>
    <t>Deferred revenue</t>
  </si>
  <si>
    <t>Total current liabilities</t>
  </si>
  <si>
    <t>Non-current portion of deferred revenue</t>
  </si>
  <si>
    <t>Long-term debt</t>
  </si>
  <si>
    <t>Deferred tax liabilities, net</t>
  </si>
  <si>
    <t>Other liabilities</t>
  </si>
  <si>
    <t>Total liabilities</t>
  </si>
  <si>
    <t>Contingencies (Note 14)</t>
  </si>
  <si>
    <t>'  </t>
  </si>
  <si>
    <t>Redeemable noncontrolling interest</t>
  </si>
  <si>
    <t>Shareholders' equity(deficit):</t>
  </si>
  <si>
    <t>Preferred stock, par value $.01 per share; 10,000,000 shares authorized; no shares issued and outstanding</t>
  </si>
  <si>
    <t>Capital surplus</t>
  </si>
  <si>
    <t>Retained earnings</t>
  </si>
  <si>
    <t>Treasury stock, at cost; 120,619,040 and 120,462,232 shares of common stock at June 30, 2012 and December 31, 2011, respectively</t>
  </si>
  <si>
    <t>Accumulated other comprehensive loss</t>
  </si>
  <si>
    <t>Total Moody's shareholders' equity (deficit)</t>
  </si>
  <si>
    <t>Noncontrolling interests</t>
  </si>
  <si>
    <t>Total shareholders' equity (deficit)</t>
  </si>
  <si>
    <t>Total liabilities, redeemable noncontrolling interest and shareholders' equity (deficit)</t>
  </si>
  <si>
    <t>Nonvoting Common Stock [Member]</t>
  </si>
  <si>
    <t>Common stock</t>
  </si>
  <si>
    <t>Common Stock [Member]</t>
  </si>
  <si>
    <t>CONSOLIDATED BALANCE SHEETS (Parenthetical) (USD $)</t>
  </si>
  <si>
    <t>In Millions, except Share data, unless otherwise specified</t>
  </si>
  <si>
    <t>Accounts receivable, allowances</t>
  </si>
  <si>
    <t>Property and equipment, accumulated depreciation</t>
  </si>
  <si>
    <t>Preferred stock, par value</t>
  </si>
  <si>
    <t>Preferred stock, shares authorized</t>
  </si>
  <si>
    <t>Preferred stock, shares issued</t>
  </si>
  <si>
    <t>Preferred stock, shares outstanding</t>
  </si>
  <si>
    <t>Common stock, shares authorized</t>
  </si>
  <si>
    <t>Treasury stock, shares</t>
  </si>
  <si>
    <t>Common stock, par value</t>
  </si>
  <si>
    <t>Common stock, shares issued</t>
  </si>
  <si>
    <t>Common stock, shares outstanding</t>
  </si>
  <si>
    <t>CONDENSED CONSOLIDATED STATEMENTS OF CASH FLOWS (USD $)</t>
  </si>
  <si>
    <t>Cash flows from operating activities</t>
  </si>
  <si>
    <t>Reconciliation of net income to net cash provided by operating activities:</t>
  </si>
  <si>
    <t>Stock-based compensation expense</t>
  </si>
  <si>
    <t>Deferred income taxes</t>
  </si>
  <si>
    <t>Excess tax benefits from stock-based compensation plans</t>
  </si>
  <si>
    <t>Legacy Tax Matters</t>
  </si>
  <si>
    <t>Changes in assets and liabilities:</t>
  </si>
  <si>
    <t>Accounts receivable</t>
  </si>
  <si>
    <t>Restructuring</t>
  </si>
  <si>
    <t>Net cash provided by operating activities</t>
  </si>
  <si>
    <t>Cash flows from investing activities</t>
  </si>
  <si>
    <t>Capital additions</t>
  </si>
  <si>
    <t>Purchases of short-term investments</t>
  </si>
  <si>
    <t>Sales and maturities of short-term investments</t>
  </si>
  <si>
    <t>Cash paid for acquisitions</t>
  </si>
  <si>
    <t>Net cash used in investing activities</t>
  </si>
  <si>
    <t>Cash flows from financing activities</t>
  </si>
  <si>
    <t>Repayments of notes</t>
  </si>
  <si>
    <t>Net proceeds from stock-based compensation plans</t>
  </si>
  <si>
    <t>Cost of treasury shares repurchased</t>
  </si>
  <si>
    <t>Payment of dividends</t>
  </si>
  <si>
    <t>Payment of dividends to noncontrolling interests</t>
  </si>
  <si>
    <t>Contingent consideration paid</t>
  </si>
  <si>
    <t>Debt issuance costs and related fees</t>
  </si>
  <si>
    <t>Net cash used in financing activities</t>
  </si>
  <si>
    <t>Issuance of Notes</t>
  </si>
  <si>
    <t>Effect of exchange rate changes on cash and cash equivalents</t>
  </si>
  <si>
    <t>Net increase in cash and cash equivalents</t>
  </si>
  <si>
    <t>Cash and cash equivalents, beginning of the period</t>
  </si>
  <si>
    <t>Cash and cash equivalents, end of the period</t>
  </si>
  <si>
    <t>GLOSSARY OF TERMS AND ABBREVIATIONS</t>
  </si>
  <si>
    <t>       The following terms, abbreviations and acronyms are used to identify frequently used terms in this report:</t>
  </si>
  <si>
    <r>
      <t>              </t>
    </r>
    <r>
      <rPr>
        <b/>
        <u/>
        <sz val="9"/>
        <color theme="1"/>
        <rFont val="Times New Roman"/>
        <family val="1"/>
      </rPr>
      <t>TERM</t>
    </r>
    <r>
      <rPr>
        <b/>
        <sz val="9"/>
        <color theme="1"/>
        <rFont val="Times New Roman"/>
        <family val="1"/>
      </rPr>
      <t>                                          </t>
    </r>
    <r>
      <rPr>
        <b/>
        <u/>
        <sz val="9"/>
        <color theme="1"/>
        <rFont val="Times New Roman"/>
        <family val="1"/>
      </rPr>
      <t>DEFINITION</t>
    </r>
  </si>
  <si>
    <t>Adjusted Operating Income Operating income excluding restructuring and depreciation and amortization</t>
  </si>
  <si>
    <t>Adjusted Operating Margin Operating margin excluding restructuring and depreciation and amortization</t>
  </si>
  <si>
    <t>Americas       Represents countries within North and South America, excluding the U.S.</t>
  </si>
  <si>
    <t>Analytics       Moody's Analytics – a reportable segment of MCO formed in January 2008, which includes the non-rating commercial activities of MCO</t>
  </si>
  <si>
    <t>AOCI       Accumulated other comprehensive income (loss); a separate component of shareholders' equity (deficit)</t>
  </si>
  <si>
    <t>ASC       The FASB Accounting Standards Codification; the sole source of authoritative GAAP as of July 1, 2009 except for rules and interpretive releases of the SEC, which are also sources of authoritative GAAP for SEC registrants</t>
  </si>
  <si>
    <t>Asia-Pacific       Represents countries in Asia also including but not limited to: Australia and its proximate islands, China, India, Indonesia, Japan, Korea, Malaysia, Singapore and Thailand</t>
  </si>
  <si>
    <t>ASU       The FASB Accounting Standards Update to the ASC. It also provides background information for accounting guidance and the bases for conclusions on the changes in the ASC. ASUs are not considered authoritative until codified into the ASC</t>
  </si>
  <si>
    <t>B&amp;H       Barrie &amp; Hibbert Limited, an acquisition completed in December 2011; part of the MA segment, a leading provider of risk management modeling tools for insurance companies worldwide</t>
  </si>
  <si>
    <t>Basel II       Capital adequacy framework published in June 2004 by the Basel Committee on Banking Supervision</t>
  </si>
  <si>
    <t>Basel III       A new global regulatory standard on bank capital adequacy and liquidity agreed by the members of the Basel Committee on Banking Supervision. Basel III was developed in a response to the deficiencies in financial regulation revealed by the global financial crisis. Basel III strengthens bank capital requirements and introduces new regulatory requirements on bank liquidity and bank leverage.</t>
  </si>
  <si>
    <t>Board       The board of directors of the Company</t>
  </si>
  <si>
    <t>Bps       Basis points</t>
  </si>
  <si>
    <t>Canary Wharf Lease       Operating lease agreement entered into on February 6, 2008 for office space in London, England, occupied by the Company in the second half of 2009</t>
  </si>
  <si>
    <t>CFG       Corporate finance group; an LOB of MIS</t>
  </si>
  <si>
    <t>CLO       Collateralized loan obligation</t>
  </si>
  <si>
    <t>CMBS       Commercial mortgage-backed securities; part of CREF</t>
  </si>
  <si>
    <t>Company       Moody's Corporation and its subsidiaries; MCO; Moody's</t>
  </si>
  <si>
    <r>
      <t>TERM</t>
    </r>
    <r>
      <rPr>
        <b/>
        <sz val="9"/>
        <color theme="1"/>
        <rFont val="Times New Roman"/>
        <family val="1"/>
      </rPr>
      <t xml:space="preserve">                             </t>
    </r>
    <r>
      <rPr>
        <b/>
        <u/>
        <sz val="9"/>
        <color theme="1"/>
        <rFont val="Times New Roman"/>
        <family val="1"/>
      </rPr>
      <t>DEFINITION</t>
    </r>
  </si>
  <si>
    <t>Copal       Copal Partners; an acquisition completed in November 2011; part of the MA segment; leading provider of outsourced research and analytical services to institutional investors</t>
  </si>
  <si>
    <t>CP       Commercial paper</t>
  </si>
  <si>
    <t>CP Program       The Company's commercial paper program entered into on October 3, 2007</t>
  </si>
  <si>
    <t>CRAs       Credit rating agencies</t>
  </si>
  <si>
    <t>CRA1       Regulation (EC) No 1060/2009 of the European Parliament and of the Council, establishing an oversight regime for the CRA industry in the EU</t>
  </si>
  <si>
    <t>CRA2       Regulation (EU) No 513/2011 of the European Parliament and of the Council, which transferred direct supervisory responsibility for the registered CRA industry in the EU to ESMA</t>
  </si>
  <si>
    <t>CRA3       Regulation (EU) No 462/2013 of the European Parliament and of the Council, which updated the regulatory regimes imposing additional procedural requirements on CRAs</t>
  </si>
  <si>
    <t>CREF       Commercial real estate finance which includes REITs, commercial real estate CDOs and mortgage-backed securities; part of SFG</t>
  </si>
  <si>
    <t>CSI       CSI Global Education, Inc.; an acquisition completed in November 2010; part of the MA segment; a provider of financial learning, credentials, and certification in Canada</t>
  </si>
  <si>
    <t>D&amp;B Business       Old D&amp;B's Dun &amp; Bradstreet operating company</t>
  </si>
  <si>
    <t>DBPP       Defined benefit pension plans</t>
  </si>
  <si>
    <t>DCF       Discounted cash flow; a fair value calculation methodology whereby future projected cash flows are discounted back to their present value using a discount rate</t>
  </si>
  <si>
    <t>Debt/EBITDA       Ratio of Total Debt to EBITDA</t>
  </si>
  <si>
    <t>EBITDA       Earnings before interest, taxes, depreciation and amortization</t>
  </si>
  <si>
    <t>ECB       European Central Bank</t>
  </si>
  <si>
    <t>EMEA       Represents countries within Europe, the Middle East and Africa</t>
  </si>
  <si>
    <t>EPS       Earnings per share</t>
  </si>
  <si>
    <t>ERS       The enterprise risk solutions LOB within MA (formerly RMS); which offers risk management software products as well as software implementation services and related risk management advisory engagements</t>
  </si>
  <si>
    <t>ESMA       European Securities and Markets Authority</t>
  </si>
  <si>
    <t>ETR       Effective tax rate</t>
  </si>
  <si>
    <t>EU       European Union</t>
  </si>
  <si>
    <t>EUR       Euros</t>
  </si>
  <si>
    <t>Excess Tax Benefits       The difference between the tax benefit realized at exercise of an option or delivery of a restricted share and the tax benefit recorded at the time the option or restricted share is expensed under GAAP</t>
  </si>
  <si>
    <t>Exchange Act       The Securities Exchange Act of 1934, as amended</t>
  </si>
  <si>
    <t>FASB       Financial Accounting Standards Board</t>
  </si>
  <si>
    <t>FDIC       Federal Deposit Insurance Corporation</t>
  </si>
  <si>
    <t>FIG       Financial institutions group; an LOB of MIS</t>
  </si>
  <si>
    <t>Financial Reform Act       Dodd-Frank Wall Street Reform and Consumer Protection Act</t>
  </si>
  <si>
    <t>Free Cash Flow       Net cash provided by operating activities less cash paid for capital additions</t>
  </si>
  <si>
    <t>FSTC       Financial Services Training and Certifications; a reporting unit within the MA segment that includes on-line and classroom-based training services and CSI</t>
  </si>
  <si>
    <t>FX       Foreign exchange</t>
  </si>
  <si>
    <t>GAAP       U.S. Generally Accepted Accounting Principles</t>
  </si>
  <si>
    <t>GBP       British pounds</t>
  </si>
  <si>
    <t>GDP       Gross domestic product</t>
  </si>
  <si>
    <t>IRS       Internal Revenue Service</t>
  </si>
  <si>
    <t>IT       Information technology</t>
  </si>
  <si>
    <t>Legacy Tax Matter(s)       Exposures to certain potential tax liabilities assumed in connection with the 2000 Distribution</t>
  </si>
  <si>
    <t>LIBOR       London Interbank Offered Rate</t>
  </si>
  <si>
    <t>LOB       Line of business</t>
  </si>
  <si>
    <t>MA       Moody's Analytics – a reportable segment of MCO formed in January 2008, which includes the non-rating commercial activities of MCO</t>
  </si>
  <si>
    <t>M&amp;A       Mergers and acquisitions</t>
  </si>
  <si>
    <t>Make Whole Amount       The prepayment penalty amount relating to the Series 2005-1 Notes, Series 2007-1 Notes, 2010 Senior Notes and 2012 Senior Notes which is a premium based on the excess, if any, of the discounted value of the remaining scheduled payments over the prepaid principal</t>
  </si>
  <si>
    <t>MCO       Moody's Corporation and its subsidiaries; the Company; Moody's</t>
  </si>
  <si>
    <t>MD&amp;A       Management's Discussion and Analysis of Financial Condition and Results of Operations</t>
  </si>
  <si>
    <t>MIS       Moody's Investors Service – a reportable segment of MCO; consists of four LOBs – SFG, CFG, FIG and PPIF</t>
  </si>
  <si>
    <t>Moody's       Moody's Corporation and its subsidiaries; MCO; the Company</t>
  </si>
  <si>
    <t>Net Income       Net income attributable to Moody's Corporation, which excludes net income from consolidated noncontrolling interests belonging to the minority interest holder</t>
  </si>
  <si>
    <t>New D&amp;B       The New D&amp;B Corporation – which comprises the D&amp;B Business</t>
  </si>
  <si>
    <t>NM       Percentage change is not meaningful</t>
  </si>
  <si>
    <t>NRSRO       Nationally Recognized Statistical Rating Organization</t>
  </si>
  <si>
    <t>Old D&amp;B       The former Dun and Bradstreet Company which distributed New D&amp;B shares on September 30, 2000, and was renamed Moody's Corporation</t>
  </si>
  <si>
    <t>PPIF       Public, project and infrastructure finance; an LOB of MIS</t>
  </si>
  <si>
    <t>Profit Participation Plan       Defined contribution profit participation plan that covers substantially all U.S. employees of the Company</t>
  </si>
  <si>
    <t>PS       Professional Services, an LOB within MA that provides outsourced research and analytical services as well as financial training and certification programs</t>
  </si>
  <si>
    <t>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t>
  </si>
  <si>
    <t>Redeemable Noncontrolling       Represents minority shareholders' interest in entities which are controlled but not</t>
  </si>
  <si>
    <t>Interest       wholly-owned by Moody's and for which Moody's obligation to redeem the minority shareholders' interest is in the control of the minority shareholders       </t>
  </si>
  <si>
    <t>Reform Act                      Credit Rating Agency Reform Act of 2006</t>
  </si>
  <si>
    <t>REIT       Real Estate Investment Trust</t>
  </si>
  <si>
    <t>RMBS       Residential mortgage-backed security; part of SFG</t>
  </si>
  <si>
    <t>Retirement Plans       Moody's funded and unfunded pension plans, the retirement healthcare plans and retirement life insurance plans</t>
  </si>
  <si>
    <t>S&amp;P       Standard &amp; Poor's Ratings Services; a division of McGraw Hill Financial, Inc.</t>
  </si>
  <si>
    <t>SEC       U.S. Securities and Exchange Commission</t>
  </si>
  <si>
    <t>Securities Act       Securities Act of 1933</t>
  </si>
  <si>
    <t>Series 2005-1 Notes       Principal amount of $300 million, 4.98% senior unsecured notes due in September 2015 pursuant to the 2005 Agreement</t>
  </si>
  <si>
    <t>Series 2007-1 Notes       Principal amount of $300 million, 6.06% senior unsecured notes due in September 2017 pursuant to the 2007 Agreement</t>
  </si>
  <si>
    <t>SFG       Structured finance group; an LOB of MIS</t>
  </si>
  <si>
    <t>SG&amp;A       Selling, general and administrative expenses</t>
  </si>
  <si>
    <t>T&amp;E       Travel and entertainment expenses</t>
  </si>
  <si>
    <t>Total Debt       All indebtedness of the Company as reflected on the consolidated balance sheets</t>
  </si>
  <si>
    <t>U.K.       United Kingdom</t>
  </si>
  <si>
    <t>U.S.       United States</t>
  </si>
  <si>
    <t>USD       U.S. dollar</t>
  </si>
  <si>
    <t>UTBs       Unrecognized tax benefits</t>
  </si>
  <si>
    <t>UTPs       Uncertain tax positions</t>
  </si>
  <si>
    <t>WACC       Weighted average cost of capital</t>
  </si>
  <si>
    <t>2000 Distribution       The distribution by Old D&amp;B to its shareholders of all the outstanding shares of New D&amp;B common stock on September 30, 2000</t>
  </si>
  <si>
    <t>2000 Distribution Agreement       Agreement governing certain ongoing relationships between the Company and New D&amp;B after the 2000 Distribution including the sharing of any liabilities for the payment of taxes, penalties and interest resulting from unfavorable IRS rulings on certain tax matters and certain other potential tax liabilities</t>
  </si>
  <si>
    <t>2005 Agreement       Note purchase agreement dated September 30, 2005, relating to the Series 2005-1 Notes</t>
  </si>
  <si>
    <r>
      <t>TERM</t>
    </r>
    <r>
      <rPr>
        <b/>
        <sz val="9"/>
        <color theme="1"/>
        <rFont val="Times New Roman"/>
        <family val="1"/>
      </rPr>
      <t>                                   </t>
    </r>
    <r>
      <rPr>
        <b/>
        <u/>
        <sz val="9"/>
        <color theme="1"/>
        <rFont val="Times New Roman"/>
        <family val="1"/>
      </rPr>
      <t>DEFINITION</t>
    </r>
  </si>
  <si>
    <t>2007 Agreement       Note purchase agreement dated September 7, 2007, relating to the Series 2007-1 Notes</t>
  </si>
  <si>
    <t>2007 Facility       Revolving credit facility of $1 billion entered into on September 28, 2007, expiring in 2012</t>
  </si>
  <si>
    <t>2008 Term Loan       Five-year $150 million senior unsecured term loan entered into by the Company on May 7, 2008</t>
  </si>
  <si>
    <t>2010 Indenture       Supplemental indenture and related agreements dated August 19, 2010, relating to the 2010 Senior Notes</t>
  </si>
  <si>
    <t>2010 Senior Notes       Principal amount of $500 million, 5.50% senior unsecured notes due in September 2020 pursuant to the 2010 Indenture</t>
  </si>
  <si>
    <t>2012 Indenture       Supplemental indenture and related agreements dated August 18, 2012, relating to the 2012 Senior Notes</t>
  </si>
  <si>
    <t>2012 Senior Notes        Principal amount of $500 million, 4.50% senior unsecured notes due in September 2022 pursuant to the 2012 Indenture</t>
  </si>
  <si>
    <t>2012 Facility       Revolving credit facility of $1 billion entered into on April 18, 2012, expiring in 2017</t>
  </si>
  <si>
    <t>2013 Indenture       Supplemental indenture and related agreements dated August 12, 2013, relating to the 2013 Senior Notes</t>
  </si>
  <si>
    <t>2013 Senior Notes       Principal amount of $500 million, 4.875% senior unsecured notes due in February 2024 pursuant to the 2013 Indenture</t>
  </si>
  <si>
    <t>7WTC       The Company's corporate headquarters located at 7 World Trade Center in New York, NY</t>
  </si>
  <si>
    <t>7WTC Lease       Operating lease agreement entered into on October 20, 2006</t>
  </si>
  <si>
    <t>DESCRIPTION OF BUSINESS AND BASIS OF PRESENTATION</t>
  </si>
  <si>
    <t>NOTE 1. DESCRIPTION OF BUSINESS AND BASIS OF PRESENTATION</t>
  </si>
  <si>
    <r>
      <t>Moody's is a provider of (i) credit ratings, (ii) credit, capital markets and economic research, data and analytical tools, (iii) software solutions and related risk management services,</t>
    </r>
    <r>
      <rPr>
        <sz val="10"/>
        <color theme="1"/>
        <rFont val="Times New Roman"/>
        <family val="1"/>
      </rPr>
      <t xml:space="preserve"> </t>
    </r>
    <r>
      <rPr>
        <sz val="11"/>
        <color theme="1"/>
        <rFont val="Times New Roman"/>
        <family val="1"/>
      </rPr>
      <t>(iv) quantitative credit risk measures, financial services training and certification services and (v) outsourced research and analytical services to institutional customers. Moody's has two reportable segments: MIS and MA.</t>
    </r>
  </si>
  <si>
    <t>MIS, the credit rating agency, publishes credit ratings on a wide range of debt obligations and the entities that issue such obligations in markets worldwide. Revenue is derived from the originators and issuers of such transactions who use MIS ratings in the distribution of their debt issues to investors.</t>
  </si>
  <si>
    <t xml:space="preserve">The MA segment, which includes all of the Company's non-rating commercial activities, develops a wide range of products and services that support financial analysis and risk management activities of institutional participants in global financial markets. Within its Research, Data and Analytics business, MA distributes research and data devel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It also provides fixed income pricing in the Asia-Pacific region. Within its Enterprise Risk Solutions business, MA provides software solutions as well as related risk management services. The Professional Services business provides outsourced research and analytical services along with financial training and certification programs. </t>
  </si>
  <si>
    <t>These interim financial statements have been prepared in accordance with the instructions to Form 10-Q and should be read in conjunction with the Company's consolidated financial statements and related notes in the Company's 2012 annual report on Form 10-K filed with the SEC on February 26, 2013. The results of interim periods are not necessarily indicative of results for the full year or any subsequent period. In the opinion of management, all adjustments (consisting of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prior year amounts have been reclassified to conform to the current year presentation.</t>
  </si>
  <si>
    <t>STOCK-BASED COMPENSATION</t>
  </si>
  <si>
    <t>NOTE 2. STOCK-BASED COMPENSATION</t>
  </si>
  <si>
    <t>       Presented below is a summary of the stock-based compensation cost and associated tax benefit included in the accompanying consolidated statements of operations:</t>
  </si>
  <si>
    <t>Three Months Ended</t>
  </si>
  <si>
    <t>Nine Months Ended</t>
  </si>
  <si>
    <t>September 30,</t>
  </si>
  <si>
    <t>Stock-based compensation cost</t>
  </si>
  <si>
    <t>$</t>
  </si>
  <si>
    <t>Tax benefit</t>
  </si>
  <si>
    <t>During the first nine months of 2013, the Company granted 0.5 million employee stock options, which had a weighted average grant date fair value of $17.58 per share based on the Black-Scholes option-pricing model. The Company also granted 1.3 million shares of restricted stock in the first nine months of 2013, which had a weighted average grant date fair value of $46.52 per share and generally vest ratably over a four-year period. Additionally, the Company granted approximately 0.3 million shares of performance-based awards whereby the number of shares that ultimately vest are based on the achievement of certain non-market based performance metrics of the Company over a three-year period. The weighted average grant date fair value of these awards was $44.07 per share.</t>
  </si>
  <si>
    <t>       The following weighted average assumptions were used in determining the fair value for options granted in 2013:</t>
  </si>
  <si>
    <t>Expected dividend yield</t>
  </si>
  <si>
    <t>Expected stock volatility</t>
  </si>
  <si>
    <t>Risk-free interest rate</t>
  </si>
  <si>
    <t>Expected holding period</t>
  </si>
  <si>
    <t>7.2 years</t>
  </si>
  <si>
    <t>Grant date fair value</t>
  </si>
  <si>
    <t>Unrecognized compensation expense at September 30, 2013 was $10.9 million and $83.1 million for stock options and unvested restricted stock, respectively, which is expected to be recognized over a weighted average period of 1.3 years and 1.7 years, respectively. Additionally, there was $15.1 million of unrecognized compensation expense relating to the aforementioned non-market based performance-based awards, which is expected to be recognized over a weighted average period of 0.9 years.</t>
  </si>
  <si>
    <t>The following tables summarize information relating to stock option exercises, restricted stock vesting and the delivery of performance-based awards:</t>
  </si>
  <si>
    <t>Exercise of stock options:</t>
  </si>
  <si>
    <t>Proceeds from stock option exercises</t>
  </si>
  <si>
    <t>Aggregate intrinsic value</t>
  </si>
  <si>
    <t>Tax benefit realized upon exercise</t>
  </si>
  <si>
    <t>Number of shares exercised</t>
  </si>
  <si>
    <t>Vesting of restricted stock:</t>
  </si>
  <si>
    <t>Fair value of shares vested</t>
  </si>
  <si>
    <t>Tax benefit realized upon vesting</t>
  </si>
  <si>
    <t>Number of shares vested</t>
  </si>
  <si>
    <t>Delivery of performance-based restricted stock:</t>
  </si>
  <si>
    <t>Fair value of shares delivered</t>
  </si>
  <si>
    <t>-</t>
  </si>
  <si>
    <t>Tax benefit realized upon delivery</t>
  </si>
  <si>
    <t>Number of shares delivered</t>
  </si>
  <si>
    <t>INCOME TAXES</t>
  </si>
  <si>
    <t xml:space="preserve">NOTE 3. INCOME TAXES </t>
  </si>
  <si>
    <t>Moody's effective tax rate was 29.1% and 29.5% for the three months ended September 30, 2013 and 2012, respectively and 30.1% and 31.7% for the nine months ended September 30, 2013 and 2012, respectively. The decrease in the effective tax rate for the nine months ended September 30, 2013 is primarily due to U.S. tax legislation enacted in the first quarter of 2013 which retroactively extended certain favorable tax benefits to the 2012 tax year and prospectively extended these benefits to the 2013 tax year. Additionally, the tax effect of the litigation settlement in the first quarter of 2013 favorably impacted the 2013 ETR.</t>
  </si>
  <si>
    <t>The Company classifies interest related to UTBs in interest expense, net in its consolidated statements of operations. Penalties, if incurred, would be recognized in other non-operating (expense) income, net. The Company had an overall increase in its UTBs of $14.6 million ($11.8 million net of federal tax benefit) during the third quarter of 2013 and an overall increase in its UTBs during the first nine months of 2013 of $42.6 million ($34.8 million net of federal tax benefits).</t>
  </si>
  <si>
    <t>Moody's Corporation and subsidiaries are subject to U.S. federal income tax as well as income tax in various state, local and foreign jurisdictions. Tax returns remain subject to examination by the various tax authorities until the relevant statutes of limitations have expired. The Company's U.S. federal income tax returns for the years 2008 through 2010 are under examination and its 2011and 2012 returns remain open to examination. The Company's New York State and New York City income tax returns for 2011 and 2012 remain open to examination. Income tax filings in the U.K. for 2007 through 2010 are under examination and 2011 and 2012 remain open to examination.</t>
  </si>
  <si>
    <t>For ongoing audits, it is possible the balance of UTBs could decrease in the next twelve months as a result of the settlement of various audits, which might involve the payment of additional taxes, the adjustment of certain deferred taxes and/or the recognition of tax benefits. It is also possible that new issues might be raised by tax authorities which could necessitate increases to the balance of UTBs. As the Company is unable to predict the timing or outcome of these audits, it is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t>
  </si>
  <si>
    <t> The following table shows the amount the Company paid for income taxes:</t>
  </si>
  <si>
    <t>Income Taxes Paid*</t>
  </si>
  <si>
    <t>* Includes approximately $92 million for tax audit settlements paid in the first quarter of 2012. Payments in 2013 include $50 million of 2012 estimated federal taxes paid in the first quarter of 2013 pursuant to IRS relief due to Hurricane Sandy.</t>
  </si>
  <si>
    <t>WEIGHTED AVERAGE SHARES OUTSTANDING</t>
  </si>
  <si>
    <t>NOTE 4. WEIGHTED AVERAGE SHARES OUTSTANDING</t>
  </si>
  <si>
    <t>       Below is a reconciliation of basic to diluted shares outstanding:</t>
  </si>
  <si>
    <t>Dilutive effect of shares issuable under stock-based compensation plans</t>
  </si>
  <si>
    <t>Anti-dilutive options to purchase common shares and restricted stock as well as contingently issuable restricted stock which are excluded from the table above</t>
  </si>
  <si>
    <t>       The calculation of diluted EPS requires certain assumptions regarding the use of both cash proceeds and assumed proceeds that would be received upon the exercise of stock options and vesting of restricted stock outstanding as of September 30, 2013 and 2012. These assumed proceeds include Excess Tax Benefits and any unrecognized compensation of the awards.</t>
  </si>
  <si>
    <t>SHORT-TERM INVESTMENTS</t>
  </si>
  <si>
    <t>NOTE 5. SHORT-TERM INVESTMENTS</t>
  </si>
  <si>
    <t>       Short-term investments are securities with maturities greater than 90 days at the time of purchase that are available for operations in the next twelve months. The short-term investments, primarily consisting of certificates of deposit, are classified as held-to-maturity and therefore are carried at cost. The remaining contractual maturities of the short-term investments were one month to 11 months as of September 30, 2013 and December 31, 2012. Interest and dividends are recorded into income when earned.</t>
  </si>
  <si>
    <t>DERIVATIVE INSTRUMENTS AND HEDGING ACTIVITIES</t>
  </si>
  <si>
    <t>NOTE 6. DERIVATIVE INSTRUMENTS AND HEDGING ACTIVITIES</t>
  </si>
  <si>
    <t>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t>
  </si>
  <si>
    <t>Interest Rate Swaps</t>
  </si>
  <si>
    <t xml:space="preserve">       In the fourth quarter of 2010, the Company entered into interest rate swaps with a total notional amount of $300 million to convert the fixed interest rate on the Series 2005-1 Notes to a floating interest rate based on the 3-month LIBOR. The purpose of this hedge was to mitigate the risk associated with changes in the fair value of the Series 2005-1 Notes, thus the Company has designated these swaps as fair value hedges. The fair value of the swaps is adjusted quarterly with a corresponding adjustment to the carrying value of the Series 2005-1 Notes. The changes in the fair value of the hedges and the underlying hedged item generally offset and the net cash settlements on the swaps are recorded each period within interest income (expense), net, in the Company's consolidated statement of operations. </t>
  </si>
  <si>
    <t>       In May 2008, the Company entered into interest rate swaps with a total notional amount of $150 million to protect against fluctuations in the LIBOR-based variable interest rate on the 2008 Term Loan. These interest rate swaps were designated as cash flow hedges. Accordingly, changes in the fair value of these swaps were recorded to other comprehensive income or loss, to the extent that the hedge is effective, and such amounts were reclassified to earnings in the same period during which the hedged transaction affects income. The 2008 Term Loan has been repaid in full in accordance with the payment terms set forth in Note 12 and the interest rate swaps have matured. Accordingly, all amounts in accumulated other comprehensive income have been reclassified to interest income (expense), net in the Company's consolidated statements of operations.</t>
  </si>
  <si>
    <t xml:space="preserve">Foreign Exchange Forwards </t>
  </si>
  <si>
    <t xml:space="preserve">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December 2013. </t>
  </si>
  <si>
    <t>The following table summarizes the notional amounts of the Company's outstanding foreign exchange forwards:</t>
  </si>
  <si>
    <t>December 31,</t>
  </si>
  <si>
    <t>Notional amount of currency pair:</t>
  </si>
  <si>
    <t>Contracts to purchase USD with euros</t>
  </si>
  <si>
    <t>Contracts to sell USD for euros</t>
  </si>
  <si>
    <t>Contracts to purchase USD with GBP</t>
  </si>
  <si>
    <t>Contracts to sell USD for GBP</t>
  </si>
  <si>
    <t>Contracts to purchase USD with other foreign currencies</t>
  </si>
  <si>
    <t>Contracts to sell USD for other foreign currencies</t>
  </si>
  <si>
    <t>Contracts to purchase euros with other foreign currencies</t>
  </si>
  <si>
    <t>€</t>
  </si>
  <si>
    <t>Contracts to purchase euros with GBP</t>
  </si>
  <si>
    <t>Contracts to sell euros for GBP</t>
  </si>
  <si>
    <t>Net Investment Hedges</t>
  </si>
  <si>
    <t xml:space="preserve">The Company enters into foreign currency forward contracts to hedge the exposure related to non-U.S. dollar net investments in certain foreign subsidiaries against adverse changes in foreign exchange rates. These forward contracts are designated as accounting hedges under the applicable sections of Topic 815 of the ASC. Hedge effectiveness is assessed based on the overall changes in the fair value of the forward contracts on a pre-tax basis. For hedges that meet the effectiveness requirements, any change in the fair value for the hedge is recorded in the currency translation adjustment component of AOCI. Any change in the fair value of these hedges that is the result of ineffectiveness would be recognized immediately in other non-operating (expense) income in the Company's consolidated statement of operations. These outstanding contracts expire in December 2013. </t>
  </si>
  <si>
    <t>The following table summarizes the notional amounts of the Company's outstanding foreign exchange forward contracts that are designated as net investment hedges:</t>
  </si>
  <si>
    <t>Contracts to sell euros for USD</t>
  </si>
  <si>
    <t>       The table below shows the classification between assets and liabilities on the Company's consolidated balance sheets for the fair value of the derivative instruments:</t>
  </si>
  <si>
    <t>Fair Value of Derivative Instruments</t>
  </si>
  <si>
    <t>Derivatives Instruments</t>
  </si>
  <si>
    <t>Balance Sheet Location</t>
  </si>
  <si>
    <t>Assets:</t>
  </si>
  <si>
    <t>Derivatives designated as accounting hedges:</t>
  </si>
  <si>
    <t>Interest rate swaps</t>
  </si>
  <si>
    <t>Total derivatives designated as accounting hedges</t>
  </si>
  <si>
    <t>Derivatives not designated as accounting hedges:</t>
  </si>
  <si>
    <t>FX forwards on certain assets and liabilities</t>
  </si>
  <si>
    <t>Liabilities:</t>
  </si>
  <si>
    <t>FX forwards on net investment in certain foreign subsidiaries</t>
  </si>
  <si>
    <t>       The following table summarizes the net gain (loss) on the Company's foreign exchange forwards which are not designated as hedging instruments as well as the gain (loss) on the interest rate swaps designated as fair value hedges:</t>
  </si>
  <si>
    <t>Amount of gain (loss) recognized in the consolidated statements of operations</t>
  </si>
  <si>
    <t>Nine months ended</t>
  </si>
  <si>
    <t>Derivatives designated as accounting hedges</t>
  </si>
  <si>
    <t>Location on Statement of Operations</t>
  </si>
  <si>
    <t>Interest income(expense), net</t>
  </si>
  <si>
    <t>Derivatives not designated as accounting hedges</t>
  </si>
  <si>
    <t>Foreign exchange forwards</t>
  </si>
  <si>
    <t>       The following table provides information on gains/(losses) on the Company's cash flow hedges:</t>
  </si>
  <si>
    <t>Derivatives in Cash Flow Hedging Relationships</t>
  </si>
  <si>
    <t>Amount of Gain/(Loss) Recognized in AOCI on Derivative (Effective Portion)</t>
  </si>
  <si>
    <t>Location of Gain/(Loss) Reclassified from AOCI into Income (Effective Portion)</t>
  </si>
  <si>
    <t>Amount of Gain/(Loss) Reclassified from AOCI into Income (Effective Portion)</t>
  </si>
  <si>
    <t>Location of Gain/(Loss) Recognized in Income on Derivative (Ineffective Portion and Amount Excluded from Effectiveness Testing)</t>
  </si>
  <si>
    <t>Gain/(Loss) Recognized in Income on Derivative (Ineffective Portion and Amount Excluded from Effectiveness Testing)</t>
  </si>
  <si>
    <t>Interest income (expense), net</t>
  </si>
  <si>
    <t>N/A</t>
  </si>
  <si>
    <t>Total</t>
  </si>
  <si>
    <t>       All gains and losses on interest rate swaps designated as cash flow hedges are initially recognized through AOCI. Realized gains and losses reported in AOCI are reclassified into interest income (expense), net as the underlying transaction is recognized.</t>
  </si>
  <si>
    <t>The following table provides information on gains/(losses) on the Company's net investment hedges:</t>
  </si>
  <si>
    <t>Derivatives in Net Investment Hedging Relationships</t>
  </si>
  <si>
    <t>FX forwards</t>
  </si>
  <si>
    <t>All gains and losses on derivatives designated as net investment hedges are recognized in the currency translation adjustment component of AOCI.</t>
  </si>
  <si>
    <t>The cumulative amount of unrecognized hedge losses recorded in AOCI is as follows:</t>
  </si>
  <si>
    <t>Losses, net of tax</t>
  </si>
  <si>
    <t>FX forwards on net investment hedges</t>
  </si>
  <si>
    <t>GOODWILL AND OTHER ACQUIRED INTANGIBLE ASSETS</t>
  </si>
  <si>
    <t>NOTE 7. GOODWILL AND OTHER ACQUIRED INTANGIBLE ASSETS</t>
  </si>
  <si>
    <r>
      <t>       </t>
    </r>
    <r>
      <rPr>
        <sz val="11"/>
        <color theme="1"/>
        <rFont val="Times New Roman"/>
        <family val="1"/>
      </rPr>
      <t>The following table summarizes the activity in goodwill for the periods indicated:</t>
    </r>
  </si>
  <si>
    <t>Nine Months Ended September 30, 2013</t>
  </si>
  <si>
    <t>MIS</t>
  </si>
  <si>
    <t>MA</t>
  </si>
  <si>
    <t>Consolidated</t>
  </si>
  <si>
    <t>Gross goodwill</t>
  </si>
  <si>
    <t>Accumulated impairment charge</t>
  </si>
  <si>
    <t>Net goodwill</t>
  </si>
  <si>
    <t>Balance at beginning of year</t>
  </si>
  <si>
    <t>Additions/adjustments</t>
  </si>
  <si>
    <t>Foreign currency translation adjustments</t>
  </si>
  <si>
    <t>Ending balance</t>
  </si>
  <si>
    <t>Year ended December 31, 2012</t>
  </si>
  <si>
    <t>Impairment charge</t>
  </si>
  <si>
    <t>The 2012 additions/adjustments for the MA segment in the table above relate to the acquisitions of Copal and B&amp;H in the fourth quarter of 2011.</t>
  </si>
  <si>
    <t>The 2012 impairment charge in the table above relates to goodwill in the FSTC reporting unit within MA. The Company evaluates its goodwill for potential impairment annually on July 31 or more frequently if impairment indicators arise throughout the year. Projected operating results for the FSTC reporting unit at December 31, 2012 were lower than projections utilized for the annual impairment analysis performed at July 31, 2012 reflecting a contraction in spending for training and certification services for many individuals and global financial institutions amidst macroeconomic uncertainties. Based on this trend and overall macroeconomic uncertainties at the time, the Company lowered its cash flow forecasts for this reporting unit in the fourth quarter of 2012. Accordingly, the Company performed another goodwill impairment assessment as of December 31, 2012 which resulted in an impairment charge of $12.2 million. The fair value of the FSTC reporting unit utilized in the impairment assessment was estimated using a discounted cash flow methodology and comparable public company and precedent transaction multiples. There were no impairments to goodwill in the three and nine months ended September 30, 2013 and 2012. However, a failure of the FSTC reporting unit to meet its current financial projections could result in further goodwill impairment.</t>
  </si>
  <si>
    <t>       Acquired intangible assets and related amortization consisted of:</t>
  </si>
  <si>
    <t>Customer relationships</t>
  </si>
  <si>
    <t>Accumulated amortization</t>
  </si>
  <si>
    <t>Net customer relationships</t>
  </si>
  <si>
    <t>Trade secrets</t>
  </si>
  <si>
    <t>Net trade secrets</t>
  </si>
  <si>
    <t>Software</t>
  </si>
  <si>
    <t>Net software</t>
  </si>
  <si>
    <t>Trade names</t>
  </si>
  <si>
    <t>Net trade names</t>
  </si>
  <si>
    <t>Other</t>
  </si>
  <si>
    <t>Net other</t>
  </si>
  <si>
    <t>Total acquired intangible assets, net</t>
  </si>
  <si>
    <t>Other intangible assets primarily consist of databases and covenants not to compete.</t>
  </si>
  <si>
    <t>Amortization expense relating to acquired intangible assets is as follows:</t>
  </si>
  <si>
    <t>Amortization expense</t>
  </si>
  <si>
    <t>Estimated future amortization expense for acquired intangible assets subject to amortization is as follows:</t>
  </si>
  <si>
    <t>Year Ending December 31,</t>
  </si>
  <si>
    <t>2013 (after September 30,)</t>
  </si>
  <si>
    <t>Thereafter</t>
  </si>
  <si>
    <t xml:space="preserve">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hree and nine months ended September 30, 2013 and 2012. </t>
  </si>
  <si>
    <t>FAIR VALUE</t>
  </si>
  <si>
    <t>NOTE 8. FAIR VALUE</t>
  </si>
  <si>
    <t>The table below presents information about items, which are carried at fair value on a recurring basis at September 30, 2013 and December 31, 2012:</t>
  </si>
  <si>
    <t>Fair Value Measurement as of September 30, 2013</t>
  </si>
  <si>
    <t>Description</t>
  </si>
  <si>
    <t>Balance</t>
  </si>
  <si>
    <t>Level 1</t>
  </si>
  <si>
    <t>Level 2</t>
  </si>
  <si>
    <t>Level 3</t>
  </si>
  <si>
    <r>
      <t xml:space="preserve">Derivatives </t>
    </r>
    <r>
      <rPr>
        <vertAlign val="superscript"/>
        <sz val="9"/>
        <color rgb="FF000000"/>
        <rFont val="Times New Roman"/>
        <family val="1"/>
      </rPr>
      <t>(a)</t>
    </r>
  </si>
  <si>
    <r>
      <t xml:space="preserve">Contingent consideration arising from acquisitions </t>
    </r>
    <r>
      <rPr>
        <vertAlign val="superscript"/>
        <sz val="9"/>
        <color rgb="FF000000"/>
        <rFont val="Times New Roman"/>
        <family val="1"/>
      </rPr>
      <t>(b)</t>
    </r>
  </si>
  <si>
    <t>Fair Value Measurement as of December 31, 2012</t>
  </si>
  <si>
    <r>
      <t xml:space="preserve">(a) </t>
    </r>
    <r>
      <rPr>
        <sz val="10"/>
        <color rgb="FF000000"/>
        <rFont val="Times New Roman"/>
        <family val="1"/>
      </rPr>
      <t>Represents interest rate swaps and FX forwards on certain assets and liabilities as well as on certain non-U.S. dollar net investments in certain foreign subsidiaries as more fully described in Note 6 to the financial statements</t>
    </r>
  </si>
  <si>
    <r>
      <t xml:space="preserve">(b) </t>
    </r>
    <r>
      <rPr>
        <sz val="10"/>
        <color rgb="FF000000"/>
        <rFont val="Times New Roman"/>
        <family val="1"/>
      </rPr>
      <t>Represents contingent consideration liabilities pursuant to the agreements for certain MA acquisitions.</t>
    </r>
  </si>
  <si>
    <t>       The following table summarizes the changes in the fair value of the Company's Level 3 liabilities:</t>
  </si>
  <si>
    <t>Contingent Consideration</t>
  </si>
  <si>
    <t>Balance as of January 1</t>
  </si>
  <si>
    <t>Settlements</t>
  </si>
  <si>
    <t>Total losses (realized and unrealized):</t>
  </si>
  <si>
    <t>Included in earnings</t>
  </si>
  <si>
    <t>Balance as of September 30</t>
  </si>
  <si>
    <t xml:space="preserve">The losses included in earnings in the table above are recorded within SG&amp;A expenses in the Company's consolidated statements of operations. These losses relate to contingent consideration obligations outstanding at September 30, 2013. </t>
  </si>
  <si>
    <t>The $12.4 million of contingent consideration obligations as of September 30, 2013 is classified in other liabilities within the Company's consolidated balance sheet.</t>
  </si>
  <si>
    <t>The following are descriptions of the methodologies utilized by the Company to estimate the fair value of its derivative contracts and contingent consideration obligations:</t>
  </si>
  <si>
    <t>Derivatives:</t>
  </si>
  <si>
    <t xml:space="preserve">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t>
  </si>
  <si>
    <t>Contingent consideration:</t>
  </si>
  <si>
    <t xml:space="preserve">At September 30, 2013, the Company has contingent consideration obligations related to the acquisitions of CSI and Copal which are based on certain financial and non-financial metrics set forth in the acquisition agreements. These obligations are measured using Level 3 inputs as defined in the ASC. The Company recorded the obligations for these contingent consideration arrangements on the date of each respective acquisition based on management's best estimates of the achievement of the metrics and the value of the obligations are adjusted quarterly. </t>
  </si>
  <si>
    <t xml:space="preserve">The contingent consideration obligation for CSI is based on the achievement of a certain contractual milestone by January 2016. The Company utilizes a discounted cash flow methodology to value this obligation. The future expected cash flow for this obligation is discounted using an interest rate available to borrowers with similar credit risk profiles to that of the Company. The most significant unobservable input involved in the measurement of this obligation is the probability that the milestone will be reached by January 2016. At September 30, 2013, the Company expects that this milestone will be reached by the aforementioned date. </t>
  </si>
  <si>
    <t xml:space="preserve">There are several contingent consideration obligations relating to the acquisition of Copal. A portion of the contingent cash payments are based on revenue and EBITDA growth for certain of the Copal entities. This growth is calculated by comparing revenue and EBITDA in the year immediately prior to the exercise of the put/call option to acquire the remaining 33% ownership interest of Copal Partners Limited which the Company does not currently own, to revenue and EBITDA in Copal's fiscal year ended March 31, 2011. There are no limitations set forth in the acquisition agreement relating to the amount payable under this contingent consideration arrangement. Payments under this arrangement, if any, would be made upon the exercise of the aforementioned put/call option, which expires in November 2017. Other contingent cash payments were based on the achievement of revenue targets for Copal's fiscal year ended March 31, 2012 and 2013, with certain limits on the amount of revenue that can be applied to the calculation of these contingent payments. Each of these contingent payments had a maximum payout of $2.5 million and have been settled as of September 30, 2013. The Company utilizes discounted cash flow methodologies to value these obligations. The expected future cash flows for these obligations are discounted using a risk-free interest rate plus a credit spread based on the option adjusted spread of the Company's publicly traded debt as of the valuation date. The most significant unobservable input involved in the measurement of these obligations is the projected future financial results of the applicable Copal entities. Also, the remaining obligations are dependent upon the exercise of the call/put option and the Company has utilized a Monte Carlo simulation model to estimate when the option will be exercised, thus triggering the payment of contingent consideration. </t>
  </si>
  <si>
    <t xml:space="preserve">A significant increase or decrease in any of the aforementioned significant unobservable inputs related to the fair value measurement of the Company's contingent consideration obligations would result in a significantly higher or lower reported fair value for these obligations. </t>
  </si>
  <si>
    <t>OTHER BALANCE SHEET INFORMATION</t>
  </si>
  <si>
    <t>NOTE 9. OTHER BALANCE SHEET AND STATEMENT OF OPERATIONS INFORMATION</t>
  </si>
  <si>
    <r>
      <t>The following tables contain additional detail related to certain balance sheet captions</t>
    </r>
    <r>
      <rPr>
        <sz val="11"/>
        <color theme="1"/>
        <rFont val="Times New Roman"/>
        <family val="1"/>
      </rPr>
      <t>:</t>
    </r>
  </si>
  <si>
    <t>Other current assets:</t>
  </si>
  <si>
    <t>Prepaid taxes</t>
  </si>
  <si>
    <t>Prepaid expenses</t>
  </si>
  <si>
    <t>Total other current assets</t>
  </si>
  <si>
    <t>Other assets:</t>
  </si>
  <si>
    <t>Investments in joint ventures</t>
  </si>
  <si>
    <t>Deposits for real-estate leases</t>
  </si>
  <si>
    <t>Total other assets</t>
  </si>
  <si>
    <t>Accounts payable and accrued liabilities:</t>
  </si>
  <si>
    <t>Salaries and benefits</t>
  </si>
  <si>
    <t>Incentive compensation</t>
  </si>
  <si>
    <t>Profit sharing contribution</t>
  </si>
  <si>
    <t>Customer credits, advanced payments and advanced billings</t>
  </si>
  <si>
    <t>Self-insurance reserves</t>
  </si>
  <si>
    <t>Dividends</t>
  </si>
  <si>
    <t>Professional service fees</t>
  </si>
  <si>
    <t>Interest accrued on debt</t>
  </si>
  <si>
    <t>Accounts payable</t>
  </si>
  <si>
    <t>Income taxes</t>
  </si>
  <si>
    <t>Deferred rent-current portion</t>
  </si>
  <si>
    <t>Pension and other retirement employee benefits</t>
  </si>
  <si>
    <t>Total accounts payable and accrued liabilities</t>
  </si>
  <si>
    <t>Other liabilities:</t>
  </si>
  <si>
    <t>Deferred rent-non-current portion</t>
  </si>
  <si>
    <t>Interest accrued on UTPs</t>
  </si>
  <si>
    <t>Legacy and other tax matters</t>
  </si>
  <si>
    <t>Total other liabilities</t>
  </si>
  <si>
    <t>Redeemable Noncontrolling Interest:</t>
  </si>
  <si>
    <t xml:space="preserve">In connection with the acquisition of Copal, the Company and the non-controlling shareholders entered into a put/call option agreement whereby the Company has the option to purchase from the non-controlling shareholders and the non-controlling shareholders have the option to sell to the Company the remaining 33% ownership interest of Copal Partners Limited based on a strike price to be calculated on pre-determined formulas using a combination of revenue and EBITDA multiples when exercised. The value of the estimated put/call option strike price on the date of acquisition was based on a Monte Carlo simulation model. This model contemplated multiple scenarios which simulated certain of Copal's revenue, EBITDA margins and equity values to estimate the present value of the expected strike price of the option. The option is subject to a minimum exercise price of $46 million. There is no limit as to the maximum amount of the strike price on the put/call option. </t>
  </si>
  <si>
    <t>The following table shows changes in the redeemable noncontrolling interest related to the acquisition of Copal:</t>
  </si>
  <si>
    <t>Year Ended</t>
  </si>
  <si>
    <t>(in millions)</t>
  </si>
  <si>
    <t>Redeemable Noncontrolling Interest</t>
  </si>
  <si>
    <t>Balance January 1,</t>
  </si>
  <si>
    <t>Adjustment due to right of offset for UTPs*</t>
  </si>
  <si>
    <t>Net earnings</t>
  </si>
  <si>
    <t>FX translation</t>
  </si>
  <si>
    <t>Adjustment to redemption value</t>
  </si>
  <si>
    <t xml:space="preserve">Balance </t>
  </si>
  <si>
    <t xml:space="preserve">* Relates to an adjustment for the right of offset pursuant to the Copal acquisition agreement whereby the amount due to the sellers under the put/call arrangement is reduced by the amount of UTPs that the Company may be required to pay. </t>
  </si>
  <si>
    <t>Noncontrolling Interests:</t>
  </si>
  <si>
    <t>The following table summarizes the changes in the Company's noncontrolling interests:</t>
  </si>
  <si>
    <t>Noncontrolling Interests</t>
  </si>
  <si>
    <t>Other Non-Operating (Expense) Income:</t>
  </si>
  <si>
    <t>       The following table summarizes the components of other non-operating (expense) income:</t>
  </si>
  <si>
    <t>FX gain/(loss)</t>
  </si>
  <si>
    <t>Legacy Tax</t>
  </si>
  <si>
    <t>Joint venture income</t>
  </si>
  <si>
    <t>Changes in the Company's self-insurance reserves are as follows:</t>
  </si>
  <si>
    <t>Beginning balance</t>
  </si>
  <si>
    <t>Accruals (reversals), net</t>
  </si>
  <si>
    <t>Payments</t>
  </si>
  <si>
    <t>Ending balance*</t>
  </si>
  <si>
    <t>* These reserves primarily relate to legal defense costs for claims from prior years.</t>
  </si>
  <si>
    <t>PENSION AND OTHER POST-RETIREMENT BENEFITS</t>
  </si>
  <si>
    <t>NOTE 11. PENSION AND OTHER RETIREMENT BENEFITS</t>
  </si>
  <si>
    <t xml:space="preserve">Moody's maintains funded and unfunded noncontributory Defined Benefit Pension Plans. The U.S. DBPP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
  </si>
  <si>
    <r>
      <t xml:space="preserve">  </t>
    </r>
    <r>
      <rPr>
        <sz val="12"/>
        <color theme="1"/>
        <rFont val="Times New Roman"/>
        <family val="1"/>
      </rPr>
      <t xml:space="preserve">Effective January 1, 2008, the Company no longer offers DBPPs to U.S. employees hired or rehired on or after January 1, 2008. New U.S. employees will instead receive a retirement contribution of similar benefit value under the Company's Profit Participation Plan. Current participants of the Company's DBPPs continue to accrue benefits based on existing plan formulas. </t>
    </r>
  </si>
  <si>
    <t>The components of net periodic benefit expense related to the Retirement Plans are as follows:</t>
  </si>
  <si>
    <t>Three Months Ended September 30,</t>
  </si>
  <si>
    <t>Pension Plans</t>
  </si>
  <si>
    <t>Other Retirement Plans</t>
  </si>
  <si>
    <t>Components of net periodic expense</t>
  </si>
  <si>
    <t>Service cost</t>
  </si>
  <si>
    <t>Interest cost</t>
  </si>
  <si>
    <t>Expected return on plan assets</t>
  </si>
  <si>
    <t>Amortization of net actuarial loss from earlier periods</t>
  </si>
  <si>
    <t>Amortization of net prior service costs from earlier periods</t>
  </si>
  <si>
    <t>Net periodic expense</t>
  </si>
  <si>
    <t>Nine Months Ended September 30,</t>
  </si>
  <si>
    <t>The Company contributed $16.8 million to its U.S. funded pension plan and made payments of $2.6 million related to its unfunded U.S. DBPPs and $0.4 million to its U.S. other retirement plans, respectively during the nine months ended September 30, 2013. The Company presently anticipates making additional payments of $1.0 million related to its unfunded U.S. DBPPs and $0.3 million to its U.S. other retirement plans during the remainder of 2013.</t>
  </si>
  <si>
    <t>INDEBTEDNESS</t>
  </si>
  <si>
    <t>*The carrying amount includes an $7.3 million and $13.8 million fair value adjustment on an interest rate hedge at September 30, 2013 and December 31, 2012, respectively.</t>
  </si>
  <si>
    <t>The fair value of the Company's long-term debt is estimated using discounted cash flows with inputs based on prevailing interest rates available to the Company for borrowings with similar maturities.</t>
  </si>
  <si>
    <t>NOTE 12. INDEBTEDNESS</t>
  </si>
  <si>
    <t>       The following table summarizes total indebtedness:</t>
  </si>
  <si>
    <t>2012 Facility</t>
  </si>
  <si>
    <t>Commercial paper</t>
  </si>
  <si>
    <t>Notes Payable:</t>
  </si>
  <si>
    <t>Series 2005-1 Notes, due 2015; which includes the fair value of interest rate swap of $7.3 million at 2013 and $13.8 million at 2012</t>
  </si>
  <si>
    <t>Series 2007-1 Notes due 2017</t>
  </si>
  <si>
    <t>2010 Senior Notes, due 2020, net of unamortized discount of $2.3 million in 2013 and $2.6 million in 2012</t>
  </si>
  <si>
    <t>2012 Senior Notes, due 2022, net of unamortized discount of $3.6 million in 2013 and $3.8 million in 2012</t>
  </si>
  <si>
    <t>2013 Senior Notes, due 2024, net of unamortized discount of $2.8 million in 2013</t>
  </si>
  <si>
    <t>2008 Term Loan</t>
  </si>
  <si>
    <t>Total debt</t>
  </si>
  <si>
    <t>Current portion</t>
  </si>
  <si>
    <t>Total long-term debt</t>
  </si>
  <si>
    <t xml:space="preserve">On April 18, 2012, the Company and certain of its subsidiaries entered into a $1 billion five-year senior, unsecured revolving credit facility in an aggregate principal amount of $1 billion that expires in April 2017. The 2012 Facility replaced the $1 billion 2007 Facility that was scheduled to expire in September 2012. The proceeds from the 2012 Facility will be used for general corporate purposes, including, without limitation, support for the Company's $1 billion commercial paper program, share repurchases and acquisition financings. Interest on borrowings under the facility is payable at rates that are based on LIBOR plus a premium that can range from 77.5 basis points to 120 basis points per annum of the outstanding amount, depending on the Company's Debt/EBITDA ratio. The Company also pays quarterly facility fees, regardless of borrowing activity under the 2012 Facility. These quarterly fees can range from 10 basis points of the facility amount to 17.5 basis points, depending on the Company's Debt/ EBITDA Ratio. </t>
  </si>
  <si>
    <t xml:space="preserve">The 2012 Facility contains covenants that, among other things, restrict the ability of the Company and its subsidiaries, without the approval of the lenders, to engage in mergers, consolidations, asset sales, transactions with affiliates and sale-leaseback transactions or to incur liens, as set forth in the facility agreement. The 2012 Facility also contains a financial covenant that requires the Company to maintain a Debt to EBITDA Ratio of not more than 4 to 1 at the end of any fiscal quarter. Upon the occurrence of certain financial or economic events, significant corporate events or certain other events constituting an event of default under the 2012 Facility, all loans outstanding under the facility (including accrued interest and fees payable thereunder) may be declared immediately due and payable and all commitments under the facility may be terminated. </t>
  </si>
  <si>
    <t>Commercial Paper</t>
  </si>
  <si>
    <t>On October 3, 2007, the Company entered into a private placement commercial paper program under which the Company could issue CP notes up to a maximum amount of $1.0 billion. In October 2013, the Company terminated its CP program.</t>
  </si>
  <si>
    <t>Notes Payable</t>
  </si>
  <si>
    <t>On September 30, 2005, the Company issued and sold through a private placement transaction, $300.0 million aggregate principal amount of its Series 2005-1 Senior Unsecured Notes due 2015 pursuant to the 2005 Agreement. The Series 2005-1 Notes have a ten-year term and bear interest at an annual rate of 4.98%, payable semi-annually on March 30 and September 30. Proceeds from the sale of the Series 2005-1 Notes were used to refinance $300.0 million aggregate principal amount of the Company's outstanding 7.61% senior notes which matured on September 30, 2005. In the event that Moody's pays all, or part, of the Series 2005-1 Notes in advance of their maturity, such prepayment will be subject to a Make Whole Amount. The Series 2005-1 Notes are subject to certain covenants that, among other things, restrict the ability of the Company and certain of its subsidiaries, without the approval of the lenders, to engage in mergers, consolidations, asset sales, transactions with affiliates and sale-leaseback transactions or to incur liens, as defined in the related agreements.</t>
  </si>
  <si>
    <t>On September 7, 2007, the Company issued and sold through a private placement transaction, $300.0 million aggregate principal amount of its 6.06% Series 2007-1 Senior Unsecured Notes due 2017 pursuant to the 2007 Agreement. The Series 2007-1 Notes have a ten-year term and bear interest at an annual rate of 6.06%, payable semi-annually on March 7 and September 7. Under the terms of the 2007 Agreement, the Company may, from time to time within five years, in its sole discretion, issue additional series of senior notes in an aggregate principal amount of up to $500.0 million pursuant to one or more supplements to the 2007 Agreement. The Company may prepay the Series 2007-1 Notes, in whole or in part, at any time at a price equal to 100% of the principal amount being prepaid, plus accrued and unpaid interest and a Make Whole Amount. The 2007 Agreement contains covenants that limit the ability of the Company, and certain of its subsidiaries to, among other things: enter into transactions with affiliates, dispose of assets, incur or create liens, enter into any sale-leaseback transactions, or merge with any other corporation or convey, transfer or lease substantially all of its assets. The Company must also not permit its Debt/EBITDA ratio to exceed 4.0 to 1.0 at the end of any fiscal quarter.</t>
  </si>
  <si>
    <t>On August 19, 2010, the Company issued $500 million aggregate principal amount of unsecured notes in a public offering. The 2010 Senior Notes bear interest at a fixed rate of 5.50% and mature on September 1, 2020. Interest on the 2010 Senior Notes will be due semi-annually on September 1 and March 1 of each year, commencing March 1, 2011. The Company may prepay the 2010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0 Indenture, at a price equal to 101% of the principal amount thereof, plus accrued and unpaid interest to the date of purchase. The 2010 Indenture contains covenants that limit the ability of the Company and certain of its subsidiaries to, among other things, incur or create liens and enter into sale and leaseback transactions. In addition, the Indenture contains a covenant that limits the ability of the Company to consolidate or merge with another entity or to sell all or substantially all of its assets to another entity. The 2010 Indenture contains customary default provisions. In addition, an event of default will occur if the Company or certain of its subsidiaries fail to pay the principal of any indebtedness (as defined in the 2010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t>
  </si>
  <si>
    <r>
      <t>  </t>
    </r>
    <r>
      <rPr>
        <sz val="11"/>
        <color theme="1"/>
        <rFont val="Times New Roman"/>
        <family val="1"/>
      </rPr>
      <t>On November 4, 2011, in connection with the acquisition of Copal, a subsidiary of the Company issued a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ime frame set forth in the acquisition agreement relating to the resolution of certain income tax uncertainties pertaining to the transaction. Otherwise, the Company must repay any amount outstanding on the earlier of (i) two business days subsequent to the exercise of the put/call option to acquire the remaining shares of Copal or (ii) the tenth anniversary date of the issuance of the note. The Company has the right to offset payment of the note against certain indemnification assets associated with UTPs related to the acquisition. Accordingly, the Company has offset the liability for this note against the indemnification asset, thus no balance for this note is carried on the Company's consolidated balance sheet at September 30, 2013 and December 31, 2012. In the event that the Company would not be required to settle amounts related to the UTPs, the Company would be required to pay the sellers the principal in accordance with the note agreement. The Company may prepay the note in accordance with certain terms set forth in the acquisition agreement.</t>
    </r>
  </si>
  <si>
    <t>On August 20, 2012, the Company issued $500 million aggregate principal amount of unsecured notes in a public offering. The 2012 Senior Notes bear interest at a fixed rate of 4.50% and mature on September 1, 2022. Interest on the 2012 Senior Notes will be due semi-annually on September 1 and March 1 of each year, commencing March 1, 2013. The Company may prepay the 2012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2 Indenture, at a price equal to 101%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re contains a covenant that limits the ability of the Company to consolidate or merge with another entity or to sell all or substantially all of its assets to another entity. The 2012 Indenture contains customary default provisions. In addition, an event of default will occur if the Company or certain of its subsidiaries fail to pay the principal of any indebtedness (as defined in the 2012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Indenture, the 2012 Senior notes may become immediately due and payable either automatically or by the vote of the holders of more than 25% of the aggregate principal amount of all of the notes then outstanding.</t>
  </si>
  <si>
    <t>On August 12, 2013, the Company issued $500 million aggregate principal amount of senior unsecured notes in a public offering. The 2013 Senior Notes bear interest at a fixed rate of 4.875% and mature on February 15, 2024. Interest on the 2013 Senior Notes will be due semi-annually on February 15 and August 15 of each year, commencing February 15, 2014. The Company may prepay the 2013 Senior Notes, in whole or in part, at any time at a price equal to 100% of the principal amount being prepaid, plus accrued and unpaid interest and a Make-Whole Amount. Notwithstanding the immediately preceding sentence, the Company may redeem the 2013 Senior Notes, in whole or in part, at any time or from time to time on or after November 15, 2023 (three months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3 Indenture, at a price equal to 101% of the principal amount thereof, plus accrued and unpaid interest to the date of purchase. The 2013 Indenture contains covenants that limit the ability of the Company and certain of its subsidiaries to, among other things, incur or create liens and enter into sale and leaseback transactions. In addition, the 2013 Indenture contains a covenant that limits the ability of the Company to consolidate or merge with another entity or to sell all or substantially all of its assets to another entity. The 2013 Indenture contains customary default provisions. In addition, an event of default will occur if the Company or certain of its subsidiaries fail to pay the principal of any indebtedness (as defined in the 2013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t>
  </si>
  <si>
    <t xml:space="preserve">On May 7, 2008, Moody's entered into a five-year, $150.0 million senior unsecured term loan with several lenders due at various times through May 7, 2013. Proceeds from the loan were used to pay off a portion of the CP outstanding. Interest on borrowings under the 2008 Term Loan was payable quarterly at rates that were based on LIBOR plus a margin that can range from 125 basis points to 175 basis points depending on the Company's Debt/EBITDA ratio. </t>
  </si>
  <si>
    <t>The 2008 Term Loan contained restrictive covenants that, among other things, restricted the ability of the Company to engage or to permit its subsidiaries to engage in mergers, consolidations, asset sales, transactions with affiliates and sale-leaseback transactions or to incur, or permit its subsidiaries to incur, liens, in each case, subject to certain exceptions and limitations. The 2008 Term Loan also limited the amount of debt that subsidiaries of the Company may incur. In addition, the 2008 Term Loan contained a financial covenant that requires the Company to maintain a Debt/EBITDA ratio of not more than 4.0 to 1.0 at the end of any fiscal quarter. The 2008 Term Loan was repaid in full in May 2013.</t>
  </si>
  <si>
    <t>The principal payments due on the Company's long-term borrowings for each of the next five years are presented in the table below:</t>
  </si>
  <si>
    <t>Year Ended December 31,</t>
  </si>
  <si>
    <t>Series 2005-1 Notes</t>
  </si>
  <si>
    <t>Series 2007-1 Notes</t>
  </si>
  <si>
    <t>2010 Senior Notes</t>
  </si>
  <si>
    <t>2012 Senior Notes</t>
  </si>
  <si>
    <t>2013 Senior Notes</t>
  </si>
  <si>
    <t>In the fourth quarter of 2010, the Company entered into interest rate swaps with a total notional amount of $300 million which converted the fixed rate of interest on the Series 2005-1 Notes to a floating LIBOR-based interest rate. Also, on May 7, 2008, the Company entered into interest rate swaps with a total notional amount of $150 million to protect against fluctuations in the LIBOR-based variable interest rate on the 2008 Term Loan. Both of these interest rate swaps are more fully discussed in Note 6 above.</t>
  </si>
  <si>
    <t>       At September 30, 2013, the Company was in compliance with all covenants contained within all of the debt agreements. In addition to the covenants described above, the 2012 Facility, the 2005 Agreement, the 2007 Agreement, the 2010 Senior Notes, the 2012 Senior Notes and the 2013 Senior Notes contain cross default provisions. These provisions state that default under one of the aforementioned debt instruments could in turn permit lenders under other debt instruments to declare borrowings outstanding under those instruments to be immediately due and payable. As of September 30, 2013, there were no such cross defaults.</t>
  </si>
  <si>
    <t>       The following table summarizes the components of interest as presented in the consolidated statements of operations:</t>
  </si>
  <si>
    <t>Income</t>
  </si>
  <si>
    <t>Expense on borrowings</t>
  </si>
  <si>
    <t>(Expense) income on UTPs and other tax related liabilities (a)</t>
  </si>
  <si>
    <t>Legacy Tax (b)</t>
  </si>
  <si>
    <t>Capitalized</t>
  </si>
  <si>
    <t>The amount in the nine months ended September 30, 2012 contains a benefit of approximately $7 million related to the settlement of state and local income tax audits.</t>
  </si>
  <si>
    <t>The 2012 amounts represent a reversal of $4.4 million of accrued interest relating to the favorable resolution of a Legacy Tax Matter.</t>
  </si>
  <si>
    <t>The following table shows the cash paid for interest:</t>
  </si>
  <si>
    <t>Interest paid*</t>
  </si>
  <si>
    <t>       * Interest paid includes payments of interest relating to the settlement of income tax audits in the first quarter of 2012 as well as net settlements on interest rate swaps more fully discussed in Note 6.</t>
  </si>
  <si>
    <t>The Company's long-term debt, including the current portion, is recorded at cost except for the Series 2005-1 Notes which are carried at cost adjusted for the fair value of an interest rate swap used to hedge the fair value of the note. The fair value and carrying value of the Company's long-term debt as of September 30, 2013 and December 31, 2012 are as follows:</t>
  </si>
  <si>
    <t>Carrying Amount</t>
  </si>
  <si>
    <t>Estimated Fair Value</t>
  </si>
  <si>
    <t>Series 2005-1 Notes*</t>
  </si>
  <si>
    <t>CONTINGENCIES</t>
  </si>
  <si>
    <t>NOTE 13. CONTINGENCIES</t>
  </si>
  <si>
    <t xml:space="preserve">From time to time, 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t>
  </si>
  <si>
    <t xml:space="preserve">Following the global credit crisis of 2008, MIS and other credit rating agencies have been the subject of intense scrutiny, increased regulation, ongoing inquiry and governmental investigations, and civil litigation. Legislative, regulatory and enforcement entities around the world are considering additional legislation, regulation and enforcement actions, including with respect to MIS's compliance with newly imposed regulatory standards. Moody's has received subpoenas and inquiries from states attorneys general and other domestic and foreign governmental authorities and is responding to such investigations and inquiries. </t>
  </si>
  <si>
    <t xml:space="preserve">In addition, the Company is facing litigation from market participants relating to the performance of MIS rated securities. Although Moody's in the normal course experiences such litigation, the volume and cost of defending such litigation has significantly increased following the events in the U.S. subprime residential mortgage sector and global credit markets more broadly over the last several years. </t>
  </si>
  <si>
    <t xml:space="preserve">Two purported class action complaints have been filed by purported purchasers of the Company's securities against the Company and certain of its senior officers, asserting claims under the federal securities laws. The first was filed by Raphael Nach in the U.S. District Court for the Northern District of Illinois on July 19, 2007. The second was filed by Teamsters Local 282 Pension Trust Fund in the United States District Court for the Southern District of New York on September 26, 2007. Both actions have been consolidated into a single proceeding entitled In re Moody's Corporation Securities Litigation in the U.S. District Court for the Southern District of New York. On June 27, 2008, a consolidated amended complaint was filed, purportedly on behalf of all purchasers of the Company's securities during the period February 3, 2006 through October 24, 2007. Plaintiffs allege that the defendants issued false and/or misleading statements concerning the Company's business conduct, business prospects, business conditions and financial results relating primarily to MIS's ratings of structured finance products including RMBS, CDO and constant-proportion debt obligations. The plaintiffs seek an unspecified amount of compensatory damages and their reasonable costs and expenses incurred in connection with the case. The Company moved for dismissal of the consolidated amended complaint in September 2008. On February 23, 2009, the court issued an opinion dismissing certain claims and sustaining others. On January 22, 2010, plaintiffs moved to certify a class of individuals who purchased Moody's Corporation common stock between February 3, 2006 and October 24, 2007, which the Company opposed. On March 31, 2011, the court issued an opinion denying plaintiffs' motion to certify the proposed class. On April 14, 2011, plaintiffs filed a petition in the United States Court of Appeals for the Second Circuit seeking discretionary permission to appeal the decision. The Company filed its response to the petition on April 25, 2011. On July 20, 2011, the Second Circuit issued an order denying plaintiffs' petition for leave to appeal. On September 14, 2012, the Company filed a motion for summary judgment, which was fully briefed on December 21, 2012. On August 23, 2013, the court issued an opinion granting defendants' motion for summary judgment. Judgment was entered in Moody's favor on August 26, 2013. On September 23, 2013, plaintiffs filed a notice of appeal from the judgment and from the March 2011 decision denying class certification. </t>
  </si>
  <si>
    <t xml:space="preserve">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alled Cheyne Finance (the “Cheyne SIV”) and sought, among other things, compensatory and punitive damages. The central allegation against the rating agency defendants was that the credit ratings assigned to the securities issued by the Cheyne SIV were false and misleading. In early proceedings, the court dismissed all claims against the rating agency defendants except those for fraud and aiding and abetting fraud. In June 2010, the court denied plaintiff's motion for class certification, and additional plaintiffs were subsequently added to the complaint. In January 2012, the rating agency defendants moved for summary judgment with respect to the fraud and aiding and abetting fraud claims. Also in January 2012, in light of new New York state case law, the court permitted the plaintiffs to file an amended complaint that reasserted previously dismissed claims against all defendants for breach of fiduciary duty, negligence, negligent misrepresentation, and related aiding and abetting claims. In May 2012, the court, ruling on the rating agency defendants' motion to dismiss, dismissed all of the reasserted claims except for the negligent misrepresentation claim, and on September 19, 2012, after further proceedings, the court also dismissed the negligent misrepresentation claim. On August 17, 2012, the court ruled on the rating agencies' motion for summary judgment on the plaintiffs' remaining claims for fraud and aiding and abetting fraud. The court dismissed, in whole or in part, the fraud claims of four plaintiffs as against Moody's but allowed the fraud claims to proceed with respect to certain claims of one of those plaintiffs and the claims of the remaining 11 plaintiffs. The court also dismissed all claims against Moody's for aiding and abetting fraud. Three of the plaintiffs whose claims were dismissed filed motions for reconsideration, and on November 7, 2012, the court granted two of these motions, reinstating the claims of two plaintiffs that were previously dismissed. On February 1, 2013, the court dismissed the claims of one additional plaintiff on jurisdictional grounds. Trial on the remaining fraud claims against the rating agencies, and on claims against Morgan Stanley for aiding and abetting fraud and for negligent misrepresentation, was scheduled for May 2013. On April 24, 2013, pursuant to confidential settlement agreements, the 14 plaintiffs with claims that had been ordered to trial stipulated to the voluntary dismissal, with prejudice, of these claims as against all defendants, and the Court so ordered that stipulation on April 26, 2013. The settlement did not cover certain claims of two plaintiffs that were previously dismissed by the Court. On May 23, 2013, these two plaintiffs filed a Notice of Appeal to the Second Circuit, seeking reversal of the dismissal of their claims and also seeking reversal of the Court's denial of class certification. According to pleadings filed by plaintiffs in earlier proceedings, they seek approximately $76 million in total compensatory damages in connection with the two claims at issue on the appeal. </t>
  </si>
  <si>
    <t xml:space="preserve">In October 2009, plaintiffs King County, Washington and Iowa Student Loan Liquidity Corporation each filed substantially identical putative class actions in the Southern District of New York against two subsidiaries of the Company and several other defendants, including two other rating agencies and IKB Deutsche Industriebank AG. These actions arose out of investments in securities issued by a structured investment vehicle called Rhinebridge Plc (the “Rhinebridge SIV”) and sought, among other things, compensatory and punitive damages. Each complaint asserted a claim for common law fraud against the rating agency defendants, alleging, among other things, that the credit ratings assigned to the securities issued by the Rhinebridge SIV were false and misleading. The case was assigned to the same judge presiding over the litigation concerning the Cheyne SIV, described above. In April 2010, the court denied the rating agency defendants' motion to dismiss. In June 2010, the court consolidated the two cases and the plaintiffs filed an amended complaint that, among other things, added Morgan Stanley &amp; Co. as a defendant. In January 2012, in light of new New York state case law, the court permitted the plaintiffs to file an amended complaint that asserted claims against the rating agency defendants for breach of fiduciary duty, negligence, negligent misrepresentation, and aiding and abetting claims. In May 2012, the court, ruling on the rating agency defendants' motion to dismiss, dismissed all of the new claims except for the negligent misrepresentation claim and a claim for aiding and abetting fraud; on September 28, 2012, after further proceedings, the court also dismissed the negligent misrepresentation claim. Plaintiffs did not seek class certification. On September 7, 2012 the rating agencies filed a motion for summary judgment dismissing the remaining claims against them. On January 3, 2013, the Court issued an order dismissing the claim for aiding and abetting fraud against the rating agencies but allowing the claim for fraud to proceed to trial. In June 2012 and March 2013, respectively, defendants IKB Deutsche Industriebank AG (and a related entity) and Fitch, Inc. informed the court that they had executed confidential settlement agreements with the plaintiffs. On April 24, 2013, pursuant to a confidential settlement agreement, the plaintiffs stipulated to the voluntary dismissal, with prejudice, of all remaining claims as against the remaining defendants, including Moody's, and the Court so ordered that stipulation on April 26, 2013. </t>
  </si>
  <si>
    <t xml:space="preserve">For claims, litigation and proceedings and governmental investigations and inquires not related to income taxes, where it is both probable that a liability is expected to be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and contingencies,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
  </si>
  <si>
    <t>Moody's continues to have exposure to potential Legacy Tax liabilities arising from the 2000 Distribution. As of September 30, 2013, Moody's has recorded liabilities for Legacy Tax Matters totaling $40.1 million. This includes liabilities and accrued interest due to New D&amp;B arising from the 2000 Distribution Agreement. It is possible that the ultimate liability for Legacy Tax Matters could be greater than the liabilities recorded by the Company, which could result in additional charges that may be material to Moody's future reported results, financial position and cash flows.</t>
  </si>
  <si>
    <t>In the third quarter of 2012, certain Legacy Tax Matters were resolved resulting in a $12.8 million reduction of Legacy Tax liabilities and $4.4 million of related accrued interest expense.</t>
  </si>
  <si>
    <t>SEGMENT INFORMATION</t>
  </si>
  <si>
    <t>NOTE 14. SEGMENT INFORMATION</t>
  </si>
  <si>
    <t>The Company is organized into two reportable segments: (i) MIS and (ii) MA. The MIS segment is comprised of all of the Company's ratings activities. All of Moody's other non-rating commercial activities are included in the MA segment.</t>
  </si>
  <si>
    <t xml:space="preserve">The MIS segment consists of four lines of business—corporate finance, structured finance, financial institutions and public, project and infrastructure finance—that generate revenue principally from fees for the assignment and ongoing monitoring of credit ratings on debt obligations and the entities that issue such obligations in markets worldwide. </t>
  </si>
  <si>
    <t>The MA segment, which includes all of the Company's non-rating commercial activities, develops a wide range of products and services that support the risk management activities of institutional participants in global financial markets. The MA segment consists of three lines of business – RD&amp;A, ERS and PS.</t>
  </si>
  <si>
    <t>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which exclusively benefit only one segment, are fully charged to that segment. Overhead costs and corporate expenses of the Company which benefit both segments are allocated to each segment based on a revenue-split methodology. Overhead expenses include costs such as rent and occupancy, information technology and support staff such as finance, human resources and information technology. Beginning on January 1, 2013, the Company refined its methodology for allocating certain overhead departments to its segments to better align the costs allocated based on each segment's usage of the overhead service. The refined methodology is reflected in the segment results for the three and nine months ended September 30, 2013 and accordingly, the segment results for the three and nine months ended September 30, 2012 have been reclassified to conform to the new presentation. “Eliminations” in the table below represent intersegment revenue/expense.</t>
  </si>
  <si>
    <r>
      <t>Financial Information by Segment</t>
    </r>
    <r>
      <rPr>
        <sz val="11"/>
        <color theme="1"/>
        <rFont val="Times New Roman"/>
        <family val="1"/>
      </rPr>
      <t xml:space="preserve"> </t>
    </r>
  </si>
  <si>
    <t xml:space="preserve">The table below shows revenue, Adjusted Operating Income and operating income by reportable segment. Adjusted Operating Income is a financial metric utilized by the Company's chief operating decision maker to assess the profitability of each reportable segment. </t>
  </si>
  <si>
    <t>Eliminations</t>
  </si>
  <si>
    <t>Operating, SG&amp;A</t>
  </si>
  <si>
    <t>Adjusted Operating Income</t>
  </si>
  <si>
    <t>Less:</t>
  </si>
  <si>
    <t>Operating income</t>
  </si>
  <si>
    <t>MIS and MA Revenue by Line of Business</t>
  </si>
  <si>
    <t>The table below presents revenue by LOB within each reportable segment:</t>
  </si>
  <si>
    <t>MIS:</t>
  </si>
  <si>
    <t>Corporate finance (CFG)</t>
  </si>
  <si>
    <t>Structured finance (SFG)</t>
  </si>
  <si>
    <t>Financial institutions (FIG)</t>
  </si>
  <si>
    <t>Public, project and infrastructure finance (PPIF)</t>
  </si>
  <si>
    <t>Total external revenue</t>
  </si>
  <si>
    <t>Intersegment royalty</t>
  </si>
  <si>
    <t>MA:</t>
  </si>
  <si>
    <t>Research, data and analytics (RD&amp;A)</t>
  </si>
  <si>
    <t>Enterprise risk solutions (ERS)</t>
  </si>
  <si>
    <t>Professional services (PS)</t>
  </si>
  <si>
    <t>Intersegment revenue</t>
  </si>
  <si>
    <t>Total MCO</t>
  </si>
  <si>
    <t>Consolidated Revenue Information by Geographic Area:</t>
  </si>
  <si>
    <t>United States</t>
  </si>
  <si>
    <t>International:</t>
  </si>
  <si>
    <t>EMEA</t>
  </si>
  <si>
    <t>Asia-Pacific</t>
  </si>
  <si>
    <t>Americas</t>
  </si>
  <si>
    <t>Total International</t>
  </si>
  <si>
    <t>Total Assets by Segment:</t>
  </si>
  <si>
    <t>Corporate Assets (a)</t>
  </si>
  <si>
    <t>Total Assets</t>
  </si>
  <si>
    <t>(a) Represents common assets that are shared between each segment or utilized by the corporate entity. Such assets primarily include cash and cash equivalents, short-term investments, unallocated property and equipment and deferred taxes.</t>
  </si>
  <si>
    <t>RECENTLY ISSUED ACCOUNTING STANDARDS</t>
  </si>
  <si>
    <t>NOTE 15. RECENTLY ISSUED ACCOUNTING STANDARDS</t>
  </si>
  <si>
    <t>In February 2013, the FASB issued ASU No. 2013-02, “Reporting of Amounts Reclassified Out of Accumulated Other Comprehensive Income”. The objective of this ASU is to improve reporting by requiring entities to report the effect of significant reclassifications out of accumulated other comprehensive income on the respective line items in the statement of operations. The amendments in this ASU are required to be applied prospectively and are effective for reporting periods beginning after December 15, 2012. The Company has fully adopted all provisions of this ASU as of January 1, 2013 and the implementation did not have any impact on the Company's consolidated financial statements other than to provide additional footnote disclosure which is included in Note 10.</t>
  </si>
  <si>
    <t>SUBSEQUENT EVENTS</t>
  </si>
  <si>
    <t>NOTE 16. SUBSEQUENT EVENTS</t>
  </si>
  <si>
    <t>       On October 22, 2013, the Board approved the declaration of a quarterly dividend of $ 0.25 per share of Moody's common stock, payable on December 10, 2013 to shareholders of record at the close of business on November 20, 2013.</t>
  </si>
  <si>
    <t>On October 21, 2013 the Company entered into a fourteen-year lease for three additional floors at its 7WTC headquarters.  The total net commitment for this lease is approximately $101 million, including capital expenditures to build-out the space.  The lease will not be effective until certain closing conditions are met which is expected to occur by the end of December 2013.</t>
  </si>
  <si>
    <t>STOCK-BASED COMPENSATION (Tables)</t>
  </si>
  <si>
    <t>Stock-Based Compensation Cost and Associated Tax Benefit</t>
  </si>
  <si>
    <t>Weighted Average Assumptions used in Determining Fair Value for Options Granted</t>
  </si>
  <si>
    <t>Stock Option Exercises and Restricted Stock Vesting</t>
  </si>
  <si>
    <t>INCOME TAXES (Tables)</t>
  </si>
  <si>
    <t>Income Taxes Paid</t>
  </si>
  <si>
    <t>WEIGHTED AVERAGE SHARES OUTSTANDING (Tables)</t>
  </si>
  <si>
    <t>Reconciliation of Basic to Diluted Shares Outstanding</t>
  </si>
  <si>
    <t>DERIVATIVE INSTRUMENTS AND HEDGING ACTIVITIES (Tables)</t>
  </si>
  <si>
    <t>Gains and Losses on Derivatives Designated as Hedging Instruments</t>
  </si>
  <si>
    <t>Cumulative Amount of Unrecognized Hedge Losses Recorded in Accumulated Other Comprehensive Income</t>
  </si>
  <si>
    <t>Cash Flow Hedging [Member]</t>
  </si>
  <si>
    <t>Net Investment Hedging [Member]</t>
  </si>
  <si>
    <t>Summary of Notional Amounts of Outstanding Foreign Exchange Forwards</t>
  </si>
  <si>
    <t>Nondesignated [Member]</t>
  </si>
  <si>
    <t>GOODWILL AND OTHER ACQUIRED INTANGIBLE ASSETS (Tables)</t>
  </si>
  <si>
    <t>Activity in Goodwill</t>
  </si>
  <si>
    <t>Acquired Intangible Assets and Related Amortization</t>
  </si>
  <si>
    <t>Amortization Expense Relating to Acquired Intangible Assets</t>
  </si>
  <si>
    <t>Estimated Future Amortization Expense for Acquired Intangible Assets Subject to Amortization</t>
  </si>
  <si>
    <t>FAIR VALUE (Tables)</t>
  </si>
  <si>
    <t>Financial Instruments Carried at Fair Value on Recurring Basis</t>
  </si>
  <si>
    <t>Changes in Fair Value of Level Three Liabilities</t>
  </si>
  <si>
    <t>OTHER BALANCE SHEET INFORMATION (Tables)</t>
  </si>
  <si>
    <t>Additional Details Related to Certain Balance Sheet Captions</t>
  </si>
  <si>
    <t>Changes in Redeemable Noncontrolling Interest Related to Acquisition</t>
  </si>
  <si>
    <t>Changes in Non-Redeemable Noncontrolling Interest</t>
  </si>
  <si>
    <t>Components of Accumulated Other Comprehensive Income</t>
  </si>
  <si>
    <t>Gains/(Losses) on Cash Flow and Net Investment Hedges</t>
  </si>
  <si>
    <t>Pension and Other Retirement Benefits</t>
  </si>
  <si>
    <t>Foreign Currency Translation Adjustments</t>
  </si>
  <si>
    <t>Balance December 31, 2012</t>
  </si>
  <si>
    <t xml:space="preserve">Other comprehensive income/(loss) before reclassifications </t>
  </si>
  <si>
    <t>Amounts reclassified from AOCI</t>
  </si>
  <si>
    <t>Other comprehensive income/(loss)</t>
  </si>
  <si>
    <t>Balance September 30, 2013</t>
  </si>
  <si>
    <t>OtherNonOperating</t>
  </si>
  <si>
    <t>Self Insurance Reserves</t>
  </si>
  <si>
    <t>PENSION AND OTHER POST-RETIREMENT BENEFITS (Tables)</t>
  </si>
  <si>
    <t>Components of Net Periodic Benefit Expense Related to Post-Retirement Plans</t>
  </si>
  <si>
    <t>INDEBTEDNESS (Tables)</t>
  </si>
  <si>
    <t>Summary of Total Indebtedness</t>
  </si>
  <si>
    <t>Principal Payments Due on Long-Term Borrowings</t>
  </si>
  <si>
    <t>Summary of Components of Interest as Presented in Consolidated Statements of Operations</t>
  </si>
  <si>
    <t>Interest Paid</t>
  </si>
  <si>
    <t>Fair Value and Carrying Value of Long-Term Debt</t>
  </si>
  <si>
    <t>SEGMENT INFORMATION (Tables)</t>
  </si>
  <si>
    <t>Financial Information by Segment</t>
  </si>
  <si>
    <t>Revenue by Line of Business within Each Reportable Segment</t>
  </si>
  <si>
    <t>Consolidated Revenue Information by Geographic Area</t>
  </si>
  <si>
    <t>Total Assets by Segment</t>
  </si>
  <si>
    <t>Description of Business and Basis of Presentation - Additional Information (Detail)</t>
  </si>
  <si>
    <t>Segment Reporting Information [Line Items]</t>
  </si>
  <si>
    <t>Number of reportable segments</t>
  </si>
  <si>
    <t>Stock-Based Compensation Cost and Associated Tax Benefit (Detail) (USD $)</t>
  </si>
  <si>
    <t>Compensation Related Costs Share Based Payments Disclosure [Line Items]</t>
  </si>
  <si>
    <t>Stock compensation cost</t>
  </si>
  <si>
    <t>Stock-Based Compensation - Additional Information (Detail) (USD $)</t>
  </si>
  <si>
    <t>Share Based Compensation Arrangement By Share Based Payment Award [Line Items]</t>
  </si>
  <si>
    <t>Employee stock options, weighted average grant date fair value</t>
  </si>
  <si>
    <t>Restricted stock, weighted average grant date fair value</t>
  </si>
  <si>
    <t>Stock Options [Member]</t>
  </si>
  <si>
    <t>Employee stock options, granted</t>
  </si>
  <si>
    <t>Unrecognized compensation expense</t>
  </si>
  <si>
    <t>Weighted average period to recognize expense</t>
  </si>
  <si>
    <t>'1 year 4 months</t>
  </si>
  <si>
    <t>Restricted Stock [Member]</t>
  </si>
  <si>
    <t>Restricted stock, granted</t>
  </si>
  <si>
    <t>'1 year 8 months</t>
  </si>
  <si>
    <t>Non Market Performance Based Vesting Condition [Member]</t>
  </si>
  <si>
    <t>Non Market Performance Based Vesting Condition [Member] | Restricted Stock [Member]</t>
  </si>
  <si>
    <t>'11 months</t>
  </si>
  <si>
    <t>Weighted Average Assumptions used in Determining Fair Value for Options Granted (Detail) (USD $)</t>
  </si>
  <si>
    <t>Schedule Of Weighted Average Assumptions For Fair Values Of Stock Options [Line Items]</t>
  </si>
  <si>
    <t>'7 years 2 months 12 days</t>
  </si>
  <si>
    <t>Stock Option Exercises and Restricted Stock Vesting (Detail) (USD $)</t>
  </si>
  <si>
    <t>Share Based Compensation Shares Authorized Under Stock Option Plans Exercise Price Range [Line Items]</t>
  </si>
  <si>
    <t>Tax benefit realized upon exercise/vesting</t>
  </si>
  <si>
    <t>Restricted Stock [Member] | Non Market Performance Based Vesting Condition [Member]</t>
  </si>
  <si>
    <t>Income Taxes - Additional Information (Detail) (USD $)</t>
  </si>
  <si>
    <t>Income Tax Contingency [Line Items]</t>
  </si>
  <si>
    <t>Effective tax rate</t>
  </si>
  <si>
    <t>Overall increase (decrease) in unrecognized tax benefits (UTPs)</t>
  </si>
  <si>
    <t>Gross [Member]</t>
  </si>
  <si>
    <t>Net [Member]</t>
  </si>
  <si>
    <t>Income Taxes Paid (Detail) (USD $)</t>
  </si>
  <si>
    <t>Income Taxes [Line Items]</t>
  </si>
  <si>
    <t>Income Taxes Paid (Parenthetical) (Detail) (USD $)</t>
  </si>
  <si>
    <t>Payments for tax audit settlements</t>
  </si>
  <si>
    <t>Taxes Paid Deferred</t>
  </si>
  <si>
    <t>Reconciliation of Basic to Diluted Shares Outstanding (Detail)</t>
  </si>
  <si>
    <t>Schedule Of Earnings Per Share Basic And Diluted By Common Class [Line Items]</t>
  </si>
  <si>
    <t>Anti-dilutive options to purchase common shares and restricted stock excluded from the table above</t>
  </si>
  <si>
    <t>Short -Term Investments - Additional Information (Detail)</t>
  </si>
  <si>
    <t>Schedule Of Investments [Line Items]</t>
  </si>
  <si>
    <t>Short-term investment securities, maturity date</t>
  </si>
  <si>
    <t>Short Term Investments Maturity Period</t>
  </si>
  <si>
    <t>Maximum [Member]</t>
  </si>
  <si>
    <t>Derivative Instruments And Hedging Activities - Additional Information (Detail) (USD $)</t>
  </si>
  <si>
    <t>12 Months Ended</t>
  </si>
  <si>
    <t>Dec. 31, 2011</t>
  </si>
  <si>
    <t>Series Two Thousand And Five Dash One Swap [Member]</t>
  </si>
  <si>
    <t>Derivative [Line Items]</t>
  </si>
  <si>
    <t>Interest rate swaps notional amount</t>
  </si>
  <si>
    <t>Floating interest rate base</t>
  </si>
  <si>
    <t>'3-month LIBOR</t>
  </si>
  <si>
    <t>Summary of Notional Amounts of Outstanding Foreign Exchange Forwards, Cash Flow Hedging (Detail) (Forward Contracts [Member])</t>
  </si>
  <si>
    <t>Foreign Currency Forward Contracts to Purchase US Dollars with Euros Member [Member]</t>
  </si>
  <si>
    <t>USD ($)</t>
  </si>
  <si>
    <t>Foreign Currency Forward Contracts To Sell US Dollars For Euros Member [Member]</t>
  </si>
  <si>
    <t>Foreign Currency Forward Contracts to Purchase US Dollars With GBP Member [Member]</t>
  </si>
  <si>
    <t>Foreign Currency Forward Contracts To Sell US Dollars for GBP Member [Member]</t>
  </si>
  <si>
    <t>Foreign Currency Forward Contracts To Purchase US Dollars With Other Foreign Currencies Member [Member]</t>
  </si>
  <si>
    <t>Foreign Currency Forward Contracts to Sell US Dollars for Other Foreign Currencies Member [Member]</t>
  </si>
  <si>
    <t>Foreign Currency Forward Contracts To Purchase Euros With Other Foreign Currencies Member [Member]</t>
  </si>
  <si>
    <t>EUR (€)</t>
  </si>
  <si>
    <t>Foreign Currency Forward Contracts To Purchase Euros With GBP Member [Member]</t>
  </si>
  <si>
    <t>Foreign Currency Forward Contracts to Sell Euros for GBP Member [Member]</t>
  </si>
  <si>
    <t>Contracts to purchase foreign currencies</t>
  </si>
  <si>
    <t>Contracts to sell foreign currencies</t>
  </si>
  <si>
    <t>Summary of Notional Amounts of Outstanding Foreign Exchange Forwards, Net Investment Hedging (Detail) (Net Investment Hedging [Member], EUR €)</t>
  </si>
  <si>
    <t>Fair Value of Derivative Instruments (Detail) (USD $)</t>
  </si>
  <si>
    <t>Derivatives Fair Value [Line Items]</t>
  </si>
  <si>
    <t>Derivatives assets</t>
  </si>
  <si>
    <t>Derivatives liabilities</t>
  </si>
  <si>
    <t>Designated As Hedging Instrument [Member]</t>
  </si>
  <si>
    <t>Designated As Hedging Instrument [Member] | Interest Rate Swap [Member] | Other Assets [Member]</t>
  </si>
  <si>
    <t>Designated As Hedging Instrument [Member] | Interest Rate Swap [Member] | Accounts Payable And Accrued Liabilities [Member]</t>
  </si>
  <si>
    <t>Designated As Hedging Instrument [Member] | Foreign Exchange Contract [Member] | Other Current Assets [Member]</t>
  </si>
  <si>
    <t>Designated As Hedging Instrument [Member] | Foreign Exchange Contract [Member] | Accounts Payable And Accrued Liabilities [Member]</t>
  </si>
  <si>
    <t>Designated As Hedging Instrument [Member] | Foreign Exchange Contract [Member] | Net Investment Hedging [Member] | Accounts Payable And Accrued Liabilities [Member]</t>
  </si>
  <si>
    <t>Nondesignated [Member] | Foreign Exchange Contract [Member] | Other Current Assets [Member]</t>
  </si>
  <si>
    <t>Nondesignated [Member] | Foreign Exchange Contract [Member] | Accounts Payable And Accrued Liabilities [Member]</t>
  </si>
  <si>
    <t>Summary of Net Gain (Loss) on Foreign Exchange Forwards Not Designated as Hedging Instruments and on Interest Rate Swaps Designated as Fair Value Hedge (Detail) (USD $)</t>
  </si>
  <si>
    <t>Designated As Hedging Instrument [Member] | Interest Rate Swap [Member] | Interest Income Expense Net [Member]</t>
  </si>
  <si>
    <t>Derivative Instruments Gain Loss [Line Items]</t>
  </si>
  <si>
    <t>Amount of Gain (Loss) Recognized in Income</t>
  </si>
  <si>
    <t>Nondesignated [Member] | Foreign Exchange Forward [Member] | Other Nonoperating Income Expense [Member]</t>
  </si>
  <si>
    <t>Gains and Losses on Derivatives Designated as Hedging Instruments, Cash Flow Hedging (Detail) (USD $)</t>
  </si>
  <si>
    <t>Cash Flow Hedging [Member] | Interest Rate Swap [Member]</t>
  </si>
  <si>
    <t>Cash Flow Hedging [Member] | Interest Expense [Member]</t>
  </si>
  <si>
    <t>Cash Flow Hedging [Member] | N/A</t>
  </si>
  <si>
    <t>Gains and Losses on Derivatives Designated as Hedging Instruments, Net Investment Hedging (Detail) (USD $)</t>
  </si>
  <si>
    <t>Net Investment Hedging [Member] | Foreign Exchange Contract [Member]</t>
  </si>
  <si>
    <t>Net Investment Hedging [Member] | N/A</t>
  </si>
  <si>
    <t>Cumulative Amount of Unrecognized Hedge Losses Recorded in Accumulated Other Comprehensive Income (Detail) (USD $)</t>
  </si>
  <si>
    <t>Hedge Underlying Gain Loss [Line Items]</t>
  </si>
  <si>
    <t>Cumulative amount of unrecognized hedge losses recorded in AOCI</t>
  </si>
  <si>
    <t>Activity in Goodwill (Detail) (USD $)</t>
  </si>
  <si>
    <t>Goodwill [Line Items]</t>
  </si>
  <si>
    <t>Gross Goodwill [Member]</t>
  </si>
  <si>
    <t>Accumulated Impairment Charge [Member]</t>
  </si>
  <si>
    <t>Net Goodwill [Member]</t>
  </si>
  <si>
    <t>Moodys Investors Service [Member] | Gross Goodwill [Member]</t>
  </si>
  <si>
    <t>Moodys Investors Service [Member] | Accumulated Impairment Charge [Member]</t>
  </si>
  <si>
    <t>Moodys Investors Service [Member] | Net Goodwill [Member]</t>
  </si>
  <si>
    <t>Moodys Analytics [Member] | Gross Goodwill [Member]</t>
  </si>
  <si>
    <t>Moodys Analytics [Member] | Accumulated Impairment Charge [Member]</t>
  </si>
  <si>
    <t>Moodys Analytics [Member] | Net Goodwill [Member]</t>
  </si>
  <si>
    <t>Acquired Intangible Assets and Related Amortization (Detail) (USD $)</t>
  </si>
  <si>
    <t>Finite Lived Intangible Assets [Line Items]</t>
  </si>
  <si>
    <t>Acquired intangible assets, net</t>
  </si>
  <si>
    <t>Customer Relationships [Member]</t>
  </si>
  <si>
    <t>Acquired intangible assets, gross</t>
  </si>
  <si>
    <t>Trade Secrets [Member]</t>
  </si>
  <si>
    <t>Software [Member]</t>
  </si>
  <si>
    <t>Trade Names [Member]</t>
  </si>
  <si>
    <t>Other Intangible Assets [Member]</t>
  </si>
  <si>
    <t>Amortization Expense Relating to Acquired Intangible Assets (Detail) (USD $)</t>
  </si>
  <si>
    <t>Estimated Future Amortization Expense for Acquired Intangible Assets Subject to Amortization (Detail) (USD $)</t>
  </si>
  <si>
    <t>Schedule Of Actual And Estimated Amortization Expense [Line Items]</t>
  </si>
  <si>
    <t>2012 (after June 30,)</t>
  </si>
  <si>
    <t>Financial Instruments Carried at Fair Value on Recurring Basis (Detail) (USD $)</t>
  </si>
  <si>
    <t>Fair Value Assets And Liabilities Measured On Recurring And Nonrecurring Basis [Line Items]</t>
  </si>
  <si>
    <t>Derivative Contracts</t>
  </si>
  <si>
    <t>Total, Assets</t>
  </si>
  <si>
    <t>Derivatives, Liabilities</t>
  </si>
  <si>
    <t>Contingent consideration arising from acquisitions, Liabilities</t>
  </si>
  <si>
    <t>Total, Liabilities</t>
  </si>
  <si>
    <t>Fair Value Inputs Level 2 [Member]</t>
  </si>
  <si>
    <t>Fair Value Inputs Level 3 [Member]</t>
  </si>
  <si>
    <t>Fair Value Inputs Level 1 [Member]</t>
  </si>
  <si>
    <t>Changes in Fair Value of Level Three Liabilities (Detail) (USD $)</t>
  </si>
  <si>
    <t>Fair Value Liabilities Measured On Recurring Basis Unobservable Input Reconciliation [Line Items]</t>
  </si>
  <si>
    <t>Contingent Consideration, beginning balance</t>
  </si>
  <si>
    <t>Purchases</t>
  </si>
  <si>
    <t>Issuances</t>
  </si>
  <si>
    <t>Total gains (realized and unrealized), Included in earnings</t>
  </si>
  <si>
    <t>Total gains (realized and unrealized), Included in other comprehensive income</t>
  </si>
  <si>
    <t>Transfer in and/or out of Level 3</t>
  </si>
  <si>
    <t>Contingent Consideration, ending balance</t>
  </si>
  <si>
    <t>Fair Value - Additional Information (Detail) (USD $)</t>
  </si>
  <si>
    <t>Fair Value Of Financial Instruments [Line Items]</t>
  </si>
  <si>
    <t>Contingent consideration at fair value</t>
  </si>
  <si>
    <t>Minority Interest Ownership Percentage By Noncontrolling Owners</t>
  </si>
  <si>
    <t>Business Acquisition Contingent Consideration Potential Cash Payment</t>
  </si>
  <si>
    <t>Additional Details Related to Certain Balance Sheet Captions (Detail) (USD $)</t>
  </si>
  <si>
    <t>Pension and other post retirement employee benefits</t>
  </si>
  <si>
    <t>Changes in Redeemable Noncontrolling Interest Related to Acquisition (Detail) (USD $)</t>
  </si>
  <si>
    <t>Redeemable Noncontrolling Interest [Line Items]</t>
  </si>
  <si>
    <t>Distributions</t>
  </si>
  <si>
    <t>Adjustment due to right of offset for UTPs</t>
  </si>
  <si>
    <t>Redeemable Noncontrolling Interests [Member]</t>
  </si>
  <si>
    <t>Changes in Non-Redeemable Noncontrolling Interest (Detail) (USD $)</t>
  </si>
  <si>
    <t>Minority Interest [Line Items]</t>
  </si>
  <si>
    <t>Net Income</t>
  </si>
  <si>
    <t>Currency translation adjustment</t>
  </si>
  <si>
    <t>Components of Accumulated Other Comprehensive Income (Detail) (USD $)</t>
  </si>
  <si>
    <t>Supplemental Balance Sheet Information [Line Items]</t>
  </si>
  <si>
    <t>Total accumulated other comprehensive loss</t>
  </si>
  <si>
    <t>Components of Net Periodic Benefit Expense Related to Post-Retirement Plans (Detail) (USD $)</t>
  </si>
  <si>
    <t>Defined Benefit Plan Disclosure [Line Items]</t>
  </si>
  <si>
    <t>Pension Plans Defined Benefit [Member]</t>
  </si>
  <si>
    <t>Other Postretirement Benefit Plans Defined Benefit [Member]</t>
  </si>
  <si>
    <t>Pension and Other Post-Retirement Benefits - Additional Information (Detail) (USD $)</t>
  </si>
  <si>
    <t>Funded Pension Plans [Member]</t>
  </si>
  <si>
    <t>Defined Benefit Plans And Other Postretirement Benefit Plans Table Text Block [Line Items]</t>
  </si>
  <si>
    <t>Defined benefit payment amount</t>
  </si>
  <si>
    <t>Unfunded Pension Plans [Member]</t>
  </si>
  <si>
    <t>Estimated additional payments in 2013</t>
  </si>
  <si>
    <t>Summary of Total Indebtedness (Detail) (USD $)</t>
  </si>
  <si>
    <t>Debt Instrument [Line Items]</t>
  </si>
  <si>
    <t>Loan Payable</t>
  </si>
  <si>
    <t>Series Two Thousand Five Dash One Notes [Member]</t>
  </si>
  <si>
    <t>Series Two Thousand Seven Dash One Notes [Member]</t>
  </si>
  <si>
    <t>Twenty Ten Senior Notes [Member]</t>
  </si>
  <si>
    <t>Twenty Twelve Senior Notes [Member]</t>
  </si>
  <si>
    <t>Twenty Thirteen Senior Notes [Member]</t>
  </si>
  <si>
    <t>Summary of Total Indebtedness (Parenthetical) (Detail) (USD $)</t>
  </si>
  <si>
    <t>Fair value of interest rate swap</t>
  </si>
  <si>
    <t>Unamortized discount</t>
  </si>
  <si>
    <t>Indebtedness - Additional Information (Detail) (USD $)</t>
  </si>
  <si>
    <t>0 Months Ended</t>
  </si>
  <si>
    <t>Aug. 12, 2013</t>
  </si>
  <si>
    <t>Oct. 03, 2007</t>
  </si>
  <si>
    <t>Copal [Member]</t>
  </si>
  <si>
    <t>Sep. 28, 2007</t>
  </si>
  <si>
    <t>Two Thousand And Seven Revolving Credit Facility [Member]</t>
  </si>
  <si>
    <t>Sep. 30, 2005</t>
  </si>
  <si>
    <t>Senior Notes Seven Point Six One Percent Due September Thirty Two Thousand Five [Member]</t>
  </si>
  <si>
    <t>Apr. 18, 2012</t>
  </si>
  <si>
    <t>Two Thousand Twelve Facility [Member]</t>
  </si>
  <si>
    <t>Minimum [Member]</t>
  </si>
  <si>
    <t>Term Loan Two Thousand Eight [Member]</t>
  </si>
  <si>
    <t>Senior unsecured revolving credit facility</t>
  </si>
  <si>
    <t>Interest on borrowings under the Term Loan</t>
  </si>
  <si>
    <t>'LIBOR plus a premium that can range from 77.5 basis points to 120 basis points per annum LIBOR plus a premium that can range from 77.5 basis points to 120 basis points per annum</t>
  </si>
  <si>
    <t>'LIBOR plus a margin that can range from 125 basis points to 175 basis points LIBOR plus a margin that can range from 125 basis points to 175 basis points</t>
  </si>
  <si>
    <t>Quarterly facility fees</t>
  </si>
  <si>
    <t>'range from 10 basis points of the facility amount to 17.5 basis points range from 10 basis points of the facility amount to 17.5 basis points</t>
  </si>
  <si>
    <t>Interest rate, LIBOR marginal basis points</t>
  </si>
  <si>
    <t>Facility quarterly fee, basis points per annum</t>
  </si>
  <si>
    <t>Debt to EBITDA ratio not to exceed at the end of any fiscal quarter</t>
  </si>
  <si>
    <t>'The Company must also not permit its Debt/EBITDA ratio to exceed 4.0 to 1.0 at the end of any fiscal quarter The Company must also not permit its Debt/EBITDA ratio to exceed 4.0 to 1.0 at the end of any fiscal quarter</t>
  </si>
  <si>
    <t>'Debt to EBITDA Ratio of not more than 4 to 1 at the end of any fiscal quarter Debt to EBITDA Ratio of not more than 4 to 1 at the end of any fiscal quarter</t>
  </si>
  <si>
    <t>'Debt/EBITDA ratio of not more than 4.0 to 1.0 at the end of any fiscal quarter Debt/EBITDA ratio of not more than 4.0 to 1.0 at the end of any fiscal quarter</t>
  </si>
  <si>
    <t>Non-interest bearing note issued</t>
  </si>
  <si>
    <t>Notes due description</t>
  </si>
  <si>
    <t>'(i) the fourth anniversary date of the note or (ii) within a time frame set forth in the acquisition agreement relating to the resolution of certain income tax uncertainties pertaining to the transaction (i) the fourth anniversary date of the note or (ii) within a time frame set forth in the acquisition agreement relating to the resolution of certain income tax uncertainties pertaining to the transaction</t>
  </si>
  <si>
    <t>Notes repayment description</t>
  </si>
  <si>
    <t>'(i) two business days subsequent to the exercise of the put/call option to acquire the remaining shares of Copal or (ii) the tenth anniversary date of the issuance of the note (i) two business days subsequent to the exercise of the put/call option to acquire the remaining shares of Copal or (ii) the tenth anniversary date of the issuance of the note</t>
  </si>
  <si>
    <t>Debt, aggregate principal amount</t>
  </si>
  <si>
    <t>Senior Unsecured Notes, interest</t>
  </si>
  <si>
    <t>Prepayment and purchase feature of Senior Unsecured Notes</t>
  </si>
  <si>
    <t>'The Company may prepay the 2013 Senior Notes, in whole or in part, at any time at a price equal to 100% of the principal amount being prepaid, plus accrued and unpaid interest and a Make-Whole Amount The Company may prepay the 2013 Senior Notes, in whole or in part, at any time at a price equal to 100% of the principal amount being prepaid, plus accrued and unpaid interest and a Make-Whole Amount</t>
  </si>
  <si>
    <t>'The Company may prepay the 2010 Senior Notes, in whole or in part, at any time at a price equal to 100% of the principal The Company may prepay the 2010 Senior Notes, in whole or in part, at any time at a price equal to 100% of the principal</t>
  </si>
  <si>
    <t>'In the event that Moody’s pays all, or part, of the Series 2005-1 Notes in advance of their maturity, such prepayment will be subject to a Make Whole Amount In the event that Moody’s pays all, or part, of the Series 2005-1 Notes in advance of their maturity, such prepayment will be subject to a Make Whole Amount</t>
  </si>
  <si>
    <t>'The Company may prepay the Series 2007-1 Notes, in whole or in part, at any time at a price equal to 100% of the principal amount The Company may prepay the Series 2007-1 Notes, in whole or in part, at any time at a price equal to 100% of the principal amount</t>
  </si>
  <si>
    <t>'The Company may prepay the 2012 Senior Notes, in whole or in part, at any time at a price equal to 100% of the principal amount being prepaid, plus accrued and unpaid interest and a Make-Whole Amount The Company may prepay the 2012 Senior Notes, in whole or in part, at any time at a price equal to 100% of the principal amount being prepaid, plus accrued and unpaid interest and a Make-Whole Amount</t>
  </si>
  <si>
    <t>Percentage of principal amount being prepaid, plus accrued and unpaid interest</t>
  </si>
  <si>
    <t>Percentage of principal amount, plus accrued and unpaid interest to the date of purchase</t>
  </si>
  <si>
    <t>Minimum amount for default on senior notes payable</t>
  </si>
  <si>
    <t>Minimum percentage for default on senior notes payable</t>
  </si>
  <si>
    <t>'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 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t>
  </si>
  <si>
    <t>'Upon the occurrence and during the continuation of an event of default under the Indenture, the 2012 Senior notes may become immediately due and payable either automatically or by the vote of the holders of more than 25% of the aggregate principal amount of all of the notes then outstanding Upon the occurrence and during the continuation of an event of default under the Indenture, the 2012 Senior notes may become immediately due and payable either automatically or by the vote of the holders of more than 25% of the aggregate principal amount of all of the notes then outstanding</t>
  </si>
  <si>
    <t>'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 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t>
  </si>
  <si>
    <t>Minimum percentage of aggregate principal amount of all notes</t>
  </si>
  <si>
    <t>Issuance of additional principal amount of Senior Notes within five years from time to time</t>
  </si>
  <si>
    <t>Interest rate swaps total notional amount</t>
  </si>
  <si>
    <t>Principal Payments Due on Long-Term Borrowings (Detail) (USD $)</t>
  </si>
  <si>
    <t>Summary of Components of Interest as Presented in Consolidated Statements of Operations (Detail) (USD $)</t>
  </si>
  <si>
    <t>Income (expense) on UTPs and other tax related liabilities</t>
  </si>
  <si>
    <t>Summary of Components of Interest as Presented in Consolidated Statements of Operations (Parenthetical) (Detail) (USD $)</t>
  </si>
  <si>
    <t>Tax benefit related to settlement of state and local income tax audits</t>
  </si>
  <si>
    <t>Interest Paid (Detail) (USD $)</t>
  </si>
  <si>
    <t>Interest paid</t>
  </si>
  <si>
    <t>Fair Value and Carrying Value of Long-Term Debt (Detail) (USD $)</t>
  </si>
  <si>
    <t>Contingencies - Additional Information (Detail) (USD $)</t>
  </si>
  <si>
    <t>Mar. 31, 2013</t>
  </si>
  <si>
    <t>Abu Dhabi Commercial Bank Litigation [Member]</t>
  </si>
  <si>
    <t>Legacy Tax Matters [Member]</t>
  </si>
  <si>
    <t>Class Action [Member]</t>
  </si>
  <si>
    <t>Loss Contingencies [Line Items]</t>
  </si>
  <si>
    <t>Number of plaintiffs</t>
  </si>
  <si>
    <t>Liabilities for 2000 Distribution Agreement and Liabilities for Legacy Tax Matters, liability for the remaining potential exposure including accrued interest</t>
  </si>
  <si>
    <t>Reduction of interest expense</t>
  </si>
  <si>
    <t>Increase in other non-operating income</t>
  </si>
  <si>
    <t>Number of Plaintiffs Dismissed By Court</t>
  </si>
  <si>
    <t>Number of Plaintiffs Granted</t>
  </si>
  <si>
    <t>Number of plaintiffs filed motions for reconsideration</t>
  </si>
  <si>
    <t>Number of Plaintiffs Ordered to Trial</t>
  </si>
  <si>
    <t>Alleged Additional Compensatory Damages</t>
  </si>
  <si>
    <t>Financial Information by Segment (Detail) (USD $)</t>
  </si>
  <si>
    <t>Expenses:</t>
  </si>
  <si>
    <t>Moodys Investors Service [Member]</t>
  </si>
  <si>
    <t>Moodys Analytics [Member]</t>
  </si>
  <si>
    <t>Intersegment Elimination [Member]</t>
  </si>
  <si>
    <t>Revenue by Line of Business within Each Reportable Segment (Detail) (USD $)</t>
  </si>
  <si>
    <t>Moodys Investors Service [Member] | Corporate Finance [Member]</t>
  </si>
  <si>
    <t>Moodys Investors Service [Member] | Structured Finance S F G [Member]</t>
  </si>
  <si>
    <t>Moodys Investors Service [Member] | Financial Institutions [Member]</t>
  </si>
  <si>
    <t>Moodys Investors Service [Member] | Public Project And Infrastructure Finance [Member]</t>
  </si>
  <si>
    <t>Moodys Analytics [Member] | Research Data And Analytics [Member]</t>
  </si>
  <si>
    <t>Moodys Analytics [Member] | Enterprise Risk Solutions [Member]</t>
  </si>
  <si>
    <t>Moodys Analytics [Member] | Professional Services [Member]</t>
  </si>
  <si>
    <t>Consolidated Revenue Information by Geographic Area (Detail) (USD $)</t>
  </si>
  <si>
    <t>U S</t>
  </si>
  <si>
    <t>International Regions [Member]</t>
  </si>
  <si>
    <t>International Regions [Member] | Europe Middle East And Africa [Member]</t>
  </si>
  <si>
    <t>International Regions [Member] | Asia Pacific [Member]</t>
  </si>
  <si>
    <t>International Regions [Member] | Americas [Member]</t>
  </si>
  <si>
    <t>Total Assets by Segment (Detail) (USD $)</t>
  </si>
  <si>
    <t>Corporate [Member]</t>
  </si>
  <si>
    <t>Subsequent Events - Additional Information (Detail) (USD $)</t>
  </si>
  <si>
    <t>1 Months Ended</t>
  </si>
  <si>
    <t>Oct. 31, 2012</t>
  </si>
  <si>
    <t>Dividends Payable [Line Items]</t>
  </si>
  <si>
    <t>Dividend declared, per share</t>
  </si>
  <si>
    <t>Dividend declared, declaration date</t>
  </si>
  <si>
    <t>Dividend declared, payable date</t>
  </si>
  <si>
    <t>Dividend declared, record date</t>
  </si>
  <si>
    <t>Future Lease Commitments</t>
  </si>
  <si>
    <t>Other Non-Operating Interest (Detail) (USD $)</t>
  </si>
  <si>
    <t>Component of Other Expense Income Nonoperating [Line Items]</t>
  </si>
  <si>
    <t>Foreign Currency</t>
  </si>
  <si>
    <t>Income Loss From Joint Venture</t>
  </si>
  <si>
    <t>Other Non Operating Income Expense Other</t>
  </si>
  <si>
    <t>Legacy Tax Liabilities</t>
  </si>
  <si>
    <t>COMPREHENSIVE INCOME RECLASSIFICATION</t>
  </si>
  <si>
    <t>Comprehensiveincome</t>
  </si>
  <si>
    <t>NOTE 10. COMPREHENSIVE INCOME AND ACCUMULATED OTHER COMPREHENSIVE INCOME</t>
  </si>
  <si>
    <t>The following table provides details about the reclassifications out of AOCI:</t>
  </si>
  <si>
    <t>Affected line in the consolidated statement of operations</t>
  </si>
  <si>
    <t>Gains/(losses) on foreign translation adjustments</t>
  </si>
  <si>
    <t>Liquidation of foreign subsidiary</t>
  </si>
  <si>
    <t>Total gains/(losses) on foreign translation adjustments</t>
  </si>
  <si>
    <t>Gains/(losses) on cash flow hedges</t>
  </si>
  <si>
    <t>Interest rate swap derivative contracts</t>
  </si>
  <si>
    <t>Interest income (expense),net</t>
  </si>
  <si>
    <t>Income tax effect of item above</t>
  </si>
  <si>
    <t>Total gains (losses) on cash flow hedges</t>
  </si>
  <si>
    <t>Pension and other retirement benefits</t>
  </si>
  <si>
    <t>Amortization of actuarial losses and prior service costs included in net income</t>
  </si>
  <si>
    <t>Operating expense</t>
  </si>
  <si>
    <t>SG&amp;A expense</t>
  </si>
  <si>
    <t>Total before income taxes</t>
  </si>
  <si>
    <t>Total pension and other retirement benefits</t>
  </si>
  <si>
    <t>Total losses included in Net Income attributable to reclassifications out of AOCI</t>
  </si>
  <si>
    <t>Changes in AOCI by component (net of tax) for the period ended September 30, 2013:</t>
  </si>
  <si>
    <t>COMPREHENSIVE INCOME RECLASSIFICATIONS (Tables)</t>
  </si>
  <si>
    <t>AOCI Reclassification [Text Block]</t>
  </si>
  <si>
    <t>Schedule Of Accumulated Other Comprehensive Income Loss Table [Text Block]</t>
  </si>
  <si>
    <t>Reclassification out of AOCI (Detail) (USD $)</t>
  </si>
  <si>
    <t>Cash flow and net investment hedges, net of tax:</t>
  </si>
  <si>
    <t>Other Comprehensive Income Unrealized Gain Loss On Derivatives Arising During Period Before Tax</t>
  </si>
  <si>
    <t>Other Comprehensive Income Unrealized Gain Loss On Derivatives Arising During Period Tax</t>
  </si>
  <si>
    <t>Other Comprehensive Income Unrealized Gain Loss On Derivatives Arising During Period Net Of Tax</t>
  </si>
  <si>
    <t>Pension and Other Post-Retirement Benefits, net of tax:</t>
  </si>
  <si>
    <t>Total Reclassifications</t>
  </si>
  <si>
    <t>Other Comprehensive Income Loss Foreign Currency Transaction And Translation Reclassification Adjustment RealizedUponSaleOrLiquidationNetOfTax</t>
  </si>
  <si>
    <t>Selling, General and Administrative Expenses [Member]</t>
  </si>
  <si>
    <t>Operating Expense [Member]</t>
  </si>
  <si>
    <t>IncomeTaxMember [Member]</t>
  </si>
  <si>
    <t>Other Nonoperating Income Expense [Member]</t>
  </si>
  <si>
    <t>Interest Rate Swap [Member] | Interest Expense [Member]</t>
  </si>
  <si>
    <t>Cash Flow Hedging [Member] | Interest Rate Swap [Member] | Interest Expense [Member]</t>
  </si>
  <si>
    <t>Changes in AOCI (Detail) (USD $)</t>
  </si>
  <si>
    <t>Beginning Balance</t>
  </si>
  <si>
    <t>Change in Other Comprehensive Income</t>
  </si>
  <si>
    <t>Ending Balance</t>
  </si>
  <si>
    <t>Gains Losses On Cash Flow and Net Investment Hedges [Member]</t>
  </si>
  <si>
    <t>Pension And Other Retirement Benefits [Member]</t>
  </si>
  <si>
    <t>Foreign Currency Translation Adjustments [Member]</t>
  </si>
  <si>
    <t>Changes in Self Insurance Reserves (Detail) (USD $)</t>
  </si>
  <si>
    <t>Other Balance Sheet and Statement of Operations Information Additional Detail (Detail) (USD $)</t>
  </si>
  <si>
    <t>Disclosure Additional Balance Sheet Information And Statement Of Operations Additional Information [Abstract]</t>
  </si>
  <si>
    <t>Remaining ownership interest</t>
  </si>
  <si>
    <t>Minimum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9"/>
      <color theme="1"/>
      <name val="Times New Roman"/>
      <family val="1"/>
    </font>
    <font>
      <b/>
      <u/>
      <sz val="9"/>
      <color theme="1"/>
      <name val="Times New Roman"/>
      <family val="1"/>
    </font>
    <font>
      <b/>
      <sz val="9"/>
      <color theme="1"/>
      <name val="Times New Roman"/>
      <family val="1"/>
    </font>
    <font>
      <b/>
      <sz val="11.5"/>
      <color theme="1"/>
      <name val="Times New Roman"/>
      <family val="1"/>
    </font>
    <font>
      <sz val="10"/>
      <color theme="1"/>
      <name val="Times New Roman"/>
      <family val="1"/>
    </font>
    <font>
      <b/>
      <sz val="9"/>
      <color rgb="FF000000"/>
      <name val="Times New Roman"/>
      <family val="1"/>
    </font>
    <font>
      <sz val="9"/>
      <color rgb="FF000000"/>
      <name val="Times New Roman"/>
      <family val="1"/>
    </font>
    <font>
      <sz val="10"/>
      <color rgb="FF000000"/>
      <name val="Times New Roman"/>
      <family val="1"/>
    </font>
    <font>
      <b/>
      <sz val="10"/>
      <color rgb="FF000000"/>
      <name val="Times New Roman"/>
      <family val="1"/>
    </font>
    <font>
      <b/>
      <i/>
      <sz val="11"/>
      <color theme="1"/>
      <name val="Times New Roman"/>
      <family val="1"/>
    </font>
    <font>
      <i/>
      <sz val="9"/>
      <color rgb="FF000000"/>
      <name val="Times New Roman"/>
      <family val="1"/>
    </font>
    <font>
      <b/>
      <sz val="8"/>
      <color rgb="FF000000"/>
      <name val="Times New Roman"/>
      <family val="1"/>
    </font>
    <font>
      <b/>
      <sz val="10.5"/>
      <color theme="1"/>
      <name val="Times New Roman"/>
      <family val="1"/>
    </font>
    <font>
      <sz val="10.5"/>
      <color theme="1"/>
      <name val="Times New Roman"/>
      <family val="1"/>
    </font>
    <font>
      <vertAlign val="superscript"/>
      <sz val="9"/>
      <color rgb="FF000000"/>
      <name val="Times New Roman"/>
      <family val="1"/>
    </font>
    <font>
      <vertAlign val="superscript"/>
      <sz val="10"/>
      <color rgb="FF000000"/>
      <name val="Times New Roman"/>
      <family val="1"/>
    </font>
    <font>
      <b/>
      <sz val="10"/>
      <color theme="1"/>
      <name val="Times New Roman"/>
      <family val="1"/>
    </font>
    <font>
      <sz val="12"/>
      <color theme="1"/>
      <name val="Times New Roman"/>
      <family val="1"/>
    </font>
    <font>
      <i/>
      <sz val="11"/>
      <color theme="1"/>
      <name val="Times New Roman"/>
      <family val="1"/>
    </font>
    <font>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BEEF4"/>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6" fillId="33" borderId="0" xfId="0" applyFont="1" applyFill="1" applyAlignment="1">
      <alignment horizontal="left" wrapText="1"/>
    </xf>
    <xf numFmtId="0" fontId="25" fillId="33" borderId="12" xfId="0" applyFont="1" applyFill="1" applyBorder="1" applyAlignment="1">
      <alignment horizontal="center" wrapText="1"/>
    </xf>
    <xf numFmtId="0" fontId="25" fillId="0" borderId="12" xfId="0" applyFont="1" applyBorder="1" applyAlignment="1">
      <alignment horizontal="right" wrapText="1"/>
    </xf>
    <xf numFmtId="0" fontId="26" fillId="33" borderId="12" xfId="0" applyFont="1" applyFill="1" applyBorder="1" applyAlignment="1">
      <alignment horizontal="center" wrapText="1"/>
    </xf>
    <xf numFmtId="0" fontId="26"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wrapText="1"/>
    </xf>
    <xf numFmtId="10" fontId="28" fillId="0" borderId="0" xfId="0" applyNumberFormat="1" applyFont="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8" fontId="28" fillId="0" borderId="0" xfId="0" applyNumberFormat="1" applyFont="1" applyAlignment="1">
      <alignment horizontal="right" wrapText="1"/>
    </xf>
    <xf numFmtId="0" fontId="25" fillId="0" borderId="0" xfId="0" applyFont="1" applyAlignment="1">
      <alignment horizontal="left" wrapText="1"/>
    </xf>
    <xf numFmtId="0" fontId="26" fillId="0" borderId="12" xfId="0" applyFont="1" applyBorder="1" applyAlignment="1">
      <alignment horizontal="right" wrapText="1"/>
    </xf>
    <xf numFmtId="0" fontId="26" fillId="0" borderId="0" xfId="0" applyFont="1" applyAlignment="1">
      <alignment horizontal="right" wrapText="1"/>
    </xf>
    <xf numFmtId="0" fontId="0" fillId="33" borderId="0" xfId="0" applyFill="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12" xfId="0" applyBorder="1" applyAlignment="1">
      <alignment horizontal="center" wrapText="1"/>
    </xf>
    <xf numFmtId="0" fontId="0" fillId="0" borderId="0" xfId="0" applyAlignment="1">
      <alignment horizontal="center" wrapText="1"/>
    </xf>
    <xf numFmtId="0" fontId="26" fillId="0" borderId="0" xfId="0" applyFont="1" applyAlignment="1">
      <alignment horizontal="left" wrapText="1"/>
    </xf>
    <xf numFmtId="0" fontId="18" fillId="0" borderId="0" xfId="0" applyFont="1" applyAlignment="1">
      <alignment wrapText="1"/>
    </xf>
    <xf numFmtId="0" fontId="0" fillId="33" borderId="12" xfId="0" applyFill="1" applyBorder="1" applyAlignment="1">
      <alignment horizontal="left" wrapText="1"/>
    </xf>
    <xf numFmtId="0" fontId="0" fillId="0" borderId="10" xfId="0" applyBorder="1" applyAlignment="1">
      <alignment horizontal="lef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0" fillId="33" borderId="13" xfId="0" applyFill="1" applyBorder="1" applyAlignment="1">
      <alignment horizontal="left" wrapText="1"/>
    </xf>
    <xf numFmtId="0" fontId="25" fillId="0" borderId="13" xfId="0" applyFont="1" applyBorder="1" applyAlignment="1">
      <alignment horizontal="right" wrapText="1"/>
    </xf>
    <xf numFmtId="0" fontId="26" fillId="0" borderId="13" xfId="0" applyFont="1" applyBorder="1" applyAlignment="1">
      <alignment horizontal="right" wrapText="1"/>
    </xf>
    <xf numFmtId="0" fontId="0" fillId="0" borderId="14" xfId="0" applyBorder="1" applyAlignment="1">
      <alignment horizontal="left" wrapText="1"/>
    </xf>
    <xf numFmtId="0" fontId="26" fillId="33" borderId="0" xfId="0" applyFont="1" applyFill="1" applyAlignment="1">
      <alignment horizontal="left" wrapText="1"/>
    </xf>
    <xf numFmtId="0" fontId="29" fillId="0" borderId="0" xfId="0" applyFont="1" applyAlignment="1">
      <alignment wrapText="1"/>
    </xf>
    <xf numFmtId="0" fontId="25"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0" xfId="0" applyFont="1" applyBorder="1" applyAlignment="1">
      <alignment horizontal="left" wrapText="1"/>
    </xf>
    <xf numFmtId="0" fontId="0" fillId="0" borderId="11" xfId="0" applyBorder="1" applyAlignment="1">
      <alignment horizontal="center" wrapText="1"/>
    </xf>
    <xf numFmtId="0" fontId="25" fillId="0" borderId="12" xfId="0" applyFont="1" applyBorder="1" applyAlignment="1">
      <alignment horizontal="left" wrapText="1"/>
    </xf>
    <xf numFmtId="0" fontId="30" fillId="0" borderId="0" xfId="0" applyFont="1" applyAlignment="1">
      <alignment horizontal="left" wrapText="1"/>
    </xf>
    <xf numFmtId="0" fontId="0" fillId="0" borderId="10" xfId="0" applyBorder="1" applyAlignment="1">
      <alignment horizontal="center" wrapText="1"/>
    </xf>
    <xf numFmtId="0" fontId="26" fillId="0" borderId="10" xfId="0" applyFont="1" applyBorder="1" applyAlignment="1">
      <alignment horizontal="center" wrapText="1"/>
    </xf>
    <xf numFmtId="0" fontId="0" fillId="34" borderId="0" xfId="0" applyFill="1" applyAlignment="1">
      <alignment horizontal="left" wrapText="1"/>
    </xf>
    <xf numFmtId="0" fontId="30" fillId="34" borderId="0" xfId="0" applyFont="1" applyFill="1" applyAlignment="1">
      <alignment horizontal="left" wrapText="1"/>
    </xf>
    <xf numFmtId="0" fontId="26" fillId="34" borderId="0" xfId="0" applyFont="1" applyFill="1" applyAlignment="1">
      <alignment horizontal="left" wrapText="1"/>
    </xf>
    <xf numFmtId="0" fontId="25" fillId="34" borderId="13" xfId="0" applyFont="1" applyFill="1" applyBorder="1" applyAlignment="1">
      <alignment horizontal="center" wrapText="1"/>
    </xf>
    <xf numFmtId="0" fontId="26" fillId="34" borderId="13" xfId="0" applyFont="1" applyFill="1" applyBorder="1" applyAlignment="1">
      <alignment horizontal="center" wrapText="1"/>
    </xf>
    <xf numFmtId="0" fontId="28" fillId="0" borderId="0" xfId="0" applyFont="1" applyAlignment="1">
      <alignment horizontal="left" wrapText="1"/>
    </xf>
    <xf numFmtId="0" fontId="0" fillId="34" borderId="12" xfId="0" applyFill="1" applyBorder="1" applyAlignment="1">
      <alignment horizontal="left" wrapText="1"/>
    </xf>
    <xf numFmtId="0" fontId="0" fillId="34" borderId="10" xfId="0" applyFill="1" applyBorder="1" applyAlignment="1">
      <alignment horizontal="left" wrapText="1"/>
    </xf>
    <xf numFmtId="0" fontId="0" fillId="0" borderId="13" xfId="0" applyBorder="1" applyAlignment="1">
      <alignment horizontal="center"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8" fillId="0" borderId="10" xfId="0" applyFont="1" applyBorder="1" applyAlignment="1">
      <alignment horizontal="center" wrapText="1"/>
    </xf>
    <xf numFmtId="15" fontId="25" fillId="0" borderId="11" xfId="0" applyNumberFormat="1" applyFont="1" applyBorder="1" applyAlignment="1">
      <alignment horizontal="right" wrapText="1"/>
    </xf>
    <xf numFmtId="15" fontId="25" fillId="0" borderId="11" xfId="0" applyNumberFormat="1"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7" fillId="34" borderId="0" xfId="0" applyFont="1" applyFill="1" applyAlignment="1">
      <alignment horizontal="left" wrapText="1"/>
    </xf>
    <xf numFmtId="0" fontId="27" fillId="34" borderId="12" xfId="0" applyFont="1" applyFill="1" applyBorder="1" applyAlignment="1">
      <alignment horizontal="left" wrapText="1"/>
    </xf>
    <xf numFmtId="0" fontId="28" fillId="34" borderId="0" xfId="0" applyFont="1" applyFill="1" applyAlignment="1">
      <alignment horizontal="center" wrapText="1"/>
    </xf>
    <xf numFmtId="0" fontId="28" fillId="0" borderId="13" xfId="0" applyFont="1" applyBorder="1" applyAlignment="1">
      <alignment horizontal="right" wrapText="1"/>
    </xf>
    <xf numFmtId="0" fontId="27" fillId="34" borderId="0" xfId="0" applyFont="1" applyFill="1" applyAlignment="1">
      <alignment horizontal="center" wrapText="1"/>
    </xf>
    <xf numFmtId="0" fontId="27" fillId="0" borderId="13" xfId="0" applyFont="1" applyBorder="1" applyAlignment="1">
      <alignment horizontal="right" wrapText="1"/>
    </xf>
    <xf numFmtId="0" fontId="27" fillId="0" borderId="0" xfId="0" applyFont="1" applyAlignment="1">
      <alignment horizontal="center" wrapText="1"/>
    </xf>
    <xf numFmtId="0" fontId="28" fillId="0" borderId="15" xfId="0" applyFont="1" applyBorder="1" applyAlignment="1">
      <alignment horizontal="right" wrapText="1"/>
    </xf>
    <xf numFmtId="0" fontId="27" fillId="0" borderId="15" xfId="0" applyFont="1" applyBorder="1" applyAlignment="1">
      <alignment horizontal="right" wrapText="1"/>
    </xf>
    <xf numFmtId="0" fontId="28" fillId="0" borderId="12" xfId="0" applyFont="1" applyBorder="1" applyAlignment="1">
      <alignment horizontal="center" wrapText="1"/>
    </xf>
    <xf numFmtId="0" fontId="28" fillId="0" borderId="10" xfId="0" applyFont="1" applyBorder="1" applyAlignment="1">
      <alignment horizontal="left" wrapText="1"/>
    </xf>
    <xf numFmtId="0" fontId="27" fillId="34" borderId="12" xfId="0" applyFont="1" applyFill="1" applyBorder="1" applyAlignment="1">
      <alignment horizontal="left" wrapText="1"/>
    </xf>
    <xf numFmtId="0" fontId="31" fillId="0" borderId="10" xfId="0" applyFont="1" applyBorder="1" applyAlignment="1">
      <alignment horizontal="center" wrapText="1"/>
    </xf>
    <xf numFmtId="0" fontId="25" fillId="33" borderId="13" xfId="0" applyFont="1" applyFill="1" applyBorder="1" applyAlignment="1">
      <alignment horizontal="center" wrapText="1"/>
    </xf>
    <xf numFmtId="0" fontId="26" fillId="33" borderId="13" xfId="0" applyFont="1" applyFill="1" applyBorder="1" applyAlignment="1">
      <alignment horizontal="center"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5" fillId="0" borderId="11" xfId="0" applyFont="1" applyBorder="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9" fillId="0" borderId="0" xfId="0" applyFont="1" applyAlignment="1">
      <alignment wrapText="1"/>
    </xf>
    <xf numFmtId="0" fontId="26" fillId="0" borderId="12" xfId="0" applyFont="1" applyBorder="1" applyAlignment="1">
      <alignment horizontal="center" wrapText="1"/>
    </xf>
    <xf numFmtId="0" fontId="26" fillId="0" borderId="12" xfId="0" applyFont="1" applyBorder="1" applyAlignment="1">
      <alignment horizontal="left"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6" fillId="0" borderId="11" xfId="0" applyFont="1" applyBorder="1" applyAlignment="1">
      <alignment horizontal="center" wrapText="1"/>
    </xf>
    <xf numFmtId="0" fontId="0" fillId="33" borderId="11" xfId="0" applyFill="1" applyBorder="1" applyAlignment="1">
      <alignment horizontal="center" wrapText="1"/>
    </xf>
    <xf numFmtId="0" fontId="0" fillId="33" borderId="10" xfId="0" applyFill="1" applyBorder="1" applyAlignment="1">
      <alignment horizontal="center" wrapText="1"/>
    </xf>
    <xf numFmtId="0" fontId="25" fillId="0" borderId="15" xfId="0" applyFont="1" applyBorder="1" applyAlignment="1">
      <alignment horizontal="center" wrapText="1"/>
    </xf>
    <xf numFmtId="0" fontId="25" fillId="0" borderId="15" xfId="0" applyFont="1" applyBorder="1" applyAlignment="1">
      <alignment horizontal="right" wrapText="1"/>
    </xf>
    <xf numFmtId="0" fontId="0" fillId="33" borderId="0" xfId="0" applyFill="1" applyAlignment="1">
      <alignment horizontal="left" wrapText="1"/>
    </xf>
    <xf numFmtId="0" fontId="26" fillId="33" borderId="12" xfId="0" applyFont="1" applyFill="1" applyBorder="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8" fillId="0" borderId="0" xfId="0" applyFont="1" applyAlignment="1">
      <alignment horizontal="left" wrapText="1"/>
    </xf>
    <xf numFmtId="0" fontId="35" fillId="0" borderId="0" xfId="0" applyFont="1" applyAlignment="1">
      <alignment horizontal="left" wrapText="1"/>
    </xf>
    <xf numFmtId="0" fontId="0" fillId="35" borderId="0" xfId="0" applyFill="1" applyAlignment="1">
      <alignment horizontal="left"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horizontal="right" wrapText="1"/>
    </xf>
    <xf numFmtId="0" fontId="28" fillId="0" borderId="10" xfId="0" applyFont="1" applyBorder="1" applyAlignment="1">
      <alignment horizontal="right" wrapText="1"/>
    </xf>
    <xf numFmtId="0" fontId="27" fillId="0" borderId="10" xfId="0" applyFont="1" applyBorder="1" applyAlignment="1">
      <alignment horizontal="right" wrapText="1"/>
    </xf>
    <xf numFmtId="0" fontId="28" fillId="0" borderId="15" xfId="0" applyFont="1" applyBorder="1" applyAlignment="1">
      <alignment horizontal="center" wrapText="1"/>
    </xf>
    <xf numFmtId="0" fontId="27" fillId="0" borderId="15" xfId="0" applyFont="1" applyBorder="1" applyAlignment="1">
      <alignment horizontal="center" wrapText="1"/>
    </xf>
    <xf numFmtId="0" fontId="0" fillId="0" borderId="14" xfId="0" applyBorder="1" applyAlignment="1">
      <alignment horizontal="center" wrapText="1"/>
    </xf>
    <xf numFmtId="0" fontId="28" fillId="0" borderId="0" xfId="0" applyFont="1" applyAlignment="1">
      <alignment horizontal="center" wrapText="1"/>
    </xf>
    <xf numFmtId="0" fontId="27" fillId="0" borderId="0" xfId="0" applyFont="1" applyAlignment="1">
      <alignment horizontal="left" wrapText="1"/>
    </xf>
    <xf numFmtId="15" fontId="28" fillId="0" borderId="10" xfId="0" applyNumberFormat="1" applyFont="1" applyBorder="1" applyAlignment="1">
      <alignment horizontal="left" wrapText="1"/>
    </xf>
    <xf numFmtId="0" fontId="28" fillId="0" borderId="13" xfId="0" applyFont="1" applyBorder="1" applyAlignment="1">
      <alignment horizontal="center" wrapText="1"/>
    </xf>
    <xf numFmtId="0" fontId="27" fillId="0" borderId="13" xfId="0" applyFont="1" applyBorder="1" applyAlignment="1">
      <alignment horizontal="center" wrapText="1"/>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28" fillId="0" borderId="12" xfId="0" applyFont="1" applyBorder="1" applyAlignment="1">
      <alignment horizontal="right" wrapText="1"/>
    </xf>
    <xf numFmtId="0" fontId="27" fillId="0" borderId="12" xfId="0" applyFont="1" applyBorder="1" applyAlignment="1">
      <alignment horizontal="center" wrapText="1"/>
    </xf>
    <xf numFmtId="0" fontId="27" fillId="0" borderId="12" xfId="0" applyFont="1" applyBorder="1" applyAlignment="1">
      <alignment horizontal="right" wrapText="1"/>
    </xf>
    <xf numFmtId="0" fontId="36" fillId="0" borderId="0" xfId="0" applyFont="1" applyAlignment="1">
      <alignment wrapText="1"/>
    </xf>
    <xf numFmtId="0" fontId="24" fillId="0" borderId="0" xfId="0" applyFont="1" applyAlignment="1">
      <alignment wrapText="1"/>
    </xf>
    <xf numFmtId="4" fontId="25" fillId="0" borderId="0" xfId="0" applyNumberFormat="1" applyFont="1" applyAlignment="1">
      <alignment horizontal="right" wrapText="1"/>
    </xf>
    <xf numFmtId="4" fontId="26" fillId="0" borderId="0" xfId="0" applyNumberFormat="1" applyFont="1" applyAlignment="1">
      <alignment horizontal="right" wrapText="1"/>
    </xf>
    <xf numFmtId="0" fontId="25" fillId="33" borderId="15" xfId="0" applyFont="1" applyFill="1" applyBorder="1" applyAlignment="1">
      <alignment horizontal="center" wrapText="1"/>
    </xf>
    <xf numFmtId="4" fontId="25" fillId="0" borderId="15" xfId="0" applyNumberFormat="1" applyFont="1" applyBorder="1" applyAlignment="1">
      <alignment horizontal="right" wrapText="1"/>
    </xf>
    <xf numFmtId="0" fontId="26" fillId="33" borderId="15" xfId="0" applyFont="1" applyFill="1" applyBorder="1" applyAlignment="1">
      <alignment horizontal="center" wrapText="1"/>
    </xf>
    <xf numFmtId="4" fontId="26" fillId="0" borderId="15" xfId="0" applyNumberFormat="1" applyFont="1" applyBorder="1" applyAlignment="1">
      <alignment horizontal="right" wrapText="1"/>
    </xf>
    <xf numFmtId="4" fontId="26" fillId="0" borderId="10" xfId="0" applyNumberFormat="1" applyFont="1" applyBorder="1" applyAlignment="1">
      <alignment horizontal="right" wrapText="1"/>
    </xf>
    <xf numFmtId="4" fontId="26" fillId="0" borderId="13"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38"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31" fillId="33" borderId="12" xfId="0" applyFont="1" applyFill="1" applyBorder="1" applyAlignment="1">
      <alignment horizontal="left" wrapText="1"/>
    </xf>
    <xf numFmtId="0" fontId="31" fillId="0" borderId="12" xfId="0" applyFont="1" applyBorder="1" applyAlignment="1">
      <alignment horizontal="right" wrapText="1"/>
    </xf>
    <xf numFmtId="0" fontId="31" fillId="33" borderId="12" xfId="0" applyFont="1" applyFill="1" applyBorder="1" applyAlignment="1">
      <alignment horizontal="center" wrapText="1"/>
    </xf>
    <xf numFmtId="0" fontId="39" fillId="33" borderId="12" xfId="0" applyFont="1" applyFill="1" applyBorder="1" applyAlignment="1">
      <alignment horizontal="center" wrapText="1"/>
    </xf>
    <xf numFmtId="0" fontId="39" fillId="0" borderId="12" xfId="0" applyFont="1" applyBorder="1" applyAlignment="1">
      <alignment horizontal="right" wrapText="1"/>
    </xf>
    <xf numFmtId="0" fontId="0" fillId="33" borderId="10" xfId="0" applyFill="1" applyBorder="1" applyAlignment="1">
      <alignment horizontal="left" wrapText="1"/>
    </xf>
    <xf numFmtId="0" fontId="31" fillId="0" borderId="10" xfId="0" applyFont="1" applyBorder="1" applyAlignment="1">
      <alignment horizontal="right" wrapText="1"/>
    </xf>
    <xf numFmtId="0" fontId="39" fillId="0" borderId="10" xfId="0" applyFont="1" applyBorder="1" applyAlignment="1">
      <alignment horizontal="right" wrapText="1"/>
    </xf>
    <xf numFmtId="0" fontId="31" fillId="0" borderId="13" xfId="0" applyFont="1" applyBorder="1" applyAlignment="1">
      <alignment horizontal="right" wrapText="1"/>
    </xf>
    <xf numFmtId="0" fontId="39" fillId="0" borderId="13" xfId="0" applyFont="1" applyBorder="1" applyAlignment="1">
      <alignment horizontal="right" wrapText="1"/>
    </xf>
    <xf numFmtId="0" fontId="31" fillId="0" borderId="0" xfId="0" applyFont="1" applyAlignment="1">
      <alignment horizontal="right" wrapText="1"/>
    </xf>
    <xf numFmtId="0" fontId="39" fillId="0" borderId="0" xfId="0" applyFont="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center" wrapText="1"/>
    </xf>
    <xf numFmtId="0" fontId="39" fillId="0" borderId="13" xfId="0" applyFont="1" applyBorder="1" applyAlignment="1">
      <alignment horizontal="center" wrapText="1"/>
    </xf>
    <xf numFmtId="4" fontId="31" fillId="0" borderId="12" xfId="0" applyNumberFormat="1" applyFont="1" applyBorder="1" applyAlignment="1">
      <alignment horizontal="right" wrapText="1"/>
    </xf>
    <xf numFmtId="4" fontId="39" fillId="0" borderId="12" xfId="0" applyNumberFormat="1" applyFont="1" applyBorder="1" applyAlignment="1">
      <alignment horizontal="right" wrapText="1"/>
    </xf>
    <xf numFmtId="4" fontId="31" fillId="0" borderId="10" xfId="0" applyNumberFormat="1" applyFont="1" applyBorder="1" applyAlignment="1">
      <alignment horizontal="right" wrapText="1"/>
    </xf>
    <xf numFmtId="4" fontId="39" fillId="0" borderId="10" xfId="0" applyNumberFormat="1" applyFont="1" applyBorder="1" applyAlignment="1">
      <alignment horizontal="right" wrapText="1"/>
    </xf>
    <xf numFmtId="0" fontId="39" fillId="33" borderId="0" xfId="0" applyFont="1" applyFill="1" applyAlignment="1">
      <alignment horizontal="left" wrapText="1"/>
    </xf>
    <xf numFmtId="0" fontId="39" fillId="0" borderId="0" xfId="0" applyFont="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28" fillId="0" borderId="11" xfId="0" applyFont="1" applyBorder="1" applyAlignment="1">
      <alignment horizontal="right" wrapText="1"/>
    </xf>
    <xf numFmtId="0" fontId="27" fillId="0" borderId="11" xfId="0" applyFont="1" applyBorder="1" applyAlignment="1">
      <alignment horizontal="right" wrapText="1"/>
    </xf>
    <xf numFmtId="4" fontId="28" fillId="0" borderId="11" xfId="0" applyNumberFormat="1" applyFont="1" applyBorder="1" applyAlignment="1">
      <alignment horizontal="right" wrapText="1"/>
    </xf>
    <xf numFmtId="4" fontId="27" fillId="0" borderId="11" xfId="0" applyNumberFormat="1" applyFont="1" applyBorder="1" applyAlignment="1">
      <alignment horizontal="right" wrapText="1"/>
    </xf>
    <xf numFmtId="0" fontId="28" fillId="0" borderId="13" xfId="0" applyFont="1" applyBorder="1" applyAlignment="1">
      <alignment horizontal="left" wrapText="1"/>
    </xf>
    <xf numFmtId="0" fontId="27" fillId="0" borderId="13" xfId="0" applyFont="1" applyBorder="1" applyAlignment="1">
      <alignment horizontal="left" wrapText="1"/>
    </xf>
    <xf numFmtId="4" fontId="28" fillId="0" borderId="13" xfId="0" applyNumberFormat="1" applyFont="1" applyBorder="1" applyAlignment="1">
      <alignment horizontal="right" wrapText="1"/>
    </xf>
    <xf numFmtId="4" fontId="27" fillId="0" borderId="13" xfId="0" applyNumberFormat="1" applyFont="1" applyBorder="1" applyAlignment="1">
      <alignment horizontal="right" wrapText="1"/>
    </xf>
    <xf numFmtId="0" fontId="28" fillId="0" borderId="12" xfId="0" applyFont="1" applyBorder="1" applyAlignment="1">
      <alignment horizontal="left" wrapText="1"/>
    </xf>
    <xf numFmtId="0" fontId="27" fillId="0" borderId="12" xfId="0" applyFont="1" applyBorder="1" applyAlignment="1">
      <alignment horizontal="left" wrapText="1"/>
    </xf>
    <xf numFmtId="4" fontId="28" fillId="0" borderId="12" xfId="0" applyNumberFormat="1" applyFont="1" applyBorder="1" applyAlignment="1">
      <alignment horizontal="right" wrapText="1"/>
    </xf>
    <xf numFmtId="4" fontId="27"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16"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x14ac:dyDescent="0.25"/>
  <cols>
    <col min="1" max="1" width="36.5703125" bestFit="1" customWidth="1"/>
    <col min="2" max="2" width="22" bestFit="1" customWidth="1"/>
  </cols>
  <sheetData>
    <row r="1" spans="1:2" x14ac:dyDescent="0.25">
      <c r="A1" s="1" t="s">
        <v>0</v>
      </c>
      <c r="B1" s="1" t="s">
        <v>2</v>
      </c>
    </row>
    <row r="2" spans="1:2" x14ac:dyDescent="0.25">
      <c r="A2" s="1" t="s">
        <v>1</v>
      </c>
      <c r="B2" s="1" t="s">
        <v>3</v>
      </c>
    </row>
    <row r="3" spans="1:2" x14ac:dyDescent="0.25">
      <c r="A3" s="3" t="s">
        <v>4</v>
      </c>
      <c r="B3" s="4" t="s">
        <v>5</v>
      </c>
    </row>
    <row r="4" spans="1:2" x14ac:dyDescent="0.25">
      <c r="A4" s="2" t="s">
        <v>6</v>
      </c>
      <c r="B4" s="4" t="s">
        <v>7</v>
      </c>
    </row>
    <row r="5" spans="1:2" x14ac:dyDescent="0.25">
      <c r="A5" s="2" t="s">
        <v>8</v>
      </c>
      <c r="B5" s="4" t="s">
        <v>9</v>
      </c>
    </row>
    <row r="6" spans="1:2" x14ac:dyDescent="0.25">
      <c r="A6" s="2" t="s">
        <v>10</v>
      </c>
      <c r="B6" s="5">
        <v>41547</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ht="30" x14ac:dyDescent="0.25">
      <c r="A14" s="2" t="s">
        <v>25</v>
      </c>
      <c r="B14" s="4">
        <v>21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14.42578125" bestFit="1" customWidth="1"/>
    <col min="2" max="2" width="36.5703125" customWidth="1"/>
    <col min="3" max="8" width="33.85546875" customWidth="1"/>
    <col min="9" max="9" width="6.85546875" customWidth="1"/>
    <col min="10" max="10" width="19.5703125" customWidth="1"/>
    <col min="11" max="11" width="33.85546875" customWidth="1"/>
    <col min="12" max="12" width="6.85546875" customWidth="1"/>
    <col min="13" max="13" width="19.5703125" customWidth="1"/>
  </cols>
  <sheetData>
    <row r="1" spans="1:13" ht="15" customHeight="1" x14ac:dyDescent="0.25">
      <c r="A1" s="8" t="s">
        <v>31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6" t="s">
        <v>316</v>
      </c>
      <c r="B3" s="45" t="s">
        <v>5</v>
      </c>
      <c r="C3" s="45"/>
      <c r="D3" s="45"/>
      <c r="E3" s="45"/>
      <c r="F3" s="45"/>
      <c r="G3" s="45"/>
      <c r="H3" s="45"/>
      <c r="I3" s="45"/>
      <c r="J3" s="45"/>
      <c r="K3" s="45"/>
      <c r="L3" s="45"/>
      <c r="M3" s="45"/>
    </row>
    <row r="4" spans="1:13" x14ac:dyDescent="0.25">
      <c r="A4" s="16"/>
      <c r="B4" s="52" t="s">
        <v>317</v>
      </c>
      <c r="C4" s="52"/>
      <c r="D4" s="52"/>
      <c r="E4" s="52"/>
      <c r="F4" s="52"/>
      <c r="G4" s="52"/>
      <c r="H4" s="52"/>
      <c r="I4" s="52"/>
      <c r="J4" s="52"/>
      <c r="K4" s="52"/>
      <c r="L4" s="52"/>
      <c r="M4" s="52"/>
    </row>
    <row r="5" spans="1:13" ht="30" customHeight="1" x14ac:dyDescent="0.25">
      <c r="A5" s="16"/>
      <c r="B5" s="47" t="s">
        <v>318</v>
      </c>
      <c r="C5" s="47"/>
      <c r="D5" s="47"/>
      <c r="E5" s="47"/>
      <c r="F5" s="47"/>
      <c r="G5" s="47"/>
      <c r="H5" s="47"/>
      <c r="I5" s="47"/>
      <c r="J5" s="47"/>
      <c r="K5" s="47"/>
      <c r="L5" s="47"/>
      <c r="M5" s="47"/>
    </row>
    <row r="6" spans="1:13" ht="30" customHeight="1" x14ac:dyDescent="0.25">
      <c r="A6" s="16"/>
      <c r="B6" s="47" t="s">
        <v>319</v>
      </c>
      <c r="C6" s="47"/>
      <c r="D6" s="47"/>
      <c r="E6" s="47"/>
      <c r="F6" s="47"/>
      <c r="G6" s="47"/>
      <c r="H6" s="47"/>
      <c r="I6" s="47"/>
      <c r="J6" s="47"/>
      <c r="K6" s="47"/>
      <c r="L6" s="47"/>
      <c r="M6" s="47"/>
    </row>
    <row r="7" spans="1:13" ht="30" customHeight="1" x14ac:dyDescent="0.25">
      <c r="A7" s="16"/>
      <c r="B7" s="47" t="s">
        <v>320</v>
      </c>
      <c r="C7" s="47"/>
      <c r="D7" s="47"/>
      <c r="E7" s="47"/>
      <c r="F7" s="47"/>
      <c r="G7" s="47"/>
      <c r="H7" s="47"/>
      <c r="I7" s="47"/>
      <c r="J7" s="47"/>
      <c r="K7" s="47"/>
      <c r="L7" s="47"/>
      <c r="M7" s="47"/>
    </row>
    <row r="8" spans="1:13" ht="45" customHeight="1" x14ac:dyDescent="0.25">
      <c r="A8" s="16"/>
      <c r="B8" s="47" t="s">
        <v>321</v>
      </c>
      <c r="C8" s="47"/>
      <c r="D8" s="47"/>
      <c r="E8" s="47"/>
      <c r="F8" s="47"/>
      <c r="G8" s="47"/>
      <c r="H8" s="47"/>
      <c r="I8" s="47"/>
      <c r="J8" s="47"/>
      <c r="K8" s="47"/>
      <c r="L8" s="47"/>
      <c r="M8" s="47"/>
    </row>
    <row r="9" spans="1:13" ht="15" customHeight="1" x14ac:dyDescent="0.25">
      <c r="A9" s="16"/>
      <c r="B9" s="47" t="s">
        <v>322</v>
      </c>
      <c r="C9" s="47"/>
      <c r="D9" s="47"/>
      <c r="E9" s="47"/>
      <c r="F9" s="47"/>
      <c r="G9" s="47"/>
      <c r="H9" s="47"/>
      <c r="I9" s="47"/>
      <c r="J9" s="47"/>
      <c r="K9" s="47"/>
      <c r="L9" s="47"/>
      <c r="M9" s="47"/>
    </row>
    <row r="10" spans="1:13" x14ac:dyDescent="0.25">
      <c r="A10" s="16"/>
      <c r="B10" s="18"/>
      <c r="C10" s="50"/>
      <c r="D10" s="50"/>
      <c r="E10" s="50"/>
      <c r="F10" s="50"/>
      <c r="G10" s="50"/>
      <c r="H10" s="18"/>
      <c r="I10" s="31" t="s">
        <v>287</v>
      </c>
      <c r="J10" s="31"/>
      <c r="K10" s="31"/>
      <c r="L10" s="31"/>
      <c r="M10" s="31"/>
    </row>
    <row r="11" spans="1:13" ht="15.75" thickBot="1" x14ac:dyDescent="0.3">
      <c r="A11" s="16"/>
      <c r="B11" s="18"/>
      <c r="C11" s="50"/>
      <c r="D11" s="50"/>
      <c r="E11" s="50"/>
      <c r="F11" s="50"/>
      <c r="G11" s="50"/>
      <c r="H11" s="18"/>
      <c r="I11" s="32" t="s">
        <v>288</v>
      </c>
      <c r="J11" s="32"/>
      <c r="K11" s="32"/>
      <c r="L11" s="32"/>
      <c r="M11" s="32"/>
    </row>
    <row r="12" spans="1:13" ht="15.75" thickBot="1" x14ac:dyDescent="0.3">
      <c r="A12" s="16"/>
      <c r="B12" s="18"/>
      <c r="C12" s="50"/>
      <c r="D12" s="50"/>
      <c r="E12" s="11"/>
      <c r="F12" s="50"/>
      <c r="G12" s="50"/>
      <c r="H12" s="18"/>
      <c r="I12" s="33">
        <v>2013</v>
      </c>
      <c r="J12" s="33"/>
      <c r="K12" s="49"/>
      <c r="L12" s="33">
        <v>2012</v>
      </c>
      <c r="M12" s="33"/>
    </row>
    <row r="13" spans="1:13" x14ac:dyDescent="0.25">
      <c r="A13" s="16"/>
      <c r="B13" s="24" t="s">
        <v>323</v>
      </c>
      <c r="C13" s="42"/>
      <c r="D13" s="18"/>
      <c r="E13" s="23"/>
      <c r="F13" s="42"/>
      <c r="G13" s="18"/>
      <c r="H13" s="18"/>
      <c r="I13" s="25" t="s">
        <v>290</v>
      </c>
      <c r="J13" s="26">
        <v>267.3</v>
      </c>
      <c r="K13" s="23"/>
      <c r="L13" s="27" t="s">
        <v>290</v>
      </c>
      <c r="M13" s="40">
        <v>271.89999999999998</v>
      </c>
    </row>
    <row r="14" spans="1:13" x14ac:dyDescent="0.25">
      <c r="A14" s="16"/>
      <c r="B14" s="51" t="s">
        <v>324</v>
      </c>
      <c r="C14" s="51"/>
      <c r="D14" s="51"/>
      <c r="E14" s="51"/>
      <c r="F14" s="51"/>
      <c r="G14" s="51"/>
      <c r="H14" s="51"/>
      <c r="I14" s="51"/>
      <c r="J14" s="51"/>
      <c r="K14" s="51"/>
      <c r="L14" s="18"/>
      <c r="M14" s="18"/>
    </row>
    <row r="15" spans="1:13" x14ac:dyDescent="0.25">
      <c r="A15" s="16"/>
      <c r="B15" s="18"/>
      <c r="C15" s="18"/>
      <c r="D15" s="18"/>
      <c r="E15" s="18"/>
      <c r="F15" s="18"/>
      <c r="G15" s="18"/>
      <c r="H15" s="18"/>
      <c r="I15" s="18"/>
      <c r="J15" s="18"/>
      <c r="K15" s="18"/>
      <c r="L15" s="18"/>
      <c r="M15" s="18"/>
    </row>
  </sheetData>
  <mergeCells count="20">
    <mergeCell ref="B8:M8"/>
    <mergeCell ref="B9:M9"/>
    <mergeCell ref="B14:K14"/>
    <mergeCell ref="A1:A2"/>
    <mergeCell ref="B1:M1"/>
    <mergeCell ref="B2:M2"/>
    <mergeCell ref="A3:A15"/>
    <mergeCell ref="B3:M3"/>
    <mergeCell ref="B4:M4"/>
    <mergeCell ref="B5:M5"/>
    <mergeCell ref="B6:M6"/>
    <mergeCell ref="B7:M7"/>
    <mergeCell ref="C10:G10"/>
    <mergeCell ref="I10:M10"/>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2.5703125" customWidth="1"/>
    <col min="3" max="3" width="36.5703125" bestFit="1" customWidth="1"/>
    <col min="4" max="4" width="22.5703125" customWidth="1"/>
    <col min="5" max="5" width="13" customWidth="1"/>
    <col min="6" max="7" width="22.5703125" customWidth="1"/>
    <col min="8" max="8" width="13" customWidth="1"/>
    <col min="9" max="10" width="22.5703125" customWidth="1"/>
    <col min="11" max="11" width="13" customWidth="1"/>
    <col min="12" max="13" width="22.5703125" customWidth="1"/>
    <col min="14" max="14" width="13" customWidth="1"/>
  </cols>
  <sheetData>
    <row r="1" spans="1:14" ht="15" customHeight="1" x14ac:dyDescent="0.25">
      <c r="A1" s="8" t="s">
        <v>3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325</v>
      </c>
      <c r="B3" s="45" t="s">
        <v>5</v>
      </c>
      <c r="C3" s="45"/>
      <c r="D3" s="45"/>
      <c r="E3" s="45"/>
      <c r="F3" s="45"/>
      <c r="G3" s="45"/>
      <c r="H3" s="45"/>
      <c r="I3" s="45"/>
      <c r="J3" s="45"/>
      <c r="K3" s="45"/>
      <c r="L3" s="45"/>
      <c r="M3" s="45"/>
      <c r="N3" s="45"/>
    </row>
    <row r="4" spans="1:14" x14ac:dyDescent="0.25">
      <c r="A4" s="16"/>
      <c r="B4" s="52" t="s">
        <v>326</v>
      </c>
      <c r="C4" s="52"/>
      <c r="D4" s="52"/>
      <c r="E4" s="52"/>
      <c r="F4" s="52"/>
      <c r="G4" s="52"/>
      <c r="H4" s="52"/>
      <c r="I4" s="52"/>
      <c r="J4" s="52"/>
      <c r="K4" s="52"/>
      <c r="L4" s="52"/>
      <c r="M4" s="52"/>
      <c r="N4" s="52"/>
    </row>
    <row r="5" spans="1:14" ht="15" customHeight="1" x14ac:dyDescent="0.25">
      <c r="A5" s="16"/>
      <c r="B5" s="47" t="s">
        <v>327</v>
      </c>
      <c r="C5" s="47"/>
      <c r="D5" s="47"/>
      <c r="E5" s="47"/>
      <c r="F5" s="47"/>
      <c r="G5" s="47"/>
      <c r="H5" s="47"/>
      <c r="I5" s="47"/>
      <c r="J5" s="47"/>
      <c r="K5" s="47"/>
      <c r="L5" s="47"/>
      <c r="M5" s="47"/>
      <c r="N5" s="47"/>
    </row>
    <row r="6" spans="1:14" x14ac:dyDescent="0.25">
      <c r="A6" s="16"/>
      <c r="B6" s="18"/>
      <c r="C6" s="18"/>
      <c r="D6" s="31" t="s">
        <v>286</v>
      </c>
      <c r="E6" s="31"/>
      <c r="F6" s="31"/>
      <c r="G6" s="31"/>
      <c r="H6" s="31"/>
      <c r="I6" s="18"/>
      <c r="J6" s="31" t="s">
        <v>287</v>
      </c>
      <c r="K6" s="31"/>
      <c r="L6" s="31"/>
      <c r="M6" s="31"/>
      <c r="N6" s="31"/>
    </row>
    <row r="7" spans="1:14" ht="15.75" thickBot="1" x14ac:dyDescent="0.3">
      <c r="A7" s="16"/>
      <c r="B7" s="18"/>
      <c r="C7" s="18"/>
      <c r="D7" s="32" t="s">
        <v>288</v>
      </c>
      <c r="E7" s="32"/>
      <c r="F7" s="32"/>
      <c r="G7" s="32"/>
      <c r="H7" s="32"/>
      <c r="I7" s="18"/>
      <c r="J7" s="32" t="s">
        <v>288</v>
      </c>
      <c r="K7" s="32"/>
      <c r="L7" s="32"/>
      <c r="M7" s="32"/>
      <c r="N7" s="32"/>
    </row>
    <row r="8" spans="1:14" ht="15.75" thickBot="1" x14ac:dyDescent="0.3">
      <c r="A8" s="16"/>
      <c r="B8" s="18"/>
      <c r="C8" s="18"/>
      <c r="D8" s="33">
        <v>2013</v>
      </c>
      <c r="E8" s="33"/>
      <c r="F8" s="22"/>
      <c r="G8" s="33">
        <v>2012</v>
      </c>
      <c r="H8" s="33"/>
      <c r="I8" s="18"/>
      <c r="J8" s="33">
        <v>2013</v>
      </c>
      <c r="K8" s="33"/>
      <c r="L8" s="22"/>
      <c r="M8" s="33">
        <v>2012</v>
      </c>
      <c r="N8" s="33"/>
    </row>
    <row r="9" spans="1:14" x14ac:dyDescent="0.25">
      <c r="A9" s="16"/>
      <c r="B9" s="61" t="s">
        <v>47</v>
      </c>
      <c r="C9" s="61"/>
      <c r="D9" s="53"/>
      <c r="E9" s="26">
        <v>217.8</v>
      </c>
      <c r="F9" s="23"/>
      <c r="G9" s="53"/>
      <c r="H9" s="40">
        <v>222.5</v>
      </c>
      <c r="I9" s="18"/>
      <c r="J9" s="53"/>
      <c r="K9" s="26">
        <v>221.1</v>
      </c>
      <c r="L9" s="23"/>
      <c r="M9" s="53"/>
      <c r="N9" s="40">
        <v>223.3</v>
      </c>
    </row>
    <row r="10" spans="1:14" ht="25.5" thickBot="1" x14ac:dyDescent="0.3">
      <c r="A10" s="16"/>
      <c r="B10" s="18"/>
      <c r="C10" s="28" t="s">
        <v>328</v>
      </c>
      <c r="D10" s="54"/>
      <c r="E10" s="55">
        <v>4.2</v>
      </c>
      <c r="F10" s="18"/>
      <c r="G10" s="54"/>
      <c r="H10" s="56">
        <v>3.6</v>
      </c>
      <c r="I10" s="18"/>
      <c r="J10" s="54"/>
      <c r="K10" s="55">
        <v>4</v>
      </c>
      <c r="L10" s="18"/>
      <c r="M10" s="54"/>
      <c r="N10" s="56">
        <v>3.4</v>
      </c>
    </row>
    <row r="11" spans="1:14" ht="15.75" thickBot="1" x14ac:dyDescent="0.3">
      <c r="A11" s="16"/>
      <c r="B11" s="61" t="s">
        <v>48</v>
      </c>
      <c r="C11" s="61"/>
      <c r="D11" s="57"/>
      <c r="E11" s="58">
        <v>222</v>
      </c>
      <c r="F11" s="23"/>
      <c r="G11" s="57"/>
      <c r="H11" s="59">
        <v>226.1</v>
      </c>
      <c r="I11" s="18"/>
      <c r="J11" s="57"/>
      <c r="K11" s="58">
        <v>225.1</v>
      </c>
      <c r="L11" s="23"/>
      <c r="M11" s="57"/>
      <c r="N11" s="59">
        <v>226.7</v>
      </c>
    </row>
    <row r="12" spans="1:14" ht="15.75" thickTop="1" x14ac:dyDescent="0.25">
      <c r="A12" s="16"/>
      <c r="B12" s="18"/>
      <c r="C12" s="18"/>
      <c r="D12" s="60"/>
      <c r="E12" s="60"/>
      <c r="F12" s="18"/>
      <c r="G12" s="60"/>
      <c r="H12" s="60"/>
      <c r="I12" s="18"/>
      <c r="J12" s="60"/>
      <c r="K12" s="60"/>
      <c r="L12" s="18"/>
      <c r="M12" s="60"/>
      <c r="N12" s="60"/>
    </row>
    <row r="13" spans="1:14" ht="24" customHeight="1" thickBot="1" x14ac:dyDescent="0.3">
      <c r="A13" s="16"/>
      <c r="B13" s="51" t="s">
        <v>329</v>
      </c>
      <c r="C13" s="51"/>
      <c r="D13" s="54"/>
      <c r="E13" s="55">
        <v>2.6</v>
      </c>
      <c r="F13" s="18"/>
      <c r="G13" s="54"/>
      <c r="H13" s="56">
        <v>6.6</v>
      </c>
      <c r="I13" s="18"/>
      <c r="J13" s="54"/>
      <c r="K13" s="55">
        <v>4.3</v>
      </c>
      <c r="L13" s="18"/>
      <c r="M13" s="54"/>
      <c r="N13" s="56">
        <v>6.6</v>
      </c>
    </row>
    <row r="14" spans="1:14" ht="30" customHeight="1" x14ac:dyDescent="0.25">
      <c r="A14" s="16"/>
      <c r="B14" s="47" t="s">
        <v>330</v>
      </c>
      <c r="C14" s="47"/>
      <c r="D14" s="47"/>
      <c r="E14" s="47"/>
      <c r="F14" s="47"/>
      <c r="G14" s="47"/>
      <c r="H14" s="47"/>
      <c r="I14" s="47"/>
      <c r="J14" s="47"/>
      <c r="K14" s="47"/>
      <c r="L14" s="47"/>
      <c r="M14" s="47"/>
      <c r="N14" s="47"/>
    </row>
  </sheetData>
  <mergeCells count="19">
    <mergeCell ref="B14:N14"/>
    <mergeCell ref="B9:C9"/>
    <mergeCell ref="B11:C11"/>
    <mergeCell ref="B13:C13"/>
    <mergeCell ref="A1:A2"/>
    <mergeCell ref="B1:N1"/>
    <mergeCell ref="B2:N2"/>
    <mergeCell ref="A3:A14"/>
    <mergeCell ref="B3:N3"/>
    <mergeCell ref="B4:N4"/>
    <mergeCell ref="B5:N5"/>
    <mergeCell ref="D6:H6"/>
    <mergeCell ref="J6:N6"/>
    <mergeCell ref="D7:H7"/>
    <mergeCell ref="J7:N7"/>
    <mergeCell ref="D8:E8"/>
    <mergeCell ref="G8:H8"/>
    <mergeCell ref="J8:K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31</v>
      </c>
      <c r="B1" s="1" t="s">
        <v>2</v>
      </c>
    </row>
    <row r="2" spans="1:2" x14ac:dyDescent="0.25">
      <c r="A2" s="8"/>
      <c r="B2" s="1" t="s">
        <v>3</v>
      </c>
    </row>
    <row r="3" spans="1:2" x14ac:dyDescent="0.25">
      <c r="A3" s="16" t="s">
        <v>331</v>
      </c>
      <c r="B3" s="4" t="s">
        <v>5</v>
      </c>
    </row>
    <row r="4" spans="1:2" ht="29.25" x14ac:dyDescent="0.25">
      <c r="A4" s="16"/>
      <c r="B4" s="48" t="s">
        <v>332</v>
      </c>
    </row>
    <row r="5" spans="1:2" ht="225" x14ac:dyDescent="0.25">
      <c r="A5" s="16"/>
      <c r="B5" s="13" t="s">
        <v>33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x14ac:dyDescent="0.25"/>
  <cols>
    <col min="1" max="2" width="36.5703125" bestFit="1" customWidth="1"/>
    <col min="3" max="3" width="13.140625" customWidth="1"/>
    <col min="4" max="4" width="36.5703125" customWidth="1"/>
    <col min="5" max="5" width="11.28515625" customWidth="1"/>
    <col min="6" max="6" width="36.5703125" customWidth="1"/>
    <col min="7" max="7" width="12.140625" customWidth="1"/>
    <col min="8" max="8" width="13.85546875" customWidth="1"/>
    <col min="9" max="9" width="11.28515625" customWidth="1"/>
    <col min="10" max="10" width="12.140625" customWidth="1"/>
    <col min="11" max="11" width="36.5703125" bestFit="1" customWidth="1"/>
    <col min="12" max="12" width="25.7109375" customWidth="1"/>
    <col min="13" max="13" width="5.28515625" customWidth="1"/>
    <col min="14" max="14" width="13.85546875" customWidth="1"/>
    <col min="15" max="15" width="25.7109375" customWidth="1"/>
    <col min="16" max="16" width="5" customWidth="1"/>
    <col min="17" max="17" width="13.85546875" customWidth="1"/>
    <col min="18" max="18" width="25.7109375" customWidth="1"/>
    <col min="19" max="19" width="36.5703125" bestFit="1" customWidth="1"/>
    <col min="20" max="20" width="25.7109375" customWidth="1"/>
    <col min="21" max="21" width="12.7109375" customWidth="1"/>
    <col min="22" max="22" width="10.140625" customWidth="1"/>
    <col min="23" max="23" width="36.5703125" customWidth="1"/>
    <col min="24" max="24" width="12.7109375" customWidth="1"/>
    <col min="25" max="25" width="10.140625" customWidth="1"/>
  </cols>
  <sheetData>
    <row r="1" spans="1:25" ht="15" customHeight="1" x14ac:dyDescent="0.25">
      <c r="A1" s="8" t="s">
        <v>334</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16" t="s">
        <v>334</v>
      </c>
      <c r="B3" s="45" t="s">
        <v>5</v>
      </c>
      <c r="C3" s="45"/>
      <c r="D3" s="45"/>
      <c r="E3" s="45"/>
      <c r="F3" s="45"/>
      <c r="G3" s="45"/>
      <c r="H3" s="45"/>
      <c r="I3" s="45"/>
      <c r="J3" s="45"/>
      <c r="K3" s="45"/>
      <c r="L3" s="45"/>
      <c r="M3" s="45"/>
      <c r="N3" s="45"/>
      <c r="O3" s="45"/>
      <c r="P3" s="45"/>
      <c r="Q3" s="45"/>
      <c r="R3" s="45"/>
      <c r="S3" s="45"/>
      <c r="T3" s="45"/>
      <c r="U3" s="45"/>
      <c r="V3" s="45"/>
      <c r="W3" s="45"/>
      <c r="X3" s="45"/>
      <c r="Y3" s="45"/>
    </row>
    <row r="4" spans="1:25" x14ac:dyDescent="0.25">
      <c r="A4" s="16"/>
      <c r="B4" s="52" t="s">
        <v>335</v>
      </c>
      <c r="C4" s="52"/>
      <c r="D4" s="52"/>
      <c r="E4" s="52"/>
      <c r="F4" s="52"/>
      <c r="G4" s="52"/>
      <c r="H4" s="52"/>
      <c r="I4" s="52"/>
      <c r="J4" s="52"/>
      <c r="K4" s="52"/>
      <c r="L4" s="52"/>
      <c r="M4" s="52"/>
      <c r="N4" s="52"/>
      <c r="O4" s="52"/>
      <c r="P4" s="52"/>
      <c r="Q4" s="52"/>
      <c r="R4" s="52"/>
      <c r="S4" s="52"/>
      <c r="T4" s="52"/>
      <c r="U4" s="52"/>
      <c r="V4" s="52"/>
      <c r="W4" s="52"/>
      <c r="X4" s="52"/>
      <c r="Y4" s="52"/>
    </row>
    <row r="5" spans="1:25" ht="15" customHeight="1" x14ac:dyDescent="0.25">
      <c r="A5" s="16"/>
      <c r="B5" s="47" t="s">
        <v>336</v>
      </c>
      <c r="C5" s="47"/>
      <c r="D5" s="47"/>
      <c r="E5" s="47"/>
      <c r="F5" s="47"/>
      <c r="G5" s="47"/>
      <c r="H5" s="47"/>
      <c r="I5" s="47"/>
      <c r="J5" s="47"/>
      <c r="K5" s="47"/>
      <c r="L5" s="47"/>
      <c r="M5" s="47"/>
      <c r="N5" s="47"/>
      <c r="O5" s="47"/>
      <c r="P5" s="47"/>
      <c r="Q5" s="47"/>
      <c r="R5" s="47"/>
      <c r="S5" s="47"/>
      <c r="T5" s="47"/>
      <c r="U5" s="47"/>
      <c r="V5" s="47"/>
      <c r="W5" s="47"/>
      <c r="X5" s="47"/>
      <c r="Y5" s="47"/>
    </row>
    <row r="6" spans="1:25" ht="15" customHeight="1" x14ac:dyDescent="0.25">
      <c r="A6" s="16"/>
      <c r="B6" s="114" t="s">
        <v>337</v>
      </c>
      <c r="C6" s="114"/>
      <c r="D6" s="114"/>
      <c r="E6" s="114"/>
      <c r="F6" s="114"/>
      <c r="G6" s="114"/>
      <c r="H6" s="114"/>
      <c r="I6" s="114"/>
      <c r="J6" s="114"/>
      <c r="K6" s="114"/>
      <c r="L6" s="114"/>
      <c r="M6" s="114"/>
      <c r="N6" s="114"/>
      <c r="O6" s="114"/>
      <c r="P6" s="114"/>
      <c r="Q6" s="114"/>
      <c r="R6" s="114"/>
      <c r="S6" s="114"/>
      <c r="T6" s="114"/>
      <c r="U6" s="114"/>
      <c r="V6" s="114"/>
      <c r="W6" s="114"/>
      <c r="X6" s="114"/>
      <c r="Y6" s="114"/>
    </row>
    <row r="7" spans="1:25" ht="30" customHeight="1" x14ac:dyDescent="0.25">
      <c r="A7" s="16"/>
      <c r="B7" s="47" t="s">
        <v>338</v>
      </c>
      <c r="C7" s="47"/>
      <c r="D7" s="47"/>
      <c r="E7" s="47"/>
      <c r="F7" s="47"/>
      <c r="G7" s="47"/>
      <c r="H7" s="47"/>
      <c r="I7" s="47"/>
      <c r="J7" s="47"/>
      <c r="K7" s="47"/>
      <c r="L7" s="47"/>
      <c r="M7" s="47"/>
      <c r="N7" s="47"/>
      <c r="O7" s="47"/>
      <c r="P7" s="47"/>
      <c r="Q7" s="47"/>
      <c r="R7" s="47"/>
      <c r="S7" s="47"/>
      <c r="T7" s="47"/>
      <c r="U7" s="47"/>
      <c r="V7" s="47"/>
      <c r="W7" s="47"/>
      <c r="X7" s="47"/>
      <c r="Y7" s="47"/>
    </row>
    <row r="8" spans="1:25" ht="30" customHeight="1" x14ac:dyDescent="0.25">
      <c r="A8" s="16"/>
      <c r="B8" s="47" t="s">
        <v>339</v>
      </c>
      <c r="C8" s="47"/>
      <c r="D8" s="47"/>
      <c r="E8" s="47"/>
      <c r="F8" s="47"/>
      <c r="G8" s="47"/>
      <c r="H8" s="47"/>
      <c r="I8" s="47"/>
      <c r="J8" s="47"/>
      <c r="K8" s="47"/>
      <c r="L8" s="47"/>
      <c r="M8" s="47"/>
      <c r="N8" s="47"/>
      <c r="O8" s="47"/>
      <c r="P8" s="47"/>
      <c r="Q8" s="47"/>
      <c r="R8" s="47"/>
      <c r="S8" s="47"/>
      <c r="T8" s="47"/>
      <c r="U8" s="47"/>
      <c r="V8" s="47"/>
      <c r="W8" s="47"/>
      <c r="X8" s="47"/>
      <c r="Y8" s="47"/>
    </row>
    <row r="9" spans="1:25" ht="15" customHeight="1" x14ac:dyDescent="0.25">
      <c r="A9" s="16"/>
      <c r="B9" s="114" t="s">
        <v>340</v>
      </c>
      <c r="C9" s="114"/>
      <c r="D9" s="114"/>
      <c r="E9" s="114"/>
      <c r="F9" s="114"/>
      <c r="G9" s="114"/>
      <c r="H9" s="114"/>
      <c r="I9" s="114"/>
      <c r="J9" s="114"/>
      <c r="K9" s="114"/>
      <c r="L9" s="114"/>
      <c r="M9" s="114"/>
      <c r="N9" s="114"/>
      <c r="O9" s="114"/>
      <c r="P9" s="114"/>
      <c r="Q9" s="114"/>
      <c r="R9" s="114"/>
      <c r="S9" s="114"/>
      <c r="T9" s="114"/>
      <c r="U9" s="114"/>
      <c r="V9" s="114"/>
      <c r="W9" s="114"/>
      <c r="X9" s="114"/>
      <c r="Y9" s="114"/>
    </row>
    <row r="10" spans="1:25" ht="30" customHeight="1" x14ac:dyDescent="0.25">
      <c r="A10" s="16"/>
      <c r="B10" s="47" t="s">
        <v>341</v>
      </c>
      <c r="C10" s="47"/>
      <c r="D10" s="47"/>
      <c r="E10" s="47"/>
      <c r="F10" s="47"/>
      <c r="G10" s="47"/>
      <c r="H10" s="47"/>
      <c r="I10" s="47"/>
      <c r="J10" s="47"/>
      <c r="K10" s="47"/>
      <c r="L10" s="47"/>
      <c r="M10" s="47"/>
      <c r="N10" s="47"/>
      <c r="O10" s="47"/>
      <c r="P10" s="47"/>
      <c r="Q10" s="47"/>
      <c r="R10" s="47"/>
      <c r="S10" s="47"/>
      <c r="T10" s="47"/>
      <c r="U10" s="47"/>
      <c r="V10" s="47"/>
      <c r="W10" s="47"/>
      <c r="X10" s="47"/>
      <c r="Y10" s="47"/>
    </row>
    <row r="11" spans="1:25" ht="15" customHeight="1" x14ac:dyDescent="0.25">
      <c r="A11" s="16"/>
      <c r="B11" s="47" t="s">
        <v>342</v>
      </c>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16"/>
      <c r="B12" s="18"/>
      <c r="C12" s="31" t="s">
        <v>288</v>
      </c>
      <c r="D12" s="31"/>
      <c r="E12" s="18"/>
      <c r="F12" s="31" t="s">
        <v>343</v>
      </c>
      <c r="G12" s="31"/>
    </row>
    <row r="13" spans="1:25" ht="15.75" thickBot="1" x14ac:dyDescent="0.3">
      <c r="A13" s="16"/>
      <c r="B13" s="18"/>
      <c r="C13" s="32">
        <v>2013</v>
      </c>
      <c r="D13" s="32"/>
      <c r="E13" s="18"/>
      <c r="F13" s="32">
        <v>2012</v>
      </c>
      <c r="G13" s="32"/>
    </row>
    <row r="14" spans="1:25" x14ac:dyDescent="0.25">
      <c r="A14" s="16"/>
      <c r="B14" s="63" t="s">
        <v>344</v>
      </c>
      <c r="C14" s="53"/>
      <c r="D14" s="53"/>
      <c r="E14" s="23"/>
      <c r="F14" s="53"/>
      <c r="G14" s="53"/>
    </row>
    <row r="15" spans="1:25" x14ac:dyDescent="0.25">
      <c r="A15" s="16"/>
      <c r="B15" s="28" t="s">
        <v>345</v>
      </c>
      <c r="C15" s="19" t="s">
        <v>290</v>
      </c>
      <c r="D15" s="29">
        <v>23.5</v>
      </c>
      <c r="E15" s="18"/>
      <c r="F15" s="30" t="s">
        <v>290</v>
      </c>
      <c r="G15" s="41">
        <v>34.299999999999997</v>
      </c>
    </row>
    <row r="16" spans="1:25" x14ac:dyDescent="0.25">
      <c r="A16" s="16"/>
      <c r="B16" s="24" t="s">
        <v>346</v>
      </c>
      <c r="C16" s="43" t="s">
        <v>290</v>
      </c>
      <c r="D16" s="29">
        <v>53</v>
      </c>
      <c r="E16" s="23"/>
      <c r="F16" s="44" t="s">
        <v>290</v>
      </c>
      <c r="G16" s="41">
        <v>48.4</v>
      </c>
    </row>
    <row r="17" spans="1:25" x14ac:dyDescent="0.25">
      <c r="A17" s="16"/>
      <c r="B17" s="28" t="s">
        <v>347</v>
      </c>
      <c r="C17" s="19" t="s">
        <v>290</v>
      </c>
      <c r="D17" s="29">
        <v>4.2</v>
      </c>
      <c r="E17" s="18"/>
      <c r="F17" s="30" t="s">
        <v>290</v>
      </c>
      <c r="G17" s="41">
        <v>2.1</v>
      </c>
    </row>
    <row r="18" spans="1:25" x14ac:dyDescent="0.25">
      <c r="A18" s="16"/>
      <c r="B18" s="24" t="s">
        <v>348</v>
      </c>
      <c r="C18" s="43" t="s">
        <v>290</v>
      </c>
      <c r="D18" s="29">
        <v>7.7</v>
      </c>
      <c r="E18" s="23"/>
      <c r="F18" s="44" t="s">
        <v>290</v>
      </c>
      <c r="G18" s="41">
        <v>1.7</v>
      </c>
    </row>
    <row r="19" spans="1:25" ht="24.75" x14ac:dyDescent="0.25">
      <c r="A19" s="16"/>
      <c r="B19" s="28" t="s">
        <v>349</v>
      </c>
      <c r="C19" s="19" t="s">
        <v>290</v>
      </c>
      <c r="D19" s="29">
        <v>8</v>
      </c>
      <c r="E19" s="18"/>
      <c r="F19" s="30" t="s">
        <v>290</v>
      </c>
      <c r="G19" s="41">
        <v>6.7</v>
      </c>
    </row>
    <row r="20" spans="1:25" x14ac:dyDescent="0.25">
      <c r="A20" s="16"/>
      <c r="B20" s="24" t="s">
        <v>350</v>
      </c>
      <c r="C20" s="43" t="s">
        <v>290</v>
      </c>
      <c r="D20" s="29">
        <v>10.9</v>
      </c>
      <c r="E20" s="23"/>
      <c r="F20" s="44" t="s">
        <v>290</v>
      </c>
      <c r="G20" s="41">
        <v>5.0999999999999996</v>
      </c>
    </row>
    <row r="21" spans="1:25" ht="24.75" x14ac:dyDescent="0.25">
      <c r="A21" s="16"/>
      <c r="B21" s="28" t="s">
        <v>351</v>
      </c>
      <c r="C21" s="19" t="s">
        <v>352</v>
      </c>
      <c r="D21" s="29">
        <v>13.5</v>
      </c>
      <c r="E21" s="18"/>
      <c r="F21" s="30" t="s">
        <v>352</v>
      </c>
      <c r="G21" s="41">
        <v>14.4</v>
      </c>
    </row>
    <row r="22" spans="1:25" x14ac:dyDescent="0.25">
      <c r="A22" s="16"/>
      <c r="B22" s="28" t="s">
        <v>353</v>
      </c>
      <c r="C22" s="19" t="s">
        <v>352</v>
      </c>
      <c r="D22" s="29">
        <v>6.4</v>
      </c>
      <c r="E22" s="18"/>
      <c r="F22" s="30" t="s">
        <v>352</v>
      </c>
      <c r="G22" s="41" t="s">
        <v>313</v>
      </c>
    </row>
    <row r="23" spans="1:25" x14ac:dyDescent="0.25">
      <c r="A23" s="16"/>
      <c r="B23" s="24" t="s">
        <v>354</v>
      </c>
      <c r="C23" s="43" t="s">
        <v>352</v>
      </c>
      <c r="D23" s="29">
        <v>16.399999999999999</v>
      </c>
      <c r="E23" s="23"/>
      <c r="F23" s="44" t="s">
        <v>352</v>
      </c>
      <c r="G23" s="41">
        <v>8.9</v>
      </c>
    </row>
    <row r="24" spans="1:25" ht="15" customHeight="1" x14ac:dyDescent="0.25">
      <c r="A24" s="16"/>
      <c r="B24" s="114" t="s">
        <v>355</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row>
    <row r="25" spans="1:25" ht="30" customHeight="1" x14ac:dyDescent="0.25">
      <c r="A25" s="16"/>
      <c r="B25" s="47" t="s">
        <v>356</v>
      </c>
      <c r="C25" s="47"/>
      <c r="D25" s="47"/>
      <c r="E25" s="47"/>
      <c r="F25" s="47"/>
      <c r="G25" s="47"/>
      <c r="H25" s="47"/>
      <c r="I25" s="47"/>
      <c r="J25" s="47"/>
      <c r="K25" s="47"/>
      <c r="L25" s="47"/>
      <c r="M25" s="47"/>
      <c r="N25" s="47"/>
      <c r="O25" s="47"/>
      <c r="P25" s="47"/>
      <c r="Q25" s="47"/>
      <c r="R25" s="47"/>
      <c r="S25" s="47"/>
      <c r="T25" s="47"/>
      <c r="U25" s="47"/>
      <c r="V25" s="47"/>
      <c r="W25" s="47"/>
      <c r="X25" s="47"/>
      <c r="Y25" s="47"/>
    </row>
    <row r="26" spans="1:25" ht="15" customHeight="1" x14ac:dyDescent="0.25">
      <c r="A26" s="16"/>
      <c r="B26" s="47" t="s">
        <v>357</v>
      </c>
      <c r="C26" s="47"/>
      <c r="D26" s="47"/>
      <c r="E26" s="47"/>
      <c r="F26" s="47"/>
      <c r="G26" s="47"/>
      <c r="H26" s="47"/>
      <c r="I26" s="47"/>
      <c r="J26" s="47"/>
      <c r="K26" s="47"/>
      <c r="L26" s="47"/>
      <c r="M26" s="47"/>
      <c r="N26" s="47"/>
      <c r="O26" s="47"/>
      <c r="P26" s="47"/>
      <c r="Q26" s="47"/>
      <c r="R26" s="47"/>
      <c r="S26" s="47"/>
      <c r="T26" s="47"/>
      <c r="U26" s="47"/>
      <c r="V26" s="47"/>
      <c r="W26" s="47"/>
      <c r="X26" s="47"/>
      <c r="Y26" s="47"/>
    </row>
    <row r="27" spans="1:25" x14ac:dyDescent="0.25">
      <c r="A27" s="16"/>
      <c r="B27" s="18"/>
      <c r="C27" s="31" t="s">
        <v>288</v>
      </c>
      <c r="D27" s="31"/>
      <c r="E27" s="11"/>
      <c r="F27" s="31" t="s">
        <v>343</v>
      </c>
      <c r="G27" s="31"/>
    </row>
    <row r="28" spans="1:25" ht="15.75" thickBot="1" x14ac:dyDescent="0.3">
      <c r="A28" s="16"/>
      <c r="B28" s="18"/>
      <c r="C28" s="32">
        <v>2013</v>
      </c>
      <c r="D28" s="32"/>
      <c r="E28" s="11"/>
      <c r="F28" s="32">
        <v>2012</v>
      </c>
      <c r="G28" s="32"/>
    </row>
    <row r="29" spans="1:25" x14ac:dyDescent="0.25">
      <c r="A29" s="16"/>
      <c r="B29" s="63" t="s">
        <v>344</v>
      </c>
      <c r="C29" s="53"/>
      <c r="D29" s="53"/>
      <c r="E29" s="23"/>
      <c r="F29" s="53"/>
      <c r="G29" s="53"/>
    </row>
    <row r="30" spans="1:25" x14ac:dyDescent="0.25">
      <c r="A30" s="16"/>
      <c r="B30" s="28" t="s">
        <v>358</v>
      </c>
      <c r="C30" s="19" t="s">
        <v>352</v>
      </c>
      <c r="D30" s="29">
        <v>50</v>
      </c>
      <c r="E30" s="18"/>
      <c r="F30" s="30" t="s">
        <v>352</v>
      </c>
      <c r="G30" s="41">
        <v>50</v>
      </c>
    </row>
    <row r="31" spans="1:25" ht="15" customHeight="1" x14ac:dyDescent="0.25">
      <c r="A31" s="16"/>
      <c r="B31" s="47" t="s">
        <v>359</v>
      </c>
      <c r="C31" s="47"/>
      <c r="D31" s="47"/>
      <c r="E31" s="47"/>
      <c r="F31" s="47"/>
      <c r="G31" s="47"/>
      <c r="H31" s="47"/>
      <c r="I31" s="47"/>
      <c r="J31" s="47"/>
      <c r="K31" s="47"/>
      <c r="L31" s="47"/>
      <c r="M31" s="47"/>
      <c r="N31" s="47"/>
      <c r="O31" s="47"/>
      <c r="P31" s="47"/>
      <c r="Q31" s="47"/>
      <c r="R31" s="47"/>
      <c r="S31" s="47"/>
      <c r="T31" s="47"/>
      <c r="U31" s="47"/>
      <c r="V31" s="47"/>
      <c r="W31" s="47"/>
      <c r="X31" s="47"/>
      <c r="Y31" s="47"/>
    </row>
    <row r="32" spans="1:25" ht="15.75" thickBot="1" x14ac:dyDescent="0.3">
      <c r="A32" s="16"/>
      <c r="B32" s="18"/>
      <c r="C32" s="18"/>
      <c r="D32" s="83" t="s">
        <v>360</v>
      </c>
      <c r="E32" s="83"/>
      <c r="F32" s="83"/>
      <c r="G32" s="83"/>
      <c r="H32" s="83"/>
      <c r="I32" s="83"/>
      <c r="J32" s="83"/>
    </row>
    <row r="33" spans="1:10" ht="15.75" thickBot="1" x14ac:dyDescent="0.3">
      <c r="A33" s="16"/>
      <c r="B33" s="66" t="s">
        <v>361</v>
      </c>
      <c r="C33" s="18"/>
      <c r="D33" s="21" t="s">
        <v>362</v>
      </c>
      <c r="E33" s="22"/>
      <c r="F33" s="84">
        <v>41547</v>
      </c>
      <c r="G33" s="84"/>
      <c r="H33" s="22"/>
      <c r="I33" s="85">
        <v>41274</v>
      </c>
      <c r="J33" s="85"/>
    </row>
    <row r="34" spans="1:10" x14ac:dyDescent="0.25">
      <c r="A34" s="16"/>
      <c r="B34" s="68" t="s">
        <v>363</v>
      </c>
      <c r="C34" s="18"/>
      <c r="D34" s="22"/>
      <c r="E34" s="18"/>
      <c r="F34" s="22"/>
      <c r="G34" s="22"/>
      <c r="H34" s="18"/>
      <c r="I34" s="22"/>
      <c r="J34" s="22"/>
    </row>
    <row r="35" spans="1:10" x14ac:dyDescent="0.25">
      <c r="A35" s="16"/>
      <c r="B35" s="69" t="s">
        <v>364</v>
      </c>
      <c r="C35" s="18"/>
      <c r="D35" s="18"/>
      <c r="E35" s="18"/>
      <c r="F35" s="18"/>
      <c r="G35" s="18"/>
      <c r="H35" s="18"/>
      <c r="I35" s="18"/>
      <c r="J35" s="18"/>
    </row>
    <row r="36" spans="1:10" ht="15.75" thickBot="1" x14ac:dyDescent="0.3">
      <c r="A36" s="16"/>
      <c r="B36" s="28" t="s">
        <v>365</v>
      </c>
      <c r="C36" s="18"/>
      <c r="D36" s="28" t="s">
        <v>90</v>
      </c>
      <c r="E36" s="18"/>
      <c r="F36" s="20" t="s">
        <v>290</v>
      </c>
      <c r="G36" s="55">
        <v>7.3</v>
      </c>
      <c r="H36" s="18"/>
      <c r="I36" s="71" t="s">
        <v>290</v>
      </c>
      <c r="J36" s="56">
        <v>13.8</v>
      </c>
    </row>
    <row r="37" spans="1:10" x14ac:dyDescent="0.25">
      <c r="A37" s="16"/>
      <c r="B37" s="28" t="s">
        <v>366</v>
      </c>
      <c r="C37" s="18"/>
      <c r="D37" s="18"/>
      <c r="E37" s="18"/>
      <c r="F37" s="22"/>
      <c r="G37" s="26">
        <v>7.3</v>
      </c>
      <c r="H37" s="18"/>
      <c r="I37" s="22"/>
      <c r="J37" s="40">
        <v>13.8</v>
      </c>
    </row>
    <row r="38" spans="1:10" x14ac:dyDescent="0.25">
      <c r="A38" s="16"/>
      <c r="B38" s="73" t="s">
        <v>367</v>
      </c>
      <c r="C38" s="72"/>
      <c r="D38" s="72"/>
      <c r="E38" s="72"/>
      <c r="F38" s="72"/>
      <c r="G38" s="72"/>
      <c r="H38" s="72"/>
      <c r="I38" s="72"/>
      <c r="J38" s="72"/>
    </row>
    <row r="39" spans="1:10" ht="15.75" thickBot="1" x14ac:dyDescent="0.3">
      <c r="A39" s="16"/>
      <c r="B39" s="28" t="s">
        <v>368</v>
      </c>
      <c r="C39" s="18"/>
      <c r="D39" s="28" t="s">
        <v>85</v>
      </c>
      <c r="E39" s="18"/>
      <c r="F39" s="54"/>
      <c r="G39" s="55">
        <v>1.1000000000000001</v>
      </c>
      <c r="H39" s="18"/>
      <c r="I39" s="54"/>
      <c r="J39" s="56">
        <v>1.4</v>
      </c>
    </row>
    <row r="40" spans="1:10" ht="15.75" thickBot="1" x14ac:dyDescent="0.3">
      <c r="A40" s="16"/>
      <c r="B40" s="74" t="s">
        <v>91</v>
      </c>
      <c r="C40" s="72"/>
      <c r="D40" s="72"/>
      <c r="E40" s="72"/>
      <c r="F40" s="75" t="s">
        <v>290</v>
      </c>
      <c r="G40" s="58">
        <v>8.4</v>
      </c>
      <c r="H40" s="72"/>
      <c r="I40" s="76" t="s">
        <v>290</v>
      </c>
      <c r="J40" s="59">
        <v>15.2</v>
      </c>
    </row>
    <row r="41" spans="1:10" ht="15.75" thickTop="1" x14ac:dyDescent="0.25">
      <c r="A41" s="16"/>
      <c r="B41" s="18"/>
      <c r="C41" s="18"/>
      <c r="D41" s="18"/>
      <c r="E41" s="18"/>
      <c r="F41" s="60"/>
      <c r="G41" s="60"/>
      <c r="H41" s="18"/>
      <c r="I41" s="60"/>
      <c r="J41" s="60"/>
    </row>
    <row r="42" spans="1:10" x14ac:dyDescent="0.25">
      <c r="A42" s="16"/>
      <c r="B42" s="77" t="s">
        <v>369</v>
      </c>
      <c r="C42" s="18"/>
      <c r="D42" s="18"/>
      <c r="E42" s="18"/>
      <c r="F42" s="18"/>
      <c r="G42" s="18"/>
      <c r="H42" s="18"/>
      <c r="I42" s="18"/>
      <c r="J42" s="18"/>
    </row>
    <row r="43" spans="1:10" x14ac:dyDescent="0.25">
      <c r="A43" s="16"/>
      <c r="B43" s="69" t="s">
        <v>364</v>
      </c>
      <c r="C43" s="18"/>
      <c r="D43" s="18"/>
      <c r="E43" s="18"/>
      <c r="F43" s="18"/>
      <c r="G43" s="18"/>
      <c r="H43" s="18"/>
      <c r="I43" s="18"/>
      <c r="J43" s="18"/>
    </row>
    <row r="44" spans="1:10" x14ac:dyDescent="0.25">
      <c r="A44" s="16"/>
      <c r="B44" s="28" t="s">
        <v>365</v>
      </c>
      <c r="C44" s="18"/>
      <c r="D44" s="28" t="s">
        <v>93</v>
      </c>
      <c r="E44" s="18"/>
      <c r="F44" s="19" t="s">
        <v>290</v>
      </c>
      <c r="G44" s="29" t="s">
        <v>313</v>
      </c>
      <c r="H44" s="18"/>
      <c r="I44" s="30" t="s">
        <v>290</v>
      </c>
      <c r="J44" s="41">
        <v>0.7</v>
      </c>
    </row>
    <row r="45" spans="1:10" ht="25.5" thickBot="1" x14ac:dyDescent="0.3">
      <c r="A45" s="16"/>
      <c r="B45" s="28" t="s">
        <v>370</v>
      </c>
      <c r="C45" s="18"/>
      <c r="D45" s="28" t="s">
        <v>93</v>
      </c>
      <c r="E45" s="18"/>
      <c r="F45" s="70"/>
      <c r="G45" s="55">
        <v>1.5</v>
      </c>
      <c r="H45" s="18"/>
      <c r="I45" s="70"/>
      <c r="J45" s="56">
        <v>1</v>
      </c>
    </row>
    <row r="46" spans="1:10" x14ac:dyDescent="0.25">
      <c r="A46" s="16"/>
      <c r="B46" s="74" t="s">
        <v>366</v>
      </c>
      <c r="C46" s="72"/>
      <c r="D46" s="72"/>
      <c r="E46" s="72"/>
      <c r="F46" s="78"/>
      <c r="G46" s="26">
        <v>1.5</v>
      </c>
      <c r="H46" s="72"/>
      <c r="I46" s="78"/>
      <c r="J46" s="40">
        <v>1.7</v>
      </c>
    </row>
    <row r="47" spans="1:10" x14ac:dyDescent="0.25">
      <c r="A47" s="16"/>
      <c r="B47" s="69" t="s">
        <v>367</v>
      </c>
      <c r="C47" s="18"/>
      <c r="D47" s="18"/>
      <c r="E47" s="18"/>
      <c r="F47" s="18"/>
      <c r="G47" s="18"/>
      <c r="H47" s="18"/>
      <c r="I47" s="18"/>
      <c r="J47" s="18"/>
    </row>
    <row r="48" spans="1:10" ht="15.75" thickBot="1" x14ac:dyDescent="0.3">
      <c r="A48" s="16"/>
      <c r="B48" s="74" t="s">
        <v>368</v>
      </c>
      <c r="C48" s="72"/>
      <c r="D48" s="74" t="s">
        <v>93</v>
      </c>
      <c r="E48" s="72"/>
      <c r="F48" s="79"/>
      <c r="G48" s="55">
        <v>0.5</v>
      </c>
      <c r="H48" s="72"/>
      <c r="I48" s="79"/>
      <c r="J48" s="56">
        <v>0.7</v>
      </c>
    </row>
    <row r="49" spans="1:25" ht="15.75" thickBot="1" x14ac:dyDescent="0.3">
      <c r="A49" s="16"/>
      <c r="B49" s="28" t="s">
        <v>102</v>
      </c>
      <c r="C49" s="18"/>
      <c r="D49" s="18"/>
      <c r="E49" s="18"/>
      <c r="F49" s="81" t="s">
        <v>290</v>
      </c>
      <c r="G49" s="58">
        <v>2</v>
      </c>
      <c r="H49" s="18"/>
      <c r="I49" s="82" t="s">
        <v>290</v>
      </c>
      <c r="J49" s="59">
        <v>2.4</v>
      </c>
    </row>
    <row r="50" spans="1:25" ht="15.75" thickTop="1" x14ac:dyDescent="0.25">
      <c r="A50" s="16"/>
      <c r="B50" s="18"/>
      <c r="C50" s="18"/>
      <c r="D50" s="18"/>
      <c r="E50" s="18"/>
      <c r="F50" s="60"/>
      <c r="G50" s="60"/>
      <c r="H50" s="18"/>
      <c r="I50" s="60"/>
      <c r="J50" s="60"/>
    </row>
    <row r="51" spans="1:25" ht="15" customHeight="1" x14ac:dyDescent="0.25">
      <c r="A51" s="16"/>
      <c r="B51" s="47" t="s">
        <v>371</v>
      </c>
      <c r="C51" s="47"/>
      <c r="D51" s="47"/>
      <c r="E51" s="47"/>
      <c r="F51" s="47"/>
      <c r="G51" s="47"/>
      <c r="H51" s="47"/>
      <c r="I51" s="47"/>
      <c r="J51" s="47"/>
      <c r="K51" s="47"/>
      <c r="L51" s="47"/>
      <c r="M51" s="47"/>
      <c r="N51" s="47"/>
      <c r="O51" s="47"/>
      <c r="P51" s="47"/>
      <c r="Q51" s="47"/>
      <c r="R51" s="47"/>
      <c r="S51" s="47"/>
      <c r="T51" s="47"/>
      <c r="U51" s="47"/>
      <c r="V51" s="47"/>
      <c r="W51" s="47"/>
      <c r="X51" s="47"/>
      <c r="Y51" s="47"/>
    </row>
    <row r="52" spans="1:25" x14ac:dyDescent="0.25">
      <c r="A52" s="16"/>
      <c r="B52" s="45"/>
      <c r="C52" s="45"/>
      <c r="D52" s="45"/>
      <c r="E52" s="45"/>
      <c r="F52" s="45"/>
      <c r="G52" s="45"/>
      <c r="H52" s="45"/>
      <c r="I52" s="45"/>
      <c r="J52" s="45"/>
      <c r="K52" s="45"/>
      <c r="L52" s="45"/>
      <c r="M52" s="45"/>
      <c r="N52" s="45"/>
      <c r="O52" s="45"/>
      <c r="P52" s="45"/>
      <c r="Q52" s="45"/>
      <c r="R52" s="45"/>
      <c r="S52" s="45"/>
      <c r="T52" s="45"/>
      <c r="U52" s="45"/>
      <c r="V52" s="45"/>
      <c r="W52" s="45"/>
      <c r="X52" s="45"/>
      <c r="Y52" s="45"/>
    </row>
    <row r="53" spans="1:25" ht="15.75" thickBot="1" x14ac:dyDescent="0.3">
      <c r="A53" s="16"/>
      <c r="B53" s="18"/>
      <c r="C53" s="18"/>
      <c r="D53" s="18"/>
      <c r="E53" s="18"/>
      <c r="F53" s="18"/>
      <c r="G53" s="18"/>
      <c r="H53" s="83" t="s">
        <v>372</v>
      </c>
      <c r="I53" s="83"/>
      <c r="J53" s="83"/>
      <c r="K53" s="83"/>
      <c r="L53" s="83"/>
      <c r="M53" s="83"/>
      <c r="N53" s="83"/>
      <c r="O53" s="83"/>
      <c r="P53" s="83"/>
      <c r="Q53" s="83"/>
    </row>
    <row r="54" spans="1:25" x14ac:dyDescent="0.25">
      <c r="A54" s="16"/>
      <c r="B54" s="18"/>
      <c r="C54" s="18"/>
      <c r="D54" s="18"/>
      <c r="E54" s="18"/>
      <c r="F54" s="18"/>
      <c r="G54" s="18"/>
      <c r="H54" s="98" t="s">
        <v>286</v>
      </c>
      <c r="I54" s="98"/>
      <c r="J54" s="98"/>
      <c r="K54" s="98"/>
      <c r="L54" s="49"/>
      <c r="M54" s="22"/>
      <c r="N54" s="98" t="s">
        <v>373</v>
      </c>
      <c r="O54" s="98"/>
      <c r="P54" s="98"/>
      <c r="Q54" s="98"/>
    </row>
    <row r="55" spans="1:25" ht="15.75" thickBot="1" x14ac:dyDescent="0.3">
      <c r="A55" s="16"/>
      <c r="B55" s="18"/>
      <c r="C55" s="18"/>
      <c r="D55" s="18"/>
      <c r="E55" s="18"/>
      <c r="F55" s="18"/>
      <c r="G55" s="18"/>
      <c r="H55" s="83" t="s">
        <v>288</v>
      </c>
      <c r="I55" s="83"/>
      <c r="J55" s="83"/>
      <c r="K55" s="83"/>
      <c r="L55" s="11"/>
      <c r="M55" s="18"/>
      <c r="N55" s="83" t="s">
        <v>288</v>
      </c>
      <c r="O55" s="83"/>
      <c r="P55" s="83"/>
      <c r="Q55" s="83"/>
    </row>
    <row r="56" spans="1:25" ht="15.75" thickBot="1" x14ac:dyDescent="0.3">
      <c r="A56" s="16"/>
      <c r="B56" s="99" t="s">
        <v>374</v>
      </c>
      <c r="C56" s="99"/>
      <c r="D56" s="99"/>
      <c r="E56" s="54"/>
      <c r="F56" s="87" t="s">
        <v>375</v>
      </c>
      <c r="G56" s="18"/>
      <c r="H56" s="88">
        <v>2013</v>
      </c>
      <c r="I56" s="49"/>
      <c r="J56" s="49"/>
      <c r="K56" s="88">
        <v>2012</v>
      </c>
      <c r="L56" s="11"/>
      <c r="M56" s="11"/>
      <c r="N56" s="88">
        <v>2013</v>
      </c>
      <c r="O56" s="49"/>
      <c r="P56" s="49"/>
      <c r="Q56" s="88">
        <v>2012</v>
      </c>
    </row>
    <row r="57" spans="1:25" ht="15.75" thickBot="1" x14ac:dyDescent="0.3">
      <c r="A57" s="16"/>
      <c r="B57" s="100" t="s">
        <v>365</v>
      </c>
      <c r="C57" s="100"/>
      <c r="D57" s="100"/>
      <c r="E57" s="78"/>
      <c r="F57" s="90" t="s">
        <v>376</v>
      </c>
      <c r="G57" s="91" t="s">
        <v>290</v>
      </c>
      <c r="H57" s="92">
        <v>1</v>
      </c>
      <c r="I57" s="72"/>
      <c r="J57" s="93" t="s">
        <v>290</v>
      </c>
      <c r="K57" s="94">
        <v>0.9</v>
      </c>
      <c r="L57" s="72"/>
      <c r="M57" s="91" t="s">
        <v>290</v>
      </c>
      <c r="N57" s="92">
        <v>3.1</v>
      </c>
      <c r="O57" s="18"/>
      <c r="P57" s="95" t="s">
        <v>290</v>
      </c>
      <c r="Q57" s="94">
        <v>2.6</v>
      </c>
    </row>
    <row r="58" spans="1:25" ht="15.75" thickTop="1" x14ac:dyDescent="0.25">
      <c r="A58" s="16"/>
      <c r="B58" s="18"/>
      <c r="C58" s="18"/>
      <c r="D58" s="18"/>
      <c r="E58" s="18"/>
      <c r="F58" s="18"/>
      <c r="G58" s="11"/>
      <c r="H58" s="60"/>
      <c r="I58" s="18"/>
      <c r="J58" s="11"/>
      <c r="K58" s="60"/>
      <c r="L58" s="18"/>
      <c r="M58" s="11"/>
      <c r="N58" s="60"/>
      <c r="O58" s="18"/>
      <c r="P58" s="11"/>
      <c r="Q58" s="60"/>
    </row>
    <row r="59" spans="1:25" ht="15.75" thickBot="1" x14ac:dyDescent="0.3">
      <c r="A59" s="16"/>
      <c r="B59" s="99" t="s">
        <v>377</v>
      </c>
      <c r="C59" s="99"/>
      <c r="D59" s="99"/>
      <c r="E59" s="18"/>
      <c r="F59" s="18"/>
      <c r="G59" s="11"/>
      <c r="H59" s="18"/>
      <c r="I59" s="18"/>
      <c r="J59" s="11"/>
      <c r="K59" s="18"/>
      <c r="L59" s="18"/>
      <c r="M59" s="11"/>
      <c r="N59" s="18"/>
      <c r="O59" s="18"/>
      <c r="P59" s="11"/>
      <c r="Q59" s="18"/>
    </row>
    <row r="60" spans="1:25" ht="15.75" thickBot="1" x14ac:dyDescent="0.3">
      <c r="A60" s="16"/>
      <c r="B60" s="100" t="s">
        <v>378</v>
      </c>
      <c r="C60" s="100"/>
      <c r="D60" s="100"/>
      <c r="E60" s="72"/>
      <c r="F60" s="89" t="s">
        <v>39</v>
      </c>
      <c r="G60" s="91" t="s">
        <v>290</v>
      </c>
      <c r="H60" s="96">
        <v>2.1</v>
      </c>
      <c r="I60" s="72"/>
      <c r="J60" s="93" t="s">
        <v>290</v>
      </c>
      <c r="K60" s="97">
        <v>0.4</v>
      </c>
      <c r="L60" s="72"/>
      <c r="M60" s="91" t="s">
        <v>290</v>
      </c>
      <c r="N60" s="96">
        <v>2</v>
      </c>
      <c r="O60" s="72"/>
      <c r="P60" s="93" t="s">
        <v>290</v>
      </c>
      <c r="Q60" s="97" t="s">
        <v>313</v>
      </c>
    </row>
    <row r="61" spans="1:25" ht="15.75" thickTop="1" x14ac:dyDescent="0.25">
      <c r="A61" s="16"/>
      <c r="B61" s="18"/>
      <c r="C61" s="18"/>
      <c r="D61" s="18"/>
      <c r="E61" s="18"/>
      <c r="F61" s="18"/>
      <c r="G61" s="18"/>
      <c r="H61" s="60"/>
      <c r="I61" s="18"/>
      <c r="J61" s="18"/>
      <c r="K61" s="60"/>
      <c r="L61" s="18"/>
      <c r="M61" s="18"/>
      <c r="N61" s="60"/>
      <c r="O61" s="18"/>
      <c r="P61" s="18"/>
      <c r="Q61" s="60"/>
    </row>
    <row r="62" spans="1:25" ht="15" customHeight="1" x14ac:dyDescent="0.25">
      <c r="A62" s="16"/>
      <c r="B62" s="47" t="s">
        <v>379</v>
      </c>
      <c r="C62" s="47"/>
      <c r="D62" s="47"/>
      <c r="E62" s="47"/>
      <c r="F62" s="47"/>
      <c r="G62" s="47"/>
      <c r="H62" s="47"/>
      <c r="I62" s="47"/>
      <c r="J62" s="47"/>
      <c r="K62" s="47"/>
      <c r="L62" s="47"/>
      <c r="M62" s="47"/>
      <c r="N62" s="47"/>
      <c r="O62" s="47"/>
      <c r="P62" s="47"/>
      <c r="Q62" s="47"/>
      <c r="R62" s="47"/>
      <c r="S62" s="47"/>
      <c r="T62" s="47"/>
      <c r="U62" s="47"/>
      <c r="V62" s="47"/>
      <c r="W62" s="47"/>
      <c r="X62" s="47"/>
      <c r="Y62" s="47"/>
    </row>
    <row r="63" spans="1:25" ht="33.75" thickBot="1" x14ac:dyDescent="0.3">
      <c r="A63" s="16"/>
      <c r="B63" s="104" t="s">
        <v>380</v>
      </c>
      <c r="C63" s="104"/>
      <c r="D63" s="11"/>
      <c r="E63" s="105" t="s">
        <v>381</v>
      </c>
      <c r="F63" s="105"/>
      <c r="G63" s="105"/>
      <c r="H63" s="105"/>
      <c r="I63" s="105"/>
      <c r="J63" s="11"/>
      <c r="K63" s="101" t="s">
        <v>382</v>
      </c>
      <c r="L63" s="11"/>
      <c r="M63" s="105" t="s">
        <v>383</v>
      </c>
      <c r="N63" s="105"/>
      <c r="O63" s="105"/>
      <c r="P63" s="105"/>
      <c r="Q63" s="105"/>
      <c r="R63" s="11"/>
      <c r="S63" s="101" t="s">
        <v>384</v>
      </c>
      <c r="T63" s="11"/>
      <c r="U63" s="105" t="s">
        <v>385</v>
      </c>
      <c r="V63" s="105"/>
      <c r="W63" s="105"/>
      <c r="X63" s="105"/>
      <c r="Y63" s="105"/>
    </row>
    <row r="64" spans="1:25" x14ac:dyDescent="0.25">
      <c r="A64" s="16"/>
      <c r="B64" s="22"/>
      <c r="C64" s="22"/>
      <c r="D64" s="18"/>
      <c r="E64" s="106" t="s">
        <v>286</v>
      </c>
      <c r="F64" s="106"/>
      <c r="G64" s="106"/>
      <c r="H64" s="106"/>
      <c r="I64" s="106"/>
      <c r="J64" s="11"/>
      <c r="K64" s="22"/>
      <c r="L64" s="18"/>
      <c r="M64" s="106" t="s">
        <v>286</v>
      </c>
      <c r="N64" s="106"/>
      <c r="O64" s="106"/>
      <c r="P64" s="106"/>
      <c r="Q64" s="106"/>
      <c r="R64" s="11"/>
      <c r="S64" s="22"/>
      <c r="T64" s="18"/>
      <c r="U64" s="106" t="s">
        <v>286</v>
      </c>
      <c r="V64" s="106"/>
      <c r="W64" s="106"/>
      <c r="X64" s="106"/>
      <c r="Y64" s="106"/>
    </row>
    <row r="65" spans="1:25" ht="15.75" thickBot="1" x14ac:dyDescent="0.3">
      <c r="A65" s="16"/>
      <c r="B65" s="18"/>
      <c r="C65" s="18"/>
      <c r="D65" s="18"/>
      <c r="E65" s="105" t="s">
        <v>288</v>
      </c>
      <c r="F65" s="105"/>
      <c r="G65" s="105"/>
      <c r="H65" s="105"/>
      <c r="I65" s="105"/>
      <c r="J65" s="11"/>
      <c r="K65" s="18"/>
      <c r="L65" s="18"/>
      <c r="M65" s="105" t="s">
        <v>288</v>
      </c>
      <c r="N65" s="105"/>
      <c r="O65" s="105"/>
      <c r="P65" s="105"/>
      <c r="Q65" s="105"/>
      <c r="R65" s="11"/>
      <c r="S65" s="18"/>
      <c r="T65" s="18"/>
      <c r="U65" s="105" t="s">
        <v>288</v>
      </c>
      <c r="V65" s="105"/>
      <c r="W65" s="105"/>
      <c r="X65" s="105"/>
      <c r="Y65" s="105"/>
    </row>
    <row r="66" spans="1:25" ht="15.75" thickBot="1" x14ac:dyDescent="0.3">
      <c r="A66" s="16"/>
      <c r="B66" s="18"/>
      <c r="C66" s="18"/>
      <c r="D66" s="18"/>
      <c r="E66" s="107">
        <v>2013</v>
      </c>
      <c r="F66" s="107"/>
      <c r="G66" s="22"/>
      <c r="H66" s="107">
        <v>2012</v>
      </c>
      <c r="I66" s="107"/>
      <c r="J66" s="11"/>
      <c r="K66" s="18"/>
      <c r="L66" s="18"/>
      <c r="M66" s="107">
        <v>2013</v>
      </c>
      <c r="N66" s="107"/>
      <c r="O66" s="22"/>
      <c r="P66" s="107">
        <v>2012</v>
      </c>
      <c r="Q66" s="107"/>
      <c r="R66" s="11"/>
      <c r="S66" s="18"/>
      <c r="T66" s="18"/>
      <c r="U66" s="107">
        <v>2013</v>
      </c>
      <c r="V66" s="107"/>
      <c r="W66" s="22"/>
      <c r="X66" s="107">
        <v>2012</v>
      </c>
      <c r="Y66" s="107"/>
    </row>
    <row r="67" spans="1:25" ht="15.75" thickBot="1" x14ac:dyDescent="0.3">
      <c r="A67" s="16"/>
      <c r="B67" s="51" t="s">
        <v>365</v>
      </c>
      <c r="C67" s="51"/>
      <c r="D67" s="18"/>
      <c r="E67" s="70"/>
      <c r="F67" s="55" t="s">
        <v>313</v>
      </c>
      <c r="G67" s="18"/>
      <c r="H67" s="70"/>
      <c r="I67" s="56" t="s">
        <v>313</v>
      </c>
      <c r="J67" s="18"/>
      <c r="K67" s="28" t="s">
        <v>386</v>
      </c>
      <c r="L67" s="18"/>
      <c r="M67" s="70"/>
      <c r="N67" s="55" t="s">
        <v>313</v>
      </c>
      <c r="O67" s="18"/>
      <c r="P67" s="70"/>
      <c r="Q67" s="56">
        <v>-0.6</v>
      </c>
      <c r="R67" s="18"/>
      <c r="S67" s="41" t="s">
        <v>387</v>
      </c>
      <c r="T67" s="18"/>
      <c r="U67" s="70"/>
      <c r="V67" s="55" t="s">
        <v>313</v>
      </c>
      <c r="W67" s="18"/>
      <c r="X67" s="70"/>
      <c r="Y67" s="56" t="s">
        <v>313</v>
      </c>
    </row>
    <row r="68" spans="1:25" ht="15.75" thickBot="1" x14ac:dyDescent="0.3">
      <c r="A68" s="16"/>
      <c r="B68" s="23"/>
      <c r="C68" s="24" t="s">
        <v>388</v>
      </c>
      <c r="D68" s="23"/>
      <c r="E68" s="102" t="s">
        <v>290</v>
      </c>
      <c r="F68" s="58" t="s">
        <v>313</v>
      </c>
      <c r="G68" s="23"/>
      <c r="H68" s="103" t="s">
        <v>290</v>
      </c>
      <c r="I68" s="59" t="s">
        <v>313</v>
      </c>
      <c r="J68" s="23"/>
      <c r="K68" s="23"/>
      <c r="L68" s="23"/>
      <c r="M68" s="102" t="s">
        <v>290</v>
      </c>
      <c r="N68" s="58" t="s">
        <v>313</v>
      </c>
      <c r="O68" s="23"/>
      <c r="P68" s="103" t="s">
        <v>290</v>
      </c>
      <c r="Q68" s="59">
        <v>-0.6</v>
      </c>
      <c r="R68" s="23"/>
      <c r="S68" s="23"/>
      <c r="T68" s="23"/>
      <c r="U68" s="102" t="s">
        <v>290</v>
      </c>
      <c r="V68" s="58" t="s">
        <v>313</v>
      </c>
      <c r="W68" s="23"/>
      <c r="X68" s="103" t="s">
        <v>290</v>
      </c>
      <c r="Y68" s="59" t="s">
        <v>313</v>
      </c>
    </row>
    <row r="69" spans="1:25" ht="15.75" thickTop="1" x14ac:dyDescent="0.25">
      <c r="A69" s="16"/>
      <c r="B69" s="18"/>
      <c r="C69" s="18"/>
      <c r="D69" s="18"/>
      <c r="E69" s="60"/>
      <c r="F69" s="60"/>
      <c r="G69" s="18"/>
      <c r="H69" s="60"/>
      <c r="I69" s="60"/>
      <c r="J69" s="18"/>
      <c r="K69" s="18"/>
      <c r="L69" s="18"/>
      <c r="M69" s="60"/>
      <c r="N69" s="60"/>
      <c r="O69" s="18"/>
      <c r="P69" s="60"/>
      <c r="Q69" s="60"/>
      <c r="R69" s="18"/>
      <c r="S69" s="18"/>
      <c r="T69" s="18"/>
      <c r="U69" s="60"/>
      <c r="V69" s="60"/>
      <c r="W69" s="18"/>
      <c r="X69" s="60"/>
      <c r="Y69" s="60"/>
    </row>
    <row r="70" spans="1:25" x14ac:dyDescent="0.25">
      <c r="A70" s="16"/>
      <c r="B70" s="18"/>
      <c r="C70" s="18"/>
      <c r="D70" s="18"/>
      <c r="E70" s="108" t="s">
        <v>287</v>
      </c>
      <c r="F70" s="108"/>
      <c r="G70" s="108"/>
      <c r="H70" s="108"/>
      <c r="I70" s="108"/>
      <c r="J70" s="11"/>
      <c r="K70" s="18"/>
      <c r="L70" s="18"/>
      <c r="M70" s="108" t="s">
        <v>287</v>
      </c>
      <c r="N70" s="108"/>
      <c r="O70" s="108"/>
      <c r="P70" s="108"/>
      <c r="Q70" s="108"/>
      <c r="R70" s="11"/>
      <c r="S70" s="18"/>
      <c r="T70" s="18"/>
      <c r="U70" s="108" t="s">
        <v>287</v>
      </c>
      <c r="V70" s="108"/>
      <c r="W70" s="108"/>
      <c r="X70" s="108"/>
      <c r="Y70" s="108"/>
    </row>
    <row r="71" spans="1:25" ht="15.75" thickBot="1" x14ac:dyDescent="0.3">
      <c r="A71" s="16"/>
      <c r="B71" s="18"/>
      <c r="C71" s="18"/>
      <c r="D71" s="18"/>
      <c r="E71" s="105" t="s">
        <v>288</v>
      </c>
      <c r="F71" s="105"/>
      <c r="G71" s="105"/>
      <c r="H71" s="105"/>
      <c r="I71" s="105"/>
      <c r="J71" s="11"/>
      <c r="K71" s="18"/>
      <c r="L71" s="18"/>
      <c r="M71" s="105" t="s">
        <v>288</v>
      </c>
      <c r="N71" s="105"/>
      <c r="O71" s="105"/>
      <c r="P71" s="105"/>
      <c r="Q71" s="105"/>
      <c r="R71" s="11"/>
      <c r="S71" s="18"/>
      <c r="T71" s="18"/>
      <c r="U71" s="105" t="s">
        <v>288</v>
      </c>
      <c r="V71" s="105"/>
      <c r="W71" s="105"/>
      <c r="X71" s="105"/>
      <c r="Y71" s="105"/>
    </row>
    <row r="72" spans="1:25" ht="15.75" thickBot="1" x14ac:dyDescent="0.3">
      <c r="A72" s="16"/>
      <c r="B72" s="18"/>
      <c r="C72" s="18"/>
      <c r="D72" s="18"/>
      <c r="E72" s="107">
        <v>2013</v>
      </c>
      <c r="F72" s="107"/>
      <c r="G72" s="22"/>
      <c r="H72" s="107">
        <v>2012</v>
      </c>
      <c r="I72" s="107"/>
      <c r="J72" s="11"/>
      <c r="K72" s="18"/>
      <c r="L72" s="18"/>
      <c r="M72" s="107">
        <v>2013</v>
      </c>
      <c r="N72" s="107"/>
      <c r="O72" s="22"/>
      <c r="P72" s="107">
        <v>2012</v>
      </c>
      <c r="Q72" s="107"/>
      <c r="R72" s="11"/>
      <c r="S72" s="18"/>
      <c r="T72" s="18"/>
      <c r="U72" s="107">
        <v>2013</v>
      </c>
      <c r="V72" s="107"/>
      <c r="W72" s="22"/>
      <c r="X72" s="107">
        <v>2012</v>
      </c>
      <c r="Y72" s="107"/>
    </row>
    <row r="73" spans="1:25" ht="15.75" thickBot="1" x14ac:dyDescent="0.3">
      <c r="A73" s="16"/>
      <c r="B73" s="51" t="s">
        <v>365</v>
      </c>
      <c r="C73" s="51"/>
      <c r="D73" s="18"/>
      <c r="E73" s="70"/>
      <c r="F73" s="55" t="s">
        <v>313</v>
      </c>
      <c r="G73" s="18"/>
      <c r="H73" s="70"/>
      <c r="I73" s="56">
        <v>-0.1</v>
      </c>
      <c r="J73" s="18"/>
      <c r="K73" s="28" t="s">
        <v>386</v>
      </c>
      <c r="L73" s="18"/>
      <c r="M73" s="70"/>
      <c r="N73" s="55">
        <v>-0.5</v>
      </c>
      <c r="O73" s="18"/>
      <c r="P73" s="70"/>
      <c r="Q73" s="56">
        <v>-1.9</v>
      </c>
      <c r="R73" s="18"/>
      <c r="S73" s="41" t="s">
        <v>387</v>
      </c>
      <c r="T73" s="18"/>
      <c r="U73" s="70"/>
      <c r="V73" s="55" t="s">
        <v>313</v>
      </c>
      <c r="W73" s="18"/>
      <c r="X73" s="70"/>
      <c r="Y73" s="56" t="s">
        <v>313</v>
      </c>
    </row>
    <row r="74" spans="1:25" ht="15.75" thickBot="1" x14ac:dyDescent="0.3">
      <c r="A74" s="16"/>
      <c r="B74" s="23"/>
      <c r="C74" s="24" t="s">
        <v>388</v>
      </c>
      <c r="D74" s="23"/>
      <c r="E74" s="102" t="s">
        <v>290</v>
      </c>
      <c r="F74" s="58" t="s">
        <v>313</v>
      </c>
      <c r="G74" s="18"/>
      <c r="H74" s="82" t="s">
        <v>290</v>
      </c>
      <c r="I74" s="59">
        <v>-0.1</v>
      </c>
      <c r="J74" s="23"/>
      <c r="K74" s="23"/>
      <c r="L74" s="23"/>
      <c r="M74" s="102" t="s">
        <v>290</v>
      </c>
      <c r="N74" s="58">
        <v>-0.5</v>
      </c>
      <c r="O74" s="23"/>
      <c r="P74" s="103" t="s">
        <v>290</v>
      </c>
      <c r="Q74" s="59">
        <v>-1.9</v>
      </c>
      <c r="R74" s="23"/>
      <c r="S74" s="23"/>
      <c r="T74" s="23"/>
      <c r="U74" s="102" t="s">
        <v>290</v>
      </c>
      <c r="V74" s="58" t="s">
        <v>313</v>
      </c>
      <c r="W74" s="23"/>
      <c r="X74" s="103" t="s">
        <v>290</v>
      </c>
      <c r="Y74" s="59" t="s">
        <v>313</v>
      </c>
    </row>
    <row r="75" spans="1:25" ht="15.75" thickTop="1" x14ac:dyDescent="0.25">
      <c r="A75" s="16"/>
      <c r="B75" s="47" t="s">
        <v>389</v>
      </c>
      <c r="C75" s="47"/>
      <c r="D75" s="47"/>
      <c r="E75" s="47"/>
      <c r="F75" s="47"/>
      <c r="G75" s="47"/>
      <c r="H75" s="47"/>
      <c r="I75" s="47"/>
      <c r="J75" s="47"/>
      <c r="K75" s="47"/>
      <c r="L75" s="47"/>
      <c r="M75" s="47"/>
      <c r="N75" s="47"/>
      <c r="O75" s="47"/>
      <c r="P75" s="47"/>
      <c r="Q75" s="47"/>
      <c r="R75" s="47"/>
      <c r="S75" s="47"/>
      <c r="T75" s="47"/>
      <c r="U75" s="47"/>
      <c r="V75" s="47"/>
      <c r="W75" s="47"/>
      <c r="X75" s="47"/>
      <c r="Y75" s="47"/>
    </row>
    <row r="76" spans="1:25" ht="15" customHeight="1" x14ac:dyDescent="0.25">
      <c r="A76" s="16"/>
      <c r="B76" s="47" t="s">
        <v>390</v>
      </c>
      <c r="C76" s="47"/>
      <c r="D76" s="47"/>
      <c r="E76" s="47"/>
      <c r="F76" s="47"/>
      <c r="G76" s="47"/>
      <c r="H76" s="47"/>
      <c r="I76" s="47"/>
      <c r="J76" s="47"/>
      <c r="K76" s="47"/>
      <c r="L76" s="47"/>
      <c r="M76" s="47"/>
      <c r="N76" s="47"/>
      <c r="O76" s="47"/>
      <c r="P76" s="47"/>
      <c r="Q76" s="47"/>
      <c r="R76" s="47"/>
      <c r="S76" s="47"/>
      <c r="T76" s="47"/>
      <c r="U76" s="47"/>
      <c r="V76" s="47"/>
      <c r="W76" s="47"/>
      <c r="X76" s="47"/>
      <c r="Y76" s="47"/>
    </row>
    <row r="77" spans="1:25" ht="33.75" thickBot="1" x14ac:dyDescent="0.3">
      <c r="A77" s="16"/>
      <c r="B77" s="104" t="s">
        <v>391</v>
      </c>
      <c r="C77" s="104"/>
      <c r="D77" s="11"/>
      <c r="E77" s="105" t="s">
        <v>381</v>
      </c>
      <c r="F77" s="105"/>
      <c r="G77" s="105"/>
      <c r="H77" s="105"/>
      <c r="I77" s="105"/>
      <c r="J77" s="11"/>
      <c r="K77" s="101" t="s">
        <v>382</v>
      </c>
      <c r="L77" s="11"/>
      <c r="M77" s="105" t="s">
        <v>383</v>
      </c>
      <c r="N77" s="105"/>
      <c r="O77" s="105"/>
      <c r="P77" s="105"/>
      <c r="Q77" s="105"/>
      <c r="R77" s="11"/>
      <c r="S77" s="101" t="s">
        <v>384</v>
      </c>
      <c r="T77" s="11"/>
      <c r="U77" s="105" t="s">
        <v>385</v>
      </c>
      <c r="V77" s="105"/>
      <c r="W77" s="105"/>
      <c r="X77" s="105"/>
      <c r="Y77" s="105"/>
    </row>
    <row r="78" spans="1:25" x14ac:dyDescent="0.25">
      <c r="A78" s="16"/>
      <c r="B78" s="22"/>
      <c r="C78" s="22"/>
      <c r="D78" s="18"/>
      <c r="E78" s="106" t="s">
        <v>286</v>
      </c>
      <c r="F78" s="106"/>
      <c r="G78" s="106"/>
      <c r="H78" s="106"/>
      <c r="I78" s="106"/>
      <c r="J78" s="11"/>
      <c r="K78" s="22"/>
      <c r="L78" s="18"/>
      <c r="M78" s="106" t="s">
        <v>286</v>
      </c>
      <c r="N78" s="106"/>
      <c r="O78" s="106"/>
      <c r="P78" s="106"/>
      <c r="Q78" s="106"/>
      <c r="R78" s="11"/>
      <c r="S78" s="22"/>
      <c r="T78" s="18"/>
      <c r="U78" s="106" t="s">
        <v>286</v>
      </c>
      <c r="V78" s="106"/>
      <c r="W78" s="106"/>
      <c r="X78" s="106"/>
      <c r="Y78" s="106"/>
    </row>
    <row r="79" spans="1:25" ht="15.75" thickBot="1" x14ac:dyDescent="0.3">
      <c r="A79" s="16"/>
      <c r="B79" s="18"/>
      <c r="C79" s="18"/>
      <c r="D79" s="18"/>
      <c r="E79" s="105" t="s">
        <v>288</v>
      </c>
      <c r="F79" s="105"/>
      <c r="G79" s="105"/>
      <c r="H79" s="105"/>
      <c r="I79" s="105"/>
      <c r="J79" s="11"/>
      <c r="K79" s="18"/>
      <c r="L79" s="18"/>
      <c r="M79" s="105" t="s">
        <v>288</v>
      </c>
      <c r="N79" s="105"/>
      <c r="O79" s="105"/>
      <c r="P79" s="105"/>
      <c r="Q79" s="105"/>
      <c r="R79" s="11"/>
      <c r="S79" s="18"/>
      <c r="T79" s="18"/>
      <c r="U79" s="105" t="s">
        <v>288</v>
      </c>
      <c r="V79" s="105"/>
      <c r="W79" s="105"/>
      <c r="X79" s="105"/>
      <c r="Y79" s="105"/>
    </row>
    <row r="80" spans="1:25" ht="15.75" thickBot="1" x14ac:dyDescent="0.3">
      <c r="A80" s="16"/>
      <c r="B80" s="18"/>
      <c r="C80" s="18"/>
      <c r="D80" s="18"/>
      <c r="E80" s="107">
        <v>2013</v>
      </c>
      <c r="F80" s="107"/>
      <c r="G80" s="22"/>
      <c r="H80" s="107">
        <v>2012</v>
      </c>
      <c r="I80" s="107"/>
      <c r="J80" s="11"/>
      <c r="K80" s="18"/>
      <c r="L80" s="18"/>
      <c r="M80" s="107">
        <v>2013</v>
      </c>
      <c r="N80" s="107"/>
      <c r="O80" s="22"/>
      <c r="P80" s="107">
        <v>2012</v>
      </c>
      <c r="Q80" s="107"/>
      <c r="R80" s="11"/>
      <c r="S80" s="18"/>
      <c r="T80" s="18"/>
      <c r="U80" s="107">
        <v>2013</v>
      </c>
      <c r="V80" s="107"/>
      <c r="W80" s="22"/>
      <c r="X80" s="107">
        <v>2012</v>
      </c>
      <c r="Y80" s="107"/>
    </row>
    <row r="81" spans="1:25" ht="15.75" thickBot="1" x14ac:dyDescent="0.3">
      <c r="A81" s="16"/>
      <c r="B81" s="51" t="s">
        <v>392</v>
      </c>
      <c r="C81" s="51"/>
      <c r="D81" s="18"/>
      <c r="E81" s="21" t="s">
        <v>290</v>
      </c>
      <c r="F81" s="109">
        <v>-1.5</v>
      </c>
      <c r="G81" s="18"/>
      <c r="H81" s="110" t="s">
        <v>290</v>
      </c>
      <c r="I81" s="111">
        <v>0.1</v>
      </c>
      <c r="J81" s="18"/>
      <c r="K81" s="28" t="s">
        <v>387</v>
      </c>
      <c r="L81" s="18"/>
      <c r="M81" s="21" t="s">
        <v>290</v>
      </c>
      <c r="N81" s="111" t="s">
        <v>313</v>
      </c>
      <c r="O81" s="18"/>
      <c r="P81" s="110" t="s">
        <v>290</v>
      </c>
      <c r="Q81" s="111" t="s">
        <v>313</v>
      </c>
      <c r="R81" s="18"/>
      <c r="S81" s="28" t="s">
        <v>387</v>
      </c>
      <c r="T81" s="18"/>
      <c r="U81" s="21" t="s">
        <v>290</v>
      </c>
      <c r="V81" s="109" t="s">
        <v>313</v>
      </c>
      <c r="W81" s="18"/>
      <c r="X81" s="110" t="s">
        <v>290</v>
      </c>
      <c r="Y81" s="111" t="s">
        <v>313</v>
      </c>
    </row>
    <row r="82" spans="1:25" ht="15.75" thickBot="1" x14ac:dyDescent="0.3">
      <c r="A82" s="16"/>
      <c r="B82" s="23"/>
      <c r="C82" s="24" t="s">
        <v>388</v>
      </c>
      <c r="D82" s="23"/>
      <c r="E82" s="102" t="s">
        <v>290</v>
      </c>
      <c r="F82" s="58">
        <v>-1.5</v>
      </c>
      <c r="G82" s="23"/>
      <c r="H82" s="103" t="s">
        <v>290</v>
      </c>
      <c r="I82" s="59">
        <v>0.1</v>
      </c>
      <c r="J82" s="23"/>
      <c r="K82" s="23"/>
      <c r="L82" s="23"/>
      <c r="M82" s="102" t="s">
        <v>290</v>
      </c>
      <c r="N82" s="58" t="s">
        <v>313</v>
      </c>
      <c r="O82" s="23"/>
      <c r="P82" s="103" t="s">
        <v>290</v>
      </c>
      <c r="Q82" s="59" t="s">
        <v>313</v>
      </c>
      <c r="R82" s="23"/>
      <c r="S82" s="23"/>
      <c r="T82" s="23"/>
      <c r="U82" s="102" t="s">
        <v>290</v>
      </c>
      <c r="V82" s="58" t="s">
        <v>313</v>
      </c>
      <c r="W82" s="23"/>
      <c r="X82" s="103" t="s">
        <v>290</v>
      </c>
      <c r="Y82" s="59" t="s">
        <v>313</v>
      </c>
    </row>
    <row r="83" spans="1:25" ht="15.75" thickTop="1" x14ac:dyDescent="0.25">
      <c r="A83" s="16"/>
      <c r="B83" s="18"/>
      <c r="C83" s="18"/>
      <c r="D83" s="18"/>
      <c r="E83" s="60"/>
      <c r="F83" s="60"/>
      <c r="G83" s="18"/>
      <c r="H83" s="60"/>
      <c r="I83" s="60"/>
      <c r="J83" s="18"/>
      <c r="K83" s="18"/>
      <c r="L83" s="18"/>
      <c r="M83" s="60"/>
      <c r="N83" s="60"/>
      <c r="O83" s="18"/>
      <c r="P83" s="60"/>
      <c r="Q83" s="60"/>
      <c r="R83" s="18"/>
      <c r="S83" s="18"/>
      <c r="T83" s="18"/>
      <c r="U83" s="60"/>
      <c r="V83" s="60"/>
      <c r="W83" s="18"/>
      <c r="X83" s="60"/>
      <c r="Y83" s="60"/>
    </row>
    <row r="84" spans="1:25" x14ac:dyDescent="0.25">
      <c r="A84" s="16"/>
      <c r="B84" s="18"/>
      <c r="C84" s="18"/>
      <c r="D84" s="18"/>
      <c r="E84" s="108" t="s">
        <v>287</v>
      </c>
      <c r="F84" s="108"/>
      <c r="G84" s="108"/>
      <c r="H84" s="108"/>
      <c r="I84" s="108"/>
      <c r="J84" s="11"/>
      <c r="K84" s="18"/>
      <c r="L84" s="18"/>
      <c r="M84" s="108" t="s">
        <v>287</v>
      </c>
      <c r="N84" s="108"/>
      <c r="O84" s="108"/>
      <c r="P84" s="108"/>
      <c r="Q84" s="108"/>
      <c r="R84" s="11"/>
      <c r="S84" s="18"/>
      <c r="T84" s="18"/>
      <c r="U84" s="108" t="s">
        <v>287</v>
      </c>
      <c r="V84" s="108"/>
      <c r="W84" s="108"/>
      <c r="X84" s="108"/>
      <c r="Y84" s="108"/>
    </row>
    <row r="85" spans="1:25" ht="15.75" thickBot="1" x14ac:dyDescent="0.3">
      <c r="A85" s="16"/>
      <c r="B85" s="18"/>
      <c r="C85" s="18"/>
      <c r="D85" s="18"/>
      <c r="E85" s="105" t="s">
        <v>288</v>
      </c>
      <c r="F85" s="105"/>
      <c r="G85" s="105"/>
      <c r="H85" s="105"/>
      <c r="I85" s="105"/>
      <c r="J85" s="11"/>
      <c r="K85" s="18"/>
      <c r="L85" s="18"/>
      <c r="M85" s="105" t="s">
        <v>288</v>
      </c>
      <c r="N85" s="105"/>
      <c r="O85" s="105"/>
      <c r="P85" s="105"/>
      <c r="Q85" s="105"/>
      <c r="R85" s="11"/>
      <c r="S85" s="18"/>
      <c r="T85" s="18"/>
      <c r="U85" s="105" t="s">
        <v>288</v>
      </c>
      <c r="V85" s="105"/>
      <c r="W85" s="105"/>
      <c r="X85" s="105"/>
      <c r="Y85" s="105"/>
    </row>
    <row r="86" spans="1:25" ht="15.75" thickBot="1" x14ac:dyDescent="0.3">
      <c r="A86" s="16"/>
      <c r="B86" s="18"/>
      <c r="C86" s="18"/>
      <c r="D86" s="18"/>
      <c r="E86" s="107">
        <v>2013</v>
      </c>
      <c r="F86" s="107"/>
      <c r="G86" s="22"/>
      <c r="H86" s="107">
        <v>2012</v>
      </c>
      <c r="I86" s="107"/>
      <c r="J86" s="11"/>
      <c r="K86" s="18"/>
      <c r="L86" s="18"/>
      <c r="M86" s="107">
        <v>2013</v>
      </c>
      <c r="N86" s="107"/>
      <c r="O86" s="22"/>
      <c r="P86" s="107">
        <v>2012</v>
      </c>
      <c r="Q86" s="107"/>
      <c r="R86" s="11"/>
      <c r="S86" s="18"/>
      <c r="T86" s="18"/>
      <c r="U86" s="107">
        <v>2013</v>
      </c>
      <c r="V86" s="107"/>
      <c r="W86" s="22"/>
      <c r="X86" s="107">
        <v>2012</v>
      </c>
      <c r="Y86" s="107"/>
    </row>
    <row r="87" spans="1:25" ht="15.75" thickBot="1" x14ac:dyDescent="0.3">
      <c r="A87" s="16"/>
      <c r="B87" s="51" t="s">
        <v>392</v>
      </c>
      <c r="C87" s="51"/>
      <c r="D87" s="18"/>
      <c r="E87" s="21" t="s">
        <v>290</v>
      </c>
      <c r="F87" s="109">
        <v>-1</v>
      </c>
      <c r="G87" s="18"/>
      <c r="H87" s="110" t="s">
        <v>290</v>
      </c>
      <c r="I87" s="111">
        <v>-1.4</v>
      </c>
      <c r="J87" s="18"/>
      <c r="K87" s="28" t="s">
        <v>387</v>
      </c>
      <c r="L87" s="18"/>
      <c r="M87" s="21" t="s">
        <v>290</v>
      </c>
      <c r="N87" s="109" t="s">
        <v>313</v>
      </c>
      <c r="O87" s="18"/>
      <c r="P87" s="110" t="s">
        <v>290</v>
      </c>
      <c r="Q87" s="111" t="s">
        <v>313</v>
      </c>
      <c r="R87" s="18"/>
      <c r="S87" s="28" t="s">
        <v>387</v>
      </c>
      <c r="T87" s="18"/>
      <c r="U87" s="21" t="s">
        <v>290</v>
      </c>
      <c r="V87" s="109" t="s">
        <v>313</v>
      </c>
      <c r="W87" s="18"/>
      <c r="X87" s="110" t="s">
        <v>290</v>
      </c>
      <c r="Y87" s="111" t="s">
        <v>313</v>
      </c>
    </row>
    <row r="88" spans="1:25" ht="15.75" thickBot="1" x14ac:dyDescent="0.3">
      <c r="A88" s="16"/>
      <c r="B88" s="23"/>
      <c r="C88" s="24" t="s">
        <v>388</v>
      </c>
      <c r="D88" s="23"/>
      <c r="E88" s="102" t="s">
        <v>290</v>
      </c>
      <c r="F88" s="58">
        <v>-1</v>
      </c>
      <c r="G88" s="23"/>
      <c r="H88" s="103" t="s">
        <v>290</v>
      </c>
      <c r="I88" s="59">
        <v>-1.4</v>
      </c>
      <c r="J88" s="23"/>
      <c r="K88" s="23"/>
      <c r="L88" s="23"/>
      <c r="M88" s="102" t="s">
        <v>290</v>
      </c>
      <c r="N88" s="58" t="s">
        <v>313</v>
      </c>
      <c r="O88" s="23"/>
      <c r="P88" s="103" t="s">
        <v>290</v>
      </c>
      <c r="Q88" s="59" t="s">
        <v>313</v>
      </c>
      <c r="R88" s="23"/>
      <c r="S88" s="23"/>
      <c r="T88" s="23"/>
      <c r="U88" s="102" t="s">
        <v>290</v>
      </c>
      <c r="V88" s="58" t="s">
        <v>313</v>
      </c>
      <c r="W88" s="23"/>
      <c r="X88" s="103" t="s">
        <v>290</v>
      </c>
      <c r="Y88" s="59" t="s">
        <v>313</v>
      </c>
    </row>
    <row r="89" spans="1:25" ht="15.75" thickTop="1" x14ac:dyDescent="0.25">
      <c r="A89" s="16"/>
      <c r="B89" s="47" t="s">
        <v>393</v>
      </c>
      <c r="C89" s="47"/>
      <c r="D89" s="47"/>
      <c r="E89" s="47"/>
      <c r="F89" s="47"/>
      <c r="G89" s="47"/>
      <c r="H89" s="47"/>
      <c r="I89" s="47"/>
      <c r="J89" s="47"/>
      <c r="K89" s="47"/>
      <c r="L89" s="47"/>
      <c r="M89" s="47"/>
      <c r="N89" s="47"/>
      <c r="O89" s="47"/>
      <c r="P89" s="47"/>
      <c r="Q89" s="47"/>
      <c r="R89" s="47"/>
      <c r="S89" s="47"/>
      <c r="T89" s="47"/>
      <c r="U89" s="47"/>
      <c r="V89" s="47"/>
      <c r="W89" s="47"/>
      <c r="X89" s="47"/>
      <c r="Y89" s="47"/>
    </row>
    <row r="90" spans="1:25" ht="15" customHeight="1" x14ac:dyDescent="0.25">
      <c r="A90" s="16"/>
      <c r="B90" s="47" t="s">
        <v>394</v>
      </c>
      <c r="C90" s="47"/>
      <c r="D90" s="47"/>
      <c r="E90" s="47"/>
      <c r="F90" s="47"/>
      <c r="G90" s="47"/>
      <c r="H90" s="47"/>
      <c r="I90" s="47"/>
      <c r="J90" s="47"/>
      <c r="K90" s="47"/>
      <c r="L90" s="47"/>
      <c r="M90" s="47"/>
      <c r="N90" s="47"/>
      <c r="O90" s="47"/>
      <c r="P90" s="47"/>
      <c r="Q90" s="47"/>
      <c r="R90" s="47"/>
      <c r="S90" s="47"/>
      <c r="T90" s="47"/>
      <c r="U90" s="47"/>
      <c r="V90" s="47"/>
      <c r="W90" s="47"/>
      <c r="X90" s="47"/>
      <c r="Y90" s="47"/>
    </row>
    <row r="91" spans="1:25" ht="15.75" thickBot="1" x14ac:dyDescent="0.3">
      <c r="A91" s="16"/>
      <c r="B91" s="18"/>
      <c r="C91" s="18"/>
      <c r="D91" s="32" t="s">
        <v>395</v>
      </c>
      <c r="E91" s="32"/>
      <c r="F91" s="32"/>
      <c r="G91" s="32"/>
      <c r="H91" s="32"/>
    </row>
    <row r="92" spans="1:25" x14ac:dyDescent="0.25">
      <c r="A92" s="16"/>
      <c r="B92" s="18"/>
      <c r="C92" s="18"/>
      <c r="D92" s="113" t="s">
        <v>288</v>
      </c>
      <c r="E92" s="113"/>
      <c r="F92" s="22"/>
      <c r="G92" s="113" t="s">
        <v>343</v>
      </c>
      <c r="H92" s="113"/>
    </row>
    <row r="93" spans="1:25" ht="15.75" thickBot="1" x14ac:dyDescent="0.3">
      <c r="A93" s="16"/>
      <c r="B93" s="18"/>
      <c r="C93" s="18"/>
      <c r="D93" s="32">
        <v>2013</v>
      </c>
      <c r="E93" s="32"/>
      <c r="F93" s="18"/>
      <c r="G93" s="32">
        <v>2012</v>
      </c>
      <c r="H93" s="32"/>
    </row>
    <row r="94" spans="1:25" x14ac:dyDescent="0.25">
      <c r="A94" s="16"/>
      <c r="B94" s="61" t="s">
        <v>396</v>
      </c>
      <c r="C94" s="61"/>
      <c r="D94" s="25" t="s">
        <v>290</v>
      </c>
      <c r="E94" s="26">
        <v>-3.2</v>
      </c>
      <c r="F94" s="23"/>
      <c r="G94" s="27" t="s">
        <v>290</v>
      </c>
      <c r="H94" s="40">
        <v>-2.2000000000000002</v>
      </c>
    </row>
    <row r="95" spans="1:25" ht="15.75" thickBot="1" x14ac:dyDescent="0.3">
      <c r="A95" s="16"/>
      <c r="B95" s="51" t="s">
        <v>365</v>
      </c>
      <c r="C95" s="51"/>
      <c r="D95" s="70"/>
      <c r="E95" s="55">
        <v>-0.2</v>
      </c>
      <c r="F95" s="18"/>
      <c r="G95" s="70"/>
      <c r="H95" s="56">
        <v>-0.7</v>
      </c>
    </row>
    <row r="96" spans="1:25" ht="15.75" thickBot="1" x14ac:dyDescent="0.3">
      <c r="A96" s="16"/>
      <c r="B96" s="23"/>
      <c r="C96" s="24" t="s">
        <v>388</v>
      </c>
      <c r="D96" s="102" t="s">
        <v>290</v>
      </c>
      <c r="E96" s="58">
        <v>-3.4</v>
      </c>
      <c r="F96" s="23"/>
      <c r="G96" s="103" t="s">
        <v>290</v>
      </c>
      <c r="H96" s="59">
        <v>-2.9</v>
      </c>
    </row>
  </sheetData>
  <mergeCells count="111">
    <mergeCell ref="B7:Y7"/>
    <mergeCell ref="B8:Y8"/>
    <mergeCell ref="B9:Y9"/>
    <mergeCell ref="B10:Y10"/>
    <mergeCell ref="B11:Y11"/>
    <mergeCell ref="B24:Y24"/>
    <mergeCell ref="B94:C94"/>
    <mergeCell ref="B95:C95"/>
    <mergeCell ref="A1:A2"/>
    <mergeCell ref="B1:Y1"/>
    <mergeCell ref="B2:Y2"/>
    <mergeCell ref="A3:A96"/>
    <mergeCell ref="B3:Y3"/>
    <mergeCell ref="B4:Y4"/>
    <mergeCell ref="B5:Y5"/>
    <mergeCell ref="B6:Y6"/>
    <mergeCell ref="B87:C87"/>
    <mergeCell ref="D91:H91"/>
    <mergeCell ref="D92:E92"/>
    <mergeCell ref="G92:H92"/>
    <mergeCell ref="D93:E93"/>
    <mergeCell ref="G93:H93"/>
    <mergeCell ref="B89:Y89"/>
    <mergeCell ref="B90:Y90"/>
    <mergeCell ref="E86:F86"/>
    <mergeCell ref="H86:I86"/>
    <mergeCell ref="M86:N86"/>
    <mergeCell ref="P86:Q86"/>
    <mergeCell ref="U86:V86"/>
    <mergeCell ref="X86:Y86"/>
    <mergeCell ref="B81:C81"/>
    <mergeCell ref="E84:I84"/>
    <mergeCell ref="M84:Q84"/>
    <mergeCell ref="U84:Y84"/>
    <mergeCell ref="E85:I85"/>
    <mergeCell ref="M85:Q85"/>
    <mergeCell ref="U85:Y85"/>
    <mergeCell ref="E79:I79"/>
    <mergeCell ref="M79:Q79"/>
    <mergeCell ref="U79:Y79"/>
    <mergeCell ref="E80:F80"/>
    <mergeCell ref="H80:I80"/>
    <mergeCell ref="M80:N80"/>
    <mergeCell ref="P80:Q80"/>
    <mergeCell ref="U80:V80"/>
    <mergeCell ref="X80:Y80"/>
    <mergeCell ref="B73:C73"/>
    <mergeCell ref="B77:C77"/>
    <mergeCell ref="E77:I77"/>
    <mergeCell ref="M77:Q77"/>
    <mergeCell ref="U77:Y77"/>
    <mergeCell ref="E78:I78"/>
    <mergeCell ref="M78:Q78"/>
    <mergeCell ref="U78:Y78"/>
    <mergeCell ref="B75:Y75"/>
    <mergeCell ref="B76:Y76"/>
    <mergeCell ref="E72:F72"/>
    <mergeCell ref="H72:I72"/>
    <mergeCell ref="M72:N72"/>
    <mergeCell ref="P72:Q72"/>
    <mergeCell ref="U72:V72"/>
    <mergeCell ref="X72:Y72"/>
    <mergeCell ref="B67:C67"/>
    <mergeCell ref="E70:I70"/>
    <mergeCell ref="M70:Q70"/>
    <mergeCell ref="U70:Y70"/>
    <mergeCell ref="E71:I71"/>
    <mergeCell ref="M71:Q71"/>
    <mergeCell ref="U71:Y71"/>
    <mergeCell ref="E66:F66"/>
    <mergeCell ref="H66:I66"/>
    <mergeCell ref="M66:N66"/>
    <mergeCell ref="P66:Q66"/>
    <mergeCell ref="U66:V66"/>
    <mergeCell ref="X66:Y66"/>
    <mergeCell ref="E64:I64"/>
    <mergeCell ref="M64:Q64"/>
    <mergeCell ref="U64:Y64"/>
    <mergeCell ref="E65:I65"/>
    <mergeCell ref="M65:Q65"/>
    <mergeCell ref="U65:Y65"/>
    <mergeCell ref="B59:D59"/>
    <mergeCell ref="B60:D60"/>
    <mergeCell ref="B63:C63"/>
    <mergeCell ref="E63:I63"/>
    <mergeCell ref="M63:Q63"/>
    <mergeCell ref="U63:Y63"/>
    <mergeCell ref="B62:Y62"/>
    <mergeCell ref="H54:K54"/>
    <mergeCell ref="N54:Q54"/>
    <mergeCell ref="H55:K55"/>
    <mergeCell ref="N55:Q55"/>
    <mergeCell ref="B56:D56"/>
    <mergeCell ref="B57:D57"/>
    <mergeCell ref="C28:D28"/>
    <mergeCell ref="F28:G28"/>
    <mergeCell ref="D32:J32"/>
    <mergeCell ref="F33:G33"/>
    <mergeCell ref="I33:J33"/>
    <mergeCell ref="H53:Q53"/>
    <mergeCell ref="B31:Y31"/>
    <mergeCell ref="B51:Y51"/>
    <mergeCell ref="B52:Y52"/>
    <mergeCell ref="C12:D12"/>
    <mergeCell ref="F12:G12"/>
    <mergeCell ref="C13:D13"/>
    <mergeCell ref="F13:G13"/>
    <mergeCell ref="C27:D27"/>
    <mergeCell ref="F27:G27"/>
    <mergeCell ref="B25:Y25"/>
    <mergeCell ref="B26:Y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x14ac:dyDescent="0.25"/>
  <cols>
    <col min="1" max="1" width="36.5703125" bestFit="1" customWidth="1"/>
    <col min="2" max="3" width="36.5703125" customWidth="1"/>
    <col min="4" max="4" width="27.140625" customWidth="1"/>
    <col min="5" max="5" width="22.7109375" customWidth="1"/>
    <col min="6" max="6" width="27.140625" customWidth="1"/>
    <col min="7" max="7" width="18.28515625" customWidth="1"/>
    <col min="8" max="8" width="9.5703125" customWidth="1"/>
    <col min="9" max="9" width="27.140625" customWidth="1"/>
    <col min="10" max="10" width="14" customWidth="1"/>
    <col min="11" max="11" width="22.7109375" customWidth="1"/>
    <col min="12" max="12" width="9.5703125" customWidth="1"/>
    <col min="13" max="13" width="22.7109375" customWidth="1"/>
    <col min="14" max="14" width="27.140625" customWidth="1"/>
    <col min="15" max="15" width="36.5703125" customWidth="1"/>
    <col min="16" max="16" width="9.5703125" customWidth="1"/>
    <col min="17" max="17" width="25.7109375" customWidth="1"/>
    <col min="18" max="18" width="36.5703125" customWidth="1"/>
    <col min="19" max="19" width="9.5703125" customWidth="1"/>
    <col min="20" max="20" width="27.140625" customWidth="1"/>
    <col min="21" max="21" width="36.5703125" customWidth="1"/>
    <col min="22" max="22" width="9.5703125" customWidth="1"/>
    <col min="23" max="23" width="27.140625" customWidth="1"/>
    <col min="24" max="24" width="36.5703125" customWidth="1"/>
    <col min="25" max="25" width="9.5703125" customWidth="1"/>
    <col min="26" max="26" width="25.7109375" customWidth="1"/>
    <col min="27" max="27" width="36.5703125" customWidth="1"/>
    <col min="28" max="28" width="9.5703125" customWidth="1"/>
    <col min="29" max="29" width="27.140625" customWidth="1"/>
  </cols>
  <sheetData>
    <row r="1" spans="1:29" ht="15" customHeight="1" x14ac:dyDescent="0.25">
      <c r="A1" s="8" t="s">
        <v>39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6" t="s">
        <v>397</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16"/>
      <c r="B4" s="52" t="s">
        <v>398</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ht="15" customHeight="1" x14ac:dyDescent="0.25">
      <c r="A5" s="16"/>
      <c r="B5" s="52" t="s">
        <v>399</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ht="15.75" thickBot="1" x14ac:dyDescent="0.3">
      <c r="A6" s="16"/>
      <c r="B6" s="18"/>
      <c r="C6" s="18"/>
      <c r="D6" s="32" t="s">
        <v>400</v>
      </c>
      <c r="E6" s="32"/>
      <c r="F6" s="32"/>
      <c r="G6" s="32"/>
      <c r="H6" s="32"/>
      <c r="I6" s="32"/>
      <c r="J6" s="32"/>
      <c r="K6" s="32"/>
      <c r="L6" s="32"/>
      <c r="M6" s="32"/>
      <c r="N6" s="32"/>
      <c r="O6" s="32"/>
      <c r="P6" s="32"/>
      <c r="Q6" s="32"/>
      <c r="R6" s="32"/>
      <c r="S6" s="32"/>
      <c r="T6" s="32"/>
      <c r="U6" s="32"/>
      <c r="V6" s="32"/>
      <c r="W6" s="32"/>
      <c r="X6" s="32"/>
      <c r="Y6" s="32"/>
      <c r="Z6" s="32"/>
      <c r="AA6" s="32"/>
      <c r="AB6" s="32"/>
      <c r="AC6" s="32"/>
    </row>
    <row r="7" spans="1:29" ht="15.75" thickBot="1" x14ac:dyDescent="0.3">
      <c r="A7" s="16"/>
      <c r="B7" s="18"/>
      <c r="C7" s="18"/>
      <c r="D7" s="33" t="s">
        <v>401</v>
      </c>
      <c r="E7" s="33"/>
      <c r="F7" s="33"/>
      <c r="G7" s="33"/>
      <c r="H7" s="33"/>
      <c r="I7" s="33"/>
      <c r="J7" s="33"/>
      <c r="K7" s="33"/>
      <c r="L7" s="22"/>
      <c r="M7" s="33" t="s">
        <v>402</v>
      </c>
      <c r="N7" s="33"/>
      <c r="O7" s="33"/>
      <c r="P7" s="33"/>
      <c r="Q7" s="33"/>
      <c r="R7" s="33"/>
      <c r="S7" s="33"/>
      <c r="T7" s="33"/>
      <c r="U7" s="22"/>
      <c r="V7" s="33" t="s">
        <v>403</v>
      </c>
      <c r="W7" s="33"/>
      <c r="X7" s="33"/>
      <c r="Y7" s="33"/>
      <c r="Z7" s="33"/>
      <c r="AA7" s="33"/>
      <c r="AB7" s="33"/>
      <c r="AC7" s="33"/>
    </row>
    <row r="8" spans="1:29" ht="15.75" thickBot="1" x14ac:dyDescent="0.3">
      <c r="A8" s="16"/>
      <c r="B8" s="18"/>
      <c r="C8" s="18"/>
      <c r="D8" s="120" t="s">
        <v>404</v>
      </c>
      <c r="E8" s="120"/>
      <c r="F8" s="22"/>
      <c r="G8" s="120" t="s">
        <v>405</v>
      </c>
      <c r="H8" s="120"/>
      <c r="I8" s="22"/>
      <c r="J8" s="120" t="s">
        <v>406</v>
      </c>
      <c r="K8" s="120"/>
      <c r="L8" s="18"/>
      <c r="M8" s="120" t="s">
        <v>404</v>
      </c>
      <c r="N8" s="120"/>
      <c r="O8" s="22"/>
      <c r="P8" s="120" t="s">
        <v>405</v>
      </c>
      <c r="Q8" s="120"/>
      <c r="R8" s="22"/>
      <c r="S8" s="120" t="s">
        <v>406</v>
      </c>
      <c r="T8" s="120"/>
      <c r="U8" s="18"/>
      <c r="V8" s="120" t="s">
        <v>404</v>
      </c>
      <c r="W8" s="120"/>
      <c r="X8" s="22"/>
      <c r="Y8" s="120" t="s">
        <v>405</v>
      </c>
      <c r="Z8" s="120"/>
      <c r="AA8" s="22"/>
      <c r="AB8" s="120" t="s">
        <v>406</v>
      </c>
      <c r="AC8" s="120"/>
    </row>
    <row r="9" spans="1:29" x14ac:dyDescent="0.25">
      <c r="A9" s="16"/>
      <c r="B9" s="51" t="s">
        <v>407</v>
      </c>
      <c r="C9" s="51"/>
      <c r="D9" s="115" t="s">
        <v>290</v>
      </c>
      <c r="E9" s="40">
        <v>11.5</v>
      </c>
      <c r="F9" s="18"/>
      <c r="G9" s="116" t="s">
        <v>290</v>
      </c>
      <c r="H9" s="40" t="s">
        <v>313</v>
      </c>
      <c r="I9" s="18"/>
      <c r="J9" s="115" t="s">
        <v>290</v>
      </c>
      <c r="K9" s="40">
        <v>11.5</v>
      </c>
      <c r="L9" s="18"/>
      <c r="M9" s="116" t="s">
        <v>290</v>
      </c>
      <c r="N9" s="40">
        <v>637.79999999999995</v>
      </c>
      <c r="O9" s="18"/>
      <c r="P9" s="115" t="s">
        <v>290</v>
      </c>
      <c r="Q9" s="40">
        <v>-12.2</v>
      </c>
      <c r="R9" s="18"/>
      <c r="S9" s="115" t="s">
        <v>290</v>
      </c>
      <c r="T9" s="40">
        <v>625.6</v>
      </c>
      <c r="U9" s="18"/>
      <c r="V9" s="115" t="s">
        <v>290</v>
      </c>
      <c r="W9" s="40">
        <v>649.29999999999995</v>
      </c>
      <c r="X9" s="18"/>
      <c r="Y9" s="115" t="s">
        <v>290</v>
      </c>
      <c r="Z9" s="40">
        <v>-12.2</v>
      </c>
      <c r="AA9" s="18"/>
      <c r="AB9" s="115" t="s">
        <v>290</v>
      </c>
      <c r="AC9" s="40">
        <v>637.1</v>
      </c>
    </row>
    <row r="10" spans="1:29" x14ac:dyDescent="0.25">
      <c r="A10" s="16"/>
      <c r="B10" s="61" t="s">
        <v>408</v>
      </c>
      <c r="C10" s="61"/>
      <c r="D10" s="11"/>
      <c r="E10" s="41" t="s">
        <v>313</v>
      </c>
      <c r="F10" s="18"/>
      <c r="G10" s="18"/>
      <c r="H10" s="41" t="s">
        <v>313</v>
      </c>
      <c r="I10" s="18"/>
      <c r="J10" s="11"/>
      <c r="K10" s="41" t="s">
        <v>313</v>
      </c>
      <c r="L10" s="18"/>
      <c r="M10" s="18"/>
      <c r="N10" s="41" t="s">
        <v>313</v>
      </c>
      <c r="O10" s="18"/>
      <c r="P10" s="11"/>
      <c r="Q10" s="41" t="s">
        <v>313</v>
      </c>
      <c r="R10" s="18"/>
      <c r="S10" s="11"/>
      <c r="T10" s="41" t="s">
        <v>313</v>
      </c>
      <c r="U10" s="18"/>
      <c r="V10" s="11"/>
      <c r="W10" s="41" t="s">
        <v>313</v>
      </c>
      <c r="X10" s="18"/>
      <c r="Y10" s="11"/>
      <c r="Z10" s="41" t="s">
        <v>313</v>
      </c>
      <c r="AA10" s="18"/>
      <c r="AB10" s="11"/>
      <c r="AC10" s="41" t="s">
        <v>313</v>
      </c>
    </row>
    <row r="11" spans="1:29" ht="15.75" thickBot="1" x14ac:dyDescent="0.3">
      <c r="A11" s="16"/>
      <c r="B11" s="61" t="s">
        <v>409</v>
      </c>
      <c r="C11" s="61"/>
      <c r="D11" s="70"/>
      <c r="E11" s="56">
        <v>-0.1</v>
      </c>
      <c r="F11" s="18"/>
      <c r="G11" s="54"/>
      <c r="H11" s="56" t="s">
        <v>313</v>
      </c>
      <c r="I11" s="18"/>
      <c r="J11" s="70"/>
      <c r="K11" s="56">
        <v>-0.1</v>
      </c>
      <c r="L11" s="18"/>
      <c r="M11" s="54"/>
      <c r="N11" s="56">
        <v>-6.2</v>
      </c>
      <c r="O11" s="18"/>
      <c r="P11" s="70"/>
      <c r="Q11" s="56" t="s">
        <v>313</v>
      </c>
      <c r="R11" s="18"/>
      <c r="S11" s="70"/>
      <c r="T11" s="56">
        <v>-6.2</v>
      </c>
      <c r="U11" s="18"/>
      <c r="V11" s="70"/>
      <c r="W11" s="56">
        <v>-6.3</v>
      </c>
      <c r="X11" s="18"/>
      <c r="Y11" s="70"/>
      <c r="Z11" s="56" t="s">
        <v>313</v>
      </c>
      <c r="AA11" s="18"/>
      <c r="AB11" s="70"/>
      <c r="AC11" s="56">
        <v>-6.3</v>
      </c>
    </row>
    <row r="12" spans="1:29" x14ac:dyDescent="0.25">
      <c r="A12" s="16"/>
      <c r="B12" s="18"/>
      <c r="C12" s="18"/>
      <c r="D12" s="49"/>
      <c r="E12" s="22"/>
      <c r="F12" s="18"/>
      <c r="G12" s="22"/>
      <c r="H12" s="22"/>
      <c r="I12" s="18"/>
      <c r="J12" s="49"/>
      <c r="K12" s="22"/>
      <c r="L12" s="18"/>
      <c r="M12" s="22"/>
      <c r="N12" s="22"/>
      <c r="O12" s="18"/>
      <c r="P12" s="49"/>
      <c r="Q12" s="22"/>
      <c r="R12" s="18"/>
      <c r="S12" s="49"/>
      <c r="T12" s="22"/>
      <c r="U12" s="18"/>
      <c r="V12" s="49"/>
      <c r="W12" s="22"/>
      <c r="X12" s="18"/>
      <c r="Y12" s="49"/>
      <c r="Z12" s="22"/>
      <c r="AA12" s="18"/>
      <c r="AB12" s="49"/>
      <c r="AC12" s="22"/>
    </row>
    <row r="13" spans="1:29" ht="15.75" thickBot="1" x14ac:dyDescent="0.3">
      <c r="A13" s="16"/>
      <c r="B13" s="51" t="s">
        <v>410</v>
      </c>
      <c r="C13" s="51"/>
      <c r="D13" s="117" t="s">
        <v>290</v>
      </c>
      <c r="E13" s="118">
        <v>11.4</v>
      </c>
      <c r="F13" s="18"/>
      <c r="G13" s="119" t="s">
        <v>290</v>
      </c>
      <c r="H13" s="118" t="s">
        <v>313</v>
      </c>
      <c r="I13" s="18"/>
      <c r="J13" s="117" t="s">
        <v>290</v>
      </c>
      <c r="K13" s="118">
        <v>11.4</v>
      </c>
      <c r="L13" s="18"/>
      <c r="M13" s="119" t="s">
        <v>290</v>
      </c>
      <c r="N13" s="118">
        <v>631.6</v>
      </c>
      <c r="O13" s="18"/>
      <c r="P13" s="117" t="s">
        <v>290</v>
      </c>
      <c r="Q13" s="118">
        <v>-12.2</v>
      </c>
      <c r="R13" s="18"/>
      <c r="S13" s="117" t="s">
        <v>290</v>
      </c>
      <c r="T13" s="118">
        <v>619.4</v>
      </c>
      <c r="U13" s="18"/>
      <c r="V13" s="117" t="s">
        <v>290</v>
      </c>
      <c r="W13" s="118">
        <v>643</v>
      </c>
      <c r="X13" s="18"/>
      <c r="Y13" s="117" t="s">
        <v>290</v>
      </c>
      <c r="Z13" s="118">
        <v>-12.2</v>
      </c>
      <c r="AA13" s="18"/>
      <c r="AB13" s="117" t="s">
        <v>290</v>
      </c>
      <c r="AC13" s="118">
        <v>630.79999999999995</v>
      </c>
    </row>
    <row r="14" spans="1:29" ht="15.75" thickTop="1" x14ac:dyDescent="0.25">
      <c r="A14" s="16"/>
      <c r="B14" s="18"/>
      <c r="C14" s="18"/>
      <c r="D14" s="60"/>
      <c r="E14" s="60"/>
      <c r="F14" s="18"/>
      <c r="G14" s="60"/>
      <c r="H14" s="60"/>
      <c r="I14" s="18"/>
      <c r="J14" s="60"/>
      <c r="K14" s="60"/>
      <c r="L14" s="18"/>
      <c r="M14" s="60"/>
      <c r="N14" s="60"/>
      <c r="O14" s="18"/>
      <c r="P14" s="60"/>
      <c r="Q14" s="60"/>
      <c r="R14" s="18"/>
      <c r="S14" s="60"/>
      <c r="T14" s="60"/>
      <c r="U14" s="18"/>
      <c r="V14" s="60"/>
      <c r="W14" s="60"/>
      <c r="X14" s="18"/>
      <c r="Y14" s="60"/>
      <c r="Z14" s="60"/>
      <c r="AA14" s="18"/>
      <c r="AB14" s="60"/>
      <c r="AC14" s="60"/>
    </row>
    <row r="15" spans="1:29" ht="15.75" thickBot="1" x14ac:dyDescent="0.3">
      <c r="A15" s="16"/>
      <c r="B15" s="18"/>
      <c r="C15" s="18"/>
      <c r="D15" s="32" t="s">
        <v>411</v>
      </c>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ht="15.75" thickBot="1" x14ac:dyDescent="0.3">
      <c r="A16" s="16"/>
      <c r="B16" s="18"/>
      <c r="C16" s="18"/>
      <c r="D16" s="33" t="s">
        <v>401</v>
      </c>
      <c r="E16" s="33"/>
      <c r="F16" s="33"/>
      <c r="G16" s="33"/>
      <c r="H16" s="33"/>
      <c r="I16" s="33"/>
      <c r="J16" s="33"/>
      <c r="K16" s="33"/>
      <c r="L16" s="22"/>
      <c r="M16" s="33" t="s">
        <v>402</v>
      </c>
      <c r="N16" s="33"/>
      <c r="O16" s="33"/>
      <c r="P16" s="33"/>
      <c r="Q16" s="33"/>
      <c r="R16" s="33"/>
      <c r="S16" s="33"/>
      <c r="T16" s="33"/>
      <c r="U16" s="22"/>
      <c r="V16" s="33" t="s">
        <v>403</v>
      </c>
      <c r="W16" s="33"/>
      <c r="X16" s="33"/>
      <c r="Y16" s="33"/>
      <c r="Z16" s="33"/>
      <c r="AA16" s="33"/>
      <c r="AB16" s="33"/>
      <c r="AC16" s="33"/>
    </row>
    <row r="17" spans="1:29" ht="15.75" thickBot="1" x14ac:dyDescent="0.3">
      <c r="A17" s="16"/>
      <c r="B17" s="18"/>
      <c r="C17" s="18"/>
      <c r="D17" s="120" t="s">
        <v>404</v>
      </c>
      <c r="E17" s="120"/>
      <c r="F17" s="22"/>
      <c r="G17" s="120" t="s">
        <v>405</v>
      </c>
      <c r="H17" s="120"/>
      <c r="I17" s="22"/>
      <c r="J17" s="120" t="s">
        <v>406</v>
      </c>
      <c r="K17" s="120"/>
      <c r="L17" s="18"/>
      <c r="M17" s="120" t="s">
        <v>404</v>
      </c>
      <c r="N17" s="120"/>
      <c r="O17" s="22"/>
      <c r="P17" s="120" t="s">
        <v>405</v>
      </c>
      <c r="Q17" s="120"/>
      <c r="R17" s="22"/>
      <c r="S17" s="120" t="s">
        <v>406</v>
      </c>
      <c r="T17" s="120"/>
      <c r="U17" s="18"/>
      <c r="V17" s="120" t="s">
        <v>404</v>
      </c>
      <c r="W17" s="120"/>
      <c r="X17" s="22"/>
      <c r="Y17" s="120" t="s">
        <v>405</v>
      </c>
      <c r="Z17" s="120"/>
      <c r="AA17" s="22"/>
      <c r="AB17" s="120" t="s">
        <v>406</v>
      </c>
      <c r="AC17" s="120"/>
    </row>
    <row r="18" spans="1:29" x14ac:dyDescent="0.25">
      <c r="A18" s="16"/>
      <c r="B18" s="51" t="s">
        <v>407</v>
      </c>
      <c r="C18" s="51"/>
      <c r="D18" s="115" t="s">
        <v>290</v>
      </c>
      <c r="E18" s="40">
        <v>11</v>
      </c>
      <c r="F18" s="18"/>
      <c r="G18" s="115" t="s">
        <v>290</v>
      </c>
      <c r="H18" s="40" t="s">
        <v>313</v>
      </c>
      <c r="I18" s="18"/>
      <c r="J18" s="115" t="s">
        <v>290</v>
      </c>
      <c r="K18" s="40">
        <v>11</v>
      </c>
      <c r="L18" s="18"/>
      <c r="M18" s="115" t="s">
        <v>290</v>
      </c>
      <c r="N18" s="40">
        <v>631.9</v>
      </c>
      <c r="O18" s="18"/>
      <c r="P18" s="115" t="s">
        <v>290</v>
      </c>
      <c r="Q18" s="40" t="s">
        <v>313</v>
      </c>
      <c r="R18" s="18"/>
      <c r="S18" s="115" t="s">
        <v>290</v>
      </c>
      <c r="T18" s="40">
        <v>631.9</v>
      </c>
      <c r="U18" s="18"/>
      <c r="V18" s="115" t="s">
        <v>290</v>
      </c>
      <c r="W18" s="40">
        <v>642.9</v>
      </c>
      <c r="X18" s="18"/>
      <c r="Y18" s="115" t="s">
        <v>290</v>
      </c>
      <c r="Z18" s="40" t="s">
        <v>313</v>
      </c>
      <c r="AA18" s="18"/>
      <c r="AB18" s="115" t="s">
        <v>290</v>
      </c>
      <c r="AC18" s="40">
        <v>642.9</v>
      </c>
    </row>
    <row r="19" spans="1:29" x14ac:dyDescent="0.25">
      <c r="A19" s="16"/>
      <c r="B19" s="18"/>
      <c r="C19" s="18"/>
      <c r="D19" s="11"/>
      <c r="E19" s="18"/>
      <c r="F19" s="18"/>
      <c r="G19" s="11"/>
      <c r="H19" s="18"/>
      <c r="I19" s="18"/>
      <c r="J19" s="11"/>
      <c r="K19" s="18"/>
      <c r="L19" s="18"/>
      <c r="M19" s="11"/>
      <c r="N19" s="18"/>
      <c r="O19" s="18"/>
      <c r="P19" s="11"/>
      <c r="Q19" s="18"/>
      <c r="R19" s="18"/>
      <c r="S19" s="11"/>
      <c r="T19" s="18"/>
      <c r="U19" s="18"/>
      <c r="V19" s="11"/>
      <c r="W19" s="18"/>
      <c r="X19" s="18"/>
      <c r="Y19" s="11"/>
      <c r="Z19" s="18"/>
      <c r="AA19" s="18"/>
      <c r="AB19" s="11"/>
      <c r="AC19" s="18"/>
    </row>
    <row r="20" spans="1:29" x14ac:dyDescent="0.25">
      <c r="A20" s="16"/>
      <c r="B20" s="61" t="s">
        <v>408</v>
      </c>
      <c r="C20" s="61"/>
      <c r="D20" s="11"/>
      <c r="E20" s="41" t="s">
        <v>313</v>
      </c>
      <c r="F20" s="18"/>
      <c r="G20" s="11"/>
      <c r="H20" s="41" t="s">
        <v>313</v>
      </c>
      <c r="I20" s="18"/>
      <c r="J20" s="11"/>
      <c r="K20" s="41" t="s">
        <v>313</v>
      </c>
      <c r="L20" s="18"/>
      <c r="M20" s="11"/>
      <c r="N20" s="41">
        <v>-4.4000000000000004</v>
      </c>
      <c r="O20" s="18"/>
      <c r="P20" s="11"/>
      <c r="Q20" s="41" t="s">
        <v>313</v>
      </c>
      <c r="R20" s="18"/>
      <c r="S20" s="11"/>
      <c r="T20" s="41">
        <v>-4.4000000000000004</v>
      </c>
      <c r="U20" s="18"/>
      <c r="V20" s="11"/>
      <c r="W20" s="41">
        <v>-4.4000000000000004</v>
      </c>
      <c r="X20" s="18"/>
      <c r="Y20" s="11"/>
      <c r="Z20" s="41" t="s">
        <v>313</v>
      </c>
      <c r="AA20" s="18"/>
      <c r="AB20" s="11"/>
      <c r="AC20" s="41">
        <v>-4.4000000000000004</v>
      </c>
    </row>
    <row r="21" spans="1:29" x14ac:dyDescent="0.25">
      <c r="A21" s="16"/>
      <c r="B21" s="51" t="s">
        <v>412</v>
      </c>
      <c r="C21" s="51"/>
      <c r="D21" s="11"/>
      <c r="E21" s="41" t="s">
        <v>313</v>
      </c>
      <c r="F21" s="18"/>
      <c r="G21" s="11"/>
      <c r="H21" s="41" t="s">
        <v>313</v>
      </c>
      <c r="I21" s="18"/>
      <c r="J21" s="11"/>
      <c r="K21" s="41" t="s">
        <v>313</v>
      </c>
      <c r="L21" s="18"/>
      <c r="M21" s="11"/>
      <c r="N21" s="41" t="s">
        <v>313</v>
      </c>
      <c r="O21" s="18"/>
      <c r="P21" s="11"/>
      <c r="Q21" s="41">
        <v>-12.2</v>
      </c>
      <c r="R21" s="18"/>
      <c r="S21" s="11"/>
      <c r="T21" s="41">
        <v>-12.2</v>
      </c>
      <c r="U21" s="18"/>
      <c r="V21" s="11"/>
      <c r="W21" s="41" t="s">
        <v>313</v>
      </c>
      <c r="X21" s="18"/>
      <c r="Y21" s="11"/>
      <c r="Z21" s="41">
        <v>-12.2</v>
      </c>
      <c r="AA21" s="18"/>
      <c r="AB21" s="11"/>
      <c r="AC21" s="41">
        <v>-12.2</v>
      </c>
    </row>
    <row r="22" spans="1:29" ht="15.75" thickBot="1" x14ac:dyDescent="0.3">
      <c r="A22" s="16"/>
      <c r="B22" s="61" t="s">
        <v>409</v>
      </c>
      <c r="C22" s="61"/>
      <c r="D22" s="70"/>
      <c r="E22" s="56">
        <v>0.5</v>
      </c>
      <c r="F22" s="18"/>
      <c r="G22" s="70"/>
      <c r="H22" s="56" t="s">
        <v>313</v>
      </c>
      <c r="I22" s="18"/>
      <c r="J22" s="70"/>
      <c r="K22" s="56">
        <v>0.5</v>
      </c>
      <c r="L22" s="18"/>
      <c r="M22" s="70"/>
      <c r="N22" s="56">
        <v>10.3</v>
      </c>
      <c r="O22" s="18"/>
      <c r="P22" s="70"/>
      <c r="Q22" s="56" t="s">
        <v>313</v>
      </c>
      <c r="R22" s="18"/>
      <c r="S22" s="70"/>
      <c r="T22" s="56">
        <v>10.3</v>
      </c>
      <c r="U22" s="18"/>
      <c r="V22" s="70"/>
      <c r="W22" s="56">
        <v>10.8</v>
      </c>
      <c r="X22" s="18"/>
      <c r="Y22" s="70"/>
      <c r="Z22" s="56" t="s">
        <v>313</v>
      </c>
      <c r="AA22" s="18"/>
      <c r="AB22" s="70"/>
      <c r="AC22" s="56">
        <v>10.8</v>
      </c>
    </row>
    <row r="23" spans="1:29" x14ac:dyDescent="0.25">
      <c r="A23" s="16"/>
      <c r="B23" s="18"/>
      <c r="C23" s="18"/>
      <c r="D23" s="49"/>
      <c r="E23" s="22"/>
      <c r="F23" s="18"/>
      <c r="G23" s="49"/>
      <c r="H23" s="22"/>
      <c r="I23" s="18"/>
      <c r="J23" s="49"/>
      <c r="K23" s="22"/>
      <c r="L23" s="18"/>
      <c r="M23" s="49"/>
      <c r="N23" s="22"/>
      <c r="O23" s="18"/>
      <c r="P23" s="49"/>
      <c r="Q23" s="22"/>
      <c r="R23" s="18"/>
      <c r="S23" s="49"/>
      <c r="T23" s="22"/>
      <c r="U23" s="18"/>
      <c r="V23" s="49"/>
      <c r="W23" s="22"/>
      <c r="X23" s="18"/>
      <c r="Y23" s="49"/>
      <c r="Z23" s="22"/>
      <c r="AA23" s="18"/>
      <c r="AB23" s="49"/>
      <c r="AC23" s="22"/>
    </row>
    <row r="24" spans="1:29" ht="15.75" thickBot="1" x14ac:dyDescent="0.3">
      <c r="A24" s="16"/>
      <c r="B24" s="51" t="s">
        <v>410</v>
      </c>
      <c r="C24" s="51"/>
      <c r="D24" s="117" t="s">
        <v>290</v>
      </c>
      <c r="E24" s="118">
        <v>11.5</v>
      </c>
      <c r="F24" s="18"/>
      <c r="G24" s="117" t="s">
        <v>290</v>
      </c>
      <c r="H24" s="118" t="s">
        <v>313</v>
      </c>
      <c r="I24" s="18"/>
      <c r="J24" s="117" t="s">
        <v>290</v>
      </c>
      <c r="K24" s="118">
        <v>11.5</v>
      </c>
      <c r="L24" s="18"/>
      <c r="M24" s="117" t="s">
        <v>290</v>
      </c>
      <c r="N24" s="118">
        <v>637.79999999999995</v>
      </c>
      <c r="O24" s="18"/>
      <c r="P24" s="117" t="s">
        <v>290</v>
      </c>
      <c r="Q24" s="118">
        <v>-12.2</v>
      </c>
      <c r="R24" s="18"/>
      <c r="S24" s="117" t="s">
        <v>290</v>
      </c>
      <c r="T24" s="118">
        <v>625.6</v>
      </c>
      <c r="U24" s="18"/>
      <c r="V24" s="117" t="s">
        <v>290</v>
      </c>
      <c r="W24" s="118">
        <v>649.29999999999995</v>
      </c>
      <c r="X24" s="18"/>
      <c r="Y24" s="117" t="s">
        <v>290</v>
      </c>
      <c r="Z24" s="118">
        <v>-12.2</v>
      </c>
      <c r="AA24" s="18"/>
      <c r="AB24" s="117" t="s">
        <v>290</v>
      </c>
      <c r="AC24" s="118">
        <v>637.1</v>
      </c>
    </row>
    <row r="25" spans="1:29" ht="15.75" thickTop="1" x14ac:dyDescent="0.25">
      <c r="A25" s="16"/>
      <c r="B25" s="47" t="s">
        <v>41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row>
    <row r="26" spans="1:29" ht="30" customHeight="1" x14ac:dyDescent="0.25">
      <c r="A26" s="16"/>
      <c r="B26" s="47" t="s">
        <v>414</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row>
    <row r="27" spans="1:29" ht="15" customHeight="1" x14ac:dyDescent="0.25">
      <c r="A27" s="16"/>
      <c r="B27" s="47" t="s">
        <v>415</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row>
    <row r="28" spans="1:29" x14ac:dyDescent="0.25">
      <c r="A28" s="16"/>
      <c r="B28" s="18"/>
      <c r="C28" s="18"/>
      <c r="D28" s="18"/>
      <c r="E28" s="31" t="s">
        <v>288</v>
      </c>
      <c r="F28" s="31"/>
      <c r="G28" s="18"/>
      <c r="H28" s="31" t="s">
        <v>343</v>
      </c>
      <c r="I28" s="31"/>
    </row>
    <row r="29" spans="1:29" ht="15.75" thickBot="1" x14ac:dyDescent="0.3">
      <c r="A29" s="16"/>
      <c r="B29" s="18"/>
      <c r="C29" s="18"/>
      <c r="D29" s="18"/>
      <c r="E29" s="32">
        <v>2013</v>
      </c>
      <c r="F29" s="32"/>
      <c r="G29" s="18"/>
      <c r="H29" s="32">
        <v>2012</v>
      </c>
      <c r="I29" s="32"/>
    </row>
    <row r="30" spans="1:29" x14ac:dyDescent="0.25">
      <c r="A30" s="16"/>
      <c r="B30" s="61" t="s">
        <v>416</v>
      </c>
      <c r="C30" s="61"/>
      <c r="D30" s="23"/>
      <c r="E30" s="25" t="s">
        <v>290</v>
      </c>
      <c r="F30" s="26">
        <v>212.2</v>
      </c>
      <c r="G30" s="23"/>
      <c r="H30" s="27" t="s">
        <v>290</v>
      </c>
      <c r="I30" s="40">
        <v>219.6</v>
      </c>
    </row>
    <row r="31" spans="1:29" ht="15.75" thickBot="1" x14ac:dyDescent="0.3">
      <c r="A31" s="16"/>
      <c r="B31" s="51" t="s">
        <v>417</v>
      </c>
      <c r="C31" s="51"/>
      <c r="D31" s="18"/>
      <c r="E31" s="70"/>
      <c r="F31" s="55">
        <v>-83.3</v>
      </c>
      <c r="G31" s="18"/>
      <c r="H31" s="70"/>
      <c r="I31" s="56">
        <v>-74</v>
      </c>
    </row>
    <row r="32" spans="1:29" ht="15.75" thickBot="1" x14ac:dyDescent="0.3">
      <c r="A32" s="16"/>
      <c r="B32" s="23"/>
      <c r="C32" s="24" t="s">
        <v>418</v>
      </c>
      <c r="D32" s="23"/>
      <c r="E32" s="121"/>
      <c r="F32" s="109">
        <v>128.9</v>
      </c>
      <c r="G32" s="23"/>
      <c r="H32" s="121"/>
      <c r="I32" s="111">
        <v>145.6</v>
      </c>
    </row>
    <row r="33" spans="1:9" x14ac:dyDescent="0.25">
      <c r="A33" s="16"/>
      <c r="B33" s="18"/>
      <c r="C33" s="18"/>
      <c r="D33" s="18"/>
      <c r="E33" s="49"/>
      <c r="F33" s="22"/>
      <c r="G33" s="18"/>
      <c r="H33" s="49"/>
      <c r="I33" s="22"/>
    </row>
    <row r="34" spans="1:9" x14ac:dyDescent="0.25">
      <c r="A34" s="16"/>
      <c r="B34" s="51" t="s">
        <v>419</v>
      </c>
      <c r="C34" s="51"/>
      <c r="D34" s="18"/>
      <c r="E34" s="11"/>
      <c r="F34" s="29">
        <v>31.2</v>
      </c>
      <c r="G34" s="18"/>
      <c r="H34" s="11"/>
      <c r="I34" s="41">
        <v>31.4</v>
      </c>
    </row>
    <row r="35" spans="1:9" ht="15.75" thickBot="1" x14ac:dyDescent="0.3">
      <c r="A35" s="16"/>
      <c r="B35" s="61" t="s">
        <v>417</v>
      </c>
      <c r="C35" s="61"/>
      <c r="D35" s="23"/>
      <c r="E35" s="122"/>
      <c r="F35" s="55">
        <v>-17.899999999999999</v>
      </c>
      <c r="G35" s="23"/>
      <c r="H35" s="122"/>
      <c r="I35" s="56">
        <v>-16</v>
      </c>
    </row>
    <row r="36" spans="1:9" ht="15.75" thickBot="1" x14ac:dyDescent="0.3">
      <c r="A36" s="16"/>
      <c r="B36" s="18"/>
      <c r="C36" s="28" t="s">
        <v>420</v>
      </c>
      <c r="D36" s="18"/>
      <c r="E36" s="67"/>
      <c r="F36" s="109">
        <v>13.3</v>
      </c>
      <c r="G36" s="18"/>
      <c r="H36" s="67"/>
      <c r="I36" s="111">
        <v>15.4</v>
      </c>
    </row>
    <row r="37" spans="1:9" x14ac:dyDescent="0.25">
      <c r="A37" s="16"/>
      <c r="B37" s="18"/>
      <c r="C37" s="18"/>
      <c r="D37" s="18"/>
      <c r="E37" s="49"/>
      <c r="F37" s="22"/>
      <c r="G37" s="18"/>
      <c r="H37" s="49"/>
      <c r="I37" s="22"/>
    </row>
    <row r="38" spans="1:9" x14ac:dyDescent="0.25">
      <c r="A38" s="16"/>
      <c r="B38" s="61" t="s">
        <v>421</v>
      </c>
      <c r="C38" s="61"/>
      <c r="D38" s="23"/>
      <c r="E38" s="42"/>
      <c r="F38" s="29">
        <v>70.2</v>
      </c>
      <c r="G38" s="23"/>
      <c r="H38" s="42"/>
      <c r="I38" s="41">
        <v>73.2</v>
      </c>
    </row>
    <row r="39" spans="1:9" ht="15.75" thickBot="1" x14ac:dyDescent="0.3">
      <c r="A39" s="16"/>
      <c r="B39" s="51" t="s">
        <v>417</v>
      </c>
      <c r="C39" s="51"/>
      <c r="D39" s="18"/>
      <c r="E39" s="70"/>
      <c r="F39" s="55">
        <v>-36.4</v>
      </c>
      <c r="G39" s="18"/>
      <c r="H39" s="70"/>
      <c r="I39" s="56">
        <v>-33.700000000000003</v>
      </c>
    </row>
    <row r="40" spans="1:9" ht="15.75" thickBot="1" x14ac:dyDescent="0.3">
      <c r="A40" s="16"/>
      <c r="B40" s="23"/>
      <c r="C40" s="24" t="s">
        <v>422</v>
      </c>
      <c r="D40" s="23"/>
      <c r="E40" s="121"/>
      <c r="F40" s="109">
        <v>33.799999999999997</v>
      </c>
      <c r="G40" s="23"/>
      <c r="H40" s="121"/>
      <c r="I40" s="111">
        <v>39.5</v>
      </c>
    </row>
    <row r="41" spans="1:9" x14ac:dyDescent="0.25">
      <c r="A41" s="16"/>
      <c r="B41" s="18"/>
      <c r="C41" s="18"/>
      <c r="D41" s="18"/>
      <c r="E41" s="49"/>
      <c r="F41" s="22"/>
      <c r="G41" s="18"/>
      <c r="H41" s="49"/>
      <c r="I41" s="22"/>
    </row>
    <row r="42" spans="1:9" x14ac:dyDescent="0.25">
      <c r="A42" s="16"/>
      <c r="B42" s="51" t="s">
        <v>423</v>
      </c>
      <c r="C42" s="51"/>
      <c r="D42" s="18"/>
      <c r="E42" s="11"/>
      <c r="F42" s="29">
        <v>28.1</v>
      </c>
      <c r="G42" s="18"/>
      <c r="H42" s="11"/>
      <c r="I42" s="41">
        <v>28.3</v>
      </c>
    </row>
    <row r="43" spans="1:9" ht="15.75" thickBot="1" x14ac:dyDescent="0.3">
      <c r="A43" s="16"/>
      <c r="B43" s="61" t="s">
        <v>417</v>
      </c>
      <c r="C43" s="61"/>
      <c r="D43" s="23"/>
      <c r="E43" s="122"/>
      <c r="F43" s="55">
        <v>-11.3</v>
      </c>
      <c r="G43" s="23"/>
      <c r="H43" s="122"/>
      <c r="I43" s="56">
        <v>-10.3</v>
      </c>
    </row>
    <row r="44" spans="1:9" ht="15.75" thickBot="1" x14ac:dyDescent="0.3">
      <c r="A44" s="16"/>
      <c r="B44" s="18"/>
      <c r="C44" s="28" t="s">
        <v>424</v>
      </c>
      <c r="D44" s="18"/>
      <c r="E44" s="67"/>
      <c r="F44" s="109">
        <v>16.8</v>
      </c>
      <c r="G44" s="18"/>
      <c r="H44" s="67"/>
      <c r="I44" s="111">
        <v>18</v>
      </c>
    </row>
    <row r="45" spans="1:9" x14ac:dyDescent="0.25">
      <c r="A45" s="16"/>
      <c r="B45" s="18"/>
      <c r="C45" s="18"/>
      <c r="D45" s="18"/>
      <c r="E45" s="49"/>
      <c r="F45" s="22"/>
      <c r="G45" s="18"/>
      <c r="H45" s="49"/>
      <c r="I45" s="22"/>
    </row>
    <row r="46" spans="1:9" x14ac:dyDescent="0.25">
      <c r="A46" s="16"/>
      <c r="B46" s="61" t="s">
        <v>425</v>
      </c>
      <c r="C46" s="61"/>
      <c r="D46" s="125"/>
      <c r="E46" s="125"/>
      <c r="F46" s="29">
        <v>24.4</v>
      </c>
      <c r="G46" s="23"/>
      <c r="H46" s="42"/>
      <c r="I46" s="41">
        <v>24.9</v>
      </c>
    </row>
    <row r="47" spans="1:9" ht="15.75" thickBot="1" x14ac:dyDescent="0.3">
      <c r="A47" s="16"/>
      <c r="B47" s="51" t="s">
        <v>417</v>
      </c>
      <c r="C47" s="51"/>
      <c r="D47" s="18"/>
      <c r="E47" s="70"/>
      <c r="F47" s="55">
        <v>-19</v>
      </c>
      <c r="G47" s="18"/>
      <c r="H47" s="70"/>
      <c r="I47" s="56">
        <v>-16.899999999999999</v>
      </c>
    </row>
    <row r="48" spans="1:9" ht="15.75" thickBot="1" x14ac:dyDescent="0.3">
      <c r="A48" s="16"/>
      <c r="B48" s="18"/>
      <c r="C48" s="61" t="s">
        <v>426</v>
      </c>
      <c r="D48" s="61"/>
      <c r="E48" s="121"/>
      <c r="F48" s="109">
        <v>5.4</v>
      </c>
      <c r="G48" s="23"/>
      <c r="H48" s="121"/>
      <c r="I48" s="111">
        <v>8</v>
      </c>
    </row>
    <row r="49" spans="1:29" x14ac:dyDescent="0.25">
      <c r="A49" s="16"/>
      <c r="B49" s="18"/>
      <c r="C49" s="18"/>
      <c r="D49" s="18"/>
      <c r="E49" s="49"/>
      <c r="F49" s="22"/>
      <c r="G49" s="18"/>
      <c r="H49" s="49"/>
      <c r="I49" s="22"/>
    </row>
    <row r="50" spans="1:29" ht="15.75" thickBot="1" x14ac:dyDescent="0.3">
      <c r="A50" s="16"/>
      <c r="B50" s="51" t="s">
        <v>427</v>
      </c>
      <c r="C50" s="51"/>
      <c r="D50" s="18"/>
      <c r="E50" s="123" t="s">
        <v>290</v>
      </c>
      <c r="F50" s="124">
        <v>198.2</v>
      </c>
      <c r="G50" s="18"/>
      <c r="H50" s="117" t="s">
        <v>290</v>
      </c>
      <c r="I50" s="118">
        <v>226.5</v>
      </c>
    </row>
    <row r="51" spans="1:29" ht="15.75" thickTop="1" x14ac:dyDescent="0.25">
      <c r="A51" s="16"/>
      <c r="B51" s="47" t="s">
        <v>428</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ht="15" customHeight="1" x14ac:dyDescent="0.25">
      <c r="A52" s="16"/>
      <c r="B52" s="47" t="s">
        <v>429</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row>
    <row r="53" spans="1:29" x14ac:dyDescent="0.25">
      <c r="A53" s="16"/>
      <c r="B53" s="18"/>
      <c r="C53" s="31" t="s">
        <v>286</v>
      </c>
      <c r="D53" s="31"/>
      <c r="E53" s="31"/>
      <c r="F53" s="31"/>
      <c r="G53" s="31"/>
      <c r="H53" s="18"/>
      <c r="I53" s="31" t="s">
        <v>287</v>
      </c>
      <c r="J53" s="31"/>
      <c r="K53" s="31"/>
      <c r="L53" s="31"/>
      <c r="M53" s="31"/>
    </row>
    <row r="54" spans="1:29" ht="15.75" thickBot="1" x14ac:dyDescent="0.3">
      <c r="A54" s="16"/>
      <c r="B54" s="18"/>
      <c r="C54" s="32" t="s">
        <v>288</v>
      </c>
      <c r="D54" s="32"/>
      <c r="E54" s="32"/>
      <c r="F54" s="32"/>
      <c r="G54" s="32"/>
      <c r="H54" s="18"/>
      <c r="I54" s="32" t="s">
        <v>288</v>
      </c>
      <c r="J54" s="32"/>
      <c r="K54" s="32"/>
      <c r="L54" s="32"/>
      <c r="M54" s="32"/>
    </row>
    <row r="55" spans="1:29" ht="15.75" thickBot="1" x14ac:dyDescent="0.3">
      <c r="A55" s="16"/>
      <c r="B55" s="18"/>
      <c r="C55" s="33">
        <v>2013</v>
      </c>
      <c r="D55" s="33"/>
      <c r="E55" s="49"/>
      <c r="F55" s="33">
        <v>2012</v>
      </c>
      <c r="G55" s="33"/>
      <c r="H55" s="18"/>
      <c r="I55" s="33">
        <v>2013</v>
      </c>
      <c r="J55" s="33"/>
      <c r="K55" s="49"/>
      <c r="L55" s="33">
        <v>2012</v>
      </c>
      <c r="M55" s="33"/>
    </row>
    <row r="56" spans="1:29" x14ac:dyDescent="0.25">
      <c r="A56" s="16"/>
      <c r="B56" s="24" t="s">
        <v>430</v>
      </c>
      <c r="C56" s="25" t="s">
        <v>290</v>
      </c>
      <c r="D56" s="26">
        <v>7</v>
      </c>
      <c r="E56" s="23"/>
      <c r="F56" s="27" t="s">
        <v>290</v>
      </c>
      <c r="G56" s="40">
        <v>8.1</v>
      </c>
      <c r="H56" s="18"/>
      <c r="I56" s="25" t="s">
        <v>290</v>
      </c>
      <c r="J56" s="26">
        <v>21</v>
      </c>
      <c r="K56" s="23"/>
      <c r="L56" s="27" t="s">
        <v>290</v>
      </c>
      <c r="M56" s="40">
        <v>22.5</v>
      </c>
    </row>
    <row r="57" spans="1:29" ht="15" customHeight="1" x14ac:dyDescent="0.25">
      <c r="A57" s="16"/>
      <c r="B57" s="47" t="s">
        <v>431</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row>
    <row r="58" spans="1:29" ht="15.75" thickBot="1" x14ac:dyDescent="0.3">
      <c r="A58" s="16"/>
      <c r="B58" s="66" t="s">
        <v>432</v>
      </c>
      <c r="C58" s="18"/>
      <c r="D58" s="18"/>
    </row>
    <row r="59" spans="1:29" x14ac:dyDescent="0.25">
      <c r="A59" s="16"/>
      <c r="B59" s="126" t="s">
        <v>433</v>
      </c>
      <c r="C59" s="43" t="s">
        <v>290</v>
      </c>
      <c r="D59" s="29">
        <v>6.5</v>
      </c>
    </row>
    <row r="60" spans="1:29" x14ac:dyDescent="0.25">
      <c r="A60" s="16"/>
      <c r="B60" s="28">
        <v>2014</v>
      </c>
      <c r="C60" s="18"/>
      <c r="D60" s="29">
        <v>22</v>
      </c>
    </row>
    <row r="61" spans="1:29" x14ac:dyDescent="0.25">
      <c r="A61" s="16"/>
      <c r="B61" s="24">
        <v>2015</v>
      </c>
      <c r="C61" s="23"/>
      <c r="D61" s="29">
        <v>19.100000000000001</v>
      </c>
    </row>
    <row r="62" spans="1:29" x14ac:dyDescent="0.25">
      <c r="A62" s="16"/>
      <c r="B62" s="28">
        <v>2016</v>
      </c>
      <c r="C62" s="18"/>
      <c r="D62" s="29">
        <v>18.2</v>
      </c>
    </row>
    <row r="63" spans="1:29" x14ac:dyDescent="0.25">
      <c r="A63" s="16"/>
      <c r="B63" s="24">
        <v>2017</v>
      </c>
      <c r="C63" s="23"/>
      <c r="D63" s="29">
        <v>13.3</v>
      </c>
    </row>
    <row r="64" spans="1:29" x14ac:dyDescent="0.25">
      <c r="A64" s="16"/>
      <c r="B64" s="28" t="s">
        <v>434</v>
      </c>
      <c r="C64" s="18"/>
      <c r="D64" s="29">
        <v>119.1</v>
      </c>
    </row>
    <row r="65" spans="1:29" ht="15" customHeight="1" x14ac:dyDescent="0.25">
      <c r="A65" s="16"/>
      <c r="B65" s="47" t="s">
        <v>435</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row>
    <row r="66" spans="1:29" x14ac:dyDescent="0.25">
      <c r="A66" s="16"/>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row>
  </sheetData>
  <mergeCells count="75">
    <mergeCell ref="B52:AC52"/>
    <mergeCell ref="B57:AC57"/>
    <mergeCell ref="B65:AC65"/>
    <mergeCell ref="B66:AC66"/>
    <mergeCell ref="A1:A2"/>
    <mergeCell ref="B1:AC1"/>
    <mergeCell ref="B2:AC2"/>
    <mergeCell ref="A3:A66"/>
    <mergeCell ref="B3:AC3"/>
    <mergeCell ref="B4:AC4"/>
    <mergeCell ref="B5:AC5"/>
    <mergeCell ref="B25:AC25"/>
    <mergeCell ref="B26:AC26"/>
    <mergeCell ref="B27:AC27"/>
    <mergeCell ref="B50:C50"/>
    <mergeCell ref="C53:G53"/>
    <mergeCell ref="I53:M53"/>
    <mergeCell ref="C54:G54"/>
    <mergeCell ref="I54:M54"/>
    <mergeCell ref="C55:D55"/>
    <mergeCell ref="F55:G55"/>
    <mergeCell ref="I55:J55"/>
    <mergeCell ref="L55:M55"/>
    <mergeCell ref="B51:AC51"/>
    <mergeCell ref="B42:C42"/>
    <mergeCell ref="B43:C43"/>
    <mergeCell ref="B46:C46"/>
    <mergeCell ref="D46:E46"/>
    <mergeCell ref="B47:C47"/>
    <mergeCell ref="C48:D48"/>
    <mergeCell ref="B30:C30"/>
    <mergeCell ref="B31:C31"/>
    <mergeCell ref="B34:C34"/>
    <mergeCell ref="B35:C35"/>
    <mergeCell ref="B38:C38"/>
    <mergeCell ref="B39:C39"/>
    <mergeCell ref="B21:C21"/>
    <mergeCell ref="B22:C22"/>
    <mergeCell ref="B24:C24"/>
    <mergeCell ref="E28:F28"/>
    <mergeCell ref="H28:I28"/>
    <mergeCell ref="E29:F29"/>
    <mergeCell ref="H29:I29"/>
    <mergeCell ref="S17:T17"/>
    <mergeCell ref="V17:W17"/>
    <mergeCell ref="Y17:Z17"/>
    <mergeCell ref="AB17:AC17"/>
    <mergeCell ref="B18:C18"/>
    <mergeCell ref="B20:C20"/>
    <mergeCell ref="B13:C13"/>
    <mergeCell ref="D15:AC15"/>
    <mergeCell ref="D16:K16"/>
    <mergeCell ref="M16:T16"/>
    <mergeCell ref="V16:AC16"/>
    <mergeCell ref="D17:E17"/>
    <mergeCell ref="G17:H17"/>
    <mergeCell ref="J17:K17"/>
    <mergeCell ref="M17:N17"/>
    <mergeCell ref="P17:Q17"/>
    <mergeCell ref="V8:W8"/>
    <mergeCell ref="Y8:Z8"/>
    <mergeCell ref="AB8:AC8"/>
    <mergeCell ref="B9:C9"/>
    <mergeCell ref="B10:C10"/>
    <mergeCell ref="B11:C11"/>
    <mergeCell ref="D6:AC6"/>
    <mergeCell ref="D7:K7"/>
    <mergeCell ref="M7:T7"/>
    <mergeCell ref="V7:AC7"/>
    <mergeCell ref="D8:E8"/>
    <mergeCell ref="G8:H8"/>
    <mergeCell ref="J8:K8"/>
    <mergeCell ref="M8:N8"/>
    <mergeCell ref="P8:Q8"/>
    <mergeCell ref="S8:T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11.28515625" bestFit="1" customWidth="1"/>
    <col min="2" max="5" width="35.28515625" customWidth="1"/>
    <col min="6" max="6" width="6.7109375" customWidth="1"/>
    <col min="7" max="7" width="17" customWidth="1"/>
    <col min="8" max="8" width="35.28515625" customWidth="1"/>
    <col min="9" max="9" width="6.7109375" customWidth="1"/>
    <col min="10" max="10" width="17" customWidth="1"/>
    <col min="11" max="11" width="35.28515625" customWidth="1"/>
    <col min="12" max="12" width="6.7109375" customWidth="1"/>
    <col min="13" max="13" width="17" customWidth="1"/>
    <col min="14" max="14" width="35.28515625" customWidth="1"/>
    <col min="15" max="15" width="6.7109375" customWidth="1"/>
    <col min="16" max="16" width="17" customWidth="1"/>
    <col min="17" max="17" width="35.28515625" customWidth="1"/>
  </cols>
  <sheetData>
    <row r="1" spans="1:17" ht="15" customHeight="1" x14ac:dyDescent="0.25">
      <c r="A1" s="8" t="s">
        <v>43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6" t="s">
        <v>436</v>
      </c>
      <c r="B3" s="45" t="s">
        <v>5</v>
      </c>
      <c r="C3" s="45"/>
      <c r="D3" s="45"/>
      <c r="E3" s="45"/>
      <c r="F3" s="45"/>
      <c r="G3" s="45"/>
      <c r="H3" s="45"/>
      <c r="I3" s="45"/>
      <c r="J3" s="45"/>
      <c r="K3" s="45"/>
      <c r="L3" s="45"/>
      <c r="M3" s="45"/>
      <c r="N3" s="45"/>
      <c r="O3" s="45"/>
      <c r="P3" s="45"/>
      <c r="Q3" s="45"/>
    </row>
    <row r="4" spans="1:17" x14ac:dyDescent="0.25">
      <c r="A4" s="16"/>
      <c r="B4" s="134" t="s">
        <v>437</v>
      </c>
      <c r="C4" s="134"/>
      <c r="D4" s="134"/>
      <c r="E4" s="134"/>
      <c r="F4" s="134"/>
      <c r="G4" s="134"/>
      <c r="H4" s="134"/>
      <c r="I4" s="134"/>
      <c r="J4" s="134"/>
      <c r="K4" s="134"/>
      <c r="L4" s="134"/>
      <c r="M4" s="134"/>
      <c r="N4" s="134"/>
      <c r="O4" s="134"/>
      <c r="P4" s="134"/>
      <c r="Q4" s="134"/>
    </row>
    <row r="5" spans="1:17" x14ac:dyDescent="0.25">
      <c r="A5" s="16"/>
      <c r="B5" s="135" t="s">
        <v>438</v>
      </c>
      <c r="C5" s="135"/>
      <c r="D5" s="135"/>
      <c r="E5" s="135"/>
      <c r="F5" s="135"/>
      <c r="G5" s="135"/>
      <c r="H5" s="135"/>
      <c r="I5" s="135"/>
      <c r="J5" s="135"/>
      <c r="K5" s="135"/>
      <c r="L5" s="135"/>
      <c r="M5" s="135"/>
      <c r="N5" s="135"/>
      <c r="O5" s="135"/>
      <c r="P5" s="135"/>
      <c r="Q5" s="135"/>
    </row>
    <row r="6" spans="1:17" x14ac:dyDescent="0.25">
      <c r="A6" s="16"/>
      <c r="B6" s="45"/>
      <c r="C6" s="45"/>
      <c r="D6" s="45"/>
      <c r="E6" s="45"/>
      <c r="F6" s="45"/>
      <c r="G6" s="45"/>
      <c r="H6" s="45"/>
      <c r="I6" s="45"/>
      <c r="J6" s="45"/>
      <c r="K6" s="45"/>
      <c r="L6" s="45"/>
      <c r="M6" s="45"/>
      <c r="N6" s="45"/>
      <c r="O6" s="45"/>
      <c r="P6" s="45"/>
      <c r="Q6" s="45"/>
    </row>
    <row r="7" spans="1:17" ht="15.75" thickBot="1" x14ac:dyDescent="0.3">
      <c r="A7" s="16"/>
      <c r="B7" s="18"/>
      <c r="C7" s="18"/>
      <c r="D7" s="18"/>
      <c r="E7" s="18"/>
      <c r="F7" s="32" t="s">
        <v>439</v>
      </c>
      <c r="G7" s="32"/>
      <c r="H7" s="32"/>
      <c r="I7" s="32"/>
      <c r="J7" s="32"/>
      <c r="K7" s="32"/>
      <c r="L7" s="32"/>
      <c r="M7" s="32"/>
      <c r="N7" s="32"/>
      <c r="O7" s="32"/>
      <c r="P7" s="32"/>
      <c r="Q7" s="32"/>
    </row>
    <row r="8" spans="1:17" ht="15.75" thickBot="1" x14ac:dyDescent="0.3">
      <c r="A8" s="16"/>
      <c r="B8" s="18"/>
      <c r="C8" s="129" t="s">
        <v>440</v>
      </c>
      <c r="D8" s="129"/>
      <c r="E8" s="18"/>
      <c r="F8" s="33" t="s">
        <v>441</v>
      </c>
      <c r="G8" s="33"/>
      <c r="H8" s="22"/>
      <c r="I8" s="33" t="s">
        <v>442</v>
      </c>
      <c r="J8" s="33"/>
      <c r="K8" s="22"/>
      <c r="L8" s="33" t="s">
        <v>443</v>
      </c>
      <c r="M8" s="33"/>
      <c r="N8" s="22"/>
      <c r="O8" s="33" t="s">
        <v>444</v>
      </c>
      <c r="P8" s="33"/>
    </row>
    <row r="9" spans="1:17" x14ac:dyDescent="0.25">
      <c r="A9" s="16"/>
      <c r="B9" s="130" t="s">
        <v>363</v>
      </c>
      <c r="C9" s="130"/>
      <c r="D9" s="130"/>
      <c r="E9" s="18"/>
      <c r="F9" s="22"/>
      <c r="G9" s="22"/>
      <c r="H9" s="18"/>
      <c r="I9" s="22"/>
      <c r="J9" s="22"/>
      <c r="K9" s="18"/>
      <c r="L9" s="22"/>
      <c r="M9" s="22"/>
      <c r="N9" s="18"/>
      <c r="O9" s="22"/>
      <c r="P9" s="22"/>
    </row>
    <row r="10" spans="1:17" ht="15.75" thickBot="1" x14ac:dyDescent="0.3">
      <c r="A10" s="16"/>
      <c r="B10" s="18"/>
      <c r="C10" s="51" t="s">
        <v>445</v>
      </c>
      <c r="D10" s="51"/>
      <c r="E10" s="18"/>
      <c r="F10" s="66" t="s">
        <v>290</v>
      </c>
      <c r="G10" s="55">
        <v>8.4</v>
      </c>
      <c r="H10" s="18"/>
      <c r="I10" s="66" t="s">
        <v>290</v>
      </c>
      <c r="J10" s="55" t="s">
        <v>313</v>
      </c>
      <c r="K10" s="18"/>
      <c r="L10" s="66" t="s">
        <v>290</v>
      </c>
      <c r="M10" s="55">
        <v>8.4</v>
      </c>
      <c r="N10" s="18"/>
      <c r="O10" s="66" t="s">
        <v>290</v>
      </c>
      <c r="P10" s="55" t="s">
        <v>313</v>
      </c>
    </row>
    <row r="11" spans="1:17" ht="15.75" thickBot="1" x14ac:dyDescent="0.3">
      <c r="A11" s="16"/>
      <c r="B11" s="18"/>
      <c r="C11" s="51" t="s">
        <v>388</v>
      </c>
      <c r="D11" s="51"/>
      <c r="E11" s="18"/>
      <c r="F11" s="128" t="s">
        <v>290</v>
      </c>
      <c r="G11" s="58">
        <v>8.4</v>
      </c>
      <c r="H11" s="18"/>
      <c r="I11" s="128" t="s">
        <v>290</v>
      </c>
      <c r="J11" s="58" t="s">
        <v>313</v>
      </c>
      <c r="K11" s="18"/>
      <c r="L11" s="128" t="s">
        <v>290</v>
      </c>
      <c r="M11" s="58">
        <v>8.4</v>
      </c>
      <c r="N11" s="18"/>
      <c r="O11" s="128" t="s">
        <v>290</v>
      </c>
      <c r="P11" s="58" t="s">
        <v>313</v>
      </c>
    </row>
    <row r="12" spans="1:17" ht="15.75" thickTop="1" x14ac:dyDescent="0.25">
      <c r="A12" s="16"/>
      <c r="B12" s="18"/>
      <c r="C12" s="18"/>
      <c r="D12" s="18"/>
      <c r="E12" s="18"/>
      <c r="F12" s="60"/>
      <c r="G12" s="60"/>
      <c r="H12" s="18"/>
      <c r="I12" s="60"/>
      <c r="J12" s="60"/>
      <c r="K12" s="18"/>
      <c r="L12" s="60"/>
      <c r="M12" s="60"/>
      <c r="N12" s="18"/>
      <c r="O12" s="60"/>
      <c r="P12" s="60"/>
    </row>
    <row r="13" spans="1:17" x14ac:dyDescent="0.25">
      <c r="A13" s="16"/>
      <c r="B13" s="130" t="s">
        <v>369</v>
      </c>
      <c r="C13" s="130"/>
      <c r="D13" s="130"/>
      <c r="E13" s="18"/>
      <c r="F13" s="18"/>
      <c r="G13" s="18"/>
      <c r="H13" s="18"/>
      <c r="I13" s="18"/>
      <c r="J13" s="18"/>
      <c r="K13" s="18"/>
      <c r="L13" s="18"/>
      <c r="M13" s="18"/>
      <c r="N13" s="18"/>
      <c r="O13" s="18"/>
      <c r="P13" s="18"/>
    </row>
    <row r="14" spans="1:17" x14ac:dyDescent="0.25">
      <c r="A14" s="16"/>
      <c r="B14" s="18"/>
      <c r="C14" s="51" t="s">
        <v>445</v>
      </c>
      <c r="D14" s="51"/>
      <c r="E14" s="18"/>
      <c r="F14" s="39" t="s">
        <v>290</v>
      </c>
      <c r="G14" s="29">
        <v>2</v>
      </c>
      <c r="H14" s="18"/>
      <c r="I14" s="39" t="s">
        <v>290</v>
      </c>
      <c r="J14" s="29" t="s">
        <v>313</v>
      </c>
      <c r="K14" s="18"/>
      <c r="L14" s="39" t="s">
        <v>290</v>
      </c>
      <c r="M14" s="29">
        <v>2</v>
      </c>
      <c r="N14" s="18"/>
      <c r="O14" s="39" t="s">
        <v>290</v>
      </c>
      <c r="P14" s="29" t="s">
        <v>313</v>
      </c>
    </row>
    <row r="15" spans="1:17" ht="15.75" thickBot="1" x14ac:dyDescent="0.3">
      <c r="A15" s="16"/>
      <c r="B15" s="18"/>
      <c r="C15" s="51" t="s">
        <v>446</v>
      </c>
      <c r="D15" s="51"/>
      <c r="E15" s="51"/>
      <c r="F15" s="54"/>
      <c r="G15" s="55">
        <v>12.4</v>
      </c>
      <c r="H15" s="18"/>
      <c r="I15" s="54"/>
      <c r="J15" s="55" t="s">
        <v>313</v>
      </c>
      <c r="K15" s="18"/>
      <c r="L15" s="54"/>
      <c r="M15" s="55" t="s">
        <v>313</v>
      </c>
      <c r="N15" s="18"/>
      <c r="O15" s="54"/>
      <c r="P15" s="55">
        <v>12.4</v>
      </c>
    </row>
    <row r="16" spans="1:17" ht="15.75" thickBot="1" x14ac:dyDescent="0.3">
      <c r="A16" s="16"/>
      <c r="B16" s="18"/>
      <c r="C16" s="51" t="s">
        <v>388</v>
      </c>
      <c r="D16" s="51"/>
      <c r="E16" s="18"/>
      <c r="F16" s="128" t="s">
        <v>290</v>
      </c>
      <c r="G16" s="58">
        <v>14.4</v>
      </c>
      <c r="H16" s="18"/>
      <c r="I16" s="128" t="s">
        <v>290</v>
      </c>
      <c r="J16" s="58" t="s">
        <v>313</v>
      </c>
      <c r="K16" s="18"/>
      <c r="L16" s="128" t="s">
        <v>290</v>
      </c>
      <c r="M16" s="58">
        <v>2</v>
      </c>
      <c r="N16" s="18"/>
      <c r="O16" s="128" t="s">
        <v>290</v>
      </c>
      <c r="P16" s="58">
        <v>12.4</v>
      </c>
    </row>
    <row r="17" spans="1:17" ht="15.75" thickTop="1" x14ac:dyDescent="0.25">
      <c r="A17" s="16"/>
      <c r="B17" s="18"/>
      <c r="C17" s="18"/>
      <c r="D17" s="18"/>
      <c r="E17" s="18"/>
      <c r="F17" s="60"/>
      <c r="G17" s="60"/>
      <c r="H17" s="18"/>
      <c r="I17" s="60"/>
      <c r="J17" s="60"/>
      <c r="K17" s="18"/>
      <c r="L17" s="60"/>
      <c r="M17" s="60"/>
      <c r="N17" s="18"/>
      <c r="O17" s="60"/>
      <c r="P17" s="60"/>
    </row>
    <row r="18" spans="1:17" ht="15.75" thickBot="1" x14ac:dyDescent="0.3">
      <c r="A18" s="16"/>
      <c r="B18" s="18"/>
      <c r="C18" s="18"/>
      <c r="D18" s="18"/>
      <c r="E18" s="18"/>
      <c r="F18" s="32" t="s">
        <v>447</v>
      </c>
      <c r="G18" s="32"/>
      <c r="H18" s="32"/>
      <c r="I18" s="32"/>
      <c r="J18" s="32"/>
      <c r="K18" s="32"/>
      <c r="L18" s="32"/>
      <c r="M18" s="32"/>
      <c r="N18" s="32"/>
      <c r="O18" s="32"/>
      <c r="P18" s="32"/>
      <c r="Q18" s="32"/>
    </row>
    <row r="19" spans="1:17" ht="15.75" thickBot="1" x14ac:dyDescent="0.3">
      <c r="A19" s="16"/>
      <c r="B19" s="18"/>
      <c r="C19" s="129" t="s">
        <v>440</v>
      </c>
      <c r="D19" s="129"/>
      <c r="E19" s="18"/>
      <c r="F19" s="33" t="s">
        <v>441</v>
      </c>
      <c r="G19" s="33"/>
      <c r="H19" s="22"/>
      <c r="I19" s="33" t="s">
        <v>442</v>
      </c>
      <c r="J19" s="33"/>
      <c r="K19" s="22"/>
      <c r="L19" s="33" t="s">
        <v>443</v>
      </c>
      <c r="M19" s="33"/>
      <c r="N19" s="22"/>
      <c r="O19" s="33" t="s">
        <v>444</v>
      </c>
      <c r="P19" s="33"/>
    </row>
    <row r="20" spans="1:17" x14ac:dyDescent="0.25">
      <c r="A20" s="16"/>
      <c r="B20" s="131" t="s">
        <v>363</v>
      </c>
      <c r="C20" s="131"/>
      <c r="D20" s="131"/>
      <c r="E20" s="18"/>
      <c r="F20" s="22"/>
      <c r="G20" s="22"/>
      <c r="H20" s="18"/>
      <c r="I20" s="22"/>
      <c r="J20" s="22"/>
      <c r="K20" s="18"/>
      <c r="L20" s="22"/>
      <c r="M20" s="22"/>
      <c r="N20" s="18"/>
      <c r="O20" s="22"/>
      <c r="P20" s="22"/>
    </row>
    <row r="21" spans="1:17" ht="15.75" thickBot="1" x14ac:dyDescent="0.3">
      <c r="A21" s="16"/>
      <c r="B21" s="18"/>
      <c r="C21" s="51" t="s">
        <v>445</v>
      </c>
      <c r="D21" s="51"/>
      <c r="E21" s="18"/>
      <c r="F21" s="66" t="s">
        <v>290</v>
      </c>
      <c r="G21" s="55">
        <v>15.2</v>
      </c>
      <c r="H21" s="18"/>
      <c r="I21" s="66" t="s">
        <v>290</v>
      </c>
      <c r="J21" s="55" t="s">
        <v>313</v>
      </c>
      <c r="K21" s="18"/>
      <c r="L21" s="66" t="s">
        <v>290</v>
      </c>
      <c r="M21" s="55">
        <v>15.2</v>
      </c>
      <c r="N21" s="18"/>
      <c r="O21" s="66" t="s">
        <v>290</v>
      </c>
      <c r="P21" s="55" t="s">
        <v>313</v>
      </c>
    </row>
    <row r="22" spans="1:17" ht="15.75" thickBot="1" x14ac:dyDescent="0.3">
      <c r="A22" s="16"/>
      <c r="B22" s="18"/>
      <c r="C22" s="51" t="s">
        <v>388</v>
      </c>
      <c r="D22" s="51"/>
      <c r="E22" s="18"/>
      <c r="F22" s="128" t="s">
        <v>290</v>
      </c>
      <c r="G22" s="58">
        <v>15.2</v>
      </c>
      <c r="H22" s="18"/>
      <c r="I22" s="128" t="s">
        <v>290</v>
      </c>
      <c r="J22" s="58" t="s">
        <v>313</v>
      </c>
      <c r="K22" s="18"/>
      <c r="L22" s="128" t="s">
        <v>290</v>
      </c>
      <c r="M22" s="58">
        <v>15.2</v>
      </c>
      <c r="N22" s="18"/>
      <c r="O22" s="128" t="s">
        <v>290</v>
      </c>
      <c r="P22" s="58" t="s">
        <v>313</v>
      </c>
    </row>
    <row r="23" spans="1:17" ht="15.75" thickTop="1" x14ac:dyDescent="0.25">
      <c r="A23" s="16"/>
      <c r="B23" s="131" t="s">
        <v>369</v>
      </c>
      <c r="C23" s="131"/>
      <c r="D23" s="131"/>
      <c r="E23" s="18"/>
      <c r="F23" s="60"/>
      <c r="G23" s="60"/>
      <c r="H23" s="18"/>
      <c r="I23" s="60"/>
      <c r="J23" s="60"/>
      <c r="K23" s="18"/>
      <c r="L23" s="60"/>
      <c r="M23" s="60"/>
      <c r="N23" s="18"/>
      <c r="O23" s="60"/>
      <c r="P23" s="60"/>
    </row>
    <row r="24" spans="1:17" x14ac:dyDescent="0.25">
      <c r="A24" s="16"/>
      <c r="B24" s="18"/>
      <c r="C24" s="51" t="s">
        <v>445</v>
      </c>
      <c r="D24" s="51"/>
      <c r="E24" s="18"/>
      <c r="F24" s="39" t="s">
        <v>290</v>
      </c>
      <c r="G24" s="29">
        <v>2.4</v>
      </c>
      <c r="H24" s="18"/>
      <c r="I24" s="39" t="s">
        <v>290</v>
      </c>
      <c r="J24" s="29" t="s">
        <v>313</v>
      </c>
      <c r="K24" s="18"/>
      <c r="L24" s="39" t="s">
        <v>290</v>
      </c>
      <c r="M24" s="29">
        <v>2.4</v>
      </c>
      <c r="N24" s="18"/>
      <c r="O24" s="39" t="s">
        <v>290</v>
      </c>
      <c r="P24" s="29" t="s">
        <v>313</v>
      </c>
    </row>
    <row r="25" spans="1:17" ht="15.75" thickBot="1" x14ac:dyDescent="0.3">
      <c r="A25" s="16"/>
      <c r="B25" s="18"/>
      <c r="C25" s="51" t="s">
        <v>446</v>
      </c>
      <c r="D25" s="51"/>
      <c r="E25" s="51"/>
      <c r="F25" s="54"/>
      <c r="G25" s="55">
        <v>9</v>
      </c>
      <c r="H25" s="18"/>
      <c r="I25" s="54"/>
      <c r="J25" s="55" t="s">
        <v>313</v>
      </c>
      <c r="K25" s="18"/>
      <c r="L25" s="54"/>
      <c r="M25" s="55" t="s">
        <v>313</v>
      </c>
      <c r="N25" s="18"/>
      <c r="O25" s="54"/>
      <c r="P25" s="55">
        <v>9</v>
      </c>
    </row>
    <row r="26" spans="1:17" ht="15.75" thickBot="1" x14ac:dyDescent="0.3">
      <c r="A26" s="16"/>
      <c r="B26" s="18"/>
      <c r="C26" s="51" t="s">
        <v>388</v>
      </c>
      <c r="D26" s="51"/>
      <c r="E26" s="18"/>
      <c r="F26" s="128" t="s">
        <v>290</v>
      </c>
      <c r="G26" s="58">
        <v>11.4</v>
      </c>
      <c r="H26" s="18"/>
      <c r="I26" s="128" t="s">
        <v>290</v>
      </c>
      <c r="J26" s="58" t="s">
        <v>313</v>
      </c>
      <c r="K26" s="18"/>
      <c r="L26" s="128" t="s">
        <v>290</v>
      </c>
      <c r="M26" s="58">
        <v>2.4</v>
      </c>
      <c r="N26" s="18"/>
      <c r="O26" s="128" t="s">
        <v>290</v>
      </c>
      <c r="P26" s="58">
        <v>9</v>
      </c>
    </row>
    <row r="27" spans="1:17" ht="15.75" thickTop="1" x14ac:dyDescent="0.25">
      <c r="A27" s="16"/>
      <c r="B27" s="18"/>
      <c r="C27" s="18"/>
      <c r="D27" s="18"/>
      <c r="E27" s="18"/>
      <c r="F27" s="60"/>
      <c r="G27" s="60"/>
      <c r="H27" s="18"/>
      <c r="I27" s="60"/>
      <c r="J27" s="60"/>
      <c r="K27" s="18"/>
      <c r="L27" s="60"/>
      <c r="M27" s="60"/>
      <c r="N27" s="18"/>
      <c r="O27" s="60"/>
      <c r="P27" s="60"/>
    </row>
    <row r="28" spans="1:17" x14ac:dyDescent="0.25">
      <c r="A28" s="16"/>
      <c r="B28" s="18"/>
      <c r="C28" s="18"/>
      <c r="D28" s="18"/>
      <c r="E28" s="18"/>
      <c r="F28" s="18"/>
      <c r="G28" s="18"/>
      <c r="H28" s="18"/>
      <c r="I28" s="18"/>
      <c r="J28" s="18"/>
      <c r="K28" s="18"/>
      <c r="L28" s="18"/>
      <c r="M28" s="18"/>
      <c r="N28" s="18"/>
      <c r="O28" s="18"/>
      <c r="P28" s="18"/>
    </row>
    <row r="29" spans="1:17" ht="16.5" x14ac:dyDescent="0.25">
      <c r="A29" s="16"/>
      <c r="B29" s="132" t="s">
        <v>448</v>
      </c>
      <c r="C29" s="132"/>
      <c r="D29" s="132"/>
      <c r="E29" s="132"/>
      <c r="F29" s="132"/>
      <c r="G29" s="132"/>
      <c r="H29" s="132"/>
      <c r="I29" s="132"/>
      <c r="J29" s="132"/>
      <c r="K29" s="132"/>
      <c r="L29" s="132"/>
      <c r="M29" s="132"/>
      <c r="N29" s="132"/>
      <c r="O29" s="132"/>
      <c r="P29" s="132"/>
    </row>
    <row r="30" spans="1:17" x14ac:dyDescent="0.25">
      <c r="A30" s="16"/>
      <c r="B30" s="18"/>
      <c r="C30" s="18"/>
      <c r="D30" s="18"/>
      <c r="E30" s="18"/>
      <c r="F30" s="18"/>
      <c r="G30" s="18"/>
      <c r="H30" s="18"/>
      <c r="I30" s="18"/>
      <c r="J30" s="18"/>
      <c r="K30" s="18"/>
      <c r="L30" s="18"/>
      <c r="M30" s="18"/>
      <c r="N30" s="18"/>
      <c r="O30" s="18"/>
      <c r="P30" s="18"/>
    </row>
    <row r="31" spans="1:17" ht="16.5" x14ac:dyDescent="0.25">
      <c r="A31" s="16"/>
      <c r="B31" s="132" t="s">
        <v>449</v>
      </c>
      <c r="C31" s="132"/>
      <c r="D31" s="132"/>
      <c r="E31" s="132"/>
      <c r="F31" s="132"/>
      <c r="G31" s="132"/>
      <c r="H31" s="132"/>
      <c r="I31" s="132"/>
      <c r="J31" s="132"/>
      <c r="K31" s="132"/>
      <c r="L31" s="132"/>
      <c r="M31" s="132"/>
      <c r="N31" s="132"/>
      <c r="O31" s="132"/>
      <c r="P31" s="132"/>
    </row>
    <row r="32" spans="1:17" x14ac:dyDescent="0.25">
      <c r="A32" s="16"/>
      <c r="B32" s="18"/>
      <c r="C32" s="18"/>
      <c r="D32" s="18"/>
      <c r="E32" s="18"/>
      <c r="F32" s="18"/>
      <c r="G32" s="18"/>
      <c r="H32" s="18"/>
      <c r="I32" s="18"/>
      <c r="J32" s="18"/>
      <c r="K32" s="18"/>
      <c r="L32" s="18"/>
      <c r="M32" s="18"/>
      <c r="N32" s="18"/>
      <c r="O32" s="18"/>
      <c r="P32" s="18"/>
    </row>
    <row r="33" spans="1:17" x14ac:dyDescent="0.25">
      <c r="A33" s="16"/>
      <c r="B33" s="50"/>
      <c r="C33" s="50"/>
      <c r="D33" s="50"/>
      <c r="E33" s="50"/>
      <c r="F33" s="50"/>
      <c r="G33" s="50"/>
      <c r="H33" s="50"/>
      <c r="I33" s="50"/>
      <c r="J33" s="50"/>
      <c r="K33" s="50"/>
      <c r="L33" s="50"/>
      <c r="M33" s="50"/>
      <c r="N33" s="50"/>
      <c r="O33" s="50"/>
      <c r="P33" s="50"/>
    </row>
    <row r="34" spans="1:17" ht="15" customHeight="1" x14ac:dyDescent="0.25">
      <c r="A34" s="16"/>
      <c r="B34" s="47" t="s">
        <v>450</v>
      </c>
      <c r="C34" s="47"/>
      <c r="D34" s="47"/>
      <c r="E34" s="47"/>
      <c r="F34" s="47"/>
      <c r="G34" s="47"/>
      <c r="H34" s="47"/>
      <c r="I34" s="47"/>
      <c r="J34" s="47"/>
      <c r="K34" s="47"/>
      <c r="L34" s="47"/>
      <c r="M34" s="47"/>
      <c r="N34" s="47"/>
      <c r="O34" s="47"/>
      <c r="P34" s="47"/>
      <c r="Q34" s="47"/>
    </row>
    <row r="35" spans="1:17" x14ac:dyDescent="0.25">
      <c r="A35" s="16"/>
      <c r="B35" s="18"/>
      <c r="C35" s="18"/>
      <c r="D35" s="18"/>
      <c r="E35" s="18"/>
      <c r="F35" s="18"/>
      <c r="G35" s="18"/>
      <c r="H35" s="18"/>
      <c r="I35" s="18"/>
      <c r="J35" s="31" t="s">
        <v>451</v>
      </c>
      <c r="K35" s="31"/>
      <c r="L35" s="31"/>
      <c r="M35" s="31"/>
    </row>
    <row r="36" spans="1:17" x14ac:dyDescent="0.25">
      <c r="A36" s="16"/>
      <c r="B36" s="18"/>
      <c r="C36" s="18"/>
      <c r="D36" s="18"/>
      <c r="E36" s="18"/>
      <c r="F36" s="18"/>
      <c r="G36" s="18"/>
      <c r="H36" s="18"/>
      <c r="I36" s="18"/>
      <c r="J36" s="31" t="s">
        <v>373</v>
      </c>
      <c r="K36" s="31"/>
      <c r="L36" s="31"/>
      <c r="M36" s="31"/>
    </row>
    <row r="37" spans="1:17" ht="15.75" thickBot="1" x14ac:dyDescent="0.3">
      <c r="A37" s="16"/>
      <c r="B37" s="18"/>
      <c r="C37" s="18"/>
      <c r="D37" s="18"/>
      <c r="E37" s="18"/>
      <c r="F37" s="18"/>
      <c r="G37" s="18"/>
      <c r="H37" s="18"/>
      <c r="I37" s="18"/>
      <c r="J37" s="32" t="s">
        <v>288</v>
      </c>
      <c r="K37" s="32"/>
      <c r="L37" s="32"/>
      <c r="M37" s="32"/>
    </row>
    <row r="38" spans="1:17" ht="15.75" thickBot="1" x14ac:dyDescent="0.3">
      <c r="A38" s="16"/>
      <c r="B38" s="18"/>
      <c r="C38" s="18"/>
      <c r="D38" s="18"/>
      <c r="E38" s="18"/>
      <c r="F38" s="18"/>
      <c r="G38" s="18"/>
      <c r="H38" s="18"/>
      <c r="I38" s="18"/>
      <c r="J38" s="21">
        <v>2013</v>
      </c>
      <c r="K38" s="49"/>
      <c r="L38" s="49"/>
      <c r="M38" s="21">
        <v>2012</v>
      </c>
    </row>
    <row r="39" spans="1:17" x14ac:dyDescent="0.25">
      <c r="A39" s="16"/>
      <c r="B39" s="18"/>
      <c r="C39" s="51" t="s">
        <v>452</v>
      </c>
      <c r="D39" s="51"/>
      <c r="E39" s="51"/>
      <c r="F39" s="51"/>
      <c r="G39" s="51"/>
      <c r="H39" s="18"/>
      <c r="I39" s="39" t="s">
        <v>290</v>
      </c>
      <c r="J39" s="112">
        <v>9</v>
      </c>
      <c r="K39" s="18"/>
      <c r="L39" s="28" t="s">
        <v>290</v>
      </c>
      <c r="M39" s="40">
        <v>9.1</v>
      </c>
    </row>
    <row r="40" spans="1:17" x14ac:dyDescent="0.25">
      <c r="A40" s="16"/>
      <c r="B40" s="18"/>
      <c r="C40" s="51" t="s">
        <v>453</v>
      </c>
      <c r="D40" s="51"/>
      <c r="E40" s="51"/>
      <c r="F40" s="51"/>
      <c r="G40" s="51"/>
      <c r="H40" s="18"/>
      <c r="I40" s="18"/>
      <c r="J40" s="19">
        <v>-2.5</v>
      </c>
      <c r="K40" s="18"/>
      <c r="L40" s="18"/>
      <c r="M40" s="41">
        <v>-0.5</v>
      </c>
    </row>
    <row r="41" spans="1:17" x14ac:dyDescent="0.25">
      <c r="A41" s="16"/>
      <c r="B41" s="18"/>
      <c r="C41" s="51" t="s">
        <v>454</v>
      </c>
      <c r="D41" s="51"/>
      <c r="E41" s="51"/>
      <c r="F41" s="51"/>
      <c r="G41" s="51"/>
      <c r="H41" s="18"/>
      <c r="I41" s="18"/>
      <c r="J41" s="11"/>
      <c r="K41" s="18"/>
      <c r="L41" s="18"/>
      <c r="M41" s="18"/>
    </row>
    <row r="42" spans="1:17" x14ac:dyDescent="0.25">
      <c r="A42" s="16"/>
      <c r="B42" s="18"/>
      <c r="C42" s="51" t="s">
        <v>455</v>
      </c>
      <c r="D42" s="51"/>
      <c r="E42" s="51"/>
      <c r="F42" s="51"/>
      <c r="G42" s="51"/>
      <c r="H42" s="18"/>
      <c r="I42" s="18"/>
      <c r="J42" s="19">
        <v>6</v>
      </c>
      <c r="K42" s="18"/>
      <c r="L42" s="18"/>
      <c r="M42" s="41">
        <v>-2.2000000000000002</v>
      </c>
    </row>
    <row r="43" spans="1:17" ht="15.75" thickBot="1" x14ac:dyDescent="0.3">
      <c r="A43" s="16"/>
      <c r="B43" s="18"/>
      <c r="C43" s="51" t="s">
        <v>409</v>
      </c>
      <c r="D43" s="51"/>
      <c r="E43" s="51"/>
      <c r="F43" s="51"/>
      <c r="G43" s="51"/>
      <c r="H43" s="18"/>
      <c r="I43" s="18"/>
      <c r="J43" s="20">
        <v>-0.1</v>
      </c>
      <c r="K43" s="133"/>
      <c r="L43" s="133"/>
      <c r="M43" s="56">
        <v>0.4</v>
      </c>
    </row>
    <row r="44" spans="1:17" ht="15.75" thickBot="1" x14ac:dyDescent="0.3">
      <c r="A44" s="16"/>
      <c r="B44" s="18"/>
      <c r="C44" s="51" t="s">
        <v>456</v>
      </c>
      <c r="D44" s="51"/>
      <c r="E44" s="51"/>
      <c r="F44" s="51"/>
      <c r="G44" s="51"/>
      <c r="H44" s="18"/>
      <c r="I44" s="39" t="s">
        <v>290</v>
      </c>
      <c r="J44" s="81">
        <v>12.4</v>
      </c>
      <c r="K44" s="18"/>
      <c r="L44" s="28" t="s">
        <v>290</v>
      </c>
      <c r="M44" s="59">
        <v>6.8</v>
      </c>
    </row>
    <row r="45" spans="1:17" ht="15.75" thickTop="1" x14ac:dyDescent="0.25">
      <c r="A45" s="16"/>
      <c r="B45" s="47" t="s">
        <v>457</v>
      </c>
      <c r="C45" s="47"/>
      <c r="D45" s="47"/>
      <c r="E45" s="47"/>
      <c r="F45" s="47"/>
      <c r="G45" s="47"/>
      <c r="H45" s="47"/>
      <c r="I45" s="47"/>
      <c r="J45" s="47"/>
      <c r="K45" s="47"/>
      <c r="L45" s="47"/>
      <c r="M45" s="47"/>
      <c r="N45" s="47"/>
      <c r="O45" s="47"/>
      <c r="P45" s="47"/>
      <c r="Q45" s="47"/>
    </row>
    <row r="46" spans="1:17" ht="15" customHeight="1" x14ac:dyDescent="0.25">
      <c r="A46" s="16"/>
      <c r="B46" s="47" t="s">
        <v>458</v>
      </c>
      <c r="C46" s="47"/>
      <c r="D46" s="47"/>
      <c r="E46" s="47"/>
      <c r="F46" s="47"/>
      <c r="G46" s="47"/>
      <c r="H46" s="47"/>
      <c r="I46" s="47"/>
      <c r="J46" s="47"/>
      <c r="K46" s="47"/>
      <c r="L46" s="47"/>
      <c r="M46" s="47"/>
      <c r="N46" s="47"/>
      <c r="O46" s="47"/>
      <c r="P46" s="47"/>
      <c r="Q46" s="47"/>
    </row>
    <row r="47" spans="1:17" ht="15" customHeight="1" x14ac:dyDescent="0.25">
      <c r="A47" s="16"/>
      <c r="B47" s="47" t="s">
        <v>459</v>
      </c>
      <c r="C47" s="47"/>
      <c r="D47" s="47"/>
      <c r="E47" s="47"/>
      <c r="F47" s="47"/>
      <c r="G47" s="47"/>
      <c r="H47" s="47"/>
      <c r="I47" s="47"/>
      <c r="J47" s="47"/>
      <c r="K47" s="47"/>
      <c r="L47" s="47"/>
      <c r="M47" s="47"/>
      <c r="N47" s="47"/>
      <c r="O47" s="47"/>
      <c r="P47" s="47"/>
      <c r="Q47" s="47"/>
    </row>
    <row r="48" spans="1:17" x14ac:dyDescent="0.25">
      <c r="A48" s="16"/>
      <c r="B48" s="52" t="s">
        <v>460</v>
      </c>
      <c r="C48" s="52"/>
      <c r="D48" s="52"/>
      <c r="E48" s="52"/>
      <c r="F48" s="52"/>
      <c r="G48" s="52"/>
      <c r="H48" s="52"/>
      <c r="I48" s="52"/>
      <c r="J48" s="52"/>
      <c r="K48" s="52"/>
      <c r="L48" s="52"/>
      <c r="M48" s="52"/>
      <c r="N48" s="52"/>
      <c r="O48" s="52"/>
      <c r="P48" s="52"/>
      <c r="Q48" s="52"/>
    </row>
    <row r="49" spans="1:17" ht="30" customHeight="1" x14ac:dyDescent="0.25">
      <c r="A49" s="16"/>
      <c r="B49" s="47" t="s">
        <v>461</v>
      </c>
      <c r="C49" s="47"/>
      <c r="D49" s="47"/>
      <c r="E49" s="47"/>
      <c r="F49" s="47"/>
      <c r="G49" s="47"/>
      <c r="H49" s="47"/>
      <c r="I49" s="47"/>
      <c r="J49" s="47"/>
      <c r="K49" s="47"/>
      <c r="L49" s="47"/>
      <c r="M49" s="47"/>
      <c r="N49" s="47"/>
      <c r="O49" s="47"/>
      <c r="P49" s="47"/>
      <c r="Q49" s="47"/>
    </row>
    <row r="50" spans="1:17" x14ac:dyDescent="0.25">
      <c r="A50" s="16"/>
      <c r="B50" s="52" t="s">
        <v>462</v>
      </c>
      <c r="C50" s="52"/>
      <c r="D50" s="52"/>
      <c r="E50" s="52"/>
      <c r="F50" s="52"/>
      <c r="G50" s="52"/>
      <c r="H50" s="52"/>
      <c r="I50" s="52"/>
      <c r="J50" s="52"/>
      <c r="K50" s="52"/>
      <c r="L50" s="52"/>
      <c r="M50" s="52"/>
      <c r="N50" s="52"/>
      <c r="O50" s="52"/>
      <c r="P50" s="52"/>
      <c r="Q50" s="52"/>
    </row>
    <row r="51" spans="1:17" ht="30" customHeight="1" x14ac:dyDescent="0.25">
      <c r="A51" s="16"/>
      <c r="B51" s="47" t="s">
        <v>463</v>
      </c>
      <c r="C51" s="47"/>
      <c r="D51" s="47"/>
      <c r="E51" s="47"/>
      <c r="F51" s="47"/>
      <c r="G51" s="47"/>
      <c r="H51" s="47"/>
      <c r="I51" s="47"/>
      <c r="J51" s="47"/>
      <c r="K51" s="47"/>
      <c r="L51" s="47"/>
      <c r="M51" s="47"/>
      <c r="N51" s="47"/>
      <c r="O51" s="47"/>
      <c r="P51" s="47"/>
      <c r="Q51" s="47"/>
    </row>
    <row r="52" spans="1:17" ht="30" customHeight="1" x14ac:dyDescent="0.25">
      <c r="A52" s="16"/>
      <c r="B52" s="47" t="s">
        <v>464</v>
      </c>
      <c r="C52" s="47"/>
      <c r="D52" s="47"/>
      <c r="E52" s="47"/>
      <c r="F52" s="47"/>
      <c r="G52" s="47"/>
      <c r="H52" s="47"/>
      <c r="I52" s="47"/>
      <c r="J52" s="47"/>
      <c r="K52" s="47"/>
      <c r="L52" s="47"/>
      <c r="M52" s="47"/>
      <c r="N52" s="47"/>
      <c r="O52" s="47"/>
      <c r="P52" s="47"/>
      <c r="Q52" s="47"/>
    </row>
    <row r="53" spans="1:17" ht="75" customHeight="1" x14ac:dyDescent="0.25">
      <c r="A53" s="16"/>
      <c r="B53" s="47" t="s">
        <v>465</v>
      </c>
      <c r="C53" s="47"/>
      <c r="D53" s="47"/>
      <c r="E53" s="47"/>
      <c r="F53" s="47"/>
      <c r="G53" s="47"/>
      <c r="H53" s="47"/>
      <c r="I53" s="47"/>
      <c r="J53" s="47"/>
      <c r="K53" s="47"/>
      <c r="L53" s="47"/>
      <c r="M53" s="47"/>
      <c r="N53" s="47"/>
      <c r="O53" s="47"/>
      <c r="P53" s="47"/>
      <c r="Q53" s="47"/>
    </row>
    <row r="54" spans="1:17" ht="15" customHeight="1" x14ac:dyDescent="0.25">
      <c r="A54" s="16"/>
      <c r="B54" s="47" t="s">
        <v>466</v>
      </c>
      <c r="C54" s="47"/>
      <c r="D54" s="47"/>
      <c r="E54" s="47"/>
      <c r="F54" s="47"/>
      <c r="G54" s="47"/>
      <c r="H54" s="47"/>
      <c r="I54" s="47"/>
      <c r="J54" s="47"/>
      <c r="K54" s="47"/>
      <c r="L54" s="47"/>
      <c r="M54" s="47"/>
      <c r="N54" s="47"/>
      <c r="O54" s="47"/>
      <c r="P54" s="47"/>
      <c r="Q54" s="47"/>
    </row>
  </sheetData>
  <mergeCells count="57">
    <mergeCell ref="B51:Q51"/>
    <mergeCell ref="B52:Q52"/>
    <mergeCell ref="B53:Q53"/>
    <mergeCell ref="B54:Q54"/>
    <mergeCell ref="B45:Q45"/>
    <mergeCell ref="B46:Q46"/>
    <mergeCell ref="B47:Q47"/>
    <mergeCell ref="B48:Q48"/>
    <mergeCell ref="B49:Q49"/>
    <mergeCell ref="B50:Q50"/>
    <mergeCell ref="C44:G44"/>
    <mergeCell ref="A1:A2"/>
    <mergeCell ref="B1:Q1"/>
    <mergeCell ref="B2:Q2"/>
    <mergeCell ref="A3:A54"/>
    <mergeCell ref="B3:Q3"/>
    <mergeCell ref="B4:Q4"/>
    <mergeCell ref="B5:Q5"/>
    <mergeCell ref="B6:Q6"/>
    <mergeCell ref="B34:Q34"/>
    <mergeCell ref="J37:M37"/>
    <mergeCell ref="C39:G39"/>
    <mergeCell ref="C40:G40"/>
    <mergeCell ref="C41:G41"/>
    <mergeCell ref="C42:G42"/>
    <mergeCell ref="C43:G43"/>
    <mergeCell ref="C26:D26"/>
    <mergeCell ref="B29:P29"/>
    <mergeCell ref="B31:P31"/>
    <mergeCell ref="B33:P33"/>
    <mergeCell ref="J35:M35"/>
    <mergeCell ref="J36:M36"/>
    <mergeCell ref="B20:D20"/>
    <mergeCell ref="C21:D21"/>
    <mergeCell ref="C22:D22"/>
    <mergeCell ref="B23:D23"/>
    <mergeCell ref="C24:D24"/>
    <mergeCell ref="C25:E25"/>
    <mergeCell ref="C16:D16"/>
    <mergeCell ref="F18:Q18"/>
    <mergeCell ref="C19:D19"/>
    <mergeCell ref="F19:G19"/>
    <mergeCell ref="I19:J19"/>
    <mergeCell ref="L19:M19"/>
    <mergeCell ref="O19:P19"/>
    <mergeCell ref="B9:D9"/>
    <mergeCell ref="C10:D10"/>
    <mergeCell ref="C11:D11"/>
    <mergeCell ref="B13:D13"/>
    <mergeCell ref="C14:D14"/>
    <mergeCell ref="C15:E15"/>
    <mergeCell ref="F7:Q7"/>
    <mergeCell ref="C8:D8"/>
    <mergeCell ref="F8:G8"/>
    <mergeCell ref="I8:J8"/>
    <mergeCell ref="L8:M8"/>
    <mergeCell ref="O8:P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5.5703125" bestFit="1" customWidth="1"/>
    <col min="2" max="2" width="28.140625" customWidth="1"/>
    <col min="3" max="3" width="36.5703125" bestFit="1" customWidth="1"/>
    <col min="4" max="5" width="36.5703125" customWidth="1"/>
    <col min="6" max="6" width="15.42578125" customWidth="1"/>
    <col min="7" max="7" width="5.7109375" customWidth="1"/>
    <col min="8" max="8" width="30" customWidth="1"/>
    <col min="9" max="9" width="13.5703125" customWidth="1"/>
    <col min="10" max="10" width="5.7109375" customWidth="1"/>
    <col min="11" max="11" width="13.5703125" customWidth="1"/>
    <col min="12" max="12" width="28.140625" customWidth="1"/>
    <col min="13" max="13" width="5.7109375" customWidth="1"/>
    <col min="14" max="14" width="13.5703125" customWidth="1"/>
  </cols>
  <sheetData>
    <row r="1" spans="1:14" ht="15" customHeight="1" x14ac:dyDescent="0.25">
      <c r="A1" s="8" t="s">
        <v>4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467</v>
      </c>
      <c r="B3" s="45" t="s">
        <v>5</v>
      </c>
      <c r="C3" s="45"/>
      <c r="D3" s="45"/>
      <c r="E3" s="45"/>
      <c r="F3" s="45"/>
      <c r="G3" s="45"/>
      <c r="H3" s="45"/>
      <c r="I3" s="45"/>
      <c r="J3" s="45"/>
      <c r="K3" s="45"/>
      <c r="L3" s="45"/>
      <c r="M3" s="45"/>
      <c r="N3" s="45"/>
    </row>
    <row r="4" spans="1:14" x14ac:dyDescent="0.25">
      <c r="A4" s="16"/>
      <c r="B4" s="152" t="s">
        <v>468</v>
      </c>
      <c r="C4" s="152"/>
      <c r="D4" s="152"/>
      <c r="E4" s="152"/>
      <c r="F4" s="152"/>
      <c r="G4" s="152"/>
      <c r="H4" s="152"/>
      <c r="I4" s="152"/>
      <c r="J4" s="152"/>
      <c r="K4" s="152"/>
      <c r="L4" s="152"/>
      <c r="M4" s="152"/>
      <c r="N4" s="152"/>
    </row>
    <row r="5" spans="1:14" ht="15" customHeight="1" x14ac:dyDescent="0.25">
      <c r="A5" s="16"/>
      <c r="B5" s="153" t="s">
        <v>469</v>
      </c>
      <c r="C5" s="153"/>
      <c r="D5" s="153"/>
      <c r="E5" s="153"/>
      <c r="F5" s="153"/>
      <c r="G5" s="153"/>
      <c r="H5" s="153"/>
      <c r="I5" s="153"/>
      <c r="J5" s="153"/>
      <c r="K5" s="153"/>
      <c r="L5" s="153"/>
      <c r="M5" s="153"/>
      <c r="N5" s="153"/>
    </row>
    <row r="6" spans="1:14" x14ac:dyDescent="0.25">
      <c r="A6" s="16"/>
      <c r="B6" s="18"/>
      <c r="C6" s="18"/>
      <c r="D6" s="142" t="s">
        <v>288</v>
      </c>
      <c r="E6" s="142"/>
      <c r="F6" s="18"/>
      <c r="G6" s="142" t="s">
        <v>343</v>
      </c>
      <c r="H6" s="142"/>
    </row>
    <row r="7" spans="1:14" ht="15.75" thickBot="1" x14ac:dyDescent="0.3">
      <c r="A7" s="16"/>
      <c r="B7" s="18"/>
      <c r="C7" s="18"/>
      <c r="D7" s="83">
        <v>2013</v>
      </c>
      <c r="E7" s="83"/>
      <c r="F7" s="18"/>
      <c r="G7" s="83">
        <v>2012</v>
      </c>
      <c r="H7" s="83"/>
    </row>
    <row r="8" spans="1:14" x14ac:dyDescent="0.25">
      <c r="A8" s="16"/>
      <c r="B8" s="143" t="s">
        <v>470</v>
      </c>
      <c r="C8" s="143"/>
      <c r="D8" s="22"/>
      <c r="E8" s="22"/>
      <c r="F8" s="18"/>
      <c r="G8" s="22"/>
      <c r="H8" s="22"/>
    </row>
    <row r="9" spans="1:14" x14ac:dyDescent="0.25">
      <c r="A9" s="16"/>
      <c r="B9" s="18"/>
      <c r="C9" s="36" t="s">
        <v>471</v>
      </c>
      <c r="D9" s="64" t="s">
        <v>290</v>
      </c>
      <c r="E9" s="37">
        <v>46.6</v>
      </c>
      <c r="F9" s="18"/>
      <c r="G9" s="95" t="s">
        <v>290</v>
      </c>
      <c r="H9" s="136">
        <v>31.8</v>
      </c>
    </row>
    <row r="10" spans="1:14" x14ac:dyDescent="0.25">
      <c r="A10" s="16"/>
      <c r="B10" s="18"/>
      <c r="C10" s="36" t="s">
        <v>472</v>
      </c>
      <c r="D10" s="11"/>
      <c r="E10" s="37">
        <v>39.4</v>
      </c>
      <c r="F10" s="18"/>
      <c r="G10" s="11"/>
      <c r="H10" s="136">
        <v>47.3</v>
      </c>
    </row>
    <row r="11" spans="1:14" ht="15.75" thickBot="1" x14ac:dyDescent="0.3">
      <c r="A11" s="16"/>
      <c r="B11" s="18"/>
      <c r="C11" s="36" t="s">
        <v>425</v>
      </c>
      <c r="D11" s="70"/>
      <c r="E11" s="137">
        <v>12.8</v>
      </c>
      <c r="F11" s="18"/>
      <c r="G11" s="70"/>
      <c r="H11" s="138">
        <v>12.8</v>
      </c>
    </row>
    <row r="12" spans="1:14" x14ac:dyDescent="0.25">
      <c r="A12" s="16"/>
      <c r="B12" s="18"/>
      <c r="C12" s="18"/>
      <c r="D12" s="49"/>
      <c r="E12" s="22"/>
      <c r="F12" s="18"/>
      <c r="G12" s="49"/>
      <c r="H12" s="22"/>
    </row>
    <row r="13" spans="1:14" ht="15.75" thickBot="1" x14ac:dyDescent="0.3">
      <c r="A13" s="16"/>
      <c r="B13" s="143" t="s">
        <v>473</v>
      </c>
      <c r="C13" s="143"/>
      <c r="D13" s="139" t="s">
        <v>290</v>
      </c>
      <c r="E13" s="96">
        <v>98.8</v>
      </c>
      <c r="F13" s="18"/>
      <c r="G13" s="140" t="s">
        <v>290</v>
      </c>
      <c r="H13" s="97">
        <v>91.9</v>
      </c>
    </row>
    <row r="14" spans="1:14" ht="15.75" thickTop="1" x14ac:dyDescent="0.25">
      <c r="A14" s="16"/>
      <c r="B14" s="18"/>
      <c r="C14" s="18"/>
      <c r="D14" s="141"/>
      <c r="E14" s="60"/>
      <c r="F14" s="18"/>
      <c r="G14" s="141"/>
      <c r="H14" s="60"/>
    </row>
    <row r="15" spans="1:14" x14ac:dyDescent="0.25">
      <c r="A15" s="16"/>
      <c r="B15" s="18"/>
      <c r="C15" s="18"/>
      <c r="D15" s="142" t="s">
        <v>288</v>
      </c>
      <c r="E15" s="142"/>
      <c r="F15" s="18"/>
      <c r="G15" s="142" t="s">
        <v>343</v>
      </c>
      <c r="H15" s="142"/>
    </row>
    <row r="16" spans="1:14" ht="15.75" thickBot="1" x14ac:dyDescent="0.3">
      <c r="A16" s="16"/>
      <c r="B16" s="18"/>
      <c r="C16" s="18"/>
      <c r="D16" s="83">
        <v>2013</v>
      </c>
      <c r="E16" s="83"/>
      <c r="F16" s="18"/>
      <c r="G16" s="83">
        <v>2012</v>
      </c>
      <c r="H16" s="83"/>
    </row>
    <row r="17" spans="1:8" x14ac:dyDescent="0.25">
      <c r="A17" s="16"/>
      <c r="B17" s="143" t="s">
        <v>474</v>
      </c>
      <c r="C17" s="143"/>
      <c r="D17" s="49"/>
      <c r="E17" s="22"/>
      <c r="F17" s="18"/>
      <c r="G17" s="49"/>
      <c r="H17" s="22"/>
    </row>
    <row r="18" spans="1:8" x14ac:dyDescent="0.25">
      <c r="A18" s="16"/>
      <c r="B18" s="18"/>
      <c r="C18" s="36" t="s">
        <v>475</v>
      </c>
      <c r="D18" s="64" t="s">
        <v>290</v>
      </c>
      <c r="E18" s="37">
        <v>35.9</v>
      </c>
      <c r="F18" s="18"/>
      <c r="G18" s="95" t="s">
        <v>290</v>
      </c>
      <c r="H18" s="136">
        <v>38.299999999999997</v>
      </c>
    </row>
    <row r="19" spans="1:8" x14ac:dyDescent="0.25">
      <c r="A19" s="16"/>
      <c r="B19" s="18"/>
      <c r="C19" s="36" t="s">
        <v>476</v>
      </c>
      <c r="D19" s="11"/>
      <c r="E19" s="37">
        <v>9.1</v>
      </c>
      <c r="F19" s="18"/>
      <c r="G19" s="11"/>
      <c r="H19" s="136">
        <v>10</v>
      </c>
    </row>
    <row r="20" spans="1:8" ht="15.75" thickBot="1" x14ac:dyDescent="0.3">
      <c r="A20" s="16"/>
      <c r="B20" s="18"/>
      <c r="C20" s="36" t="s">
        <v>425</v>
      </c>
      <c r="D20" s="70"/>
      <c r="E20" s="137">
        <v>48.9</v>
      </c>
      <c r="F20" s="18"/>
      <c r="G20" s="70"/>
      <c r="H20" s="138">
        <v>47.7</v>
      </c>
    </row>
    <row r="21" spans="1:8" x14ac:dyDescent="0.25">
      <c r="A21" s="16"/>
      <c r="B21" s="18"/>
      <c r="C21" s="18"/>
      <c r="D21" s="49"/>
      <c r="E21" s="22"/>
      <c r="F21" s="18"/>
      <c r="G21" s="49"/>
      <c r="H21" s="22"/>
    </row>
    <row r="22" spans="1:8" ht="15.75" thickBot="1" x14ac:dyDescent="0.3">
      <c r="A22" s="16"/>
      <c r="B22" s="143" t="s">
        <v>477</v>
      </c>
      <c r="C22" s="143"/>
      <c r="D22" s="139" t="s">
        <v>290</v>
      </c>
      <c r="E22" s="96">
        <v>93.9</v>
      </c>
      <c r="F22" s="18"/>
      <c r="G22" s="140" t="s">
        <v>290</v>
      </c>
      <c r="H22" s="97">
        <v>96</v>
      </c>
    </row>
    <row r="23" spans="1:8" ht="15.75" thickTop="1" x14ac:dyDescent="0.25">
      <c r="A23" s="16"/>
      <c r="B23" s="18"/>
      <c r="C23" s="18"/>
      <c r="D23" s="141"/>
      <c r="E23" s="60"/>
      <c r="F23" s="18"/>
      <c r="G23" s="141"/>
      <c r="H23" s="60"/>
    </row>
    <row r="24" spans="1:8" x14ac:dyDescent="0.25">
      <c r="A24" s="16"/>
      <c r="B24" s="18"/>
      <c r="C24" s="18"/>
      <c r="D24" s="142" t="s">
        <v>288</v>
      </c>
      <c r="E24" s="142"/>
      <c r="F24" s="18"/>
      <c r="G24" s="142" t="s">
        <v>343</v>
      </c>
      <c r="H24" s="142"/>
    </row>
    <row r="25" spans="1:8" ht="15.75" thickBot="1" x14ac:dyDescent="0.3">
      <c r="A25" s="16"/>
      <c r="B25" s="18"/>
      <c r="C25" s="18"/>
      <c r="D25" s="83">
        <v>2013</v>
      </c>
      <c r="E25" s="83"/>
      <c r="F25" s="18"/>
      <c r="G25" s="83">
        <v>2012</v>
      </c>
      <c r="H25" s="83"/>
    </row>
    <row r="26" spans="1:8" x14ac:dyDescent="0.25">
      <c r="A26" s="16"/>
      <c r="B26" s="143" t="s">
        <v>478</v>
      </c>
      <c r="C26" s="143"/>
      <c r="D26" s="49"/>
      <c r="E26" s="22"/>
      <c r="F26" s="18"/>
      <c r="G26" s="49"/>
      <c r="H26" s="22"/>
    </row>
    <row r="27" spans="1:8" x14ac:dyDescent="0.25">
      <c r="A27" s="16"/>
      <c r="B27" s="18"/>
      <c r="C27" s="36" t="s">
        <v>479</v>
      </c>
      <c r="D27" s="64" t="s">
        <v>290</v>
      </c>
      <c r="E27" s="37">
        <v>62.4</v>
      </c>
      <c r="F27" s="18"/>
      <c r="G27" s="95" t="s">
        <v>290</v>
      </c>
      <c r="H27" s="136">
        <v>79.2</v>
      </c>
    </row>
    <row r="28" spans="1:8" x14ac:dyDescent="0.25">
      <c r="A28" s="16"/>
      <c r="B28" s="18"/>
      <c r="C28" s="36" t="s">
        <v>480</v>
      </c>
      <c r="D28" s="11"/>
      <c r="E28" s="37">
        <v>94.2</v>
      </c>
      <c r="F28" s="18"/>
      <c r="G28" s="11"/>
      <c r="H28" s="136">
        <v>162.6</v>
      </c>
    </row>
    <row r="29" spans="1:8" x14ac:dyDescent="0.25">
      <c r="A29" s="16"/>
      <c r="B29" s="18"/>
      <c r="C29" s="36" t="s">
        <v>481</v>
      </c>
      <c r="D29" s="11"/>
      <c r="E29" s="37" t="s">
        <v>313</v>
      </c>
      <c r="F29" s="18"/>
      <c r="G29" s="11"/>
      <c r="H29" s="136">
        <v>12.6</v>
      </c>
    </row>
    <row r="30" spans="1:8" ht="26.25" x14ac:dyDescent="0.25">
      <c r="A30" s="16"/>
      <c r="B30" s="18"/>
      <c r="C30" s="36" t="s">
        <v>482</v>
      </c>
      <c r="D30" s="11"/>
      <c r="E30" s="37">
        <v>24.6</v>
      </c>
      <c r="F30" s="18"/>
      <c r="G30" s="11"/>
      <c r="H30" s="136">
        <v>21.5</v>
      </c>
    </row>
    <row r="31" spans="1:8" x14ac:dyDescent="0.25">
      <c r="A31" s="16"/>
      <c r="B31" s="18"/>
      <c r="C31" s="36" t="s">
        <v>483</v>
      </c>
      <c r="D31" s="11"/>
      <c r="E31" s="37">
        <v>28.4</v>
      </c>
      <c r="F31" s="18"/>
      <c r="G31" s="11"/>
      <c r="H31" s="136">
        <v>55.8</v>
      </c>
    </row>
    <row r="32" spans="1:8" x14ac:dyDescent="0.25">
      <c r="A32" s="16"/>
      <c r="B32" s="18"/>
      <c r="C32" s="36" t="s">
        <v>484</v>
      </c>
      <c r="D32" s="11"/>
      <c r="E32" s="37">
        <v>3.9</v>
      </c>
      <c r="F32" s="18"/>
      <c r="G32" s="11"/>
      <c r="H32" s="136">
        <v>47.7</v>
      </c>
    </row>
    <row r="33" spans="1:8" x14ac:dyDescent="0.25">
      <c r="A33" s="16"/>
      <c r="B33" s="18"/>
      <c r="C33" s="36" t="s">
        <v>485</v>
      </c>
      <c r="D33" s="11"/>
      <c r="E33" s="37">
        <v>37.9</v>
      </c>
      <c r="F33" s="18"/>
      <c r="G33" s="11"/>
      <c r="H33" s="136">
        <v>30.2</v>
      </c>
    </row>
    <row r="34" spans="1:8" x14ac:dyDescent="0.25">
      <c r="A34" s="16"/>
      <c r="B34" s="18"/>
      <c r="C34" s="36" t="s">
        <v>486</v>
      </c>
      <c r="D34" s="11"/>
      <c r="E34" s="37">
        <v>9.6</v>
      </c>
      <c r="F34" s="18"/>
      <c r="G34" s="11"/>
      <c r="H34" s="136">
        <v>23.4</v>
      </c>
    </row>
    <row r="35" spans="1:8" x14ac:dyDescent="0.25">
      <c r="A35" s="16"/>
      <c r="B35" s="18"/>
      <c r="C35" s="36" t="s">
        <v>487</v>
      </c>
      <c r="D35" s="11"/>
      <c r="E35" s="37">
        <v>10</v>
      </c>
      <c r="F35" s="18"/>
      <c r="G35" s="11"/>
      <c r="H35" s="136">
        <v>14.3</v>
      </c>
    </row>
    <row r="36" spans="1:8" x14ac:dyDescent="0.25">
      <c r="A36" s="16"/>
      <c r="B36" s="18"/>
      <c r="C36" s="36" t="s">
        <v>488</v>
      </c>
      <c r="D36" s="11"/>
      <c r="E36" s="37">
        <v>3.6</v>
      </c>
      <c r="F36" s="18"/>
      <c r="G36" s="11"/>
      <c r="H36" s="136">
        <v>56.1</v>
      </c>
    </row>
    <row r="37" spans="1:8" x14ac:dyDescent="0.25">
      <c r="A37" s="16"/>
      <c r="B37" s="18"/>
      <c r="C37" s="36" t="s">
        <v>489</v>
      </c>
      <c r="D37" s="11"/>
      <c r="E37" s="37">
        <v>1</v>
      </c>
      <c r="F37" s="18"/>
      <c r="G37" s="11"/>
      <c r="H37" s="136">
        <v>1.1000000000000001</v>
      </c>
    </row>
    <row r="38" spans="1:8" ht="26.25" x14ac:dyDescent="0.25">
      <c r="A38" s="16"/>
      <c r="B38" s="18"/>
      <c r="C38" s="36" t="s">
        <v>490</v>
      </c>
      <c r="D38" s="11"/>
      <c r="E38" s="37">
        <v>4.4000000000000004</v>
      </c>
      <c r="F38" s="18"/>
      <c r="G38" s="11"/>
      <c r="H38" s="136">
        <v>4.4000000000000004</v>
      </c>
    </row>
    <row r="39" spans="1:8" ht="15.75" thickBot="1" x14ac:dyDescent="0.3">
      <c r="A39" s="16"/>
      <c r="B39" s="18"/>
      <c r="C39" s="36" t="s">
        <v>425</v>
      </c>
      <c r="D39" s="70"/>
      <c r="E39" s="137">
        <v>57.9</v>
      </c>
      <c r="F39" s="18"/>
      <c r="G39" s="70"/>
      <c r="H39" s="138">
        <v>46.4</v>
      </c>
    </row>
    <row r="40" spans="1:8" x14ac:dyDescent="0.25">
      <c r="A40" s="16"/>
      <c r="B40" s="18"/>
      <c r="C40" s="18"/>
      <c r="D40" s="49"/>
      <c r="E40" s="22"/>
      <c r="F40" s="18"/>
      <c r="G40" s="49"/>
      <c r="H40" s="22"/>
    </row>
    <row r="41" spans="1:8" ht="15.75" thickBot="1" x14ac:dyDescent="0.3">
      <c r="A41" s="16"/>
      <c r="B41" s="18"/>
      <c r="C41" s="36" t="s">
        <v>491</v>
      </c>
      <c r="D41" s="139" t="s">
        <v>290</v>
      </c>
      <c r="E41" s="96">
        <v>337.9</v>
      </c>
      <c r="F41" s="18"/>
      <c r="G41" s="140" t="s">
        <v>290</v>
      </c>
      <c r="H41" s="97">
        <v>555.29999999999995</v>
      </c>
    </row>
    <row r="42" spans="1:8" ht="15.75" thickTop="1" x14ac:dyDescent="0.25">
      <c r="A42" s="16"/>
      <c r="B42" s="18"/>
      <c r="C42" s="18"/>
      <c r="D42" s="141"/>
      <c r="E42" s="60"/>
      <c r="F42" s="18"/>
      <c r="G42" s="141"/>
      <c r="H42" s="60"/>
    </row>
    <row r="43" spans="1:8" x14ac:dyDescent="0.25">
      <c r="A43" s="16"/>
      <c r="B43" s="18"/>
      <c r="C43" s="18"/>
      <c r="D43" s="142" t="s">
        <v>288</v>
      </c>
      <c r="E43" s="142"/>
      <c r="F43" s="18"/>
      <c r="G43" s="142" t="s">
        <v>343</v>
      </c>
      <c r="H43" s="142"/>
    </row>
    <row r="44" spans="1:8" ht="15.75" thickBot="1" x14ac:dyDescent="0.3">
      <c r="A44" s="16"/>
      <c r="B44" s="18"/>
      <c r="C44" s="18"/>
      <c r="D44" s="83">
        <v>2013</v>
      </c>
      <c r="E44" s="83"/>
      <c r="F44" s="18"/>
      <c r="G44" s="83">
        <v>2012</v>
      </c>
      <c r="H44" s="83"/>
    </row>
    <row r="45" spans="1:8" x14ac:dyDescent="0.25">
      <c r="A45" s="16"/>
      <c r="B45" s="143" t="s">
        <v>492</v>
      </c>
      <c r="C45" s="143"/>
      <c r="D45" s="49"/>
      <c r="E45" s="22"/>
      <c r="F45" s="18"/>
      <c r="G45" s="49"/>
      <c r="H45" s="22"/>
    </row>
    <row r="46" spans="1:8" ht="26.25" x14ac:dyDescent="0.25">
      <c r="A46" s="16"/>
      <c r="B46" s="18"/>
      <c r="C46" s="36" t="s">
        <v>490</v>
      </c>
      <c r="D46" s="64" t="s">
        <v>290</v>
      </c>
      <c r="E46" s="37">
        <v>212.5</v>
      </c>
      <c r="F46" s="18"/>
      <c r="G46" s="95" t="s">
        <v>290</v>
      </c>
      <c r="H46" s="136">
        <v>213.3</v>
      </c>
    </row>
    <row r="47" spans="1:8" x14ac:dyDescent="0.25">
      <c r="A47" s="16"/>
      <c r="B47" s="18"/>
      <c r="C47" s="36" t="s">
        <v>493</v>
      </c>
      <c r="D47" s="11"/>
      <c r="E47" s="37">
        <v>106.6</v>
      </c>
      <c r="F47" s="18"/>
      <c r="G47" s="11"/>
      <c r="H47" s="136">
        <v>110.2</v>
      </c>
    </row>
    <row r="48" spans="1:8" x14ac:dyDescent="0.25">
      <c r="A48" s="16"/>
      <c r="B48" s="18"/>
      <c r="C48" s="36" t="s">
        <v>494</v>
      </c>
      <c r="D48" s="11"/>
      <c r="E48" s="37">
        <v>16.2</v>
      </c>
      <c r="F48" s="18"/>
      <c r="G48" s="11"/>
      <c r="H48" s="136">
        <v>10.6</v>
      </c>
    </row>
    <row r="49" spans="1:14" x14ac:dyDescent="0.25">
      <c r="A49" s="16"/>
      <c r="B49" s="18"/>
      <c r="C49" s="36" t="s">
        <v>495</v>
      </c>
      <c r="D49" s="11"/>
      <c r="E49" s="37">
        <v>38.4</v>
      </c>
      <c r="F49" s="18"/>
      <c r="G49" s="11"/>
      <c r="H49" s="136">
        <v>37.1</v>
      </c>
    </row>
    <row r="50" spans="1:14" ht="15.75" thickBot="1" x14ac:dyDescent="0.3">
      <c r="A50" s="16"/>
      <c r="B50" s="18"/>
      <c r="C50" s="36" t="s">
        <v>425</v>
      </c>
      <c r="D50" s="70"/>
      <c r="E50" s="137">
        <v>52.7</v>
      </c>
      <c r="F50" s="18"/>
      <c r="G50" s="70"/>
      <c r="H50" s="138">
        <v>38.9</v>
      </c>
    </row>
    <row r="51" spans="1:14" x14ac:dyDescent="0.25">
      <c r="A51" s="16"/>
      <c r="B51" s="18"/>
      <c r="C51" s="18"/>
      <c r="D51" s="49"/>
      <c r="E51" s="22"/>
      <c r="F51" s="18"/>
      <c r="G51" s="49"/>
      <c r="H51" s="22"/>
    </row>
    <row r="52" spans="1:14" ht="15.75" thickBot="1" x14ac:dyDescent="0.3">
      <c r="A52" s="16"/>
      <c r="B52" s="18"/>
      <c r="C52" s="36" t="s">
        <v>496</v>
      </c>
      <c r="D52" s="139" t="s">
        <v>290</v>
      </c>
      <c r="E52" s="96">
        <v>426.4</v>
      </c>
      <c r="F52" s="18"/>
      <c r="G52" s="140" t="s">
        <v>290</v>
      </c>
      <c r="H52" s="97">
        <v>410.1</v>
      </c>
    </row>
    <row r="53" spans="1:14" ht="15.75" thickTop="1" x14ac:dyDescent="0.25">
      <c r="A53" s="16"/>
      <c r="B53" s="52" t="s">
        <v>497</v>
      </c>
      <c r="C53" s="52"/>
      <c r="D53" s="52"/>
      <c r="E53" s="52"/>
      <c r="F53" s="52"/>
      <c r="G53" s="52"/>
      <c r="H53" s="52"/>
      <c r="I53" s="52"/>
      <c r="J53" s="52"/>
      <c r="K53" s="52"/>
      <c r="L53" s="52"/>
      <c r="M53" s="52"/>
      <c r="N53" s="52"/>
    </row>
    <row r="54" spans="1:14" ht="60" customHeight="1" x14ac:dyDescent="0.25">
      <c r="A54" s="16"/>
      <c r="B54" s="47" t="s">
        <v>498</v>
      </c>
      <c r="C54" s="47"/>
      <c r="D54" s="47"/>
      <c r="E54" s="47"/>
      <c r="F54" s="47"/>
      <c r="G54" s="47"/>
      <c r="H54" s="47"/>
      <c r="I54" s="47"/>
      <c r="J54" s="47"/>
      <c r="K54" s="47"/>
      <c r="L54" s="47"/>
      <c r="M54" s="47"/>
      <c r="N54" s="47"/>
    </row>
    <row r="55" spans="1:14" ht="15" customHeight="1" x14ac:dyDescent="0.25">
      <c r="A55" s="16"/>
      <c r="B55" s="47" t="s">
        <v>499</v>
      </c>
      <c r="C55" s="47"/>
      <c r="D55" s="47"/>
      <c r="E55" s="47"/>
      <c r="F55" s="47"/>
      <c r="G55" s="47"/>
      <c r="H55" s="47"/>
      <c r="I55" s="47"/>
      <c r="J55" s="47"/>
      <c r="K55" s="47"/>
      <c r="L55" s="47"/>
      <c r="M55" s="47"/>
      <c r="N55" s="47"/>
    </row>
    <row r="56" spans="1:14" x14ac:dyDescent="0.25">
      <c r="A56" s="16"/>
      <c r="B56" s="18"/>
      <c r="C56" s="18"/>
      <c r="D56" s="18"/>
      <c r="E56" s="18"/>
      <c r="F56" s="18"/>
      <c r="G56" s="18"/>
      <c r="H56" s="18"/>
    </row>
    <row r="57" spans="1:14" x14ac:dyDescent="0.25">
      <c r="A57" s="16"/>
      <c r="B57" s="18"/>
      <c r="C57" s="18"/>
      <c r="D57" s="18"/>
      <c r="E57" s="18"/>
      <c r="F57" s="18"/>
      <c r="G57" s="18"/>
      <c r="H57" s="18"/>
    </row>
    <row r="58" spans="1:14" x14ac:dyDescent="0.25">
      <c r="A58" s="16"/>
      <c r="B58" s="18"/>
      <c r="C58" s="18"/>
      <c r="D58" s="18"/>
      <c r="E58" s="18"/>
      <c r="F58" s="18"/>
      <c r="G58" s="18"/>
      <c r="H58" s="18"/>
    </row>
    <row r="59" spans="1:14" x14ac:dyDescent="0.25">
      <c r="A59" s="16"/>
      <c r="B59" s="18"/>
      <c r="C59" s="18"/>
      <c r="D59" s="18"/>
      <c r="E59" s="77" t="s">
        <v>373</v>
      </c>
      <c r="F59" s="18"/>
      <c r="G59" s="18"/>
      <c r="H59" s="64" t="s">
        <v>500</v>
      </c>
    </row>
    <row r="60" spans="1:14" ht="15.75" thickBot="1" x14ac:dyDescent="0.3">
      <c r="A60" s="16"/>
      <c r="B60" s="18"/>
      <c r="C60" s="18"/>
      <c r="D60" s="54"/>
      <c r="E60" s="144">
        <v>41547</v>
      </c>
      <c r="F60" s="54"/>
      <c r="G60" s="54"/>
      <c r="H60" s="144">
        <v>41274</v>
      </c>
    </row>
    <row r="61" spans="1:14" ht="15.75" thickBot="1" x14ac:dyDescent="0.3">
      <c r="A61" s="16"/>
      <c r="B61" s="143" t="s">
        <v>501</v>
      </c>
      <c r="C61" s="143"/>
      <c r="D61" s="147" t="s">
        <v>502</v>
      </c>
      <c r="E61" s="147"/>
      <c r="F61" s="147"/>
      <c r="G61" s="147"/>
      <c r="H61" s="147"/>
    </row>
    <row r="62" spans="1:14" x14ac:dyDescent="0.25">
      <c r="A62" s="16"/>
      <c r="B62" s="18"/>
      <c r="C62" s="18"/>
      <c r="D62" s="22"/>
      <c r="E62" s="22"/>
      <c r="F62" s="22"/>
      <c r="G62" s="22"/>
      <c r="H62" s="22"/>
    </row>
    <row r="63" spans="1:14" x14ac:dyDescent="0.25">
      <c r="A63" s="16"/>
      <c r="B63" s="131" t="s">
        <v>503</v>
      </c>
      <c r="C63" s="131"/>
      <c r="D63" s="64" t="s">
        <v>290</v>
      </c>
      <c r="E63" s="37">
        <v>72.3</v>
      </c>
      <c r="F63" s="18"/>
      <c r="G63" s="95" t="s">
        <v>290</v>
      </c>
      <c r="H63" s="136">
        <v>60.5</v>
      </c>
    </row>
    <row r="64" spans="1:14" x14ac:dyDescent="0.25">
      <c r="A64" s="16"/>
      <c r="B64" s="18"/>
      <c r="C64" s="36" t="s">
        <v>504</v>
      </c>
      <c r="D64" s="11"/>
      <c r="E64" s="37" t="s">
        <v>313</v>
      </c>
      <c r="F64" s="18"/>
      <c r="G64" s="11"/>
      <c r="H64" s="136">
        <v>6.8</v>
      </c>
    </row>
    <row r="65" spans="1:14" x14ac:dyDescent="0.25">
      <c r="A65" s="16"/>
      <c r="B65" s="18"/>
      <c r="C65" s="36" t="s">
        <v>505</v>
      </c>
      <c r="D65" s="11"/>
      <c r="E65" s="37">
        <v>3.9</v>
      </c>
      <c r="F65" s="18"/>
      <c r="G65" s="11"/>
      <c r="H65" s="136">
        <v>3.6</v>
      </c>
    </row>
    <row r="66" spans="1:14" x14ac:dyDescent="0.25">
      <c r="A66" s="16"/>
      <c r="B66" s="18"/>
      <c r="C66" s="36" t="s">
        <v>484</v>
      </c>
      <c r="D66" s="11"/>
      <c r="E66" s="37">
        <v>-4.3</v>
      </c>
      <c r="F66" s="18"/>
      <c r="G66" s="11"/>
      <c r="H66" s="136">
        <v>-3.6</v>
      </c>
    </row>
    <row r="67" spans="1:14" x14ac:dyDescent="0.25">
      <c r="A67" s="16"/>
      <c r="B67" s="18"/>
      <c r="C67" s="36" t="s">
        <v>506</v>
      </c>
      <c r="D67" s="11"/>
      <c r="E67" s="37" t="s">
        <v>313</v>
      </c>
      <c r="F67" s="18"/>
      <c r="G67" s="11"/>
      <c r="H67" s="136">
        <v>1.6</v>
      </c>
    </row>
    <row r="68" spans="1:14" ht="15.75" thickBot="1" x14ac:dyDescent="0.3">
      <c r="A68" s="16"/>
      <c r="B68" s="18"/>
      <c r="C68" s="36" t="s">
        <v>507</v>
      </c>
      <c r="D68" s="70"/>
      <c r="E68" s="137">
        <v>9.6</v>
      </c>
      <c r="F68" s="18"/>
      <c r="G68" s="70"/>
      <c r="H68" s="138">
        <v>3.4</v>
      </c>
    </row>
    <row r="69" spans="1:14" ht="15.75" thickBot="1" x14ac:dyDescent="0.3">
      <c r="A69" s="16"/>
      <c r="B69" s="131" t="s">
        <v>508</v>
      </c>
      <c r="C69" s="131"/>
      <c r="D69" s="145" t="s">
        <v>290</v>
      </c>
      <c r="E69" s="92">
        <v>81.5</v>
      </c>
      <c r="F69" s="18"/>
      <c r="G69" s="146" t="s">
        <v>290</v>
      </c>
      <c r="H69" s="94">
        <v>72.3</v>
      </c>
    </row>
    <row r="70" spans="1:14" ht="15.75" thickTop="1" x14ac:dyDescent="0.25">
      <c r="A70" s="16"/>
      <c r="B70" s="18"/>
      <c r="C70" s="18"/>
      <c r="D70" s="141"/>
      <c r="E70" s="60"/>
      <c r="F70" s="18"/>
      <c r="G70" s="141"/>
      <c r="H70" s="60"/>
    </row>
    <row r="71" spans="1:14" ht="25.5" customHeight="1" x14ac:dyDescent="0.25">
      <c r="A71" s="16"/>
      <c r="B71" s="18"/>
      <c r="C71" s="143" t="s">
        <v>509</v>
      </c>
      <c r="D71" s="143"/>
      <c r="E71" s="143"/>
      <c r="F71" s="143"/>
      <c r="G71" s="143"/>
      <c r="H71" s="143"/>
    </row>
    <row r="72" spans="1:14" x14ac:dyDescent="0.25">
      <c r="A72" s="16"/>
      <c r="B72" s="52" t="s">
        <v>510</v>
      </c>
      <c r="C72" s="52"/>
      <c r="D72" s="52"/>
      <c r="E72" s="52"/>
      <c r="F72" s="52"/>
      <c r="G72" s="52"/>
      <c r="H72" s="52"/>
      <c r="I72" s="52"/>
      <c r="J72" s="52"/>
      <c r="K72" s="52"/>
      <c r="L72" s="52"/>
      <c r="M72" s="52"/>
      <c r="N72" s="52"/>
    </row>
    <row r="73" spans="1:14" ht="15" customHeight="1" x14ac:dyDescent="0.25">
      <c r="A73" s="16"/>
      <c r="B73" s="47" t="s">
        <v>511</v>
      </c>
      <c r="C73" s="47"/>
      <c r="D73" s="47"/>
      <c r="E73" s="47"/>
      <c r="F73" s="47"/>
      <c r="G73" s="47"/>
      <c r="H73" s="47"/>
      <c r="I73" s="47"/>
      <c r="J73" s="47"/>
      <c r="K73" s="47"/>
      <c r="L73" s="47"/>
      <c r="M73" s="47"/>
      <c r="N73" s="47"/>
    </row>
    <row r="74" spans="1:14" x14ac:dyDescent="0.25">
      <c r="A74" s="16"/>
      <c r="B74" s="18"/>
      <c r="C74" s="18"/>
      <c r="D74" s="18"/>
      <c r="E74" s="18"/>
      <c r="F74" s="18"/>
      <c r="G74" s="18"/>
      <c r="H74" s="18"/>
      <c r="I74" s="18"/>
    </row>
    <row r="75" spans="1:14" x14ac:dyDescent="0.25">
      <c r="A75" s="16"/>
      <c r="B75" s="18"/>
      <c r="C75" s="18"/>
      <c r="D75" s="18"/>
      <c r="E75" s="18"/>
      <c r="F75" s="18"/>
      <c r="G75" s="18"/>
      <c r="H75" s="18"/>
      <c r="I75" s="18"/>
    </row>
    <row r="76" spans="1:14" x14ac:dyDescent="0.25">
      <c r="A76" s="16"/>
      <c r="B76" s="18"/>
      <c r="C76" s="18"/>
      <c r="D76" s="18"/>
      <c r="E76" s="142" t="s">
        <v>373</v>
      </c>
      <c r="F76" s="142"/>
      <c r="G76" s="18"/>
      <c r="H76" s="142" t="s">
        <v>500</v>
      </c>
      <c r="I76" s="142"/>
    </row>
    <row r="77" spans="1:14" ht="15.75" thickBot="1" x14ac:dyDescent="0.3">
      <c r="A77" s="16"/>
      <c r="B77" s="18"/>
      <c r="C77" s="18"/>
      <c r="D77" s="18"/>
      <c r="E77" s="148">
        <v>41547</v>
      </c>
      <c r="F77" s="148"/>
      <c r="G77" s="18"/>
      <c r="H77" s="148">
        <v>41274</v>
      </c>
      <c r="I77" s="148"/>
    </row>
    <row r="78" spans="1:14" ht="15.75" thickBot="1" x14ac:dyDescent="0.3">
      <c r="A78" s="16"/>
      <c r="B78" s="18"/>
      <c r="C78" s="143" t="s">
        <v>501</v>
      </c>
      <c r="D78" s="143"/>
      <c r="E78" s="147" t="s">
        <v>512</v>
      </c>
      <c r="F78" s="147"/>
      <c r="G78" s="147"/>
      <c r="H78" s="147"/>
      <c r="I78" s="147"/>
    </row>
    <row r="79" spans="1:14" x14ac:dyDescent="0.25">
      <c r="A79" s="16"/>
      <c r="B79" s="18"/>
      <c r="C79" s="18"/>
      <c r="D79" s="18"/>
      <c r="E79" s="22"/>
      <c r="F79" s="22"/>
      <c r="G79" s="22"/>
      <c r="H79" s="22"/>
      <c r="I79" s="22"/>
    </row>
    <row r="80" spans="1:14" x14ac:dyDescent="0.25">
      <c r="A80" s="16"/>
      <c r="B80" s="18"/>
      <c r="C80" s="131" t="s">
        <v>503</v>
      </c>
      <c r="D80" s="131"/>
      <c r="E80" s="95" t="s">
        <v>290</v>
      </c>
      <c r="F80" s="37">
        <v>11.4</v>
      </c>
      <c r="G80" s="18"/>
      <c r="H80" s="95" t="s">
        <v>290</v>
      </c>
      <c r="I80" s="136">
        <v>10.6</v>
      </c>
    </row>
    <row r="81" spans="1:14" x14ac:dyDescent="0.25">
      <c r="A81" s="16"/>
      <c r="B81" s="18"/>
      <c r="C81" s="18"/>
      <c r="D81" s="36" t="s">
        <v>505</v>
      </c>
      <c r="E81" s="11"/>
      <c r="F81" s="37">
        <v>4.5999999999999996</v>
      </c>
      <c r="G81" s="18"/>
      <c r="H81" s="11"/>
      <c r="I81" s="136">
        <v>6.1</v>
      </c>
    </row>
    <row r="82" spans="1:14" x14ac:dyDescent="0.25">
      <c r="A82" s="16"/>
      <c r="B82" s="18"/>
      <c r="C82" s="18"/>
      <c r="D82" s="36" t="s">
        <v>484</v>
      </c>
      <c r="E82" s="11"/>
      <c r="F82" s="37">
        <v>-5.6</v>
      </c>
      <c r="G82" s="18"/>
      <c r="H82" s="11"/>
      <c r="I82" s="136">
        <v>-4.7</v>
      </c>
    </row>
    <row r="83" spans="1:14" ht="15.75" thickBot="1" x14ac:dyDescent="0.3">
      <c r="A83" s="16"/>
      <c r="B83" s="18"/>
      <c r="C83" s="18"/>
      <c r="D83" s="36" t="s">
        <v>506</v>
      </c>
      <c r="E83" s="70"/>
      <c r="F83" s="137" t="s">
        <v>313</v>
      </c>
      <c r="G83" s="18"/>
      <c r="H83" s="70"/>
      <c r="I83" s="138">
        <v>-0.6</v>
      </c>
    </row>
    <row r="84" spans="1:14" ht="15.75" thickBot="1" x14ac:dyDescent="0.3">
      <c r="A84" s="16"/>
      <c r="B84" s="18"/>
      <c r="C84" s="131" t="s">
        <v>508</v>
      </c>
      <c r="D84" s="131"/>
      <c r="E84" s="146" t="s">
        <v>290</v>
      </c>
      <c r="F84" s="92">
        <v>10.4</v>
      </c>
      <c r="G84" s="18"/>
      <c r="H84" s="146" t="s">
        <v>290</v>
      </c>
      <c r="I84" s="94">
        <v>11.4</v>
      </c>
    </row>
    <row r="85" spans="1:14" ht="15.75" thickTop="1" x14ac:dyDescent="0.25">
      <c r="A85" s="16"/>
      <c r="B85" s="52" t="s">
        <v>513</v>
      </c>
      <c r="C85" s="52"/>
      <c r="D85" s="52"/>
      <c r="E85" s="52"/>
      <c r="F85" s="52"/>
      <c r="G85" s="52"/>
      <c r="H85" s="52"/>
      <c r="I85" s="52"/>
      <c r="J85" s="52"/>
      <c r="K85" s="52"/>
      <c r="L85" s="52"/>
      <c r="M85" s="52"/>
      <c r="N85" s="52"/>
    </row>
    <row r="86" spans="1:14" ht="15" customHeight="1" x14ac:dyDescent="0.25">
      <c r="A86" s="16"/>
      <c r="B86" s="47" t="s">
        <v>514</v>
      </c>
      <c r="C86" s="47"/>
      <c r="D86" s="47"/>
      <c r="E86" s="47"/>
      <c r="F86" s="47"/>
      <c r="G86" s="47"/>
      <c r="H86" s="47"/>
      <c r="I86" s="47"/>
      <c r="J86" s="47"/>
      <c r="K86" s="47"/>
      <c r="L86" s="47"/>
      <c r="M86" s="47"/>
      <c r="N86" s="47"/>
    </row>
    <row r="87" spans="1:14" x14ac:dyDescent="0.25">
      <c r="A87" s="16"/>
      <c r="B87" s="18"/>
      <c r="C87" s="18"/>
      <c r="D87" s="31" t="s">
        <v>286</v>
      </c>
      <c r="E87" s="31"/>
      <c r="F87" s="31"/>
      <c r="G87" s="31"/>
      <c r="H87" s="31"/>
      <c r="I87" s="18"/>
      <c r="J87" s="31" t="s">
        <v>287</v>
      </c>
      <c r="K87" s="31"/>
      <c r="L87" s="31"/>
      <c r="M87" s="31"/>
      <c r="N87" s="31"/>
    </row>
    <row r="88" spans="1:14" ht="15.75" thickBot="1" x14ac:dyDescent="0.3">
      <c r="A88" s="16"/>
      <c r="B88" s="18"/>
      <c r="C88" s="18"/>
      <c r="D88" s="32" t="s">
        <v>288</v>
      </c>
      <c r="E88" s="32"/>
      <c r="F88" s="32"/>
      <c r="G88" s="32"/>
      <c r="H88" s="32"/>
      <c r="I88" s="18"/>
      <c r="J88" s="32" t="s">
        <v>288</v>
      </c>
      <c r="K88" s="32"/>
      <c r="L88" s="32"/>
      <c r="M88" s="32"/>
      <c r="N88" s="32"/>
    </row>
    <row r="89" spans="1:14" ht="15.75" thickBot="1" x14ac:dyDescent="0.3">
      <c r="A89" s="16"/>
      <c r="B89" s="18"/>
      <c r="C89" s="18"/>
      <c r="D89" s="33">
        <v>2013</v>
      </c>
      <c r="E89" s="33"/>
      <c r="F89" s="22"/>
      <c r="G89" s="33">
        <v>2012</v>
      </c>
      <c r="H89" s="33"/>
      <c r="I89" s="18"/>
      <c r="J89" s="33">
        <v>2013</v>
      </c>
      <c r="K89" s="33"/>
      <c r="L89" s="22"/>
      <c r="M89" s="33">
        <v>2012</v>
      </c>
      <c r="N89" s="33"/>
    </row>
    <row r="90" spans="1:14" x14ac:dyDescent="0.25">
      <c r="A90" s="16"/>
      <c r="B90" s="51" t="s">
        <v>515</v>
      </c>
      <c r="C90" s="51"/>
      <c r="D90" s="112" t="s">
        <v>290</v>
      </c>
      <c r="E90" s="26">
        <v>-5.8</v>
      </c>
      <c r="F90" s="18"/>
      <c r="G90" s="112" t="s">
        <v>290</v>
      </c>
      <c r="H90" s="40">
        <v>-4.8</v>
      </c>
      <c r="I90" s="18"/>
      <c r="J90" s="112" t="s">
        <v>290</v>
      </c>
      <c r="K90" s="26">
        <v>6.9</v>
      </c>
      <c r="L90" s="18"/>
      <c r="M90" s="112" t="s">
        <v>290</v>
      </c>
      <c r="N90" s="40">
        <v>-6</v>
      </c>
    </row>
    <row r="91" spans="1:14" x14ac:dyDescent="0.25">
      <c r="A91" s="16"/>
      <c r="B91" s="61" t="s">
        <v>516</v>
      </c>
      <c r="C91" s="61"/>
      <c r="D91" s="42"/>
      <c r="E91" s="29" t="s">
        <v>313</v>
      </c>
      <c r="F91" s="23"/>
      <c r="G91" s="42"/>
      <c r="H91" s="41">
        <v>12.8</v>
      </c>
      <c r="I91" s="18"/>
      <c r="J91" s="42"/>
      <c r="K91" s="29" t="s">
        <v>313</v>
      </c>
      <c r="L91" s="23"/>
      <c r="M91" s="42"/>
      <c r="N91" s="41">
        <v>12.8</v>
      </c>
    </row>
    <row r="92" spans="1:14" x14ac:dyDescent="0.25">
      <c r="A92" s="16"/>
      <c r="B92" s="51" t="s">
        <v>517</v>
      </c>
      <c r="C92" s="51"/>
      <c r="D92" s="11"/>
      <c r="E92" s="29">
        <v>2.5</v>
      </c>
      <c r="F92" s="18"/>
      <c r="G92" s="11"/>
      <c r="H92" s="41">
        <v>2.2999999999999998</v>
      </c>
      <c r="I92" s="18"/>
      <c r="J92" s="11"/>
      <c r="K92" s="29">
        <v>7.4</v>
      </c>
      <c r="L92" s="18"/>
      <c r="M92" s="11"/>
      <c r="N92" s="41">
        <v>6.9</v>
      </c>
    </row>
    <row r="93" spans="1:14" ht="15.75" thickBot="1" x14ac:dyDescent="0.3">
      <c r="A93" s="16"/>
      <c r="B93" s="61" t="s">
        <v>425</v>
      </c>
      <c r="C93" s="61"/>
      <c r="D93" s="122"/>
      <c r="E93" s="55">
        <v>-0.3</v>
      </c>
      <c r="F93" s="23"/>
      <c r="G93" s="122"/>
      <c r="H93" s="56">
        <v>-0.3</v>
      </c>
      <c r="I93" s="18"/>
      <c r="J93" s="122"/>
      <c r="K93" s="55">
        <v>-1.4</v>
      </c>
      <c r="L93" s="23"/>
      <c r="M93" s="122"/>
      <c r="N93" s="56">
        <v>-1.1000000000000001</v>
      </c>
    </row>
    <row r="94" spans="1:14" ht="15.75" thickBot="1" x14ac:dyDescent="0.3">
      <c r="A94" s="16"/>
      <c r="B94" s="61" t="s">
        <v>388</v>
      </c>
      <c r="C94" s="61"/>
      <c r="D94" s="102" t="s">
        <v>290</v>
      </c>
      <c r="E94" s="58">
        <v>-3.6</v>
      </c>
      <c r="F94" s="23"/>
      <c r="G94" s="103" t="s">
        <v>290</v>
      </c>
      <c r="H94" s="59">
        <v>10</v>
      </c>
      <c r="I94" s="18"/>
      <c r="J94" s="103" t="s">
        <v>290</v>
      </c>
      <c r="K94" s="58">
        <v>12.9</v>
      </c>
      <c r="L94" s="23"/>
      <c r="M94" s="103" t="s">
        <v>290</v>
      </c>
      <c r="N94" s="59">
        <v>12.6</v>
      </c>
    </row>
    <row r="95" spans="1:14" ht="15.75" thickTop="1" x14ac:dyDescent="0.25">
      <c r="A95" s="16"/>
      <c r="B95" s="47" t="s">
        <v>518</v>
      </c>
      <c r="C95" s="47"/>
      <c r="D95" s="47"/>
      <c r="E95" s="47"/>
      <c r="F95" s="47"/>
      <c r="G95" s="47"/>
      <c r="H95" s="47"/>
      <c r="I95" s="47"/>
      <c r="J95" s="47"/>
      <c r="K95" s="47"/>
      <c r="L95" s="47"/>
      <c r="M95" s="47"/>
      <c r="N95" s="47"/>
    </row>
    <row r="96" spans="1:14" x14ac:dyDescent="0.25">
      <c r="A96" s="16"/>
      <c r="B96" s="18"/>
      <c r="C96" s="18"/>
      <c r="D96" s="18"/>
      <c r="E96" s="18"/>
      <c r="F96" s="18"/>
      <c r="G96" s="18"/>
      <c r="H96" s="18"/>
    </row>
    <row r="97" spans="1:11" x14ac:dyDescent="0.25">
      <c r="A97" s="16"/>
      <c r="B97" s="18"/>
      <c r="C97" s="18"/>
      <c r="D97" s="18"/>
      <c r="E97" s="18"/>
      <c r="F97" s="18"/>
      <c r="G97" s="18"/>
      <c r="H97" s="18"/>
    </row>
    <row r="98" spans="1:11" x14ac:dyDescent="0.25">
      <c r="A98" s="16"/>
      <c r="B98" s="18"/>
      <c r="C98" s="18"/>
      <c r="D98" s="142" t="s">
        <v>287</v>
      </c>
      <c r="E98" s="142"/>
      <c r="F98" s="18"/>
      <c r="G98" s="142" t="s">
        <v>500</v>
      </c>
      <c r="H98" s="142"/>
    </row>
    <row r="99" spans="1:11" x14ac:dyDescent="0.25">
      <c r="A99" s="16"/>
      <c r="B99" s="18"/>
      <c r="C99" s="18"/>
      <c r="D99" s="142" t="s">
        <v>288</v>
      </c>
      <c r="E99" s="142"/>
      <c r="F99" s="18"/>
      <c r="G99" s="142" t="s">
        <v>343</v>
      </c>
      <c r="H99" s="142"/>
    </row>
    <row r="100" spans="1:11" ht="15.75" thickBot="1" x14ac:dyDescent="0.3">
      <c r="A100" s="16"/>
      <c r="B100" s="143" t="s">
        <v>501</v>
      </c>
      <c r="C100" s="143"/>
      <c r="D100" s="83">
        <v>2013</v>
      </c>
      <c r="E100" s="83"/>
      <c r="F100" s="70"/>
      <c r="G100" s="83">
        <v>2012</v>
      </c>
      <c r="H100" s="83"/>
    </row>
    <row r="101" spans="1:11" x14ac:dyDescent="0.25">
      <c r="A101" s="16"/>
      <c r="B101" s="131" t="s">
        <v>519</v>
      </c>
      <c r="C101" s="131"/>
      <c r="D101" s="86" t="s">
        <v>290</v>
      </c>
      <c r="E101" s="149">
        <v>55.8</v>
      </c>
      <c r="F101" s="22"/>
      <c r="G101" s="150" t="s">
        <v>290</v>
      </c>
      <c r="H101" s="151">
        <v>27.1</v>
      </c>
    </row>
    <row r="102" spans="1:11" x14ac:dyDescent="0.25">
      <c r="A102" s="16"/>
      <c r="B102" s="18"/>
      <c r="C102" s="36" t="s">
        <v>520</v>
      </c>
      <c r="D102" s="11"/>
      <c r="E102" s="37">
        <v>-7.4</v>
      </c>
      <c r="F102" s="18"/>
      <c r="G102" s="11"/>
      <c r="H102" s="136">
        <v>38.1</v>
      </c>
    </row>
    <row r="103" spans="1:11" ht="15.75" thickBot="1" x14ac:dyDescent="0.3">
      <c r="A103" s="16"/>
      <c r="B103" s="18"/>
      <c r="C103" s="36" t="s">
        <v>521</v>
      </c>
      <c r="D103" s="70"/>
      <c r="E103" s="137">
        <v>-20</v>
      </c>
      <c r="F103" s="18"/>
      <c r="G103" s="70"/>
      <c r="H103" s="138">
        <v>-9.4</v>
      </c>
    </row>
    <row r="104" spans="1:11" ht="15.75" thickBot="1" x14ac:dyDescent="0.3">
      <c r="A104" s="16"/>
      <c r="B104" s="131" t="s">
        <v>522</v>
      </c>
      <c r="C104" s="131"/>
      <c r="D104" s="145" t="s">
        <v>290</v>
      </c>
      <c r="E104" s="92">
        <v>28.4</v>
      </c>
      <c r="F104" s="18"/>
      <c r="G104" s="146" t="s">
        <v>290</v>
      </c>
      <c r="H104" s="94">
        <v>55.8</v>
      </c>
    </row>
    <row r="105" spans="1:11" ht="15.75" thickTop="1" x14ac:dyDescent="0.25">
      <c r="A105" s="16"/>
      <c r="B105" s="18"/>
      <c r="C105" s="18"/>
      <c r="D105" s="141"/>
      <c r="E105" s="60"/>
      <c r="F105" s="18"/>
      <c r="G105" s="141"/>
      <c r="H105" s="60"/>
    </row>
    <row r="106" spans="1:11" x14ac:dyDescent="0.25">
      <c r="A106" s="16"/>
      <c r="B106" s="143" t="s">
        <v>523</v>
      </c>
      <c r="C106" s="143"/>
      <c r="D106" s="143"/>
      <c r="E106" s="143"/>
      <c r="F106" s="143"/>
      <c r="G106" s="143"/>
      <c r="H106" s="143"/>
      <c r="I106" s="143"/>
      <c r="J106" s="143"/>
      <c r="K106" s="143"/>
    </row>
  </sheetData>
  <mergeCells count="73">
    <mergeCell ref="B101:C101"/>
    <mergeCell ref="B104:C104"/>
    <mergeCell ref="B106:K106"/>
    <mergeCell ref="A1:A2"/>
    <mergeCell ref="B1:N1"/>
    <mergeCell ref="B2:N2"/>
    <mergeCell ref="A3:A106"/>
    <mergeCell ref="B3:N3"/>
    <mergeCell ref="B4:N4"/>
    <mergeCell ref="B5:N5"/>
    <mergeCell ref="G98:H98"/>
    <mergeCell ref="D99:E99"/>
    <mergeCell ref="G99:H99"/>
    <mergeCell ref="B100:C100"/>
    <mergeCell ref="D100:E100"/>
    <mergeCell ref="G100:H100"/>
    <mergeCell ref="B90:C90"/>
    <mergeCell ref="B91:C91"/>
    <mergeCell ref="B92:C92"/>
    <mergeCell ref="B93:C93"/>
    <mergeCell ref="B94:C94"/>
    <mergeCell ref="D98:E98"/>
    <mergeCell ref="B95:N95"/>
    <mergeCell ref="D88:H88"/>
    <mergeCell ref="J88:N88"/>
    <mergeCell ref="D89:E89"/>
    <mergeCell ref="G89:H89"/>
    <mergeCell ref="J89:K89"/>
    <mergeCell ref="M89:N89"/>
    <mergeCell ref="C78:D78"/>
    <mergeCell ref="E78:I78"/>
    <mergeCell ref="C80:D80"/>
    <mergeCell ref="C84:D84"/>
    <mergeCell ref="D87:H87"/>
    <mergeCell ref="J87:N87"/>
    <mergeCell ref="B85:N85"/>
    <mergeCell ref="B86:N86"/>
    <mergeCell ref="B69:C69"/>
    <mergeCell ref="C71:H71"/>
    <mergeCell ref="E76:F76"/>
    <mergeCell ref="H76:I76"/>
    <mergeCell ref="E77:F77"/>
    <mergeCell ref="H77:I77"/>
    <mergeCell ref="B72:N72"/>
    <mergeCell ref="B73:N73"/>
    <mergeCell ref="D44:E44"/>
    <mergeCell ref="G44:H44"/>
    <mergeCell ref="B45:C45"/>
    <mergeCell ref="B61:C61"/>
    <mergeCell ref="D61:H61"/>
    <mergeCell ref="B63:C63"/>
    <mergeCell ref="B53:N53"/>
    <mergeCell ref="B54:N54"/>
    <mergeCell ref="B55:N55"/>
    <mergeCell ref="D24:E24"/>
    <mergeCell ref="G24:H24"/>
    <mergeCell ref="D25:E25"/>
    <mergeCell ref="G25:H25"/>
    <mergeCell ref="B26:C26"/>
    <mergeCell ref="D43:E43"/>
    <mergeCell ref="G43:H43"/>
    <mergeCell ref="D15:E15"/>
    <mergeCell ref="G15:H15"/>
    <mergeCell ref="D16:E16"/>
    <mergeCell ref="G16:H16"/>
    <mergeCell ref="B17:C17"/>
    <mergeCell ref="B22:C22"/>
    <mergeCell ref="D6:E6"/>
    <mergeCell ref="G6:H6"/>
    <mergeCell ref="D7:E7"/>
    <mergeCell ref="G7:H7"/>
    <mergeCell ref="B8:C8"/>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7.28515625" customWidth="1"/>
    <col min="5" max="5" width="17.28515625" customWidth="1"/>
    <col min="6" max="6" width="35.85546875" customWidth="1"/>
    <col min="7" max="7" width="7.28515625" customWidth="1"/>
    <col min="8" max="8" width="17.28515625" customWidth="1"/>
    <col min="9" max="9" width="35.85546875" customWidth="1"/>
    <col min="10" max="10" width="7.28515625" customWidth="1"/>
    <col min="11" max="11" width="14" customWidth="1"/>
    <col min="12" max="12" width="35.85546875" customWidth="1"/>
    <col min="13" max="13" width="7.28515625" customWidth="1"/>
    <col min="14" max="14" width="14" customWidth="1"/>
  </cols>
  <sheetData>
    <row r="1" spans="1:14" ht="15" customHeight="1" x14ac:dyDescent="0.25">
      <c r="A1" s="8" t="s">
        <v>5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524</v>
      </c>
      <c r="B3" s="45" t="s">
        <v>5</v>
      </c>
      <c r="C3" s="45"/>
      <c r="D3" s="45"/>
      <c r="E3" s="45"/>
      <c r="F3" s="45"/>
      <c r="G3" s="45"/>
      <c r="H3" s="45"/>
      <c r="I3" s="45"/>
      <c r="J3" s="45"/>
      <c r="K3" s="45"/>
      <c r="L3" s="45"/>
      <c r="M3" s="45"/>
      <c r="N3" s="45"/>
    </row>
    <row r="4" spans="1:14" x14ac:dyDescent="0.25">
      <c r="A4" s="16"/>
      <c r="B4" s="152" t="s">
        <v>525</v>
      </c>
      <c r="C4" s="152"/>
      <c r="D4" s="152"/>
      <c r="E4" s="152"/>
      <c r="F4" s="152"/>
      <c r="G4" s="152"/>
      <c r="H4" s="152"/>
      <c r="I4" s="152"/>
      <c r="J4" s="152"/>
      <c r="K4" s="152"/>
      <c r="L4" s="152"/>
      <c r="M4" s="152"/>
      <c r="N4" s="152"/>
    </row>
    <row r="5" spans="1:14" ht="45" customHeight="1" x14ac:dyDescent="0.25">
      <c r="A5" s="16"/>
      <c r="B5" s="47" t="s">
        <v>526</v>
      </c>
      <c r="C5" s="47"/>
      <c r="D5" s="47"/>
      <c r="E5" s="47"/>
      <c r="F5" s="47"/>
      <c r="G5" s="47"/>
      <c r="H5" s="47"/>
      <c r="I5" s="47"/>
      <c r="J5" s="47"/>
      <c r="K5" s="47"/>
      <c r="L5" s="47"/>
      <c r="M5" s="47"/>
      <c r="N5" s="47"/>
    </row>
    <row r="6" spans="1:14" ht="31.5" customHeight="1" x14ac:dyDescent="0.25">
      <c r="A6" s="16"/>
      <c r="B6" s="47" t="s">
        <v>527</v>
      </c>
      <c r="C6" s="47"/>
      <c r="D6" s="47"/>
      <c r="E6" s="47"/>
      <c r="F6" s="47"/>
      <c r="G6" s="47"/>
      <c r="H6" s="47"/>
      <c r="I6" s="47"/>
      <c r="J6" s="47"/>
      <c r="K6" s="47"/>
      <c r="L6" s="47"/>
      <c r="M6" s="47"/>
      <c r="N6" s="47"/>
    </row>
    <row r="7" spans="1:14" ht="15" customHeight="1" x14ac:dyDescent="0.25">
      <c r="A7" s="16"/>
      <c r="B7" s="47" t="s">
        <v>528</v>
      </c>
      <c r="C7" s="47"/>
      <c r="D7" s="47"/>
      <c r="E7" s="47"/>
      <c r="F7" s="47"/>
      <c r="G7" s="47"/>
      <c r="H7" s="47"/>
      <c r="I7" s="47"/>
      <c r="J7" s="47"/>
      <c r="K7" s="47"/>
      <c r="L7" s="47"/>
      <c r="M7" s="47"/>
      <c r="N7" s="47"/>
    </row>
    <row r="8" spans="1:14" ht="15.75" thickBot="1" x14ac:dyDescent="0.3">
      <c r="A8" s="16"/>
      <c r="B8" s="18"/>
      <c r="C8" s="18"/>
      <c r="D8" s="54"/>
      <c r="E8" s="32" t="s">
        <v>529</v>
      </c>
      <c r="F8" s="32"/>
      <c r="G8" s="32"/>
      <c r="H8" s="32"/>
      <c r="I8" s="32"/>
      <c r="J8" s="32"/>
      <c r="K8" s="32"/>
      <c r="L8" s="32"/>
      <c r="M8" s="32"/>
      <c r="N8" s="32"/>
    </row>
    <row r="9" spans="1:14" ht="15.75" thickBot="1" x14ac:dyDescent="0.3">
      <c r="A9" s="16"/>
      <c r="B9" s="18"/>
      <c r="C9" s="18"/>
      <c r="D9" s="33" t="s">
        <v>530</v>
      </c>
      <c r="E9" s="33"/>
      <c r="F9" s="33"/>
      <c r="G9" s="33"/>
      <c r="H9" s="33"/>
      <c r="I9" s="22"/>
      <c r="J9" s="33" t="s">
        <v>531</v>
      </c>
      <c r="K9" s="33"/>
      <c r="L9" s="33"/>
      <c r="M9" s="33"/>
      <c r="N9" s="33"/>
    </row>
    <row r="10" spans="1:14" ht="15.75" thickBot="1" x14ac:dyDescent="0.3">
      <c r="A10" s="16"/>
      <c r="B10" s="18"/>
      <c r="C10" s="18"/>
      <c r="D10" s="33">
        <v>2013</v>
      </c>
      <c r="E10" s="33"/>
      <c r="F10" s="49"/>
      <c r="G10" s="33">
        <v>2012</v>
      </c>
      <c r="H10" s="33"/>
      <c r="I10" s="18"/>
      <c r="J10" s="33">
        <v>2013</v>
      </c>
      <c r="K10" s="33"/>
      <c r="L10" s="49"/>
      <c r="M10" s="33">
        <v>2012</v>
      </c>
      <c r="N10" s="33"/>
    </row>
    <row r="11" spans="1:14" x14ac:dyDescent="0.25">
      <c r="A11" s="16"/>
      <c r="B11" s="130" t="s">
        <v>532</v>
      </c>
      <c r="C11" s="130"/>
      <c r="D11" s="22"/>
      <c r="E11" s="22"/>
      <c r="F11" s="18"/>
      <c r="G11" s="22"/>
      <c r="H11" s="22"/>
      <c r="I11" s="18"/>
      <c r="J11" s="22"/>
      <c r="K11" s="22"/>
      <c r="L11" s="18"/>
      <c r="M11" s="22"/>
      <c r="N11" s="22"/>
    </row>
    <row r="12" spans="1:14" x14ac:dyDescent="0.25">
      <c r="A12" s="16"/>
      <c r="B12" s="23"/>
      <c r="C12" s="24" t="s">
        <v>533</v>
      </c>
      <c r="D12" s="43" t="s">
        <v>290</v>
      </c>
      <c r="E12" s="29">
        <v>4.9000000000000004</v>
      </c>
      <c r="F12" s="23"/>
      <c r="G12" s="44" t="s">
        <v>290</v>
      </c>
      <c r="H12" s="41">
        <v>4.7</v>
      </c>
      <c r="I12" s="23"/>
      <c r="J12" s="43" t="s">
        <v>290</v>
      </c>
      <c r="K12" s="29">
        <v>0.5</v>
      </c>
      <c r="L12" s="23"/>
      <c r="M12" s="44" t="s">
        <v>290</v>
      </c>
      <c r="N12" s="41">
        <v>0.4</v>
      </c>
    </row>
    <row r="13" spans="1:14" x14ac:dyDescent="0.25">
      <c r="A13" s="16"/>
      <c r="B13" s="18"/>
      <c r="C13" s="28" t="s">
        <v>534</v>
      </c>
      <c r="D13" s="11"/>
      <c r="E13" s="29">
        <v>3.4</v>
      </c>
      <c r="F13" s="18"/>
      <c r="G13" s="11"/>
      <c r="H13" s="41">
        <v>3.3</v>
      </c>
      <c r="I13" s="18"/>
      <c r="J13" s="11"/>
      <c r="K13" s="29">
        <v>0.2</v>
      </c>
      <c r="L13" s="18"/>
      <c r="M13" s="11"/>
      <c r="N13" s="41">
        <v>0.1</v>
      </c>
    </row>
    <row r="14" spans="1:14" x14ac:dyDescent="0.25">
      <c r="A14" s="16"/>
      <c r="B14" s="23"/>
      <c r="C14" s="24" t="s">
        <v>535</v>
      </c>
      <c r="D14" s="42"/>
      <c r="E14" s="29">
        <v>-3.3</v>
      </c>
      <c r="F14" s="23"/>
      <c r="G14" s="42"/>
      <c r="H14" s="41">
        <v>-3.1</v>
      </c>
      <c r="I14" s="23"/>
      <c r="J14" s="42"/>
      <c r="K14" s="29" t="s">
        <v>313</v>
      </c>
      <c r="L14" s="23"/>
      <c r="M14" s="42"/>
      <c r="N14" s="41" t="s">
        <v>313</v>
      </c>
    </row>
    <row r="15" spans="1:14" ht="24.75" x14ac:dyDescent="0.25">
      <c r="A15" s="16"/>
      <c r="B15" s="18"/>
      <c r="C15" s="28" t="s">
        <v>536</v>
      </c>
      <c r="D15" s="11"/>
      <c r="E15" s="29">
        <v>2.8</v>
      </c>
      <c r="F15" s="18"/>
      <c r="G15" s="11"/>
      <c r="H15" s="41">
        <v>2.2000000000000002</v>
      </c>
      <c r="I15" s="18"/>
      <c r="J15" s="11"/>
      <c r="K15" s="29" t="s">
        <v>313</v>
      </c>
      <c r="L15" s="18"/>
      <c r="M15" s="11"/>
      <c r="N15" s="41" t="s">
        <v>313</v>
      </c>
    </row>
    <row r="16" spans="1:14" ht="25.5" thickBot="1" x14ac:dyDescent="0.3">
      <c r="A16" s="16"/>
      <c r="B16" s="23"/>
      <c r="C16" s="24" t="s">
        <v>537</v>
      </c>
      <c r="D16" s="42"/>
      <c r="E16" s="29">
        <v>0.2</v>
      </c>
      <c r="F16" s="23"/>
      <c r="G16" s="42"/>
      <c r="H16" s="41">
        <v>0.2</v>
      </c>
      <c r="I16" s="23"/>
      <c r="J16" s="42"/>
      <c r="K16" s="29" t="s">
        <v>313</v>
      </c>
      <c r="L16" s="23"/>
      <c r="M16" s="42"/>
      <c r="N16" s="41">
        <v>0.1</v>
      </c>
    </row>
    <row r="17" spans="1:14" ht="15.75" thickBot="1" x14ac:dyDescent="0.3">
      <c r="A17" s="16"/>
      <c r="B17" s="51" t="s">
        <v>538</v>
      </c>
      <c r="C17" s="51"/>
      <c r="D17" s="81" t="s">
        <v>290</v>
      </c>
      <c r="E17" s="58">
        <v>8</v>
      </c>
      <c r="F17" s="18"/>
      <c r="G17" s="82" t="s">
        <v>290</v>
      </c>
      <c r="H17" s="59">
        <v>7.3</v>
      </c>
      <c r="I17" s="18"/>
      <c r="J17" s="81" t="s">
        <v>290</v>
      </c>
      <c r="K17" s="58">
        <v>0.7</v>
      </c>
      <c r="L17" s="18"/>
      <c r="M17" s="82" t="s">
        <v>290</v>
      </c>
      <c r="N17" s="59">
        <v>0.6</v>
      </c>
    </row>
    <row r="18" spans="1:14" ht="15.75" thickTop="1" x14ac:dyDescent="0.25">
      <c r="A18" s="16"/>
      <c r="B18" s="18"/>
      <c r="C18" s="18"/>
      <c r="D18" s="60"/>
      <c r="E18" s="60"/>
      <c r="F18" s="18"/>
      <c r="G18" s="60"/>
      <c r="H18" s="60"/>
      <c r="I18" s="18"/>
      <c r="J18" s="60"/>
      <c r="K18" s="60"/>
      <c r="L18" s="18"/>
      <c r="M18" s="60"/>
      <c r="N18" s="60"/>
    </row>
    <row r="19" spans="1:14" ht="15.75" thickBot="1" x14ac:dyDescent="0.3">
      <c r="A19" s="16"/>
      <c r="B19" s="18"/>
      <c r="C19" s="18"/>
      <c r="D19" s="54"/>
      <c r="E19" s="32" t="s">
        <v>539</v>
      </c>
      <c r="F19" s="32"/>
      <c r="G19" s="32"/>
      <c r="H19" s="32"/>
      <c r="I19" s="32"/>
      <c r="J19" s="32"/>
      <c r="K19" s="32"/>
      <c r="L19" s="32"/>
      <c r="M19" s="32"/>
      <c r="N19" s="32"/>
    </row>
    <row r="20" spans="1:14" ht="15.75" thickBot="1" x14ac:dyDescent="0.3">
      <c r="A20" s="16"/>
      <c r="B20" s="18"/>
      <c r="C20" s="18"/>
      <c r="D20" s="33" t="s">
        <v>530</v>
      </c>
      <c r="E20" s="33"/>
      <c r="F20" s="33"/>
      <c r="G20" s="33"/>
      <c r="H20" s="33"/>
      <c r="I20" s="22"/>
      <c r="J20" s="33" t="s">
        <v>531</v>
      </c>
      <c r="K20" s="33"/>
      <c r="L20" s="33"/>
      <c r="M20" s="33"/>
      <c r="N20" s="33"/>
    </row>
    <row r="21" spans="1:14" ht="15.75" thickBot="1" x14ac:dyDescent="0.3">
      <c r="A21" s="16"/>
      <c r="B21" s="18"/>
      <c r="C21" s="18"/>
      <c r="D21" s="33">
        <v>2013</v>
      </c>
      <c r="E21" s="33"/>
      <c r="F21" s="49"/>
      <c r="G21" s="33">
        <v>2012</v>
      </c>
      <c r="H21" s="33"/>
      <c r="I21" s="18"/>
      <c r="J21" s="33">
        <v>2013</v>
      </c>
      <c r="K21" s="33"/>
      <c r="L21" s="49"/>
      <c r="M21" s="33">
        <v>2012</v>
      </c>
      <c r="N21" s="33"/>
    </row>
    <row r="22" spans="1:14" x14ac:dyDescent="0.25">
      <c r="A22" s="16"/>
      <c r="B22" s="130" t="s">
        <v>532</v>
      </c>
      <c r="C22" s="130"/>
      <c r="D22" s="22"/>
      <c r="E22" s="22"/>
      <c r="F22" s="18"/>
      <c r="G22" s="22"/>
      <c r="H22" s="22"/>
      <c r="I22" s="18"/>
      <c r="J22" s="22"/>
      <c r="K22" s="22"/>
      <c r="L22" s="18"/>
      <c r="M22" s="22"/>
      <c r="N22" s="22"/>
    </row>
    <row r="23" spans="1:14" x14ac:dyDescent="0.25">
      <c r="A23" s="16"/>
      <c r="B23" s="23"/>
      <c r="C23" s="24" t="s">
        <v>533</v>
      </c>
      <c r="D23" s="43" t="s">
        <v>290</v>
      </c>
      <c r="E23" s="29">
        <v>14.8</v>
      </c>
      <c r="F23" s="23"/>
      <c r="G23" s="44" t="s">
        <v>290</v>
      </c>
      <c r="H23" s="41">
        <v>14.2</v>
      </c>
      <c r="I23" s="23"/>
      <c r="J23" s="43" t="s">
        <v>290</v>
      </c>
      <c r="K23" s="29">
        <v>1.3</v>
      </c>
      <c r="L23" s="23"/>
      <c r="M23" s="44" t="s">
        <v>290</v>
      </c>
      <c r="N23" s="41">
        <v>1.1000000000000001</v>
      </c>
    </row>
    <row r="24" spans="1:14" x14ac:dyDescent="0.25">
      <c r="A24" s="16"/>
      <c r="B24" s="18"/>
      <c r="C24" s="28" t="s">
        <v>534</v>
      </c>
      <c r="D24" s="11"/>
      <c r="E24" s="29">
        <v>10.1</v>
      </c>
      <c r="F24" s="18"/>
      <c r="G24" s="11"/>
      <c r="H24" s="41">
        <v>9.8000000000000007</v>
      </c>
      <c r="I24" s="18"/>
      <c r="J24" s="11"/>
      <c r="K24" s="29">
        <v>0.6</v>
      </c>
      <c r="L24" s="18"/>
      <c r="M24" s="11"/>
      <c r="N24" s="41">
        <v>0.5</v>
      </c>
    </row>
    <row r="25" spans="1:14" x14ac:dyDescent="0.25">
      <c r="A25" s="16"/>
      <c r="B25" s="23"/>
      <c r="C25" s="24" t="s">
        <v>535</v>
      </c>
      <c r="D25" s="42"/>
      <c r="E25" s="29">
        <v>-9.6999999999999993</v>
      </c>
      <c r="F25" s="23"/>
      <c r="G25" s="42"/>
      <c r="H25" s="41">
        <v>-9.3000000000000007</v>
      </c>
      <c r="I25" s="23"/>
      <c r="J25" s="42"/>
      <c r="K25" s="29" t="s">
        <v>313</v>
      </c>
      <c r="L25" s="23"/>
      <c r="M25" s="42"/>
      <c r="N25" s="41" t="s">
        <v>313</v>
      </c>
    </row>
    <row r="26" spans="1:14" ht="24.75" x14ac:dyDescent="0.25">
      <c r="A26" s="16"/>
      <c r="B26" s="18"/>
      <c r="C26" s="28" t="s">
        <v>536</v>
      </c>
      <c r="D26" s="11"/>
      <c r="E26" s="29">
        <v>8.1999999999999993</v>
      </c>
      <c r="F26" s="18"/>
      <c r="G26" s="11"/>
      <c r="H26" s="41">
        <v>6.8</v>
      </c>
      <c r="I26" s="18"/>
      <c r="J26" s="11"/>
      <c r="K26" s="29" t="s">
        <v>313</v>
      </c>
      <c r="L26" s="18"/>
      <c r="M26" s="11"/>
      <c r="N26" s="41" t="s">
        <v>313</v>
      </c>
    </row>
    <row r="27" spans="1:14" ht="25.5" thickBot="1" x14ac:dyDescent="0.3">
      <c r="A27" s="16"/>
      <c r="B27" s="23"/>
      <c r="C27" s="24" t="s">
        <v>537</v>
      </c>
      <c r="D27" s="42"/>
      <c r="E27" s="29">
        <v>0.5</v>
      </c>
      <c r="F27" s="23"/>
      <c r="G27" s="42"/>
      <c r="H27" s="41">
        <v>0.5</v>
      </c>
      <c r="I27" s="23"/>
      <c r="J27" s="42"/>
      <c r="K27" s="29">
        <v>0.2</v>
      </c>
      <c r="L27" s="23"/>
      <c r="M27" s="42"/>
      <c r="N27" s="41">
        <v>0.2</v>
      </c>
    </row>
    <row r="28" spans="1:14" ht="15.75" thickBot="1" x14ac:dyDescent="0.3">
      <c r="A28" s="16"/>
      <c r="B28" s="51" t="s">
        <v>538</v>
      </c>
      <c r="C28" s="51"/>
      <c r="D28" s="81" t="s">
        <v>290</v>
      </c>
      <c r="E28" s="58">
        <v>23.9</v>
      </c>
      <c r="F28" s="18"/>
      <c r="G28" s="82" t="s">
        <v>290</v>
      </c>
      <c r="H28" s="59">
        <v>22</v>
      </c>
      <c r="I28" s="18"/>
      <c r="J28" s="81" t="s">
        <v>290</v>
      </c>
      <c r="K28" s="58">
        <v>2.1</v>
      </c>
      <c r="L28" s="18"/>
      <c r="M28" s="82" t="s">
        <v>290</v>
      </c>
      <c r="N28" s="59">
        <v>1.8</v>
      </c>
    </row>
    <row r="29" spans="1:14" ht="25.5" customHeight="1" thickTop="1" x14ac:dyDescent="0.25">
      <c r="A29" s="16"/>
      <c r="B29" s="153" t="s">
        <v>540</v>
      </c>
      <c r="C29" s="153"/>
      <c r="D29" s="153"/>
      <c r="E29" s="153"/>
      <c r="F29" s="153"/>
      <c r="G29" s="153"/>
      <c r="H29" s="153"/>
      <c r="I29" s="153"/>
      <c r="J29" s="153"/>
      <c r="K29" s="153"/>
      <c r="L29" s="153"/>
      <c r="M29" s="153"/>
      <c r="N29" s="153"/>
    </row>
  </sheetData>
  <mergeCells count="28">
    <mergeCell ref="B7:N7"/>
    <mergeCell ref="B29:N29"/>
    <mergeCell ref="B22:C22"/>
    <mergeCell ref="B28:C28"/>
    <mergeCell ref="A1:A2"/>
    <mergeCell ref="B1:N1"/>
    <mergeCell ref="B2:N2"/>
    <mergeCell ref="A3:A29"/>
    <mergeCell ref="B3:N3"/>
    <mergeCell ref="B4:N4"/>
    <mergeCell ref="B5:N5"/>
    <mergeCell ref="B6:N6"/>
    <mergeCell ref="B11:C11"/>
    <mergeCell ref="B17:C17"/>
    <mergeCell ref="E19:N19"/>
    <mergeCell ref="D20:H20"/>
    <mergeCell ref="J20:N20"/>
    <mergeCell ref="D21:E21"/>
    <mergeCell ref="G21:H21"/>
    <mergeCell ref="J21:K21"/>
    <mergeCell ref="M21:N21"/>
    <mergeCell ref="E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7.42578125" customWidth="1"/>
    <col min="5" max="5" width="36.5703125" bestFit="1" customWidth="1"/>
    <col min="6" max="6" width="20.140625" customWidth="1"/>
    <col min="7" max="7" width="7.42578125" customWidth="1"/>
    <col min="8" max="8" width="28.140625" customWidth="1"/>
    <col min="9" max="9" width="20.140625" customWidth="1"/>
    <col min="10" max="10" width="7.42578125" customWidth="1"/>
    <col min="11" max="11" width="28.140625" customWidth="1"/>
    <col min="12" max="12" width="20.140625" customWidth="1"/>
    <col min="13" max="13" width="7.42578125" customWidth="1"/>
    <col min="14" max="14" width="28.140625" customWidth="1"/>
    <col min="15" max="15" width="20.140625" customWidth="1"/>
    <col min="16" max="16" width="36.5703125" customWidth="1"/>
    <col min="17" max="17" width="7.42578125" customWidth="1"/>
    <col min="18" max="18" width="14.28515625" customWidth="1"/>
    <col min="19" max="19" width="36.5703125" customWidth="1"/>
    <col min="20" max="20" width="7.42578125" customWidth="1"/>
    <col min="21" max="21" width="28.140625" customWidth="1"/>
  </cols>
  <sheetData>
    <row r="1" spans="1:21" ht="15" customHeight="1" x14ac:dyDescent="0.25">
      <c r="A1" s="8" t="s">
        <v>541</v>
      </c>
      <c r="B1" s="1" t="s">
        <v>28</v>
      </c>
      <c r="C1" s="8" t="s">
        <v>2</v>
      </c>
      <c r="D1" s="8"/>
      <c r="E1" s="8"/>
      <c r="F1" s="8"/>
      <c r="G1" s="8"/>
      <c r="H1" s="8"/>
      <c r="I1" s="8"/>
      <c r="J1" s="8"/>
      <c r="K1" s="8"/>
      <c r="L1" s="8"/>
      <c r="M1" s="8"/>
      <c r="N1" s="8"/>
      <c r="O1" s="8"/>
      <c r="P1" s="8"/>
      <c r="Q1" s="8"/>
      <c r="R1" s="8"/>
      <c r="S1" s="8"/>
      <c r="T1" s="8"/>
      <c r="U1" s="8"/>
    </row>
    <row r="2" spans="1:21" ht="15" customHeight="1" x14ac:dyDescent="0.25">
      <c r="A2" s="8"/>
      <c r="B2" s="1" t="s">
        <v>79</v>
      </c>
      <c r="C2" s="8" t="s">
        <v>3</v>
      </c>
      <c r="D2" s="8"/>
      <c r="E2" s="8"/>
      <c r="F2" s="8"/>
      <c r="G2" s="8"/>
      <c r="H2" s="8"/>
      <c r="I2" s="8"/>
      <c r="J2" s="8"/>
      <c r="K2" s="8"/>
      <c r="L2" s="8"/>
      <c r="M2" s="8"/>
      <c r="N2" s="8"/>
      <c r="O2" s="8"/>
      <c r="P2" s="8"/>
      <c r="Q2" s="8"/>
      <c r="R2" s="8"/>
      <c r="S2" s="8"/>
      <c r="T2" s="8"/>
      <c r="U2" s="8"/>
    </row>
    <row r="3" spans="1:21" ht="15" customHeight="1" x14ac:dyDescent="0.25">
      <c r="A3" s="16" t="s">
        <v>541</v>
      </c>
      <c r="B3" s="4" t="s">
        <v>5</v>
      </c>
      <c r="C3" s="45" t="s">
        <v>5</v>
      </c>
      <c r="D3" s="45"/>
      <c r="E3" s="45"/>
      <c r="F3" s="45"/>
      <c r="G3" s="45"/>
      <c r="H3" s="45"/>
      <c r="I3" s="45"/>
      <c r="J3" s="45"/>
      <c r="K3" s="45"/>
      <c r="L3" s="45"/>
      <c r="M3" s="45"/>
      <c r="N3" s="45"/>
      <c r="O3" s="45"/>
      <c r="P3" s="45"/>
      <c r="Q3" s="45"/>
      <c r="R3" s="45"/>
      <c r="S3" s="45"/>
      <c r="T3" s="45"/>
      <c r="U3" s="45"/>
    </row>
    <row r="4" spans="1:21" ht="75" x14ac:dyDescent="0.25">
      <c r="A4" s="16"/>
      <c r="B4" s="13" t="s">
        <v>542</v>
      </c>
      <c r="C4" s="52" t="s">
        <v>544</v>
      </c>
      <c r="D4" s="52"/>
      <c r="E4" s="52"/>
      <c r="F4" s="52"/>
      <c r="G4" s="52"/>
      <c r="H4" s="52"/>
      <c r="I4" s="52"/>
      <c r="J4" s="52"/>
      <c r="K4" s="52"/>
      <c r="L4" s="52"/>
      <c r="M4" s="52"/>
      <c r="N4" s="52"/>
      <c r="O4" s="52"/>
      <c r="P4" s="52"/>
      <c r="Q4" s="52"/>
      <c r="R4" s="52"/>
      <c r="S4" s="52"/>
      <c r="T4" s="52"/>
      <c r="U4" s="52"/>
    </row>
    <row r="5" spans="1:21" ht="90" x14ac:dyDescent="0.25">
      <c r="A5" s="16"/>
      <c r="B5" s="13" t="s">
        <v>543</v>
      </c>
      <c r="C5" s="47" t="s">
        <v>545</v>
      </c>
      <c r="D5" s="47"/>
      <c r="E5" s="47"/>
      <c r="F5" s="47"/>
      <c r="G5" s="47"/>
      <c r="H5" s="47"/>
      <c r="I5" s="47"/>
      <c r="J5" s="47"/>
      <c r="K5" s="47"/>
      <c r="L5" s="47"/>
      <c r="M5" s="47"/>
      <c r="N5" s="47"/>
      <c r="O5" s="47"/>
      <c r="P5" s="47"/>
      <c r="Q5" s="47"/>
      <c r="R5" s="47"/>
      <c r="S5" s="47"/>
      <c r="T5" s="47"/>
      <c r="U5" s="47"/>
    </row>
    <row r="6" spans="1:21" ht="75" x14ac:dyDescent="0.25">
      <c r="A6" s="16"/>
      <c r="B6" s="13" t="s">
        <v>542</v>
      </c>
      <c r="C6" s="18"/>
      <c r="D6" s="18"/>
      <c r="E6" s="18"/>
      <c r="F6" s="18"/>
      <c r="G6" s="31" t="s">
        <v>288</v>
      </c>
      <c r="H6" s="31"/>
      <c r="I6" s="18"/>
      <c r="J6" s="31" t="s">
        <v>343</v>
      </c>
      <c r="K6" s="31"/>
    </row>
    <row r="7" spans="1:21" ht="90.75" thickBot="1" x14ac:dyDescent="0.3">
      <c r="A7" s="16"/>
      <c r="B7" s="13" t="s">
        <v>543</v>
      </c>
      <c r="C7" s="18"/>
      <c r="D7" s="18"/>
      <c r="E7" s="18"/>
      <c r="F7" s="18"/>
      <c r="G7" s="32">
        <v>2013</v>
      </c>
      <c r="H7" s="32"/>
      <c r="I7" s="18"/>
      <c r="J7" s="32">
        <v>2012</v>
      </c>
      <c r="K7" s="32"/>
    </row>
    <row r="8" spans="1:21" x14ac:dyDescent="0.25">
      <c r="A8" s="16"/>
      <c r="B8" s="4"/>
      <c r="C8" s="61" t="s">
        <v>546</v>
      </c>
      <c r="D8" s="61"/>
      <c r="E8" s="61"/>
      <c r="F8" s="23"/>
      <c r="G8" s="25" t="s">
        <v>290</v>
      </c>
      <c r="H8" s="26" t="s">
        <v>313</v>
      </c>
      <c r="I8" s="23"/>
      <c r="J8" s="27" t="s">
        <v>290</v>
      </c>
      <c r="K8" s="40" t="s">
        <v>313</v>
      </c>
    </row>
    <row r="9" spans="1:21" x14ac:dyDescent="0.25">
      <c r="A9" s="16"/>
      <c r="B9" s="4"/>
      <c r="C9" s="51" t="s">
        <v>547</v>
      </c>
      <c r="D9" s="51"/>
      <c r="E9" s="51"/>
      <c r="F9" s="18"/>
      <c r="G9" s="18"/>
      <c r="H9" s="29" t="s">
        <v>313</v>
      </c>
      <c r="I9" s="18"/>
      <c r="J9" s="11"/>
      <c r="K9" s="41" t="s">
        <v>313</v>
      </c>
    </row>
    <row r="10" spans="1:21" x14ac:dyDescent="0.25">
      <c r="A10" s="16"/>
      <c r="B10" s="4"/>
      <c r="C10" s="61" t="s">
        <v>548</v>
      </c>
      <c r="D10" s="61"/>
      <c r="E10" s="61"/>
      <c r="F10" s="23"/>
      <c r="G10" s="23"/>
      <c r="H10" s="23"/>
      <c r="I10" s="23"/>
      <c r="J10" s="42"/>
      <c r="K10" s="23"/>
    </row>
    <row r="11" spans="1:21" ht="36.75" x14ac:dyDescent="0.25">
      <c r="A11" s="16"/>
      <c r="B11" s="4"/>
      <c r="C11" s="18"/>
      <c r="D11" s="18"/>
      <c r="E11" s="28" t="s">
        <v>549</v>
      </c>
      <c r="F11" s="18"/>
      <c r="G11" s="18"/>
      <c r="H11" s="29">
        <v>307.3</v>
      </c>
      <c r="I11" s="18"/>
      <c r="J11" s="11"/>
      <c r="K11" s="41">
        <v>313.8</v>
      </c>
    </row>
    <row r="12" spans="1:21" x14ac:dyDescent="0.25">
      <c r="A12" s="16"/>
      <c r="B12" s="4"/>
      <c r="C12" s="23"/>
      <c r="D12" s="23"/>
      <c r="E12" s="24" t="s">
        <v>550</v>
      </c>
      <c r="F12" s="23"/>
      <c r="G12" s="23"/>
      <c r="H12" s="29">
        <v>300</v>
      </c>
      <c r="I12" s="23"/>
      <c r="J12" s="42"/>
      <c r="K12" s="41">
        <v>300</v>
      </c>
    </row>
    <row r="13" spans="1:21" ht="24" customHeight="1" x14ac:dyDescent="0.25">
      <c r="A13" s="16"/>
      <c r="B13" s="4"/>
      <c r="C13" s="18"/>
      <c r="D13" s="51" t="s">
        <v>551</v>
      </c>
      <c r="E13" s="51"/>
      <c r="F13" s="18"/>
      <c r="G13" s="18"/>
      <c r="H13" s="29">
        <v>497.7</v>
      </c>
      <c r="I13" s="18"/>
      <c r="J13" s="11"/>
      <c r="K13" s="41">
        <v>497.4</v>
      </c>
    </row>
    <row r="14" spans="1:21" ht="24" customHeight="1" x14ac:dyDescent="0.25">
      <c r="A14" s="16"/>
      <c r="B14" s="4"/>
      <c r="C14" s="23"/>
      <c r="D14" s="61" t="s">
        <v>552</v>
      </c>
      <c r="E14" s="61"/>
      <c r="F14" s="23"/>
      <c r="G14" s="23"/>
      <c r="H14" s="29">
        <v>496.4</v>
      </c>
      <c r="I14" s="23"/>
      <c r="J14" s="42"/>
      <c r="K14" s="41">
        <v>496.2</v>
      </c>
    </row>
    <row r="15" spans="1:21" ht="24" customHeight="1" x14ac:dyDescent="0.25">
      <c r="A15" s="16"/>
      <c r="B15" s="4"/>
      <c r="C15" s="23"/>
      <c r="D15" s="61" t="s">
        <v>553</v>
      </c>
      <c r="E15" s="61"/>
      <c r="F15" s="23"/>
      <c r="G15" s="23"/>
      <c r="H15" s="29">
        <v>497.2</v>
      </c>
      <c r="I15" s="23"/>
      <c r="J15" s="42"/>
      <c r="K15" s="41" t="s">
        <v>313</v>
      </c>
    </row>
    <row r="16" spans="1:21" ht="15.75" thickBot="1" x14ac:dyDescent="0.3">
      <c r="A16" s="16"/>
      <c r="B16" s="4"/>
      <c r="C16" s="51" t="s">
        <v>554</v>
      </c>
      <c r="D16" s="51"/>
      <c r="E16" s="51"/>
      <c r="F16" s="18"/>
      <c r="G16" s="54"/>
      <c r="H16" s="55" t="s">
        <v>313</v>
      </c>
      <c r="I16" s="18"/>
      <c r="J16" s="70"/>
      <c r="K16" s="56">
        <v>63.8</v>
      </c>
    </row>
    <row r="17" spans="1:21" x14ac:dyDescent="0.25">
      <c r="A17" s="16"/>
      <c r="B17" s="4"/>
      <c r="C17" s="18"/>
      <c r="D17" s="18"/>
      <c r="E17" s="18"/>
      <c r="F17" s="18"/>
      <c r="G17" s="22"/>
      <c r="H17" s="22"/>
      <c r="I17" s="18"/>
      <c r="J17" s="49"/>
      <c r="K17" s="22"/>
    </row>
    <row r="18" spans="1:21" x14ac:dyDescent="0.25">
      <c r="A18" s="16"/>
      <c r="B18" s="4"/>
      <c r="C18" s="61" t="s">
        <v>555</v>
      </c>
      <c r="D18" s="61"/>
      <c r="E18" s="61"/>
      <c r="F18" s="23"/>
      <c r="G18" s="23"/>
      <c r="H18" s="154">
        <v>2098.6</v>
      </c>
      <c r="I18" s="23"/>
      <c r="J18" s="42"/>
      <c r="K18" s="155">
        <v>1671.2</v>
      </c>
    </row>
    <row r="19" spans="1:21" ht="15.75" thickBot="1" x14ac:dyDescent="0.3">
      <c r="A19" s="16"/>
      <c r="B19" s="4"/>
      <c r="C19" s="51" t="s">
        <v>556</v>
      </c>
      <c r="D19" s="51"/>
      <c r="E19" s="51"/>
      <c r="F19" s="18"/>
      <c r="G19" s="54"/>
      <c r="H19" s="55" t="s">
        <v>313</v>
      </c>
      <c r="I19" s="18"/>
      <c r="J19" s="70"/>
      <c r="K19" s="56">
        <v>-63.8</v>
      </c>
    </row>
    <row r="20" spans="1:21" x14ac:dyDescent="0.25">
      <c r="A20" s="16"/>
      <c r="B20" s="4"/>
      <c r="C20" s="18"/>
      <c r="D20" s="18"/>
      <c r="E20" s="18"/>
      <c r="F20" s="18"/>
      <c r="G20" s="22"/>
      <c r="H20" s="22"/>
      <c r="I20" s="18"/>
      <c r="J20" s="49"/>
      <c r="K20" s="22"/>
    </row>
    <row r="21" spans="1:21" ht="15.75" thickBot="1" x14ac:dyDescent="0.3">
      <c r="A21" s="16"/>
      <c r="B21" s="4"/>
      <c r="C21" s="61" t="s">
        <v>557</v>
      </c>
      <c r="D21" s="61"/>
      <c r="E21" s="61"/>
      <c r="F21" s="23"/>
      <c r="G21" s="156" t="s">
        <v>290</v>
      </c>
      <c r="H21" s="157">
        <v>2098.6</v>
      </c>
      <c r="I21" s="23"/>
      <c r="J21" s="158" t="s">
        <v>290</v>
      </c>
      <c r="K21" s="159">
        <v>1607.4</v>
      </c>
    </row>
    <row r="22" spans="1:21" ht="15.75" thickTop="1" x14ac:dyDescent="0.25">
      <c r="A22" s="16"/>
      <c r="B22" s="4"/>
      <c r="C22" s="164" t="s">
        <v>546</v>
      </c>
      <c r="D22" s="164"/>
      <c r="E22" s="164"/>
      <c r="F22" s="164"/>
      <c r="G22" s="164"/>
      <c r="H22" s="164"/>
      <c r="I22" s="164"/>
      <c r="J22" s="164"/>
      <c r="K22" s="164"/>
      <c r="L22" s="164"/>
      <c r="M22" s="164"/>
      <c r="N22" s="164"/>
      <c r="O22" s="164"/>
      <c r="P22" s="164"/>
      <c r="Q22" s="164"/>
      <c r="R22" s="164"/>
      <c r="S22" s="164"/>
      <c r="T22" s="164"/>
      <c r="U22" s="164"/>
    </row>
    <row r="23" spans="1:21" ht="45" customHeight="1" x14ac:dyDescent="0.25">
      <c r="A23" s="16"/>
      <c r="B23" s="4"/>
      <c r="C23" s="47" t="s">
        <v>558</v>
      </c>
      <c r="D23" s="47"/>
      <c r="E23" s="47"/>
      <c r="F23" s="47"/>
      <c r="G23" s="47"/>
      <c r="H23" s="47"/>
      <c r="I23" s="47"/>
      <c r="J23" s="47"/>
      <c r="K23" s="47"/>
      <c r="L23" s="47"/>
      <c r="M23" s="47"/>
      <c r="N23" s="47"/>
      <c r="O23" s="47"/>
      <c r="P23" s="47"/>
      <c r="Q23" s="47"/>
      <c r="R23" s="47"/>
      <c r="S23" s="47"/>
      <c r="T23" s="47"/>
      <c r="U23" s="47"/>
    </row>
    <row r="24" spans="1:21" ht="30" customHeight="1" x14ac:dyDescent="0.25">
      <c r="A24" s="16"/>
      <c r="B24" s="4"/>
      <c r="C24" s="47" t="s">
        <v>559</v>
      </c>
      <c r="D24" s="47"/>
      <c r="E24" s="47"/>
      <c r="F24" s="47"/>
      <c r="G24" s="47"/>
      <c r="H24" s="47"/>
      <c r="I24" s="47"/>
      <c r="J24" s="47"/>
      <c r="K24" s="47"/>
      <c r="L24" s="47"/>
      <c r="M24" s="47"/>
      <c r="N24" s="47"/>
      <c r="O24" s="47"/>
      <c r="P24" s="47"/>
      <c r="Q24" s="47"/>
      <c r="R24" s="47"/>
      <c r="S24" s="47"/>
      <c r="T24" s="47"/>
      <c r="U24" s="47"/>
    </row>
    <row r="25" spans="1:21" x14ac:dyDescent="0.25">
      <c r="A25" s="16"/>
      <c r="B25" s="4"/>
      <c r="C25" s="45"/>
      <c r="D25" s="45"/>
      <c r="E25" s="45"/>
      <c r="F25" s="45"/>
      <c r="G25" s="45"/>
      <c r="H25" s="45"/>
      <c r="I25" s="45"/>
      <c r="J25" s="45"/>
      <c r="K25" s="45"/>
      <c r="L25" s="45"/>
      <c r="M25" s="45"/>
      <c r="N25" s="45"/>
      <c r="O25" s="45"/>
      <c r="P25" s="45"/>
      <c r="Q25" s="45"/>
      <c r="R25" s="45"/>
      <c r="S25" s="45"/>
      <c r="T25" s="45"/>
      <c r="U25" s="45"/>
    </row>
    <row r="26" spans="1:21" ht="15" customHeight="1" x14ac:dyDescent="0.25">
      <c r="A26" s="16"/>
      <c r="B26" s="4"/>
      <c r="C26" s="164" t="s">
        <v>560</v>
      </c>
      <c r="D26" s="164"/>
      <c r="E26" s="164"/>
      <c r="F26" s="164"/>
      <c r="G26" s="164"/>
      <c r="H26" s="164"/>
      <c r="I26" s="164"/>
      <c r="J26" s="164"/>
      <c r="K26" s="164"/>
      <c r="L26" s="164"/>
      <c r="M26" s="164"/>
      <c r="N26" s="164"/>
      <c r="O26" s="164"/>
      <c r="P26" s="164"/>
      <c r="Q26" s="164"/>
      <c r="R26" s="164"/>
      <c r="S26" s="164"/>
      <c r="T26" s="164"/>
      <c r="U26" s="164"/>
    </row>
    <row r="27" spans="1:21" ht="15" customHeight="1" x14ac:dyDescent="0.25">
      <c r="A27" s="16"/>
      <c r="B27" s="4"/>
      <c r="C27" s="47" t="s">
        <v>561</v>
      </c>
      <c r="D27" s="47"/>
      <c r="E27" s="47"/>
      <c r="F27" s="47"/>
      <c r="G27" s="47"/>
      <c r="H27" s="47"/>
      <c r="I27" s="47"/>
      <c r="J27" s="47"/>
      <c r="K27" s="47"/>
      <c r="L27" s="47"/>
      <c r="M27" s="47"/>
      <c r="N27" s="47"/>
      <c r="O27" s="47"/>
      <c r="P27" s="47"/>
      <c r="Q27" s="47"/>
      <c r="R27" s="47"/>
      <c r="S27" s="47"/>
      <c r="T27" s="47"/>
      <c r="U27" s="47"/>
    </row>
    <row r="28" spans="1:21" ht="15" customHeight="1" x14ac:dyDescent="0.25">
      <c r="A28" s="16"/>
      <c r="B28" s="4"/>
      <c r="C28" s="164" t="s">
        <v>562</v>
      </c>
      <c r="D28" s="164"/>
      <c r="E28" s="164"/>
      <c r="F28" s="164"/>
      <c r="G28" s="164"/>
      <c r="H28" s="164"/>
      <c r="I28" s="164"/>
      <c r="J28" s="164"/>
      <c r="K28" s="164"/>
      <c r="L28" s="164"/>
      <c r="M28" s="164"/>
      <c r="N28" s="164"/>
      <c r="O28" s="164"/>
      <c r="P28" s="164"/>
      <c r="Q28" s="164"/>
      <c r="R28" s="164"/>
      <c r="S28" s="164"/>
      <c r="T28" s="164"/>
      <c r="U28" s="164"/>
    </row>
    <row r="29" spans="1:21" ht="45" customHeight="1" x14ac:dyDescent="0.25">
      <c r="A29" s="16"/>
      <c r="B29" s="4"/>
      <c r="C29" s="47" t="s">
        <v>563</v>
      </c>
      <c r="D29" s="47"/>
      <c r="E29" s="47"/>
      <c r="F29" s="47"/>
      <c r="G29" s="47"/>
      <c r="H29" s="47"/>
      <c r="I29" s="47"/>
      <c r="J29" s="47"/>
      <c r="K29" s="47"/>
      <c r="L29" s="47"/>
      <c r="M29" s="47"/>
      <c r="N29" s="47"/>
      <c r="O29" s="47"/>
      <c r="P29" s="47"/>
      <c r="Q29" s="47"/>
      <c r="R29" s="47"/>
      <c r="S29" s="47"/>
      <c r="T29" s="47"/>
      <c r="U29" s="47"/>
    </row>
    <row r="30" spans="1:21" ht="45" customHeight="1" x14ac:dyDescent="0.25">
      <c r="A30" s="16"/>
      <c r="B30" s="4"/>
      <c r="C30" s="47" t="s">
        <v>564</v>
      </c>
      <c r="D30" s="47"/>
      <c r="E30" s="47"/>
      <c r="F30" s="47"/>
      <c r="G30" s="47"/>
      <c r="H30" s="47"/>
      <c r="I30" s="47"/>
      <c r="J30" s="47"/>
      <c r="K30" s="47"/>
      <c r="L30" s="47"/>
      <c r="M30" s="47"/>
      <c r="N30" s="47"/>
      <c r="O30" s="47"/>
      <c r="P30" s="47"/>
      <c r="Q30" s="47"/>
      <c r="R30" s="47"/>
      <c r="S30" s="47"/>
      <c r="T30" s="47"/>
      <c r="U30" s="47"/>
    </row>
    <row r="31" spans="1:21" ht="75" customHeight="1" x14ac:dyDescent="0.25">
      <c r="A31" s="16"/>
      <c r="B31" s="4"/>
      <c r="C31" s="47" t="s">
        <v>565</v>
      </c>
      <c r="D31" s="47"/>
      <c r="E31" s="47"/>
      <c r="F31" s="47"/>
      <c r="G31" s="47"/>
      <c r="H31" s="47"/>
      <c r="I31" s="47"/>
      <c r="J31" s="47"/>
      <c r="K31" s="47"/>
      <c r="L31" s="47"/>
      <c r="M31" s="47"/>
      <c r="N31" s="47"/>
      <c r="O31" s="47"/>
      <c r="P31" s="47"/>
      <c r="Q31" s="47"/>
      <c r="R31" s="47"/>
      <c r="S31" s="47"/>
      <c r="T31" s="47"/>
      <c r="U31" s="47"/>
    </row>
    <row r="32" spans="1:21" ht="60" customHeight="1" x14ac:dyDescent="0.25">
      <c r="A32" s="16"/>
      <c r="B32" s="4"/>
      <c r="C32" s="45" t="s">
        <v>566</v>
      </c>
      <c r="D32" s="45"/>
      <c r="E32" s="45"/>
      <c r="F32" s="45"/>
      <c r="G32" s="45"/>
      <c r="H32" s="45"/>
      <c r="I32" s="45"/>
      <c r="J32" s="45"/>
      <c r="K32" s="45"/>
      <c r="L32" s="45"/>
      <c r="M32" s="45"/>
      <c r="N32" s="45"/>
      <c r="O32" s="45"/>
      <c r="P32" s="45"/>
      <c r="Q32" s="45"/>
      <c r="R32" s="45"/>
      <c r="S32" s="45"/>
      <c r="T32" s="45"/>
      <c r="U32" s="45"/>
    </row>
    <row r="33" spans="1:21" ht="75" customHeight="1" x14ac:dyDescent="0.25">
      <c r="A33" s="16"/>
      <c r="B33" s="4"/>
      <c r="C33" s="47" t="s">
        <v>567</v>
      </c>
      <c r="D33" s="47"/>
      <c r="E33" s="47"/>
      <c r="F33" s="47"/>
      <c r="G33" s="47"/>
      <c r="H33" s="47"/>
      <c r="I33" s="47"/>
      <c r="J33" s="47"/>
      <c r="K33" s="47"/>
      <c r="L33" s="47"/>
      <c r="M33" s="47"/>
      <c r="N33" s="47"/>
      <c r="O33" s="47"/>
      <c r="P33" s="47"/>
      <c r="Q33" s="47"/>
      <c r="R33" s="47"/>
      <c r="S33" s="47"/>
      <c r="T33" s="47"/>
      <c r="U33" s="47"/>
    </row>
    <row r="34" spans="1:21" ht="90" customHeight="1" x14ac:dyDescent="0.25">
      <c r="A34" s="16"/>
      <c r="B34" s="4"/>
      <c r="C34" s="47" t="s">
        <v>568</v>
      </c>
      <c r="D34" s="47"/>
      <c r="E34" s="47"/>
      <c r="F34" s="47"/>
      <c r="G34" s="47"/>
      <c r="H34" s="47"/>
      <c r="I34" s="47"/>
      <c r="J34" s="47"/>
      <c r="K34" s="47"/>
      <c r="L34" s="47"/>
      <c r="M34" s="47"/>
      <c r="N34" s="47"/>
      <c r="O34" s="47"/>
      <c r="P34" s="47"/>
      <c r="Q34" s="47"/>
      <c r="R34" s="47"/>
      <c r="S34" s="47"/>
      <c r="T34" s="47"/>
      <c r="U34" s="47"/>
    </row>
    <row r="35" spans="1:21" ht="15" customHeight="1" x14ac:dyDescent="0.25">
      <c r="A35" s="16"/>
      <c r="B35" s="4"/>
      <c r="C35" s="164" t="s">
        <v>554</v>
      </c>
      <c r="D35" s="164"/>
      <c r="E35" s="164"/>
      <c r="F35" s="164"/>
      <c r="G35" s="164"/>
      <c r="H35" s="164"/>
      <c r="I35" s="164"/>
      <c r="J35" s="164"/>
      <c r="K35" s="164"/>
      <c r="L35" s="164"/>
      <c r="M35" s="164"/>
      <c r="N35" s="164"/>
      <c r="O35" s="164"/>
      <c r="P35" s="164"/>
      <c r="Q35" s="164"/>
      <c r="R35" s="164"/>
      <c r="S35" s="164"/>
      <c r="T35" s="164"/>
      <c r="U35" s="164"/>
    </row>
    <row r="36" spans="1:21" ht="15" customHeight="1" x14ac:dyDescent="0.25">
      <c r="A36" s="16"/>
      <c r="B36" s="4"/>
      <c r="C36" s="47" t="s">
        <v>569</v>
      </c>
      <c r="D36" s="47"/>
      <c r="E36" s="47"/>
      <c r="F36" s="47"/>
      <c r="G36" s="47"/>
      <c r="H36" s="47"/>
      <c r="I36" s="47"/>
      <c r="J36" s="47"/>
      <c r="K36" s="47"/>
      <c r="L36" s="47"/>
      <c r="M36" s="47"/>
      <c r="N36" s="47"/>
      <c r="O36" s="47"/>
      <c r="P36" s="47"/>
      <c r="Q36" s="47"/>
      <c r="R36" s="47"/>
      <c r="S36" s="47"/>
      <c r="T36" s="47"/>
      <c r="U36" s="47"/>
    </row>
    <row r="37" spans="1:21" ht="30" customHeight="1" x14ac:dyDescent="0.25">
      <c r="A37" s="16"/>
      <c r="B37" s="4"/>
      <c r="C37" s="47" t="s">
        <v>570</v>
      </c>
      <c r="D37" s="47"/>
      <c r="E37" s="47"/>
      <c r="F37" s="47"/>
      <c r="G37" s="47"/>
      <c r="H37" s="47"/>
      <c r="I37" s="47"/>
      <c r="J37" s="47"/>
      <c r="K37" s="47"/>
      <c r="L37" s="47"/>
      <c r="M37" s="47"/>
      <c r="N37" s="47"/>
      <c r="O37" s="47"/>
      <c r="P37" s="47"/>
      <c r="Q37" s="47"/>
      <c r="R37" s="47"/>
      <c r="S37" s="47"/>
      <c r="T37" s="47"/>
      <c r="U37" s="47"/>
    </row>
    <row r="38" spans="1:21" ht="15" customHeight="1" x14ac:dyDescent="0.25">
      <c r="A38" s="16"/>
      <c r="B38" s="4"/>
      <c r="C38" s="47" t="s">
        <v>571</v>
      </c>
      <c r="D38" s="47"/>
      <c r="E38" s="47"/>
      <c r="F38" s="47"/>
      <c r="G38" s="47"/>
      <c r="H38" s="47"/>
      <c r="I38" s="47"/>
      <c r="J38" s="47"/>
      <c r="K38" s="47"/>
      <c r="L38" s="47"/>
      <c r="M38" s="47"/>
      <c r="N38" s="47"/>
      <c r="O38" s="47"/>
      <c r="P38" s="47"/>
      <c r="Q38" s="47"/>
      <c r="R38" s="47"/>
      <c r="S38" s="47"/>
      <c r="T38" s="47"/>
      <c r="U38" s="47"/>
    </row>
    <row r="39" spans="1:21" ht="15.75" thickBot="1" x14ac:dyDescent="0.3">
      <c r="A39" s="16"/>
      <c r="B39" s="4"/>
      <c r="C39" s="66" t="s">
        <v>572</v>
      </c>
      <c r="D39" s="18"/>
      <c r="E39" s="32" t="s">
        <v>573</v>
      </c>
      <c r="F39" s="32"/>
      <c r="G39" s="11"/>
      <c r="H39" s="32" t="s">
        <v>574</v>
      </c>
      <c r="I39" s="32"/>
      <c r="J39" s="11"/>
      <c r="K39" s="32" t="s">
        <v>575</v>
      </c>
      <c r="L39" s="32"/>
      <c r="M39" s="11"/>
      <c r="N39" s="32" t="s">
        <v>576</v>
      </c>
      <c r="O39" s="32"/>
      <c r="P39" s="11"/>
      <c r="Q39" s="32" t="s">
        <v>577</v>
      </c>
      <c r="R39" s="32"/>
      <c r="S39" s="18"/>
      <c r="T39" s="32" t="s">
        <v>388</v>
      </c>
      <c r="U39" s="32"/>
    </row>
    <row r="40" spans="1:21" x14ac:dyDescent="0.25">
      <c r="A40" s="16"/>
      <c r="B40" s="4"/>
      <c r="C40" s="126" t="s">
        <v>433</v>
      </c>
      <c r="D40" s="23"/>
      <c r="E40" s="27" t="s">
        <v>290</v>
      </c>
      <c r="F40" s="40" t="s">
        <v>313</v>
      </c>
      <c r="G40" s="18"/>
      <c r="H40" s="27" t="s">
        <v>290</v>
      </c>
      <c r="I40" s="40" t="s">
        <v>313</v>
      </c>
      <c r="J40" s="18"/>
      <c r="K40" s="27" t="s">
        <v>290</v>
      </c>
      <c r="L40" s="40" t="s">
        <v>313</v>
      </c>
      <c r="M40" s="18"/>
      <c r="N40" s="27" t="s">
        <v>290</v>
      </c>
      <c r="O40" s="40" t="s">
        <v>313</v>
      </c>
      <c r="P40" s="18"/>
      <c r="Q40" s="27" t="s">
        <v>290</v>
      </c>
      <c r="R40" s="40" t="s">
        <v>313</v>
      </c>
      <c r="S40" s="23"/>
      <c r="T40" s="27" t="s">
        <v>290</v>
      </c>
      <c r="U40" s="40" t="s">
        <v>313</v>
      </c>
    </row>
    <row r="41" spans="1:21" x14ac:dyDescent="0.25">
      <c r="A41" s="16"/>
      <c r="B41" s="4"/>
      <c r="C41" s="28">
        <v>2014</v>
      </c>
      <c r="D41" s="18"/>
      <c r="E41" s="11"/>
      <c r="F41" s="41" t="s">
        <v>313</v>
      </c>
      <c r="G41" s="18"/>
      <c r="H41" s="11"/>
      <c r="I41" s="41" t="s">
        <v>313</v>
      </c>
      <c r="J41" s="18"/>
      <c r="K41" s="11"/>
      <c r="L41" s="41" t="s">
        <v>313</v>
      </c>
      <c r="M41" s="18"/>
      <c r="N41" s="11"/>
      <c r="O41" s="41" t="s">
        <v>313</v>
      </c>
      <c r="P41" s="18"/>
      <c r="Q41" s="11"/>
      <c r="R41" s="41" t="s">
        <v>313</v>
      </c>
      <c r="S41" s="18"/>
      <c r="T41" s="11"/>
      <c r="U41" s="41" t="s">
        <v>313</v>
      </c>
    </row>
    <row r="42" spans="1:21" x14ac:dyDescent="0.25">
      <c r="A42" s="16"/>
      <c r="B42" s="4"/>
      <c r="C42" s="24">
        <v>2015</v>
      </c>
      <c r="D42" s="23"/>
      <c r="E42" s="42"/>
      <c r="F42" s="41">
        <v>300</v>
      </c>
      <c r="G42" s="18"/>
      <c r="H42" s="42"/>
      <c r="I42" s="41" t="s">
        <v>313</v>
      </c>
      <c r="J42" s="18"/>
      <c r="K42" s="42"/>
      <c r="L42" s="41" t="s">
        <v>313</v>
      </c>
      <c r="M42" s="18"/>
      <c r="N42" s="42"/>
      <c r="O42" s="41" t="s">
        <v>313</v>
      </c>
      <c r="P42" s="18"/>
      <c r="Q42" s="42"/>
      <c r="R42" s="41" t="s">
        <v>313</v>
      </c>
      <c r="S42" s="23"/>
      <c r="T42" s="42"/>
      <c r="U42" s="41">
        <v>300</v>
      </c>
    </row>
    <row r="43" spans="1:21" x14ac:dyDescent="0.25">
      <c r="A43" s="16"/>
      <c r="B43" s="4"/>
      <c r="C43" s="28">
        <v>2016</v>
      </c>
      <c r="D43" s="18"/>
      <c r="E43" s="11"/>
      <c r="F43" s="41" t="s">
        <v>313</v>
      </c>
      <c r="G43" s="18"/>
      <c r="H43" s="11"/>
      <c r="I43" s="41" t="s">
        <v>313</v>
      </c>
      <c r="J43" s="18"/>
      <c r="K43" s="11"/>
      <c r="L43" s="41" t="s">
        <v>313</v>
      </c>
      <c r="M43" s="18"/>
      <c r="N43" s="11"/>
      <c r="O43" s="41" t="s">
        <v>313</v>
      </c>
      <c r="P43" s="18"/>
      <c r="Q43" s="11"/>
      <c r="R43" s="41" t="s">
        <v>313</v>
      </c>
      <c r="S43" s="18"/>
      <c r="T43" s="11"/>
      <c r="U43" s="41" t="s">
        <v>313</v>
      </c>
    </row>
    <row r="44" spans="1:21" x14ac:dyDescent="0.25">
      <c r="A44" s="16"/>
      <c r="B44" s="4"/>
      <c r="C44" s="24">
        <v>2017</v>
      </c>
      <c r="D44" s="23"/>
      <c r="E44" s="42"/>
      <c r="F44" s="41" t="s">
        <v>313</v>
      </c>
      <c r="G44" s="18"/>
      <c r="H44" s="42"/>
      <c r="I44" s="41">
        <v>300</v>
      </c>
      <c r="J44" s="18"/>
      <c r="K44" s="42"/>
      <c r="L44" s="41" t="s">
        <v>313</v>
      </c>
      <c r="M44" s="18"/>
      <c r="N44" s="42"/>
      <c r="O44" s="41" t="s">
        <v>313</v>
      </c>
      <c r="P44" s="18"/>
      <c r="Q44" s="42"/>
      <c r="R44" s="41" t="s">
        <v>313</v>
      </c>
      <c r="S44" s="23"/>
      <c r="T44" s="42"/>
      <c r="U44" s="41">
        <v>300</v>
      </c>
    </row>
    <row r="45" spans="1:21" ht="15.75" thickBot="1" x14ac:dyDescent="0.3">
      <c r="A45" s="16"/>
      <c r="B45" s="4"/>
      <c r="C45" s="28" t="s">
        <v>434</v>
      </c>
      <c r="D45" s="18"/>
      <c r="E45" s="70"/>
      <c r="F45" s="56" t="s">
        <v>313</v>
      </c>
      <c r="G45" s="18"/>
      <c r="H45" s="70"/>
      <c r="I45" s="56" t="s">
        <v>313</v>
      </c>
      <c r="J45" s="18"/>
      <c r="K45" s="70"/>
      <c r="L45" s="56">
        <v>500</v>
      </c>
      <c r="M45" s="18"/>
      <c r="N45" s="70"/>
      <c r="O45" s="56">
        <v>500</v>
      </c>
      <c r="P45" s="18"/>
      <c r="Q45" s="70"/>
      <c r="R45" s="56">
        <v>500</v>
      </c>
      <c r="S45" s="18"/>
      <c r="T45" s="70"/>
      <c r="U45" s="160">
        <v>1500</v>
      </c>
    </row>
    <row r="46" spans="1:21" ht="15.75" thickBot="1" x14ac:dyDescent="0.3">
      <c r="A46" s="16"/>
      <c r="B46" s="4"/>
      <c r="C46" s="28" t="s">
        <v>388</v>
      </c>
      <c r="D46" s="18"/>
      <c r="E46" s="82" t="s">
        <v>290</v>
      </c>
      <c r="F46" s="59">
        <v>300</v>
      </c>
      <c r="G46" s="18"/>
      <c r="H46" s="82" t="s">
        <v>290</v>
      </c>
      <c r="I46" s="59">
        <v>300</v>
      </c>
      <c r="J46" s="18"/>
      <c r="K46" s="82" t="s">
        <v>290</v>
      </c>
      <c r="L46" s="59">
        <v>500</v>
      </c>
      <c r="M46" s="18"/>
      <c r="N46" s="82" t="s">
        <v>290</v>
      </c>
      <c r="O46" s="59">
        <v>500</v>
      </c>
      <c r="P46" s="18"/>
      <c r="Q46" s="82" t="s">
        <v>290</v>
      </c>
      <c r="R46" s="59">
        <v>500</v>
      </c>
      <c r="S46" s="18"/>
      <c r="T46" s="82" t="s">
        <v>290</v>
      </c>
      <c r="U46" s="161">
        <v>2100</v>
      </c>
    </row>
    <row r="47" spans="1:21" ht="30" customHeight="1" thickTop="1" x14ac:dyDescent="0.25">
      <c r="A47" s="16"/>
      <c r="B47" s="4"/>
      <c r="C47" s="47" t="s">
        <v>578</v>
      </c>
      <c r="D47" s="47"/>
      <c r="E47" s="47"/>
      <c r="F47" s="47"/>
      <c r="G47" s="47"/>
      <c r="H47" s="47"/>
      <c r="I47" s="47"/>
      <c r="J47" s="47"/>
      <c r="K47" s="47"/>
      <c r="L47" s="47"/>
      <c r="M47" s="47"/>
      <c r="N47" s="47"/>
      <c r="O47" s="47"/>
      <c r="P47" s="47"/>
      <c r="Q47" s="47"/>
      <c r="R47" s="47"/>
      <c r="S47" s="47"/>
      <c r="T47" s="47"/>
      <c r="U47" s="47"/>
    </row>
    <row r="48" spans="1:21" ht="30" customHeight="1" x14ac:dyDescent="0.25">
      <c r="A48" s="16"/>
      <c r="B48" s="4"/>
      <c r="C48" s="47" t="s">
        <v>579</v>
      </c>
      <c r="D48" s="47"/>
      <c r="E48" s="47"/>
      <c r="F48" s="47"/>
      <c r="G48" s="47"/>
      <c r="H48" s="47"/>
      <c r="I48" s="47"/>
      <c r="J48" s="47"/>
      <c r="K48" s="47"/>
      <c r="L48" s="47"/>
      <c r="M48" s="47"/>
      <c r="N48" s="47"/>
      <c r="O48" s="47"/>
      <c r="P48" s="47"/>
      <c r="Q48" s="47"/>
      <c r="R48" s="47"/>
      <c r="S48" s="47"/>
      <c r="T48" s="47"/>
      <c r="U48" s="47"/>
    </row>
    <row r="49" spans="1:21" x14ac:dyDescent="0.25">
      <c r="A49" s="16"/>
      <c r="B49" s="4"/>
      <c r="C49" s="52" t="s">
        <v>38</v>
      </c>
      <c r="D49" s="52"/>
      <c r="E49" s="52"/>
      <c r="F49" s="52"/>
      <c r="G49" s="52"/>
      <c r="H49" s="52"/>
      <c r="I49" s="52"/>
      <c r="J49" s="52"/>
      <c r="K49" s="52"/>
      <c r="L49" s="52"/>
      <c r="M49" s="52"/>
      <c r="N49" s="52"/>
      <c r="O49" s="52"/>
      <c r="P49" s="52"/>
      <c r="Q49" s="52"/>
      <c r="R49" s="52"/>
      <c r="S49" s="52"/>
      <c r="T49" s="52"/>
      <c r="U49" s="52"/>
    </row>
    <row r="50" spans="1:21" ht="15" customHeight="1" x14ac:dyDescent="0.25">
      <c r="A50" s="16"/>
      <c r="B50" s="4"/>
      <c r="C50" s="47" t="s">
        <v>580</v>
      </c>
      <c r="D50" s="47"/>
      <c r="E50" s="47"/>
      <c r="F50" s="47"/>
      <c r="G50" s="47"/>
      <c r="H50" s="47"/>
      <c r="I50" s="47"/>
      <c r="J50" s="47"/>
      <c r="K50" s="47"/>
      <c r="L50" s="47"/>
      <c r="M50" s="47"/>
      <c r="N50" s="47"/>
      <c r="O50" s="47"/>
      <c r="P50" s="47"/>
      <c r="Q50" s="47"/>
      <c r="R50" s="47"/>
      <c r="S50" s="47"/>
      <c r="T50" s="47"/>
      <c r="U50" s="47"/>
    </row>
    <row r="51" spans="1:21" x14ac:dyDescent="0.25">
      <c r="A51" s="16"/>
      <c r="B51" s="4"/>
      <c r="C51" s="18"/>
      <c r="D51" s="18"/>
      <c r="E51" s="31" t="s">
        <v>286</v>
      </c>
      <c r="F51" s="31"/>
      <c r="G51" s="31"/>
      <c r="H51" s="31"/>
      <c r="I51" s="31"/>
      <c r="J51" s="18"/>
      <c r="K51" s="31" t="s">
        <v>287</v>
      </c>
      <c r="L51" s="31"/>
      <c r="M51" s="31"/>
      <c r="N51" s="31"/>
      <c r="O51" s="31"/>
    </row>
    <row r="52" spans="1:21" ht="15.75" thickBot="1" x14ac:dyDescent="0.3">
      <c r="A52" s="16"/>
      <c r="B52" s="4"/>
      <c r="C52" s="18"/>
      <c r="D52" s="18"/>
      <c r="E52" s="32" t="s">
        <v>288</v>
      </c>
      <c r="F52" s="32"/>
      <c r="G52" s="32"/>
      <c r="H52" s="32"/>
      <c r="I52" s="32"/>
      <c r="J52" s="18"/>
      <c r="K52" s="32" t="s">
        <v>288</v>
      </c>
      <c r="L52" s="32"/>
      <c r="M52" s="32"/>
      <c r="N52" s="32"/>
      <c r="O52" s="32"/>
    </row>
    <row r="53" spans="1:21" ht="15.75" thickBot="1" x14ac:dyDescent="0.3">
      <c r="A53" s="16"/>
      <c r="B53" s="4"/>
      <c r="C53" s="18"/>
      <c r="D53" s="18"/>
      <c r="E53" s="33">
        <v>2013</v>
      </c>
      <c r="F53" s="33"/>
      <c r="G53" s="22"/>
      <c r="H53" s="33">
        <v>2012</v>
      </c>
      <c r="I53" s="33"/>
      <c r="J53" s="18"/>
      <c r="K53" s="33">
        <v>2013</v>
      </c>
      <c r="L53" s="33"/>
      <c r="M53" s="22"/>
      <c r="N53" s="33">
        <v>2012</v>
      </c>
      <c r="O53" s="33"/>
    </row>
    <row r="54" spans="1:21" x14ac:dyDescent="0.25">
      <c r="A54" s="16"/>
      <c r="B54" s="4"/>
      <c r="C54" s="51" t="s">
        <v>581</v>
      </c>
      <c r="D54" s="51"/>
      <c r="E54" s="112" t="s">
        <v>290</v>
      </c>
      <c r="F54" s="26">
        <v>1.6</v>
      </c>
      <c r="G54" s="18"/>
      <c r="H54" s="112" t="s">
        <v>290</v>
      </c>
      <c r="I54" s="40">
        <v>1.2</v>
      </c>
      <c r="J54" s="18"/>
      <c r="K54" s="112" t="s">
        <v>290</v>
      </c>
      <c r="L54" s="26">
        <v>4</v>
      </c>
      <c r="M54" s="18"/>
      <c r="N54" s="112" t="s">
        <v>290</v>
      </c>
      <c r="O54" s="40">
        <v>3.7</v>
      </c>
    </row>
    <row r="55" spans="1:21" x14ac:dyDescent="0.25">
      <c r="A55" s="16"/>
      <c r="B55" s="4"/>
      <c r="C55" s="61" t="s">
        <v>582</v>
      </c>
      <c r="D55" s="61"/>
      <c r="E55" s="42"/>
      <c r="F55" s="29">
        <v>-23.9</v>
      </c>
      <c r="G55" s="23"/>
      <c r="H55" s="42"/>
      <c r="I55" s="41">
        <v>-19.3</v>
      </c>
      <c r="J55" s="18"/>
      <c r="K55" s="42"/>
      <c r="L55" s="29">
        <v>-65.400000000000006</v>
      </c>
      <c r="M55" s="23"/>
      <c r="N55" s="42"/>
      <c r="O55" s="41">
        <v>-52.1</v>
      </c>
    </row>
    <row r="56" spans="1:21" x14ac:dyDescent="0.25">
      <c r="A56" s="16"/>
      <c r="B56" s="4"/>
      <c r="C56" s="51" t="s">
        <v>583</v>
      </c>
      <c r="D56" s="51"/>
      <c r="E56" s="11"/>
      <c r="F56" s="29">
        <v>-2.1</v>
      </c>
      <c r="G56" s="18"/>
      <c r="H56" s="11"/>
      <c r="I56" s="41">
        <v>-1.7</v>
      </c>
      <c r="J56" s="18"/>
      <c r="K56" s="11"/>
      <c r="L56" s="29">
        <v>-6.7</v>
      </c>
      <c r="M56" s="18"/>
      <c r="N56" s="11"/>
      <c r="O56" s="41">
        <v>1.8</v>
      </c>
    </row>
    <row r="57" spans="1:21" x14ac:dyDescent="0.25">
      <c r="A57" s="16"/>
      <c r="B57" s="4"/>
      <c r="C57" s="61" t="s">
        <v>584</v>
      </c>
      <c r="D57" s="61"/>
      <c r="E57" s="42"/>
      <c r="F57" s="29" t="s">
        <v>313</v>
      </c>
      <c r="G57" s="23"/>
      <c r="H57" s="42"/>
      <c r="I57" s="41">
        <v>4.4000000000000004</v>
      </c>
      <c r="J57" s="18"/>
      <c r="K57" s="42"/>
      <c r="L57" s="29" t="s">
        <v>313</v>
      </c>
      <c r="M57" s="23"/>
      <c r="N57" s="42"/>
      <c r="O57" s="41">
        <v>4.4000000000000004</v>
      </c>
    </row>
    <row r="58" spans="1:21" ht="15.75" thickBot="1" x14ac:dyDescent="0.3">
      <c r="A58" s="16"/>
      <c r="B58" s="4"/>
      <c r="C58" s="51" t="s">
        <v>585</v>
      </c>
      <c r="D58" s="51"/>
      <c r="E58" s="70"/>
      <c r="F58" s="55" t="s">
        <v>313</v>
      </c>
      <c r="G58" s="18"/>
      <c r="H58" s="70"/>
      <c r="I58" s="56">
        <v>0.1</v>
      </c>
      <c r="J58" s="18"/>
      <c r="K58" s="70"/>
      <c r="L58" s="55" t="s">
        <v>313</v>
      </c>
      <c r="M58" s="18"/>
      <c r="N58" s="70"/>
      <c r="O58" s="56" t="s">
        <v>313</v>
      </c>
    </row>
    <row r="59" spans="1:21" ht="15.75" thickBot="1" x14ac:dyDescent="0.3">
      <c r="A59" s="16"/>
      <c r="B59" s="4"/>
      <c r="C59" s="61" t="s">
        <v>388</v>
      </c>
      <c r="D59" s="61"/>
      <c r="E59" s="102" t="s">
        <v>290</v>
      </c>
      <c r="F59" s="58">
        <v>-24.4</v>
      </c>
      <c r="G59" s="23"/>
      <c r="H59" s="103" t="s">
        <v>290</v>
      </c>
      <c r="I59" s="59">
        <v>-15.3</v>
      </c>
      <c r="J59" s="18"/>
      <c r="K59" s="103" t="s">
        <v>290</v>
      </c>
      <c r="L59" s="58">
        <v>-68.099999999999994</v>
      </c>
      <c r="M59" s="23"/>
      <c r="N59" s="103" t="s">
        <v>290</v>
      </c>
      <c r="O59" s="59">
        <v>-42.2</v>
      </c>
    </row>
    <row r="60" spans="1:21" ht="15.75" thickTop="1" x14ac:dyDescent="0.25">
      <c r="A60" s="16"/>
      <c r="B60" s="4"/>
      <c r="C60" s="18"/>
      <c r="D60" s="18"/>
      <c r="E60" s="141"/>
      <c r="F60" s="60"/>
      <c r="G60" s="18"/>
      <c r="H60" s="141"/>
      <c r="I60" s="60"/>
      <c r="J60" s="18"/>
      <c r="K60" s="141"/>
      <c r="L60" s="60"/>
      <c r="M60" s="18"/>
      <c r="N60" s="141"/>
      <c r="O60" s="60"/>
    </row>
    <row r="61" spans="1:21" x14ac:dyDescent="0.25">
      <c r="A61" s="16"/>
      <c r="B61" s="4"/>
      <c r="C61" s="165"/>
      <c r="D61" s="165"/>
      <c r="E61" s="165"/>
      <c r="F61" s="165"/>
      <c r="G61" s="165"/>
      <c r="H61" s="165"/>
      <c r="I61" s="165"/>
      <c r="J61" s="165"/>
      <c r="K61" s="165"/>
      <c r="L61" s="165"/>
      <c r="M61" s="165"/>
      <c r="N61" s="165"/>
      <c r="O61" s="165"/>
      <c r="P61" s="165"/>
      <c r="Q61" s="165"/>
      <c r="R61" s="165"/>
      <c r="S61" s="165"/>
      <c r="T61" s="165"/>
      <c r="U61" s="165"/>
    </row>
    <row r="62" spans="1:21" ht="15" customHeight="1" x14ac:dyDescent="0.25">
      <c r="A62" s="16"/>
      <c r="B62" s="4"/>
      <c r="C62" s="166" t="s">
        <v>586</v>
      </c>
      <c r="D62" s="166"/>
      <c r="E62" s="166"/>
      <c r="F62" s="166"/>
      <c r="G62" s="166"/>
      <c r="H62" s="166"/>
      <c r="I62" s="166"/>
      <c r="J62" s="166"/>
      <c r="K62" s="166"/>
      <c r="L62" s="166"/>
      <c r="M62" s="166"/>
      <c r="N62" s="166"/>
      <c r="O62" s="166"/>
      <c r="P62" s="166"/>
      <c r="Q62" s="166"/>
      <c r="R62" s="166"/>
      <c r="S62" s="166"/>
      <c r="T62" s="166"/>
      <c r="U62" s="166"/>
    </row>
    <row r="63" spans="1:21" ht="15" customHeight="1" x14ac:dyDescent="0.25">
      <c r="A63" s="16"/>
      <c r="B63" s="4"/>
      <c r="C63" s="166" t="s">
        <v>587</v>
      </c>
      <c r="D63" s="166"/>
      <c r="E63" s="166"/>
      <c r="F63" s="166"/>
      <c r="G63" s="166"/>
      <c r="H63" s="166"/>
      <c r="I63" s="166"/>
      <c r="J63" s="166"/>
      <c r="K63" s="166"/>
      <c r="L63" s="166"/>
      <c r="M63" s="166"/>
      <c r="N63" s="166"/>
      <c r="O63" s="166"/>
      <c r="P63" s="166"/>
      <c r="Q63" s="166"/>
      <c r="R63" s="166"/>
      <c r="S63" s="166"/>
      <c r="T63" s="166"/>
      <c r="U63" s="166"/>
    </row>
    <row r="64" spans="1:21" x14ac:dyDescent="0.25">
      <c r="A64" s="16"/>
      <c r="B64" s="4"/>
      <c r="C64" s="45"/>
      <c r="D64" s="45"/>
      <c r="E64" s="45"/>
      <c r="F64" s="45"/>
      <c r="G64" s="45"/>
      <c r="H64" s="45"/>
      <c r="I64" s="45"/>
      <c r="J64" s="45"/>
      <c r="K64" s="45"/>
      <c r="L64" s="45"/>
      <c r="M64" s="45"/>
      <c r="N64" s="45"/>
      <c r="O64" s="45"/>
      <c r="P64" s="45"/>
      <c r="Q64" s="45"/>
      <c r="R64" s="45"/>
      <c r="S64" s="45"/>
      <c r="T64" s="45"/>
      <c r="U64" s="45"/>
    </row>
    <row r="65" spans="1:21" ht="15" customHeight="1" x14ac:dyDescent="0.25">
      <c r="A65" s="16"/>
      <c r="B65" s="4"/>
      <c r="C65" s="47" t="s">
        <v>588</v>
      </c>
      <c r="D65" s="47"/>
      <c r="E65" s="47"/>
      <c r="F65" s="47"/>
      <c r="G65" s="47"/>
      <c r="H65" s="47"/>
      <c r="I65" s="47"/>
      <c r="J65" s="47"/>
      <c r="K65" s="47"/>
      <c r="L65" s="47"/>
      <c r="M65" s="47"/>
      <c r="N65" s="47"/>
      <c r="O65" s="47"/>
      <c r="P65" s="47"/>
      <c r="Q65" s="47"/>
      <c r="R65" s="47"/>
      <c r="S65" s="47"/>
      <c r="T65" s="47"/>
      <c r="U65" s="47"/>
    </row>
    <row r="66" spans="1:21" x14ac:dyDescent="0.25">
      <c r="A66" s="16"/>
      <c r="B66" s="4"/>
      <c r="C66" s="18"/>
      <c r="D66" s="50"/>
      <c r="E66" s="50"/>
      <c r="F66" s="50"/>
      <c r="G66" s="50"/>
      <c r="H66" s="50"/>
      <c r="I66" s="18"/>
      <c r="J66" s="31" t="s">
        <v>287</v>
      </c>
      <c r="K66" s="31"/>
      <c r="L66" s="31"/>
      <c r="M66" s="31"/>
      <c r="N66" s="31"/>
    </row>
    <row r="67" spans="1:21" ht="15.75" thickBot="1" x14ac:dyDescent="0.3">
      <c r="A67" s="16"/>
      <c r="B67" s="4"/>
      <c r="C67" s="18"/>
      <c r="D67" s="50"/>
      <c r="E67" s="50"/>
      <c r="F67" s="50"/>
      <c r="G67" s="50"/>
      <c r="H67" s="50"/>
      <c r="I67" s="18"/>
      <c r="J67" s="32" t="s">
        <v>288</v>
      </c>
      <c r="K67" s="32"/>
      <c r="L67" s="32"/>
      <c r="M67" s="32"/>
      <c r="N67" s="32"/>
    </row>
    <row r="68" spans="1:21" ht="15.75" thickBot="1" x14ac:dyDescent="0.3">
      <c r="A68" s="16"/>
      <c r="B68" s="4"/>
      <c r="C68" s="18"/>
      <c r="D68" s="50"/>
      <c r="E68" s="50"/>
      <c r="F68" s="11"/>
      <c r="G68" s="50"/>
      <c r="H68" s="50"/>
      <c r="I68" s="18"/>
      <c r="J68" s="33">
        <v>2013</v>
      </c>
      <c r="K68" s="33"/>
      <c r="L68" s="49"/>
      <c r="M68" s="33">
        <v>2012</v>
      </c>
      <c r="N68" s="33"/>
    </row>
    <row r="69" spans="1:21" x14ac:dyDescent="0.25">
      <c r="A69" s="16"/>
      <c r="B69" s="4"/>
      <c r="C69" s="24" t="s">
        <v>589</v>
      </c>
      <c r="D69" s="42"/>
      <c r="E69" s="18"/>
      <c r="F69" s="23"/>
      <c r="G69" s="42"/>
      <c r="H69" s="18"/>
      <c r="I69" s="18"/>
      <c r="J69" s="25" t="s">
        <v>290</v>
      </c>
      <c r="K69" s="26">
        <v>78.7</v>
      </c>
      <c r="L69" s="23"/>
      <c r="M69" s="27" t="s">
        <v>290</v>
      </c>
      <c r="N69" s="40">
        <v>97.1</v>
      </c>
    </row>
    <row r="70" spans="1:21" ht="15" customHeight="1" x14ac:dyDescent="0.25">
      <c r="A70" s="16"/>
      <c r="B70" s="4"/>
      <c r="C70" s="47" t="s">
        <v>590</v>
      </c>
      <c r="D70" s="47"/>
      <c r="E70" s="47"/>
      <c r="F70" s="47"/>
      <c r="G70" s="47"/>
      <c r="H70" s="47"/>
      <c r="I70" s="47"/>
      <c r="J70" s="47"/>
      <c r="K70" s="47"/>
      <c r="L70" s="47"/>
      <c r="M70" s="47"/>
      <c r="N70" s="47"/>
      <c r="O70" s="47"/>
      <c r="P70" s="47"/>
      <c r="Q70" s="47"/>
      <c r="R70" s="47"/>
      <c r="S70" s="47"/>
      <c r="T70" s="47"/>
      <c r="U70" s="47"/>
    </row>
    <row r="71" spans="1:21" ht="15" customHeight="1" x14ac:dyDescent="0.25">
      <c r="A71" s="16"/>
      <c r="B71" s="4"/>
      <c r="C71" s="47" t="s">
        <v>591</v>
      </c>
      <c r="D71" s="47"/>
      <c r="E71" s="47"/>
      <c r="F71" s="47"/>
      <c r="G71" s="47"/>
      <c r="H71" s="47"/>
      <c r="I71" s="47"/>
      <c r="J71" s="47"/>
      <c r="K71" s="47"/>
      <c r="L71" s="47"/>
      <c r="M71" s="47"/>
      <c r="N71" s="47"/>
      <c r="O71" s="47"/>
      <c r="P71" s="47"/>
      <c r="Q71" s="47"/>
      <c r="R71" s="47"/>
      <c r="S71" s="47"/>
      <c r="T71" s="47"/>
      <c r="U71" s="47"/>
    </row>
    <row r="72" spans="1:21" ht="15.75" thickBot="1" x14ac:dyDescent="0.3">
      <c r="A72" s="16"/>
      <c r="B72" s="4"/>
      <c r="C72" s="18"/>
      <c r="D72" s="162">
        <v>41547</v>
      </c>
      <c r="E72" s="162"/>
      <c r="F72" s="162"/>
      <c r="G72" s="162"/>
      <c r="H72" s="162"/>
      <c r="I72" s="18"/>
      <c r="J72" s="162">
        <v>41274</v>
      </c>
      <c r="K72" s="162"/>
      <c r="L72" s="162"/>
      <c r="M72" s="162"/>
      <c r="N72" s="162"/>
    </row>
    <row r="73" spans="1:21" ht="15.75" thickBot="1" x14ac:dyDescent="0.3">
      <c r="A73" s="16"/>
      <c r="B73" s="4"/>
      <c r="C73" s="18"/>
      <c r="D73" s="33" t="s">
        <v>592</v>
      </c>
      <c r="E73" s="33"/>
      <c r="F73" s="22"/>
      <c r="G73" s="33" t="s">
        <v>593</v>
      </c>
      <c r="H73" s="33"/>
      <c r="I73" s="18"/>
      <c r="J73" s="33" t="s">
        <v>592</v>
      </c>
      <c r="K73" s="33"/>
      <c r="L73" s="22"/>
      <c r="M73" s="33" t="s">
        <v>593</v>
      </c>
      <c r="N73" s="33"/>
    </row>
    <row r="74" spans="1:21" x14ac:dyDescent="0.25">
      <c r="A74" s="16"/>
      <c r="B74" s="4"/>
      <c r="C74" s="24" t="s">
        <v>594</v>
      </c>
      <c r="D74" s="25" t="s">
        <v>290</v>
      </c>
      <c r="E74" s="26">
        <v>307.3</v>
      </c>
      <c r="F74" s="23"/>
      <c r="G74" s="25" t="s">
        <v>290</v>
      </c>
      <c r="H74" s="26">
        <v>320.8</v>
      </c>
      <c r="I74" s="23"/>
      <c r="J74" s="27" t="s">
        <v>290</v>
      </c>
      <c r="K74" s="40">
        <v>313.8</v>
      </c>
      <c r="L74" s="23"/>
      <c r="M74" s="27" t="s">
        <v>290</v>
      </c>
      <c r="N74" s="40">
        <v>326.10000000000002</v>
      </c>
    </row>
    <row r="75" spans="1:21" x14ac:dyDescent="0.25">
      <c r="A75" s="16"/>
      <c r="B75" s="4"/>
      <c r="C75" s="28" t="s">
        <v>574</v>
      </c>
      <c r="D75" s="11"/>
      <c r="E75" s="29">
        <v>300</v>
      </c>
      <c r="F75" s="18"/>
      <c r="G75" s="11"/>
      <c r="H75" s="29">
        <v>337</v>
      </c>
      <c r="I75" s="18"/>
      <c r="J75" s="11"/>
      <c r="K75" s="41">
        <v>300</v>
      </c>
      <c r="L75" s="18"/>
      <c r="M75" s="11"/>
      <c r="N75" s="41">
        <v>348.3</v>
      </c>
    </row>
    <row r="76" spans="1:21" x14ac:dyDescent="0.25">
      <c r="A76" s="16"/>
      <c r="B76" s="4"/>
      <c r="C76" s="24" t="s">
        <v>575</v>
      </c>
      <c r="D76" s="42"/>
      <c r="E76" s="29">
        <v>497.7</v>
      </c>
      <c r="F76" s="23"/>
      <c r="G76" s="42"/>
      <c r="H76" s="29">
        <v>544.1</v>
      </c>
      <c r="I76" s="23"/>
      <c r="J76" s="42"/>
      <c r="K76" s="41">
        <v>497.4</v>
      </c>
      <c r="L76" s="23"/>
      <c r="M76" s="42"/>
      <c r="N76" s="41">
        <v>562.79999999999995</v>
      </c>
    </row>
    <row r="77" spans="1:21" x14ac:dyDescent="0.25">
      <c r="A77" s="16"/>
      <c r="B77" s="4"/>
      <c r="C77" s="28" t="s">
        <v>576</v>
      </c>
      <c r="D77" s="11"/>
      <c r="E77" s="29">
        <v>496.4</v>
      </c>
      <c r="F77" s="18"/>
      <c r="G77" s="11"/>
      <c r="H77" s="29">
        <v>498.9</v>
      </c>
      <c r="I77" s="18"/>
      <c r="J77" s="11"/>
      <c r="K77" s="41">
        <v>496.2</v>
      </c>
      <c r="L77" s="18"/>
      <c r="M77" s="11"/>
      <c r="N77" s="41">
        <v>528.79999999999995</v>
      </c>
    </row>
    <row r="78" spans="1:21" x14ac:dyDescent="0.25">
      <c r="A78" s="16"/>
      <c r="B78" s="4"/>
      <c r="C78" s="28" t="s">
        <v>577</v>
      </c>
      <c r="D78" s="11"/>
      <c r="E78" s="29">
        <v>497.2</v>
      </c>
      <c r="F78" s="18"/>
      <c r="G78" s="11"/>
      <c r="H78" s="29">
        <v>502</v>
      </c>
      <c r="I78" s="18"/>
      <c r="J78" s="11"/>
      <c r="K78" s="41" t="s">
        <v>313</v>
      </c>
      <c r="L78" s="18"/>
      <c r="M78" s="11"/>
      <c r="N78" s="41" t="s">
        <v>313</v>
      </c>
    </row>
    <row r="79" spans="1:21" ht="15.75" thickBot="1" x14ac:dyDescent="0.3">
      <c r="A79" s="16"/>
      <c r="B79" s="4"/>
      <c r="C79" s="24" t="s">
        <v>554</v>
      </c>
      <c r="D79" s="122"/>
      <c r="E79" s="55" t="s">
        <v>313</v>
      </c>
      <c r="F79" s="23"/>
      <c r="G79" s="122"/>
      <c r="H79" s="55" t="s">
        <v>313</v>
      </c>
      <c r="I79" s="23"/>
      <c r="J79" s="122"/>
      <c r="K79" s="56">
        <v>63.8</v>
      </c>
      <c r="L79" s="23"/>
      <c r="M79" s="122"/>
      <c r="N79" s="56">
        <v>63.8</v>
      </c>
    </row>
    <row r="80" spans="1:21" x14ac:dyDescent="0.25">
      <c r="A80" s="16"/>
      <c r="B80" s="4"/>
      <c r="C80" s="18"/>
      <c r="D80" s="49"/>
      <c r="E80" s="22"/>
      <c r="F80" s="18"/>
      <c r="G80" s="49"/>
      <c r="H80" s="22"/>
      <c r="I80" s="18"/>
      <c r="J80" s="49"/>
      <c r="K80" s="22"/>
      <c r="L80" s="18"/>
      <c r="M80" s="49"/>
      <c r="N80" s="22"/>
    </row>
    <row r="81" spans="1:14" ht="15.75" thickBot="1" x14ac:dyDescent="0.3">
      <c r="A81" s="16"/>
      <c r="B81" s="4"/>
      <c r="C81" s="28" t="s">
        <v>388</v>
      </c>
      <c r="D81" s="123" t="s">
        <v>290</v>
      </c>
      <c r="E81" s="157">
        <v>2098.6</v>
      </c>
      <c r="F81" s="18"/>
      <c r="G81" s="123" t="s">
        <v>290</v>
      </c>
      <c r="H81" s="157">
        <v>2202.8000000000002</v>
      </c>
      <c r="I81" s="18"/>
      <c r="J81" s="117" t="s">
        <v>290</v>
      </c>
      <c r="K81" s="159">
        <v>1671.2</v>
      </c>
      <c r="L81" s="18"/>
      <c r="M81" s="117" t="s">
        <v>290</v>
      </c>
      <c r="N81" s="159">
        <v>1829.8</v>
      </c>
    </row>
    <row r="82" spans="1:14" ht="15.75" thickTop="1" x14ac:dyDescent="0.25">
      <c r="A82" s="16"/>
      <c r="B82" s="4"/>
      <c r="C82" s="18"/>
      <c r="D82" s="18"/>
      <c r="E82" s="18"/>
      <c r="F82" s="18"/>
      <c r="G82" s="163" t="s">
        <v>288</v>
      </c>
      <c r="H82" s="163"/>
      <c r="I82" s="18"/>
      <c r="J82" s="163" t="s">
        <v>343</v>
      </c>
      <c r="K82" s="163"/>
    </row>
    <row r="83" spans="1:14" ht="15.75" thickBot="1" x14ac:dyDescent="0.3">
      <c r="A83" s="16"/>
      <c r="B83" s="4"/>
      <c r="C83" s="18"/>
      <c r="D83" s="18"/>
      <c r="E83" s="18"/>
      <c r="F83" s="18"/>
      <c r="G83" s="32">
        <v>2013</v>
      </c>
      <c r="H83" s="32"/>
      <c r="I83" s="18"/>
      <c r="J83" s="32">
        <v>2012</v>
      </c>
      <c r="K83" s="32"/>
    </row>
    <row r="84" spans="1:14" x14ac:dyDescent="0.25">
      <c r="A84" s="16"/>
      <c r="B84" s="4"/>
      <c r="C84" s="61" t="s">
        <v>546</v>
      </c>
      <c r="D84" s="61"/>
      <c r="E84" s="61"/>
      <c r="F84" s="23"/>
      <c r="G84" s="25" t="s">
        <v>290</v>
      </c>
      <c r="H84" s="26" t="s">
        <v>313</v>
      </c>
      <c r="I84" s="23"/>
      <c r="J84" s="27" t="s">
        <v>290</v>
      </c>
      <c r="K84" s="40" t="s">
        <v>313</v>
      </c>
    </row>
    <row r="85" spans="1:14" x14ac:dyDescent="0.25">
      <c r="A85" s="16"/>
      <c r="B85" s="4"/>
      <c r="C85" s="51" t="s">
        <v>547</v>
      </c>
      <c r="D85" s="51"/>
      <c r="E85" s="51"/>
      <c r="F85" s="18"/>
      <c r="G85" s="18"/>
      <c r="H85" s="29" t="s">
        <v>313</v>
      </c>
      <c r="I85" s="18"/>
      <c r="J85" s="11"/>
      <c r="K85" s="41" t="s">
        <v>313</v>
      </c>
    </row>
    <row r="86" spans="1:14" x14ac:dyDescent="0.25">
      <c r="A86" s="16"/>
      <c r="B86" s="4"/>
      <c r="C86" s="61" t="s">
        <v>548</v>
      </c>
      <c r="D86" s="61"/>
      <c r="E86" s="61"/>
      <c r="F86" s="23"/>
      <c r="G86" s="23"/>
      <c r="H86" s="23"/>
      <c r="I86" s="23"/>
      <c r="J86" s="42"/>
      <c r="K86" s="23"/>
    </row>
    <row r="87" spans="1:14" ht="36.75" x14ac:dyDescent="0.25">
      <c r="A87" s="16"/>
      <c r="B87" s="4"/>
      <c r="C87" s="18"/>
      <c r="D87" s="18"/>
      <c r="E87" s="28" t="s">
        <v>549</v>
      </c>
      <c r="F87" s="18"/>
      <c r="G87" s="18"/>
      <c r="H87" s="29">
        <v>307.3</v>
      </c>
      <c r="I87" s="18"/>
      <c r="J87" s="11"/>
      <c r="K87" s="41">
        <v>313.8</v>
      </c>
    </row>
    <row r="88" spans="1:14" x14ac:dyDescent="0.25">
      <c r="A88" s="16"/>
      <c r="B88" s="4"/>
      <c r="C88" s="23"/>
      <c r="D88" s="23"/>
      <c r="E88" s="24" t="s">
        <v>550</v>
      </c>
      <c r="F88" s="23"/>
      <c r="G88" s="23"/>
      <c r="H88" s="29">
        <v>300</v>
      </c>
      <c r="I88" s="23"/>
      <c r="J88" s="42"/>
      <c r="K88" s="41">
        <v>300</v>
      </c>
    </row>
    <row r="89" spans="1:14" ht="24" customHeight="1" x14ac:dyDescent="0.25">
      <c r="A89" s="16"/>
      <c r="B89" s="4"/>
      <c r="C89" s="18"/>
      <c r="D89" s="51" t="s">
        <v>551</v>
      </c>
      <c r="E89" s="51"/>
      <c r="F89" s="18"/>
      <c r="G89" s="18"/>
      <c r="H89" s="29">
        <v>497.7</v>
      </c>
      <c r="I89" s="18"/>
      <c r="J89" s="11"/>
      <c r="K89" s="41">
        <v>497.4</v>
      </c>
    </row>
    <row r="90" spans="1:14" ht="24" customHeight="1" x14ac:dyDescent="0.25">
      <c r="A90" s="16"/>
      <c r="B90" s="4"/>
      <c r="C90" s="23"/>
      <c r="D90" s="61" t="s">
        <v>552</v>
      </c>
      <c r="E90" s="61"/>
      <c r="F90" s="23"/>
      <c r="G90" s="23"/>
      <c r="H90" s="29">
        <v>496.4</v>
      </c>
      <c r="I90" s="23"/>
      <c r="J90" s="42"/>
      <c r="K90" s="41">
        <v>496.2</v>
      </c>
    </row>
    <row r="91" spans="1:14" ht="24" customHeight="1" x14ac:dyDescent="0.25">
      <c r="A91" s="16"/>
      <c r="B91" s="4"/>
      <c r="C91" s="23"/>
      <c r="D91" s="61" t="s">
        <v>553</v>
      </c>
      <c r="E91" s="61"/>
      <c r="F91" s="23"/>
      <c r="G91" s="23"/>
      <c r="H91" s="29">
        <v>497.2</v>
      </c>
      <c r="I91" s="23"/>
      <c r="J91" s="42"/>
      <c r="K91" s="41" t="s">
        <v>313</v>
      </c>
    </row>
    <row r="92" spans="1:14" ht="15.75" thickBot="1" x14ac:dyDescent="0.3">
      <c r="A92" s="16"/>
      <c r="B92" s="4"/>
      <c r="C92" s="51" t="s">
        <v>554</v>
      </c>
      <c r="D92" s="51"/>
      <c r="E92" s="51"/>
      <c r="F92" s="18"/>
      <c r="G92" s="54"/>
      <c r="H92" s="55" t="s">
        <v>313</v>
      </c>
      <c r="I92" s="18"/>
      <c r="J92" s="70"/>
      <c r="K92" s="56">
        <v>63.8</v>
      </c>
    </row>
    <row r="93" spans="1:14" x14ac:dyDescent="0.25">
      <c r="A93" s="16"/>
      <c r="B93" s="4"/>
      <c r="C93" s="18"/>
      <c r="D93" s="18"/>
      <c r="E93" s="18"/>
      <c r="F93" s="18"/>
      <c r="G93" s="22"/>
      <c r="H93" s="22"/>
      <c r="I93" s="18"/>
      <c r="J93" s="49"/>
      <c r="K93" s="22"/>
    </row>
    <row r="94" spans="1:14" x14ac:dyDescent="0.25">
      <c r="A94" s="16"/>
      <c r="B94" s="4"/>
      <c r="C94" s="61" t="s">
        <v>555</v>
      </c>
      <c r="D94" s="61"/>
      <c r="E94" s="61"/>
      <c r="F94" s="23"/>
      <c r="G94" s="23"/>
      <c r="H94" s="154">
        <v>2098.6</v>
      </c>
      <c r="I94" s="23"/>
      <c r="J94" s="42"/>
      <c r="K94" s="155">
        <v>1671.2</v>
      </c>
    </row>
    <row r="95" spans="1:14" ht="15.75" thickBot="1" x14ac:dyDescent="0.3">
      <c r="A95" s="16"/>
      <c r="B95" s="4"/>
      <c r="C95" s="51" t="s">
        <v>556</v>
      </c>
      <c r="D95" s="51"/>
      <c r="E95" s="51"/>
      <c r="F95" s="18"/>
      <c r="G95" s="54"/>
      <c r="H95" s="55" t="s">
        <v>313</v>
      </c>
      <c r="I95" s="18"/>
      <c r="J95" s="70"/>
      <c r="K95" s="56">
        <v>-63.8</v>
      </c>
    </row>
    <row r="96" spans="1:14" x14ac:dyDescent="0.25">
      <c r="A96" s="16"/>
      <c r="B96" s="4"/>
      <c r="C96" s="18"/>
      <c r="D96" s="18"/>
      <c r="E96" s="18"/>
      <c r="F96" s="18"/>
      <c r="G96" s="22"/>
      <c r="H96" s="22"/>
      <c r="I96" s="18"/>
      <c r="J96" s="49"/>
      <c r="K96" s="22"/>
    </row>
    <row r="97" spans="1:21" ht="15.75" thickBot="1" x14ac:dyDescent="0.3">
      <c r="A97" s="16"/>
      <c r="B97" s="4"/>
      <c r="C97" s="61" t="s">
        <v>557</v>
      </c>
      <c r="D97" s="61"/>
      <c r="E97" s="61"/>
      <c r="F97" s="23"/>
      <c r="G97" s="156" t="s">
        <v>290</v>
      </c>
      <c r="H97" s="157">
        <v>2098.6</v>
      </c>
      <c r="I97" s="23"/>
      <c r="J97" s="158" t="s">
        <v>290</v>
      </c>
      <c r="K97" s="159">
        <v>1607.4</v>
      </c>
    </row>
    <row r="98" spans="1:21" ht="15.75" thickTop="1" x14ac:dyDescent="0.25">
      <c r="A98" s="16"/>
      <c r="B98" s="4"/>
      <c r="C98" s="164" t="s">
        <v>546</v>
      </c>
      <c r="D98" s="164"/>
      <c r="E98" s="164"/>
      <c r="F98" s="164"/>
      <c r="G98" s="164"/>
      <c r="H98" s="164"/>
      <c r="I98" s="164"/>
      <c r="J98" s="164"/>
      <c r="K98" s="164"/>
      <c r="L98" s="164"/>
      <c r="M98" s="164"/>
      <c r="N98" s="164"/>
      <c r="O98" s="164"/>
      <c r="P98" s="164"/>
      <c r="Q98" s="164"/>
      <c r="R98" s="164"/>
      <c r="S98" s="164"/>
      <c r="T98" s="164"/>
      <c r="U98" s="164"/>
    </row>
    <row r="99" spans="1:21" ht="45" customHeight="1" x14ac:dyDescent="0.25">
      <c r="A99" s="16"/>
      <c r="B99" s="4"/>
      <c r="C99" s="47" t="s">
        <v>558</v>
      </c>
      <c r="D99" s="47"/>
      <c r="E99" s="47"/>
      <c r="F99" s="47"/>
      <c r="G99" s="47"/>
      <c r="H99" s="47"/>
      <c r="I99" s="47"/>
      <c r="J99" s="47"/>
      <c r="K99" s="47"/>
      <c r="L99" s="47"/>
      <c r="M99" s="47"/>
      <c r="N99" s="47"/>
      <c r="O99" s="47"/>
      <c r="P99" s="47"/>
      <c r="Q99" s="47"/>
      <c r="R99" s="47"/>
      <c r="S99" s="47"/>
      <c r="T99" s="47"/>
      <c r="U99" s="47"/>
    </row>
    <row r="100" spans="1:21" ht="30" customHeight="1" x14ac:dyDescent="0.25">
      <c r="A100" s="16"/>
      <c r="B100" s="4"/>
      <c r="C100" s="47" t="s">
        <v>559</v>
      </c>
      <c r="D100" s="47"/>
      <c r="E100" s="47"/>
      <c r="F100" s="47"/>
      <c r="G100" s="47"/>
      <c r="H100" s="47"/>
      <c r="I100" s="47"/>
      <c r="J100" s="47"/>
      <c r="K100" s="47"/>
      <c r="L100" s="47"/>
      <c r="M100" s="47"/>
      <c r="N100" s="47"/>
      <c r="O100" s="47"/>
      <c r="P100" s="47"/>
      <c r="Q100" s="47"/>
      <c r="R100" s="47"/>
      <c r="S100" s="47"/>
      <c r="T100" s="47"/>
      <c r="U100" s="47"/>
    </row>
    <row r="101" spans="1:21" x14ac:dyDescent="0.25">
      <c r="A101" s="16"/>
      <c r="B101" s="4"/>
      <c r="C101" s="45"/>
      <c r="D101" s="45"/>
      <c r="E101" s="45"/>
      <c r="F101" s="45"/>
      <c r="G101" s="45"/>
      <c r="H101" s="45"/>
      <c r="I101" s="45"/>
      <c r="J101" s="45"/>
      <c r="K101" s="45"/>
      <c r="L101" s="45"/>
      <c r="M101" s="45"/>
      <c r="N101" s="45"/>
      <c r="O101" s="45"/>
      <c r="P101" s="45"/>
      <c r="Q101" s="45"/>
      <c r="R101" s="45"/>
      <c r="S101" s="45"/>
      <c r="T101" s="45"/>
      <c r="U101" s="45"/>
    </row>
    <row r="102" spans="1:21" ht="15" customHeight="1" x14ac:dyDescent="0.25">
      <c r="A102" s="16"/>
      <c r="B102" s="4"/>
      <c r="C102" s="164" t="s">
        <v>560</v>
      </c>
      <c r="D102" s="164"/>
      <c r="E102" s="164"/>
      <c r="F102" s="164"/>
      <c r="G102" s="164"/>
      <c r="H102" s="164"/>
      <c r="I102" s="164"/>
      <c r="J102" s="164"/>
      <c r="K102" s="164"/>
      <c r="L102" s="164"/>
      <c r="M102" s="164"/>
      <c r="N102" s="164"/>
      <c r="O102" s="164"/>
      <c r="P102" s="164"/>
      <c r="Q102" s="164"/>
      <c r="R102" s="164"/>
      <c r="S102" s="164"/>
      <c r="T102" s="164"/>
      <c r="U102" s="164"/>
    </row>
    <row r="103" spans="1:21" ht="15" customHeight="1" x14ac:dyDescent="0.25">
      <c r="A103" s="16"/>
      <c r="B103" s="4"/>
      <c r="C103" s="47" t="s">
        <v>561</v>
      </c>
      <c r="D103" s="47"/>
      <c r="E103" s="47"/>
      <c r="F103" s="47"/>
      <c r="G103" s="47"/>
      <c r="H103" s="47"/>
      <c r="I103" s="47"/>
      <c r="J103" s="47"/>
      <c r="K103" s="47"/>
      <c r="L103" s="47"/>
      <c r="M103" s="47"/>
      <c r="N103" s="47"/>
      <c r="O103" s="47"/>
      <c r="P103" s="47"/>
      <c r="Q103" s="47"/>
      <c r="R103" s="47"/>
      <c r="S103" s="47"/>
      <c r="T103" s="47"/>
      <c r="U103" s="47"/>
    </row>
    <row r="104" spans="1:21" ht="15" customHeight="1" x14ac:dyDescent="0.25">
      <c r="A104" s="16"/>
      <c r="B104" s="4"/>
      <c r="C104" s="164" t="s">
        <v>562</v>
      </c>
      <c r="D104" s="164"/>
      <c r="E104" s="164"/>
      <c r="F104" s="164"/>
      <c r="G104" s="164"/>
      <c r="H104" s="164"/>
      <c r="I104" s="164"/>
      <c r="J104" s="164"/>
      <c r="K104" s="164"/>
      <c r="L104" s="164"/>
      <c r="M104" s="164"/>
      <c r="N104" s="164"/>
      <c r="O104" s="164"/>
      <c r="P104" s="164"/>
      <c r="Q104" s="164"/>
      <c r="R104" s="164"/>
      <c r="S104" s="164"/>
      <c r="T104" s="164"/>
      <c r="U104" s="164"/>
    </row>
    <row r="105" spans="1:21" ht="45" customHeight="1" x14ac:dyDescent="0.25">
      <c r="A105" s="16"/>
      <c r="B105" s="4"/>
      <c r="C105" s="47" t="s">
        <v>563</v>
      </c>
      <c r="D105" s="47"/>
      <c r="E105" s="47"/>
      <c r="F105" s="47"/>
      <c r="G105" s="47"/>
      <c r="H105" s="47"/>
      <c r="I105" s="47"/>
      <c r="J105" s="47"/>
      <c r="K105" s="47"/>
      <c r="L105" s="47"/>
      <c r="M105" s="47"/>
      <c r="N105" s="47"/>
      <c r="O105" s="47"/>
      <c r="P105" s="47"/>
      <c r="Q105" s="47"/>
      <c r="R105" s="47"/>
      <c r="S105" s="47"/>
      <c r="T105" s="47"/>
      <c r="U105" s="47"/>
    </row>
    <row r="106" spans="1:21" ht="45" customHeight="1" x14ac:dyDescent="0.25">
      <c r="A106" s="16"/>
      <c r="B106" s="4"/>
      <c r="C106" s="47" t="s">
        <v>564</v>
      </c>
      <c r="D106" s="47"/>
      <c r="E106" s="47"/>
      <c r="F106" s="47"/>
      <c r="G106" s="47"/>
      <c r="H106" s="47"/>
      <c r="I106" s="47"/>
      <c r="J106" s="47"/>
      <c r="K106" s="47"/>
      <c r="L106" s="47"/>
      <c r="M106" s="47"/>
      <c r="N106" s="47"/>
      <c r="O106" s="47"/>
      <c r="P106" s="47"/>
      <c r="Q106" s="47"/>
      <c r="R106" s="47"/>
      <c r="S106" s="47"/>
      <c r="T106" s="47"/>
      <c r="U106" s="47"/>
    </row>
    <row r="107" spans="1:21" ht="75" customHeight="1" x14ac:dyDescent="0.25">
      <c r="A107" s="16"/>
      <c r="C107" s="47" t="s">
        <v>565</v>
      </c>
      <c r="D107" s="47"/>
      <c r="E107" s="47"/>
      <c r="F107" s="47"/>
      <c r="G107" s="47"/>
      <c r="H107" s="47"/>
      <c r="I107" s="47"/>
      <c r="J107" s="47"/>
      <c r="K107" s="47"/>
      <c r="L107" s="47"/>
      <c r="M107" s="47"/>
      <c r="N107" s="47"/>
      <c r="O107" s="47"/>
      <c r="P107" s="47"/>
      <c r="Q107" s="47"/>
      <c r="R107" s="47"/>
      <c r="S107" s="47"/>
      <c r="T107" s="47"/>
      <c r="U107" s="47"/>
    </row>
    <row r="108" spans="1:21" ht="60" customHeight="1" x14ac:dyDescent="0.25">
      <c r="A108" s="16"/>
      <c r="C108" s="45" t="s">
        <v>566</v>
      </c>
      <c r="D108" s="45"/>
      <c r="E108" s="45"/>
      <c r="F108" s="45"/>
      <c r="G108" s="45"/>
      <c r="H108" s="45"/>
      <c r="I108" s="45"/>
      <c r="J108" s="45"/>
      <c r="K108" s="45"/>
      <c r="L108" s="45"/>
      <c r="M108" s="45"/>
      <c r="N108" s="45"/>
      <c r="O108" s="45"/>
      <c r="P108" s="45"/>
      <c r="Q108" s="45"/>
      <c r="R108" s="45"/>
      <c r="S108" s="45"/>
      <c r="T108" s="45"/>
      <c r="U108" s="45"/>
    </row>
    <row r="109" spans="1:21" ht="75" customHeight="1" x14ac:dyDescent="0.25">
      <c r="A109" s="16"/>
      <c r="C109" s="47" t="s">
        <v>567</v>
      </c>
      <c r="D109" s="47"/>
      <c r="E109" s="47"/>
      <c r="F109" s="47"/>
      <c r="G109" s="47"/>
      <c r="H109" s="47"/>
      <c r="I109" s="47"/>
      <c r="J109" s="47"/>
      <c r="K109" s="47"/>
      <c r="L109" s="47"/>
      <c r="M109" s="47"/>
      <c r="N109" s="47"/>
      <c r="O109" s="47"/>
      <c r="P109" s="47"/>
      <c r="Q109" s="47"/>
      <c r="R109" s="47"/>
      <c r="S109" s="47"/>
      <c r="T109" s="47"/>
      <c r="U109" s="47"/>
    </row>
    <row r="110" spans="1:21" ht="90" customHeight="1" x14ac:dyDescent="0.25">
      <c r="A110" s="16"/>
      <c r="C110" s="47" t="s">
        <v>568</v>
      </c>
      <c r="D110" s="47"/>
      <c r="E110" s="47"/>
      <c r="F110" s="47"/>
      <c r="G110" s="47"/>
      <c r="H110" s="47"/>
      <c r="I110" s="47"/>
      <c r="J110" s="47"/>
      <c r="K110" s="47"/>
      <c r="L110" s="47"/>
      <c r="M110" s="47"/>
      <c r="N110" s="47"/>
      <c r="O110" s="47"/>
      <c r="P110" s="47"/>
      <c r="Q110" s="47"/>
      <c r="R110" s="47"/>
      <c r="S110" s="47"/>
      <c r="T110" s="47"/>
      <c r="U110" s="47"/>
    </row>
    <row r="111" spans="1:21" ht="15" customHeight="1" x14ac:dyDescent="0.25">
      <c r="A111" s="16"/>
      <c r="C111" s="164" t="s">
        <v>554</v>
      </c>
      <c r="D111" s="164"/>
      <c r="E111" s="164"/>
      <c r="F111" s="164"/>
      <c r="G111" s="164"/>
      <c r="H111" s="164"/>
      <c r="I111" s="164"/>
      <c r="J111" s="164"/>
      <c r="K111" s="164"/>
      <c r="L111" s="164"/>
      <c r="M111" s="164"/>
      <c r="N111" s="164"/>
      <c r="O111" s="164"/>
      <c r="P111" s="164"/>
      <c r="Q111" s="164"/>
      <c r="R111" s="164"/>
      <c r="S111" s="164"/>
      <c r="T111" s="164"/>
      <c r="U111" s="164"/>
    </row>
    <row r="112" spans="1:21" ht="15" customHeight="1" x14ac:dyDescent="0.25">
      <c r="A112" s="16"/>
      <c r="C112" s="47" t="s">
        <v>569</v>
      </c>
      <c r="D112" s="47"/>
      <c r="E112" s="47"/>
      <c r="F112" s="47"/>
      <c r="G112" s="47"/>
      <c r="H112" s="47"/>
      <c r="I112" s="47"/>
      <c r="J112" s="47"/>
      <c r="K112" s="47"/>
      <c r="L112" s="47"/>
      <c r="M112" s="47"/>
      <c r="N112" s="47"/>
      <c r="O112" s="47"/>
      <c r="P112" s="47"/>
      <c r="Q112" s="47"/>
      <c r="R112" s="47"/>
      <c r="S112" s="47"/>
      <c r="T112" s="47"/>
      <c r="U112" s="47"/>
    </row>
    <row r="113" spans="1:21" ht="30" customHeight="1" x14ac:dyDescent="0.25">
      <c r="A113" s="16"/>
      <c r="C113" s="47" t="s">
        <v>570</v>
      </c>
      <c r="D113" s="47"/>
      <c r="E113" s="47"/>
      <c r="F113" s="47"/>
      <c r="G113" s="47"/>
      <c r="H113" s="47"/>
      <c r="I113" s="47"/>
      <c r="J113" s="47"/>
      <c r="K113" s="47"/>
      <c r="L113" s="47"/>
      <c r="M113" s="47"/>
      <c r="N113" s="47"/>
      <c r="O113" s="47"/>
      <c r="P113" s="47"/>
      <c r="Q113" s="47"/>
      <c r="R113" s="47"/>
      <c r="S113" s="47"/>
      <c r="T113" s="47"/>
      <c r="U113" s="47"/>
    </row>
    <row r="114" spans="1:21" ht="15" customHeight="1" x14ac:dyDescent="0.25">
      <c r="A114" s="16"/>
      <c r="C114" s="47" t="s">
        <v>571</v>
      </c>
      <c r="D114" s="47"/>
      <c r="E114" s="47"/>
      <c r="F114" s="47"/>
      <c r="G114" s="47"/>
      <c r="H114" s="47"/>
      <c r="I114" s="47"/>
      <c r="J114" s="47"/>
      <c r="K114" s="47"/>
      <c r="L114" s="47"/>
      <c r="M114" s="47"/>
      <c r="N114" s="47"/>
      <c r="O114" s="47"/>
      <c r="P114" s="47"/>
      <c r="Q114" s="47"/>
      <c r="R114" s="47"/>
      <c r="S114" s="47"/>
      <c r="T114" s="47"/>
      <c r="U114" s="47"/>
    </row>
    <row r="115" spans="1:21" ht="15.75" thickBot="1" x14ac:dyDescent="0.3">
      <c r="A115" s="16"/>
      <c r="C115" s="66" t="s">
        <v>572</v>
      </c>
      <c r="D115" s="18"/>
      <c r="E115" s="32" t="s">
        <v>573</v>
      </c>
      <c r="F115" s="32"/>
      <c r="G115" s="11"/>
      <c r="H115" s="32" t="s">
        <v>574</v>
      </c>
      <c r="I115" s="32"/>
      <c r="J115" s="11"/>
      <c r="K115" s="32" t="s">
        <v>575</v>
      </c>
      <c r="L115" s="32"/>
      <c r="M115" s="11"/>
      <c r="N115" s="32" t="s">
        <v>576</v>
      </c>
      <c r="O115" s="32"/>
      <c r="P115" s="11"/>
      <c r="Q115" s="32" t="s">
        <v>577</v>
      </c>
      <c r="R115" s="32"/>
      <c r="S115" s="18"/>
      <c r="T115" s="32" t="s">
        <v>388</v>
      </c>
      <c r="U115" s="32"/>
    </row>
    <row r="116" spans="1:21" x14ac:dyDescent="0.25">
      <c r="A116" s="16"/>
      <c r="C116" s="126" t="s">
        <v>433</v>
      </c>
      <c r="D116" s="23"/>
      <c r="E116" s="27" t="s">
        <v>290</v>
      </c>
      <c r="F116" s="40" t="s">
        <v>313</v>
      </c>
      <c r="G116" s="18"/>
      <c r="H116" s="27" t="s">
        <v>290</v>
      </c>
      <c r="I116" s="40" t="s">
        <v>313</v>
      </c>
      <c r="J116" s="18"/>
      <c r="K116" s="27" t="s">
        <v>290</v>
      </c>
      <c r="L116" s="40" t="s">
        <v>313</v>
      </c>
      <c r="M116" s="18"/>
      <c r="N116" s="27" t="s">
        <v>290</v>
      </c>
      <c r="O116" s="40" t="s">
        <v>313</v>
      </c>
      <c r="P116" s="18"/>
      <c r="Q116" s="27" t="s">
        <v>290</v>
      </c>
      <c r="R116" s="40" t="s">
        <v>313</v>
      </c>
      <c r="S116" s="23"/>
      <c r="T116" s="27" t="s">
        <v>290</v>
      </c>
      <c r="U116" s="40" t="s">
        <v>313</v>
      </c>
    </row>
    <row r="117" spans="1:21" x14ac:dyDescent="0.25">
      <c r="A117" s="16"/>
      <c r="C117" s="28">
        <v>2014</v>
      </c>
      <c r="D117" s="18"/>
      <c r="E117" s="11"/>
      <c r="F117" s="41" t="s">
        <v>313</v>
      </c>
      <c r="G117" s="18"/>
      <c r="H117" s="11"/>
      <c r="I117" s="41" t="s">
        <v>313</v>
      </c>
      <c r="J117" s="18"/>
      <c r="K117" s="11"/>
      <c r="L117" s="41" t="s">
        <v>313</v>
      </c>
      <c r="M117" s="18"/>
      <c r="N117" s="11"/>
      <c r="O117" s="41" t="s">
        <v>313</v>
      </c>
      <c r="P117" s="18"/>
      <c r="Q117" s="11"/>
      <c r="R117" s="41" t="s">
        <v>313</v>
      </c>
      <c r="S117" s="18"/>
      <c r="T117" s="11"/>
      <c r="U117" s="41" t="s">
        <v>313</v>
      </c>
    </row>
    <row r="118" spans="1:21" x14ac:dyDescent="0.25">
      <c r="A118" s="16"/>
      <c r="C118" s="24">
        <v>2015</v>
      </c>
      <c r="D118" s="23"/>
      <c r="E118" s="42"/>
      <c r="F118" s="41">
        <v>300</v>
      </c>
      <c r="G118" s="18"/>
      <c r="H118" s="42"/>
      <c r="I118" s="41" t="s">
        <v>313</v>
      </c>
      <c r="J118" s="18"/>
      <c r="K118" s="42"/>
      <c r="L118" s="41" t="s">
        <v>313</v>
      </c>
      <c r="M118" s="18"/>
      <c r="N118" s="42"/>
      <c r="O118" s="41" t="s">
        <v>313</v>
      </c>
      <c r="P118" s="18"/>
      <c r="Q118" s="42"/>
      <c r="R118" s="41" t="s">
        <v>313</v>
      </c>
      <c r="S118" s="23"/>
      <c r="T118" s="42"/>
      <c r="U118" s="41">
        <v>300</v>
      </c>
    </row>
    <row r="119" spans="1:21" x14ac:dyDescent="0.25">
      <c r="A119" s="16"/>
      <c r="C119" s="28">
        <v>2016</v>
      </c>
      <c r="D119" s="18"/>
      <c r="E119" s="11"/>
      <c r="F119" s="41" t="s">
        <v>313</v>
      </c>
      <c r="G119" s="18"/>
      <c r="H119" s="11"/>
      <c r="I119" s="41" t="s">
        <v>313</v>
      </c>
      <c r="J119" s="18"/>
      <c r="K119" s="11"/>
      <c r="L119" s="41" t="s">
        <v>313</v>
      </c>
      <c r="M119" s="18"/>
      <c r="N119" s="11"/>
      <c r="O119" s="41" t="s">
        <v>313</v>
      </c>
      <c r="P119" s="18"/>
      <c r="Q119" s="11"/>
      <c r="R119" s="41" t="s">
        <v>313</v>
      </c>
      <c r="S119" s="18"/>
      <c r="T119" s="11"/>
      <c r="U119" s="41" t="s">
        <v>313</v>
      </c>
    </row>
    <row r="120" spans="1:21" x14ac:dyDescent="0.25">
      <c r="A120" s="16"/>
      <c r="C120" s="24">
        <v>2017</v>
      </c>
      <c r="D120" s="23"/>
      <c r="E120" s="42"/>
      <c r="F120" s="41" t="s">
        <v>313</v>
      </c>
      <c r="G120" s="18"/>
      <c r="H120" s="42"/>
      <c r="I120" s="41">
        <v>300</v>
      </c>
      <c r="J120" s="18"/>
      <c r="K120" s="42"/>
      <c r="L120" s="41" t="s">
        <v>313</v>
      </c>
      <c r="M120" s="18"/>
      <c r="N120" s="42"/>
      <c r="O120" s="41" t="s">
        <v>313</v>
      </c>
      <c r="P120" s="18"/>
      <c r="Q120" s="42"/>
      <c r="R120" s="41" t="s">
        <v>313</v>
      </c>
      <c r="S120" s="23"/>
      <c r="T120" s="42"/>
      <c r="U120" s="41">
        <v>300</v>
      </c>
    </row>
    <row r="121" spans="1:21" ht="15.75" thickBot="1" x14ac:dyDescent="0.3">
      <c r="A121" s="16"/>
      <c r="C121" s="28" t="s">
        <v>434</v>
      </c>
      <c r="D121" s="18"/>
      <c r="E121" s="70"/>
      <c r="F121" s="56" t="s">
        <v>313</v>
      </c>
      <c r="G121" s="18"/>
      <c r="H121" s="70"/>
      <c r="I121" s="56" t="s">
        <v>313</v>
      </c>
      <c r="J121" s="18"/>
      <c r="K121" s="70"/>
      <c r="L121" s="56">
        <v>500</v>
      </c>
      <c r="M121" s="18"/>
      <c r="N121" s="70"/>
      <c r="O121" s="56">
        <v>500</v>
      </c>
      <c r="P121" s="18"/>
      <c r="Q121" s="70"/>
      <c r="R121" s="56">
        <v>500</v>
      </c>
      <c r="S121" s="18"/>
      <c r="T121" s="70"/>
      <c r="U121" s="160">
        <v>1500</v>
      </c>
    </row>
    <row r="122" spans="1:21" ht="15.75" thickBot="1" x14ac:dyDescent="0.3">
      <c r="A122" s="16"/>
      <c r="C122" s="28" t="s">
        <v>388</v>
      </c>
      <c r="D122" s="18"/>
      <c r="E122" s="82" t="s">
        <v>290</v>
      </c>
      <c r="F122" s="59">
        <v>300</v>
      </c>
      <c r="G122" s="18"/>
      <c r="H122" s="82" t="s">
        <v>290</v>
      </c>
      <c r="I122" s="59">
        <v>300</v>
      </c>
      <c r="J122" s="18"/>
      <c r="K122" s="82" t="s">
        <v>290</v>
      </c>
      <c r="L122" s="59">
        <v>500</v>
      </c>
      <c r="M122" s="18"/>
      <c r="N122" s="82" t="s">
        <v>290</v>
      </c>
      <c r="O122" s="59">
        <v>500</v>
      </c>
      <c r="P122" s="18"/>
      <c r="Q122" s="82" t="s">
        <v>290</v>
      </c>
      <c r="R122" s="59">
        <v>500</v>
      </c>
      <c r="S122" s="18"/>
      <c r="T122" s="82" t="s">
        <v>290</v>
      </c>
      <c r="U122" s="161">
        <v>2100</v>
      </c>
    </row>
    <row r="123" spans="1:21" ht="30" customHeight="1" thickTop="1" x14ac:dyDescent="0.25">
      <c r="A123" s="16"/>
      <c r="C123" s="47" t="s">
        <v>579</v>
      </c>
      <c r="D123" s="47"/>
      <c r="E123" s="47"/>
      <c r="F123" s="47"/>
      <c r="G123" s="47"/>
      <c r="H123" s="47"/>
      <c r="I123" s="47"/>
      <c r="J123" s="47"/>
      <c r="K123" s="47"/>
      <c r="L123" s="47"/>
      <c r="M123" s="47"/>
      <c r="N123" s="47"/>
      <c r="O123" s="47"/>
      <c r="P123" s="47"/>
      <c r="Q123" s="47"/>
      <c r="R123" s="47"/>
      <c r="S123" s="47"/>
      <c r="T123" s="47"/>
      <c r="U123" s="47"/>
    </row>
    <row r="124" spans="1:21" x14ac:dyDescent="0.25">
      <c r="A124" s="16"/>
      <c r="C124" s="52" t="s">
        <v>38</v>
      </c>
      <c r="D124" s="52"/>
      <c r="E124" s="52"/>
      <c r="F124" s="52"/>
      <c r="G124" s="52"/>
      <c r="H124" s="52"/>
      <c r="I124" s="52"/>
      <c r="J124" s="52"/>
      <c r="K124" s="52"/>
      <c r="L124" s="52"/>
      <c r="M124" s="52"/>
      <c r="N124" s="52"/>
      <c r="O124" s="52"/>
      <c r="P124" s="52"/>
      <c r="Q124" s="52"/>
      <c r="R124" s="52"/>
      <c r="S124" s="52"/>
      <c r="T124" s="52"/>
      <c r="U124" s="52"/>
    </row>
    <row r="125" spans="1:21" ht="15" customHeight="1" x14ac:dyDescent="0.25">
      <c r="A125" s="16"/>
      <c r="C125" s="47" t="s">
        <v>580</v>
      </c>
      <c r="D125" s="47"/>
      <c r="E125" s="47"/>
      <c r="F125" s="47"/>
      <c r="G125" s="47"/>
      <c r="H125" s="47"/>
      <c r="I125" s="47"/>
      <c r="J125" s="47"/>
      <c r="K125" s="47"/>
      <c r="L125" s="47"/>
      <c r="M125" s="47"/>
      <c r="N125" s="47"/>
      <c r="O125" s="47"/>
      <c r="P125" s="47"/>
      <c r="Q125" s="47"/>
      <c r="R125" s="47"/>
      <c r="S125" s="47"/>
      <c r="T125" s="47"/>
      <c r="U125" s="47"/>
    </row>
    <row r="126" spans="1:21" x14ac:dyDescent="0.25">
      <c r="A126" s="16"/>
      <c r="C126" s="18"/>
      <c r="D126" s="18"/>
      <c r="E126" s="31" t="s">
        <v>286</v>
      </c>
      <c r="F126" s="31"/>
      <c r="G126" s="31"/>
      <c r="H126" s="31"/>
      <c r="I126" s="31"/>
      <c r="J126" s="18"/>
      <c r="K126" s="31" t="s">
        <v>287</v>
      </c>
      <c r="L126" s="31"/>
      <c r="M126" s="31"/>
      <c r="N126" s="31"/>
      <c r="O126" s="31"/>
    </row>
    <row r="127" spans="1:21" ht="15.75" thickBot="1" x14ac:dyDescent="0.3">
      <c r="A127" s="16"/>
      <c r="C127" s="18"/>
      <c r="D127" s="18"/>
      <c r="E127" s="32" t="s">
        <v>288</v>
      </c>
      <c r="F127" s="32"/>
      <c r="G127" s="32"/>
      <c r="H127" s="32"/>
      <c r="I127" s="32"/>
      <c r="J127" s="18"/>
      <c r="K127" s="32" t="s">
        <v>288</v>
      </c>
      <c r="L127" s="32"/>
      <c r="M127" s="32"/>
      <c r="N127" s="32"/>
      <c r="O127" s="32"/>
    </row>
    <row r="128" spans="1:21" ht="15.75" thickBot="1" x14ac:dyDescent="0.3">
      <c r="A128" s="16"/>
      <c r="C128" s="18"/>
      <c r="D128" s="18"/>
      <c r="E128" s="33">
        <v>2013</v>
      </c>
      <c r="F128" s="33"/>
      <c r="G128" s="22"/>
      <c r="H128" s="33">
        <v>2012</v>
      </c>
      <c r="I128" s="33"/>
      <c r="J128" s="18"/>
      <c r="K128" s="33">
        <v>2013</v>
      </c>
      <c r="L128" s="33"/>
      <c r="M128" s="22"/>
      <c r="N128" s="33">
        <v>2012</v>
      </c>
      <c r="O128" s="33"/>
    </row>
    <row r="129" spans="1:21" x14ac:dyDescent="0.25">
      <c r="A129" s="16"/>
      <c r="C129" s="51" t="s">
        <v>581</v>
      </c>
      <c r="D129" s="51"/>
      <c r="E129" s="112" t="s">
        <v>290</v>
      </c>
      <c r="F129" s="26">
        <v>1.6</v>
      </c>
      <c r="G129" s="18"/>
      <c r="H129" s="112" t="s">
        <v>290</v>
      </c>
      <c r="I129" s="40">
        <v>1.2</v>
      </c>
      <c r="J129" s="18"/>
      <c r="K129" s="112" t="s">
        <v>290</v>
      </c>
      <c r="L129" s="26">
        <v>4</v>
      </c>
      <c r="M129" s="18"/>
      <c r="N129" s="112" t="s">
        <v>290</v>
      </c>
      <c r="O129" s="40">
        <v>3.7</v>
      </c>
    </row>
    <row r="130" spans="1:21" x14ac:dyDescent="0.25">
      <c r="A130" s="16"/>
      <c r="C130" s="61" t="s">
        <v>582</v>
      </c>
      <c r="D130" s="61"/>
      <c r="E130" s="42"/>
      <c r="F130" s="29">
        <v>-23.9</v>
      </c>
      <c r="G130" s="23"/>
      <c r="H130" s="42"/>
      <c r="I130" s="41">
        <v>-19.3</v>
      </c>
      <c r="J130" s="18"/>
      <c r="K130" s="42"/>
      <c r="L130" s="29">
        <v>-65.400000000000006</v>
      </c>
      <c r="M130" s="23"/>
      <c r="N130" s="42"/>
      <c r="O130" s="41">
        <v>-52.1</v>
      </c>
    </row>
    <row r="131" spans="1:21" x14ac:dyDescent="0.25">
      <c r="A131" s="16"/>
      <c r="C131" s="51" t="s">
        <v>583</v>
      </c>
      <c r="D131" s="51"/>
      <c r="E131" s="11"/>
      <c r="F131" s="29">
        <v>-2.1</v>
      </c>
      <c r="G131" s="18"/>
      <c r="H131" s="11"/>
      <c r="I131" s="41">
        <v>-1.7</v>
      </c>
      <c r="J131" s="18"/>
      <c r="K131" s="11"/>
      <c r="L131" s="29">
        <v>-6.7</v>
      </c>
      <c r="M131" s="18"/>
      <c r="N131" s="11"/>
      <c r="O131" s="41">
        <v>1.8</v>
      </c>
    </row>
    <row r="132" spans="1:21" x14ac:dyDescent="0.25">
      <c r="A132" s="16"/>
      <c r="C132" s="61" t="s">
        <v>584</v>
      </c>
      <c r="D132" s="61"/>
      <c r="E132" s="42"/>
      <c r="F132" s="29" t="s">
        <v>313</v>
      </c>
      <c r="G132" s="23"/>
      <c r="H132" s="42"/>
      <c r="I132" s="41">
        <v>4.4000000000000004</v>
      </c>
      <c r="J132" s="18"/>
      <c r="K132" s="42"/>
      <c r="L132" s="29" t="s">
        <v>313</v>
      </c>
      <c r="M132" s="23"/>
      <c r="N132" s="42"/>
      <c r="O132" s="41">
        <v>4.4000000000000004</v>
      </c>
    </row>
    <row r="133" spans="1:21" ht="15.75" thickBot="1" x14ac:dyDescent="0.3">
      <c r="A133" s="16"/>
      <c r="C133" s="51" t="s">
        <v>585</v>
      </c>
      <c r="D133" s="51"/>
      <c r="E133" s="70"/>
      <c r="F133" s="55" t="s">
        <v>313</v>
      </c>
      <c r="G133" s="18"/>
      <c r="H133" s="70"/>
      <c r="I133" s="56">
        <v>0.1</v>
      </c>
      <c r="J133" s="18"/>
      <c r="K133" s="70"/>
      <c r="L133" s="55" t="s">
        <v>313</v>
      </c>
      <c r="M133" s="18"/>
      <c r="N133" s="70"/>
      <c r="O133" s="56" t="s">
        <v>313</v>
      </c>
    </row>
    <row r="134" spans="1:21" ht="15.75" thickBot="1" x14ac:dyDescent="0.3">
      <c r="A134" s="16"/>
      <c r="C134" s="61" t="s">
        <v>388</v>
      </c>
      <c r="D134" s="61"/>
      <c r="E134" s="102" t="s">
        <v>290</v>
      </c>
      <c r="F134" s="58">
        <v>-24.4</v>
      </c>
      <c r="G134" s="23"/>
      <c r="H134" s="103" t="s">
        <v>290</v>
      </c>
      <c r="I134" s="59">
        <v>-15.3</v>
      </c>
      <c r="J134" s="18"/>
      <c r="K134" s="103" t="s">
        <v>290</v>
      </c>
      <c r="L134" s="58">
        <v>-68.099999999999994</v>
      </c>
      <c r="M134" s="23"/>
      <c r="N134" s="103" t="s">
        <v>290</v>
      </c>
      <c r="O134" s="59">
        <v>-42.2</v>
      </c>
    </row>
    <row r="135" spans="1:21" ht="15.75" thickTop="1" x14ac:dyDescent="0.25">
      <c r="A135" s="16"/>
      <c r="C135" s="18"/>
      <c r="D135" s="18"/>
      <c r="E135" s="141"/>
      <c r="F135" s="60"/>
      <c r="G135" s="18"/>
      <c r="H135" s="141"/>
      <c r="I135" s="60"/>
      <c r="J135" s="18"/>
      <c r="K135" s="141"/>
      <c r="L135" s="60"/>
      <c r="M135" s="18"/>
      <c r="N135" s="141"/>
      <c r="O135" s="60"/>
    </row>
    <row r="136" spans="1:21" x14ac:dyDescent="0.25">
      <c r="A136" s="16"/>
      <c r="C136" s="18"/>
      <c r="D136" s="50"/>
      <c r="E136" s="50"/>
      <c r="F136" s="50"/>
      <c r="G136" s="50"/>
      <c r="H136" s="50"/>
      <c r="I136" s="18"/>
      <c r="J136" s="31" t="s">
        <v>287</v>
      </c>
      <c r="K136" s="31"/>
      <c r="L136" s="31"/>
      <c r="M136" s="31"/>
      <c r="N136" s="31"/>
    </row>
    <row r="137" spans="1:21" ht="15.75" thickBot="1" x14ac:dyDescent="0.3">
      <c r="A137" s="16"/>
      <c r="C137" s="18"/>
      <c r="D137" s="50"/>
      <c r="E137" s="50"/>
      <c r="F137" s="50"/>
      <c r="G137" s="50"/>
      <c r="H137" s="50"/>
      <c r="I137" s="18"/>
      <c r="J137" s="32" t="s">
        <v>288</v>
      </c>
      <c r="K137" s="32"/>
      <c r="L137" s="32"/>
      <c r="M137" s="32"/>
      <c r="N137" s="32"/>
    </row>
    <row r="138" spans="1:21" ht="15.75" thickBot="1" x14ac:dyDescent="0.3">
      <c r="A138" s="16"/>
      <c r="C138" s="18"/>
      <c r="D138" s="50"/>
      <c r="E138" s="50"/>
      <c r="F138" s="11"/>
      <c r="G138" s="50"/>
      <c r="H138" s="50"/>
      <c r="I138" s="18"/>
      <c r="J138" s="33">
        <v>2013</v>
      </c>
      <c r="K138" s="33"/>
      <c r="L138" s="49"/>
      <c r="M138" s="33">
        <v>2012</v>
      </c>
      <c r="N138" s="33"/>
    </row>
    <row r="139" spans="1:21" x14ac:dyDescent="0.25">
      <c r="A139" s="16"/>
      <c r="C139" s="24" t="s">
        <v>589</v>
      </c>
      <c r="D139" s="42"/>
      <c r="E139" s="18"/>
      <c r="F139" s="23"/>
      <c r="G139" s="42"/>
      <c r="H139" s="18"/>
      <c r="I139" s="18"/>
      <c r="J139" s="25" t="s">
        <v>290</v>
      </c>
      <c r="K139" s="26">
        <v>78.7</v>
      </c>
      <c r="L139" s="23"/>
      <c r="M139" s="27" t="s">
        <v>290</v>
      </c>
      <c r="N139" s="40">
        <v>97.1</v>
      </c>
    </row>
    <row r="140" spans="1:21" ht="15" customHeight="1" x14ac:dyDescent="0.25">
      <c r="A140" s="16"/>
      <c r="C140" s="47" t="s">
        <v>590</v>
      </c>
      <c r="D140" s="47"/>
      <c r="E140" s="47"/>
      <c r="F140" s="47"/>
      <c r="G140" s="47"/>
      <c r="H140" s="47"/>
      <c r="I140" s="47"/>
      <c r="J140" s="47"/>
      <c r="K140" s="47"/>
      <c r="L140" s="47"/>
      <c r="M140" s="47"/>
      <c r="N140" s="47"/>
      <c r="O140" s="47"/>
      <c r="P140" s="47"/>
      <c r="Q140" s="47"/>
      <c r="R140" s="47"/>
      <c r="S140" s="47"/>
      <c r="T140" s="47"/>
      <c r="U140" s="47"/>
    </row>
    <row r="141" spans="1:21" ht="15" customHeight="1" x14ac:dyDescent="0.25">
      <c r="A141" s="16"/>
      <c r="C141" s="47" t="s">
        <v>591</v>
      </c>
      <c r="D141" s="47"/>
      <c r="E141" s="47"/>
      <c r="F141" s="47"/>
      <c r="G141" s="47"/>
      <c r="H141" s="47"/>
      <c r="I141" s="47"/>
      <c r="J141" s="47"/>
      <c r="K141" s="47"/>
      <c r="L141" s="47"/>
      <c r="M141" s="47"/>
      <c r="N141" s="47"/>
      <c r="O141" s="47"/>
      <c r="P141" s="47"/>
      <c r="Q141" s="47"/>
      <c r="R141" s="47"/>
      <c r="S141" s="47"/>
      <c r="T141" s="47"/>
      <c r="U141" s="47"/>
    </row>
    <row r="142" spans="1:21" ht="15.75" thickBot="1" x14ac:dyDescent="0.3">
      <c r="A142" s="16"/>
      <c r="C142" s="18"/>
      <c r="D142" s="162">
        <v>41547</v>
      </c>
      <c r="E142" s="162"/>
      <c r="F142" s="162"/>
      <c r="G142" s="162"/>
      <c r="H142" s="162"/>
      <c r="I142" s="18"/>
      <c r="J142" s="162">
        <v>41274</v>
      </c>
      <c r="K142" s="162"/>
      <c r="L142" s="162"/>
      <c r="M142" s="162"/>
      <c r="N142" s="162"/>
    </row>
    <row r="143" spans="1:21" ht="15.75" thickBot="1" x14ac:dyDescent="0.3">
      <c r="A143" s="16"/>
      <c r="C143" s="18"/>
      <c r="D143" s="33" t="s">
        <v>592</v>
      </c>
      <c r="E143" s="33"/>
      <c r="F143" s="22"/>
      <c r="G143" s="33" t="s">
        <v>593</v>
      </c>
      <c r="H143" s="33"/>
      <c r="I143" s="18"/>
      <c r="J143" s="33" t="s">
        <v>592</v>
      </c>
      <c r="K143" s="33"/>
      <c r="L143" s="22"/>
      <c r="M143" s="33" t="s">
        <v>593</v>
      </c>
      <c r="N143" s="33"/>
    </row>
    <row r="144" spans="1:21" x14ac:dyDescent="0.25">
      <c r="A144" s="16"/>
      <c r="C144" s="24" t="s">
        <v>594</v>
      </c>
      <c r="D144" s="25" t="s">
        <v>290</v>
      </c>
      <c r="E144" s="26">
        <v>307.3</v>
      </c>
      <c r="F144" s="23"/>
      <c r="G144" s="25" t="s">
        <v>290</v>
      </c>
      <c r="H144" s="26">
        <v>320.8</v>
      </c>
      <c r="I144" s="23"/>
      <c r="J144" s="27" t="s">
        <v>290</v>
      </c>
      <c r="K144" s="40">
        <v>313.8</v>
      </c>
      <c r="L144" s="23"/>
      <c r="M144" s="27" t="s">
        <v>290</v>
      </c>
      <c r="N144" s="40">
        <v>326.10000000000002</v>
      </c>
    </row>
    <row r="145" spans="1:14" x14ac:dyDescent="0.25">
      <c r="A145" s="16"/>
      <c r="C145" s="28" t="s">
        <v>574</v>
      </c>
      <c r="D145" s="11"/>
      <c r="E145" s="29">
        <v>300</v>
      </c>
      <c r="F145" s="18"/>
      <c r="G145" s="11"/>
      <c r="H145" s="29">
        <v>337</v>
      </c>
      <c r="I145" s="18"/>
      <c r="J145" s="11"/>
      <c r="K145" s="41">
        <v>300</v>
      </c>
      <c r="L145" s="18"/>
      <c r="M145" s="11"/>
      <c r="N145" s="41">
        <v>348.3</v>
      </c>
    </row>
    <row r="146" spans="1:14" x14ac:dyDescent="0.25">
      <c r="A146" s="16"/>
      <c r="C146" s="24" t="s">
        <v>575</v>
      </c>
      <c r="D146" s="42"/>
      <c r="E146" s="29">
        <v>497.7</v>
      </c>
      <c r="F146" s="23"/>
      <c r="G146" s="42"/>
      <c r="H146" s="29">
        <v>544.1</v>
      </c>
      <c r="I146" s="23"/>
      <c r="J146" s="42"/>
      <c r="K146" s="41">
        <v>497.4</v>
      </c>
      <c r="L146" s="23"/>
      <c r="M146" s="42"/>
      <c r="N146" s="41">
        <v>562.79999999999995</v>
      </c>
    </row>
    <row r="147" spans="1:14" x14ac:dyDescent="0.25">
      <c r="A147" s="16"/>
      <c r="C147" s="28" t="s">
        <v>576</v>
      </c>
      <c r="D147" s="11"/>
      <c r="E147" s="29">
        <v>496.4</v>
      </c>
      <c r="F147" s="18"/>
      <c r="G147" s="11"/>
      <c r="H147" s="29">
        <v>498.9</v>
      </c>
      <c r="I147" s="18"/>
      <c r="J147" s="11"/>
      <c r="K147" s="41">
        <v>496.2</v>
      </c>
      <c r="L147" s="18"/>
      <c r="M147" s="11"/>
      <c r="N147" s="41">
        <v>528.79999999999995</v>
      </c>
    </row>
    <row r="148" spans="1:14" x14ac:dyDescent="0.25">
      <c r="A148" s="16"/>
      <c r="C148" s="28" t="s">
        <v>577</v>
      </c>
      <c r="D148" s="11"/>
      <c r="E148" s="29">
        <v>497.2</v>
      </c>
      <c r="F148" s="18"/>
      <c r="G148" s="11"/>
      <c r="H148" s="29">
        <v>502</v>
      </c>
      <c r="I148" s="18"/>
      <c r="J148" s="11"/>
      <c r="K148" s="41" t="s">
        <v>313</v>
      </c>
      <c r="L148" s="18"/>
      <c r="M148" s="11"/>
      <c r="N148" s="41" t="s">
        <v>313</v>
      </c>
    </row>
    <row r="149" spans="1:14" ht="15.75" thickBot="1" x14ac:dyDescent="0.3">
      <c r="A149" s="16"/>
      <c r="C149" s="24" t="s">
        <v>554</v>
      </c>
      <c r="D149" s="122"/>
      <c r="E149" s="55" t="s">
        <v>313</v>
      </c>
      <c r="F149" s="23"/>
      <c r="G149" s="122"/>
      <c r="H149" s="55" t="s">
        <v>313</v>
      </c>
      <c r="I149" s="23"/>
      <c r="J149" s="122"/>
      <c r="K149" s="56">
        <v>63.8</v>
      </c>
      <c r="L149" s="23"/>
      <c r="M149" s="122"/>
      <c r="N149" s="56">
        <v>63.8</v>
      </c>
    </row>
    <row r="150" spans="1:14" x14ac:dyDescent="0.25">
      <c r="A150" s="16"/>
      <c r="C150" s="18"/>
      <c r="D150" s="49"/>
      <c r="E150" s="22"/>
      <c r="F150" s="18"/>
      <c r="G150" s="49"/>
      <c r="H150" s="22"/>
      <c r="I150" s="18"/>
      <c r="J150" s="49"/>
      <c r="K150" s="22"/>
      <c r="L150" s="18"/>
      <c r="M150" s="49"/>
      <c r="N150" s="22"/>
    </row>
    <row r="151" spans="1:14" ht="15.75" thickBot="1" x14ac:dyDescent="0.3">
      <c r="A151" s="16"/>
      <c r="C151" s="28" t="s">
        <v>388</v>
      </c>
      <c r="D151" s="123" t="s">
        <v>290</v>
      </c>
      <c r="E151" s="157">
        <v>2098.6</v>
      </c>
      <c r="F151" s="18"/>
      <c r="G151" s="123" t="s">
        <v>290</v>
      </c>
      <c r="H151" s="157">
        <v>2202.8000000000002</v>
      </c>
      <c r="I151" s="18"/>
      <c r="J151" s="117" t="s">
        <v>290</v>
      </c>
      <c r="K151" s="159">
        <v>1671.2</v>
      </c>
      <c r="L151" s="18"/>
      <c r="M151" s="117" t="s">
        <v>290</v>
      </c>
      <c r="N151" s="159">
        <v>1829.8</v>
      </c>
    </row>
  </sheetData>
  <mergeCells count="153">
    <mergeCell ref="C140:U140"/>
    <mergeCell ref="C141:U141"/>
    <mergeCell ref="C111:U111"/>
    <mergeCell ref="C112:U112"/>
    <mergeCell ref="C113:U113"/>
    <mergeCell ref="C114:U114"/>
    <mergeCell ref="C123:U123"/>
    <mergeCell ref="C124:U124"/>
    <mergeCell ref="C105:U105"/>
    <mergeCell ref="C106:U106"/>
    <mergeCell ref="C107:U107"/>
    <mergeCell ref="C108:U108"/>
    <mergeCell ref="C109:U109"/>
    <mergeCell ref="C110:U110"/>
    <mergeCell ref="C65:U65"/>
    <mergeCell ref="C70:U70"/>
    <mergeCell ref="C71:U71"/>
    <mergeCell ref="C98:U98"/>
    <mergeCell ref="C99:U99"/>
    <mergeCell ref="C100:U100"/>
    <mergeCell ref="C35:U35"/>
    <mergeCell ref="C36:U36"/>
    <mergeCell ref="C37:U37"/>
    <mergeCell ref="C38:U38"/>
    <mergeCell ref="C47:U47"/>
    <mergeCell ref="C48:U48"/>
    <mergeCell ref="C29:U29"/>
    <mergeCell ref="C30:U30"/>
    <mergeCell ref="C31:U31"/>
    <mergeCell ref="C32:U32"/>
    <mergeCell ref="C33:U33"/>
    <mergeCell ref="C34:U34"/>
    <mergeCell ref="A1:A2"/>
    <mergeCell ref="C1:U1"/>
    <mergeCell ref="C2:U2"/>
    <mergeCell ref="A3:A151"/>
    <mergeCell ref="C3:U3"/>
    <mergeCell ref="C4:U4"/>
    <mergeCell ref="C5:U5"/>
    <mergeCell ref="C22:U22"/>
    <mergeCell ref="C23:U23"/>
    <mergeCell ref="C24:U24"/>
    <mergeCell ref="D142:H142"/>
    <mergeCell ref="J142:N142"/>
    <mergeCell ref="D143:E143"/>
    <mergeCell ref="G143:H143"/>
    <mergeCell ref="J143:K143"/>
    <mergeCell ref="M143:N143"/>
    <mergeCell ref="D137:H137"/>
    <mergeCell ref="J137:N137"/>
    <mergeCell ref="D138:E138"/>
    <mergeCell ref="G138:H138"/>
    <mergeCell ref="J138:K138"/>
    <mergeCell ref="M138:N138"/>
    <mergeCell ref="C131:D131"/>
    <mergeCell ref="C132:D132"/>
    <mergeCell ref="C133:D133"/>
    <mergeCell ref="C134:D134"/>
    <mergeCell ref="D136:H136"/>
    <mergeCell ref="J136:N136"/>
    <mergeCell ref="E128:F128"/>
    <mergeCell ref="H128:I128"/>
    <mergeCell ref="K128:L128"/>
    <mergeCell ref="N128:O128"/>
    <mergeCell ref="C129:D129"/>
    <mergeCell ref="C130:D130"/>
    <mergeCell ref="Q115:R115"/>
    <mergeCell ref="T115:U115"/>
    <mergeCell ref="E126:I126"/>
    <mergeCell ref="K126:O126"/>
    <mergeCell ref="E127:I127"/>
    <mergeCell ref="K127:O127"/>
    <mergeCell ref="C125:U125"/>
    <mergeCell ref="C95:E95"/>
    <mergeCell ref="C97:E97"/>
    <mergeCell ref="E115:F115"/>
    <mergeCell ref="H115:I115"/>
    <mergeCell ref="K115:L115"/>
    <mergeCell ref="N115:O115"/>
    <mergeCell ref="C101:U101"/>
    <mergeCell ref="C102:U102"/>
    <mergeCell ref="C103:U103"/>
    <mergeCell ref="C104:U104"/>
    <mergeCell ref="C86:E86"/>
    <mergeCell ref="D89:E89"/>
    <mergeCell ref="D90:E90"/>
    <mergeCell ref="D91:E91"/>
    <mergeCell ref="C92:E92"/>
    <mergeCell ref="C94:E94"/>
    <mergeCell ref="G82:H82"/>
    <mergeCell ref="J82:K82"/>
    <mergeCell ref="G83:H83"/>
    <mergeCell ref="J83:K83"/>
    <mergeCell ref="C84:E84"/>
    <mergeCell ref="C85:E85"/>
    <mergeCell ref="D72:H72"/>
    <mergeCell ref="J72:N72"/>
    <mergeCell ref="D73:E73"/>
    <mergeCell ref="G73:H73"/>
    <mergeCell ref="J73:K73"/>
    <mergeCell ref="M73:N73"/>
    <mergeCell ref="D67:H67"/>
    <mergeCell ref="J67:N67"/>
    <mergeCell ref="D68:E68"/>
    <mergeCell ref="G68:H68"/>
    <mergeCell ref="J68:K68"/>
    <mergeCell ref="M68:N68"/>
    <mergeCell ref="C56:D56"/>
    <mergeCell ref="C57:D57"/>
    <mergeCell ref="C58:D58"/>
    <mergeCell ref="C59:D59"/>
    <mergeCell ref="D66:H66"/>
    <mergeCell ref="J66:N66"/>
    <mergeCell ref="C61:U61"/>
    <mergeCell ref="C62:U62"/>
    <mergeCell ref="C63:U63"/>
    <mergeCell ref="C64:U64"/>
    <mergeCell ref="E53:F53"/>
    <mergeCell ref="H53:I53"/>
    <mergeCell ref="K53:L53"/>
    <mergeCell ref="N53:O53"/>
    <mergeCell ref="C54:D54"/>
    <mergeCell ref="C55:D55"/>
    <mergeCell ref="Q39:R39"/>
    <mergeCell ref="T39:U39"/>
    <mergeCell ref="E51:I51"/>
    <mergeCell ref="K51:O51"/>
    <mergeCell ref="E52:I52"/>
    <mergeCell ref="K52:O52"/>
    <mergeCell ref="C49:U49"/>
    <mergeCell ref="C50:U50"/>
    <mergeCell ref="C19:E19"/>
    <mergeCell ref="C21:E21"/>
    <mergeCell ref="E39:F39"/>
    <mergeCell ref="H39:I39"/>
    <mergeCell ref="K39:L39"/>
    <mergeCell ref="N39:O39"/>
    <mergeCell ref="C25:U25"/>
    <mergeCell ref="C26:U26"/>
    <mergeCell ref="C27:U27"/>
    <mergeCell ref="C28:U28"/>
    <mergeCell ref="C10:E10"/>
    <mergeCell ref="D13:E13"/>
    <mergeCell ref="D14:E14"/>
    <mergeCell ref="D15:E15"/>
    <mergeCell ref="C16:E16"/>
    <mergeCell ref="C18:E18"/>
    <mergeCell ref="G6:H6"/>
    <mergeCell ref="J6:K6"/>
    <mergeCell ref="G7:H7"/>
    <mergeCell ref="J7:K7"/>
    <mergeCell ref="C8:E8"/>
    <mergeCell ref="C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595</v>
      </c>
      <c r="B1" s="1" t="s">
        <v>2</v>
      </c>
    </row>
    <row r="2" spans="1:2" x14ac:dyDescent="0.25">
      <c r="A2" s="8"/>
      <c r="B2" s="1" t="s">
        <v>3</v>
      </c>
    </row>
    <row r="3" spans="1:2" x14ac:dyDescent="0.25">
      <c r="A3" s="16" t="s">
        <v>595</v>
      </c>
      <c r="B3" s="4" t="s">
        <v>5</v>
      </c>
    </row>
    <row r="4" spans="1:2" x14ac:dyDescent="0.25">
      <c r="A4" s="16"/>
      <c r="B4" s="48" t="s">
        <v>596</v>
      </c>
    </row>
    <row r="5" spans="1:2" ht="240" x14ac:dyDescent="0.25">
      <c r="A5" s="16"/>
      <c r="B5" s="13" t="s">
        <v>597</v>
      </c>
    </row>
    <row r="6" spans="1:2" ht="255" x14ac:dyDescent="0.25">
      <c r="A6" s="16"/>
      <c r="B6" s="13" t="s">
        <v>598</v>
      </c>
    </row>
    <row r="7" spans="1:2" ht="165" x14ac:dyDescent="0.25">
      <c r="A7" s="16"/>
      <c r="B7" s="13" t="s">
        <v>599</v>
      </c>
    </row>
    <row r="8" spans="1:2" ht="409.5" x14ac:dyDescent="0.25">
      <c r="A8" s="16"/>
      <c r="B8" s="13" t="s">
        <v>600</v>
      </c>
    </row>
    <row r="9" spans="1:2" ht="409.5" x14ac:dyDescent="0.25">
      <c r="A9" s="16"/>
      <c r="B9" s="13" t="s">
        <v>601</v>
      </c>
    </row>
    <row r="10" spans="1:2" ht="409.5" x14ac:dyDescent="0.25">
      <c r="A10" s="16"/>
      <c r="B10" s="13" t="s">
        <v>602</v>
      </c>
    </row>
    <row r="11" spans="1:2" ht="409.5" x14ac:dyDescent="0.25">
      <c r="A11" s="16"/>
      <c r="B11" s="13" t="s">
        <v>603</v>
      </c>
    </row>
    <row r="12" spans="1:2" x14ac:dyDescent="0.25">
      <c r="A12" s="16"/>
      <c r="B12" s="4"/>
    </row>
    <row r="13" spans="1:2" x14ac:dyDescent="0.25">
      <c r="A13" s="16"/>
      <c r="B13" s="62" t="s">
        <v>138</v>
      </c>
    </row>
    <row r="14" spans="1:2" ht="240" x14ac:dyDescent="0.25">
      <c r="A14" s="16"/>
      <c r="B14" s="13" t="s">
        <v>604</v>
      </c>
    </row>
    <row r="15" spans="1:2" ht="75" x14ac:dyDescent="0.25">
      <c r="A15" s="16"/>
      <c r="B15" s="13" t="s">
        <v>605</v>
      </c>
    </row>
    <row r="16" spans="1:2" ht="240" x14ac:dyDescent="0.25">
      <c r="A16" s="16"/>
      <c r="B16" s="13" t="s">
        <v>597</v>
      </c>
    </row>
    <row r="17" spans="1:2" ht="255" x14ac:dyDescent="0.25">
      <c r="A17" s="16"/>
      <c r="B17" s="13" t="s">
        <v>598</v>
      </c>
    </row>
    <row r="18" spans="1:2" ht="165" x14ac:dyDescent="0.25">
      <c r="A18" s="16"/>
      <c r="B18" s="13" t="s">
        <v>599</v>
      </c>
    </row>
    <row r="19" spans="1:2" ht="409.5" x14ac:dyDescent="0.25">
      <c r="A19" s="16"/>
      <c r="B19" s="13" t="s">
        <v>600</v>
      </c>
    </row>
    <row r="20" spans="1:2" ht="409.5" x14ac:dyDescent="0.25">
      <c r="A20" s="16"/>
      <c r="B20" s="13" t="s">
        <v>601</v>
      </c>
    </row>
    <row r="21" spans="1:2" ht="409.5" x14ac:dyDescent="0.25">
      <c r="A21" s="16"/>
      <c r="B21" s="13" t="s">
        <v>602</v>
      </c>
    </row>
    <row r="22" spans="1:2" ht="409.5" x14ac:dyDescent="0.25">
      <c r="A22" s="16"/>
      <c r="B22" s="13" t="s">
        <v>603</v>
      </c>
    </row>
    <row r="23" spans="1:2" x14ac:dyDescent="0.25">
      <c r="A23" s="16"/>
      <c r="B23" s="4"/>
    </row>
    <row r="24" spans="1:2" x14ac:dyDescent="0.25">
      <c r="A24" s="16"/>
      <c r="B24" s="62" t="s">
        <v>138</v>
      </c>
    </row>
    <row r="25" spans="1:2" ht="240" x14ac:dyDescent="0.25">
      <c r="A25" s="16"/>
      <c r="B25" s="13" t="s">
        <v>604</v>
      </c>
    </row>
    <row r="26" spans="1:2" ht="75" x14ac:dyDescent="0.25">
      <c r="A26" s="16"/>
      <c r="B26" s="13" t="s">
        <v>605</v>
      </c>
    </row>
  </sheetData>
  <mergeCells count="2">
    <mergeCell ref="A1:A2"/>
    <mergeCell ref="A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2</v>
      </c>
      <c r="E1" s="8"/>
    </row>
    <row r="2" spans="1:5" ht="30" x14ac:dyDescent="0.25">
      <c r="A2" s="1" t="s">
        <v>27</v>
      </c>
      <c r="B2" s="1" t="s">
        <v>3</v>
      </c>
      <c r="C2" s="1" t="s">
        <v>29</v>
      </c>
      <c r="D2" s="1" t="s">
        <v>3</v>
      </c>
      <c r="E2" s="1" t="s">
        <v>29</v>
      </c>
    </row>
    <row r="3" spans="1:5" x14ac:dyDescent="0.25">
      <c r="A3" s="2" t="s">
        <v>30</v>
      </c>
      <c r="B3" s="6">
        <v>705.5</v>
      </c>
      <c r="C3" s="6">
        <v>688.5</v>
      </c>
      <c r="D3" s="6">
        <v>2193.3000000000002</v>
      </c>
      <c r="E3" s="6">
        <v>1976.1</v>
      </c>
    </row>
    <row r="4" spans="1:5" x14ac:dyDescent="0.25">
      <c r="A4" s="3" t="s">
        <v>31</v>
      </c>
      <c r="B4" s="4" t="s">
        <v>5</v>
      </c>
      <c r="C4" s="4" t="s">
        <v>5</v>
      </c>
      <c r="D4" s="4" t="s">
        <v>5</v>
      </c>
      <c r="E4" s="4" t="s">
        <v>5</v>
      </c>
    </row>
    <row r="5" spans="1:5" x14ac:dyDescent="0.25">
      <c r="A5" s="2" t="s">
        <v>32</v>
      </c>
      <c r="B5" s="4">
        <v>203.5</v>
      </c>
      <c r="C5" s="4">
        <v>207.3</v>
      </c>
      <c r="D5" s="4">
        <v>601.4</v>
      </c>
      <c r="E5" s="4">
        <v>573.4</v>
      </c>
    </row>
    <row r="6" spans="1:5" x14ac:dyDescent="0.25">
      <c r="A6" s="2" t="s">
        <v>33</v>
      </c>
      <c r="B6" s="4">
        <v>187.1</v>
      </c>
      <c r="C6" s="4">
        <v>187.4</v>
      </c>
      <c r="D6" s="4">
        <v>599.1</v>
      </c>
      <c r="E6" s="4">
        <v>515.79999999999995</v>
      </c>
    </row>
    <row r="7" spans="1:5" x14ac:dyDescent="0.25">
      <c r="A7" s="2" t="s">
        <v>34</v>
      </c>
      <c r="B7" s="4">
        <v>23.4</v>
      </c>
      <c r="C7" s="4">
        <v>24.1</v>
      </c>
      <c r="D7" s="4">
        <v>70.099999999999994</v>
      </c>
      <c r="E7" s="4">
        <v>69.7</v>
      </c>
    </row>
    <row r="8" spans="1:5" x14ac:dyDescent="0.25">
      <c r="A8" s="2" t="s">
        <v>35</v>
      </c>
      <c r="B8" s="4">
        <v>414</v>
      </c>
      <c r="C8" s="4">
        <v>418.8</v>
      </c>
      <c r="D8" s="7">
        <v>1270.5999999999999</v>
      </c>
      <c r="E8" s="7">
        <v>1158.9000000000001</v>
      </c>
    </row>
    <row r="9" spans="1:5" x14ac:dyDescent="0.25">
      <c r="A9" s="2" t="s">
        <v>36</v>
      </c>
      <c r="B9" s="4">
        <v>291.5</v>
      </c>
      <c r="C9" s="4">
        <v>269.7</v>
      </c>
      <c r="D9" s="4">
        <v>922.7</v>
      </c>
      <c r="E9" s="4">
        <v>817.2</v>
      </c>
    </row>
    <row r="10" spans="1:5" x14ac:dyDescent="0.25">
      <c r="A10" s="3" t="s">
        <v>37</v>
      </c>
      <c r="B10" s="4" t="s">
        <v>5</v>
      </c>
      <c r="C10" s="4" t="s">
        <v>5</v>
      </c>
      <c r="D10" s="4" t="s">
        <v>5</v>
      </c>
      <c r="E10" s="4" t="s">
        <v>5</v>
      </c>
    </row>
    <row r="11" spans="1:5" x14ac:dyDescent="0.25">
      <c r="A11" s="2" t="s">
        <v>38</v>
      </c>
      <c r="B11" s="4">
        <v>-24.4</v>
      </c>
      <c r="C11" s="4">
        <v>-15.3</v>
      </c>
      <c r="D11" s="4">
        <v>-68.099999999999994</v>
      </c>
      <c r="E11" s="4">
        <v>-42.2</v>
      </c>
    </row>
    <row r="12" spans="1:5" ht="30" x14ac:dyDescent="0.25">
      <c r="A12" s="2" t="s">
        <v>39</v>
      </c>
      <c r="B12" s="4">
        <v>-3.6</v>
      </c>
      <c r="C12" s="4">
        <v>10</v>
      </c>
      <c r="D12" s="4">
        <v>12.9</v>
      </c>
      <c r="E12" s="4">
        <v>12.6</v>
      </c>
    </row>
    <row r="13" spans="1:5" ht="30" x14ac:dyDescent="0.25">
      <c r="A13" s="2" t="s">
        <v>40</v>
      </c>
      <c r="B13" s="4">
        <v>-28</v>
      </c>
      <c r="C13" s="4">
        <v>-5.3</v>
      </c>
      <c r="D13" s="4">
        <v>-55.2</v>
      </c>
      <c r="E13" s="4">
        <v>-29.6</v>
      </c>
    </row>
    <row r="14" spans="1:5" ht="30" x14ac:dyDescent="0.25">
      <c r="A14" s="2" t="s">
        <v>41</v>
      </c>
      <c r="B14" s="4">
        <v>263.5</v>
      </c>
      <c r="C14" s="4">
        <v>264.39999999999998</v>
      </c>
      <c r="D14" s="4">
        <v>867.5</v>
      </c>
      <c r="E14" s="4">
        <v>787.6</v>
      </c>
    </row>
    <row r="15" spans="1:5" x14ac:dyDescent="0.25">
      <c r="A15" s="2" t="s">
        <v>42</v>
      </c>
      <c r="B15" s="4">
        <v>76.7</v>
      </c>
      <c r="C15" s="4">
        <v>77.900000000000006</v>
      </c>
      <c r="D15" s="4">
        <v>261.2</v>
      </c>
      <c r="E15" s="4">
        <v>249.9</v>
      </c>
    </row>
    <row r="16" spans="1:5" x14ac:dyDescent="0.25">
      <c r="A16" s="2" t="s">
        <v>43</v>
      </c>
      <c r="B16" s="4">
        <v>186.8</v>
      </c>
      <c r="C16" s="4">
        <v>186.5</v>
      </c>
      <c r="D16" s="4">
        <v>606.29999999999995</v>
      </c>
      <c r="E16" s="4">
        <v>537.70000000000005</v>
      </c>
    </row>
    <row r="17" spans="1:5" ht="30" x14ac:dyDescent="0.25">
      <c r="A17" s="2" t="s">
        <v>44</v>
      </c>
      <c r="B17" s="4">
        <v>2.9</v>
      </c>
      <c r="C17" s="4">
        <v>2.6</v>
      </c>
      <c r="D17" s="4">
        <v>8.5</v>
      </c>
      <c r="E17" s="4">
        <v>7.8</v>
      </c>
    </row>
    <row r="18" spans="1:5" x14ac:dyDescent="0.25">
      <c r="A18" s="2" t="s">
        <v>45</v>
      </c>
      <c r="B18" s="6">
        <v>183.9</v>
      </c>
      <c r="C18" s="6">
        <v>183.9</v>
      </c>
      <c r="D18" s="6">
        <v>597.79999999999995</v>
      </c>
      <c r="E18" s="6">
        <v>529.9</v>
      </c>
    </row>
    <row r="19" spans="1:5" ht="30" x14ac:dyDescent="0.25">
      <c r="A19" s="3" t="s">
        <v>46</v>
      </c>
      <c r="B19" s="4" t="s">
        <v>5</v>
      </c>
      <c r="C19" s="4" t="s">
        <v>5</v>
      </c>
      <c r="D19" s="4" t="s">
        <v>5</v>
      </c>
      <c r="E19" s="4" t="s">
        <v>5</v>
      </c>
    </row>
    <row r="20" spans="1:5" x14ac:dyDescent="0.25">
      <c r="A20" s="2" t="s">
        <v>47</v>
      </c>
      <c r="B20" s="6">
        <v>0.84</v>
      </c>
      <c r="C20" s="6">
        <v>0.83</v>
      </c>
      <c r="D20" s="6">
        <v>2.7</v>
      </c>
      <c r="E20" s="6">
        <v>2.37</v>
      </c>
    </row>
    <row r="21" spans="1:5" x14ac:dyDescent="0.25">
      <c r="A21" s="2" t="s">
        <v>48</v>
      </c>
      <c r="B21" s="6">
        <v>0.83</v>
      </c>
      <c r="C21" s="6">
        <v>0.81</v>
      </c>
      <c r="D21" s="6">
        <v>2.66</v>
      </c>
      <c r="E21" s="6">
        <v>2.34</v>
      </c>
    </row>
    <row r="22" spans="1:5" ht="30" x14ac:dyDescent="0.25">
      <c r="A22" s="3" t="s">
        <v>49</v>
      </c>
      <c r="B22" s="4" t="s">
        <v>5</v>
      </c>
      <c r="C22" s="4" t="s">
        <v>5</v>
      </c>
      <c r="D22" s="4" t="s">
        <v>5</v>
      </c>
      <c r="E22" s="4" t="s">
        <v>5</v>
      </c>
    </row>
    <row r="23" spans="1:5" x14ac:dyDescent="0.25">
      <c r="A23" s="2" t="s">
        <v>47</v>
      </c>
      <c r="B23" s="4">
        <v>217.8</v>
      </c>
      <c r="C23" s="4">
        <v>222.5</v>
      </c>
      <c r="D23" s="4">
        <v>221.1</v>
      </c>
      <c r="E23" s="4">
        <v>223.3</v>
      </c>
    </row>
    <row r="24" spans="1:5" x14ac:dyDescent="0.25">
      <c r="A24" s="2" t="s">
        <v>48</v>
      </c>
      <c r="B24" s="4">
        <v>222</v>
      </c>
      <c r="C24" s="4">
        <v>226.1</v>
      </c>
      <c r="D24" s="4">
        <v>225.1</v>
      </c>
      <c r="E24" s="4">
        <v>226.7</v>
      </c>
    </row>
    <row r="25" spans="1:5" ht="45" x14ac:dyDescent="0.25">
      <c r="A25" s="2" t="s">
        <v>50</v>
      </c>
      <c r="B25" s="6">
        <v>0.25</v>
      </c>
      <c r="C25" s="6">
        <v>0.16</v>
      </c>
      <c r="D25" s="6">
        <v>0.45</v>
      </c>
      <c r="E25" s="6">
        <v>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8"/>
  <sheetViews>
    <sheetView showGridLines="0" workbookViewId="0"/>
  </sheetViews>
  <sheetFormatPr defaultRowHeight="15" x14ac:dyDescent="0.25"/>
  <cols>
    <col min="1" max="1" width="23.7109375" bestFit="1" customWidth="1"/>
    <col min="2" max="2" width="25.85546875" customWidth="1"/>
    <col min="3" max="3" width="36.5703125" customWidth="1"/>
    <col min="4" max="4" width="5.28515625" customWidth="1"/>
    <col min="5" max="5" width="16.140625" customWidth="1"/>
    <col min="6" max="6" width="4.85546875" customWidth="1"/>
    <col min="7" max="8" width="18.28515625" customWidth="1"/>
    <col min="9" max="9" width="4.85546875" customWidth="1"/>
    <col min="10" max="10" width="13.85546875" customWidth="1"/>
    <col min="11" max="11" width="20.5703125" customWidth="1"/>
    <col min="12" max="12" width="4.85546875" customWidth="1"/>
    <col min="13" max="13" width="13" customWidth="1"/>
    <col min="14" max="14" width="18.28515625" customWidth="1"/>
    <col min="15" max="15" width="4.85546875" customWidth="1"/>
    <col min="16" max="16" width="18.28515625" customWidth="1"/>
    <col min="17" max="17" width="13.85546875" customWidth="1"/>
    <col min="18" max="18" width="4.85546875" customWidth="1"/>
    <col min="19" max="20" width="18.28515625" customWidth="1"/>
    <col min="21" max="21" width="4.85546875" customWidth="1"/>
    <col min="22" max="22" width="13.85546875" customWidth="1"/>
    <col min="23" max="23" width="18.28515625" customWidth="1"/>
    <col min="24" max="24" width="4.85546875" customWidth="1"/>
    <col min="25" max="25" width="13" customWidth="1"/>
    <col min="26" max="26" width="18.28515625" customWidth="1"/>
    <col min="27" max="27" width="4.85546875" customWidth="1"/>
    <col min="28" max="28" width="18.28515625" customWidth="1"/>
    <col min="29" max="50" width="24" customWidth="1"/>
  </cols>
  <sheetData>
    <row r="1" spans="1:50" ht="15" customHeight="1" x14ac:dyDescent="0.25">
      <c r="A1" s="8" t="s">
        <v>6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6" t="s">
        <v>606</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row>
    <row r="4" spans="1:50" x14ac:dyDescent="0.25">
      <c r="A4" s="16"/>
      <c r="B4" s="52" t="s">
        <v>60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c r="AW4" s="52"/>
      <c r="AX4" s="52"/>
    </row>
    <row r="5" spans="1:50" ht="15" customHeight="1" x14ac:dyDescent="0.25">
      <c r="A5" s="16"/>
      <c r="B5" s="47" t="s">
        <v>60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row>
    <row r="6" spans="1:50" ht="15" customHeight="1" x14ac:dyDescent="0.25">
      <c r="A6" s="16"/>
      <c r="B6" s="47" t="s">
        <v>609</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row>
    <row r="7" spans="1:50" ht="15" customHeight="1" x14ac:dyDescent="0.25">
      <c r="A7" s="16"/>
      <c r="B7" s="47" t="s">
        <v>610</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row>
    <row r="8" spans="1:50" ht="30" customHeight="1" x14ac:dyDescent="0.25">
      <c r="A8" s="16"/>
      <c r="B8" s="47" t="s">
        <v>611</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row>
    <row r="9" spans="1:50" x14ac:dyDescent="0.25">
      <c r="A9" s="16"/>
      <c r="B9" s="52" t="s">
        <v>612</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c r="AN9" s="52"/>
      <c r="AO9" s="52"/>
      <c r="AP9" s="52"/>
      <c r="AQ9" s="52"/>
      <c r="AR9" s="52"/>
      <c r="AS9" s="52"/>
      <c r="AT9" s="52"/>
      <c r="AU9" s="52"/>
      <c r="AV9" s="52"/>
      <c r="AW9" s="52"/>
      <c r="AX9" s="52"/>
    </row>
    <row r="10" spans="1:50" ht="15" customHeight="1" x14ac:dyDescent="0.25">
      <c r="A10" s="16"/>
      <c r="B10" s="47" t="s">
        <v>613</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row>
    <row r="11" spans="1:50" ht="15.75" thickBot="1" x14ac:dyDescent="0.3">
      <c r="A11" s="16"/>
      <c r="B11" s="18"/>
      <c r="C11" s="18"/>
      <c r="D11" s="18"/>
      <c r="E11" s="18"/>
      <c r="F11" s="105" t="s">
        <v>529</v>
      </c>
      <c r="G11" s="105"/>
      <c r="H11" s="105"/>
      <c r="I11" s="105"/>
      <c r="J11" s="105"/>
      <c r="K11" s="105"/>
      <c r="L11" s="105"/>
      <c r="M11" s="105"/>
      <c r="N11" s="105"/>
      <c r="O11" s="105"/>
      <c r="P11" s="105"/>
      <c r="Q11" s="105"/>
      <c r="R11" s="105"/>
      <c r="S11" s="105"/>
      <c r="T11" s="105"/>
      <c r="U11" s="105"/>
      <c r="V11" s="105"/>
      <c r="W11" s="105"/>
      <c r="X11" s="105"/>
      <c r="Y11" s="105"/>
      <c r="Z11" s="105"/>
      <c r="AA11" s="105"/>
      <c r="AB11" s="105"/>
    </row>
    <row r="12" spans="1:50" ht="15.75" thickBot="1" x14ac:dyDescent="0.3">
      <c r="A12" s="16"/>
      <c r="B12" s="18"/>
      <c r="C12" s="18"/>
      <c r="D12" s="18"/>
      <c r="E12" s="18"/>
      <c r="F12" s="107">
        <v>2013</v>
      </c>
      <c r="G12" s="107"/>
      <c r="H12" s="107"/>
      <c r="I12" s="107"/>
      <c r="J12" s="107"/>
      <c r="K12" s="107"/>
      <c r="L12" s="107"/>
      <c r="M12" s="107"/>
      <c r="N12" s="107"/>
      <c r="O12" s="107"/>
      <c r="P12" s="107"/>
      <c r="Q12" s="22"/>
      <c r="R12" s="107">
        <v>2012</v>
      </c>
      <c r="S12" s="107"/>
      <c r="T12" s="107"/>
      <c r="U12" s="107"/>
      <c r="V12" s="107"/>
      <c r="W12" s="107"/>
      <c r="X12" s="107"/>
      <c r="Y12" s="107"/>
      <c r="Z12" s="107"/>
      <c r="AA12" s="107"/>
      <c r="AB12" s="107"/>
    </row>
    <row r="13" spans="1:50" ht="15.75" thickBot="1" x14ac:dyDescent="0.3">
      <c r="A13" s="16"/>
      <c r="B13" s="18"/>
      <c r="C13" s="18"/>
      <c r="D13" s="18"/>
      <c r="E13" s="18"/>
      <c r="F13" s="107" t="s">
        <v>401</v>
      </c>
      <c r="G13" s="107"/>
      <c r="H13" s="49"/>
      <c r="I13" s="107" t="s">
        <v>402</v>
      </c>
      <c r="J13" s="107"/>
      <c r="K13" s="49"/>
      <c r="L13" s="107" t="s">
        <v>614</v>
      </c>
      <c r="M13" s="107"/>
      <c r="N13" s="49"/>
      <c r="O13" s="107" t="s">
        <v>403</v>
      </c>
      <c r="P13" s="107"/>
      <c r="Q13" s="18"/>
      <c r="R13" s="107" t="s">
        <v>401</v>
      </c>
      <c r="S13" s="107"/>
      <c r="T13" s="49"/>
      <c r="U13" s="107" t="s">
        <v>402</v>
      </c>
      <c r="V13" s="107"/>
      <c r="W13" s="49"/>
      <c r="X13" s="107" t="s">
        <v>614</v>
      </c>
      <c r="Y13" s="107"/>
      <c r="Z13" s="49"/>
      <c r="AA13" s="107" t="s">
        <v>403</v>
      </c>
      <c r="AB13" s="107"/>
    </row>
    <row r="14" spans="1:50" x14ac:dyDescent="0.25">
      <c r="A14" s="16"/>
      <c r="B14" s="186" t="s">
        <v>30</v>
      </c>
      <c r="C14" s="186"/>
      <c r="D14" s="186"/>
      <c r="E14" s="23"/>
      <c r="F14" s="167" t="s">
        <v>290</v>
      </c>
      <c r="G14" s="168">
        <v>497.7</v>
      </c>
      <c r="H14" s="23"/>
      <c r="I14" s="169" t="s">
        <v>290</v>
      </c>
      <c r="J14" s="168">
        <v>230.4</v>
      </c>
      <c r="K14" s="23"/>
      <c r="L14" s="169" t="s">
        <v>290</v>
      </c>
      <c r="M14" s="168">
        <v>-22.6</v>
      </c>
      <c r="N14" s="23"/>
      <c r="O14" s="169" t="s">
        <v>290</v>
      </c>
      <c r="P14" s="168">
        <v>705.5</v>
      </c>
      <c r="Q14" s="23"/>
      <c r="R14" s="170" t="s">
        <v>290</v>
      </c>
      <c r="S14" s="171">
        <v>491.3</v>
      </c>
      <c r="T14" s="23"/>
      <c r="U14" s="170" t="s">
        <v>290</v>
      </c>
      <c r="V14" s="171">
        <v>218.1</v>
      </c>
      <c r="W14" s="23"/>
      <c r="X14" s="170" t="s">
        <v>290</v>
      </c>
      <c r="Y14" s="171">
        <v>-20.9</v>
      </c>
      <c r="Z14" s="23"/>
      <c r="AA14" s="170" t="s">
        <v>290</v>
      </c>
      <c r="AB14" s="171">
        <v>688.5</v>
      </c>
    </row>
    <row r="15" spans="1:50" ht="15.75" thickBot="1" x14ac:dyDescent="0.3">
      <c r="A15" s="16"/>
      <c r="B15" s="186" t="s">
        <v>615</v>
      </c>
      <c r="C15" s="186"/>
      <c r="D15" s="186"/>
      <c r="E15" s="23"/>
      <c r="F15" s="172"/>
      <c r="G15" s="173">
        <v>235.6</v>
      </c>
      <c r="H15" s="23"/>
      <c r="I15" s="122"/>
      <c r="J15" s="173">
        <v>177.6</v>
      </c>
      <c r="K15" s="23"/>
      <c r="L15" s="122"/>
      <c r="M15" s="173">
        <v>-22.6</v>
      </c>
      <c r="N15" s="23"/>
      <c r="O15" s="122"/>
      <c r="P15" s="173">
        <v>390.6</v>
      </c>
      <c r="Q15" s="23"/>
      <c r="R15" s="122"/>
      <c r="S15" s="174">
        <v>252.1</v>
      </c>
      <c r="T15" s="23"/>
      <c r="U15" s="122"/>
      <c r="V15" s="174">
        <v>163.5</v>
      </c>
      <c r="W15" s="23"/>
      <c r="X15" s="122"/>
      <c r="Y15" s="174">
        <v>-20.9</v>
      </c>
      <c r="Z15" s="23"/>
      <c r="AA15" s="122"/>
      <c r="AB15" s="174">
        <v>394.7</v>
      </c>
    </row>
    <row r="16" spans="1:50" ht="15.75" thickBot="1" x14ac:dyDescent="0.3">
      <c r="A16" s="16"/>
      <c r="B16" s="187" t="s">
        <v>616</v>
      </c>
      <c r="C16" s="187"/>
      <c r="D16" s="187"/>
      <c r="E16" s="18"/>
      <c r="F16" s="127"/>
      <c r="G16" s="175">
        <v>262.10000000000002</v>
      </c>
      <c r="H16" s="18"/>
      <c r="I16" s="80"/>
      <c r="J16" s="175">
        <v>52.8</v>
      </c>
      <c r="K16" s="18"/>
      <c r="L16" s="80"/>
      <c r="M16" s="175" t="s">
        <v>313</v>
      </c>
      <c r="N16" s="18"/>
      <c r="O16" s="80"/>
      <c r="P16" s="175">
        <v>314.89999999999998</v>
      </c>
      <c r="Q16" s="18"/>
      <c r="R16" s="80"/>
      <c r="S16" s="176">
        <v>239.2</v>
      </c>
      <c r="T16" s="18"/>
      <c r="U16" s="80"/>
      <c r="V16" s="176">
        <v>54.6</v>
      </c>
      <c r="W16" s="18"/>
      <c r="X16" s="80"/>
      <c r="Y16" s="175" t="s">
        <v>313</v>
      </c>
      <c r="Z16" s="18"/>
      <c r="AA16" s="80"/>
      <c r="AB16" s="176">
        <v>293.8</v>
      </c>
    </row>
    <row r="17" spans="1:50" ht="15.75" thickTop="1" x14ac:dyDescent="0.25">
      <c r="A17" s="16"/>
      <c r="B17" s="187" t="s">
        <v>617</v>
      </c>
      <c r="C17" s="187"/>
      <c r="D17" s="187"/>
      <c r="E17" s="18"/>
      <c r="F17" s="60"/>
      <c r="G17" s="60"/>
      <c r="H17" s="18"/>
      <c r="I17" s="141"/>
      <c r="J17" s="60"/>
      <c r="K17" s="18"/>
      <c r="L17" s="141"/>
      <c r="M17" s="60"/>
      <c r="N17" s="18"/>
      <c r="O17" s="141"/>
      <c r="P17" s="60"/>
      <c r="Q17" s="18"/>
      <c r="R17" s="141"/>
      <c r="S17" s="60"/>
      <c r="T17" s="18"/>
      <c r="U17" s="141"/>
      <c r="V17" s="60"/>
      <c r="W17" s="18"/>
      <c r="X17" s="141"/>
      <c r="Y17" s="60"/>
      <c r="Z17" s="18"/>
      <c r="AA17" s="141"/>
      <c r="AB17" s="60"/>
    </row>
    <row r="18" spans="1:50" ht="15.75" thickBot="1" x14ac:dyDescent="0.3">
      <c r="A18" s="16"/>
      <c r="B18" s="188"/>
      <c r="C18" s="188"/>
      <c r="D18" s="187" t="s">
        <v>34</v>
      </c>
      <c r="E18" s="187"/>
      <c r="F18" s="18"/>
      <c r="G18" s="177">
        <v>12.1</v>
      </c>
      <c r="H18" s="18"/>
      <c r="I18" s="18"/>
      <c r="J18" s="177">
        <v>11.3</v>
      </c>
      <c r="K18" s="18"/>
      <c r="L18" s="18"/>
      <c r="M18" s="177" t="s">
        <v>313</v>
      </c>
      <c r="N18" s="18"/>
      <c r="O18" s="18"/>
      <c r="P18" s="177">
        <v>23.4</v>
      </c>
      <c r="Q18" s="18"/>
      <c r="R18" s="18"/>
      <c r="S18" s="178">
        <v>11.1</v>
      </c>
      <c r="T18" s="18"/>
      <c r="U18" s="18"/>
      <c r="V18" s="178">
        <v>13</v>
      </c>
      <c r="W18" s="18"/>
      <c r="X18" s="18"/>
      <c r="Y18" s="178" t="s">
        <v>313</v>
      </c>
      <c r="Z18" s="18"/>
      <c r="AA18" s="18"/>
      <c r="AB18" s="178">
        <v>24.1</v>
      </c>
    </row>
    <row r="19" spans="1:50" ht="15.75" thickBot="1" x14ac:dyDescent="0.3">
      <c r="A19" s="16"/>
      <c r="B19" s="187" t="s">
        <v>618</v>
      </c>
      <c r="C19" s="187"/>
      <c r="D19" s="187"/>
      <c r="E19" s="18"/>
      <c r="F19" s="179" t="s">
        <v>290</v>
      </c>
      <c r="G19" s="175">
        <v>250</v>
      </c>
      <c r="H19" s="18"/>
      <c r="I19" s="180" t="s">
        <v>290</v>
      </c>
      <c r="J19" s="175">
        <v>41.5</v>
      </c>
      <c r="K19" s="18"/>
      <c r="L19" s="180" t="s">
        <v>290</v>
      </c>
      <c r="M19" s="175" t="s">
        <v>313</v>
      </c>
      <c r="N19" s="18"/>
      <c r="O19" s="180" t="s">
        <v>290</v>
      </c>
      <c r="P19" s="175">
        <v>291.5</v>
      </c>
      <c r="Q19" s="18"/>
      <c r="R19" s="181" t="s">
        <v>290</v>
      </c>
      <c r="S19" s="176">
        <v>228.1</v>
      </c>
      <c r="T19" s="18"/>
      <c r="U19" s="181" t="s">
        <v>290</v>
      </c>
      <c r="V19" s="176">
        <v>41.6</v>
      </c>
      <c r="W19" s="18"/>
      <c r="X19" s="181" t="s">
        <v>290</v>
      </c>
      <c r="Y19" s="176" t="s">
        <v>313</v>
      </c>
      <c r="Z19" s="18"/>
      <c r="AA19" s="181" t="s">
        <v>290</v>
      </c>
      <c r="AB19" s="176">
        <v>269.7</v>
      </c>
    </row>
    <row r="20" spans="1:50" ht="15.75" thickTop="1" x14ac:dyDescent="0.25">
      <c r="A20" s="16"/>
      <c r="B20" s="18"/>
      <c r="C20" s="18"/>
      <c r="D20" s="18"/>
      <c r="E20" s="18"/>
      <c r="F20" s="60"/>
      <c r="G20" s="60"/>
      <c r="H20" s="18"/>
      <c r="I20" s="60"/>
      <c r="J20" s="60"/>
      <c r="K20" s="18"/>
      <c r="L20" s="60"/>
      <c r="M20" s="60"/>
      <c r="N20" s="18"/>
      <c r="O20" s="60"/>
      <c r="P20" s="60"/>
      <c r="Q20" s="18"/>
      <c r="R20" s="60"/>
      <c r="S20" s="60"/>
      <c r="T20" s="18"/>
      <c r="U20" s="60"/>
      <c r="V20" s="60"/>
      <c r="W20" s="18"/>
      <c r="X20" s="60"/>
      <c r="Y20" s="60"/>
      <c r="Z20" s="18"/>
      <c r="AA20" s="60"/>
      <c r="AB20" s="60"/>
    </row>
    <row r="21" spans="1:50" ht="15.75" thickBot="1" x14ac:dyDescent="0.3">
      <c r="A21" s="16"/>
      <c r="B21" s="18"/>
      <c r="C21" s="18"/>
      <c r="D21" s="18"/>
      <c r="E21" s="18"/>
      <c r="F21" s="105" t="s">
        <v>539</v>
      </c>
      <c r="G21" s="105"/>
      <c r="H21" s="105"/>
      <c r="I21" s="105"/>
      <c r="J21" s="105"/>
      <c r="K21" s="105"/>
      <c r="L21" s="105"/>
      <c r="M21" s="105"/>
      <c r="N21" s="105"/>
      <c r="O21" s="105"/>
      <c r="P21" s="105"/>
      <c r="Q21" s="105"/>
      <c r="R21" s="105"/>
      <c r="S21" s="105"/>
      <c r="T21" s="105"/>
      <c r="U21" s="105"/>
      <c r="V21" s="105"/>
      <c r="W21" s="105"/>
      <c r="X21" s="105"/>
      <c r="Y21" s="105"/>
      <c r="Z21" s="105"/>
      <c r="AA21" s="105"/>
      <c r="AB21" s="105"/>
    </row>
    <row r="22" spans="1:50" ht="15.75" thickBot="1" x14ac:dyDescent="0.3">
      <c r="A22" s="16"/>
      <c r="B22" s="18"/>
      <c r="C22" s="18"/>
      <c r="D22" s="18"/>
      <c r="E22" s="18"/>
      <c r="F22" s="107">
        <v>2013</v>
      </c>
      <c r="G22" s="107"/>
      <c r="H22" s="107"/>
      <c r="I22" s="107"/>
      <c r="J22" s="107"/>
      <c r="K22" s="107"/>
      <c r="L22" s="107"/>
      <c r="M22" s="107"/>
      <c r="N22" s="107"/>
      <c r="O22" s="107"/>
      <c r="P22" s="107"/>
      <c r="Q22" s="22"/>
      <c r="R22" s="107">
        <v>2012</v>
      </c>
      <c r="S22" s="107"/>
      <c r="T22" s="107"/>
      <c r="U22" s="107"/>
      <c r="V22" s="107"/>
      <c r="W22" s="107"/>
      <c r="X22" s="107"/>
      <c r="Y22" s="107"/>
      <c r="Z22" s="107"/>
      <c r="AA22" s="107"/>
      <c r="AB22" s="107"/>
    </row>
    <row r="23" spans="1:50" ht="15.75" thickBot="1" x14ac:dyDescent="0.3">
      <c r="A23" s="16"/>
      <c r="B23" s="18"/>
      <c r="C23" s="18"/>
      <c r="D23" s="18"/>
      <c r="E23" s="18"/>
      <c r="F23" s="107" t="s">
        <v>401</v>
      </c>
      <c r="G23" s="107"/>
      <c r="H23" s="49"/>
      <c r="I23" s="107" t="s">
        <v>402</v>
      </c>
      <c r="J23" s="107"/>
      <c r="K23" s="49"/>
      <c r="L23" s="107" t="s">
        <v>614</v>
      </c>
      <c r="M23" s="107"/>
      <c r="N23" s="49"/>
      <c r="O23" s="107" t="s">
        <v>403</v>
      </c>
      <c r="P23" s="107"/>
      <c r="Q23" s="18"/>
      <c r="R23" s="107" t="s">
        <v>401</v>
      </c>
      <c r="S23" s="107"/>
      <c r="T23" s="49"/>
      <c r="U23" s="107" t="s">
        <v>402</v>
      </c>
      <c r="V23" s="107"/>
      <c r="W23" s="49"/>
      <c r="X23" s="107" t="s">
        <v>614</v>
      </c>
      <c r="Y23" s="107"/>
      <c r="Z23" s="49"/>
      <c r="AA23" s="107" t="s">
        <v>403</v>
      </c>
      <c r="AB23" s="107"/>
    </row>
    <row r="24" spans="1:50" x14ac:dyDescent="0.25">
      <c r="A24" s="16"/>
      <c r="B24" s="186" t="s">
        <v>30</v>
      </c>
      <c r="C24" s="186"/>
      <c r="D24" s="186"/>
      <c r="E24" s="23"/>
      <c r="F24" s="167" t="s">
        <v>290</v>
      </c>
      <c r="G24" s="182">
        <v>1594.1</v>
      </c>
      <c r="H24" s="23"/>
      <c r="I24" s="169" t="s">
        <v>290</v>
      </c>
      <c r="J24" s="168">
        <v>665.2</v>
      </c>
      <c r="K24" s="23"/>
      <c r="L24" s="169" t="s">
        <v>290</v>
      </c>
      <c r="M24" s="168">
        <v>-66</v>
      </c>
      <c r="N24" s="23"/>
      <c r="O24" s="169" t="s">
        <v>290</v>
      </c>
      <c r="P24" s="182">
        <v>2193.3000000000002</v>
      </c>
      <c r="Q24" s="23"/>
      <c r="R24" s="170" t="s">
        <v>290</v>
      </c>
      <c r="S24" s="183">
        <v>1419.8</v>
      </c>
      <c r="T24" s="23"/>
      <c r="U24" s="170" t="s">
        <v>290</v>
      </c>
      <c r="V24" s="171">
        <v>617.70000000000005</v>
      </c>
      <c r="W24" s="23"/>
      <c r="X24" s="170" t="s">
        <v>290</v>
      </c>
      <c r="Y24" s="171">
        <v>-61.4</v>
      </c>
      <c r="Z24" s="23"/>
      <c r="AA24" s="170" t="s">
        <v>290</v>
      </c>
      <c r="AB24" s="183">
        <v>1976.1</v>
      </c>
    </row>
    <row r="25" spans="1:50" ht="15.75" thickBot="1" x14ac:dyDescent="0.3">
      <c r="A25" s="16"/>
      <c r="B25" s="186" t="s">
        <v>615</v>
      </c>
      <c r="C25" s="186"/>
      <c r="D25" s="186"/>
      <c r="E25" s="23"/>
      <c r="F25" s="172"/>
      <c r="G25" s="173">
        <v>756.1</v>
      </c>
      <c r="H25" s="23"/>
      <c r="I25" s="122"/>
      <c r="J25" s="173">
        <v>510.4</v>
      </c>
      <c r="K25" s="23"/>
      <c r="L25" s="122"/>
      <c r="M25" s="173">
        <v>-66</v>
      </c>
      <c r="N25" s="23"/>
      <c r="O25" s="122"/>
      <c r="P25" s="184">
        <v>1200.5</v>
      </c>
      <c r="Q25" s="23"/>
      <c r="R25" s="122"/>
      <c r="S25" s="174">
        <v>684.5</v>
      </c>
      <c r="T25" s="23"/>
      <c r="U25" s="122"/>
      <c r="V25" s="174">
        <v>466.1</v>
      </c>
      <c r="W25" s="23"/>
      <c r="X25" s="122"/>
      <c r="Y25" s="174">
        <v>-61.4</v>
      </c>
      <c r="Z25" s="23"/>
      <c r="AA25" s="122"/>
      <c r="AB25" s="185">
        <v>1089.2</v>
      </c>
    </row>
    <row r="26" spans="1:50" ht="15.75" thickBot="1" x14ac:dyDescent="0.3">
      <c r="A26" s="16"/>
      <c r="B26" s="187" t="s">
        <v>616</v>
      </c>
      <c r="C26" s="187"/>
      <c r="D26" s="187"/>
      <c r="E26" s="18"/>
      <c r="F26" s="127"/>
      <c r="G26" s="175">
        <v>838</v>
      </c>
      <c r="H26" s="18"/>
      <c r="I26" s="80"/>
      <c r="J26" s="175">
        <v>154.80000000000001</v>
      </c>
      <c r="K26" s="18"/>
      <c r="L26" s="80"/>
      <c r="M26" s="175" t="s">
        <v>313</v>
      </c>
      <c r="N26" s="18"/>
      <c r="O26" s="80"/>
      <c r="P26" s="175">
        <v>992.8</v>
      </c>
      <c r="Q26" s="18"/>
      <c r="R26" s="80"/>
      <c r="S26" s="176">
        <v>735.3</v>
      </c>
      <c r="T26" s="18"/>
      <c r="U26" s="80"/>
      <c r="V26" s="176">
        <v>151.6</v>
      </c>
      <c r="W26" s="18"/>
      <c r="X26" s="80"/>
      <c r="Y26" s="176" t="s">
        <v>313</v>
      </c>
      <c r="Z26" s="18"/>
      <c r="AA26" s="80"/>
      <c r="AB26" s="176">
        <v>886.9</v>
      </c>
    </row>
    <row r="27" spans="1:50" ht="15.75" thickTop="1" x14ac:dyDescent="0.25">
      <c r="A27" s="16"/>
      <c r="B27" s="187" t="s">
        <v>617</v>
      </c>
      <c r="C27" s="187"/>
      <c r="D27" s="187"/>
      <c r="E27" s="18"/>
      <c r="F27" s="60"/>
      <c r="G27" s="60"/>
      <c r="H27" s="18"/>
      <c r="I27" s="141"/>
      <c r="J27" s="60"/>
      <c r="K27" s="18"/>
      <c r="L27" s="141"/>
      <c r="M27" s="60"/>
      <c r="N27" s="18"/>
      <c r="O27" s="141"/>
      <c r="P27" s="60"/>
      <c r="Q27" s="18"/>
      <c r="R27" s="141"/>
      <c r="S27" s="60"/>
      <c r="T27" s="18"/>
      <c r="U27" s="141"/>
      <c r="V27" s="60"/>
      <c r="W27" s="18"/>
      <c r="X27" s="141"/>
      <c r="Y27" s="60"/>
      <c r="Z27" s="18"/>
      <c r="AA27" s="141"/>
      <c r="AB27" s="60"/>
    </row>
    <row r="28" spans="1:50" ht="15.75" thickBot="1" x14ac:dyDescent="0.3">
      <c r="A28" s="16"/>
      <c r="B28" s="188"/>
      <c r="C28" s="188"/>
      <c r="D28" s="187" t="s">
        <v>34</v>
      </c>
      <c r="E28" s="187"/>
      <c r="F28" s="18"/>
      <c r="G28" s="177">
        <v>34.9</v>
      </c>
      <c r="H28" s="18"/>
      <c r="I28" s="18"/>
      <c r="J28" s="177">
        <v>35.200000000000003</v>
      </c>
      <c r="K28" s="18"/>
      <c r="L28" s="18"/>
      <c r="M28" s="177" t="s">
        <v>313</v>
      </c>
      <c r="N28" s="18"/>
      <c r="O28" s="18"/>
      <c r="P28" s="177">
        <v>70.099999999999994</v>
      </c>
      <c r="Q28" s="18"/>
      <c r="R28" s="18"/>
      <c r="S28" s="178">
        <v>33</v>
      </c>
      <c r="T28" s="18"/>
      <c r="U28" s="18"/>
      <c r="V28" s="178">
        <v>36.700000000000003</v>
      </c>
      <c r="W28" s="18"/>
      <c r="X28" s="18"/>
      <c r="Y28" s="178" t="s">
        <v>313</v>
      </c>
      <c r="Z28" s="18"/>
      <c r="AA28" s="18"/>
      <c r="AB28" s="178">
        <v>69.7</v>
      </c>
    </row>
    <row r="29" spans="1:50" ht="15.75" thickBot="1" x14ac:dyDescent="0.3">
      <c r="A29" s="16"/>
      <c r="B29" s="187" t="s">
        <v>618</v>
      </c>
      <c r="C29" s="187"/>
      <c r="D29" s="187"/>
      <c r="E29" s="18"/>
      <c r="F29" s="179" t="s">
        <v>290</v>
      </c>
      <c r="G29" s="175">
        <v>803.1</v>
      </c>
      <c r="H29" s="18"/>
      <c r="I29" s="180" t="s">
        <v>290</v>
      </c>
      <c r="J29" s="175">
        <v>119.6</v>
      </c>
      <c r="K29" s="18"/>
      <c r="L29" s="180" t="s">
        <v>290</v>
      </c>
      <c r="M29" s="175" t="s">
        <v>313</v>
      </c>
      <c r="N29" s="18"/>
      <c r="O29" s="180" t="s">
        <v>290</v>
      </c>
      <c r="P29" s="175">
        <v>922.7</v>
      </c>
      <c r="Q29" s="18"/>
      <c r="R29" s="181" t="s">
        <v>290</v>
      </c>
      <c r="S29" s="176">
        <v>702.3</v>
      </c>
      <c r="T29" s="18"/>
      <c r="U29" s="181" t="s">
        <v>290</v>
      </c>
      <c r="V29" s="176">
        <v>114.9</v>
      </c>
      <c r="W29" s="18"/>
      <c r="X29" s="181" t="s">
        <v>290</v>
      </c>
      <c r="Y29" s="176" t="s">
        <v>313</v>
      </c>
      <c r="Z29" s="18"/>
      <c r="AA29" s="181" t="s">
        <v>290</v>
      </c>
      <c r="AB29" s="176">
        <v>817.2</v>
      </c>
    </row>
    <row r="30" spans="1:50" ht="15.75" thickTop="1" x14ac:dyDescent="0.25">
      <c r="A30" s="16"/>
      <c r="B30" s="52" t="s">
        <v>619</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c r="AN30" s="52"/>
      <c r="AO30" s="52"/>
      <c r="AP30" s="52"/>
      <c r="AQ30" s="52"/>
      <c r="AR30" s="52"/>
      <c r="AS30" s="52"/>
      <c r="AT30" s="52"/>
      <c r="AU30" s="52"/>
      <c r="AV30" s="52"/>
      <c r="AW30" s="52"/>
      <c r="AX30" s="52"/>
    </row>
    <row r="31" spans="1:50" ht="15" customHeight="1" x14ac:dyDescent="0.25">
      <c r="A31" s="16"/>
      <c r="B31" s="47" t="s">
        <v>620</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c r="AQ31" s="47"/>
      <c r="AR31" s="47"/>
      <c r="AS31" s="47"/>
      <c r="AT31" s="47"/>
      <c r="AU31" s="47"/>
      <c r="AV31" s="47"/>
      <c r="AW31" s="47"/>
      <c r="AX31" s="47"/>
    </row>
    <row r="32" spans="1:50" ht="15.75" thickBot="1" x14ac:dyDescent="0.3">
      <c r="A32" s="16"/>
      <c r="B32" s="18"/>
      <c r="C32" s="18"/>
      <c r="D32" s="83" t="s">
        <v>529</v>
      </c>
      <c r="E32" s="83"/>
      <c r="F32" s="83"/>
      <c r="G32" s="83"/>
      <c r="H32" s="83"/>
      <c r="I32" s="11"/>
      <c r="J32" s="83" t="s">
        <v>539</v>
      </c>
      <c r="K32" s="83"/>
      <c r="L32" s="83"/>
      <c r="M32" s="83"/>
      <c r="N32" s="83"/>
    </row>
    <row r="33" spans="1:14" ht="15.75" thickBot="1" x14ac:dyDescent="0.3">
      <c r="A33" s="16"/>
      <c r="B33" s="18"/>
      <c r="C33" s="18"/>
      <c r="D33" s="147">
        <v>2013</v>
      </c>
      <c r="E33" s="147"/>
      <c r="F33" s="49"/>
      <c r="G33" s="147">
        <v>2012</v>
      </c>
      <c r="H33" s="147"/>
      <c r="I33" s="11"/>
      <c r="J33" s="147">
        <v>2013</v>
      </c>
      <c r="K33" s="147"/>
      <c r="L33" s="49"/>
      <c r="M33" s="147">
        <v>2012</v>
      </c>
      <c r="N33" s="147"/>
    </row>
    <row r="34" spans="1:14" x14ac:dyDescent="0.25">
      <c r="A34" s="16"/>
      <c r="B34" s="131" t="s">
        <v>621</v>
      </c>
      <c r="C34" s="131"/>
      <c r="D34" s="22"/>
      <c r="E34" s="22"/>
      <c r="F34" s="18"/>
      <c r="G34" s="22"/>
      <c r="H34" s="22"/>
      <c r="I34" s="18"/>
      <c r="J34" s="22"/>
      <c r="K34" s="22"/>
      <c r="L34" s="18"/>
      <c r="M34" s="22"/>
      <c r="N34" s="22"/>
    </row>
    <row r="35" spans="1:14" x14ac:dyDescent="0.25">
      <c r="A35" s="16"/>
      <c r="B35" s="143" t="s">
        <v>622</v>
      </c>
      <c r="C35" s="143"/>
      <c r="D35" s="77" t="s">
        <v>290</v>
      </c>
      <c r="E35" s="37">
        <v>233</v>
      </c>
      <c r="F35" s="18"/>
      <c r="G35" s="36" t="s">
        <v>290</v>
      </c>
      <c r="H35" s="136">
        <v>220.7</v>
      </c>
      <c r="I35" s="18"/>
      <c r="J35" s="77" t="s">
        <v>290</v>
      </c>
      <c r="K35" s="37">
        <v>754.2</v>
      </c>
      <c r="L35" s="18"/>
      <c r="M35" s="36" t="s">
        <v>290</v>
      </c>
      <c r="N35" s="136">
        <v>612.70000000000005</v>
      </c>
    </row>
    <row r="36" spans="1:14" x14ac:dyDescent="0.25">
      <c r="A36" s="16"/>
      <c r="B36" s="143" t="s">
        <v>623</v>
      </c>
      <c r="C36" s="143"/>
      <c r="D36" s="18"/>
      <c r="E36" s="37">
        <v>83.5</v>
      </c>
      <c r="F36" s="18"/>
      <c r="G36" s="18"/>
      <c r="H36" s="136">
        <v>93.1</v>
      </c>
      <c r="I36" s="18"/>
      <c r="J36" s="18"/>
      <c r="K36" s="37">
        <v>273.7</v>
      </c>
      <c r="L36" s="18"/>
      <c r="M36" s="18"/>
      <c r="N36" s="136">
        <v>278.10000000000002</v>
      </c>
    </row>
    <row r="37" spans="1:14" x14ac:dyDescent="0.25">
      <c r="A37" s="16"/>
      <c r="B37" s="143" t="s">
        <v>624</v>
      </c>
      <c r="C37" s="143"/>
      <c r="D37" s="18"/>
      <c r="E37" s="37">
        <v>78.900000000000006</v>
      </c>
      <c r="F37" s="18"/>
      <c r="G37" s="18"/>
      <c r="H37" s="136">
        <v>82.7</v>
      </c>
      <c r="I37" s="18"/>
      <c r="J37" s="18"/>
      <c r="K37" s="37">
        <v>249.9</v>
      </c>
      <c r="L37" s="18"/>
      <c r="M37" s="18"/>
      <c r="N37" s="136">
        <v>239.3</v>
      </c>
    </row>
    <row r="38" spans="1:14" ht="15.75" thickBot="1" x14ac:dyDescent="0.3">
      <c r="A38" s="16"/>
      <c r="B38" s="143" t="s">
        <v>625</v>
      </c>
      <c r="C38" s="143"/>
      <c r="D38" s="54"/>
      <c r="E38" s="137">
        <v>82.7</v>
      </c>
      <c r="F38" s="18"/>
      <c r="G38" s="54"/>
      <c r="H38" s="138">
        <v>77</v>
      </c>
      <c r="I38" s="18"/>
      <c r="J38" s="54"/>
      <c r="K38" s="137">
        <v>258.8</v>
      </c>
      <c r="L38" s="18"/>
      <c r="M38" s="54"/>
      <c r="N38" s="138">
        <v>237.3</v>
      </c>
    </row>
    <row r="39" spans="1:14" ht="15.75" thickBot="1" x14ac:dyDescent="0.3">
      <c r="A39" s="16"/>
      <c r="B39" s="18"/>
      <c r="C39" s="36" t="s">
        <v>626</v>
      </c>
      <c r="D39" s="189"/>
      <c r="E39" s="190">
        <v>478.1</v>
      </c>
      <c r="F39" s="18"/>
      <c r="G39" s="189"/>
      <c r="H39" s="191">
        <v>473.5</v>
      </c>
      <c r="I39" s="18"/>
      <c r="J39" s="189"/>
      <c r="K39" s="192">
        <v>1536.6</v>
      </c>
      <c r="L39" s="18"/>
      <c r="M39" s="189"/>
      <c r="N39" s="193">
        <v>1367.4</v>
      </c>
    </row>
    <row r="40" spans="1:14" ht="15.75" thickBot="1" x14ac:dyDescent="0.3">
      <c r="A40" s="16"/>
      <c r="B40" s="143" t="s">
        <v>627</v>
      </c>
      <c r="C40" s="143"/>
      <c r="D40" s="189"/>
      <c r="E40" s="190">
        <v>19.600000000000001</v>
      </c>
      <c r="F40" s="18"/>
      <c r="G40" s="189"/>
      <c r="H40" s="191">
        <v>17.8</v>
      </c>
      <c r="I40" s="18"/>
      <c r="J40" s="189"/>
      <c r="K40" s="190">
        <v>57.5</v>
      </c>
      <c r="L40" s="18"/>
      <c r="M40" s="189"/>
      <c r="N40" s="191">
        <v>52.4</v>
      </c>
    </row>
    <row r="41" spans="1:14" ht="15.75" thickBot="1" x14ac:dyDescent="0.3">
      <c r="A41" s="16"/>
      <c r="B41" s="18"/>
      <c r="C41" s="36" t="s">
        <v>388</v>
      </c>
      <c r="D41" s="189"/>
      <c r="E41" s="190">
        <v>497.7</v>
      </c>
      <c r="F41" s="18"/>
      <c r="G41" s="189"/>
      <c r="H41" s="191">
        <v>491.3</v>
      </c>
      <c r="I41" s="18"/>
      <c r="J41" s="189"/>
      <c r="K41" s="192">
        <v>1594.1</v>
      </c>
      <c r="L41" s="18"/>
      <c r="M41" s="189"/>
      <c r="N41" s="193">
        <v>1419.8</v>
      </c>
    </row>
    <row r="42" spans="1:14" x14ac:dyDescent="0.25">
      <c r="A42" s="16"/>
      <c r="B42" s="131" t="s">
        <v>628</v>
      </c>
      <c r="C42" s="131"/>
      <c r="D42" s="22"/>
      <c r="E42" s="22"/>
      <c r="F42" s="18"/>
      <c r="G42" s="22"/>
      <c r="H42" s="22"/>
      <c r="I42" s="18"/>
      <c r="J42" s="22"/>
      <c r="K42" s="22"/>
      <c r="L42" s="18"/>
      <c r="M42" s="22"/>
      <c r="N42" s="22"/>
    </row>
    <row r="43" spans="1:14" x14ac:dyDescent="0.25">
      <c r="A43" s="16"/>
      <c r="B43" s="143" t="s">
        <v>629</v>
      </c>
      <c r="C43" s="143"/>
      <c r="D43" s="18"/>
      <c r="E43" s="37">
        <v>133.69999999999999</v>
      </c>
      <c r="F43" s="18"/>
      <c r="G43" s="18"/>
      <c r="H43" s="136">
        <v>124.3</v>
      </c>
      <c r="I43" s="18"/>
      <c r="J43" s="18"/>
      <c r="K43" s="37">
        <v>393.6</v>
      </c>
      <c r="L43" s="18"/>
      <c r="M43" s="18"/>
      <c r="N43" s="136">
        <v>365.9</v>
      </c>
    </row>
    <row r="44" spans="1:14" x14ac:dyDescent="0.25">
      <c r="A44" s="16"/>
      <c r="B44" s="143" t="s">
        <v>630</v>
      </c>
      <c r="C44" s="143"/>
      <c r="D44" s="18"/>
      <c r="E44" s="37">
        <v>64.400000000000006</v>
      </c>
      <c r="F44" s="18"/>
      <c r="G44" s="18"/>
      <c r="H44" s="136">
        <v>64</v>
      </c>
      <c r="I44" s="18"/>
      <c r="J44" s="18"/>
      <c r="K44" s="37">
        <v>177.6</v>
      </c>
      <c r="L44" s="18"/>
      <c r="M44" s="18"/>
      <c r="N44" s="136">
        <v>163.6</v>
      </c>
    </row>
    <row r="45" spans="1:14" ht="15.75" thickBot="1" x14ac:dyDescent="0.3">
      <c r="A45" s="16"/>
      <c r="B45" s="143" t="s">
        <v>631</v>
      </c>
      <c r="C45" s="143"/>
      <c r="D45" s="54"/>
      <c r="E45" s="137">
        <v>29.3</v>
      </c>
      <c r="F45" s="18"/>
      <c r="G45" s="54"/>
      <c r="H45" s="138">
        <v>26.7</v>
      </c>
      <c r="I45" s="18"/>
      <c r="J45" s="54"/>
      <c r="K45" s="137">
        <v>85.5</v>
      </c>
      <c r="L45" s="18"/>
      <c r="M45" s="54"/>
      <c r="N45" s="138">
        <v>79.2</v>
      </c>
    </row>
    <row r="46" spans="1:14" ht="15.75" thickBot="1" x14ac:dyDescent="0.3">
      <c r="A46" s="16"/>
      <c r="B46" s="18"/>
      <c r="C46" s="36" t="s">
        <v>626</v>
      </c>
      <c r="D46" s="189"/>
      <c r="E46" s="190">
        <v>227.4</v>
      </c>
      <c r="F46" s="18"/>
      <c r="G46" s="189"/>
      <c r="H46" s="191">
        <v>215</v>
      </c>
      <c r="I46" s="18"/>
      <c r="J46" s="189"/>
      <c r="K46" s="190">
        <v>656.7</v>
      </c>
      <c r="L46" s="18"/>
      <c r="M46" s="189"/>
      <c r="N46" s="191">
        <v>608.70000000000005</v>
      </c>
    </row>
    <row r="47" spans="1:14" ht="15.75" thickBot="1" x14ac:dyDescent="0.3">
      <c r="A47" s="16"/>
      <c r="B47" s="143" t="s">
        <v>632</v>
      </c>
      <c r="C47" s="143"/>
      <c r="D47" s="189"/>
      <c r="E47" s="190">
        <v>3</v>
      </c>
      <c r="F47" s="18"/>
      <c r="G47" s="189"/>
      <c r="H47" s="191">
        <v>3.1</v>
      </c>
      <c r="I47" s="18"/>
      <c r="J47" s="189"/>
      <c r="K47" s="190">
        <v>8.5</v>
      </c>
      <c r="L47" s="18"/>
      <c r="M47" s="189"/>
      <c r="N47" s="191">
        <v>9</v>
      </c>
    </row>
    <row r="48" spans="1:14" ht="15.75" thickBot="1" x14ac:dyDescent="0.3">
      <c r="A48" s="16"/>
      <c r="B48" s="18"/>
      <c r="C48" s="36" t="s">
        <v>388</v>
      </c>
      <c r="D48" s="189"/>
      <c r="E48" s="190">
        <v>230.4</v>
      </c>
      <c r="F48" s="18"/>
      <c r="G48" s="189"/>
      <c r="H48" s="191">
        <v>218.1</v>
      </c>
      <c r="I48" s="18"/>
      <c r="J48" s="189"/>
      <c r="K48" s="190">
        <v>665.2</v>
      </c>
      <c r="L48" s="18"/>
      <c r="M48" s="189"/>
      <c r="N48" s="191">
        <v>617.70000000000005</v>
      </c>
    </row>
    <row r="49" spans="1:26" ht="15.75" thickBot="1" x14ac:dyDescent="0.3">
      <c r="A49" s="16"/>
      <c r="B49" s="143" t="s">
        <v>614</v>
      </c>
      <c r="C49" s="143"/>
      <c r="D49" s="189"/>
      <c r="E49" s="190">
        <v>-22.6</v>
      </c>
      <c r="F49" s="18"/>
      <c r="G49" s="189"/>
      <c r="H49" s="191">
        <v>-20.9</v>
      </c>
      <c r="I49" s="18"/>
      <c r="J49" s="189"/>
      <c r="K49" s="190">
        <v>-66</v>
      </c>
      <c r="L49" s="18"/>
      <c r="M49" s="189"/>
      <c r="N49" s="191">
        <v>-61.4</v>
      </c>
    </row>
    <row r="50" spans="1:26" ht="15.75" thickBot="1" x14ac:dyDescent="0.3">
      <c r="A50" s="16"/>
      <c r="B50" s="18"/>
      <c r="C50" s="36" t="s">
        <v>633</v>
      </c>
      <c r="D50" s="194" t="s">
        <v>290</v>
      </c>
      <c r="E50" s="92">
        <v>705.5</v>
      </c>
      <c r="F50" s="18"/>
      <c r="G50" s="195" t="s">
        <v>290</v>
      </c>
      <c r="H50" s="94">
        <v>688.5</v>
      </c>
      <c r="I50" s="18"/>
      <c r="J50" s="194" t="s">
        <v>290</v>
      </c>
      <c r="K50" s="196">
        <v>2193.3000000000002</v>
      </c>
      <c r="L50" s="18"/>
      <c r="M50" s="195" t="s">
        <v>290</v>
      </c>
      <c r="N50" s="197">
        <v>1976.1</v>
      </c>
    </row>
    <row r="51" spans="1:26" ht="15.75" thickTop="1" x14ac:dyDescent="0.25">
      <c r="A51" s="16"/>
      <c r="B51" s="18"/>
      <c r="C51" s="18"/>
      <c r="D51" s="60"/>
      <c r="E51" s="60"/>
      <c r="F51" s="18"/>
      <c r="G51" s="60"/>
      <c r="H51" s="60"/>
      <c r="I51" s="18"/>
      <c r="J51" s="60"/>
      <c r="K51" s="60"/>
      <c r="L51" s="18"/>
      <c r="M51" s="60"/>
      <c r="N51" s="60"/>
    </row>
    <row r="52" spans="1:26" x14ac:dyDescent="0.25">
      <c r="A52" s="16"/>
      <c r="B52" s="143" t="s">
        <v>634</v>
      </c>
      <c r="C52" s="143"/>
      <c r="D52" s="143"/>
      <c r="E52" s="143"/>
      <c r="F52" s="18"/>
      <c r="G52" s="18"/>
      <c r="H52" s="18"/>
      <c r="I52" s="18"/>
      <c r="J52" s="18"/>
      <c r="K52" s="18"/>
      <c r="L52" s="18"/>
      <c r="M52" s="18"/>
      <c r="N52" s="18"/>
    </row>
    <row r="53" spans="1:26" ht="15.75" thickBot="1" x14ac:dyDescent="0.3">
      <c r="A53" s="16"/>
      <c r="B53" s="18"/>
      <c r="C53" s="18"/>
      <c r="D53" s="83" t="s">
        <v>529</v>
      </c>
      <c r="E53" s="83"/>
      <c r="F53" s="83"/>
      <c r="G53" s="83"/>
      <c r="H53" s="83"/>
      <c r="I53" s="11"/>
      <c r="J53" s="83" t="s">
        <v>539</v>
      </c>
      <c r="K53" s="83"/>
      <c r="L53" s="83"/>
      <c r="M53" s="83"/>
      <c r="N53" s="83"/>
    </row>
    <row r="54" spans="1:26" ht="15.75" thickBot="1" x14ac:dyDescent="0.3">
      <c r="A54" s="16"/>
      <c r="B54" s="18"/>
      <c r="C54" s="18"/>
      <c r="D54" s="147">
        <v>2013</v>
      </c>
      <c r="E54" s="147"/>
      <c r="F54" s="49"/>
      <c r="G54" s="147">
        <v>2012</v>
      </c>
      <c r="H54" s="147"/>
      <c r="I54" s="11"/>
      <c r="J54" s="147">
        <v>2013</v>
      </c>
      <c r="K54" s="147"/>
      <c r="L54" s="49"/>
      <c r="M54" s="147">
        <v>2012</v>
      </c>
      <c r="N54" s="147"/>
    </row>
    <row r="55" spans="1:26" x14ac:dyDescent="0.25">
      <c r="A55" s="16"/>
      <c r="B55" s="143" t="s">
        <v>635</v>
      </c>
      <c r="C55" s="143"/>
      <c r="D55" s="198" t="s">
        <v>290</v>
      </c>
      <c r="E55" s="149">
        <v>391</v>
      </c>
      <c r="F55" s="18"/>
      <c r="G55" s="199" t="s">
        <v>290</v>
      </c>
      <c r="H55" s="151">
        <v>377.9</v>
      </c>
      <c r="I55" s="18"/>
      <c r="J55" s="198" t="s">
        <v>290</v>
      </c>
      <c r="K55" s="200">
        <v>1209.3</v>
      </c>
      <c r="L55" s="18"/>
      <c r="M55" s="199" t="s">
        <v>290</v>
      </c>
      <c r="N55" s="201">
        <v>1069.0999999999999</v>
      </c>
    </row>
    <row r="56" spans="1:26" x14ac:dyDescent="0.25">
      <c r="A56" s="16"/>
      <c r="B56" s="143" t="s">
        <v>636</v>
      </c>
      <c r="C56" s="143"/>
      <c r="D56" s="18"/>
      <c r="E56" s="18"/>
      <c r="F56" s="18"/>
      <c r="G56" s="18"/>
      <c r="H56" s="18"/>
      <c r="I56" s="18"/>
      <c r="J56" s="18"/>
      <c r="K56" s="18"/>
      <c r="L56" s="18"/>
      <c r="M56" s="18"/>
      <c r="N56" s="18"/>
    </row>
    <row r="57" spans="1:26" x14ac:dyDescent="0.25">
      <c r="A57" s="16"/>
      <c r="B57" s="18"/>
      <c r="C57" s="36" t="s">
        <v>637</v>
      </c>
      <c r="D57" s="18"/>
      <c r="E57" s="37">
        <v>207.4</v>
      </c>
      <c r="F57" s="18"/>
      <c r="G57" s="18"/>
      <c r="H57" s="136">
        <v>198.2</v>
      </c>
      <c r="I57" s="18"/>
      <c r="J57" s="18"/>
      <c r="K57" s="37">
        <v>637</v>
      </c>
      <c r="L57" s="18"/>
      <c r="M57" s="18"/>
      <c r="N57" s="136">
        <v>575.29999999999995</v>
      </c>
    </row>
    <row r="58" spans="1:26" x14ac:dyDescent="0.25">
      <c r="A58" s="16"/>
      <c r="B58" s="18"/>
      <c r="C58" s="36" t="s">
        <v>638</v>
      </c>
      <c r="D58" s="18"/>
      <c r="E58" s="37">
        <v>62.1</v>
      </c>
      <c r="F58" s="18"/>
      <c r="G58" s="18"/>
      <c r="H58" s="136">
        <v>64.099999999999994</v>
      </c>
      <c r="I58" s="18"/>
      <c r="J58" s="18"/>
      <c r="K58" s="37">
        <v>205.8</v>
      </c>
      <c r="L58" s="18"/>
      <c r="M58" s="18"/>
      <c r="N58" s="136">
        <v>191.3</v>
      </c>
    </row>
    <row r="59" spans="1:26" ht="15.75" thickBot="1" x14ac:dyDescent="0.3">
      <c r="A59" s="16"/>
      <c r="B59" s="18"/>
      <c r="C59" s="36" t="s">
        <v>639</v>
      </c>
      <c r="D59" s="54"/>
      <c r="E59" s="137">
        <v>45</v>
      </c>
      <c r="F59" s="18"/>
      <c r="G59" s="54"/>
      <c r="H59" s="138">
        <v>48.3</v>
      </c>
      <c r="I59" s="18"/>
      <c r="J59" s="54"/>
      <c r="K59" s="137">
        <v>141.19999999999999</v>
      </c>
      <c r="L59" s="18"/>
      <c r="M59" s="54"/>
      <c r="N59" s="138">
        <v>140.4</v>
      </c>
    </row>
    <row r="60" spans="1:26" ht="15.75" thickBot="1" x14ac:dyDescent="0.3">
      <c r="A60" s="16"/>
      <c r="B60" s="143" t="s">
        <v>640</v>
      </c>
      <c r="C60" s="143"/>
      <c r="D60" s="189"/>
      <c r="E60" s="190">
        <v>314.5</v>
      </c>
      <c r="F60" s="18"/>
      <c r="G60" s="189"/>
      <c r="H60" s="191">
        <v>310.60000000000002</v>
      </c>
      <c r="I60" s="18"/>
      <c r="J60" s="189"/>
      <c r="K60" s="190">
        <v>984</v>
      </c>
      <c r="L60" s="18"/>
      <c r="M60" s="189"/>
      <c r="N60" s="191">
        <v>907</v>
      </c>
    </row>
    <row r="61" spans="1:26" ht="15.75" thickBot="1" x14ac:dyDescent="0.3">
      <c r="A61" s="16"/>
      <c r="B61" s="143" t="s">
        <v>388</v>
      </c>
      <c r="C61" s="143"/>
      <c r="D61" s="194" t="s">
        <v>290</v>
      </c>
      <c r="E61" s="92">
        <v>705.5</v>
      </c>
      <c r="F61" s="18"/>
      <c r="G61" s="195" t="s">
        <v>290</v>
      </c>
      <c r="H61" s="94">
        <v>688.5</v>
      </c>
      <c r="I61" s="18"/>
      <c r="J61" s="194" t="s">
        <v>290</v>
      </c>
      <c r="K61" s="196">
        <v>2193.3000000000002</v>
      </c>
      <c r="L61" s="18"/>
      <c r="M61" s="195" t="s">
        <v>290</v>
      </c>
      <c r="N61" s="197">
        <v>1976.1</v>
      </c>
    </row>
    <row r="62" spans="1:26" ht="15.75" thickTop="1" x14ac:dyDescent="0.25">
      <c r="A62" s="16"/>
      <c r="B62" s="130" t="s">
        <v>641</v>
      </c>
      <c r="C62" s="130"/>
      <c r="D62" s="130"/>
      <c r="E62" s="130"/>
      <c r="F62" s="130"/>
      <c r="G62" s="130"/>
      <c r="H62" s="130"/>
      <c r="I62" s="18"/>
      <c r="J62" s="18"/>
      <c r="K62" s="18"/>
      <c r="L62" s="18"/>
      <c r="M62" s="18"/>
      <c r="N62" s="18"/>
      <c r="O62" s="18"/>
      <c r="P62" s="18"/>
      <c r="Q62" s="18"/>
      <c r="R62" s="18"/>
      <c r="S62" s="18"/>
      <c r="T62" s="18"/>
      <c r="U62" s="18"/>
      <c r="V62" s="18"/>
      <c r="W62" s="18"/>
      <c r="X62" s="18"/>
      <c r="Y62" s="18"/>
      <c r="Z62" s="18"/>
    </row>
    <row r="63" spans="1:26" ht="15.75" thickBot="1" x14ac:dyDescent="0.3">
      <c r="A63" s="16"/>
      <c r="B63" s="18"/>
      <c r="C63" s="18"/>
      <c r="D63" s="162">
        <v>41547</v>
      </c>
      <c r="E63" s="162"/>
      <c r="F63" s="162"/>
      <c r="G63" s="162"/>
      <c r="H63" s="162"/>
      <c r="I63" s="162"/>
      <c r="J63" s="162"/>
      <c r="K63" s="162"/>
      <c r="L63" s="162"/>
      <c r="M63" s="162"/>
      <c r="N63" s="162"/>
      <c r="O63" s="18"/>
      <c r="P63" s="162">
        <v>41274</v>
      </c>
      <c r="Q63" s="162"/>
      <c r="R63" s="162"/>
      <c r="S63" s="162"/>
      <c r="T63" s="162"/>
      <c r="U63" s="162"/>
      <c r="V63" s="162"/>
      <c r="W63" s="162"/>
      <c r="X63" s="162"/>
      <c r="Y63" s="162"/>
      <c r="Z63" s="162"/>
    </row>
    <row r="64" spans="1:26" ht="15.75" thickBot="1" x14ac:dyDescent="0.3">
      <c r="A64" s="16"/>
      <c r="B64" s="18"/>
      <c r="C64" s="18"/>
      <c r="D64" s="33" t="s">
        <v>401</v>
      </c>
      <c r="E64" s="33"/>
      <c r="F64" s="22"/>
      <c r="G64" s="33" t="s">
        <v>402</v>
      </c>
      <c r="H64" s="33"/>
      <c r="I64" s="22"/>
      <c r="J64" s="33" t="s">
        <v>642</v>
      </c>
      <c r="K64" s="33"/>
      <c r="L64" s="22"/>
      <c r="M64" s="33" t="s">
        <v>403</v>
      </c>
      <c r="N64" s="33"/>
      <c r="O64" s="18"/>
      <c r="P64" s="33" t="s">
        <v>401</v>
      </c>
      <c r="Q64" s="33"/>
      <c r="R64" s="22"/>
      <c r="S64" s="33" t="s">
        <v>402</v>
      </c>
      <c r="T64" s="33"/>
      <c r="U64" s="22"/>
      <c r="V64" s="33" t="s">
        <v>642</v>
      </c>
      <c r="W64" s="33"/>
      <c r="X64" s="22"/>
      <c r="Y64" s="33" t="s">
        <v>403</v>
      </c>
      <c r="Z64" s="33"/>
    </row>
    <row r="65" spans="1:50" ht="15.75" thickBot="1" x14ac:dyDescent="0.3">
      <c r="A65" s="16"/>
      <c r="B65" s="28" t="s">
        <v>643</v>
      </c>
      <c r="C65" s="18"/>
      <c r="D65" s="81" t="s">
        <v>290</v>
      </c>
      <c r="E65" s="58">
        <v>947.9</v>
      </c>
      <c r="F65" s="18"/>
      <c r="G65" s="127"/>
      <c r="H65" s="202">
        <v>1231.4000000000001</v>
      </c>
      <c r="I65" s="18"/>
      <c r="J65" s="127"/>
      <c r="K65" s="202">
        <v>1975.2</v>
      </c>
      <c r="L65" s="18"/>
      <c r="M65" s="81" t="s">
        <v>290</v>
      </c>
      <c r="N65" s="202">
        <v>4154.5</v>
      </c>
      <c r="O65" s="18"/>
      <c r="P65" s="82" t="s">
        <v>290</v>
      </c>
      <c r="Q65" s="59">
        <v>884.9</v>
      </c>
      <c r="R65" s="18"/>
      <c r="S65" s="127"/>
      <c r="T65" s="161">
        <v>1386.7</v>
      </c>
      <c r="U65" s="18"/>
      <c r="V65" s="127"/>
      <c r="W65" s="161">
        <v>1689.3</v>
      </c>
      <c r="X65" s="18"/>
      <c r="Y65" s="82" t="s">
        <v>290</v>
      </c>
      <c r="Z65" s="161">
        <v>3960.9</v>
      </c>
    </row>
    <row r="66" spans="1:50" ht="15.75" thickTop="1" x14ac:dyDescent="0.25">
      <c r="A66" s="16"/>
      <c r="B66" s="18"/>
      <c r="C66" s="18"/>
      <c r="D66" s="60"/>
      <c r="E66" s="60"/>
      <c r="F66" s="18"/>
      <c r="G66" s="60"/>
      <c r="H66" s="60"/>
      <c r="I66" s="18"/>
      <c r="J66" s="60"/>
      <c r="K66" s="60"/>
      <c r="L66" s="18"/>
      <c r="M66" s="60"/>
      <c r="N66" s="60"/>
      <c r="O66" s="18"/>
      <c r="P66" s="60"/>
      <c r="Q66" s="60"/>
      <c r="R66" s="18"/>
      <c r="S66" s="60"/>
      <c r="T66" s="60"/>
      <c r="U66" s="18"/>
      <c r="V66" s="60"/>
      <c r="W66" s="60"/>
      <c r="X66" s="18"/>
      <c r="Y66" s="60"/>
      <c r="Z66" s="60"/>
    </row>
    <row r="67" spans="1:50" x14ac:dyDescent="0.25">
      <c r="A67" s="16"/>
      <c r="B67" s="143" t="s">
        <v>644</v>
      </c>
      <c r="C67" s="143"/>
      <c r="D67" s="143"/>
      <c r="E67" s="143"/>
      <c r="F67" s="143"/>
      <c r="G67" s="143"/>
      <c r="H67" s="143"/>
      <c r="I67" s="143"/>
      <c r="J67" s="143"/>
      <c r="K67" s="143"/>
      <c r="L67" s="143"/>
      <c r="M67" s="143"/>
      <c r="N67" s="143"/>
      <c r="O67" s="143"/>
      <c r="P67" s="143"/>
      <c r="Q67" s="143"/>
      <c r="R67" s="143"/>
      <c r="S67" s="143"/>
      <c r="T67" s="143"/>
      <c r="U67" s="143"/>
      <c r="V67" s="143"/>
      <c r="W67" s="143"/>
      <c r="X67" s="143"/>
      <c r="Y67" s="143"/>
      <c r="Z67" s="143"/>
    </row>
    <row r="68" spans="1:50" x14ac:dyDescent="0.25">
      <c r="A68" s="16"/>
      <c r="B68" s="143"/>
      <c r="C68" s="143"/>
      <c r="D68" s="143"/>
      <c r="E68" s="143"/>
      <c r="F68" s="143"/>
      <c r="G68" s="143"/>
      <c r="H68" s="143"/>
      <c r="I68" s="143"/>
      <c r="J68" s="143"/>
      <c r="K68" s="143"/>
      <c r="L68" s="143"/>
      <c r="M68" s="143"/>
      <c r="N68" s="143"/>
      <c r="O68" s="143"/>
      <c r="P68" s="143"/>
      <c r="Q68" s="143"/>
      <c r="R68" s="143"/>
      <c r="S68" s="143"/>
      <c r="T68" s="143"/>
      <c r="U68" s="143"/>
      <c r="V68" s="143"/>
      <c r="W68" s="143"/>
      <c r="X68" s="143"/>
      <c r="Y68" s="143"/>
      <c r="Z68" s="143"/>
      <c r="AA68" s="18"/>
      <c r="AB68" s="18"/>
      <c r="AC68" s="18"/>
      <c r="AD68" s="18"/>
      <c r="AE68" s="18"/>
      <c r="AF68" s="18"/>
      <c r="AG68" s="18"/>
      <c r="AH68" s="18"/>
      <c r="AI68" s="18"/>
      <c r="AJ68" s="18"/>
      <c r="AK68" s="18"/>
      <c r="AL68" s="18"/>
      <c r="AM68" s="18"/>
      <c r="AN68" s="18"/>
      <c r="AO68" s="18"/>
      <c r="AP68" s="18"/>
      <c r="AQ68" s="18"/>
      <c r="AR68" s="18"/>
      <c r="AS68" s="18"/>
      <c r="AT68" s="18"/>
      <c r="AU68" s="18"/>
      <c r="AV68" s="18"/>
      <c r="AW68" s="18"/>
      <c r="AX68" s="18"/>
    </row>
  </sheetData>
  <mergeCells count="91">
    <mergeCell ref="B8:AX8"/>
    <mergeCell ref="B9:AX9"/>
    <mergeCell ref="B10:AX10"/>
    <mergeCell ref="B30:AX30"/>
    <mergeCell ref="B31:AX31"/>
    <mergeCell ref="B67:Z68"/>
    <mergeCell ref="A1:A2"/>
    <mergeCell ref="B1:AX1"/>
    <mergeCell ref="B2:AX2"/>
    <mergeCell ref="A3:A68"/>
    <mergeCell ref="B3:AX3"/>
    <mergeCell ref="B4:AX4"/>
    <mergeCell ref="B5:AX5"/>
    <mergeCell ref="B6:AX6"/>
    <mergeCell ref="B7:AX7"/>
    <mergeCell ref="P63:Z63"/>
    <mergeCell ref="D64:E64"/>
    <mergeCell ref="G64:H64"/>
    <mergeCell ref="J64:K64"/>
    <mergeCell ref="M64:N64"/>
    <mergeCell ref="P64:Q64"/>
    <mergeCell ref="S64:T64"/>
    <mergeCell ref="V64:W64"/>
    <mergeCell ref="Y64:Z64"/>
    <mergeCell ref="B55:C55"/>
    <mergeCell ref="B56:C56"/>
    <mergeCell ref="B60:C60"/>
    <mergeCell ref="B61:C61"/>
    <mergeCell ref="B62:H62"/>
    <mergeCell ref="D63:N63"/>
    <mergeCell ref="B52:E52"/>
    <mergeCell ref="D53:H53"/>
    <mergeCell ref="J53:N53"/>
    <mergeCell ref="D54:E54"/>
    <mergeCell ref="G54:H54"/>
    <mergeCell ref="J54:K54"/>
    <mergeCell ref="M54:N54"/>
    <mergeCell ref="B42:C42"/>
    <mergeCell ref="B43:C43"/>
    <mergeCell ref="B44:C44"/>
    <mergeCell ref="B45:C45"/>
    <mergeCell ref="B47:C47"/>
    <mergeCell ref="B49:C49"/>
    <mergeCell ref="B34:C34"/>
    <mergeCell ref="B35:C35"/>
    <mergeCell ref="B36:C36"/>
    <mergeCell ref="B37:C37"/>
    <mergeCell ref="B38:C38"/>
    <mergeCell ref="B40:C40"/>
    <mergeCell ref="B28:C28"/>
    <mergeCell ref="D28:E28"/>
    <mergeCell ref="B29:D29"/>
    <mergeCell ref="D32:H32"/>
    <mergeCell ref="J32:N32"/>
    <mergeCell ref="D33:E33"/>
    <mergeCell ref="G33:H33"/>
    <mergeCell ref="J33:K33"/>
    <mergeCell ref="M33:N33"/>
    <mergeCell ref="X23:Y23"/>
    <mergeCell ref="AA23:AB23"/>
    <mergeCell ref="B24:D24"/>
    <mergeCell ref="B25:D25"/>
    <mergeCell ref="B26:D26"/>
    <mergeCell ref="B27:D27"/>
    <mergeCell ref="B19:D19"/>
    <mergeCell ref="F21:AB21"/>
    <mergeCell ref="F22:P22"/>
    <mergeCell ref="R22:AB22"/>
    <mergeCell ref="F23:G23"/>
    <mergeCell ref="I23:J23"/>
    <mergeCell ref="L23:M23"/>
    <mergeCell ref="O23:P23"/>
    <mergeCell ref="R23:S23"/>
    <mergeCell ref="U23:V23"/>
    <mergeCell ref="AA13:AB13"/>
    <mergeCell ref="B14:D14"/>
    <mergeCell ref="B15:D15"/>
    <mergeCell ref="B16:D16"/>
    <mergeCell ref="B17:D17"/>
    <mergeCell ref="B18:C18"/>
    <mergeCell ref="D18:E18"/>
    <mergeCell ref="F11:AB11"/>
    <mergeCell ref="F12:P12"/>
    <mergeCell ref="R12:AB12"/>
    <mergeCell ref="F13:G13"/>
    <mergeCell ref="I13:J13"/>
    <mergeCell ref="L13:M13"/>
    <mergeCell ref="O13:P13"/>
    <mergeCell ref="R13:S13"/>
    <mergeCell ref="U13:V13"/>
    <mergeCell ref="X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45</v>
      </c>
      <c r="B1" s="1" t="s">
        <v>2</v>
      </c>
    </row>
    <row r="2" spans="1:2" x14ac:dyDescent="0.25">
      <c r="A2" s="8"/>
      <c r="B2" s="1" t="s">
        <v>3</v>
      </c>
    </row>
    <row r="3" spans="1:2" x14ac:dyDescent="0.25">
      <c r="A3" s="16" t="s">
        <v>645</v>
      </c>
      <c r="B3" s="4" t="s">
        <v>5</v>
      </c>
    </row>
    <row r="4" spans="1:2" ht="29.25" x14ac:dyDescent="0.25">
      <c r="A4" s="16"/>
      <c r="B4" s="48" t="s">
        <v>646</v>
      </c>
    </row>
    <row r="5" spans="1:2" ht="315" x14ac:dyDescent="0.25">
      <c r="A5" s="16"/>
      <c r="B5" s="13" t="s">
        <v>647</v>
      </c>
    </row>
    <row r="6" spans="1:2" ht="315" x14ac:dyDescent="0.25">
      <c r="A6" s="16"/>
      <c r="B6" s="13" t="s">
        <v>647</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48</v>
      </c>
      <c r="B1" s="1" t="s">
        <v>2</v>
      </c>
    </row>
    <row r="2" spans="1:2" x14ac:dyDescent="0.25">
      <c r="A2" s="8"/>
      <c r="B2" s="1" t="s">
        <v>29</v>
      </c>
    </row>
    <row r="3" spans="1:2" x14ac:dyDescent="0.25">
      <c r="A3" s="16" t="s">
        <v>648</v>
      </c>
      <c r="B3" s="4" t="s">
        <v>5</v>
      </c>
    </row>
    <row r="4" spans="1:2" x14ac:dyDescent="0.25">
      <c r="A4" s="16"/>
      <c r="B4" s="48" t="s">
        <v>649</v>
      </c>
    </row>
    <row r="5" spans="1:2" ht="90" x14ac:dyDescent="0.25">
      <c r="A5" s="16"/>
      <c r="B5" s="13" t="s">
        <v>650</v>
      </c>
    </row>
    <row r="6" spans="1:2" ht="150" x14ac:dyDescent="0.25">
      <c r="A6" s="16"/>
      <c r="B6" s="13" t="s">
        <v>651</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8.140625" bestFit="1" customWidth="1"/>
    <col min="4" max="4" width="3.5703125" bestFit="1" customWidth="1"/>
    <col min="5" max="5" width="5.28515625" bestFit="1" customWidth="1"/>
    <col min="6" max="6" width="1.85546875" bestFit="1" customWidth="1"/>
    <col min="7" max="8" width="4.42578125" bestFit="1" customWidth="1"/>
    <col min="9" max="9" width="1.85546875" bestFit="1" customWidth="1"/>
    <col min="10" max="10" width="4.42578125" bestFit="1" customWidth="1"/>
    <col min="12" max="12" width="1.85546875" bestFit="1" customWidth="1"/>
    <col min="13" max="13" width="4.42578125" bestFit="1" customWidth="1"/>
  </cols>
  <sheetData>
    <row r="1" spans="1:13" ht="15" customHeight="1" x14ac:dyDescent="0.25">
      <c r="A1" s="8" t="s">
        <v>65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6" t="s">
        <v>653</v>
      </c>
      <c r="B3" s="45" t="s">
        <v>5</v>
      </c>
      <c r="C3" s="45"/>
      <c r="D3" s="45"/>
      <c r="E3" s="45"/>
      <c r="F3" s="45"/>
      <c r="G3" s="45"/>
      <c r="H3" s="45"/>
      <c r="I3" s="45"/>
      <c r="J3" s="45"/>
      <c r="K3" s="45"/>
      <c r="L3" s="45"/>
      <c r="M3" s="45"/>
    </row>
    <row r="4" spans="1:13" x14ac:dyDescent="0.25">
      <c r="A4" s="16"/>
      <c r="B4" s="18"/>
      <c r="C4" s="31" t="s">
        <v>286</v>
      </c>
      <c r="D4" s="31"/>
      <c r="E4" s="31"/>
      <c r="F4" s="31"/>
      <c r="G4" s="31"/>
      <c r="H4" s="18"/>
      <c r="I4" s="31" t="s">
        <v>287</v>
      </c>
      <c r="J4" s="31"/>
      <c r="K4" s="31"/>
      <c r="L4" s="31"/>
      <c r="M4" s="31"/>
    </row>
    <row r="5" spans="1:13" ht="15.75" thickBot="1" x14ac:dyDescent="0.3">
      <c r="A5" s="16"/>
      <c r="B5" s="18"/>
      <c r="C5" s="32" t="s">
        <v>288</v>
      </c>
      <c r="D5" s="32"/>
      <c r="E5" s="32"/>
      <c r="F5" s="32"/>
      <c r="G5" s="32"/>
      <c r="H5" s="18"/>
      <c r="I5" s="32" t="s">
        <v>288</v>
      </c>
      <c r="J5" s="32"/>
      <c r="K5" s="32"/>
      <c r="L5" s="32"/>
      <c r="M5" s="32"/>
    </row>
    <row r="6" spans="1:13" ht="15.75" thickBot="1" x14ac:dyDescent="0.3">
      <c r="A6" s="16"/>
      <c r="B6" s="18"/>
      <c r="C6" s="33">
        <v>2013</v>
      </c>
      <c r="D6" s="33"/>
      <c r="E6" s="22"/>
      <c r="F6" s="33">
        <v>2012</v>
      </c>
      <c r="G6" s="33"/>
      <c r="H6" s="18"/>
      <c r="I6" s="33">
        <v>2013</v>
      </c>
      <c r="J6" s="33"/>
      <c r="K6" s="22"/>
      <c r="L6" s="33">
        <v>2012</v>
      </c>
      <c r="M6" s="33"/>
    </row>
    <row r="7" spans="1:13" x14ac:dyDescent="0.25">
      <c r="A7" s="16"/>
      <c r="B7" s="24" t="s">
        <v>289</v>
      </c>
      <c r="C7" s="25" t="s">
        <v>290</v>
      </c>
      <c r="D7" s="26">
        <v>16</v>
      </c>
      <c r="E7" s="23"/>
      <c r="F7" s="27" t="s">
        <v>290</v>
      </c>
      <c r="G7" s="26">
        <v>16.399999999999999</v>
      </c>
      <c r="H7" s="18"/>
      <c r="I7" s="25" t="s">
        <v>290</v>
      </c>
      <c r="J7" s="26">
        <v>49.3</v>
      </c>
      <c r="K7" s="23"/>
      <c r="L7" s="27" t="s">
        <v>290</v>
      </c>
      <c r="M7" s="26">
        <v>46.3</v>
      </c>
    </row>
    <row r="8" spans="1:13" x14ac:dyDescent="0.25">
      <c r="A8" s="16"/>
      <c r="B8" s="28" t="s">
        <v>291</v>
      </c>
      <c r="C8" s="19" t="s">
        <v>290</v>
      </c>
      <c r="D8" s="29">
        <v>5.9</v>
      </c>
      <c r="E8" s="18"/>
      <c r="F8" s="30" t="s">
        <v>290</v>
      </c>
      <c r="G8" s="29">
        <v>5.9</v>
      </c>
      <c r="H8" s="18"/>
      <c r="I8" s="19" t="s">
        <v>290</v>
      </c>
      <c r="J8" s="29">
        <v>17.899999999999999</v>
      </c>
      <c r="K8" s="18"/>
      <c r="L8" s="30" t="s">
        <v>290</v>
      </c>
      <c r="M8" s="29">
        <v>16.7</v>
      </c>
    </row>
    <row r="9" spans="1:13" ht="15" customHeight="1" x14ac:dyDescent="0.25">
      <c r="A9" s="16" t="s">
        <v>654</v>
      </c>
      <c r="B9" s="45" t="s">
        <v>5</v>
      </c>
      <c r="C9" s="45"/>
      <c r="D9" s="45"/>
      <c r="E9" s="45"/>
      <c r="F9" s="45"/>
      <c r="G9" s="45"/>
      <c r="H9" s="45"/>
      <c r="I9" s="45"/>
      <c r="J9" s="45"/>
      <c r="K9" s="45"/>
      <c r="L9" s="45"/>
      <c r="M9" s="45"/>
    </row>
    <row r="10" spans="1:13" x14ac:dyDescent="0.25">
      <c r="A10" s="16"/>
      <c r="B10" s="34" t="s">
        <v>294</v>
      </c>
      <c r="C10" s="35">
        <v>1.72E-2</v>
      </c>
    </row>
    <row r="11" spans="1:13" x14ac:dyDescent="0.25">
      <c r="A11" s="16"/>
      <c r="B11" s="36" t="s">
        <v>295</v>
      </c>
      <c r="C11" s="35">
        <v>0.42599999999999999</v>
      </c>
    </row>
    <row r="12" spans="1:13" x14ac:dyDescent="0.25">
      <c r="A12" s="16"/>
      <c r="B12" s="34" t="s">
        <v>296</v>
      </c>
      <c r="C12" s="35">
        <v>1.5299999999999999E-2</v>
      </c>
    </row>
    <row r="13" spans="1:13" x14ac:dyDescent="0.25">
      <c r="A13" s="16"/>
      <c r="B13" s="36" t="s">
        <v>297</v>
      </c>
      <c r="C13" s="37" t="s">
        <v>298</v>
      </c>
    </row>
    <row r="14" spans="1:13" x14ac:dyDescent="0.25">
      <c r="A14" s="16"/>
      <c r="B14" s="34" t="s">
        <v>299</v>
      </c>
      <c r="C14" s="38">
        <v>17.579999999999998</v>
      </c>
    </row>
    <row r="15" spans="1:13" ht="15" customHeight="1" x14ac:dyDescent="0.25">
      <c r="A15" s="16" t="s">
        <v>655</v>
      </c>
      <c r="B15" s="45" t="s">
        <v>5</v>
      </c>
      <c r="C15" s="45"/>
      <c r="D15" s="45"/>
      <c r="E15" s="45"/>
      <c r="F15" s="45"/>
      <c r="G15" s="45"/>
      <c r="H15" s="45"/>
      <c r="I15" s="45"/>
      <c r="J15" s="45"/>
      <c r="K15" s="45"/>
      <c r="L15" s="45"/>
      <c r="M15" s="45"/>
    </row>
    <row r="16" spans="1:13" x14ac:dyDescent="0.25">
      <c r="A16" s="16"/>
      <c r="B16" s="18"/>
      <c r="C16" s="18"/>
      <c r="D16" s="31" t="s">
        <v>287</v>
      </c>
      <c r="E16" s="31"/>
      <c r="F16" s="31"/>
      <c r="G16" s="31"/>
      <c r="H16" s="31"/>
    </row>
    <row r="17" spans="1:8" ht="15.75" thickBot="1" x14ac:dyDescent="0.3">
      <c r="A17" s="16"/>
      <c r="B17" s="18"/>
      <c r="C17" s="18"/>
      <c r="D17" s="32" t="s">
        <v>288</v>
      </c>
      <c r="E17" s="32"/>
      <c r="F17" s="32"/>
      <c r="G17" s="32"/>
      <c r="H17" s="32"/>
    </row>
    <row r="18" spans="1:8" ht="15.75" thickBot="1" x14ac:dyDescent="0.3">
      <c r="A18" s="16"/>
      <c r="B18" s="39" t="s">
        <v>302</v>
      </c>
      <c r="C18" s="18"/>
      <c r="D18" s="33">
        <v>2013</v>
      </c>
      <c r="E18" s="33"/>
      <c r="F18" s="22"/>
      <c r="G18" s="33">
        <v>2012</v>
      </c>
      <c r="H18" s="33"/>
    </row>
    <row r="19" spans="1:8" x14ac:dyDescent="0.25">
      <c r="A19" s="16"/>
      <c r="B19" s="24" t="s">
        <v>303</v>
      </c>
      <c r="C19" s="23"/>
      <c r="D19" s="25" t="s">
        <v>290</v>
      </c>
      <c r="E19" s="26">
        <v>124.4</v>
      </c>
      <c r="F19" s="23"/>
      <c r="G19" s="27" t="s">
        <v>290</v>
      </c>
      <c r="H19" s="40">
        <v>83.2</v>
      </c>
    </row>
    <row r="20" spans="1:8" x14ac:dyDescent="0.25">
      <c r="A20" s="16"/>
      <c r="B20" s="28" t="s">
        <v>304</v>
      </c>
      <c r="C20" s="18"/>
      <c r="D20" s="19" t="s">
        <v>290</v>
      </c>
      <c r="E20" s="29">
        <v>89</v>
      </c>
      <c r="F20" s="18"/>
      <c r="G20" s="30" t="s">
        <v>290</v>
      </c>
      <c r="H20" s="41">
        <v>41.4</v>
      </c>
    </row>
    <row r="21" spans="1:8" x14ac:dyDescent="0.25">
      <c r="A21" s="16"/>
      <c r="B21" s="24" t="s">
        <v>305</v>
      </c>
      <c r="C21" s="23"/>
      <c r="D21" s="43" t="s">
        <v>290</v>
      </c>
      <c r="E21" s="29">
        <v>32.6</v>
      </c>
      <c r="F21" s="23"/>
      <c r="G21" s="44" t="s">
        <v>290</v>
      </c>
      <c r="H21" s="41">
        <v>15.7</v>
      </c>
    </row>
    <row r="22" spans="1:8" x14ac:dyDescent="0.25">
      <c r="A22" s="16"/>
      <c r="B22" s="28" t="s">
        <v>306</v>
      </c>
      <c r="C22" s="18"/>
      <c r="D22" s="18"/>
      <c r="E22" s="29">
        <v>3.5</v>
      </c>
      <c r="F22" s="18"/>
      <c r="G22" s="18"/>
      <c r="H22" s="41">
        <v>3.1</v>
      </c>
    </row>
    <row r="23" spans="1:8" x14ac:dyDescent="0.25">
      <c r="A23" s="16"/>
      <c r="B23" s="18"/>
      <c r="C23" s="18"/>
      <c r="D23" s="18"/>
      <c r="E23" s="18"/>
      <c r="F23" s="18"/>
      <c r="G23" s="18"/>
      <c r="H23" s="18"/>
    </row>
    <row r="24" spans="1:8" x14ac:dyDescent="0.25">
      <c r="A24" s="16"/>
      <c r="B24" s="18"/>
      <c r="C24" s="18"/>
      <c r="D24" s="31" t="s">
        <v>287</v>
      </c>
      <c r="E24" s="31"/>
      <c r="F24" s="31"/>
      <c r="G24" s="31"/>
      <c r="H24" s="31"/>
    </row>
    <row r="25" spans="1:8" ht="15.75" thickBot="1" x14ac:dyDescent="0.3">
      <c r="A25" s="16"/>
      <c r="B25" s="18"/>
      <c r="C25" s="18"/>
      <c r="D25" s="32" t="s">
        <v>288</v>
      </c>
      <c r="E25" s="32"/>
      <c r="F25" s="32"/>
      <c r="G25" s="32"/>
      <c r="H25" s="32"/>
    </row>
    <row r="26" spans="1:8" ht="15.75" thickBot="1" x14ac:dyDescent="0.3">
      <c r="A26" s="16"/>
      <c r="B26" s="39" t="s">
        <v>307</v>
      </c>
      <c r="C26" s="18"/>
      <c r="D26" s="33">
        <v>2013</v>
      </c>
      <c r="E26" s="33"/>
      <c r="F26" s="22"/>
      <c r="G26" s="33">
        <v>2012</v>
      </c>
      <c r="H26" s="33"/>
    </row>
    <row r="27" spans="1:8" x14ac:dyDescent="0.25">
      <c r="A27" s="16"/>
      <c r="B27" s="24" t="s">
        <v>308</v>
      </c>
      <c r="C27" s="23"/>
      <c r="D27" s="25" t="s">
        <v>290</v>
      </c>
      <c r="E27" s="26">
        <v>54</v>
      </c>
      <c r="F27" s="23"/>
      <c r="G27" s="27" t="s">
        <v>290</v>
      </c>
      <c r="H27" s="40">
        <v>37.700000000000003</v>
      </c>
    </row>
    <row r="28" spans="1:8" x14ac:dyDescent="0.25">
      <c r="A28" s="16"/>
      <c r="B28" s="28" t="s">
        <v>309</v>
      </c>
      <c r="C28" s="18"/>
      <c r="D28" s="19" t="s">
        <v>290</v>
      </c>
      <c r="E28" s="29">
        <v>19.2</v>
      </c>
      <c r="F28" s="18"/>
      <c r="G28" s="30" t="s">
        <v>290</v>
      </c>
      <c r="H28" s="41">
        <v>13.3</v>
      </c>
    </row>
    <row r="29" spans="1:8" x14ac:dyDescent="0.25">
      <c r="A29" s="16"/>
      <c r="B29" s="28" t="s">
        <v>310</v>
      </c>
      <c r="C29" s="18"/>
      <c r="D29" s="18"/>
      <c r="E29" s="29">
        <v>1.1000000000000001</v>
      </c>
      <c r="F29" s="18"/>
      <c r="G29" s="18"/>
      <c r="H29" s="41">
        <v>1</v>
      </c>
    </row>
    <row r="30" spans="1:8" x14ac:dyDescent="0.25">
      <c r="A30" s="16"/>
      <c r="B30" s="18"/>
      <c r="C30" s="18"/>
      <c r="D30" s="18"/>
      <c r="E30" s="18"/>
      <c r="F30" s="18"/>
      <c r="G30" s="18"/>
      <c r="H30" s="18"/>
    </row>
    <row r="31" spans="1:8" x14ac:dyDescent="0.25">
      <c r="A31" s="16"/>
      <c r="B31" s="18"/>
      <c r="C31" s="18"/>
      <c r="D31" s="31" t="s">
        <v>287</v>
      </c>
      <c r="E31" s="31"/>
      <c r="F31" s="31"/>
      <c r="G31" s="31"/>
      <c r="H31" s="31"/>
    </row>
    <row r="32" spans="1:8" ht="15.75" thickBot="1" x14ac:dyDescent="0.3">
      <c r="A32" s="16"/>
      <c r="B32" s="18"/>
      <c r="C32" s="18"/>
      <c r="D32" s="32" t="s">
        <v>288</v>
      </c>
      <c r="E32" s="32"/>
      <c r="F32" s="32"/>
      <c r="G32" s="32"/>
      <c r="H32" s="32"/>
    </row>
    <row r="33" spans="1:8" ht="25.5" thickBot="1" x14ac:dyDescent="0.3">
      <c r="A33" s="16"/>
      <c r="B33" s="39" t="s">
        <v>311</v>
      </c>
      <c r="C33" s="18"/>
      <c r="D33" s="33">
        <v>2013</v>
      </c>
      <c r="E33" s="33"/>
      <c r="F33" s="22"/>
      <c r="G33" s="33">
        <v>2012</v>
      </c>
      <c r="H33" s="33"/>
    </row>
    <row r="34" spans="1:8" x14ac:dyDescent="0.25">
      <c r="A34" s="16"/>
      <c r="B34" s="24" t="s">
        <v>312</v>
      </c>
      <c r="C34" s="23"/>
      <c r="D34" s="25" t="s">
        <v>290</v>
      </c>
      <c r="E34" s="26">
        <v>25.5</v>
      </c>
      <c r="F34" s="23"/>
      <c r="G34" s="27" t="s">
        <v>290</v>
      </c>
      <c r="H34" s="40" t="s">
        <v>313</v>
      </c>
    </row>
    <row r="35" spans="1:8" x14ac:dyDescent="0.25">
      <c r="A35" s="16"/>
      <c r="B35" s="28" t="s">
        <v>314</v>
      </c>
      <c r="C35" s="18"/>
      <c r="D35" s="19" t="s">
        <v>290</v>
      </c>
      <c r="E35" s="29">
        <v>9.6999999999999993</v>
      </c>
      <c r="F35" s="18"/>
      <c r="G35" s="30" t="s">
        <v>290</v>
      </c>
      <c r="H35" s="41" t="s">
        <v>313</v>
      </c>
    </row>
    <row r="36" spans="1:8" x14ac:dyDescent="0.25">
      <c r="A36" s="16"/>
      <c r="B36" s="28" t="s">
        <v>315</v>
      </c>
      <c r="C36" s="18"/>
      <c r="D36" s="18"/>
      <c r="E36" s="29">
        <v>0.5</v>
      </c>
      <c r="F36" s="18"/>
      <c r="G36" s="18"/>
      <c r="H36" s="41" t="s">
        <v>313</v>
      </c>
    </row>
  </sheetData>
  <mergeCells count="29">
    <mergeCell ref="A15:A36"/>
    <mergeCell ref="B15:M15"/>
    <mergeCell ref="A1:A2"/>
    <mergeCell ref="B1:M1"/>
    <mergeCell ref="B2:M2"/>
    <mergeCell ref="A3:A8"/>
    <mergeCell ref="B3:M3"/>
    <mergeCell ref="A9:A14"/>
    <mergeCell ref="B9:M9"/>
    <mergeCell ref="D26:E26"/>
    <mergeCell ref="G26:H26"/>
    <mergeCell ref="D31:H31"/>
    <mergeCell ref="D32:H32"/>
    <mergeCell ref="D33:E33"/>
    <mergeCell ref="G33:H33"/>
    <mergeCell ref="D16:H16"/>
    <mergeCell ref="D17:H17"/>
    <mergeCell ref="D18:E18"/>
    <mergeCell ref="G18:H18"/>
    <mergeCell ref="D24:H24"/>
    <mergeCell ref="D25:H25"/>
    <mergeCell ref="C4:G4"/>
    <mergeCell ref="I4:M4"/>
    <mergeCell ref="C5:G5"/>
    <mergeCell ref="I5:M5"/>
    <mergeCell ref="C6:D6"/>
    <mergeCell ref="F6:G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2.28515625" bestFit="1" customWidth="1"/>
    <col min="2" max="2" width="29.85546875" customWidth="1"/>
    <col min="3" max="8" width="18.42578125" customWidth="1"/>
    <col min="9" max="9" width="3.7109375" customWidth="1"/>
    <col min="10" max="10" width="10.5703125" customWidth="1"/>
    <col min="11" max="11" width="18.42578125" customWidth="1"/>
    <col min="12" max="12" width="1.85546875" bestFit="1" customWidth="1"/>
    <col min="13" max="13" width="5.28515625" bestFit="1" customWidth="1"/>
  </cols>
  <sheetData>
    <row r="1" spans="1:13" ht="15" customHeight="1" x14ac:dyDescent="0.25">
      <c r="A1" s="8" t="s">
        <v>65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6" t="s">
        <v>657</v>
      </c>
      <c r="B3" s="45" t="s">
        <v>5</v>
      </c>
      <c r="C3" s="45"/>
      <c r="D3" s="45"/>
      <c r="E3" s="45"/>
      <c r="F3" s="45"/>
      <c r="G3" s="45"/>
      <c r="H3" s="45"/>
      <c r="I3" s="45"/>
      <c r="J3" s="45"/>
      <c r="K3" s="45"/>
      <c r="L3" s="45"/>
      <c r="M3" s="45"/>
    </row>
    <row r="4" spans="1:13" x14ac:dyDescent="0.25">
      <c r="A4" s="16"/>
      <c r="B4" s="18"/>
      <c r="C4" s="50"/>
      <c r="D4" s="50"/>
      <c r="E4" s="50"/>
      <c r="F4" s="50"/>
      <c r="G4" s="50"/>
      <c r="H4" s="18"/>
      <c r="I4" s="31" t="s">
        <v>287</v>
      </c>
      <c r="J4" s="31"/>
      <c r="K4" s="31"/>
      <c r="L4" s="31"/>
      <c r="M4" s="31"/>
    </row>
    <row r="5" spans="1:13" ht="15.75" thickBot="1" x14ac:dyDescent="0.3">
      <c r="A5" s="16"/>
      <c r="B5" s="18"/>
      <c r="C5" s="50"/>
      <c r="D5" s="50"/>
      <c r="E5" s="50"/>
      <c r="F5" s="50"/>
      <c r="G5" s="50"/>
      <c r="H5" s="18"/>
      <c r="I5" s="32" t="s">
        <v>288</v>
      </c>
      <c r="J5" s="32"/>
      <c r="K5" s="32"/>
      <c r="L5" s="32"/>
      <c r="M5" s="32"/>
    </row>
    <row r="6" spans="1:13" ht="15.75" thickBot="1" x14ac:dyDescent="0.3">
      <c r="A6" s="16"/>
      <c r="B6" s="18"/>
      <c r="C6" s="50"/>
      <c r="D6" s="50"/>
      <c r="E6" s="11"/>
      <c r="F6" s="50"/>
      <c r="G6" s="50"/>
      <c r="H6" s="18"/>
      <c r="I6" s="33">
        <v>2013</v>
      </c>
      <c r="J6" s="33"/>
      <c r="K6" s="49"/>
      <c r="L6" s="33">
        <v>2012</v>
      </c>
      <c r="M6" s="33"/>
    </row>
    <row r="7" spans="1:13" x14ac:dyDescent="0.25">
      <c r="A7" s="16"/>
      <c r="B7" s="24" t="s">
        <v>323</v>
      </c>
      <c r="C7" s="42"/>
      <c r="D7" s="18"/>
      <c r="E7" s="23"/>
      <c r="F7" s="42"/>
      <c r="G7" s="18"/>
      <c r="H7" s="18"/>
      <c r="I7" s="25" t="s">
        <v>290</v>
      </c>
      <c r="J7" s="26">
        <v>267.3</v>
      </c>
      <c r="K7" s="23"/>
      <c r="L7" s="27" t="s">
        <v>290</v>
      </c>
      <c r="M7" s="40">
        <v>271.89999999999998</v>
      </c>
    </row>
    <row r="8" spans="1:13" x14ac:dyDescent="0.25">
      <c r="A8" s="16"/>
      <c r="B8" s="51" t="s">
        <v>324</v>
      </c>
      <c r="C8" s="51"/>
      <c r="D8" s="51"/>
      <c r="E8" s="51"/>
      <c r="F8" s="51"/>
      <c r="G8" s="51"/>
      <c r="H8" s="51"/>
      <c r="I8" s="51"/>
      <c r="J8" s="51"/>
      <c r="K8" s="51"/>
      <c r="L8" s="18"/>
      <c r="M8" s="18"/>
    </row>
    <row r="9" spans="1:13" x14ac:dyDescent="0.25">
      <c r="A9" s="16"/>
      <c r="B9" s="18"/>
      <c r="C9" s="18"/>
      <c r="D9" s="18"/>
      <c r="E9" s="18"/>
      <c r="F9" s="18"/>
      <c r="G9" s="18"/>
      <c r="H9" s="18"/>
      <c r="I9" s="18"/>
      <c r="J9" s="18"/>
      <c r="K9" s="18"/>
      <c r="L9" s="18"/>
      <c r="M9" s="18"/>
    </row>
  </sheetData>
  <mergeCells count="14">
    <mergeCell ref="B8:K8"/>
    <mergeCell ref="A1:A2"/>
    <mergeCell ref="B1:M1"/>
    <mergeCell ref="B2:M2"/>
    <mergeCell ref="A3:A9"/>
    <mergeCell ref="B3:M3"/>
    <mergeCell ref="C4:G4"/>
    <mergeCell ref="I4:M4"/>
    <mergeCell ref="C5:G5"/>
    <mergeCell ref="I5:M5"/>
    <mergeCell ref="C6:D6"/>
    <mergeCell ref="F6:G6"/>
    <mergeCell ref="I6:J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3" max="3" width="36.5703125" bestFit="1" customWidth="1"/>
    <col min="5" max="5" width="5.28515625" bestFit="1" customWidth="1"/>
    <col min="8" max="8" width="5.28515625" bestFit="1" customWidth="1"/>
    <col min="11" max="11" width="5.28515625" bestFit="1" customWidth="1"/>
    <col min="14" max="14" width="5.28515625" bestFit="1" customWidth="1"/>
  </cols>
  <sheetData>
    <row r="1" spans="1:14" ht="15" customHeight="1" x14ac:dyDescent="0.25">
      <c r="A1" s="8" t="s">
        <v>6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659</v>
      </c>
      <c r="B3" s="45" t="s">
        <v>5</v>
      </c>
      <c r="C3" s="45"/>
      <c r="D3" s="45"/>
      <c r="E3" s="45"/>
      <c r="F3" s="45"/>
      <c r="G3" s="45"/>
      <c r="H3" s="45"/>
      <c r="I3" s="45"/>
      <c r="J3" s="45"/>
      <c r="K3" s="45"/>
      <c r="L3" s="45"/>
      <c r="M3" s="45"/>
      <c r="N3" s="45"/>
    </row>
    <row r="4" spans="1:14" x14ac:dyDescent="0.25">
      <c r="A4" s="16"/>
      <c r="B4" s="18"/>
      <c r="C4" s="18"/>
      <c r="D4" s="31" t="s">
        <v>286</v>
      </c>
      <c r="E4" s="31"/>
      <c r="F4" s="31"/>
      <c r="G4" s="31"/>
      <c r="H4" s="31"/>
      <c r="I4" s="18"/>
      <c r="J4" s="31" t="s">
        <v>287</v>
      </c>
      <c r="K4" s="31"/>
      <c r="L4" s="31"/>
      <c r="M4" s="31"/>
      <c r="N4" s="31"/>
    </row>
    <row r="5" spans="1:14" ht="15.75" thickBot="1" x14ac:dyDescent="0.3">
      <c r="A5" s="16"/>
      <c r="B5" s="18"/>
      <c r="C5" s="18"/>
      <c r="D5" s="32" t="s">
        <v>288</v>
      </c>
      <c r="E5" s="32"/>
      <c r="F5" s="32"/>
      <c r="G5" s="32"/>
      <c r="H5" s="32"/>
      <c r="I5" s="18"/>
      <c r="J5" s="32" t="s">
        <v>288</v>
      </c>
      <c r="K5" s="32"/>
      <c r="L5" s="32"/>
      <c r="M5" s="32"/>
      <c r="N5" s="32"/>
    </row>
    <row r="6" spans="1:14" ht="15.75" thickBot="1" x14ac:dyDescent="0.3">
      <c r="A6" s="16"/>
      <c r="B6" s="18"/>
      <c r="C6" s="18"/>
      <c r="D6" s="33">
        <v>2013</v>
      </c>
      <c r="E6" s="33"/>
      <c r="F6" s="22"/>
      <c r="G6" s="33">
        <v>2012</v>
      </c>
      <c r="H6" s="33"/>
      <c r="I6" s="18"/>
      <c r="J6" s="33">
        <v>2013</v>
      </c>
      <c r="K6" s="33"/>
      <c r="L6" s="22"/>
      <c r="M6" s="33">
        <v>2012</v>
      </c>
      <c r="N6" s="33"/>
    </row>
    <row r="7" spans="1:14" x14ac:dyDescent="0.25">
      <c r="A7" s="16"/>
      <c r="B7" s="61" t="s">
        <v>47</v>
      </c>
      <c r="C7" s="61"/>
      <c r="D7" s="53"/>
      <c r="E7" s="26">
        <v>217.8</v>
      </c>
      <c r="F7" s="23"/>
      <c r="G7" s="53"/>
      <c r="H7" s="40">
        <v>222.5</v>
      </c>
      <c r="I7" s="18"/>
      <c r="J7" s="53"/>
      <c r="K7" s="26">
        <v>221.1</v>
      </c>
      <c r="L7" s="23"/>
      <c r="M7" s="53"/>
      <c r="N7" s="40">
        <v>223.3</v>
      </c>
    </row>
    <row r="8" spans="1:14" ht="25.5" thickBot="1" x14ac:dyDescent="0.3">
      <c r="A8" s="16"/>
      <c r="B8" s="18"/>
      <c r="C8" s="28" t="s">
        <v>328</v>
      </c>
      <c r="D8" s="54"/>
      <c r="E8" s="55">
        <v>4.2</v>
      </c>
      <c r="F8" s="18"/>
      <c r="G8" s="54"/>
      <c r="H8" s="56">
        <v>3.6</v>
      </c>
      <c r="I8" s="18"/>
      <c r="J8" s="54"/>
      <c r="K8" s="55">
        <v>4</v>
      </c>
      <c r="L8" s="18"/>
      <c r="M8" s="54"/>
      <c r="N8" s="56">
        <v>3.4</v>
      </c>
    </row>
    <row r="9" spans="1:14" ht="15.75" thickBot="1" x14ac:dyDescent="0.3">
      <c r="A9" s="16"/>
      <c r="B9" s="61" t="s">
        <v>48</v>
      </c>
      <c r="C9" s="61"/>
      <c r="D9" s="57"/>
      <c r="E9" s="58">
        <v>222</v>
      </c>
      <c r="F9" s="23"/>
      <c r="G9" s="57"/>
      <c r="H9" s="59">
        <v>226.1</v>
      </c>
      <c r="I9" s="18"/>
      <c r="J9" s="57"/>
      <c r="K9" s="58">
        <v>225.1</v>
      </c>
      <c r="L9" s="23"/>
      <c r="M9" s="57"/>
      <c r="N9" s="59">
        <v>226.7</v>
      </c>
    </row>
    <row r="10" spans="1:14" ht="15.75" thickTop="1" x14ac:dyDescent="0.25">
      <c r="A10" s="16"/>
      <c r="B10" s="18"/>
      <c r="C10" s="18"/>
      <c r="D10" s="60"/>
      <c r="E10" s="60"/>
      <c r="F10" s="18"/>
      <c r="G10" s="60"/>
      <c r="H10" s="60"/>
      <c r="I10" s="18"/>
      <c r="J10" s="60"/>
      <c r="K10" s="60"/>
      <c r="L10" s="18"/>
      <c r="M10" s="60"/>
      <c r="N10" s="60"/>
    </row>
    <row r="11" spans="1:14" ht="36" customHeight="1" thickBot="1" x14ac:dyDescent="0.3">
      <c r="A11" s="16"/>
      <c r="B11" s="51" t="s">
        <v>329</v>
      </c>
      <c r="C11" s="51"/>
      <c r="D11" s="54"/>
      <c r="E11" s="55">
        <v>2.6</v>
      </c>
      <c r="F11" s="18"/>
      <c r="G11" s="54"/>
      <c r="H11" s="56">
        <v>6.6</v>
      </c>
      <c r="I11" s="18"/>
      <c r="J11" s="54"/>
      <c r="K11" s="55">
        <v>4.3</v>
      </c>
      <c r="L11" s="18"/>
      <c r="M11" s="54"/>
      <c r="N11" s="56">
        <v>6.6</v>
      </c>
    </row>
  </sheetData>
  <mergeCells count="16">
    <mergeCell ref="B7:C7"/>
    <mergeCell ref="B9:C9"/>
    <mergeCell ref="B11:C11"/>
    <mergeCell ref="A1:A2"/>
    <mergeCell ref="B1:N1"/>
    <mergeCell ref="B2:N2"/>
    <mergeCell ref="A3:A11"/>
    <mergeCell ref="B3:N3"/>
    <mergeCell ref="D4:H4"/>
    <mergeCell ref="J4:N4"/>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2" width="36.5703125" bestFit="1" customWidth="1"/>
    <col min="3" max="3" width="4.7109375" bestFit="1" customWidth="1"/>
    <col min="4" max="4" width="29" bestFit="1" customWidth="1"/>
    <col min="5" max="5" width="4.5703125" customWidth="1"/>
    <col min="6" max="6" width="36.5703125" customWidth="1"/>
    <col min="7" max="7" width="5.85546875" customWidth="1"/>
    <col min="8" max="8" width="6.42578125" customWidth="1"/>
    <col min="9" max="9" width="4.5703125" customWidth="1"/>
    <col min="10" max="10" width="4.42578125" bestFit="1" customWidth="1"/>
    <col min="11" max="11" width="36.5703125" bestFit="1" customWidth="1"/>
    <col min="13" max="13" width="5.28515625" customWidth="1"/>
    <col min="14" max="14" width="13.140625" customWidth="1"/>
    <col min="15" max="15" width="24.140625" customWidth="1"/>
    <col min="16" max="16" width="4.85546875" customWidth="1"/>
    <col min="17" max="17" width="13.140625" customWidth="1"/>
    <col min="19" max="19" width="36.5703125" bestFit="1" customWidth="1"/>
    <col min="21" max="21" width="12.7109375" customWidth="1"/>
    <col min="22" max="22" width="10.5703125" customWidth="1"/>
    <col min="23" max="23" width="36.5703125" customWidth="1"/>
    <col min="24" max="24" width="12.7109375" customWidth="1"/>
    <col min="25" max="25" width="10.5703125" customWidth="1"/>
  </cols>
  <sheetData>
    <row r="1" spans="1:25" ht="15" customHeight="1" x14ac:dyDescent="0.25">
      <c r="A1" s="8" t="s">
        <v>660</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16" t="s">
        <v>360</v>
      </c>
      <c r="B3" s="45" t="s">
        <v>5</v>
      </c>
      <c r="C3" s="45"/>
      <c r="D3" s="45"/>
      <c r="E3" s="45"/>
      <c r="F3" s="45"/>
      <c r="G3" s="45"/>
      <c r="H3" s="45"/>
      <c r="I3" s="45"/>
      <c r="J3" s="45"/>
      <c r="K3" s="45"/>
      <c r="L3" s="45"/>
      <c r="M3" s="45"/>
      <c r="N3" s="45"/>
      <c r="O3" s="45"/>
      <c r="P3" s="45"/>
      <c r="Q3" s="45"/>
      <c r="R3" s="45"/>
      <c r="S3" s="45"/>
      <c r="T3" s="45"/>
      <c r="U3" s="45"/>
      <c r="V3" s="45"/>
      <c r="W3" s="45"/>
      <c r="X3" s="45"/>
      <c r="Y3" s="45"/>
    </row>
    <row r="4" spans="1:25" ht="15.75" thickBot="1" x14ac:dyDescent="0.3">
      <c r="A4" s="16"/>
      <c r="B4" s="18"/>
      <c r="C4" s="18"/>
      <c r="D4" s="83" t="s">
        <v>360</v>
      </c>
      <c r="E4" s="83"/>
      <c r="F4" s="83"/>
      <c r="G4" s="83"/>
      <c r="H4" s="83"/>
      <c r="I4" s="83"/>
      <c r="J4" s="83"/>
    </row>
    <row r="5" spans="1:25" ht="15.75" thickBot="1" x14ac:dyDescent="0.3">
      <c r="A5" s="16"/>
      <c r="B5" s="66" t="s">
        <v>361</v>
      </c>
      <c r="C5" s="18"/>
      <c r="D5" s="21" t="s">
        <v>362</v>
      </c>
      <c r="E5" s="22"/>
      <c r="F5" s="84">
        <v>41547</v>
      </c>
      <c r="G5" s="84"/>
      <c r="H5" s="22"/>
      <c r="I5" s="85">
        <v>41274</v>
      </c>
      <c r="J5" s="85"/>
    </row>
    <row r="6" spans="1:25" x14ac:dyDescent="0.25">
      <c r="A6" s="16"/>
      <c r="B6" s="68" t="s">
        <v>363</v>
      </c>
      <c r="C6" s="18"/>
      <c r="D6" s="22"/>
      <c r="E6" s="18"/>
      <c r="F6" s="22"/>
      <c r="G6" s="22"/>
      <c r="H6" s="18"/>
      <c r="I6" s="22"/>
      <c r="J6" s="22"/>
    </row>
    <row r="7" spans="1:25" x14ac:dyDescent="0.25">
      <c r="A7" s="16"/>
      <c r="B7" s="69" t="s">
        <v>364</v>
      </c>
      <c r="C7" s="18"/>
      <c r="D7" s="18"/>
      <c r="E7" s="18"/>
      <c r="F7" s="18"/>
      <c r="G7" s="18"/>
      <c r="H7" s="18"/>
      <c r="I7" s="18"/>
      <c r="J7" s="18"/>
    </row>
    <row r="8" spans="1:25" ht="15.75" thickBot="1" x14ac:dyDescent="0.3">
      <c r="A8" s="16"/>
      <c r="B8" s="28" t="s">
        <v>365</v>
      </c>
      <c r="C8" s="18"/>
      <c r="D8" s="28" t="s">
        <v>90</v>
      </c>
      <c r="E8" s="18"/>
      <c r="F8" s="20" t="s">
        <v>290</v>
      </c>
      <c r="G8" s="55">
        <v>7.3</v>
      </c>
      <c r="H8" s="18"/>
      <c r="I8" s="71" t="s">
        <v>290</v>
      </c>
      <c r="J8" s="56">
        <v>13.8</v>
      </c>
    </row>
    <row r="9" spans="1:25" x14ac:dyDescent="0.25">
      <c r="A9" s="16"/>
      <c r="B9" s="28" t="s">
        <v>366</v>
      </c>
      <c r="C9" s="18"/>
      <c r="D9" s="18"/>
      <c r="E9" s="18"/>
      <c r="F9" s="22"/>
      <c r="G9" s="26">
        <v>7.3</v>
      </c>
      <c r="H9" s="18"/>
      <c r="I9" s="22"/>
      <c r="J9" s="40">
        <v>13.8</v>
      </c>
    </row>
    <row r="10" spans="1:25" x14ac:dyDescent="0.25">
      <c r="A10" s="16"/>
      <c r="B10" s="73" t="s">
        <v>367</v>
      </c>
      <c r="C10" s="72"/>
      <c r="D10" s="72"/>
      <c r="E10" s="72"/>
      <c r="F10" s="72"/>
      <c r="G10" s="72"/>
      <c r="H10" s="72"/>
      <c r="I10" s="72"/>
      <c r="J10" s="72"/>
    </row>
    <row r="11" spans="1:25" ht="15.75" thickBot="1" x14ac:dyDescent="0.3">
      <c r="A11" s="16"/>
      <c r="B11" s="28" t="s">
        <v>368</v>
      </c>
      <c r="C11" s="18"/>
      <c r="D11" s="28" t="s">
        <v>85</v>
      </c>
      <c r="E11" s="18"/>
      <c r="F11" s="54"/>
      <c r="G11" s="55">
        <v>1.1000000000000001</v>
      </c>
      <c r="H11" s="18"/>
      <c r="I11" s="54"/>
      <c r="J11" s="56">
        <v>1.4</v>
      </c>
    </row>
    <row r="12" spans="1:25" ht="15.75" thickBot="1" x14ac:dyDescent="0.3">
      <c r="A12" s="16"/>
      <c r="B12" s="74" t="s">
        <v>91</v>
      </c>
      <c r="C12" s="72"/>
      <c r="D12" s="72"/>
      <c r="E12" s="72"/>
      <c r="F12" s="75" t="s">
        <v>290</v>
      </c>
      <c r="G12" s="58">
        <v>8.4</v>
      </c>
      <c r="H12" s="72"/>
      <c r="I12" s="76" t="s">
        <v>290</v>
      </c>
      <c r="J12" s="59">
        <v>15.2</v>
      </c>
    </row>
    <row r="13" spans="1:25" ht="15.75" thickTop="1" x14ac:dyDescent="0.25">
      <c r="A13" s="16"/>
      <c r="B13" s="18"/>
      <c r="C13" s="18"/>
      <c r="D13" s="18"/>
      <c r="E13" s="18"/>
      <c r="F13" s="60"/>
      <c r="G13" s="60"/>
      <c r="H13" s="18"/>
      <c r="I13" s="60"/>
      <c r="J13" s="60"/>
    </row>
    <row r="14" spans="1:25" x14ac:dyDescent="0.25">
      <c r="A14" s="16"/>
      <c r="B14" s="77" t="s">
        <v>369</v>
      </c>
      <c r="C14" s="18"/>
      <c r="D14" s="18"/>
      <c r="E14" s="18"/>
      <c r="F14" s="18"/>
      <c r="G14" s="18"/>
      <c r="H14" s="18"/>
      <c r="I14" s="18"/>
      <c r="J14" s="18"/>
    </row>
    <row r="15" spans="1:25" x14ac:dyDescent="0.25">
      <c r="A15" s="16"/>
      <c r="B15" s="69" t="s">
        <v>364</v>
      </c>
      <c r="C15" s="18"/>
      <c r="D15" s="18"/>
      <c r="E15" s="18"/>
      <c r="F15" s="18"/>
      <c r="G15" s="18"/>
      <c r="H15" s="18"/>
      <c r="I15" s="18"/>
      <c r="J15" s="18"/>
    </row>
    <row r="16" spans="1:25" x14ac:dyDescent="0.25">
      <c r="A16" s="16"/>
      <c r="B16" s="28" t="s">
        <v>365</v>
      </c>
      <c r="C16" s="18"/>
      <c r="D16" s="28" t="s">
        <v>93</v>
      </c>
      <c r="E16" s="18"/>
      <c r="F16" s="19" t="s">
        <v>290</v>
      </c>
      <c r="G16" s="29" t="s">
        <v>313</v>
      </c>
      <c r="H16" s="18"/>
      <c r="I16" s="30" t="s">
        <v>290</v>
      </c>
      <c r="J16" s="41">
        <v>0.7</v>
      </c>
    </row>
    <row r="17" spans="1:25" ht="25.5" thickBot="1" x14ac:dyDescent="0.3">
      <c r="A17" s="16"/>
      <c r="B17" s="28" t="s">
        <v>370</v>
      </c>
      <c r="C17" s="18"/>
      <c r="D17" s="28" t="s">
        <v>93</v>
      </c>
      <c r="E17" s="18"/>
      <c r="F17" s="70"/>
      <c r="G17" s="55">
        <v>1.5</v>
      </c>
      <c r="H17" s="18"/>
      <c r="I17" s="70"/>
      <c r="J17" s="56">
        <v>1</v>
      </c>
    </row>
    <row r="18" spans="1:25" x14ac:dyDescent="0.25">
      <c r="A18" s="16"/>
      <c r="B18" s="74" t="s">
        <v>366</v>
      </c>
      <c r="C18" s="72"/>
      <c r="D18" s="72"/>
      <c r="E18" s="72"/>
      <c r="F18" s="78"/>
      <c r="G18" s="26">
        <v>1.5</v>
      </c>
      <c r="H18" s="72"/>
      <c r="I18" s="78"/>
      <c r="J18" s="40">
        <v>1.7</v>
      </c>
    </row>
    <row r="19" spans="1:25" x14ac:dyDescent="0.25">
      <c r="A19" s="16"/>
      <c r="B19" s="69" t="s">
        <v>367</v>
      </c>
      <c r="C19" s="18"/>
      <c r="D19" s="18"/>
      <c r="E19" s="18"/>
      <c r="F19" s="18"/>
      <c r="G19" s="18"/>
      <c r="H19" s="18"/>
      <c r="I19" s="18"/>
      <c r="J19" s="18"/>
    </row>
    <row r="20" spans="1:25" ht="15.75" thickBot="1" x14ac:dyDescent="0.3">
      <c r="A20" s="16"/>
      <c r="B20" s="74" t="s">
        <v>368</v>
      </c>
      <c r="C20" s="72"/>
      <c r="D20" s="74" t="s">
        <v>93</v>
      </c>
      <c r="E20" s="72"/>
      <c r="F20" s="79"/>
      <c r="G20" s="55">
        <v>0.5</v>
      </c>
      <c r="H20" s="72"/>
      <c r="I20" s="79"/>
      <c r="J20" s="56">
        <v>0.7</v>
      </c>
    </row>
    <row r="21" spans="1:25" ht="15.75" thickBot="1" x14ac:dyDescent="0.3">
      <c r="A21" s="16"/>
      <c r="B21" s="28" t="s">
        <v>102</v>
      </c>
      <c r="C21" s="18"/>
      <c r="D21" s="18"/>
      <c r="E21" s="18"/>
      <c r="F21" s="81" t="s">
        <v>290</v>
      </c>
      <c r="G21" s="58">
        <v>2</v>
      </c>
      <c r="H21" s="18"/>
      <c r="I21" s="82" t="s">
        <v>290</v>
      </c>
      <c r="J21" s="59">
        <v>2.4</v>
      </c>
    </row>
    <row r="22" spans="1:25" ht="15.75" thickTop="1" x14ac:dyDescent="0.25">
      <c r="A22" s="16"/>
      <c r="B22" s="18"/>
      <c r="C22" s="18"/>
      <c r="D22" s="18"/>
      <c r="E22" s="18"/>
      <c r="F22" s="60"/>
      <c r="G22" s="60"/>
      <c r="H22" s="18"/>
      <c r="I22" s="60"/>
      <c r="J22" s="60"/>
    </row>
    <row r="23" spans="1:25" ht="15" customHeight="1" x14ac:dyDescent="0.25">
      <c r="A23" s="16" t="s">
        <v>661</v>
      </c>
      <c r="B23" s="45" t="s">
        <v>5</v>
      </c>
      <c r="C23" s="45"/>
      <c r="D23" s="45"/>
      <c r="E23" s="45"/>
      <c r="F23" s="45"/>
      <c r="G23" s="45"/>
      <c r="H23" s="45"/>
      <c r="I23" s="45"/>
      <c r="J23" s="45"/>
      <c r="K23" s="45"/>
      <c r="L23" s="45"/>
      <c r="M23" s="45"/>
      <c r="N23" s="45"/>
      <c r="O23" s="45"/>
      <c r="P23" s="45"/>
      <c r="Q23" s="45"/>
      <c r="R23" s="45"/>
      <c r="S23" s="45"/>
      <c r="T23" s="45"/>
      <c r="U23" s="45"/>
      <c r="V23" s="45"/>
      <c r="W23" s="45"/>
      <c r="X23" s="45"/>
      <c r="Y23" s="45"/>
    </row>
    <row r="24" spans="1:25" ht="15.75" thickBot="1" x14ac:dyDescent="0.3">
      <c r="A24" s="16"/>
      <c r="B24" s="18"/>
      <c r="C24" s="18"/>
      <c r="D24" s="18"/>
      <c r="E24" s="18"/>
      <c r="F24" s="18"/>
      <c r="G24" s="18"/>
      <c r="H24" s="83" t="s">
        <v>372</v>
      </c>
      <c r="I24" s="83"/>
      <c r="J24" s="83"/>
      <c r="K24" s="83"/>
      <c r="L24" s="83"/>
      <c r="M24" s="83"/>
      <c r="N24" s="83"/>
      <c r="O24" s="83"/>
      <c r="P24" s="83"/>
      <c r="Q24" s="83"/>
    </row>
    <row r="25" spans="1:25" x14ac:dyDescent="0.25">
      <c r="A25" s="16"/>
      <c r="B25" s="18"/>
      <c r="C25" s="18"/>
      <c r="D25" s="18"/>
      <c r="E25" s="18"/>
      <c r="F25" s="18"/>
      <c r="G25" s="18"/>
      <c r="H25" s="98" t="s">
        <v>286</v>
      </c>
      <c r="I25" s="98"/>
      <c r="J25" s="98"/>
      <c r="K25" s="98"/>
      <c r="L25" s="49"/>
      <c r="M25" s="22"/>
      <c r="N25" s="98" t="s">
        <v>373</v>
      </c>
      <c r="O25" s="98"/>
      <c r="P25" s="98"/>
      <c r="Q25" s="98"/>
    </row>
    <row r="26" spans="1:25" ht="15.75" thickBot="1" x14ac:dyDescent="0.3">
      <c r="A26" s="16"/>
      <c r="B26" s="18"/>
      <c r="C26" s="18"/>
      <c r="D26" s="18"/>
      <c r="E26" s="18"/>
      <c r="F26" s="18"/>
      <c r="G26" s="18"/>
      <c r="H26" s="83" t="s">
        <v>288</v>
      </c>
      <c r="I26" s="83"/>
      <c r="J26" s="83"/>
      <c r="K26" s="83"/>
      <c r="L26" s="11"/>
      <c r="M26" s="18"/>
      <c r="N26" s="83" t="s">
        <v>288</v>
      </c>
      <c r="O26" s="83"/>
      <c r="P26" s="83"/>
      <c r="Q26" s="83"/>
    </row>
    <row r="27" spans="1:25" ht="15.75" thickBot="1" x14ac:dyDescent="0.3">
      <c r="A27" s="16"/>
      <c r="B27" s="99" t="s">
        <v>374</v>
      </c>
      <c r="C27" s="99"/>
      <c r="D27" s="99"/>
      <c r="E27" s="54"/>
      <c r="F27" s="87" t="s">
        <v>375</v>
      </c>
      <c r="G27" s="18"/>
      <c r="H27" s="88">
        <v>2013</v>
      </c>
      <c r="I27" s="49"/>
      <c r="J27" s="49"/>
      <c r="K27" s="88">
        <v>2012</v>
      </c>
      <c r="L27" s="11"/>
      <c r="M27" s="11"/>
      <c r="N27" s="88">
        <v>2013</v>
      </c>
      <c r="O27" s="49"/>
      <c r="P27" s="49"/>
      <c r="Q27" s="88">
        <v>2012</v>
      </c>
    </row>
    <row r="28" spans="1:25" ht="15.75" thickBot="1" x14ac:dyDescent="0.3">
      <c r="A28" s="16"/>
      <c r="B28" s="100" t="s">
        <v>365</v>
      </c>
      <c r="C28" s="100"/>
      <c r="D28" s="100"/>
      <c r="E28" s="78"/>
      <c r="F28" s="90" t="s">
        <v>376</v>
      </c>
      <c r="G28" s="91" t="s">
        <v>290</v>
      </c>
      <c r="H28" s="92">
        <v>1</v>
      </c>
      <c r="I28" s="72"/>
      <c r="J28" s="93" t="s">
        <v>290</v>
      </c>
      <c r="K28" s="94">
        <v>0.9</v>
      </c>
      <c r="L28" s="72"/>
      <c r="M28" s="91" t="s">
        <v>290</v>
      </c>
      <c r="N28" s="92">
        <v>3.1</v>
      </c>
      <c r="O28" s="18"/>
      <c r="P28" s="95" t="s">
        <v>290</v>
      </c>
      <c r="Q28" s="94">
        <v>2.6</v>
      </c>
    </row>
    <row r="29" spans="1:25" ht="15.75" thickTop="1" x14ac:dyDescent="0.25">
      <c r="A29" s="16"/>
      <c r="B29" s="18"/>
      <c r="C29" s="18"/>
      <c r="D29" s="18"/>
      <c r="E29" s="18"/>
      <c r="F29" s="18"/>
      <c r="G29" s="11"/>
      <c r="H29" s="60"/>
      <c r="I29" s="18"/>
      <c r="J29" s="11"/>
      <c r="K29" s="60"/>
      <c r="L29" s="18"/>
      <c r="M29" s="11"/>
      <c r="N29" s="60"/>
      <c r="O29" s="18"/>
      <c r="P29" s="11"/>
      <c r="Q29" s="60"/>
    </row>
    <row r="30" spans="1:25" ht="15.75" thickBot="1" x14ac:dyDescent="0.3">
      <c r="A30" s="16"/>
      <c r="B30" s="99" t="s">
        <v>377</v>
      </c>
      <c r="C30" s="99"/>
      <c r="D30" s="99"/>
      <c r="E30" s="18"/>
      <c r="F30" s="18"/>
      <c r="G30" s="11"/>
      <c r="H30" s="18"/>
      <c r="I30" s="18"/>
      <c r="J30" s="11"/>
      <c r="K30" s="18"/>
      <c r="L30" s="18"/>
      <c r="M30" s="11"/>
      <c r="N30" s="18"/>
      <c r="O30" s="18"/>
      <c r="P30" s="11"/>
      <c r="Q30" s="18"/>
    </row>
    <row r="31" spans="1:25" ht="15.75" thickBot="1" x14ac:dyDescent="0.3">
      <c r="A31" s="16"/>
      <c r="B31" s="100" t="s">
        <v>378</v>
      </c>
      <c r="C31" s="100"/>
      <c r="D31" s="100"/>
      <c r="E31" s="72"/>
      <c r="F31" s="89" t="s">
        <v>39</v>
      </c>
      <c r="G31" s="91" t="s">
        <v>290</v>
      </c>
      <c r="H31" s="96">
        <v>2.1</v>
      </c>
      <c r="I31" s="72"/>
      <c r="J31" s="93" t="s">
        <v>290</v>
      </c>
      <c r="K31" s="97">
        <v>0.4</v>
      </c>
      <c r="L31" s="72"/>
      <c r="M31" s="91" t="s">
        <v>290</v>
      </c>
      <c r="N31" s="96">
        <v>2</v>
      </c>
      <c r="O31" s="72"/>
      <c r="P31" s="93" t="s">
        <v>290</v>
      </c>
      <c r="Q31" s="97" t="s">
        <v>313</v>
      </c>
    </row>
    <row r="32" spans="1:25" ht="15.75" thickTop="1" x14ac:dyDescent="0.25">
      <c r="A32" s="16"/>
      <c r="B32" s="18"/>
      <c r="C32" s="18"/>
      <c r="D32" s="18"/>
      <c r="E32" s="18"/>
      <c r="F32" s="18"/>
      <c r="G32" s="18"/>
      <c r="H32" s="60"/>
      <c r="I32" s="18"/>
      <c r="J32" s="18"/>
      <c r="K32" s="60"/>
      <c r="L32" s="18"/>
      <c r="M32" s="18"/>
      <c r="N32" s="60"/>
      <c r="O32" s="18"/>
      <c r="P32" s="18"/>
      <c r="Q32" s="60"/>
    </row>
    <row r="33" spans="1:25" ht="15" customHeight="1" x14ac:dyDescent="0.25">
      <c r="A33" s="16" t="s">
        <v>662</v>
      </c>
      <c r="B33" s="45" t="s">
        <v>5</v>
      </c>
      <c r="C33" s="45"/>
      <c r="D33" s="45"/>
      <c r="E33" s="45"/>
      <c r="F33" s="45"/>
      <c r="G33" s="45"/>
      <c r="H33" s="45"/>
      <c r="I33" s="45"/>
      <c r="J33" s="45"/>
      <c r="K33" s="45"/>
      <c r="L33" s="45"/>
      <c r="M33" s="45"/>
      <c r="N33" s="45"/>
      <c r="O33" s="45"/>
      <c r="P33" s="45"/>
      <c r="Q33" s="45"/>
      <c r="R33" s="45"/>
      <c r="S33" s="45"/>
      <c r="T33" s="45"/>
      <c r="U33" s="45"/>
      <c r="V33" s="45"/>
      <c r="W33" s="45"/>
      <c r="X33" s="45"/>
      <c r="Y33" s="45"/>
    </row>
    <row r="34" spans="1:25" ht="15.75" thickBot="1" x14ac:dyDescent="0.3">
      <c r="A34" s="16"/>
      <c r="B34" s="18"/>
      <c r="C34" s="18"/>
      <c r="D34" s="32" t="s">
        <v>395</v>
      </c>
      <c r="E34" s="32"/>
      <c r="F34" s="32"/>
      <c r="G34" s="32"/>
      <c r="H34" s="32"/>
    </row>
    <row r="35" spans="1:25" x14ac:dyDescent="0.25">
      <c r="A35" s="16"/>
      <c r="B35" s="18"/>
      <c r="C35" s="18"/>
      <c r="D35" s="113" t="s">
        <v>288</v>
      </c>
      <c r="E35" s="113"/>
      <c r="F35" s="22"/>
      <c r="G35" s="113" t="s">
        <v>343</v>
      </c>
      <c r="H35" s="113"/>
    </row>
    <row r="36" spans="1:25" ht="15.75" thickBot="1" x14ac:dyDescent="0.3">
      <c r="A36" s="16"/>
      <c r="B36" s="18"/>
      <c r="C36" s="18"/>
      <c r="D36" s="32">
        <v>2013</v>
      </c>
      <c r="E36" s="32"/>
      <c r="F36" s="18"/>
      <c r="G36" s="32">
        <v>2012</v>
      </c>
      <c r="H36" s="32"/>
    </row>
    <row r="37" spans="1:25" x14ac:dyDescent="0.25">
      <c r="A37" s="16"/>
      <c r="B37" s="61" t="s">
        <v>396</v>
      </c>
      <c r="C37" s="61"/>
      <c r="D37" s="25" t="s">
        <v>290</v>
      </c>
      <c r="E37" s="26">
        <v>-3.2</v>
      </c>
      <c r="F37" s="23"/>
      <c r="G37" s="27" t="s">
        <v>290</v>
      </c>
      <c r="H37" s="40">
        <v>-2.2000000000000002</v>
      </c>
    </row>
    <row r="38" spans="1:25" ht="15.75" thickBot="1" x14ac:dyDescent="0.3">
      <c r="A38" s="16"/>
      <c r="B38" s="51" t="s">
        <v>365</v>
      </c>
      <c r="C38" s="51"/>
      <c r="D38" s="70"/>
      <c r="E38" s="55">
        <v>-0.2</v>
      </c>
      <c r="F38" s="18"/>
      <c r="G38" s="70"/>
      <c r="H38" s="56">
        <v>-0.7</v>
      </c>
    </row>
    <row r="39" spans="1:25" ht="15.75" thickBot="1" x14ac:dyDescent="0.3">
      <c r="A39" s="16"/>
      <c r="B39" s="23"/>
      <c r="C39" s="24" t="s">
        <v>388</v>
      </c>
      <c r="D39" s="102" t="s">
        <v>290</v>
      </c>
      <c r="E39" s="58">
        <v>-3.4</v>
      </c>
      <c r="F39" s="23"/>
      <c r="G39" s="103" t="s">
        <v>290</v>
      </c>
      <c r="H39" s="59">
        <v>-2.9</v>
      </c>
    </row>
    <row r="40" spans="1:25" ht="15.75" thickTop="1" x14ac:dyDescent="0.25">
      <c r="A40" s="2" t="s">
        <v>663</v>
      </c>
      <c r="B40" s="45" t="s">
        <v>5</v>
      </c>
      <c r="C40" s="45"/>
      <c r="D40" s="45"/>
      <c r="E40" s="45"/>
      <c r="F40" s="45"/>
      <c r="G40" s="45"/>
      <c r="H40" s="45"/>
      <c r="I40" s="45"/>
      <c r="J40" s="45"/>
      <c r="K40" s="45"/>
      <c r="L40" s="45"/>
      <c r="M40" s="45"/>
      <c r="N40" s="45"/>
      <c r="O40" s="45"/>
      <c r="P40" s="45"/>
      <c r="Q40" s="45"/>
      <c r="R40" s="45"/>
      <c r="S40" s="45"/>
      <c r="T40" s="45"/>
      <c r="U40" s="45"/>
      <c r="V40" s="45"/>
      <c r="W40" s="45"/>
      <c r="X40" s="45"/>
      <c r="Y40" s="45"/>
    </row>
    <row r="41" spans="1:25" ht="15" customHeight="1" x14ac:dyDescent="0.25">
      <c r="A41" s="16" t="s">
        <v>661</v>
      </c>
      <c r="B41" s="45" t="s">
        <v>5</v>
      </c>
      <c r="C41" s="45"/>
      <c r="D41" s="45"/>
      <c r="E41" s="45"/>
      <c r="F41" s="45"/>
      <c r="G41" s="45"/>
      <c r="H41" s="45"/>
      <c r="I41" s="45"/>
      <c r="J41" s="45"/>
      <c r="K41" s="45"/>
      <c r="L41" s="45"/>
      <c r="M41" s="45"/>
      <c r="N41" s="45"/>
      <c r="O41" s="45"/>
      <c r="P41" s="45"/>
      <c r="Q41" s="45"/>
      <c r="R41" s="45"/>
      <c r="S41" s="45"/>
      <c r="T41" s="45"/>
      <c r="U41" s="45"/>
      <c r="V41" s="45"/>
      <c r="W41" s="45"/>
      <c r="X41" s="45"/>
      <c r="Y41" s="45"/>
    </row>
    <row r="42" spans="1:25" ht="33.75" thickBot="1" x14ac:dyDescent="0.3">
      <c r="A42" s="16"/>
      <c r="B42" s="104" t="s">
        <v>380</v>
      </c>
      <c r="C42" s="104"/>
      <c r="D42" s="11"/>
      <c r="E42" s="105" t="s">
        <v>381</v>
      </c>
      <c r="F42" s="105"/>
      <c r="G42" s="105"/>
      <c r="H42" s="105"/>
      <c r="I42" s="105"/>
      <c r="J42" s="11"/>
      <c r="K42" s="101" t="s">
        <v>382</v>
      </c>
      <c r="L42" s="11"/>
      <c r="M42" s="105" t="s">
        <v>383</v>
      </c>
      <c r="N42" s="105"/>
      <c r="O42" s="105"/>
      <c r="P42" s="105"/>
      <c r="Q42" s="105"/>
      <c r="R42" s="11"/>
      <c r="S42" s="101" t="s">
        <v>384</v>
      </c>
      <c r="T42" s="11"/>
      <c r="U42" s="105" t="s">
        <v>385</v>
      </c>
      <c r="V42" s="105"/>
      <c r="W42" s="105"/>
      <c r="X42" s="105"/>
      <c r="Y42" s="105"/>
    </row>
    <row r="43" spans="1:25" x14ac:dyDescent="0.25">
      <c r="A43" s="16"/>
      <c r="B43" s="22"/>
      <c r="C43" s="22"/>
      <c r="D43" s="18"/>
      <c r="E43" s="106" t="s">
        <v>286</v>
      </c>
      <c r="F43" s="106"/>
      <c r="G43" s="106"/>
      <c r="H43" s="106"/>
      <c r="I43" s="106"/>
      <c r="J43" s="11"/>
      <c r="K43" s="22"/>
      <c r="L43" s="18"/>
      <c r="M43" s="106" t="s">
        <v>286</v>
      </c>
      <c r="N43" s="106"/>
      <c r="O43" s="106"/>
      <c r="P43" s="106"/>
      <c r="Q43" s="106"/>
      <c r="R43" s="11"/>
      <c r="S43" s="22"/>
      <c r="T43" s="18"/>
      <c r="U43" s="106" t="s">
        <v>286</v>
      </c>
      <c r="V43" s="106"/>
      <c r="W43" s="106"/>
      <c r="X43" s="106"/>
      <c r="Y43" s="106"/>
    </row>
    <row r="44" spans="1:25" ht="15.75" thickBot="1" x14ac:dyDescent="0.3">
      <c r="A44" s="16"/>
      <c r="B44" s="18"/>
      <c r="C44" s="18"/>
      <c r="D44" s="18"/>
      <c r="E44" s="105" t="s">
        <v>288</v>
      </c>
      <c r="F44" s="105"/>
      <c r="G44" s="105"/>
      <c r="H44" s="105"/>
      <c r="I44" s="105"/>
      <c r="J44" s="11"/>
      <c r="K44" s="18"/>
      <c r="L44" s="18"/>
      <c r="M44" s="105" t="s">
        <v>288</v>
      </c>
      <c r="N44" s="105"/>
      <c r="O44" s="105"/>
      <c r="P44" s="105"/>
      <c r="Q44" s="105"/>
      <c r="R44" s="11"/>
      <c r="S44" s="18"/>
      <c r="T44" s="18"/>
      <c r="U44" s="105" t="s">
        <v>288</v>
      </c>
      <c r="V44" s="105"/>
      <c r="W44" s="105"/>
      <c r="X44" s="105"/>
      <c r="Y44" s="105"/>
    </row>
    <row r="45" spans="1:25" ht="15.75" thickBot="1" x14ac:dyDescent="0.3">
      <c r="A45" s="16"/>
      <c r="B45" s="18"/>
      <c r="C45" s="18"/>
      <c r="D45" s="18"/>
      <c r="E45" s="107">
        <v>2013</v>
      </c>
      <c r="F45" s="107"/>
      <c r="G45" s="22"/>
      <c r="H45" s="107">
        <v>2012</v>
      </c>
      <c r="I45" s="107"/>
      <c r="J45" s="11"/>
      <c r="K45" s="18"/>
      <c r="L45" s="18"/>
      <c r="M45" s="107">
        <v>2013</v>
      </c>
      <c r="N45" s="107"/>
      <c r="O45" s="22"/>
      <c r="P45" s="107">
        <v>2012</v>
      </c>
      <c r="Q45" s="107"/>
      <c r="R45" s="11"/>
      <c r="S45" s="18"/>
      <c r="T45" s="18"/>
      <c r="U45" s="107">
        <v>2013</v>
      </c>
      <c r="V45" s="107"/>
      <c r="W45" s="22"/>
      <c r="X45" s="107">
        <v>2012</v>
      </c>
      <c r="Y45" s="107"/>
    </row>
    <row r="46" spans="1:25" ht="15.75" thickBot="1" x14ac:dyDescent="0.3">
      <c r="A46" s="16"/>
      <c r="B46" s="51" t="s">
        <v>365</v>
      </c>
      <c r="C46" s="51"/>
      <c r="D46" s="18"/>
      <c r="E46" s="70"/>
      <c r="F46" s="55" t="s">
        <v>313</v>
      </c>
      <c r="G46" s="18"/>
      <c r="H46" s="70"/>
      <c r="I46" s="56" t="s">
        <v>313</v>
      </c>
      <c r="J46" s="18"/>
      <c r="K46" s="28" t="s">
        <v>386</v>
      </c>
      <c r="L46" s="18"/>
      <c r="M46" s="70"/>
      <c r="N46" s="55" t="s">
        <v>313</v>
      </c>
      <c r="O46" s="18"/>
      <c r="P46" s="70"/>
      <c r="Q46" s="56">
        <v>-0.6</v>
      </c>
      <c r="R46" s="18"/>
      <c r="S46" s="41" t="s">
        <v>387</v>
      </c>
      <c r="T46" s="18"/>
      <c r="U46" s="70"/>
      <c r="V46" s="55" t="s">
        <v>313</v>
      </c>
      <c r="W46" s="18"/>
      <c r="X46" s="70"/>
      <c r="Y46" s="56" t="s">
        <v>313</v>
      </c>
    </row>
    <row r="47" spans="1:25" ht="15.75" thickBot="1" x14ac:dyDescent="0.3">
      <c r="A47" s="16"/>
      <c r="B47" s="23"/>
      <c r="C47" s="24" t="s">
        <v>388</v>
      </c>
      <c r="D47" s="23"/>
      <c r="E47" s="102" t="s">
        <v>290</v>
      </c>
      <c r="F47" s="58" t="s">
        <v>313</v>
      </c>
      <c r="G47" s="23"/>
      <c r="H47" s="103" t="s">
        <v>290</v>
      </c>
      <c r="I47" s="59" t="s">
        <v>313</v>
      </c>
      <c r="J47" s="23"/>
      <c r="K47" s="23"/>
      <c r="L47" s="23"/>
      <c r="M47" s="102" t="s">
        <v>290</v>
      </c>
      <c r="N47" s="58" t="s">
        <v>313</v>
      </c>
      <c r="O47" s="23"/>
      <c r="P47" s="103" t="s">
        <v>290</v>
      </c>
      <c r="Q47" s="59">
        <v>-0.6</v>
      </c>
      <c r="R47" s="23"/>
      <c r="S47" s="23"/>
      <c r="T47" s="23"/>
      <c r="U47" s="102" t="s">
        <v>290</v>
      </c>
      <c r="V47" s="58" t="s">
        <v>313</v>
      </c>
      <c r="W47" s="23"/>
      <c r="X47" s="103" t="s">
        <v>290</v>
      </c>
      <c r="Y47" s="59" t="s">
        <v>313</v>
      </c>
    </row>
    <row r="48" spans="1:25" ht="15.75" thickTop="1" x14ac:dyDescent="0.25">
      <c r="A48" s="16"/>
      <c r="B48" s="18"/>
      <c r="C48" s="18"/>
      <c r="D48" s="18"/>
      <c r="E48" s="60"/>
      <c r="F48" s="60"/>
      <c r="G48" s="18"/>
      <c r="H48" s="60"/>
      <c r="I48" s="60"/>
      <c r="J48" s="18"/>
      <c r="K48" s="18"/>
      <c r="L48" s="18"/>
      <c r="M48" s="60"/>
      <c r="N48" s="60"/>
      <c r="O48" s="18"/>
      <c r="P48" s="60"/>
      <c r="Q48" s="60"/>
      <c r="R48" s="18"/>
      <c r="S48" s="18"/>
      <c r="T48" s="18"/>
      <c r="U48" s="60"/>
      <c r="V48" s="60"/>
      <c r="W48" s="18"/>
      <c r="X48" s="60"/>
      <c r="Y48" s="60"/>
    </row>
    <row r="49" spans="1:25" x14ac:dyDescent="0.25">
      <c r="A49" s="16"/>
      <c r="B49" s="18"/>
      <c r="C49" s="18"/>
      <c r="D49" s="18"/>
      <c r="E49" s="108" t="s">
        <v>287</v>
      </c>
      <c r="F49" s="108"/>
      <c r="G49" s="108"/>
      <c r="H49" s="108"/>
      <c r="I49" s="108"/>
      <c r="J49" s="11"/>
      <c r="K49" s="18"/>
      <c r="L49" s="18"/>
      <c r="M49" s="108" t="s">
        <v>287</v>
      </c>
      <c r="N49" s="108"/>
      <c r="O49" s="108"/>
      <c r="P49" s="108"/>
      <c r="Q49" s="108"/>
      <c r="R49" s="11"/>
      <c r="S49" s="18"/>
      <c r="T49" s="18"/>
      <c r="U49" s="108" t="s">
        <v>287</v>
      </c>
      <c r="V49" s="108"/>
      <c r="W49" s="108"/>
      <c r="X49" s="108"/>
      <c r="Y49" s="108"/>
    </row>
    <row r="50" spans="1:25" ht="15.75" thickBot="1" x14ac:dyDescent="0.3">
      <c r="A50" s="16"/>
      <c r="B50" s="18"/>
      <c r="C50" s="18"/>
      <c r="D50" s="18"/>
      <c r="E50" s="105" t="s">
        <v>288</v>
      </c>
      <c r="F50" s="105"/>
      <c r="G50" s="105"/>
      <c r="H50" s="105"/>
      <c r="I50" s="105"/>
      <c r="J50" s="11"/>
      <c r="K50" s="18"/>
      <c r="L50" s="18"/>
      <c r="M50" s="105" t="s">
        <v>288</v>
      </c>
      <c r="N50" s="105"/>
      <c r="O50" s="105"/>
      <c r="P50" s="105"/>
      <c r="Q50" s="105"/>
      <c r="R50" s="11"/>
      <c r="S50" s="18"/>
      <c r="T50" s="18"/>
      <c r="U50" s="105" t="s">
        <v>288</v>
      </c>
      <c r="V50" s="105"/>
      <c r="W50" s="105"/>
      <c r="X50" s="105"/>
      <c r="Y50" s="105"/>
    </row>
    <row r="51" spans="1:25" ht="15.75" thickBot="1" x14ac:dyDescent="0.3">
      <c r="A51" s="16"/>
      <c r="B51" s="18"/>
      <c r="C51" s="18"/>
      <c r="D51" s="18"/>
      <c r="E51" s="107">
        <v>2013</v>
      </c>
      <c r="F51" s="107"/>
      <c r="G51" s="22"/>
      <c r="H51" s="107">
        <v>2012</v>
      </c>
      <c r="I51" s="107"/>
      <c r="J51" s="11"/>
      <c r="K51" s="18"/>
      <c r="L51" s="18"/>
      <c r="M51" s="107">
        <v>2013</v>
      </c>
      <c r="N51" s="107"/>
      <c r="O51" s="22"/>
      <c r="P51" s="107">
        <v>2012</v>
      </c>
      <c r="Q51" s="107"/>
      <c r="R51" s="11"/>
      <c r="S51" s="18"/>
      <c r="T51" s="18"/>
      <c r="U51" s="107">
        <v>2013</v>
      </c>
      <c r="V51" s="107"/>
      <c r="W51" s="22"/>
      <c r="X51" s="107">
        <v>2012</v>
      </c>
      <c r="Y51" s="107"/>
    </row>
    <row r="52" spans="1:25" ht="15.75" thickBot="1" x14ac:dyDescent="0.3">
      <c r="A52" s="16"/>
      <c r="B52" s="51" t="s">
        <v>365</v>
      </c>
      <c r="C52" s="51"/>
      <c r="D52" s="18"/>
      <c r="E52" s="70"/>
      <c r="F52" s="55" t="s">
        <v>313</v>
      </c>
      <c r="G52" s="18"/>
      <c r="H52" s="70"/>
      <c r="I52" s="56">
        <v>-0.1</v>
      </c>
      <c r="J52" s="18"/>
      <c r="K52" s="28" t="s">
        <v>386</v>
      </c>
      <c r="L52" s="18"/>
      <c r="M52" s="70"/>
      <c r="N52" s="55">
        <v>-0.5</v>
      </c>
      <c r="O52" s="18"/>
      <c r="P52" s="70"/>
      <c r="Q52" s="56">
        <v>-1.9</v>
      </c>
      <c r="R52" s="18"/>
      <c r="S52" s="41" t="s">
        <v>387</v>
      </c>
      <c r="T52" s="18"/>
      <c r="U52" s="70"/>
      <c r="V52" s="55" t="s">
        <v>313</v>
      </c>
      <c r="W52" s="18"/>
      <c r="X52" s="70"/>
      <c r="Y52" s="56" t="s">
        <v>313</v>
      </c>
    </row>
    <row r="53" spans="1:25" ht="15.75" thickBot="1" x14ac:dyDescent="0.3">
      <c r="A53" s="16"/>
      <c r="B53" s="23"/>
      <c r="C53" s="24" t="s">
        <v>388</v>
      </c>
      <c r="D53" s="23"/>
      <c r="E53" s="102" t="s">
        <v>290</v>
      </c>
      <c r="F53" s="58" t="s">
        <v>313</v>
      </c>
      <c r="G53" s="18"/>
      <c r="H53" s="82" t="s">
        <v>290</v>
      </c>
      <c r="I53" s="59">
        <v>-0.1</v>
      </c>
      <c r="J53" s="23"/>
      <c r="K53" s="23"/>
      <c r="L53" s="23"/>
      <c r="M53" s="102" t="s">
        <v>290</v>
      </c>
      <c r="N53" s="58">
        <v>-0.5</v>
      </c>
      <c r="O53" s="23"/>
      <c r="P53" s="103" t="s">
        <v>290</v>
      </c>
      <c r="Q53" s="59">
        <v>-1.9</v>
      </c>
      <c r="R53" s="23"/>
      <c r="S53" s="23"/>
      <c r="T53" s="23"/>
      <c r="U53" s="102" t="s">
        <v>290</v>
      </c>
      <c r="V53" s="58" t="s">
        <v>313</v>
      </c>
      <c r="W53" s="23"/>
      <c r="X53" s="103" t="s">
        <v>290</v>
      </c>
      <c r="Y53" s="59" t="s">
        <v>313</v>
      </c>
    </row>
    <row r="54" spans="1:25" ht="15.75" thickTop="1" x14ac:dyDescent="0.25">
      <c r="A54" s="2" t="s">
        <v>664</v>
      </c>
      <c r="B54" s="45" t="s">
        <v>5</v>
      </c>
      <c r="C54" s="45"/>
      <c r="D54" s="45"/>
      <c r="E54" s="45"/>
      <c r="F54" s="45"/>
      <c r="G54" s="45"/>
      <c r="H54" s="45"/>
      <c r="I54" s="45"/>
      <c r="J54" s="45"/>
      <c r="K54" s="45"/>
      <c r="L54" s="45"/>
      <c r="M54" s="45"/>
      <c r="N54" s="45"/>
      <c r="O54" s="45"/>
      <c r="P54" s="45"/>
      <c r="Q54" s="45"/>
      <c r="R54" s="45"/>
      <c r="S54" s="45"/>
      <c r="T54" s="45"/>
      <c r="U54" s="45"/>
      <c r="V54" s="45"/>
      <c r="W54" s="45"/>
      <c r="X54" s="45"/>
      <c r="Y54" s="45"/>
    </row>
    <row r="55" spans="1:25" ht="15" customHeight="1" x14ac:dyDescent="0.25">
      <c r="A55" s="16" t="s">
        <v>665</v>
      </c>
      <c r="B55" s="45" t="s">
        <v>5</v>
      </c>
      <c r="C55" s="45"/>
      <c r="D55" s="45"/>
      <c r="E55" s="45"/>
      <c r="F55" s="45"/>
      <c r="G55" s="45"/>
      <c r="H55" s="45"/>
      <c r="I55" s="45"/>
      <c r="J55" s="45"/>
      <c r="K55" s="45"/>
      <c r="L55" s="45"/>
      <c r="M55" s="45"/>
      <c r="N55" s="45"/>
      <c r="O55" s="45"/>
      <c r="P55" s="45"/>
      <c r="Q55" s="45"/>
      <c r="R55" s="45"/>
      <c r="S55" s="45"/>
      <c r="T55" s="45"/>
      <c r="U55" s="45"/>
      <c r="V55" s="45"/>
      <c r="W55" s="45"/>
      <c r="X55" s="45"/>
      <c r="Y55" s="45"/>
    </row>
    <row r="56" spans="1:25" x14ac:dyDescent="0.25">
      <c r="A56" s="16"/>
      <c r="B56" s="18"/>
      <c r="C56" s="31" t="s">
        <v>288</v>
      </c>
      <c r="D56" s="31"/>
      <c r="E56" s="11"/>
      <c r="F56" s="31" t="s">
        <v>343</v>
      </c>
      <c r="G56" s="31"/>
    </row>
    <row r="57" spans="1:25" ht="15.75" thickBot="1" x14ac:dyDescent="0.3">
      <c r="A57" s="16"/>
      <c r="B57" s="18"/>
      <c r="C57" s="32">
        <v>2013</v>
      </c>
      <c r="D57" s="32"/>
      <c r="E57" s="11"/>
      <c r="F57" s="32">
        <v>2012</v>
      </c>
      <c r="G57" s="32"/>
    </row>
    <row r="58" spans="1:25" x14ac:dyDescent="0.25">
      <c r="A58" s="16"/>
      <c r="B58" s="63" t="s">
        <v>344</v>
      </c>
      <c r="C58" s="53"/>
      <c r="D58" s="53"/>
      <c r="E58" s="23"/>
      <c r="F58" s="53"/>
      <c r="G58" s="53"/>
    </row>
    <row r="59" spans="1:25" x14ac:dyDescent="0.25">
      <c r="A59" s="16"/>
      <c r="B59" s="28" t="s">
        <v>358</v>
      </c>
      <c r="C59" s="19" t="s">
        <v>352</v>
      </c>
      <c r="D59" s="29">
        <v>50</v>
      </c>
      <c r="E59" s="18"/>
      <c r="F59" s="30" t="s">
        <v>352</v>
      </c>
      <c r="G59" s="41">
        <v>50</v>
      </c>
    </row>
    <row r="60" spans="1:25" ht="15" customHeight="1" x14ac:dyDescent="0.25">
      <c r="A60" s="16" t="s">
        <v>661</v>
      </c>
      <c r="B60" s="45" t="s">
        <v>5</v>
      </c>
      <c r="C60" s="45"/>
      <c r="D60" s="45"/>
      <c r="E60" s="45"/>
      <c r="F60" s="45"/>
      <c r="G60" s="45"/>
      <c r="H60" s="45"/>
      <c r="I60" s="45"/>
      <c r="J60" s="45"/>
      <c r="K60" s="45"/>
      <c r="L60" s="45"/>
      <c r="M60" s="45"/>
      <c r="N60" s="45"/>
      <c r="O60" s="45"/>
      <c r="P60" s="45"/>
      <c r="Q60" s="45"/>
      <c r="R60" s="45"/>
      <c r="S60" s="45"/>
      <c r="T60" s="45"/>
      <c r="U60" s="45"/>
      <c r="V60" s="45"/>
      <c r="W60" s="45"/>
      <c r="X60" s="45"/>
      <c r="Y60" s="45"/>
    </row>
    <row r="61" spans="1:25" ht="33.75" thickBot="1" x14ac:dyDescent="0.3">
      <c r="A61" s="16"/>
      <c r="B61" s="104" t="s">
        <v>391</v>
      </c>
      <c r="C61" s="104"/>
      <c r="D61" s="11"/>
      <c r="E61" s="105" t="s">
        <v>381</v>
      </c>
      <c r="F61" s="105"/>
      <c r="G61" s="105"/>
      <c r="H61" s="105"/>
      <c r="I61" s="105"/>
      <c r="J61" s="11"/>
      <c r="K61" s="101" t="s">
        <v>382</v>
      </c>
      <c r="L61" s="11"/>
      <c r="M61" s="105" t="s">
        <v>383</v>
      </c>
      <c r="N61" s="105"/>
      <c r="O61" s="105"/>
      <c r="P61" s="105"/>
      <c r="Q61" s="105"/>
      <c r="R61" s="11"/>
      <c r="S61" s="101" t="s">
        <v>384</v>
      </c>
      <c r="T61" s="11"/>
      <c r="U61" s="105" t="s">
        <v>385</v>
      </c>
      <c r="V61" s="105"/>
      <c r="W61" s="105"/>
      <c r="X61" s="105"/>
      <c r="Y61" s="105"/>
    </row>
    <row r="62" spans="1:25" x14ac:dyDescent="0.25">
      <c r="A62" s="16"/>
      <c r="B62" s="22"/>
      <c r="C62" s="22"/>
      <c r="D62" s="18"/>
      <c r="E62" s="106" t="s">
        <v>286</v>
      </c>
      <c r="F62" s="106"/>
      <c r="G62" s="106"/>
      <c r="H62" s="106"/>
      <c r="I62" s="106"/>
      <c r="J62" s="11"/>
      <c r="K62" s="22"/>
      <c r="L62" s="18"/>
      <c r="M62" s="106" t="s">
        <v>286</v>
      </c>
      <c r="N62" s="106"/>
      <c r="O62" s="106"/>
      <c r="P62" s="106"/>
      <c r="Q62" s="106"/>
      <c r="R62" s="11"/>
      <c r="S62" s="22"/>
      <c r="T62" s="18"/>
      <c r="U62" s="106" t="s">
        <v>286</v>
      </c>
      <c r="V62" s="106"/>
      <c r="W62" s="106"/>
      <c r="X62" s="106"/>
      <c r="Y62" s="106"/>
    </row>
    <row r="63" spans="1:25" ht="15.75" thickBot="1" x14ac:dyDescent="0.3">
      <c r="A63" s="16"/>
      <c r="B63" s="18"/>
      <c r="C63" s="18"/>
      <c r="D63" s="18"/>
      <c r="E63" s="105" t="s">
        <v>288</v>
      </c>
      <c r="F63" s="105"/>
      <c r="G63" s="105"/>
      <c r="H63" s="105"/>
      <c r="I63" s="105"/>
      <c r="J63" s="11"/>
      <c r="K63" s="18"/>
      <c r="L63" s="18"/>
      <c r="M63" s="105" t="s">
        <v>288</v>
      </c>
      <c r="N63" s="105"/>
      <c r="O63" s="105"/>
      <c r="P63" s="105"/>
      <c r="Q63" s="105"/>
      <c r="R63" s="11"/>
      <c r="S63" s="18"/>
      <c r="T63" s="18"/>
      <c r="U63" s="105" t="s">
        <v>288</v>
      </c>
      <c r="V63" s="105"/>
      <c r="W63" s="105"/>
      <c r="X63" s="105"/>
      <c r="Y63" s="105"/>
    </row>
    <row r="64" spans="1:25" ht="15.75" thickBot="1" x14ac:dyDescent="0.3">
      <c r="A64" s="16"/>
      <c r="B64" s="18"/>
      <c r="C64" s="18"/>
      <c r="D64" s="18"/>
      <c r="E64" s="107">
        <v>2013</v>
      </c>
      <c r="F64" s="107"/>
      <c r="G64" s="22"/>
      <c r="H64" s="107">
        <v>2012</v>
      </c>
      <c r="I64" s="107"/>
      <c r="J64" s="11"/>
      <c r="K64" s="18"/>
      <c r="L64" s="18"/>
      <c r="M64" s="107">
        <v>2013</v>
      </c>
      <c r="N64" s="107"/>
      <c r="O64" s="22"/>
      <c r="P64" s="107">
        <v>2012</v>
      </c>
      <c r="Q64" s="107"/>
      <c r="R64" s="11"/>
      <c r="S64" s="18"/>
      <c r="T64" s="18"/>
      <c r="U64" s="107">
        <v>2013</v>
      </c>
      <c r="V64" s="107"/>
      <c r="W64" s="22"/>
      <c r="X64" s="107">
        <v>2012</v>
      </c>
      <c r="Y64" s="107"/>
    </row>
    <row r="65" spans="1:25" ht="15.75" thickBot="1" x14ac:dyDescent="0.3">
      <c r="A65" s="16"/>
      <c r="B65" s="51" t="s">
        <v>392</v>
      </c>
      <c r="C65" s="51"/>
      <c r="D65" s="18"/>
      <c r="E65" s="21" t="s">
        <v>290</v>
      </c>
      <c r="F65" s="109">
        <v>-1.5</v>
      </c>
      <c r="G65" s="18"/>
      <c r="H65" s="110" t="s">
        <v>290</v>
      </c>
      <c r="I65" s="111">
        <v>0.1</v>
      </c>
      <c r="J65" s="18"/>
      <c r="K65" s="28" t="s">
        <v>387</v>
      </c>
      <c r="L65" s="18"/>
      <c r="M65" s="21" t="s">
        <v>290</v>
      </c>
      <c r="N65" s="111" t="s">
        <v>313</v>
      </c>
      <c r="O65" s="18"/>
      <c r="P65" s="110" t="s">
        <v>290</v>
      </c>
      <c r="Q65" s="111" t="s">
        <v>313</v>
      </c>
      <c r="R65" s="18"/>
      <c r="S65" s="28" t="s">
        <v>387</v>
      </c>
      <c r="T65" s="18"/>
      <c r="U65" s="21" t="s">
        <v>290</v>
      </c>
      <c r="V65" s="109" t="s">
        <v>313</v>
      </c>
      <c r="W65" s="18"/>
      <c r="X65" s="110" t="s">
        <v>290</v>
      </c>
      <c r="Y65" s="111" t="s">
        <v>313</v>
      </c>
    </row>
    <row r="66" spans="1:25" ht="15.75" thickBot="1" x14ac:dyDescent="0.3">
      <c r="A66" s="16"/>
      <c r="B66" s="23"/>
      <c r="C66" s="24" t="s">
        <v>388</v>
      </c>
      <c r="D66" s="23"/>
      <c r="E66" s="102" t="s">
        <v>290</v>
      </c>
      <c r="F66" s="58">
        <v>-1.5</v>
      </c>
      <c r="G66" s="23"/>
      <c r="H66" s="103" t="s">
        <v>290</v>
      </c>
      <c r="I66" s="59">
        <v>0.1</v>
      </c>
      <c r="J66" s="23"/>
      <c r="K66" s="23"/>
      <c r="L66" s="23"/>
      <c r="M66" s="102" t="s">
        <v>290</v>
      </c>
      <c r="N66" s="58" t="s">
        <v>313</v>
      </c>
      <c r="O66" s="23"/>
      <c r="P66" s="103" t="s">
        <v>290</v>
      </c>
      <c r="Q66" s="59" t="s">
        <v>313</v>
      </c>
      <c r="R66" s="23"/>
      <c r="S66" s="23"/>
      <c r="T66" s="23"/>
      <c r="U66" s="102" t="s">
        <v>290</v>
      </c>
      <c r="V66" s="58" t="s">
        <v>313</v>
      </c>
      <c r="W66" s="23"/>
      <c r="X66" s="103" t="s">
        <v>290</v>
      </c>
      <c r="Y66" s="59" t="s">
        <v>313</v>
      </c>
    </row>
    <row r="67" spans="1:25" ht="15.75" thickTop="1" x14ac:dyDescent="0.25">
      <c r="A67" s="16"/>
      <c r="B67" s="18"/>
      <c r="C67" s="18"/>
      <c r="D67" s="18"/>
      <c r="E67" s="60"/>
      <c r="F67" s="60"/>
      <c r="G67" s="18"/>
      <c r="H67" s="60"/>
      <c r="I67" s="60"/>
      <c r="J67" s="18"/>
      <c r="K67" s="18"/>
      <c r="L67" s="18"/>
      <c r="M67" s="60"/>
      <c r="N67" s="60"/>
      <c r="O67" s="18"/>
      <c r="P67" s="60"/>
      <c r="Q67" s="60"/>
      <c r="R67" s="18"/>
      <c r="S67" s="18"/>
      <c r="T67" s="18"/>
      <c r="U67" s="60"/>
      <c r="V67" s="60"/>
      <c r="W67" s="18"/>
      <c r="X67" s="60"/>
      <c r="Y67" s="60"/>
    </row>
    <row r="68" spans="1:25" x14ac:dyDescent="0.25">
      <c r="A68" s="16"/>
      <c r="B68" s="18"/>
      <c r="C68" s="18"/>
      <c r="D68" s="18"/>
      <c r="E68" s="108" t="s">
        <v>287</v>
      </c>
      <c r="F68" s="108"/>
      <c r="G68" s="108"/>
      <c r="H68" s="108"/>
      <c r="I68" s="108"/>
      <c r="J68" s="11"/>
      <c r="K68" s="18"/>
      <c r="L68" s="18"/>
      <c r="M68" s="108" t="s">
        <v>287</v>
      </c>
      <c r="N68" s="108"/>
      <c r="O68" s="108"/>
      <c r="P68" s="108"/>
      <c r="Q68" s="108"/>
      <c r="R68" s="11"/>
      <c r="S68" s="18"/>
      <c r="T68" s="18"/>
      <c r="U68" s="108" t="s">
        <v>287</v>
      </c>
      <c r="V68" s="108"/>
      <c r="W68" s="108"/>
      <c r="X68" s="108"/>
      <c r="Y68" s="108"/>
    </row>
    <row r="69" spans="1:25" ht="15.75" thickBot="1" x14ac:dyDescent="0.3">
      <c r="A69" s="16"/>
      <c r="B69" s="18"/>
      <c r="C69" s="18"/>
      <c r="D69" s="18"/>
      <c r="E69" s="105" t="s">
        <v>288</v>
      </c>
      <c r="F69" s="105"/>
      <c r="G69" s="105"/>
      <c r="H69" s="105"/>
      <c r="I69" s="105"/>
      <c r="J69" s="11"/>
      <c r="K69" s="18"/>
      <c r="L69" s="18"/>
      <c r="M69" s="105" t="s">
        <v>288</v>
      </c>
      <c r="N69" s="105"/>
      <c r="O69" s="105"/>
      <c r="P69" s="105"/>
      <c r="Q69" s="105"/>
      <c r="R69" s="11"/>
      <c r="S69" s="18"/>
      <c r="T69" s="18"/>
      <c r="U69" s="105" t="s">
        <v>288</v>
      </c>
      <c r="V69" s="105"/>
      <c r="W69" s="105"/>
      <c r="X69" s="105"/>
      <c r="Y69" s="105"/>
    </row>
    <row r="70" spans="1:25" ht="15.75" thickBot="1" x14ac:dyDescent="0.3">
      <c r="A70" s="16"/>
      <c r="B70" s="18"/>
      <c r="C70" s="18"/>
      <c r="D70" s="18"/>
      <c r="E70" s="107">
        <v>2013</v>
      </c>
      <c r="F70" s="107"/>
      <c r="G70" s="22"/>
      <c r="H70" s="107">
        <v>2012</v>
      </c>
      <c r="I70" s="107"/>
      <c r="J70" s="11"/>
      <c r="K70" s="18"/>
      <c r="L70" s="18"/>
      <c r="M70" s="107">
        <v>2013</v>
      </c>
      <c r="N70" s="107"/>
      <c r="O70" s="22"/>
      <c r="P70" s="107">
        <v>2012</v>
      </c>
      <c r="Q70" s="107"/>
      <c r="R70" s="11"/>
      <c r="S70" s="18"/>
      <c r="T70" s="18"/>
      <c r="U70" s="107">
        <v>2013</v>
      </c>
      <c r="V70" s="107"/>
      <c r="W70" s="22"/>
      <c r="X70" s="107">
        <v>2012</v>
      </c>
      <c r="Y70" s="107"/>
    </row>
    <row r="71" spans="1:25" ht="15.75" thickBot="1" x14ac:dyDescent="0.3">
      <c r="A71" s="16"/>
      <c r="B71" s="51" t="s">
        <v>392</v>
      </c>
      <c r="C71" s="51"/>
      <c r="D71" s="18"/>
      <c r="E71" s="21" t="s">
        <v>290</v>
      </c>
      <c r="F71" s="109">
        <v>-1</v>
      </c>
      <c r="G71" s="18"/>
      <c r="H71" s="110" t="s">
        <v>290</v>
      </c>
      <c r="I71" s="111">
        <v>-1.4</v>
      </c>
      <c r="J71" s="18"/>
      <c r="K71" s="28" t="s">
        <v>387</v>
      </c>
      <c r="L71" s="18"/>
      <c r="M71" s="21" t="s">
        <v>290</v>
      </c>
      <c r="N71" s="109" t="s">
        <v>313</v>
      </c>
      <c r="O71" s="18"/>
      <c r="P71" s="110" t="s">
        <v>290</v>
      </c>
      <c r="Q71" s="111" t="s">
        <v>313</v>
      </c>
      <c r="R71" s="18"/>
      <c r="S71" s="28" t="s">
        <v>387</v>
      </c>
      <c r="T71" s="18"/>
      <c r="U71" s="21" t="s">
        <v>290</v>
      </c>
      <c r="V71" s="109" t="s">
        <v>313</v>
      </c>
      <c r="W71" s="18"/>
      <c r="X71" s="110" t="s">
        <v>290</v>
      </c>
      <c r="Y71" s="111" t="s">
        <v>313</v>
      </c>
    </row>
    <row r="72" spans="1:25" ht="15.75" thickBot="1" x14ac:dyDescent="0.3">
      <c r="A72" s="16"/>
      <c r="B72" s="23"/>
      <c r="C72" s="24" t="s">
        <v>388</v>
      </c>
      <c r="D72" s="23"/>
      <c r="E72" s="102" t="s">
        <v>290</v>
      </c>
      <c r="F72" s="58">
        <v>-1</v>
      </c>
      <c r="G72" s="23"/>
      <c r="H72" s="103" t="s">
        <v>290</v>
      </c>
      <c r="I72" s="59">
        <v>-1.4</v>
      </c>
      <c r="J72" s="23"/>
      <c r="K72" s="23"/>
      <c r="L72" s="23"/>
      <c r="M72" s="102" t="s">
        <v>290</v>
      </c>
      <c r="N72" s="58" t="s">
        <v>313</v>
      </c>
      <c r="O72" s="23"/>
      <c r="P72" s="103" t="s">
        <v>290</v>
      </c>
      <c r="Q72" s="59" t="s">
        <v>313</v>
      </c>
      <c r="R72" s="23"/>
      <c r="S72" s="23"/>
      <c r="T72" s="23"/>
      <c r="U72" s="102" t="s">
        <v>290</v>
      </c>
      <c r="V72" s="58" t="s">
        <v>313</v>
      </c>
      <c r="W72" s="23"/>
      <c r="X72" s="103" t="s">
        <v>290</v>
      </c>
      <c r="Y72" s="59" t="s">
        <v>313</v>
      </c>
    </row>
    <row r="73" spans="1:25" ht="15.75" thickTop="1" x14ac:dyDescent="0.25">
      <c r="A73" s="2" t="s">
        <v>666</v>
      </c>
      <c r="B73" s="45" t="s">
        <v>5</v>
      </c>
      <c r="C73" s="45"/>
      <c r="D73" s="45"/>
      <c r="E73" s="45"/>
      <c r="F73" s="45"/>
      <c r="G73" s="45"/>
      <c r="H73" s="45"/>
      <c r="I73" s="45"/>
      <c r="J73" s="45"/>
      <c r="K73" s="45"/>
      <c r="L73" s="45"/>
      <c r="M73" s="45"/>
      <c r="N73" s="45"/>
      <c r="O73" s="45"/>
      <c r="P73" s="45"/>
      <c r="Q73" s="45"/>
      <c r="R73" s="45"/>
      <c r="S73" s="45"/>
      <c r="T73" s="45"/>
      <c r="U73" s="45"/>
      <c r="V73" s="45"/>
      <c r="W73" s="45"/>
      <c r="X73" s="45"/>
      <c r="Y73" s="45"/>
    </row>
    <row r="74" spans="1:25" ht="15" customHeight="1" x14ac:dyDescent="0.25">
      <c r="A74" s="16" t="s">
        <v>665</v>
      </c>
      <c r="B74" s="45" t="s">
        <v>5</v>
      </c>
      <c r="C74" s="45"/>
      <c r="D74" s="45"/>
      <c r="E74" s="45"/>
      <c r="F74" s="45"/>
      <c r="G74" s="45"/>
      <c r="H74" s="45"/>
      <c r="I74" s="45"/>
      <c r="J74" s="45"/>
      <c r="K74" s="45"/>
      <c r="L74" s="45"/>
      <c r="M74" s="45"/>
      <c r="N74" s="45"/>
      <c r="O74" s="45"/>
      <c r="P74" s="45"/>
      <c r="Q74" s="45"/>
      <c r="R74" s="45"/>
      <c r="S74" s="45"/>
      <c r="T74" s="45"/>
      <c r="U74" s="45"/>
      <c r="V74" s="45"/>
      <c r="W74" s="45"/>
      <c r="X74" s="45"/>
      <c r="Y74" s="45"/>
    </row>
    <row r="75" spans="1:25" x14ac:dyDescent="0.25">
      <c r="A75" s="16"/>
      <c r="B75" s="18"/>
      <c r="C75" s="31" t="s">
        <v>288</v>
      </c>
      <c r="D75" s="31"/>
      <c r="E75" s="18"/>
      <c r="F75" s="31" t="s">
        <v>343</v>
      </c>
      <c r="G75" s="31"/>
    </row>
    <row r="76" spans="1:25" ht="15.75" thickBot="1" x14ac:dyDescent="0.3">
      <c r="A76" s="16"/>
      <c r="B76" s="18"/>
      <c r="C76" s="32">
        <v>2013</v>
      </c>
      <c r="D76" s="32"/>
      <c r="E76" s="18"/>
      <c r="F76" s="32">
        <v>2012</v>
      </c>
      <c r="G76" s="32"/>
    </row>
    <row r="77" spans="1:25" x14ac:dyDescent="0.25">
      <c r="A77" s="16"/>
      <c r="B77" s="63" t="s">
        <v>344</v>
      </c>
      <c r="C77" s="53"/>
      <c r="D77" s="53"/>
      <c r="E77" s="23"/>
      <c r="F77" s="53"/>
      <c r="G77" s="53"/>
    </row>
    <row r="78" spans="1:25" x14ac:dyDescent="0.25">
      <c r="A78" s="16"/>
      <c r="B78" s="28" t="s">
        <v>345</v>
      </c>
      <c r="C78" s="19" t="s">
        <v>290</v>
      </c>
      <c r="D78" s="29">
        <v>23.5</v>
      </c>
      <c r="E78" s="18"/>
      <c r="F78" s="30" t="s">
        <v>290</v>
      </c>
      <c r="G78" s="41">
        <v>34.299999999999997</v>
      </c>
    </row>
    <row r="79" spans="1:25" x14ac:dyDescent="0.25">
      <c r="A79" s="16"/>
      <c r="B79" s="24" t="s">
        <v>346</v>
      </c>
      <c r="C79" s="43" t="s">
        <v>290</v>
      </c>
      <c r="D79" s="29">
        <v>53</v>
      </c>
      <c r="E79" s="23"/>
      <c r="F79" s="44" t="s">
        <v>290</v>
      </c>
      <c r="G79" s="41">
        <v>48.4</v>
      </c>
    </row>
    <row r="80" spans="1:25" x14ac:dyDescent="0.25">
      <c r="A80" s="16"/>
      <c r="B80" s="28" t="s">
        <v>347</v>
      </c>
      <c r="C80" s="19" t="s">
        <v>290</v>
      </c>
      <c r="D80" s="29">
        <v>4.2</v>
      </c>
      <c r="E80" s="18"/>
      <c r="F80" s="30" t="s">
        <v>290</v>
      </c>
      <c r="G80" s="41">
        <v>2.1</v>
      </c>
    </row>
    <row r="81" spans="1:7" x14ac:dyDescent="0.25">
      <c r="A81" s="16"/>
      <c r="B81" s="24" t="s">
        <v>348</v>
      </c>
      <c r="C81" s="43" t="s">
        <v>290</v>
      </c>
      <c r="D81" s="29">
        <v>7.7</v>
      </c>
      <c r="E81" s="23"/>
      <c r="F81" s="44" t="s">
        <v>290</v>
      </c>
      <c r="G81" s="41">
        <v>1.7</v>
      </c>
    </row>
    <row r="82" spans="1:7" ht="24.75" x14ac:dyDescent="0.25">
      <c r="A82" s="16"/>
      <c r="B82" s="28" t="s">
        <v>349</v>
      </c>
      <c r="C82" s="19" t="s">
        <v>290</v>
      </c>
      <c r="D82" s="29">
        <v>8</v>
      </c>
      <c r="E82" s="18"/>
      <c r="F82" s="30" t="s">
        <v>290</v>
      </c>
      <c r="G82" s="41">
        <v>6.7</v>
      </c>
    </row>
    <row r="83" spans="1:7" x14ac:dyDescent="0.25">
      <c r="A83" s="16"/>
      <c r="B83" s="24" t="s">
        <v>350</v>
      </c>
      <c r="C83" s="43" t="s">
        <v>290</v>
      </c>
      <c r="D83" s="29">
        <v>10.9</v>
      </c>
      <c r="E83" s="23"/>
      <c r="F83" s="44" t="s">
        <v>290</v>
      </c>
      <c r="G83" s="41">
        <v>5.0999999999999996</v>
      </c>
    </row>
    <row r="84" spans="1:7" ht="24.75" x14ac:dyDescent="0.25">
      <c r="A84" s="16"/>
      <c r="B84" s="28" t="s">
        <v>351</v>
      </c>
      <c r="C84" s="19" t="s">
        <v>352</v>
      </c>
      <c r="D84" s="29">
        <v>13.5</v>
      </c>
      <c r="E84" s="18"/>
      <c r="F84" s="30" t="s">
        <v>352</v>
      </c>
      <c r="G84" s="41">
        <v>14.4</v>
      </c>
    </row>
    <row r="85" spans="1:7" x14ac:dyDescent="0.25">
      <c r="A85" s="16"/>
      <c r="B85" s="28" t="s">
        <v>353</v>
      </c>
      <c r="C85" s="19" t="s">
        <v>352</v>
      </c>
      <c r="D85" s="29">
        <v>6.4</v>
      </c>
      <c r="E85" s="18"/>
      <c r="F85" s="30" t="s">
        <v>352</v>
      </c>
      <c r="G85" s="41" t="s">
        <v>313</v>
      </c>
    </row>
    <row r="86" spans="1:7" x14ac:dyDescent="0.25">
      <c r="A86" s="16"/>
      <c r="B86" s="24" t="s">
        <v>354</v>
      </c>
      <c r="C86" s="43" t="s">
        <v>352</v>
      </c>
      <c r="D86" s="29">
        <v>16.399999999999999</v>
      </c>
      <c r="E86" s="23"/>
      <c r="F86" s="44" t="s">
        <v>352</v>
      </c>
      <c r="G86" s="41">
        <v>8.9</v>
      </c>
    </row>
  </sheetData>
  <mergeCells count="107">
    <mergeCell ref="A55:A59"/>
    <mergeCell ref="B55:Y55"/>
    <mergeCell ref="A60:A72"/>
    <mergeCell ref="B60:Y60"/>
    <mergeCell ref="B73:Y73"/>
    <mergeCell ref="A74:A86"/>
    <mergeCell ref="B74:Y74"/>
    <mergeCell ref="A23:A32"/>
    <mergeCell ref="B23:Y23"/>
    <mergeCell ref="A33:A39"/>
    <mergeCell ref="B33:Y33"/>
    <mergeCell ref="B40:Y40"/>
    <mergeCell ref="A41:A53"/>
    <mergeCell ref="B41:Y41"/>
    <mergeCell ref="B71:C71"/>
    <mergeCell ref="C75:D75"/>
    <mergeCell ref="F75:G75"/>
    <mergeCell ref="C76:D76"/>
    <mergeCell ref="F76:G76"/>
    <mergeCell ref="A1:A2"/>
    <mergeCell ref="B1:Y1"/>
    <mergeCell ref="B2:Y2"/>
    <mergeCell ref="A3:A22"/>
    <mergeCell ref="B3:Y3"/>
    <mergeCell ref="E70:F70"/>
    <mergeCell ref="H70:I70"/>
    <mergeCell ref="M70:N70"/>
    <mergeCell ref="P70:Q70"/>
    <mergeCell ref="U70:V70"/>
    <mergeCell ref="X70:Y70"/>
    <mergeCell ref="B65:C65"/>
    <mergeCell ref="E68:I68"/>
    <mergeCell ref="M68:Q68"/>
    <mergeCell ref="U68:Y68"/>
    <mergeCell ref="E69:I69"/>
    <mergeCell ref="M69:Q69"/>
    <mergeCell ref="U69:Y69"/>
    <mergeCell ref="E64:F64"/>
    <mergeCell ref="H64:I64"/>
    <mergeCell ref="M64:N64"/>
    <mergeCell ref="P64:Q64"/>
    <mergeCell ref="U64:V64"/>
    <mergeCell ref="X64:Y64"/>
    <mergeCell ref="M61:Q61"/>
    <mergeCell ref="U61:Y61"/>
    <mergeCell ref="E62:I62"/>
    <mergeCell ref="M62:Q62"/>
    <mergeCell ref="U62:Y62"/>
    <mergeCell ref="E63:I63"/>
    <mergeCell ref="M63:Q63"/>
    <mergeCell ref="U63:Y63"/>
    <mergeCell ref="B52:C52"/>
    <mergeCell ref="C56:D56"/>
    <mergeCell ref="F56:G56"/>
    <mergeCell ref="C57:D57"/>
    <mergeCell ref="F57:G57"/>
    <mergeCell ref="B61:C61"/>
    <mergeCell ref="E61:I61"/>
    <mergeCell ref="B54:Y54"/>
    <mergeCell ref="E51:F51"/>
    <mergeCell ref="H51:I51"/>
    <mergeCell ref="M51:N51"/>
    <mergeCell ref="P51:Q51"/>
    <mergeCell ref="U51:V51"/>
    <mergeCell ref="X51:Y51"/>
    <mergeCell ref="B46:C46"/>
    <mergeCell ref="E49:I49"/>
    <mergeCell ref="M49:Q49"/>
    <mergeCell ref="U49:Y49"/>
    <mergeCell ref="E50:I50"/>
    <mergeCell ref="M50:Q50"/>
    <mergeCell ref="U50:Y50"/>
    <mergeCell ref="E44:I44"/>
    <mergeCell ref="M44:Q44"/>
    <mergeCell ref="U44:Y44"/>
    <mergeCell ref="E45:F45"/>
    <mergeCell ref="H45:I45"/>
    <mergeCell ref="M45:N45"/>
    <mergeCell ref="P45:Q45"/>
    <mergeCell ref="U45:V45"/>
    <mergeCell ref="X45:Y45"/>
    <mergeCell ref="B38:C38"/>
    <mergeCell ref="B42:C42"/>
    <mergeCell ref="E42:I42"/>
    <mergeCell ref="M42:Q42"/>
    <mergeCell ref="U42:Y42"/>
    <mergeCell ref="E43:I43"/>
    <mergeCell ref="M43:Q43"/>
    <mergeCell ref="U43:Y43"/>
    <mergeCell ref="D34:H34"/>
    <mergeCell ref="D35:E35"/>
    <mergeCell ref="G35:H35"/>
    <mergeCell ref="D36:E36"/>
    <mergeCell ref="G36:H36"/>
    <mergeCell ref="B37:C37"/>
    <mergeCell ref="H26:K26"/>
    <mergeCell ref="N26:Q26"/>
    <mergeCell ref="B27:D27"/>
    <mergeCell ref="B28:D28"/>
    <mergeCell ref="B30:D30"/>
    <mergeCell ref="B31:D31"/>
    <mergeCell ref="D4:J4"/>
    <mergeCell ref="F5:G5"/>
    <mergeCell ref="I5:J5"/>
    <mergeCell ref="H24:Q24"/>
    <mergeCell ref="H25:K25"/>
    <mergeCell ref="N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2" width="21.140625" bestFit="1" customWidth="1"/>
    <col min="3" max="3" width="19.85546875" bestFit="1" customWidth="1"/>
    <col min="4" max="4" width="6" customWidth="1"/>
    <col min="5" max="5" width="5.5703125" customWidth="1"/>
    <col min="6" max="6" width="5.85546875" customWidth="1"/>
    <col min="7" max="7" width="15.28515625" customWidth="1"/>
    <col min="8" max="8" width="7.85546875" customWidth="1"/>
    <col min="9" max="9" width="5.28515625" bestFit="1" customWidth="1"/>
    <col min="10" max="10" width="3.5703125" customWidth="1"/>
    <col min="11" max="11" width="6" customWidth="1"/>
    <col min="12" max="12" width="1.85546875" bestFit="1" customWidth="1"/>
    <col min="13" max="13" width="5.140625" customWidth="1"/>
    <col min="14" max="14" width="6" customWidth="1"/>
    <col min="16" max="16" width="6.28515625" customWidth="1"/>
    <col min="17" max="17" width="16.85546875" customWidth="1"/>
    <col min="19" max="19" width="2.42578125" customWidth="1"/>
    <col min="20" max="20" width="7.140625" customWidth="1"/>
    <col min="22" max="22" width="2.85546875" customWidth="1"/>
    <col min="23" max="23" width="8.28515625" customWidth="1"/>
    <col min="25" max="25" width="6.28515625" customWidth="1"/>
    <col min="26" max="26" width="16.85546875" customWidth="1"/>
    <col min="28" max="28" width="2.42578125" customWidth="1"/>
    <col min="29" max="29" width="7.140625" customWidth="1"/>
  </cols>
  <sheetData>
    <row r="1" spans="1:29" ht="15" customHeight="1" x14ac:dyDescent="0.25">
      <c r="A1" s="8" t="s">
        <v>66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6" t="s">
        <v>668</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75" thickBot="1" x14ac:dyDescent="0.3">
      <c r="A4" s="16"/>
      <c r="B4" s="18"/>
      <c r="C4" s="18"/>
      <c r="D4" s="32" t="s">
        <v>400</v>
      </c>
      <c r="E4" s="32"/>
      <c r="F4" s="32"/>
      <c r="G4" s="32"/>
      <c r="H4" s="32"/>
      <c r="I4" s="32"/>
      <c r="J4" s="32"/>
      <c r="K4" s="32"/>
      <c r="L4" s="32"/>
      <c r="M4" s="32"/>
      <c r="N4" s="32"/>
      <c r="O4" s="32"/>
      <c r="P4" s="32"/>
      <c r="Q4" s="32"/>
      <c r="R4" s="32"/>
      <c r="S4" s="32"/>
      <c r="T4" s="32"/>
      <c r="U4" s="32"/>
      <c r="V4" s="32"/>
      <c r="W4" s="32"/>
      <c r="X4" s="32"/>
      <c r="Y4" s="32"/>
      <c r="Z4" s="32"/>
      <c r="AA4" s="32"/>
      <c r="AB4" s="32"/>
      <c r="AC4" s="32"/>
    </row>
    <row r="5" spans="1:29" ht="15.75" thickBot="1" x14ac:dyDescent="0.3">
      <c r="A5" s="16"/>
      <c r="B5" s="18"/>
      <c r="C5" s="18"/>
      <c r="D5" s="33" t="s">
        <v>401</v>
      </c>
      <c r="E5" s="33"/>
      <c r="F5" s="33"/>
      <c r="G5" s="33"/>
      <c r="H5" s="33"/>
      <c r="I5" s="33"/>
      <c r="J5" s="33"/>
      <c r="K5" s="33"/>
      <c r="L5" s="22"/>
      <c r="M5" s="33" t="s">
        <v>402</v>
      </c>
      <c r="N5" s="33"/>
      <c r="O5" s="33"/>
      <c r="P5" s="33"/>
      <c r="Q5" s="33"/>
      <c r="R5" s="33"/>
      <c r="S5" s="33"/>
      <c r="T5" s="33"/>
      <c r="U5" s="22"/>
      <c r="V5" s="33" t="s">
        <v>403</v>
      </c>
      <c r="W5" s="33"/>
      <c r="X5" s="33"/>
      <c r="Y5" s="33"/>
      <c r="Z5" s="33"/>
      <c r="AA5" s="33"/>
      <c r="AB5" s="33"/>
      <c r="AC5" s="33"/>
    </row>
    <row r="6" spans="1:29" ht="15.75" thickBot="1" x14ac:dyDescent="0.3">
      <c r="A6" s="16"/>
      <c r="B6" s="18"/>
      <c r="C6" s="18"/>
      <c r="D6" s="120" t="s">
        <v>404</v>
      </c>
      <c r="E6" s="120"/>
      <c r="F6" s="22"/>
      <c r="G6" s="120" t="s">
        <v>405</v>
      </c>
      <c r="H6" s="120"/>
      <c r="I6" s="22"/>
      <c r="J6" s="120" t="s">
        <v>406</v>
      </c>
      <c r="K6" s="120"/>
      <c r="L6" s="18"/>
      <c r="M6" s="120" t="s">
        <v>404</v>
      </c>
      <c r="N6" s="120"/>
      <c r="O6" s="22"/>
      <c r="P6" s="120" t="s">
        <v>405</v>
      </c>
      <c r="Q6" s="120"/>
      <c r="R6" s="22"/>
      <c r="S6" s="120" t="s">
        <v>406</v>
      </c>
      <c r="T6" s="120"/>
      <c r="U6" s="18"/>
      <c r="V6" s="120" t="s">
        <v>404</v>
      </c>
      <c r="W6" s="120"/>
      <c r="X6" s="22"/>
      <c r="Y6" s="120" t="s">
        <v>405</v>
      </c>
      <c r="Z6" s="120"/>
      <c r="AA6" s="22"/>
      <c r="AB6" s="120" t="s">
        <v>406</v>
      </c>
      <c r="AC6" s="120"/>
    </row>
    <row r="7" spans="1:29" x14ac:dyDescent="0.25">
      <c r="A7" s="16"/>
      <c r="B7" s="51" t="s">
        <v>407</v>
      </c>
      <c r="C7" s="51"/>
      <c r="D7" s="115" t="s">
        <v>290</v>
      </c>
      <c r="E7" s="40">
        <v>11.5</v>
      </c>
      <c r="F7" s="18"/>
      <c r="G7" s="116" t="s">
        <v>290</v>
      </c>
      <c r="H7" s="40" t="s">
        <v>313</v>
      </c>
      <c r="I7" s="18"/>
      <c r="J7" s="115" t="s">
        <v>290</v>
      </c>
      <c r="K7" s="40">
        <v>11.5</v>
      </c>
      <c r="L7" s="18"/>
      <c r="M7" s="116" t="s">
        <v>290</v>
      </c>
      <c r="N7" s="40">
        <v>637.79999999999995</v>
      </c>
      <c r="O7" s="18"/>
      <c r="P7" s="115" t="s">
        <v>290</v>
      </c>
      <c r="Q7" s="40">
        <v>-12.2</v>
      </c>
      <c r="R7" s="18"/>
      <c r="S7" s="115" t="s">
        <v>290</v>
      </c>
      <c r="T7" s="40">
        <v>625.6</v>
      </c>
      <c r="U7" s="18"/>
      <c r="V7" s="115" t="s">
        <v>290</v>
      </c>
      <c r="W7" s="40">
        <v>649.29999999999995</v>
      </c>
      <c r="X7" s="18"/>
      <c r="Y7" s="115" t="s">
        <v>290</v>
      </c>
      <c r="Z7" s="40">
        <v>-12.2</v>
      </c>
      <c r="AA7" s="18"/>
      <c r="AB7" s="115" t="s">
        <v>290</v>
      </c>
      <c r="AC7" s="40">
        <v>637.1</v>
      </c>
    </row>
    <row r="8" spans="1:29" x14ac:dyDescent="0.25">
      <c r="A8" s="16"/>
      <c r="B8" s="61" t="s">
        <v>408</v>
      </c>
      <c r="C8" s="61"/>
      <c r="D8" s="11"/>
      <c r="E8" s="41" t="s">
        <v>313</v>
      </c>
      <c r="F8" s="18"/>
      <c r="G8" s="18"/>
      <c r="H8" s="41" t="s">
        <v>313</v>
      </c>
      <c r="I8" s="18"/>
      <c r="J8" s="11"/>
      <c r="K8" s="41" t="s">
        <v>313</v>
      </c>
      <c r="L8" s="18"/>
      <c r="M8" s="18"/>
      <c r="N8" s="41" t="s">
        <v>313</v>
      </c>
      <c r="O8" s="18"/>
      <c r="P8" s="11"/>
      <c r="Q8" s="41" t="s">
        <v>313</v>
      </c>
      <c r="R8" s="18"/>
      <c r="S8" s="11"/>
      <c r="T8" s="41" t="s">
        <v>313</v>
      </c>
      <c r="U8" s="18"/>
      <c r="V8" s="11"/>
      <c r="W8" s="41" t="s">
        <v>313</v>
      </c>
      <c r="X8" s="18"/>
      <c r="Y8" s="11"/>
      <c r="Z8" s="41" t="s">
        <v>313</v>
      </c>
      <c r="AA8" s="18"/>
      <c r="AB8" s="11"/>
      <c r="AC8" s="41" t="s">
        <v>313</v>
      </c>
    </row>
    <row r="9" spans="1:29" ht="15.75" thickBot="1" x14ac:dyDescent="0.3">
      <c r="A9" s="16"/>
      <c r="B9" s="61" t="s">
        <v>409</v>
      </c>
      <c r="C9" s="61"/>
      <c r="D9" s="70"/>
      <c r="E9" s="56">
        <v>-0.1</v>
      </c>
      <c r="F9" s="18"/>
      <c r="G9" s="54"/>
      <c r="H9" s="56" t="s">
        <v>313</v>
      </c>
      <c r="I9" s="18"/>
      <c r="J9" s="70"/>
      <c r="K9" s="56">
        <v>-0.1</v>
      </c>
      <c r="L9" s="18"/>
      <c r="M9" s="54"/>
      <c r="N9" s="56">
        <v>-6.2</v>
      </c>
      <c r="O9" s="18"/>
      <c r="P9" s="70"/>
      <c r="Q9" s="56" t="s">
        <v>313</v>
      </c>
      <c r="R9" s="18"/>
      <c r="S9" s="70"/>
      <c r="T9" s="56">
        <v>-6.2</v>
      </c>
      <c r="U9" s="18"/>
      <c r="V9" s="70"/>
      <c r="W9" s="56">
        <v>-6.3</v>
      </c>
      <c r="X9" s="18"/>
      <c r="Y9" s="70"/>
      <c r="Z9" s="56" t="s">
        <v>313</v>
      </c>
      <c r="AA9" s="18"/>
      <c r="AB9" s="70"/>
      <c r="AC9" s="56">
        <v>-6.3</v>
      </c>
    </row>
    <row r="10" spans="1:29" x14ac:dyDescent="0.25">
      <c r="A10" s="16"/>
      <c r="B10" s="18"/>
      <c r="C10" s="18"/>
      <c r="D10" s="49"/>
      <c r="E10" s="22"/>
      <c r="F10" s="18"/>
      <c r="G10" s="22"/>
      <c r="H10" s="22"/>
      <c r="I10" s="18"/>
      <c r="J10" s="49"/>
      <c r="K10" s="22"/>
      <c r="L10" s="18"/>
      <c r="M10" s="22"/>
      <c r="N10" s="22"/>
      <c r="O10" s="18"/>
      <c r="P10" s="49"/>
      <c r="Q10" s="22"/>
      <c r="R10" s="18"/>
      <c r="S10" s="49"/>
      <c r="T10" s="22"/>
      <c r="U10" s="18"/>
      <c r="V10" s="49"/>
      <c r="W10" s="22"/>
      <c r="X10" s="18"/>
      <c r="Y10" s="49"/>
      <c r="Z10" s="22"/>
      <c r="AA10" s="18"/>
      <c r="AB10" s="49"/>
      <c r="AC10" s="22"/>
    </row>
    <row r="11" spans="1:29" ht="15.75" thickBot="1" x14ac:dyDescent="0.3">
      <c r="A11" s="16"/>
      <c r="B11" s="51" t="s">
        <v>410</v>
      </c>
      <c r="C11" s="51"/>
      <c r="D11" s="117" t="s">
        <v>290</v>
      </c>
      <c r="E11" s="118">
        <v>11.4</v>
      </c>
      <c r="F11" s="18"/>
      <c r="G11" s="119" t="s">
        <v>290</v>
      </c>
      <c r="H11" s="118" t="s">
        <v>313</v>
      </c>
      <c r="I11" s="18"/>
      <c r="J11" s="117" t="s">
        <v>290</v>
      </c>
      <c r="K11" s="118">
        <v>11.4</v>
      </c>
      <c r="L11" s="18"/>
      <c r="M11" s="119" t="s">
        <v>290</v>
      </c>
      <c r="N11" s="118">
        <v>631.6</v>
      </c>
      <c r="O11" s="18"/>
      <c r="P11" s="117" t="s">
        <v>290</v>
      </c>
      <c r="Q11" s="118">
        <v>-12.2</v>
      </c>
      <c r="R11" s="18"/>
      <c r="S11" s="117" t="s">
        <v>290</v>
      </c>
      <c r="T11" s="118">
        <v>619.4</v>
      </c>
      <c r="U11" s="18"/>
      <c r="V11" s="117" t="s">
        <v>290</v>
      </c>
      <c r="W11" s="118">
        <v>643</v>
      </c>
      <c r="X11" s="18"/>
      <c r="Y11" s="117" t="s">
        <v>290</v>
      </c>
      <c r="Z11" s="118">
        <v>-12.2</v>
      </c>
      <c r="AA11" s="18"/>
      <c r="AB11" s="117" t="s">
        <v>290</v>
      </c>
      <c r="AC11" s="118">
        <v>630.79999999999995</v>
      </c>
    </row>
    <row r="12" spans="1:29" ht="15.75" thickTop="1" x14ac:dyDescent="0.25">
      <c r="A12" s="16"/>
      <c r="B12" s="18"/>
      <c r="C12" s="18"/>
      <c r="D12" s="60"/>
      <c r="E12" s="60"/>
      <c r="F12" s="18"/>
      <c r="G12" s="60"/>
      <c r="H12" s="60"/>
      <c r="I12" s="18"/>
      <c r="J12" s="60"/>
      <c r="K12" s="60"/>
      <c r="L12" s="18"/>
      <c r="M12" s="60"/>
      <c r="N12" s="60"/>
      <c r="O12" s="18"/>
      <c r="P12" s="60"/>
      <c r="Q12" s="60"/>
      <c r="R12" s="18"/>
      <c r="S12" s="60"/>
      <c r="T12" s="60"/>
      <c r="U12" s="18"/>
      <c r="V12" s="60"/>
      <c r="W12" s="60"/>
      <c r="X12" s="18"/>
      <c r="Y12" s="60"/>
      <c r="Z12" s="60"/>
      <c r="AA12" s="18"/>
      <c r="AB12" s="60"/>
      <c r="AC12" s="60"/>
    </row>
    <row r="13" spans="1:29" ht="15.75" thickBot="1" x14ac:dyDescent="0.3">
      <c r="A13" s="16"/>
      <c r="B13" s="18"/>
      <c r="C13" s="18"/>
      <c r="D13" s="32" t="s">
        <v>411</v>
      </c>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ht="15.75" thickBot="1" x14ac:dyDescent="0.3">
      <c r="A14" s="16"/>
      <c r="B14" s="18"/>
      <c r="C14" s="18"/>
      <c r="D14" s="33" t="s">
        <v>401</v>
      </c>
      <c r="E14" s="33"/>
      <c r="F14" s="33"/>
      <c r="G14" s="33"/>
      <c r="H14" s="33"/>
      <c r="I14" s="33"/>
      <c r="J14" s="33"/>
      <c r="K14" s="33"/>
      <c r="L14" s="22"/>
      <c r="M14" s="33" t="s">
        <v>402</v>
      </c>
      <c r="N14" s="33"/>
      <c r="O14" s="33"/>
      <c r="P14" s="33"/>
      <c r="Q14" s="33"/>
      <c r="R14" s="33"/>
      <c r="S14" s="33"/>
      <c r="T14" s="33"/>
      <c r="U14" s="22"/>
      <c r="V14" s="33" t="s">
        <v>403</v>
      </c>
      <c r="W14" s="33"/>
      <c r="X14" s="33"/>
      <c r="Y14" s="33"/>
      <c r="Z14" s="33"/>
      <c r="AA14" s="33"/>
      <c r="AB14" s="33"/>
      <c r="AC14" s="33"/>
    </row>
    <row r="15" spans="1:29" ht="15.75" thickBot="1" x14ac:dyDescent="0.3">
      <c r="A15" s="16"/>
      <c r="B15" s="18"/>
      <c r="C15" s="18"/>
      <c r="D15" s="120" t="s">
        <v>404</v>
      </c>
      <c r="E15" s="120"/>
      <c r="F15" s="22"/>
      <c r="G15" s="120" t="s">
        <v>405</v>
      </c>
      <c r="H15" s="120"/>
      <c r="I15" s="22"/>
      <c r="J15" s="120" t="s">
        <v>406</v>
      </c>
      <c r="K15" s="120"/>
      <c r="L15" s="18"/>
      <c r="M15" s="120" t="s">
        <v>404</v>
      </c>
      <c r="N15" s="120"/>
      <c r="O15" s="22"/>
      <c r="P15" s="120" t="s">
        <v>405</v>
      </c>
      <c r="Q15" s="120"/>
      <c r="R15" s="22"/>
      <c r="S15" s="120" t="s">
        <v>406</v>
      </c>
      <c r="T15" s="120"/>
      <c r="U15" s="18"/>
      <c r="V15" s="120" t="s">
        <v>404</v>
      </c>
      <c r="W15" s="120"/>
      <c r="X15" s="22"/>
      <c r="Y15" s="120" t="s">
        <v>405</v>
      </c>
      <c r="Z15" s="120"/>
      <c r="AA15" s="22"/>
      <c r="AB15" s="120" t="s">
        <v>406</v>
      </c>
      <c r="AC15" s="120"/>
    </row>
    <row r="16" spans="1:29" x14ac:dyDescent="0.25">
      <c r="A16" s="16"/>
      <c r="B16" s="51" t="s">
        <v>407</v>
      </c>
      <c r="C16" s="51"/>
      <c r="D16" s="115" t="s">
        <v>290</v>
      </c>
      <c r="E16" s="40">
        <v>11</v>
      </c>
      <c r="F16" s="18"/>
      <c r="G16" s="115" t="s">
        <v>290</v>
      </c>
      <c r="H16" s="40" t="s">
        <v>313</v>
      </c>
      <c r="I16" s="18"/>
      <c r="J16" s="115" t="s">
        <v>290</v>
      </c>
      <c r="K16" s="40">
        <v>11</v>
      </c>
      <c r="L16" s="18"/>
      <c r="M16" s="115" t="s">
        <v>290</v>
      </c>
      <c r="N16" s="40">
        <v>631.9</v>
      </c>
      <c r="O16" s="18"/>
      <c r="P16" s="115" t="s">
        <v>290</v>
      </c>
      <c r="Q16" s="40" t="s">
        <v>313</v>
      </c>
      <c r="R16" s="18"/>
      <c r="S16" s="115" t="s">
        <v>290</v>
      </c>
      <c r="T16" s="40">
        <v>631.9</v>
      </c>
      <c r="U16" s="18"/>
      <c r="V16" s="115" t="s">
        <v>290</v>
      </c>
      <c r="W16" s="40">
        <v>642.9</v>
      </c>
      <c r="X16" s="18"/>
      <c r="Y16" s="115" t="s">
        <v>290</v>
      </c>
      <c r="Z16" s="40" t="s">
        <v>313</v>
      </c>
      <c r="AA16" s="18"/>
      <c r="AB16" s="115" t="s">
        <v>290</v>
      </c>
      <c r="AC16" s="40">
        <v>642.9</v>
      </c>
    </row>
    <row r="17" spans="1:29" x14ac:dyDescent="0.25">
      <c r="A17" s="16"/>
      <c r="B17" s="18"/>
      <c r="C17" s="18"/>
      <c r="D17" s="11"/>
      <c r="E17" s="18"/>
      <c r="F17" s="18"/>
      <c r="G17" s="11"/>
      <c r="H17" s="18"/>
      <c r="I17" s="18"/>
      <c r="J17" s="11"/>
      <c r="K17" s="18"/>
      <c r="L17" s="18"/>
      <c r="M17" s="11"/>
      <c r="N17" s="18"/>
      <c r="O17" s="18"/>
      <c r="P17" s="11"/>
      <c r="Q17" s="18"/>
      <c r="R17" s="18"/>
      <c r="S17" s="11"/>
      <c r="T17" s="18"/>
      <c r="U17" s="18"/>
      <c r="V17" s="11"/>
      <c r="W17" s="18"/>
      <c r="X17" s="18"/>
      <c r="Y17" s="11"/>
      <c r="Z17" s="18"/>
      <c r="AA17" s="18"/>
      <c r="AB17" s="11"/>
      <c r="AC17" s="18"/>
    </row>
    <row r="18" spans="1:29" x14ac:dyDescent="0.25">
      <c r="A18" s="16"/>
      <c r="B18" s="61" t="s">
        <v>408</v>
      </c>
      <c r="C18" s="61"/>
      <c r="D18" s="11"/>
      <c r="E18" s="41" t="s">
        <v>313</v>
      </c>
      <c r="F18" s="18"/>
      <c r="G18" s="11"/>
      <c r="H18" s="41" t="s">
        <v>313</v>
      </c>
      <c r="I18" s="18"/>
      <c r="J18" s="11"/>
      <c r="K18" s="41" t="s">
        <v>313</v>
      </c>
      <c r="L18" s="18"/>
      <c r="M18" s="11"/>
      <c r="N18" s="41">
        <v>-4.4000000000000004</v>
      </c>
      <c r="O18" s="18"/>
      <c r="P18" s="11"/>
      <c r="Q18" s="41" t="s">
        <v>313</v>
      </c>
      <c r="R18" s="18"/>
      <c r="S18" s="11"/>
      <c r="T18" s="41">
        <v>-4.4000000000000004</v>
      </c>
      <c r="U18" s="18"/>
      <c r="V18" s="11"/>
      <c r="W18" s="41">
        <v>-4.4000000000000004</v>
      </c>
      <c r="X18" s="18"/>
      <c r="Y18" s="11"/>
      <c r="Z18" s="41" t="s">
        <v>313</v>
      </c>
      <c r="AA18" s="18"/>
      <c r="AB18" s="11"/>
      <c r="AC18" s="41">
        <v>-4.4000000000000004</v>
      </c>
    </row>
    <row r="19" spans="1:29" x14ac:dyDescent="0.25">
      <c r="A19" s="16"/>
      <c r="B19" s="51" t="s">
        <v>412</v>
      </c>
      <c r="C19" s="51"/>
      <c r="D19" s="11"/>
      <c r="E19" s="41" t="s">
        <v>313</v>
      </c>
      <c r="F19" s="18"/>
      <c r="G19" s="11"/>
      <c r="H19" s="41" t="s">
        <v>313</v>
      </c>
      <c r="I19" s="18"/>
      <c r="J19" s="11"/>
      <c r="K19" s="41" t="s">
        <v>313</v>
      </c>
      <c r="L19" s="18"/>
      <c r="M19" s="11"/>
      <c r="N19" s="41" t="s">
        <v>313</v>
      </c>
      <c r="O19" s="18"/>
      <c r="P19" s="11"/>
      <c r="Q19" s="41">
        <v>-12.2</v>
      </c>
      <c r="R19" s="18"/>
      <c r="S19" s="11"/>
      <c r="T19" s="41">
        <v>-12.2</v>
      </c>
      <c r="U19" s="18"/>
      <c r="V19" s="11"/>
      <c r="W19" s="41" t="s">
        <v>313</v>
      </c>
      <c r="X19" s="18"/>
      <c r="Y19" s="11"/>
      <c r="Z19" s="41">
        <v>-12.2</v>
      </c>
      <c r="AA19" s="18"/>
      <c r="AB19" s="11"/>
      <c r="AC19" s="41">
        <v>-12.2</v>
      </c>
    </row>
    <row r="20" spans="1:29" ht="15.75" thickBot="1" x14ac:dyDescent="0.3">
      <c r="A20" s="16"/>
      <c r="B20" s="61" t="s">
        <v>409</v>
      </c>
      <c r="C20" s="61"/>
      <c r="D20" s="70"/>
      <c r="E20" s="56">
        <v>0.5</v>
      </c>
      <c r="F20" s="18"/>
      <c r="G20" s="70"/>
      <c r="H20" s="56" t="s">
        <v>313</v>
      </c>
      <c r="I20" s="18"/>
      <c r="J20" s="70"/>
      <c r="K20" s="56">
        <v>0.5</v>
      </c>
      <c r="L20" s="18"/>
      <c r="M20" s="70"/>
      <c r="N20" s="56">
        <v>10.3</v>
      </c>
      <c r="O20" s="18"/>
      <c r="P20" s="70"/>
      <c r="Q20" s="56" t="s">
        <v>313</v>
      </c>
      <c r="R20" s="18"/>
      <c r="S20" s="70"/>
      <c r="T20" s="56">
        <v>10.3</v>
      </c>
      <c r="U20" s="18"/>
      <c r="V20" s="70"/>
      <c r="W20" s="56">
        <v>10.8</v>
      </c>
      <c r="X20" s="18"/>
      <c r="Y20" s="70"/>
      <c r="Z20" s="56" t="s">
        <v>313</v>
      </c>
      <c r="AA20" s="18"/>
      <c r="AB20" s="70"/>
      <c r="AC20" s="56">
        <v>10.8</v>
      </c>
    </row>
    <row r="21" spans="1:29" x14ac:dyDescent="0.25">
      <c r="A21" s="16"/>
      <c r="B21" s="18"/>
      <c r="C21" s="18"/>
      <c r="D21" s="49"/>
      <c r="E21" s="22"/>
      <c r="F21" s="18"/>
      <c r="G21" s="49"/>
      <c r="H21" s="22"/>
      <c r="I21" s="18"/>
      <c r="J21" s="49"/>
      <c r="K21" s="22"/>
      <c r="L21" s="18"/>
      <c r="M21" s="49"/>
      <c r="N21" s="22"/>
      <c r="O21" s="18"/>
      <c r="P21" s="49"/>
      <c r="Q21" s="22"/>
      <c r="R21" s="18"/>
      <c r="S21" s="49"/>
      <c r="T21" s="22"/>
      <c r="U21" s="18"/>
      <c r="V21" s="49"/>
      <c r="W21" s="22"/>
      <c r="X21" s="18"/>
      <c r="Y21" s="49"/>
      <c r="Z21" s="22"/>
      <c r="AA21" s="18"/>
      <c r="AB21" s="49"/>
      <c r="AC21" s="22"/>
    </row>
    <row r="22" spans="1:29" ht="15.75" thickBot="1" x14ac:dyDescent="0.3">
      <c r="A22" s="16"/>
      <c r="B22" s="51" t="s">
        <v>410</v>
      </c>
      <c r="C22" s="51"/>
      <c r="D22" s="117" t="s">
        <v>290</v>
      </c>
      <c r="E22" s="118">
        <v>11.5</v>
      </c>
      <c r="F22" s="18"/>
      <c r="G22" s="117" t="s">
        <v>290</v>
      </c>
      <c r="H22" s="118" t="s">
        <v>313</v>
      </c>
      <c r="I22" s="18"/>
      <c r="J22" s="117" t="s">
        <v>290</v>
      </c>
      <c r="K22" s="118">
        <v>11.5</v>
      </c>
      <c r="L22" s="18"/>
      <c r="M22" s="117" t="s">
        <v>290</v>
      </c>
      <c r="N22" s="118">
        <v>637.79999999999995</v>
      </c>
      <c r="O22" s="18"/>
      <c r="P22" s="117" t="s">
        <v>290</v>
      </c>
      <c r="Q22" s="118">
        <v>-12.2</v>
      </c>
      <c r="R22" s="18"/>
      <c r="S22" s="117" t="s">
        <v>290</v>
      </c>
      <c r="T22" s="118">
        <v>625.6</v>
      </c>
      <c r="U22" s="18"/>
      <c r="V22" s="117" t="s">
        <v>290</v>
      </c>
      <c r="W22" s="118">
        <v>649.29999999999995</v>
      </c>
      <c r="X22" s="18"/>
      <c r="Y22" s="117" t="s">
        <v>290</v>
      </c>
      <c r="Z22" s="118">
        <v>-12.2</v>
      </c>
      <c r="AA22" s="18"/>
      <c r="AB22" s="117" t="s">
        <v>290</v>
      </c>
      <c r="AC22" s="118">
        <v>637.1</v>
      </c>
    </row>
    <row r="23" spans="1:29" ht="15.75" thickTop="1" x14ac:dyDescent="0.25">
      <c r="A23" s="16" t="s">
        <v>669</v>
      </c>
      <c r="B23" s="45" t="s">
        <v>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x14ac:dyDescent="0.25">
      <c r="A24" s="16"/>
      <c r="B24" s="18"/>
      <c r="C24" s="18"/>
      <c r="D24" s="18"/>
      <c r="E24" s="31" t="s">
        <v>288</v>
      </c>
      <c r="F24" s="31"/>
      <c r="G24" s="18"/>
      <c r="H24" s="31" t="s">
        <v>343</v>
      </c>
      <c r="I24" s="31"/>
    </row>
    <row r="25" spans="1:29" ht="15.75" thickBot="1" x14ac:dyDescent="0.3">
      <c r="A25" s="16"/>
      <c r="B25" s="18"/>
      <c r="C25" s="18"/>
      <c r="D25" s="18"/>
      <c r="E25" s="32">
        <v>2013</v>
      </c>
      <c r="F25" s="32"/>
      <c r="G25" s="18"/>
      <c r="H25" s="32">
        <v>2012</v>
      </c>
      <c r="I25" s="32"/>
    </row>
    <row r="26" spans="1:29" x14ac:dyDescent="0.25">
      <c r="A26" s="16"/>
      <c r="B26" s="61" t="s">
        <v>416</v>
      </c>
      <c r="C26" s="61"/>
      <c r="D26" s="23"/>
      <c r="E26" s="25" t="s">
        <v>290</v>
      </c>
      <c r="F26" s="26">
        <v>212.2</v>
      </c>
      <c r="G26" s="23"/>
      <c r="H26" s="27" t="s">
        <v>290</v>
      </c>
      <c r="I26" s="40">
        <v>219.6</v>
      </c>
    </row>
    <row r="27" spans="1:29" ht="15.75" thickBot="1" x14ac:dyDescent="0.3">
      <c r="A27" s="16"/>
      <c r="B27" s="51" t="s">
        <v>417</v>
      </c>
      <c r="C27" s="51"/>
      <c r="D27" s="18"/>
      <c r="E27" s="70"/>
      <c r="F27" s="55">
        <v>-83.3</v>
      </c>
      <c r="G27" s="18"/>
      <c r="H27" s="70"/>
      <c r="I27" s="56">
        <v>-74</v>
      </c>
    </row>
    <row r="28" spans="1:29" ht="15.75" thickBot="1" x14ac:dyDescent="0.3">
      <c r="A28" s="16"/>
      <c r="B28" s="23"/>
      <c r="C28" s="24" t="s">
        <v>418</v>
      </c>
      <c r="D28" s="23"/>
      <c r="E28" s="121"/>
      <c r="F28" s="109">
        <v>128.9</v>
      </c>
      <c r="G28" s="23"/>
      <c r="H28" s="121"/>
      <c r="I28" s="111">
        <v>145.6</v>
      </c>
    </row>
    <row r="29" spans="1:29" x14ac:dyDescent="0.25">
      <c r="A29" s="16"/>
      <c r="B29" s="18"/>
      <c r="C29" s="18"/>
      <c r="D29" s="18"/>
      <c r="E29" s="49"/>
      <c r="F29" s="22"/>
      <c r="G29" s="18"/>
      <c r="H29" s="49"/>
      <c r="I29" s="22"/>
    </row>
    <row r="30" spans="1:29" x14ac:dyDescent="0.25">
      <c r="A30" s="16"/>
      <c r="B30" s="51" t="s">
        <v>419</v>
      </c>
      <c r="C30" s="51"/>
      <c r="D30" s="18"/>
      <c r="E30" s="11"/>
      <c r="F30" s="29">
        <v>31.2</v>
      </c>
      <c r="G30" s="18"/>
      <c r="H30" s="11"/>
      <c r="I30" s="41">
        <v>31.4</v>
      </c>
    </row>
    <row r="31" spans="1:29" ht="15.75" thickBot="1" x14ac:dyDescent="0.3">
      <c r="A31" s="16"/>
      <c r="B31" s="61" t="s">
        <v>417</v>
      </c>
      <c r="C31" s="61"/>
      <c r="D31" s="23"/>
      <c r="E31" s="122"/>
      <c r="F31" s="55">
        <v>-17.899999999999999</v>
      </c>
      <c r="G31" s="23"/>
      <c r="H31" s="122"/>
      <c r="I31" s="56">
        <v>-16</v>
      </c>
    </row>
    <row r="32" spans="1:29" ht="15.75" thickBot="1" x14ac:dyDescent="0.3">
      <c r="A32" s="16"/>
      <c r="B32" s="18"/>
      <c r="C32" s="28" t="s">
        <v>420</v>
      </c>
      <c r="D32" s="18"/>
      <c r="E32" s="67"/>
      <c r="F32" s="109">
        <v>13.3</v>
      </c>
      <c r="G32" s="18"/>
      <c r="H32" s="67"/>
      <c r="I32" s="111">
        <v>15.4</v>
      </c>
    </row>
    <row r="33" spans="1:29" x14ac:dyDescent="0.25">
      <c r="A33" s="16"/>
      <c r="B33" s="18"/>
      <c r="C33" s="18"/>
      <c r="D33" s="18"/>
      <c r="E33" s="49"/>
      <c r="F33" s="22"/>
      <c r="G33" s="18"/>
      <c r="H33" s="49"/>
      <c r="I33" s="22"/>
    </row>
    <row r="34" spans="1:29" x14ac:dyDescent="0.25">
      <c r="A34" s="16"/>
      <c r="B34" s="61" t="s">
        <v>421</v>
      </c>
      <c r="C34" s="61"/>
      <c r="D34" s="23"/>
      <c r="E34" s="42"/>
      <c r="F34" s="29">
        <v>70.2</v>
      </c>
      <c r="G34" s="23"/>
      <c r="H34" s="42"/>
      <c r="I34" s="41">
        <v>73.2</v>
      </c>
    </row>
    <row r="35" spans="1:29" ht="15.75" thickBot="1" x14ac:dyDescent="0.3">
      <c r="A35" s="16"/>
      <c r="B35" s="51" t="s">
        <v>417</v>
      </c>
      <c r="C35" s="51"/>
      <c r="D35" s="18"/>
      <c r="E35" s="70"/>
      <c r="F35" s="55">
        <v>-36.4</v>
      </c>
      <c r="G35" s="18"/>
      <c r="H35" s="70"/>
      <c r="I35" s="56">
        <v>-33.700000000000003</v>
      </c>
    </row>
    <row r="36" spans="1:29" ht="15.75" thickBot="1" x14ac:dyDescent="0.3">
      <c r="A36" s="16"/>
      <c r="B36" s="23"/>
      <c r="C36" s="24" t="s">
        <v>422</v>
      </c>
      <c r="D36" s="23"/>
      <c r="E36" s="121"/>
      <c r="F36" s="109">
        <v>33.799999999999997</v>
      </c>
      <c r="G36" s="23"/>
      <c r="H36" s="121"/>
      <c r="I36" s="111">
        <v>39.5</v>
      </c>
    </row>
    <row r="37" spans="1:29" x14ac:dyDescent="0.25">
      <c r="A37" s="16"/>
      <c r="B37" s="18"/>
      <c r="C37" s="18"/>
      <c r="D37" s="18"/>
      <c r="E37" s="49"/>
      <c r="F37" s="22"/>
      <c r="G37" s="18"/>
      <c r="H37" s="49"/>
      <c r="I37" s="22"/>
    </row>
    <row r="38" spans="1:29" x14ac:dyDescent="0.25">
      <c r="A38" s="16"/>
      <c r="B38" s="51" t="s">
        <v>423</v>
      </c>
      <c r="C38" s="51"/>
      <c r="D38" s="18"/>
      <c r="E38" s="11"/>
      <c r="F38" s="29">
        <v>28.1</v>
      </c>
      <c r="G38" s="18"/>
      <c r="H38" s="11"/>
      <c r="I38" s="41">
        <v>28.3</v>
      </c>
    </row>
    <row r="39" spans="1:29" ht="15.75" thickBot="1" x14ac:dyDescent="0.3">
      <c r="A39" s="16"/>
      <c r="B39" s="61" t="s">
        <v>417</v>
      </c>
      <c r="C39" s="61"/>
      <c r="D39" s="23"/>
      <c r="E39" s="122"/>
      <c r="F39" s="55">
        <v>-11.3</v>
      </c>
      <c r="G39" s="23"/>
      <c r="H39" s="122"/>
      <c r="I39" s="56">
        <v>-10.3</v>
      </c>
    </row>
    <row r="40" spans="1:29" ht="15.75" thickBot="1" x14ac:dyDescent="0.3">
      <c r="A40" s="16"/>
      <c r="B40" s="18"/>
      <c r="C40" s="28" t="s">
        <v>424</v>
      </c>
      <c r="D40" s="18"/>
      <c r="E40" s="67"/>
      <c r="F40" s="109">
        <v>16.8</v>
      </c>
      <c r="G40" s="18"/>
      <c r="H40" s="67"/>
      <c r="I40" s="111">
        <v>18</v>
      </c>
    </row>
    <row r="41" spans="1:29" x14ac:dyDescent="0.25">
      <c r="A41" s="16"/>
      <c r="B41" s="18"/>
      <c r="C41" s="18"/>
      <c r="D41" s="18"/>
      <c r="E41" s="49"/>
      <c r="F41" s="22"/>
      <c r="G41" s="18"/>
      <c r="H41" s="49"/>
      <c r="I41" s="22"/>
    </row>
    <row r="42" spans="1:29" x14ac:dyDescent="0.25">
      <c r="A42" s="16"/>
      <c r="B42" s="61" t="s">
        <v>425</v>
      </c>
      <c r="C42" s="61"/>
      <c r="D42" s="125"/>
      <c r="E42" s="125"/>
      <c r="F42" s="29">
        <v>24.4</v>
      </c>
      <c r="G42" s="23"/>
      <c r="H42" s="42"/>
      <c r="I42" s="41">
        <v>24.9</v>
      </c>
    </row>
    <row r="43" spans="1:29" ht="15.75" thickBot="1" x14ac:dyDescent="0.3">
      <c r="A43" s="16"/>
      <c r="B43" s="51" t="s">
        <v>417</v>
      </c>
      <c r="C43" s="51"/>
      <c r="D43" s="18"/>
      <c r="E43" s="70"/>
      <c r="F43" s="55">
        <v>-19</v>
      </c>
      <c r="G43" s="18"/>
      <c r="H43" s="70"/>
      <c r="I43" s="56">
        <v>-16.899999999999999</v>
      </c>
    </row>
    <row r="44" spans="1:29" ht="15.75" thickBot="1" x14ac:dyDescent="0.3">
      <c r="A44" s="16"/>
      <c r="B44" s="18"/>
      <c r="C44" s="61" t="s">
        <v>426</v>
      </c>
      <c r="D44" s="61"/>
      <c r="E44" s="121"/>
      <c r="F44" s="109">
        <v>5.4</v>
      </c>
      <c r="G44" s="23"/>
      <c r="H44" s="121"/>
      <c r="I44" s="111">
        <v>8</v>
      </c>
    </row>
    <row r="45" spans="1:29" x14ac:dyDescent="0.25">
      <c r="A45" s="16"/>
      <c r="B45" s="18"/>
      <c r="C45" s="18"/>
      <c r="D45" s="18"/>
      <c r="E45" s="49"/>
      <c r="F45" s="22"/>
      <c r="G45" s="18"/>
      <c r="H45" s="49"/>
      <c r="I45" s="22"/>
    </row>
    <row r="46" spans="1:29" ht="15.75" thickBot="1" x14ac:dyDescent="0.3">
      <c r="A46" s="16"/>
      <c r="B46" s="51" t="s">
        <v>427</v>
      </c>
      <c r="C46" s="51"/>
      <c r="D46" s="18"/>
      <c r="E46" s="123" t="s">
        <v>290</v>
      </c>
      <c r="F46" s="124">
        <v>198.2</v>
      </c>
      <c r="G46" s="18"/>
      <c r="H46" s="117" t="s">
        <v>290</v>
      </c>
      <c r="I46" s="118">
        <v>226.5</v>
      </c>
    </row>
    <row r="47" spans="1:29" ht="15.75" thickTop="1" x14ac:dyDescent="0.25">
      <c r="A47" s="16" t="s">
        <v>670</v>
      </c>
      <c r="B47" s="45" t="s">
        <v>5</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row>
    <row r="48" spans="1:29" x14ac:dyDescent="0.25">
      <c r="A48" s="16"/>
      <c r="B48" s="18"/>
      <c r="C48" s="31" t="s">
        <v>286</v>
      </c>
      <c r="D48" s="31"/>
      <c r="E48" s="31"/>
      <c r="F48" s="31"/>
      <c r="G48" s="31"/>
      <c r="H48" s="18"/>
      <c r="I48" s="31" t="s">
        <v>287</v>
      </c>
      <c r="J48" s="31"/>
      <c r="K48" s="31"/>
      <c r="L48" s="31"/>
      <c r="M48" s="31"/>
    </row>
    <row r="49" spans="1:29" ht="15.75" thickBot="1" x14ac:dyDescent="0.3">
      <c r="A49" s="16"/>
      <c r="B49" s="18"/>
      <c r="C49" s="32" t="s">
        <v>288</v>
      </c>
      <c r="D49" s="32"/>
      <c r="E49" s="32"/>
      <c r="F49" s="32"/>
      <c r="G49" s="32"/>
      <c r="H49" s="18"/>
      <c r="I49" s="32" t="s">
        <v>288</v>
      </c>
      <c r="J49" s="32"/>
      <c r="K49" s="32"/>
      <c r="L49" s="32"/>
      <c r="M49" s="32"/>
    </row>
    <row r="50" spans="1:29" ht="15.75" thickBot="1" x14ac:dyDescent="0.3">
      <c r="A50" s="16"/>
      <c r="B50" s="18"/>
      <c r="C50" s="33">
        <v>2013</v>
      </c>
      <c r="D50" s="33"/>
      <c r="E50" s="49"/>
      <c r="F50" s="33">
        <v>2012</v>
      </c>
      <c r="G50" s="33"/>
      <c r="H50" s="18"/>
      <c r="I50" s="33">
        <v>2013</v>
      </c>
      <c r="J50" s="33"/>
      <c r="K50" s="49"/>
      <c r="L50" s="33">
        <v>2012</v>
      </c>
      <c r="M50" s="33"/>
    </row>
    <row r="51" spans="1:29" x14ac:dyDescent="0.25">
      <c r="A51" s="16"/>
      <c r="B51" s="24" t="s">
        <v>430</v>
      </c>
      <c r="C51" s="25" t="s">
        <v>290</v>
      </c>
      <c r="D51" s="26">
        <v>7</v>
      </c>
      <c r="E51" s="23"/>
      <c r="F51" s="27" t="s">
        <v>290</v>
      </c>
      <c r="G51" s="40">
        <v>8.1</v>
      </c>
      <c r="H51" s="18"/>
      <c r="I51" s="25" t="s">
        <v>290</v>
      </c>
      <c r="J51" s="26">
        <v>21</v>
      </c>
      <c r="K51" s="23"/>
      <c r="L51" s="27" t="s">
        <v>290</v>
      </c>
      <c r="M51" s="40">
        <v>22.5</v>
      </c>
    </row>
    <row r="52" spans="1:29" ht="15" customHeight="1" x14ac:dyDescent="0.25">
      <c r="A52" s="16" t="s">
        <v>671</v>
      </c>
      <c r="B52" s="45" t="s">
        <v>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row>
    <row r="53" spans="1:29" ht="15.75" thickBot="1" x14ac:dyDescent="0.3">
      <c r="A53" s="16"/>
      <c r="B53" s="66" t="s">
        <v>432</v>
      </c>
      <c r="C53" s="18"/>
      <c r="D53" s="18"/>
    </row>
    <row r="54" spans="1:29" x14ac:dyDescent="0.25">
      <c r="A54" s="16"/>
      <c r="B54" s="126" t="s">
        <v>433</v>
      </c>
      <c r="C54" s="43" t="s">
        <v>290</v>
      </c>
      <c r="D54" s="29">
        <v>6.5</v>
      </c>
    </row>
    <row r="55" spans="1:29" x14ac:dyDescent="0.25">
      <c r="A55" s="16"/>
      <c r="B55" s="28">
        <v>2014</v>
      </c>
      <c r="C55" s="18"/>
      <c r="D55" s="29">
        <v>22</v>
      </c>
    </row>
    <row r="56" spans="1:29" x14ac:dyDescent="0.25">
      <c r="A56" s="16"/>
      <c r="B56" s="24">
        <v>2015</v>
      </c>
      <c r="C56" s="23"/>
      <c r="D56" s="29">
        <v>19.100000000000001</v>
      </c>
    </row>
    <row r="57" spans="1:29" x14ac:dyDescent="0.25">
      <c r="A57" s="16"/>
      <c r="B57" s="28">
        <v>2016</v>
      </c>
      <c r="C57" s="18"/>
      <c r="D57" s="29">
        <v>18.2</v>
      </c>
    </row>
    <row r="58" spans="1:29" x14ac:dyDescent="0.25">
      <c r="A58" s="16"/>
      <c r="B58" s="24">
        <v>2017</v>
      </c>
      <c r="C58" s="23"/>
      <c r="D58" s="29">
        <v>13.3</v>
      </c>
    </row>
    <row r="59" spans="1:29" x14ac:dyDescent="0.25">
      <c r="A59" s="16"/>
      <c r="B59" s="28" t="s">
        <v>434</v>
      </c>
      <c r="C59" s="18"/>
      <c r="D59" s="29">
        <v>119.1</v>
      </c>
    </row>
  </sheetData>
  <mergeCells count="71">
    <mergeCell ref="A47:A51"/>
    <mergeCell ref="B47:AC47"/>
    <mergeCell ref="A52:A59"/>
    <mergeCell ref="B52:AC52"/>
    <mergeCell ref="A1:A2"/>
    <mergeCell ref="B1:AC1"/>
    <mergeCell ref="B2:AC2"/>
    <mergeCell ref="A3:A22"/>
    <mergeCell ref="B3:AC3"/>
    <mergeCell ref="A23:A46"/>
    <mergeCell ref="B23:AC23"/>
    <mergeCell ref="B46:C46"/>
    <mergeCell ref="C48:G48"/>
    <mergeCell ref="I48:M48"/>
    <mergeCell ref="C49:G49"/>
    <mergeCell ref="I49:M49"/>
    <mergeCell ref="C50:D50"/>
    <mergeCell ref="F50:G50"/>
    <mergeCell ref="I50:J50"/>
    <mergeCell ref="L50:M50"/>
    <mergeCell ref="B38:C38"/>
    <mergeCell ref="B39:C39"/>
    <mergeCell ref="B42:C42"/>
    <mergeCell ref="D42:E42"/>
    <mergeCell ref="B43:C43"/>
    <mergeCell ref="C44:D44"/>
    <mergeCell ref="B26:C26"/>
    <mergeCell ref="B27:C27"/>
    <mergeCell ref="B30:C30"/>
    <mergeCell ref="B31:C31"/>
    <mergeCell ref="B34:C34"/>
    <mergeCell ref="B35:C35"/>
    <mergeCell ref="B19:C19"/>
    <mergeCell ref="B20:C20"/>
    <mergeCell ref="B22:C22"/>
    <mergeCell ref="E24:F24"/>
    <mergeCell ref="H24:I24"/>
    <mergeCell ref="E25:F25"/>
    <mergeCell ref="H25:I25"/>
    <mergeCell ref="S15:T15"/>
    <mergeCell ref="V15:W15"/>
    <mergeCell ref="Y15:Z15"/>
    <mergeCell ref="AB15:AC15"/>
    <mergeCell ref="B16:C16"/>
    <mergeCell ref="B18:C18"/>
    <mergeCell ref="B11:C11"/>
    <mergeCell ref="D13:AC13"/>
    <mergeCell ref="D14:K14"/>
    <mergeCell ref="M14:T14"/>
    <mergeCell ref="V14:AC14"/>
    <mergeCell ref="D15:E15"/>
    <mergeCell ref="G15:H15"/>
    <mergeCell ref="J15:K15"/>
    <mergeCell ref="M15:N15"/>
    <mergeCell ref="P15:Q15"/>
    <mergeCell ref="V6:W6"/>
    <mergeCell ref="Y6:Z6"/>
    <mergeCell ref="AB6:AC6"/>
    <mergeCell ref="B7:C7"/>
    <mergeCell ref="B8:C8"/>
    <mergeCell ref="B9:C9"/>
    <mergeCell ref="D4:AC4"/>
    <mergeCell ref="D5:K5"/>
    <mergeCell ref="M5:T5"/>
    <mergeCell ref="V5:AC5"/>
    <mergeCell ref="D6:E6"/>
    <mergeCell ref="G6:H6"/>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16.140625" customWidth="1"/>
    <col min="3" max="5" width="22.140625" customWidth="1"/>
    <col min="6" max="6" width="3.42578125" customWidth="1"/>
    <col min="7" max="7" width="8.28515625" customWidth="1"/>
    <col min="8" max="8" width="16.140625" customWidth="1"/>
    <col min="9" max="9" width="3.28515625" customWidth="1"/>
    <col min="10" max="10" width="7.7109375" customWidth="1"/>
    <col min="11" max="11" width="16.140625" customWidth="1"/>
    <col min="12" max="12" width="3.28515625" customWidth="1"/>
    <col min="13" max="13" width="7.7109375" customWidth="1"/>
    <col min="14" max="14" width="16.140625" customWidth="1"/>
    <col min="15" max="15" width="3.28515625" customWidth="1"/>
    <col min="16" max="16" width="7.7109375" customWidth="1"/>
  </cols>
  <sheetData>
    <row r="1" spans="1:17" ht="15" customHeight="1" x14ac:dyDescent="0.25">
      <c r="A1" s="8" t="s">
        <v>67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6" t="s">
        <v>673</v>
      </c>
      <c r="B3" s="45" t="s">
        <v>5</v>
      </c>
      <c r="C3" s="45"/>
      <c r="D3" s="45"/>
      <c r="E3" s="45"/>
      <c r="F3" s="45"/>
      <c r="G3" s="45"/>
      <c r="H3" s="45"/>
      <c r="I3" s="45"/>
      <c r="J3" s="45"/>
      <c r="K3" s="45"/>
      <c r="L3" s="45"/>
      <c r="M3" s="45"/>
      <c r="N3" s="45"/>
      <c r="O3" s="45"/>
      <c r="P3" s="45"/>
      <c r="Q3" s="45"/>
    </row>
    <row r="4" spans="1:17" ht="15.75" thickBot="1" x14ac:dyDescent="0.3">
      <c r="A4" s="16"/>
      <c r="B4" s="18"/>
      <c r="C4" s="18"/>
      <c r="D4" s="18"/>
      <c r="E4" s="18"/>
      <c r="F4" s="32" t="s">
        <v>439</v>
      </c>
      <c r="G4" s="32"/>
      <c r="H4" s="32"/>
      <c r="I4" s="32"/>
      <c r="J4" s="32"/>
      <c r="K4" s="32"/>
      <c r="L4" s="32"/>
      <c r="M4" s="32"/>
      <c r="N4" s="32"/>
      <c r="O4" s="32"/>
      <c r="P4" s="32"/>
      <c r="Q4" s="32"/>
    </row>
    <row r="5" spans="1:17" ht="15.75" thickBot="1" x14ac:dyDescent="0.3">
      <c r="A5" s="16"/>
      <c r="B5" s="18"/>
      <c r="C5" s="129" t="s">
        <v>440</v>
      </c>
      <c r="D5" s="129"/>
      <c r="E5" s="18"/>
      <c r="F5" s="33" t="s">
        <v>441</v>
      </c>
      <c r="G5" s="33"/>
      <c r="H5" s="22"/>
      <c r="I5" s="33" t="s">
        <v>442</v>
      </c>
      <c r="J5" s="33"/>
      <c r="K5" s="22"/>
      <c r="L5" s="33" t="s">
        <v>443</v>
      </c>
      <c r="M5" s="33"/>
      <c r="N5" s="22"/>
      <c r="O5" s="33" t="s">
        <v>444</v>
      </c>
      <c r="P5" s="33"/>
    </row>
    <row r="6" spans="1:17" x14ac:dyDescent="0.25">
      <c r="A6" s="16"/>
      <c r="B6" s="130" t="s">
        <v>363</v>
      </c>
      <c r="C6" s="130"/>
      <c r="D6" s="130"/>
      <c r="E6" s="18"/>
      <c r="F6" s="22"/>
      <c r="G6" s="22"/>
      <c r="H6" s="18"/>
      <c r="I6" s="22"/>
      <c r="J6" s="22"/>
      <c r="K6" s="18"/>
      <c r="L6" s="22"/>
      <c r="M6" s="22"/>
      <c r="N6" s="18"/>
      <c r="O6" s="22"/>
      <c r="P6" s="22"/>
    </row>
    <row r="7" spans="1:17" ht="15.75" thickBot="1" x14ac:dyDescent="0.3">
      <c r="A7" s="16"/>
      <c r="B7" s="18"/>
      <c r="C7" s="51" t="s">
        <v>445</v>
      </c>
      <c r="D7" s="51"/>
      <c r="E7" s="18"/>
      <c r="F7" s="66" t="s">
        <v>290</v>
      </c>
      <c r="G7" s="55">
        <v>8.4</v>
      </c>
      <c r="H7" s="18"/>
      <c r="I7" s="66" t="s">
        <v>290</v>
      </c>
      <c r="J7" s="55" t="s">
        <v>313</v>
      </c>
      <c r="K7" s="18"/>
      <c r="L7" s="66" t="s">
        <v>290</v>
      </c>
      <c r="M7" s="55">
        <v>8.4</v>
      </c>
      <c r="N7" s="18"/>
      <c r="O7" s="66" t="s">
        <v>290</v>
      </c>
      <c r="P7" s="55" t="s">
        <v>313</v>
      </c>
    </row>
    <row r="8" spans="1:17" ht="15.75" thickBot="1" x14ac:dyDescent="0.3">
      <c r="A8" s="16"/>
      <c r="B8" s="18"/>
      <c r="C8" s="51" t="s">
        <v>388</v>
      </c>
      <c r="D8" s="51"/>
      <c r="E8" s="18"/>
      <c r="F8" s="128" t="s">
        <v>290</v>
      </c>
      <c r="G8" s="58">
        <v>8.4</v>
      </c>
      <c r="H8" s="18"/>
      <c r="I8" s="128" t="s">
        <v>290</v>
      </c>
      <c r="J8" s="58" t="s">
        <v>313</v>
      </c>
      <c r="K8" s="18"/>
      <c r="L8" s="128" t="s">
        <v>290</v>
      </c>
      <c r="M8" s="58">
        <v>8.4</v>
      </c>
      <c r="N8" s="18"/>
      <c r="O8" s="128" t="s">
        <v>290</v>
      </c>
      <c r="P8" s="58" t="s">
        <v>313</v>
      </c>
    </row>
    <row r="9" spans="1:17" ht="15.75" thickTop="1" x14ac:dyDescent="0.25">
      <c r="A9" s="16"/>
      <c r="B9" s="18"/>
      <c r="C9" s="18"/>
      <c r="D9" s="18"/>
      <c r="E9" s="18"/>
      <c r="F9" s="60"/>
      <c r="G9" s="60"/>
      <c r="H9" s="18"/>
      <c r="I9" s="60"/>
      <c r="J9" s="60"/>
      <c r="K9" s="18"/>
      <c r="L9" s="60"/>
      <c r="M9" s="60"/>
      <c r="N9" s="18"/>
      <c r="O9" s="60"/>
      <c r="P9" s="60"/>
    </row>
    <row r="10" spans="1:17" x14ac:dyDescent="0.25">
      <c r="A10" s="16"/>
      <c r="B10" s="130" t="s">
        <v>369</v>
      </c>
      <c r="C10" s="130"/>
      <c r="D10" s="130"/>
      <c r="E10" s="18"/>
      <c r="F10" s="18"/>
      <c r="G10" s="18"/>
      <c r="H10" s="18"/>
      <c r="I10" s="18"/>
      <c r="J10" s="18"/>
      <c r="K10" s="18"/>
      <c r="L10" s="18"/>
      <c r="M10" s="18"/>
      <c r="N10" s="18"/>
      <c r="O10" s="18"/>
      <c r="P10" s="18"/>
    </row>
    <row r="11" spans="1:17" x14ac:dyDescent="0.25">
      <c r="A11" s="16"/>
      <c r="B11" s="18"/>
      <c r="C11" s="51" t="s">
        <v>445</v>
      </c>
      <c r="D11" s="51"/>
      <c r="E11" s="18"/>
      <c r="F11" s="39" t="s">
        <v>290</v>
      </c>
      <c r="G11" s="29">
        <v>2</v>
      </c>
      <c r="H11" s="18"/>
      <c r="I11" s="39" t="s">
        <v>290</v>
      </c>
      <c r="J11" s="29" t="s">
        <v>313</v>
      </c>
      <c r="K11" s="18"/>
      <c r="L11" s="39" t="s">
        <v>290</v>
      </c>
      <c r="M11" s="29">
        <v>2</v>
      </c>
      <c r="N11" s="18"/>
      <c r="O11" s="39" t="s">
        <v>290</v>
      </c>
      <c r="P11" s="29" t="s">
        <v>313</v>
      </c>
    </row>
    <row r="12" spans="1:17" ht="15.75" thickBot="1" x14ac:dyDescent="0.3">
      <c r="A12" s="16"/>
      <c r="B12" s="18"/>
      <c r="C12" s="51" t="s">
        <v>446</v>
      </c>
      <c r="D12" s="51"/>
      <c r="E12" s="51"/>
      <c r="F12" s="54"/>
      <c r="G12" s="55">
        <v>12.4</v>
      </c>
      <c r="H12" s="18"/>
      <c r="I12" s="54"/>
      <c r="J12" s="55" t="s">
        <v>313</v>
      </c>
      <c r="K12" s="18"/>
      <c r="L12" s="54"/>
      <c r="M12" s="55" t="s">
        <v>313</v>
      </c>
      <c r="N12" s="18"/>
      <c r="O12" s="54"/>
      <c r="P12" s="55">
        <v>12.4</v>
      </c>
    </row>
    <row r="13" spans="1:17" ht="15.75" thickBot="1" x14ac:dyDescent="0.3">
      <c r="A13" s="16"/>
      <c r="B13" s="18"/>
      <c r="C13" s="51" t="s">
        <v>388</v>
      </c>
      <c r="D13" s="51"/>
      <c r="E13" s="18"/>
      <c r="F13" s="128" t="s">
        <v>290</v>
      </c>
      <c r="G13" s="58">
        <v>14.4</v>
      </c>
      <c r="H13" s="18"/>
      <c r="I13" s="128" t="s">
        <v>290</v>
      </c>
      <c r="J13" s="58" t="s">
        <v>313</v>
      </c>
      <c r="K13" s="18"/>
      <c r="L13" s="128" t="s">
        <v>290</v>
      </c>
      <c r="M13" s="58">
        <v>2</v>
      </c>
      <c r="N13" s="18"/>
      <c r="O13" s="128" t="s">
        <v>290</v>
      </c>
      <c r="P13" s="58">
        <v>12.4</v>
      </c>
    </row>
    <row r="14" spans="1:17" ht="15.75" thickTop="1" x14ac:dyDescent="0.25">
      <c r="A14" s="16"/>
      <c r="B14" s="18"/>
      <c r="C14" s="18"/>
      <c r="D14" s="18"/>
      <c r="E14" s="18"/>
      <c r="F14" s="60"/>
      <c r="G14" s="60"/>
      <c r="H14" s="18"/>
      <c r="I14" s="60"/>
      <c r="J14" s="60"/>
      <c r="K14" s="18"/>
      <c r="L14" s="60"/>
      <c r="M14" s="60"/>
      <c r="N14" s="18"/>
      <c r="O14" s="60"/>
      <c r="P14" s="60"/>
    </row>
    <row r="15" spans="1:17" ht="15.75" thickBot="1" x14ac:dyDescent="0.3">
      <c r="A15" s="16"/>
      <c r="B15" s="18"/>
      <c r="C15" s="18"/>
      <c r="D15" s="18"/>
      <c r="E15" s="18"/>
      <c r="F15" s="32" t="s">
        <v>447</v>
      </c>
      <c r="G15" s="32"/>
      <c r="H15" s="32"/>
      <c r="I15" s="32"/>
      <c r="J15" s="32"/>
      <c r="K15" s="32"/>
      <c r="L15" s="32"/>
      <c r="M15" s="32"/>
      <c r="N15" s="32"/>
      <c r="O15" s="32"/>
      <c r="P15" s="32"/>
      <c r="Q15" s="32"/>
    </row>
    <row r="16" spans="1:17" ht="15.75" thickBot="1" x14ac:dyDescent="0.3">
      <c r="A16" s="16"/>
      <c r="B16" s="18"/>
      <c r="C16" s="129" t="s">
        <v>440</v>
      </c>
      <c r="D16" s="129"/>
      <c r="E16" s="18"/>
      <c r="F16" s="33" t="s">
        <v>441</v>
      </c>
      <c r="G16" s="33"/>
      <c r="H16" s="22"/>
      <c r="I16" s="33" t="s">
        <v>442</v>
      </c>
      <c r="J16" s="33"/>
      <c r="K16" s="22"/>
      <c r="L16" s="33" t="s">
        <v>443</v>
      </c>
      <c r="M16" s="33"/>
      <c r="N16" s="22"/>
      <c r="O16" s="33" t="s">
        <v>444</v>
      </c>
      <c r="P16" s="33"/>
    </row>
    <row r="17" spans="1:17" x14ac:dyDescent="0.25">
      <c r="A17" s="16"/>
      <c r="B17" s="131" t="s">
        <v>363</v>
      </c>
      <c r="C17" s="131"/>
      <c r="D17" s="131"/>
      <c r="E17" s="18"/>
      <c r="F17" s="22"/>
      <c r="G17" s="22"/>
      <c r="H17" s="18"/>
      <c r="I17" s="22"/>
      <c r="J17" s="22"/>
      <c r="K17" s="18"/>
      <c r="L17" s="22"/>
      <c r="M17" s="22"/>
      <c r="N17" s="18"/>
      <c r="O17" s="22"/>
      <c r="P17" s="22"/>
    </row>
    <row r="18" spans="1:17" ht="15.75" thickBot="1" x14ac:dyDescent="0.3">
      <c r="A18" s="16"/>
      <c r="B18" s="18"/>
      <c r="C18" s="51" t="s">
        <v>445</v>
      </c>
      <c r="D18" s="51"/>
      <c r="E18" s="18"/>
      <c r="F18" s="66" t="s">
        <v>290</v>
      </c>
      <c r="G18" s="55">
        <v>15.2</v>
      </c>
      <c r="H18" s="18"/>
      <c r="I18" s="66" t="s">
        <v>290</v>
      </c>
      <c r="J18" s="55" t="s">
        <v>313</v>
      </c>
      <c r="K18" s="18"/>
      <c r="L18" s="66" t="s">
        <v>290</v>
      </c>
      <c r="M18" s="55">
        <v>15.2</v>
      </c>
      <c r="N18" s="18"/>
      <c r="O18" s="66" t="s">
        <v>290</v>
      </c>
      <c r="P18" s="55" t="s">
        <v>313</v>
      </c>
    </row>
    <row r="19" spans="1:17" ht="15.75" thickBot="1" x14ac:dyDescent="0.3">
      <c r="A19" s="16"/>
      <c r="B19" s="18"/>
      <c r="C19" s="51" t="s">
        <v>388</v>
      </c>
      <c r="D19" s="51"/>
      <c r="E19" s="18"/>
      <c r="F19" s="128" t="s">
        <v>290</v>
      </c>
      <c r="G19" s="58">
        <v>15.2</v>
      </c>
      <c r="H19" s="18"/>
      <c r="I19" s="128" t="s">
        <v>290</v>
      </c>
      <c r="J19" s="58" t="s">
        <v>313</v>
      </c>
      <c r="K19" s="18"/>
      <c r="L19" s="128" t="s">
        <v>290</v>
      </c>
      <c r="M19" s="58">
        <v>15.2</v>
      </c>
      <c r="N19" s="18"/>
      <c r="O19" s="128" t="s">
        <v>290</v>
      </c>
      <c r="P19" s="58" t="s">
        <v>313</v>
      </c>
    </row>
    <row r="20" spans="1:17" ht="15.75" thickTop="1" x14ac:dyDescent="0.25">
      <c r="A20" s="16"/>
      <c r="B20" s="131" t="s">
        <v>369</v>
      </c>
      <c r="C20" s="131"/>
      <c r="D20" s="131"/>
      <c r="E20" s="18"/>
      <c r="F20" s="60"/>
      <c r="G20" s="60"/>
      <c r="H20" s="18"/>
      <c r="I20" s="60"/>
      <c r="J20" s="60"/>
      <c r="K20" s="18"/>
      <c r="L20" s="60"/>
      <c r="M20" s="60"/>
      <c r="N20" s="18"/>
      <c r="O20" s="60"/>
      <c r="P20" s="60"/>
    </row>
    <row r="21" spans="1:17" x14ac:dyDescent="0.25">
      <c r="A21" s="16"/>
      <c r="B21" s="18"/>
      <c r="C21" s="51" t="s">
        <v>445</v>
      </c>
      <c r="D21" s="51"/>
      <c r="E21" s="18"/>
      <c r="F21" s="39" t="s">
        <v>290</v>
      </c>
      <c r="G21" s="29">
        <v>2.4</v>
      </c>
      <c r="H21" s="18"/>
      <c r="I21" s="39" t="s">
        <v>290</v>
      </c>
      <c r="J21" s="29" t="s">
        <v>313</v>
      </c>
      <c r="K21" s="18"/>
      <c r="L21" s="39" t="s">
        <v>290</v>
      </c>
      <c r="M21" s="29">
        <v>2.4</v>
      </c>
      <c r="N21" s="18"/>
      <c r="O21" s="39" t="s">
        <v>290</v>
      </c>
      <c r="P21" s="29" t="s">
        <v>313</v>
      </c>
    </row>
    <row r="22" spans="1:17" ht="15.75" thickBot="1" x14ac:dyDescent="0.3">
      <c r="A22" s="16"/>
      <c r="B22" s="18"/>
      <c r="C22" s="51" t="s">
        <v>446</v>
      </c>
      <c r="D22" s="51"/>
      <c r="E22" s="51"/>
      <c r="F22" s="54"/>
      <c r="G22" s="55">
        <v>9</v>
      </c>
      <c r="H22" s="18"/>
      <c r="I22" s="54"/>
      <c r="J22" s="55" t="s">
        <v>313</v>
      </c>
      <c r="K22" s="18"/>
      <c r="L22" s="54"/>
      <c r="M22" s="55" t="s">
        <v>313</v>
      </c>
      <c r="N22" s="18"/>
      <c r="O22" s="54"/>
      <c r="P22" s="55">
        <v>9</v>
      </c>
    </row>
    <row r="23" spans="1:17" ht="15.75" thickBot="1" x14ac:dyDescent="0.3">
      <c r="A23" s="16"/>
      <c r="B23" s="18"/>
      <c r="C23" s="51" t="s">
        <v>388</v>
      </c>
      <c r="D23" s="51"/>
      <c r="E23" s="18"/>
      <c r="F23" s="128" t="s">
        <v>290</v>
      </c>
      <c r="G23" s="58">
        <v>11.4</v>
      </c>
      <c r="H23" s="18"/>
      <c r="I23" s="128" t="s">
        <v>290</v>
      </c>
      <c r="J23" s="58" t="s">
        <v>313</v>
      </c>
      <c r="K23" s="18"/>
      <c r="L23" s="128" t="s">
        <v>290</v>
      </c>
      <c r="M23" s="58">
        <v>2.4</v>
      </c>
      <c r="N23" s="18"/>
      <c r="O23" s="128" t="s">
        <v>290</v>
      </c>
      <c r="P23" s="58">
        <v>9</v>
      </c>
    </row>
    <row r="24" spans="1:17" ht="15.75" thickTop="1" x14ac:dyDescent="0.25">
      <c r="A24" s="16"/>
      <c r="B24" s="18"/>
      <c r="C24" s="18"/>
      <c r="D24" s="18"/>
      <c r="E24" s="18"/>
      <c r="F24" s="60"/>
      <c r="G24" s="60"/>
      <c r="H24" s="18"/>
      <c r="I24" s="60"/>
      <c r="J24" s="60"/>
      <c r="K24" s="18"/>
      <c r="L24" s="60"/>
      <c r="M24" s="60"/>
      <c r="N24" s="18"/>
      <c r="O24" s="60"/>
      <c r="P24" s="60"/>
    </row>
    <row r="25" spans="1:17" x14ac:dyDescent="0.25">
      <c r="A25" s="16"/>
      <c r="B25" s="18"/>
      <c r="C25" s="18"/>
      <c r="D25" s="18"/>
      <c r="E25" s="18"/>
      <c r="F25" s="18"/>
      <c r="G25" s="18"/>
      <c r="H25" s="18"/>
      <c r="I25" s="18"/>
      <c r="J25" s="18"/>
      <c r="K25" s="18"/>
      <c r="L25" s="18"/>
      <c r="M25" s="18"/>
      <c r="N25" s="18"/>
      <c r="O25" s="18"/>
      <c r="P25" s="18"/>
    </row>
    <row r="26" spans="1:17" ht="16.5" x14ac:dyDescent="0.25">
      <c r="A26" s="16"/>
      <c r="B26" s="132" t="s">
        <v>448</v>
      </c>
      <c r="C26" s="132"/>
      <c r="D26" s="132"/>
      <c r="E26" s="132"/>
      <c r="F26" s="132"/>
      <c r="G26" s="132"/>
      <c r="H26" s="132"/>
      <c r="I26" s="132"/>
      <c r="J26" s="132"/>
      <c r="K26" s="132"/>
      <c r="L26" s="132"/>
      <c r="M26" s="132"/>
      <c r="N26" s="132"/>
      <c r="O26" s="132"/>
      <c r="P26" s="132"/>
    </row>
    <row r="27" spans="1:17" x14ac:dyDescent="0.25">
      <c r="A27" s="16"/>
      <c r="B27" s="18"/>
      <c r="C27" s="18"/>
      <c r="D27" s="18"/>
      <c r="E27" s="18"/>
      <c r="F27" s="18"/>
      <c r="G27" s="18"/>
      <c r="H27" s="18"/>
      <c r="I27" s="18"/>
      <c r="J27" s="18"/>
      <c r="K27" s="18"/>
      <c r="L27" s="18"/>
      <c r="M27" s="18"/>
      <c r="N27" s="18"/>
      <c r="O27" s="18"/>
      <c r="P27" s="18"/>
    </row>
    <row r="28" spans="1:17" ht="16.5" x14ac:dyDescent="0.25">
      <c r="A28" s="16"/>
      <c r="B28" s="132" t="s">
        <v>449</v>
      </c>
      <c r="C28" s="132"/>
      <c r="D28" s="132"/>
      <c r="E28" s="132"/>
      <c r="F28" s="132"/>
      <c r="G28" s="132"/>
      <c r="H28" s="132"/>
      <c r="I28" s="132"/>
      <c r="J28" s="132"/>
      <c r="K28" s="132"/>
      <c r="L28" s="132"/>
      <c r="M28" s="132"/>
      <c r="N28" s="132"/>
      <c r="O28" s="132"/>
      <c r="P28" s="132"/>
    </row>
    <row r="29" spans="1:17" x14ac:dyDescent="0.25">
      <c r="A29" s="16"/>
      <c r="B29" s="18"/>
      <c r="C29" s="18"/>
      <c r="D29" s="18"/>
      <c r="E29" s="18"/>
      <c r="F29" s="18"/>
      <c r="G29" s="18"/>
      <c r="H29" s="18"/>
      <c r="I29" s="18"/>
      <c r="J29" s="18"/>
      <c r="K29" s="18"/>
      <c r="L29" s="18"/>
      <c r="M29" s="18"/>
      <c r="N29" s="18"/>
      <c r="O29" s="18"/>
      <c r="P29" s="18"/>
    </row>
    <row r="30" spans="1:17" x14ac:dyDescent="0.25">
      <c r="A30" s="16"/>
      <c r="B30" s="50"/>
      <c r="C30" s="50"/>
      <c r="D30" s="50"/>
      <c r="E30" s="50"/>
      <c r="F30" s="50"/>
      <c r="G30" s="50"/>
      <c r="H30" s="50"/>
      <c r="I30" s="50"/>
      <c r="J30" s="50"/>
      <c r="K30" s="50"/>
      <c r="L30" s="50"/>
      <c r="M30" s="50"/>
      <c r="N30" s="50"/>
      <c r="O30" s="50"/>
      <c r="P30" s="50"/>
    </row>
    <row r="31" spans="1:17" ht="15" customHeight="1" x14ac:dyDescent="0.25">
      <c r="A31" s="16" t="s">
        <v>674</v>
      </c>
      <c r="B31" s="45" t="s">
        <v>5</v>
      </c>
      <c r="C31" s="45"/>
      <c r="D31" s="45"/>
      <c r="E31" s="45"/>
      <c r="F31" s="45"/>
      <c r="G31" s="45"/>
      <c r="H31" s="45"/>
      <c r="I31" s="45"/>
      <c r="J31" s="45"/>
      <c r="K31" s="45"/>
      <c r="L31" s="45"/>
      <c r="M31" s="45"/>
      <c r="N31" s="45"/>
      <c r="O31" s="45"/>
      <c r="P31" s="45"/>
      <c r="Q31" s="45"/>
    </row>
    <row r="32" spans="1:17" x14ac:dyDescent="0.25">
      <c r="A32" s="16"/>
      <c r="B32" s="18"/>
      <c r="C32" s="18"/>
      <c r="D32" s="18"/>
      <c r="E32" s="18"/>
      <c r="F32" s="18"/>
      <c r="G32" s="18"/>
      <c r="H32" s="18"/>
      <c r="I32" s="18"/>
      <c r="J32" s="31" t="s">
        <v>451</v>
      </c>
      <c r="K32" s="31"/>
      <c r="L32" s="31"/>
      <c r="M32" s="31"/>
    </row>
    <row r="33" spans="1:13" x14ac:dyDescent="0.25">
      <c r="A33" s="16"/>
      <c r="B33" s="18"/>
      <c r="C33" s="18"/>
      <c r="D33" s="18"/>
      <c r="E33" s="18"/>
      <c r="F33" s="18"/>
      <c r="G33" s="18"/>
      <c r="H33" s="18"/>
      <c r="I33" s="18"/>
      <c r="J33" s="31" t="s">
        <v>373</v>
      </c>
      <c r="K33" s="31"/>
      <c r="L33" s="31"/>
      <c r="M33" s="31"/>
    </row>
    <row r="34" spans="1:13" ht="15.75" thickBot="1" x14ac:dyDescent="0.3">
      <c r="A34" s="16"/>
      <c r="B34" s="18"/>
      <c r="C34" s="18"/>
      <c r="D34" s="18"/>
      <c r="E34" s="18"/>
      <c r="F34" s="18"/>
      <c r="G34" s="18"/>
      <c r="H34" s="18"/>
      <c r="I34" s="18"/>
      <c r="J34" s="32" t="s">
        <v>288</v>
      </c>
      <c r="K34" s="32"/>
      <c r="L34" s="32"/>
      <c r="M34" s="32"/>
    </row>
    <row r="35" spans="1:13" ht="15.75" thickBot="1" x14ac:dyDescent="0.3">
      <c r="A35" s="16"/>
      <c r="B35" s="18"/>
      <c r="C35" s="18"/>
      <c r="D35" s="18"/>
      <c r="E35" s="18"/>
      <c r="F35" s="18"/>
      <c r="G35" s="18"/>
      <c r="H35" s="18"/>
      <c r="I35" s="18"/>
      <c r="J35" s="21">
        <v>2013</v>
      </c>
      <c r="K35" s="49"/>
      <c r="L35" s="49"/>
      <c r="M35" s="21">
        <v>2012</v>
      </c>
    </row>
    <row r="36" spans="1:13" x14ac:dyDescent="0.25">
      <c r="A36" s="16"/>
      <c r="B36" s="18"/>
      <c r="C36" s="51" t="s">
        <v>452</v>
      </c>
      <c r="D36" s="51"/>
      <c r="E36" s="51"/>
      <c r="F36" s="51"/>
      <c r="G36" s="51"/>
      <c r="H36" s="18"/>
      <c r="I36" s="39" t="s">
        <v>290</v>
      </c>
      <c r="J36" s="112">
        <v>9</v>
      </c>
      <c r="K36" s="18"/>
      <c r="L36" s="28" t="s">
        <v>290</v>
      </c>
      <c r="M36" s="40">
        <v>9.1</v>
      </c>
    </row>
    <row r="37" spans="1:13" x14ac:dyDescent="0.25">
      <c r="A37" s="16"/>
      <c r="B37" s="18"/>
      <c r="C37" s="51" t="s">
        <v>453</v>
      </c>
      <c r="D37" s="51"/>
      <c r="E37" s="51"/>
      <c r="F37" s="51"/>
      <c r="G37" s="51"/>
      <c r="H37" s="18"/>
      <c r="I37" s="18"/>
      <c r="J37" s="19">
        <v>-2.5</v>
      </c>
      <c r="K37" s="18"/>
      <c r="L37" s="18"/>
      <c r="M37" s="41">
        <v>-0.5</v>
      </c>
    </row>
    <row r="38" spans="1:13" x14ac:dyDescent="0.25">
      <c r="A38" s="16"/>
      <c r="B38" s="18"/>
      <c r="C38" s="51" t="s">
        <v>454</v>
      </c>
      <c r="D38" s="51"/>
      <c r="E38" s="51"/>
      <c r="F38" s="51"/>
      <c r="G38" s="51"/>
      <c r="H38" s="18"/>
      <c r="I38" s="18"/>
      <c r="J38" s="11"/>
      <c r="K38" s="18"/>
      <c r="L38" s="18"/>
      <c r="M38" s="18"/>
    </row>
    <row r="39" spans="1:13" x14ac:dyDescent="0.25">
      <c r="A39" s="16"/>
      <c r="B39" s="18"/>
      <c r="C39" s="51" t="s">
        <v>455</v>
      </c>
      <c r="D39" s="51"/>
      <c r="E39" s="51"/>
      <c r="F39" s="51"/>
      <c r="G39" s="51"/>
      <c r="H39" s="18"/>
      <c r="I39" s="18"/>
      <c r="J39" s="19">
        <v>6</v>
      </c>
      <c r="K39" s="18"/>
      <c r="L39" s="18"/>
      <c r="M39" s="41">
        <v>-2.2000000000000002</v>
      </c>
    </row>
    <row r="40" spans="1:13" ht="15.75" thickBot="1" x14ac:dyDescent="0.3">
      <c r="A40" s="16"/>
      <c r="B40" s="18"/>
      <c r="C40" s="51" t="s">
        <v>409</v>
      </c>
      <c r="D40" s="51"/>
      <c r="E40" s="51"/>
      <c r="F40" s="51"/>
      <c r="G40" s="51"/>
      <c r="H40" s="18"/>
      <c r="I40" s="18"/>
      <c r="J40" s="20">
        <v>-0.1</v>
      </c>
      <c r="K40" s="133"/>
      <c r="L40" s="133"/>
      <c r="M40" s="56">
        <v>0.4</v>
      </c>
    </row>
    <row r="41" spans="1:13" ht="15.75" thickBot="1" x14ac:dyDescent="0.3">
      <c r="A41" s="16"/>
      <c r="B41" s="18"/>
      <c r="C41" s="51" t="s">
        <v>456</v>
      </c>
      <c r="D41" s="51"/>
      <c r="E41" s="51"/>
      <c r="F41" s="51"/>
      <c r="G41" s="51"/>
      <c r="H41" s="18"/>
      <c r="I41" s="39" t="s">
        <v>290</v>
      </c>
      <c r="J41" s="81">
        <v>12.4</v>
      </c>
      <c r="K41" s="18"/>
      <c r="L41" s="28" t="s">
        <v>290</v>
      </c>
      <c r="M41" s="59">
        <v>6.8</v>
      </c>
    </row>
  </sheetData>
  <mergeCells count="45">
    <mergeCell ref="C41:G41"/>
    <mergeCell ref="A1:A2"/>
    <mergeCell ref="B1:Q1"/>
    <mergeCell ref="B2:Q2"/>
    <mergeCell ref="A3:A30"/>
    <mergeCell ref="B3:Q3"/>
    <mergeCell ref="A31:A41"/>
    <mergeCell ref="B31:Q31"/>
    <mergeCell ref="J34:M34"/>
    <mergeCell ref="C36:G36"/>
    <mergeCell ref="C37:G37"/>
    <mergeCell ref="C38:G38"/>
    <mergeCell ref="C39:G39"/>
    <mergeCell ref="C40:G40"/>
    <mergeCell ref="C23:D23"/>
    <mergeCell ref="B26:P26"/>
    <mergeCell ref="B28:P28"/>
    <mergeCell ref="B30:P30"/>
    <mergeCell ref="J32:M32"/>
    <mergeCell ref="J33:M33"/>
    <mergeCell ref="B17:D17"/>
    <mergeCell ref="C18:D18"/>
    <mergeCell ref="C19:D19"/>
    <mergeCell ref="B20:D20"/>
    <mergeCell ref="C21:D21"/>
    <mergeCell ref="C22:E22"/>
    <mergeCell ref="C13:D13"/>
    <mergeCell ref="F15:Q15"/>
    <mergeCell ref="C16:D16"/>
    <mergeCell ref="F16:G16"/>
    <mergeCell ref="I16:J16"/>
    <mergeCell ref="L16:M16"/>
    <mergeCell ref="O16:P16"/>
    <mergeCell ref="B6:D6"/>
    <mergeCell ref="C7:D7"/>
    <mergeCell ref="C8:D8"/>
    <mergeCell ref="B10:D10"/>
    <mergeCell ref="C11:D11"/>
    <mergeCell ref="C12:E12"/>
    <mergeCell ref="F4:Q4"/>
    <mergeCell ref="C5:D5"/>
    <mergeCell ref="F5:G5"/>
    <mergeCell ref="I5:J5"/>
    <mergeCell ref="L5:M5"/>
    <mergeCell ref="O5:P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x14ac:dyDescent="0.25"/>
  <cols>
    <col min="1" max="1" width="36.5703125" bestFit="1" customWidth="1"/>
    <col min="3" max="3" width="36.5703125" bestFit="1" customWidth="1"/>
    <col min="4" max="4" width="19.42578125" customWidth="1"/>
    <col min="5" max="5" width="25.85546875" customWidth="1"/>
    <col min="6" max="6" width="25" customWidth="1"/>
    <col min="7" max="7" width="20.5703125" customWidth="1"/>
    <col min="8" max="8" width="15.85546875" customWidth="1"/>
    <col min="9" max="9" width="15.140625" customWidth="1"/>
    <col min="10" max="10" width="17.140625" customWidth="1"/>
    <col min="11" max="11" width="4.42578125" bestFit="1" customWidth="1"/>
    <col min="12" max="12" width="9.5703125" customWidth="1"/>
    <col min="13" max="13" width="26" customWidth="1"/>
    <col min="14" max="14" width="4.42578125" bestFit="1" customWidth="1"/>
    <col min="15" max="15" width="1.85546875" bestFit="1" customWidth="1"/>
    <col min="16" max="16" width="5.85546875" bestFit="1" customWidth="1"/>
  </cols>
  <sheetData>
    <row r="1" spans="1:16" ht="15" customHeight="1" x14ac:dyDescent="0.25">
      <c r="A1" s="8" t="s">
        <v>67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16" t="s">
        <v>676</v>
      </c>
      <c r="B3" s="45" t="s">
        <v>5</v>
      </c>
      <c r="C3" s="45"/>
      <c r="D3" s="45"/>
      <c r="E3" s="45"/>
      <c r="F3" s="45"/>
      <c r="G3" s="45"/>
      <c r="H3" s="45"/>
      <c r="I3" s="45"/>
      <c r="J3" s="45"/>
      <c r="K3" s="45"/>
      <c r="L3" s="45"/>
      <c r="M3" s="45"/>
      <c r="N3" s="45"/>
      <c r="O3" s="45"/>
      <c r="P3" s="45"/>
    </row>
    <row r="4" spans="1:16" x14ac:dyDescent="0.25">
      <c r="A4" s="16"/>
      <c r="B4" s="18"/>
      <c r="C4" s="18"/>
      <c r="D4" s="142" t="s">
        <v>288</v>
      </c>
      <c r="E4" s="142"/>
      <c r="F4" s="18"/>
      <c r="G4" s="142" t="s">
        <v>343</v>
      </c>
      <c r="H4" s="142"/>
    </row>
    <row r="5" spans="1:16" ht="15.75" thickBot="1" x14ac:dyDescent="0.3">
      <c r="A5" s="16"/>
      <c r="B5" s="18"/>
      <c r="C5" s="18"/>
      <c r="D5" s="83">
        <v>2013</v>
      </c>
      <c r="E5" s="83"/>
      <c r="F5" s="18"/>
      <c r="G5" s="83">
        <v>2012</v>
      </c>
      <c r="H5" s="83"/>
    </row>
    <row r="6" spans="1:16" x14ac:dyDescent="0.25">
      <c r="A6" s="16"/>
      <c r="B6" s="143" t="s">
        <v>470</v>
      </c>
      <c r="C6" s="143"/>
      <c r="D6" s="22"/>
      <c r="E6" s="22"/>
      <c r="F6" s="18"/>
      <c r="G6" s="22"/>
      <c r="H6" s="22"/>
    </row>
    <row r="7" spans="1:16" x14ac:dyDescent="0.25">
      <c r="A7" s="16"/>
      <c r="B7" s="18"/>
      <c r="C7" s="36" t="s">
        <v>471</v>
      </c>
      <c r="D7" s="64" t="s">
        <v>290</v>
      </c>
      <c r="E7" s="37">
        <v>46.6</v>
      </c>
      <c r="F7" s="18"/>
      <c r="G7" s="95" t="s">
        <v>290</v>
      </c>
      <c r="H7" s="136">
        <v>31.8</v>
      </c>
    </row>
    <row r="8" spans="1:16" x14ac:dyDescent="0.25">
      <c r="A8" s="16"/>
      <c r="B8" s="18"/>
      <c r="C8" s="36" t="s">
        <v>472</v>
      </c>
      <c r="D8" s="11"/>
      <c r="E8" s="37">
        <v>39.4</v>
      </c>
      <c r="F8" s="18"/>
      <c r="G8" s="11"/>
      <c r="H8" s="136">
        <v>47.3</v>
      </c>
    </row>
    <row r="9" spans="1:16" ht="15.75" thickBot="1" x14ac:dyDescent="0.3">
      <c r="A9" s="16"/>
      <c r="B9" s="18"/>
      <c r="C9" s="36" t="s">
        <v>425</v>
      </c>
      <c r="D9" s="70"/>
      <c r="E9" s="137">
        <v>12.8</v>
      </c>
      <c r="F9" s="18"/>
      <c r="G9" s="70"/>
      <c r="H9" s="138">
        <v>12.8</v>
      </c>
    </row>
    <row r="10" spans="1:16" x14ac:dyDescent="0.25">
      <c r="A10" s="16"/>
      <c r="B10" s="18"/>
      <c r="C10" s="18"/>
      <c r="D10" s="49"/>
      <c r="E10" s="22"/>
      <c r="F10" s="18"/>
      <c r="G10" s="49"/>
      <c r="H10" s="22"/>
    </row>
    <row r="11" spans="1:16" ht="15.75" thickBot="1" x14ac:dyDescent="0.3">
      <c r="A11" s="16"/>
      <c r="B11" s="143" t="s">
        <v>473</v>
      </c>
      <c r="C11" s="143"/>
      <c r="D11" s="139" t="s">
        <v>290</v>
      </c>
      <c r="E11" s="96">
        <v>98.8</v>
      </c>
      <c r="F11" s="18"/>
      <c r="G11" s="140" t="s">
        <v>290</v>
      </c>
      <c r="H11" s="97">
        <v>91.9</v>
      </c>
    </row>
    <row r="12" spans="1:16" ht="15.75" thickTop="1" x14ac:dyDescent="0.25">
      <c r="A12" s="16"/>
      <c r="B12" s="18"/>
      <c r="C12" s="18"/>
      <c r="D12" s="141"/>
      <c r="E12" s="60"/>
      <c r="F12" s="18"/>
      <c r="G12" s="141"/>
      <c r="H12" s="60"/>
    </row>
    <row r="13" spans="1:16" x14ac:dyDescent="0.25">
      <c r="A13" s="16"/>
      <c r="B13" s="18"/>
      <c r="C13" s="18"/>
      <c r="D13" s="142" t="s">
        <v>288</v>
      </c>
      <c r="E13" s="142"/>
      <c r="F13" s="18"/>
      <c r="G13" s="142" t="s">
        <v>343</v>
      </c>
      <c r="H13" s="142"/>
    </row>
    <row r="14" spans="1:16" ht="15.75" thickBot="1" x14ac:dyDescent="0.3">
      <c r="A14" s="16"/>
      <c r="B14" s="18"/>
      <c r="C14" s="18"/>
      <c r="D14" s="83">
        <v>2013</v>
      </c>
      <c r="E14" s="83"/>
      <c r="F14" s="18"/>
      <c r="G14" s="83">
        <v>2012</v>
      </c>
      <c r="H14" s="83"/>
    </row>
    <row r="15" spans="1:16" x14ac:dyDescent="0.25">
      <c r="A15" s="16"/>
      <c r="B15" s="143" t="s">
        <v>474</v>
      </c>
      <c r="C15" s="143"/>
      <c r="D15" s="49"/>
      <c r="E15" s="22"/>
      <c r="F15" s="18"/>
      <c r="G15" s="49"/>
      <c r="H15" s="22"/>
    </row>
    <row r="16" spans="1:16" x14ac:dyDescent="0.25">
      <c r="A16" s="16"/>
      <c r="B16" s="18"/>
      <c r="C16" s="36" t="s">
        <v>475</v>
      </c>
      <c r="D16" s="64" t="s">
        <v>290</v>
      </c>
      <c r="E16" s="37">
        <v>35.9</v>
      </c>
      <c r="F16" s="18"/>
      <c r="G16" s="95" t="s">
        <v>290</v>
      </c>
      <c r="H16" s="136">
        <v>38.299999999999997</v>
      </c>
    </row>
    <row r="17" spans="1:8" x14ac:dyDescent="0.25">
      <c r="A17" s="16"/>
      <c r="B17" s="18"/>
      <c r="C17" s="36" t="s">
        <v>476</v>
      </c>
      <c r="D17" s="11"/>
      <c r="E17" s="37">
        <v>9.1</v>
      </c>
      <c r="F17" s="18"/>
      <c r="G17" s="11"/>
      <c r="H17" s="136">
        <v>10</v>
      </c>
    </row>
    <row r="18" spans="1:8" ht="15.75" thickBot="1" x14ac:dyDescent="0.3">
      <c r="A18" s="16"/>
      <c r="B18" s="18"/>
      <c r="C18" s="36" t="s">
        <v>425</v>
      </c>
      <c r="D18" s="70"/>
      <c r="E18" s="137">
        <v>48.9</v>
      </c>
      <c r="F18" s="18"/>
      <c r="G18" s="70"/>
      <c r="H18" s="138">
        <v>47.7</v>
      </c>
    </row>
    <row r="19" spans="1:8" x14ac:dyDescent="0.25">
      <c r="A19" s="16"/>
      <c r="B19" s="18"/>
      <c r="C19" s="18"/>
      <c r="D19" s="49"/>
      <c r="E19" s="22"/>
      <c r="F19" s="18"/>
      <c r="G19" s="49"/>
      <c r="H19" s="22"/>
    </row>
    <row r="20" spans="1:8" ht="15.75" thickBot="1" x14ac:dyDescent="0.3">
      <c r="A20" s="16"/>
      <c r="B20" s="143" t="s">
        <v>477</v>
      </c>
      <c r="C20" s="143"/>
      <c r="D20" s="139" t="s">
        <v>290</v>
      </c>
      <c r="E20" s="96">
        <v>93.9</v>
      </c>
      <c r="F20" s="18"/>
      <c r="G20" s="140" t="s">
        <v>290</v>
      </c>
      <c r="H20" s="97">
        <v>96</v>
      </c>
    </row>
    <row r="21" spans="1:8" ht="15.75" thickTop="1" x14ac:dyDescent="0.25">
      <c r="A21" s="16"/>
      <c r="B21" s="18"/>
      <c r="C21" s="18"/>
      <c r="D21" s="141"/>
      <c r="E21" s="60"/>
      <c r="F21" s="18"/>
      <c r="G21" s="141"/>
      <c r="H21" s="60"/>
    </row>
    <row r="22" spans="1:8" x14ac:dyDescent="0.25">
      <c r="A22" s="16"/>
      <c r="B22" s="18"/>
      <c r="C22" s="18"/>
      <c r="D22" s="142" t="s">
        <v>288</v>
      </c>
      <c r="E22" s="142"/>
      <c r="F22" s="18"/>
      <c r="G22" s="142" t="s">
        <v>343</v>
      </c>
      <c r="H22" s="142"/>
    </row>
    <row r="23" spans="1:8" ht="15.75" thickBot="1" x14ac:dyDescent="0.3">
      <c r="A23" s="16"/>
      <c r="B23" s="18"/>
      <c r="C23" s="18"/>
      <c r="D23" s="83">
        <v>2013</v>
      </c>
      <c r="E23" s="83"/>
      <c r="F23" s="18"/>
      <c r="G23" s="83">
        <v>2012</v>
      </c>
      <c r="H23" s="83"/>
    </row>
    <row r="24" spans="1:8" x14ac:dyDescent="0.25">
      <c r="A24" s="16"/>
      <c r="B24" s="143" t="s">
        <v>478</v>
      </c>
      <c r="C24" s="143"/>
      <c r="D24" s="49"/>
      <c r="E24" s="22"/>
      <c r="F24" s="18"/>
      <c r="G24" s="49"/>
      <c r="H24" s="22"/>
    </row>
    <row r="25" spans="1:8" x14ac:dyDescent="0.25">
      <c r="A25" s="16"/>
      <c r="B25" s="18"/>
      <c r="C25" s="36" t="s">
        <v>479</v>
      </c>
      <c r="D25" s="64" t="s">
        <v>290</v>
      </c>
      <c r="E25" s="37">
        <v>62.4</v>
      </c>
      <c r="F25" s="18"/>
      <c r="G25" s="95" t="s">
        <v>290</v>
      </c>
      <c r="H25" s="136">
        <v>79.2</v>
      </c>
    </row>
    <row r="26" spans="1:8" x14ac:dyDescent="0.25">
      <c r="A26" s="16"/>
      <c r="B26" s="18"/>
      <c r="C26" s="36" t="s">
        <v>480</v>
      </c>
      <c r="D26" s="11"/>
      <c r="E26" s="37">
        <v>94.2</v>
      </c>
      <c r="F26" s="18"/>
      <c r="G26" s="11"/>
      <c r="H26" s="136">
        <v>162.6</v>
      </c>
    </row>
    <row r="27" spans="1:8" x14ac:dyDescent="0.25">
      <c r="A27" s="16"/>
      <c r="B27" s="18"/>
      <c r="C27" s="36" t="s">
        <v>481</v>
      </c>
      <c r="D27" s="11"/>
      <c r="E27" s="37" t="s">
        <v>313</v>
      </c>
      <c r="F27" s="18"/>
      <c r="G27" s="11"/>
      <c r="H27" s="136">
        <v>12.6</v>
      </c>
    </row>
    <row r="28" spans="1:8" ht="26.25" x14ac:dyDescent="0.25">
      <c r="A28" s="16"/>
      <c r="B28" s="18"/>
      <c r="C28" s="36" t="s">
        <v>482</v>
      </c>
      <c r="D28" s="11"/>
      <c r="E28" s="37">
        <v>24.6</v>
      </c>
      <c r="F28" s="18"/>
      <c r="G28" s="11"/>
      <c r="H28" s="136">
        <v>21.5</v>
      </c>
    </row>
    <row r="29" spans="1:8" x14ac:dyDescent="0.25">
      <c r="A29" s="16"/>
      <c r="B29" s="18"/>
      <c r="C29" s="36" t="s">
        <v>483</v>
      </c>
      <c r="D29" s="11"/>
      <c r="E29" s="37">
        <v>28.4</v>
      </c>
      <c r="F29" s="18"/>
      <c r="G29" s="11"/>
      <c r="H29" s="136">
        <v>55.8</v>
      </c>
    </row>
    <row r="30" spans="1:8" x14ac:dyDescent="0.25">
      <c r="A30" s="16"/>
      <c r="B30" s="18"/>
      <c r="C30" s="36" t="s">
        <v>484</v>
      </c>
      <c r="D30" s="11"/>
      <c r="E30" s="37">
        <v>3.9</v>
      </c>
      <c r="F30" s="18"/>
      <c r="G30" s="11"/>
      <c r="H30" s="136">
        <v>47.7</v>
      </c>
    </row>
    <row r="31" spans="1:8" x14ac:dyDescent="0.25">
      <c r="A31" s="16"/>
      <c r="B31" s="18"/>
      <c r="C31" s="36" t="s">
        <v>485</v>
      </c>
      <c r="D31" s="11"/>
      <c r="E31" s="37">
        <v>37.9</v>
      </c>
      <c r="F31" s="18"/>
      <c r="G31" s="11"/>
      <c r="H31" s="136">
        <v>30.2</v>
      </c>
    </row>
    <row r="32" spans="1:8" x14ac:dyDescent="0.25">
      <c r="A32" s="16"/>
      <c r="B32" s="18"/>
      <c r="C32" s="36" t="s">
        <v>486</v>
      </c>
      <c r="D32" s="11"/>
      <c r="E32" s="37">
        <v>9.6</v>
      </c>
      <c r="F32" s="18"/>
      <c r="G32" s="11"/>
      <c r="H32" s="136">
        <v>23.4</v>
      </c>
    </row>
    <row r="33" spans="1:8" x14ac:dyDescent="0.25">
      <c r="A33" s="16"/>
      <c r="B33" s="18"/>
      <c r="C33" s="36" t="s">
        <v>487</v>
      </c>
      <c r="D33" s="11"/>
      <c r="E33" s="37">
        <v>10</v>
      </c>
      <c r="F33" s="18"/>
      <c r="G33" s="11"/>
      <c r="H33" s="136">
        <v>14.3</v>
      </c>
    </row>
    <row r="34" spans="1:8" x14ac:dyDescent="0.25">
      <c r="A34" s="16"/>
      <c r="B34" s="18"/>
      <c r="C34" s="36" t="s">
        <v>488</v>
      </c>
      <c r="D34" s="11"/>
      <c r="E34" s="37">
        <v>3.6</v>
      </c>
      <c r="F34" s="18"/>
      <c r="G34" s="11"/>
      <c r="H34" s="136">
        <v>56.1</v>
      </c>
    </row>
    <row r="35" spans="1:8" x14ac:dyDescent="0.25">
      <c r="A35" s="16"/>
      <c r="B35" s="18"/>
      <c r="C35" s="36" t="s">
        <v>489</v>
      </c>
      <c r="D35" s="11"/>
      <c r="E35" s="37">
        <v>1</v>
      </c>
      <c r="F35" s="18"/>
      <c r="G35" s="11"/>
      <c r="H35" s="136">
        <v>1.1000000000000001</v>
      </c>
    </row>
    <row r="36" spans="1:8" ht="26.25" x14ac:dyDescent="0.25">
      <c r="A36" s="16"/>
      <c r="B36" s="18"/>
      <c r="C36" s="36" t="s">
        <v>490</v>
      </c>
      <c r="D36" s="11"/>
      <c r="E36" s="37">
        <v>4.4000000000000004</v>
      </c>
      <c r="F36" s="18"/>
      <c r="G36" s="11"/>
      <c r="H36" s="136">
        <v>4.4000000000000004</v>
      </c>
    </row>
    <row r="37" spans="1:8" ht="15.75" thickBot="1" x14ac:dyDescent="0.3">
      <c r="A37" s="16"/>
      <c r="B37" s="18"/>
      <c r="C37" s="36" t="s">
        <v>425</v>
      </c>
      <c r="D37" s="70"/>
      <c r="E37" s="137">
        <v>57.9</v>
      </c>
      <c r="F37" s="18"/>
      <c r="G37" s="70"/>
      <c r="H37" s="138">
        <v>46.4</v>
      </c>
    </row>
    <row r="38" spans="1:8" x14ac:dyDescent="0.25">
      <c r="A38" s="16"/>
      <c r="B38" s="18"/>
      <c r="C38" s="18"/>
      <c r="D38" s="49"/>
      <c r="E38" s="22"/>
      <c r="F38" s="18"/>
      <c r="G38" s="49"/>
      <c r="H38" s="22"/>
    </row>
    <row r="39" spans="1:8" ht="15.75" thickBot="1" x14ac:dyDescent="0.3">
      <c r="A39" s="16"/>
      <c r="B39" s="18"/>
      <c r="C39" s="36" t="s">
        <v>491</v>
      </c>
      <c r="D39" s="139" t="s">
        <v>290</v>
      </c>
      <c r="E39" s="96">
        <v>337.9</v>
      </c>
      <c r="F39" s="18"/>
      <c r="G39" s="140" t="s">
        <v>290</v>
      </c>
      <c r="H39" s="97">
        <v>555.29999999999995</v>
      </c>
    </row>
    <row r="40" spans="1:8" ht="15.75" thickTop="1" x14ac:dyDescent="0.25">
      <c r="A40" s="16"/>
      <c r="B40" s="18"/>
      <c r="C40" s="18"/>
      <c r="D40" s="141"/>
      <c r="E40" s="60"/>
      <c r="F40" s="18"/>
      <c r="G40" s="141"/>
      <c r="H40" s="60"/>
    </row>
    <row r="41" spans="1:8" x14ac:dyDescent="0.25">
      <c r="A41" s="16"/>
      <c r="B41" s="18"/>
      <c r="C41" s="18"/>
      <c r="D41" s="142" t="s">
        <v>288</v>
      </c>
      <c r="E41" s="142"/>
      <c r="F41" s="18"/>
      <c r="G41" s="142" t="s">
        <v>343</v>
      </c>
      <c r="H41" s="142"/>
    </row>
    <row r="42" spans="1:8" ht="15.75" thickBot="1" x14ac:dyDescent="0.3">
      <c r="A42" s="16"/>
      <c r="B42" s="18"/>
      <c r="C42" s="18"/>
      <c r="D42" s="83">
        <v>2013</v>
      </c>
      <c r="E42" s="83"/>
      <c r="F42" s="18"/>
      <c r="G42" s="83">
        <v>2012</v>
      </c>
      <c r="H42" s="83"/>
    </row>
    <row r="43" spans="1:8" x14ac:dyDescent="0.25">
      <c r="A43" s="16"/>
      <c r="B43" s="143" t="s">
        <v>492</v>
      </c>
      <c r="C43" s="143"/>
      <c r="D43" s="49"/>
      <c r="E43" s="22"/>
      <c r="F43" s="18"/>
      <c r="G43" s="49"/>
      <c r="H43" s="22"/>
    </row>
    <row r="44" spans="1:8" ht="26.25" x14ac:dyDescent="0.25">
      <c r="A44" s="16"/>
      <c r="B44" s="18"/>
      <c r="C44" s="36" t="s">
        <v>490</v>
      </c>
      <c r="D44" s="64" t="s">
        <v>290</v>
      </c>
      <c r="E44" s="37">
        <v>212.5</v>
      </c>
      <c r="F44" s="18"/>
      <c r="G44" s="95" t="s">
        <v>290</v>
      </c>
      <c r="H44" s="136">
        <v>213.3</v>
      </c>
    </row>
    <row r="45" spans="1:8" x14ac:dyDescent="0.25">
      <c r="A45" s="16"/>
      <c r="B45" s="18"/>
      <c r="C45" s="36" t="s">
        <v>493</v>
      </c>
      <c r="D45" s="11"/>
      <c r="E45" s="37">
        <v>106.6</v>
      </c>
      <c r="F45" s="18"/>
      <c r="G45" s="11"/>
      <c r="H45" s="136">
        <v>110.2</v>
      </c>
    </row>
    <row r="46" spans="1:8" x14ac:dyDescent="0.25">
      <c r="A46" s="16"/>
      <c r="B46" s="18"/>
      <c r="C46" s="36" t="s">
        <v>494</v>
      </c>
      <c r="D46" s="11"/>
      <c r="E46" s="37">
        <v>16.2</v>
      </c>
      <c r="F46" s="18"/>
      <c r="G46" s="11"/>
      <c r="H46" s="136">
        <v>10.6</v>
      </c>
    </row>
    <row r="47" spans="1:8" x14ac:dyDescent="0.25">
      <c r="A47" s="16"/>
      <c r="B47" s="18"/>
      <c r="C47" s="36" t="s">
        <v>495</v>
      </c>
      <c r="D47" s="11"/>
      <c r="E47" s="37">
        <v>38.4</v>
      </c>
      <c r="F47" s="18"/>
      <c r="G47" s="11"/>
      <c r="H47" s="136">
        <v>37.1</v>
      </c>
    </row>
    <row r="48" spans="1:8" ht="15.75" thickBot="1" x14ac:dyDescent="0.3">
      <c r="A48" s="16"/>
      <c r="B48" s="18"/>
      <c r="C48" s="36" t="s">
        <v>425</v>
      </c>
      <c r="D48" s="70"/>
      <c r="E48" s="137">
        <v>52.7</v>
      </c>
      <c r="F48" s="18"/>
      <c r="G48" s="70"/>
      <c r="H48" s="138">
        <v>38.9</v>
      </c>
    </row>
    <row r="49" spans="1:16" x14ac:dyDescent="0.25">
      <c r="A49" s="16"/>
      <c r="B49" s="18"/>
      <c r="C49" s="18"/>
      <c r="D49" s="49"/>
      <c r="E49" s="22"/>
      <c r="F49" s="18"/>
      <c r="G49" s="49"/>
      <c r="H49" s="22"/>
    </row>
    <row r="50" spans="1:16" ht="15.75" thickBot="1" x14ac:dyDescent="0.3">
      <c r="A50" s="16"/>
      <c r="B50" s="18"/>
      <c r="C50" s="36" t="s">
        <v>496</v>
      </c>
      <c r="D50" s="139" t="s">
        <v>290</v>
      </c>
      <c r="E50" s="96">
        <v>426.4</v>
      </c>
      <c r="F50" s="18"/>
      <c r="G50" s="140" t="s">
        <v>290</v>
      </c>
      <c r="H50" s="97">
        <v>410.1</v>
      </c>
    </row>
    <row r="51" spans="1:16" ht="15.75" thickTop="1" x14ac:dyDescent="0.25">
      <c r="A51" s="16" t="s">
        <v>677</v>
      </c>
      <c r="B51" s="45" t="s">
        <v>5</v>
      </c>
      <c r="C51" s="45"/>
      <c r="D51" s="45"/>
      <c r="E51" s="45"/>
      <c r="F51" s="45"/>
      <c r="G51" s="45"/>
      <c r="H51" s="45"/>
      <c r="I51" s="45"/>
      <c r="J51" s="45"/>
      <c r="K51" s="45"/>
      <c r="L51" s="45"/>
      <c r="M51" s="45"/>
      <c r="N51" s="45"/>
      <c r="O51" s="45"/>
      <c r="P51" s="45"/>
    </row>
    <row r="52" spans="1:16" x14ac:dyDescent="0.25">
      <c r="A52" s="16"/>
      <c r="B52" s="18"/>
      <c r="C52" s="18"/>
      <c r="D52" s="18"/>
      <c r="E52" s="18"/>
      <c r="F52" s="18"/>
      <c r="G52" s="18"/>
      <c r="H52" s="18"/>
    </row>
    <row r="53" spans="1:16" x14ac:dyDescent="0.25">
      <c r="A53" s="16"/>
      <c r="B53" s="18"/>
      <c r="C53" s="18"/>
      <c r="D53" s="18"/>
      <c r="E53" s="18"/>
      <c r="F53" s="18"/>
      <c r="G53" s="18"/>
      <c r="H53" s="18"/>
    </row>
    <row r="54" spans="1:16" x14ac:dyDescent="0.25">
      <c r="A54" s="16"/>
      <c r="B54" s="18"/>
      <c r="C54" s="18"/>
      <c r="D54" s="18"/>
      <c r="E54" s="18"/>
      <c r="F54" s="18"/>
      <c r="G54" s="18"/>
      <c r="H54" s="18"/>
    </row>
    <row r="55" spans="1:16" x14ac:dyDescent="0.25">
      <c r="A55" s="16"/>
      <c r="B55" s="18"/>
      <c r="C55" s="18"/>
      <c r="D55" s="18"/>
      <c r="E55" s="77" t="s">
        <v>373</v>
      </c>
      <c r="F55" s="18"/>
      <c r="G55" s="18"/>
      <c r="H55" s="64" t="s">
        <v>500</v>
      </c>
    </row>
    <row r="56" spans="1:16" ht="15.75" thickBot="1" x14ac:dyDescent="0.3">
      <c r="A56" s="16"/>
      <c r="B56" s="18"/>
      <c r="C56" s="18"/>
      <c r="D56" s="54"/>
      <c r="E56" s="144">
        <v>41547</v>
      </c>
      <c r="F56" s="54"/>
      <c r="G56" s="54"/>
      <c r="H56" s="144">
        <v>41274</v>
      </c>
    </row>
    <row r="57" spans="1:16" ht="15.75" thickBot="1" x14ac:dyDescent="0.3">
      <c r="A57" s="16"/>
      <c r="B57" s="143" t="s">
        <v>501</v>
      </c>
      <c r="C57" s="143"/>
      <c r="D57" s="147" t="s">
        <v>502</v>
      </c>
      <c r="E57" s="147"/>
      <c r="F57" s="147"/>
      <c r="G57" s="147"/>
      <c r="H57" s="147"/>
    </row>
    <row r="58" spans="1:16" x14ac:dyDescent="0.25">
      <c r="A58" s="16"/>
      <c r="B58" s="18"/>
      <c r="C58" s="18"/>
      <c r="D58" s="22"/>
      <c r="E58" s="22"/>
      <c r="F58" s="22"/>
      <c r="G58" s="22"/>
      <c r="H58" s="22"/>
    </row>
    <row r="59" spans="1:16" x14ac:dyDescent="0.25">
      <c r="A59" s="16"/>
      <c r="B59" s="131" t="s">
        <v>503</v>
      </c>
      <c r="C59" s="131"/>
      <c r="D59" s="64" t="s">
        <v>290</v>
      </c>
      <c r="E59" s="37">
        <v>72.3</v>
      </c>
      <c r="F59" s="18"/>
      <c r="G59" s="95" t="s">
        <v>290</v>
      </c>
      <c r="H59" s="136">
        <v>60.5</v>
      </c>
    </row>
    <row r="60" spans="1:16" x14ac:dyDescent="0.25">
      <c r="A60" s="16"/>
      <c r="B60" s="18"/>
      <c r="C60" s="36" t="s">
        <v>504</v>
      </c>
      <c r="D60" s="11"/>
      <c r="E60" s="37" t="s">
        <v>313</v>
      </c>
      <c r="F60" s="18"/>
      <c r="G60" s="11"/>
      <c r="H60" s="136">
        <v>6.8</v>
      </c>
    </row>
    <row r="61" spans="1:16" x14ac:dyDescent="0.25">
      <c r="A61" s="16"/>
      <c r="B61" s="18"/>
      <c r="C61" s="36" t="s">
        <v>505</v>
      </c>
      <c r="D61" s="11"/>
      <c r="E61" s="37">
        <v>3.9</v>
      </c>
      <c r="F61" s="18"/>
      <c r="G61" s="11"/>
      <c r="H61" s="136">
        <v>3.6</v>
      </c>
    </row>
    <row r="62" spans="1:16" x14ac:dyDescent="0.25">
      <c r="A62" s="16"/>
      <c r="B62" s="18"/>
      <c r="C62" s="36" t="s">
        <v>484</v>
      </c>
      <c r="D62" s="11"/>
      <c r="E62" s="37">
        <v>-4.3</v>
      </c>
      <c r="F62" s="18"/>
      <c r="G62" s="11"/>
      <c r="H62" s="136">
        <v>-3.6</v>
      </c>
    </row>
    <row r="63" spans="1:16" x14ac:dyDescent="0.25">
      <c r="A63" s="16"/>
      <c r="B63" s="18"/>
      <c r="C63" s="36" t="s">
        <v>506</v>
      </c>
      <c r="D63" s="11"/>
      <c r="E63" s="37" t="s">
        <v>313</v>
      </c>
      <c r="F63" s="18"/>
      <c r="G63" s="11"/>
      <c r="H63" s="136">
        <v>1.6</v>
      </c>
    </row>
    <row r="64" spans="1:16" ht="15.75" thickBot="1" x14ac:dyDescent="0.3">
      <c r="A64" s="16"/>
      <c r="B64" s="18"/>
      <c r="C64" s="36" t="s">
        <v>507</v>
      </c>
      <c r="D64" s="70"/>
      <c r="E64" s="137">
        <v>9.6</v>
      </c>
      <c r="F64" s="18"/>
      <c r="G64" s="70"/>
      <c r="H64" s="138">
        <v>3.4</v>
      </c>
    </row>
    <row r="65" spans="1:16" ht="15.75" thickBot="1" x14ac:dyDescent="0.3">
      <c r="A65" s="16"/>
      <c r="B65" s="131" t="s">
        <v>508</v>
      </c>
      <c r="C65" s="131"/>
      <c r="D65" s="145" t="s">
        <v>290</v>
      </c>
      <c r="E65" s="92">
        <v>81.5</v>
      </c>
      <c r="F65" s="18"/>
      <c r="G65" s="146" t="s">
        <v>290</v>
      </c>
      <c r="H65" s="94">
        <v>72.3</v>
      </c>
    </row>
    <row r="66" spans="1:16" ht="15.75" thickTop="1" x14ac:dyDescent="0.25">
      <c r="A66" s="16"/>
      <c r="B66" s="18"/>
      <c r="C66" s="18"/>
      <c r="D66" s="141"/>
      <c r="E66" s="60"/>
      <c r="F66" s="18"/>
      <c r="G66" s="141"/>
      <c r="H66" s="60"/>
    </row>
    <row r="67" spans="1:16" ht="25.5" customHeight="1" x14ac:dyDescent="0.25">
      <c r="A67" s="16"/>
      <c r="B67" s="18"/>
      <c r="C67" s="143" t="s">
        <v>509</v>
      </c>
      <c r="D67" s="143"/>
      <c r="E67" s="143"/>
      <c r="F67" s="143"/>
      <c r="G67" s="143"/>
      <c r="H67" s="143"/>
    </row>
    <row r="68" spans="1:16" ht="15" customHeight="1" x14ac:dyDescent="0.25">
      <c r="A68" s="16" t="s">
        <v>678</v>
      </c>
      <c r="B68" s="45" t="s">
        <v>5</v>
      </c>
      <c r="C68" s="45"/>
      <c r="D68" s="45"/>
      <c r="E68" s="45"/>
      <c r="F68" s="45"/>
      <c r="G68" s="45"/>
      <c r="H68" s="45"/>
      <c r="I68" s="45"/>
      <c r="J68" s="45"/>
      <c r="K68" s="45"/>
      <c r="L68" s="45"/>
      <c r="M68" s="45"/>
      <c r="N68" s="45"/>
      <c r="O68" s="45"/>
      <c r="P68" s="45"/>
    </row>
    <row r="69" spans="1:16" x14ac:dyDescent="0.25">
      <c r="A69" s="16"/>
      <c r="B69" s="18"/>
      <c r="C69" s="18"/>
      <c r="D69" s="18"/>
      <c r="E69" s="18"/>
      <c r="F69" s="18"/>
      <c r="G69" s="18"/>
      <c r="H69" s="18"/>
      <c r="I69" s="18"/>
    </row>
    <row r="70" spans="1:16" x14ac:dyDescent="0.25">
      <c r="A70" s="16"/>
      <c r="B70" s="18"/>
      <c r="C70" s="18"/>
      <c r="D70" s="18"/>
      <c r="E70" s="18"/>
      <c r="F70" s="18"/>
      <c r="G70" s="18"/>
      <c r="H70" s="18"/>
      <c r="I70" s="18"/>
    </row>
    <row r="71" spans="1:16" x14ac:dyDescent="0.25">
      <c r="A71" s="16"/>
      <c r="B71" s="18"/>
      <c r="C71" s="18"/>
      <c r="D71" s="18"/>
      <c r="E71" s="142" t="s">
        <v>373</v>
      </c>
      <c r="F71" s="142"/>
      <c r="G71" s="18"/>
      <c r="H71" s="142" t="s">
        <v>500</v>
      </c>
      <c r="I71" s="142"/>
    </row>
    <row r="72" spans="1:16" ht="15.75" thickBot="1" x14ac:dyDescent="0.3">
      <c r="A72" s="16"/>
      <c r="B72" s="18"/>
      <c r="C72" s="18"/>
      <c r="D72" s="18"/>
      <c r="E72" s="148">
        <v>41547</v>
      </c>
      <c r="F72" s="148"/>
      <c r="G72" s="18"/>
      <c r="H72" s="148">
        <v>41274</v>
      </c>
      <c r="I72" s="148"/>
    </row>
    <row r="73" spans="1:16" ht="15.75" thickBot="1" x14ac:dyDescent="0.3">
      <c r="A73" s="16"/>
      <c r="B73" s="18"/>
      <c r="C73" s="143" t="s">
        <v>501</v>
      </c>
      <c r="D73" s="143"/>
      <c r="E73" s="147" t="s">
        <v>512</v>
      </c>
      <c r="F73" s="147"/>
      <c r="G73" s="147"/>
      <c r="H73" s="147"/>
      <c r="I73" s="147"/>
    </row>
    <row r="74" spans="1:16" x14ac:dyDescent="0.25">
      <c r="A74" s="16"/>
      <c r="B74" s="18"/>
      <c r="C74" s="18"/>
      <c r="D74" s="18"/>
      <c r="E74" s="22"/>
      <c r="F74" s="22"/>
      <c r="G74" s="22"/>
      <c r="H74" s="22"/>
      <c r="I74" s="22"/>
    </row>
    <row r="75" spans="1:16" x14ac:dyDescent="0.25">
      <c r="A75" s="16"/>
      <c r="B75" s="18"/>
      <c r="C75" s="131" t="s">
        <v>503</v>
      </c>
      <c r="D75" s="131"/>
      <c r="E75" s="95" t="s">
        <v>290</v>
      </c>
      <c r="F75" s="37">
        <v>11.4</v>
      </c>
      <c r="G75" s="18"/>
      <c r="H75" s="95" t="s">
        <v>290</v>
      </c>
      <c r="I75" s="136">
        <v>10.6</v>
      </c>
    </row>
    <row r="76" spans="1:16" x14ac:dyDescent="0.25">
      <c r="A76" s="16"/>
      <c r="B76" s="18"/>
      <c r="C76" s="18"/>
      <c r="D76" s="36" t="s">
        <v>505</v>
      </c>
      <c r="E76" s="11"/>
      <c r="F76" s="37">
        <v>4.5999999999999996</v>
      </c>
      <c r="G76" s="18"/>
      <c r="H76" s="11"/>
      <c r="I76" s="136">
        <v>6.1</v>
      </c>
    </row>
    <row r="77" spans="1:16" x14ac:dyDescent="0.25">
      <c r="A77" s="16"/>
      <c r="B77" s="18"/>
      <c r="C77" s="18"/>
      <c r="D77" s="36" t="s">
        <v>484</v>
      </c>
      <c r="E77" s="11"/>
      <c r="F77" s="37">
        <v>-5.6</v>
      </c>
      <c r="G77" s="18"/>
      <c r="H77" s="11"/>
      <c r="I77" s="136">
        <v>-4.7</v>
      </c>
    </row>
    <row r="78" spans="1:16" ht="15.75" thickBot="1" x14ac:dyDescent="0.3">
      <c r="A78" s="16"/>
      <c r="B78" s="18"/>
      <c r="C78" s="18"/>
      <c r="D78" s="36" t="s">
        <v>506</v>
      </c>
      <c r="E78" s="70"/>
      <c r="F78" s="137" t="s">
        <v>313</v>
      </c>
      <c r="G78" s="18"/>
      <c r="H78" s="70"/>
      <c r="I78" s="138">
        <v>-0.6</v>
      </c>
    </row>
    <row r="79" spans="1:16" ht="15.75" thickBot="1" x14ac:dyDescent="0.3">
      <c r="A79" s="16"/>
      <c r="B79" s="18"/>
      <c r="C79" s="131" t="s">
        <v>508</v>
      </c>
      <c r="D79" s="131"/>
      <c r="E79" s="146" t="s">
        <v>290</v>
      </c>
      <c r="F79" s="92">
        <v>10.4</v>
      </c>
      <c r="G79" s="18"/>
      <c r="H79" s="146" t="s">
        <v>290</v>
      </c>
      <c r="I79" s="94">
        <v>11.4</v>
      </c>
    </row>
    <row r="80" spans="1:16" ht="15.75" thickTop="1" x14ac:dyDescent="0.25">
      <c r="A80" s="16" t="s">
        <v>679</v>
      </c>
      <c r="B80" s="45" t="s">
        <v>5</v>
      </c>
      <c r="C80" s="45"/>
      <c r="D80" s="45"/>
      <c r="E80" s="45"/>
      <c r="F80" s="45"/>
      <c r="G80" s="45"/>
      <c r="H80" s="45"/>
      <c r="I80" s="45"/>
      <c r="J80" s="45"/>
      <c r="K80" s="45"/>
      <c r="L80" s="45"/>
      <c r="M80" s="45"/>
      <c r="N80" s="45"/>
      <c r="O80" s="45"/>
      <c r="P80" s="45"/>
    </row>
    <row r="81" spans="1:16" x14ac:dyDescent="0.25">
      <c r="A81" s="16"/>
      <c r="B81" s="18"/>
      <c r="C81" s="18"/>
      <c r="D81" s="18"/>
      <c r="E81" s="18"/>
      <c r="F81" s="142" t="s">
        <v>287</v>
      </c>
      <c r="G81" s="142"/>
      <c r="H81" s="142"/>
      <c r="I81" s="142"/>
      <c r="J81" s="142"/>
      <c r="K81" s="142"/>
      <c r="L81" s="142"/>
      <c r="M81" s="142"/>
      <c r="N81" s="142"/>
      <c r="O81" s="142"/>
      <c r="P81" s="142"/>
    </row>
    <row r="82" spans="1:16" ht="15.75" thickBot="1" x14ac:dyDescent="0.3">
      <c r="A82" s="16"/>
      <c r="B82" s="18"/>
      <c r="C82" s="18"/>
      <c r="D82" s="18"/>
      <c r="E82" s="18"/>
      <c r="F82" s="148">
        <v>41547</v>
      </c>
      <c r="G82" s="148"/>
      <c r="H82" s="148"/>
      <c r="I82" s="148"/>
      <c r="J82" s="148"/>
      <c r="K82" s="148"/>
      <c r="L82" s="148"/>
      <c r="M82" s="148"/>
      <c r="N82" s="148"/>
      <c r="O82" s="148"/>
      <c r="P82" s="148"/>
    </row>
    <row r="83" spans="1:16" ht="15.75" thickBot="1" x14ac:dyDescent="0.3">
      <c r="A83" s="16"/>
      <c r="B83" s="18"/>
      <c r="C83" s="18"/>
      <c r="D83" s="18"/>
      <c r="E83" s="18"/>
      <c r="F83" s="147" t="s">
        <v>680</v>
      </c>
      <c r="G83" s="147"/>
      <c r="H83" s="22"/>
      <c r="I83" s="147" t="s">
        <v>681</v>
      </c>
      <c r="J83" s="147"/>
      <c r="K83" s="22"/>
      <c r="L83" s="147" t="s">
        <v>682</v>
      </c>
      <c r="M83" s="147"/>
      <c r="N83" s="22"/>
      <c r="O83" s="147" t="s">
        <v>388</v>
      </c>
      <c r="P83" s="147"/>
    </row>
    <row r="84" spans="1:16" x14ac:dyDescent="0.25">
      <c r="A84" s="16"/>
      <c r="B84" s="18"/>
      <c r="C84" s="18"/>
      <c r="D84" s="18"/>
      <c r="E84" s="18"/>
      <c r="F84" s="49"/>
      <c r="G84" s="22"/>
      <c r="H84" s="18"/>
      <c r="I84" s="49"/>
      <c r="J84" s="22"/>
      <c r="K84" s="18"/>
      <c r="L84" s="49"/>
      <c r="M84" s="22"/>
      <c r="N84" s="18"/>
      <c r="O84" s="49"/>
      <c r="P84" s="22"/>
    </row>
    <row r="85" spans="1:16" x14ac:dyDescent="0.25">
      <c r="A85" s="16"/>
      <c r="B85" s="143" t="s">
        <v>683</v>
      </c>
      <c r="C85" s="143"/>
      <c r="D85" s="143"/>
      <c r="E85" s="143"/>
      <c r="F85" s="95" t="s">
        <v>290</v>
      </c>
      <c r="G85" s="136">
        <v>-2.9</v>
      </c>
      <c r="H85" s="18"/>
      <c r="I85" s="95" t="s">
        <v>290</v>
      </c>
      <c r="J85" s="136">
        <v>-90.1</v>
      </c>
      <c r="K85" s="18"/>
      <c r="L85" s="95" t="s">
        <v>290</v>
      </c>
      <c r="M85" s="136">
        <v>10.9</v>
      </c>
      <c r="N85" s="18"/>
      <c r="O85" s="95" t="s">
        <v>290</v>
      </c>
      <c r="P85" s="136">
        <v>-82.1</v>
      </c>
    </row>
    <row r="86" spans="1:16" x14ac:dyDescent="0.25">
      <c r="A86" s="16"/>
      <c r="B86" s="18"/>
      <c r="C86" s="143" t="s">
        <v>684</v>
      </c>
      <c r="D86" s="143"/>
      <c r="E86" s="143"/>
      <c r="F86" s="11"/>
      <c r="G86" s="136">
        <v>-1</v>
      </c>
      <c r="H86" s="18"/>
      <c r="I86" s="11"/>
      <c r="J86" s="136">
        <v>0.5</v>
      </c>
      <c r="K86" s="18"/>
      <c r="L86" s="11"/>
      <c r="M86" s="136">
        <v>-24.7</v>
      </c>
      <c r="N86" s="18"/>
      <c r="O86" s="11"/>
      <c r="P86" s="136">
        <v>-25.2</v>
      </c>
    </row>
    <row r="87" spans="1:16" ht="15.75" thickBot="1" x14ac:dyDescent="0.3">
      <c r="A87" s="16"/>
      <c r="B87" s="18"/>
      <c r="C87" s="143" t="s">
        <v>685</v>
      </c>
      <c r="D87" s="143"/>
      <c r="E87" s="143"/>
      <c r="F87" s="70"/>
      <c r="G87" s="138">
        <v>0.5</v>
      </c>
      <c r="H87" s="18"/>
      <c r="I87" s="70"/>
      <c r="J87" s="138">
        <v>5.3</v>
      </c>
      <c r="K87" s="18"/>
      <c r="L87" s="70"/>
      <c r="M87" s="138">
        <v>1.3</v>
      </c>
      <c r="N87" s="18"/>
      <c r="O87" s="70"/>
      <c r="P87" s="138">
        <v>7.1</v>
      </c>
    </row>
    <row r="88" spans="1:16" x14ac:dyDescent="0.25">
      <c r="A88" s="16"/>
      <c r="B88" s="143" t="s">
        <v>686</v>
      </c>
      <c r="C88" s="143"/>
      <c r="D88" s="143"/>
      <c r="E88" s="143"/>
      <c r="F88" s="49"/>
      <c r="G88" s="151">
        <v>-0.5</v>
      </c>
      <c r="H88" s="18"/>
      <c r="I88" s="49"/>
      <c r="J88" s="151">
        <v>5.8</v>
      </c>
      <c r="K88" s="18"/>
      <c r="L88" s="49"/>
      <c r="M88" s="151">
        <v>-23.4</v>
      </c>
      <c r="N88" s="18"/>
      <c r="O88" s="49"/>
      <c r="P88" s="151">
        <v>-18.100000000000001</v>
      </c>
    </row>
    <row r="89" spans="1:16" ht="15.75" thickBot="1" x14ac:dyDescent="0.3">
      <c r="A89" s="16"/>
      <c r="B89" s="18"/>
      <c r="C89" s="18"/>
      <c r="D89" s="18"/>
      <c r="E89" s="18"/>
      <c r="F89" s="70"/>
      <c r="G89" s="54"/>
      <c r="H89" s="18"/>
      <c r="I89" s="70"/>
      <c r="J89" s="54"/>
      <c r="K89" s="18"/>
      <c r="L89" s="70"/>
      <c r="M89" s="54"/>
      <c r="N89" s="18"/>
      <c r="O89" s="70"/>
      <c r="P89" s="54"/>
    </row>
    <row r="90" spans="1:16" ht="15.75" thickBot="1" x14ac:dyDescent="0.3">
      <c r="A90" s="16"/>
      <c r="B90" s="143" t="s">
        <v>687</v>
      </c>
      <c r="C90" s="143"/>
      <c r="D90" s="143"/>
      <c r="E90" s="143"/>
      <c r="F90" s="146" t="s">
        <v>290</v>
      </c>
      <c r="G90" s="94">
        <v>-3.4</v>
      </c>
      <c r="H90" s="18"/>
      <c r="I90" s="146" t="s">
        <v>290</v>
      </c>
      <c r="J90" s="94">
        <v>-84.3</v>
      </c>
      <c r="K90" s="18"/>
      <c r="L90" s="146" t="s">
        <v>290</v>
      </c>
      <c r="M90" s="94">
        <v>-12.5</v>
      </c>
      <c r="N90" s="18"/>
      <c r="O90" s="146" t="s">
        <v>290</v>
      </c>
      <c r="P90" s="94">
        <v>-100.2</v>
      </c>
    </row>
    <row r="91" spans="1:16" ht="15.75" thickTop="1" x14ac:dyDescent="0.25">
      <c r="A91" s="16" t="s">
        <v>688</v>
      </c>
      <c r="B91" s="45" t="s">
        <v>5</v>
      </c>
      <c r="C91" s="45"/>
      <c r="D91" s="45"/>
      <c r="E91" s="45"/>
      <c r="F91" s="45"/>
      <c r="G91" s="45"/>
      <c r="H91" s="45"/>
      <c r="I91" s="45"/>
      <c r="J91" s="45"/>
      <c r="K91" s="45"/>
      <c r="L91" s="45"/>
      <c r="M91" s="45"/>
      <c r="N91" s="45"/>
      <c r="O91" s="45"/>
      <c r="P91" s="45"/>
    </row>
    <row r="92" spans="1:16" x14ac:dyDescent="0.25">
      <c r="A92" s="16"/>
      <c r="B92" s="18"/>
      <c r="C92" s="18"/>
      <c r="D92" s="31" t="s">
        <v>286</v>
      </c>
      <c r="E92" s="31"/>
      <c r="F92" s="31"/>
      <c r="G92" s="31"/>
      <c r="H92" s="31"/>
      <c r="I92" s="18"/>
      <c r="J92" s="31" t="s">
        <v>287</v>
      </c>
      <c r="K92" s="31"/>
      <c r="L92" s="31"/>
      <c r="M92" s="31"/>
      <c r="N92" s="31"/>
    </row>
    <row r="93" spans="1:16" ht="15.75" thickBot="1" x14ac:dyDescent="0.3">
      <c r="A93" s="16"/>
      <c r="B93" s="18"/>
      <c r="C93" s="18"/>
      <c r="D93" s="32" t="s">
        <v>288</v>
      </c>
      <c r="E93" s="32"/>
      <c r="F93" s="32"/>
      <c r="G93" s="32"/>
      <c r="H93" s="32"/>
      <c r="I93" s="18"/>
      <c r="J93" s="32" t="s">
        <v>288</v>
      </c>
      <c r="K93" s="32"/>
      <c r="L93" s="32"/>
      <c r="M93" s="32"/>
      <c r="N93" s="32"/>
    </row>
    <row r="94" spans="1:16" ht="15.75" thickBot="1" x14ac:dyDescent="0.3">
      <c r="A94" s="16"/>
      <c r="B94" s="18"/>
      <c r="C94" s="18"/>
      <c r="D94" s="33">
        <v>2013</v>
      </c>
      <c r="E94" s="33"/>
      <c r="F94" s="22"/>
      <c r="G94" s="33">
        <v>2012</v>
      </c>
      <c r="H94" s="33"/>
      <c r="I94" s="18"/>
      <c r="J94" s="33">
        <v>2013</v>
      </c>
      <c r="K94" s="33"/>
      <c r="L94" s="22"/>
      <c r="M94" s="33">
        <v>2012</v>
      </c>
      <c r="N94" s="33"/>
    </row>
    <row r="95" spans="1:16" x14ac:dyDescent="0.25">
      <c r="A95" s="16"/>
      <c r="B95" s="51" t="s">
        <v>515</v>
      </c>
      <c r="C95" s="51"/>
      <c r="D95" s="112" t="s">
        <v>290</v>
      </c>
      <c r="E95" s="26">
        <v>-5.8</v>
      </c>
      <c r="F95" s="18"/>
      <c r="G95" s="112" t="s">
        <v>290</v>
      </c>
      <c r="H95" s="40">
        <v>-4.8</v>
      </c>
      <c r="I95" s="18"/>
      <c r="J95" s="112" t="s">
        <v>290</v>
      </c>
      <c r="K95" s="26">
        <v>6.9</v>
      </c>
      <c r="L95" s="18"/>
      <c r="M95" s="112" t="s">
        <v>290</v>
      </c>
      <c r="N95" s="40">
        <v>-6</v>
      </c>
    </row>
    <row r="96" spans="1:16" x14ac:dyDescent="0.25">
      <c r="A96" s="16"/>
      <c r="B96" s="61" t="s">
        <v>516</v>
      </c>
      <c r="C96" s="61"/>
      <c r="D96" s="42"/>
      <c r="E96" s="29" t="s">
        <v>313</v>
      </c>
      <c r="F96" s="23"/>
      <c r="G96" s="42"/>
      <c r="H96" s="41">
        <v>12.8</v>
      </c>
      <c r="I96" s="18"/>
      <c r="J96" s="42"/>
      <c r="K96" s="29" t="s">
        <v>313</v>
      </c>
      <c r="L96" s="23"/>
      <c r="M96" s="42"/>
      <c r="N96" s="41">
        <v>12.8</v>
      </c>
    </row>
    <row r="97" spans="1:16" x14ac:dyDescent="0.25">
      <c r="A97" s="16"/>
      <c r="B97" s="51" t="s">
        <v>517</v>
      </c>
      <c r="C97" s="51"/>
      <c r="D97" s="11"/>
      <c r="E97" s="29">
        <v>2.5</v>
      </c>
      <c r="F97" s="18"/>
      <c r="G97" s="11"/>
      <c r="H97" s="41">
        <v>2.2999999999999998</v>
      </c>
      <c r="I97" s="18"/>
      <c r="J97" s="11"/>
      <c r="K97" s="29">
        <v>7.4</v>
      </c>
      <c r="L97" s="18"/>
      <c r="M97" s="11"/>
      <c r="N97" s="41">
        <v>6.9</v>
      </c>
    </row>
    <row r="98" spans="1:16" ht="15.75" thickBot="1" x14ac:dyDescent="0.3">
      <c r="A98" s="16"/>
      <c r="B98" s="61" t="s">
        <v>425</v>
      </c>
      <c r="C98" s="61"/>
      <c r="D98" s="122"/>
      <c r="E98" s="55">
        <v>-0.3</v>
      </c>
      <c r="F98" s="23"/>
      <c r="G98" s="122"/>
      <c r="H98" s="56">
        <v>-0.3</v>
      </c>
      <c r="I98" s="18"/>
      <c r="J98" s="122"/>
      <c r="K98" s="55">
        <v>-1.4</v>
      </c>
      <c r="L98" s="23"/>
      <c r="M98" s="122"/>
      <c r="N98" s="56">
        <v>-1.1000000000000001</v>
      </c>
    </row>
    <row r="99" spans="1:16" ht="15.75" thickBot="1" x14ac:dyDescent="0.3">
      <c r="A99" s="16"/>
      <c r="B99" s="61" t="s">
        <v>388</v>
      </c>
      <c r="C99" s="61"/>
      <c r="D99" s="102" t="s">
        <v>290</v>
      </c>
      <c r="E99" s="58">
        <v>-3.6</v>
      </c>
      <c r="F99" s="23"/>
      <c r="G99" s="103" t="s">
        <v>290</v>
      </c>
      <c r="H99" s="59">
        <v>10</v>
      </c>
      <c r="I99" s="18"/>
      <c r="J99" s="103" t="s">
        <v>290</v>
      </c>
      <c r="K99" s="58">
        <v>12.9</v>
      </c>
      <c r="L99" s="23"/>
      <c r="M99" s="103" t="s">
        <v>290</v>
      </c>
      <c r="N99" s="59">
        <v>12.6</v>
      </c>
    </row>
    <row r="100" spans="1:16" ht="15.75" thickTop="1" x14ac:dyDescent="0.25">
      <c r="A100" s="16" t="s">
        <v>689</v>
      </c>
      <c r="B100" s="45" t="s">
        <v>5</v>
      </c>
      <c r="C100" s="45"/>
      <c r="D100" s="45"/>
      <c r="E100" s="45"/>
      <c r="F100" s="45"/>
      <c r="G100" s="45"/>
      <c r="H100" s="45"/>
      <c r="I100" s="45"/>
      <c r="J100" s="45"/>
      <c r="K100" s="45"/>
      <c r="L100" s="45"/>
      <c r="M100" s="45"/>
      <c r="N100" s="45"/>
      <c r="O100" s="45"/>
      <c r="P100" s="45"/>
    </row>
    <row r="101" spans="1:16" x14ac:dyDescent="0.25">
      <c r="A101" s="16"/>
      <c r="B101" s="18"/>
      <c r="C101" s="18"/>
      <c r="D101" s="18"/>
      <c r="E101" s="18"/>
      <c r="F101" s="18"/>
      <c r="G101" s="18"/>
      <c r="H101" s="18"/>
    </row>
    <row r="102" spans="1:16" x14ac:dyDescent="0.25">
      <c r="A102" s="16"/>
      <c r="B102" s="18"/>
      <c r="C102" s="18"/>
      <c r="D102" s="18"/>
      <c r="E102" s="18"/>
      <c r="F102" s="18"/>
      <c r="G102" s="18"/>
      <c r="H102" s="18"/>
    </row>
    <row r="103" spans="1:16" x14ac:dyDescent="0.25">
      <c r="A103" s="16"/>
      <c r="B103" s="18"/>
      <c r="C103" s="18"/>
      <c r="D103" s="142" t="s">
        <v>287</v>
      </c>
      <c r="E103" s="142"/>
      <c r="F103" s="18"/>
      <c r="G103" s="142" t="s">
        <v>500</v>
      </c>
      <c r="H103" s="142"/>
    </row>
    <row r="104" spans="1:16" x14ac:dyDescent="0.25">
      <c r="A104" s="16"/>
      <c r="B104" s="18"/>
      <c r="C104" s="18"/>
      <c r="D104" s="142" t="s">
        <v>288</v>
      </c>
      <c r="E104" s="142"/>
      <c r="F104" s="18"/>
      <c r="G104" s="142" t="s">
        <v>343</v>
      </c>
      <c r="H104" s="142"/>
    </row>
    <row r="105" spans="1:16" ht="15.75" thickBot="1" x14ac:dyDescent="0.3">
      <c r="A105" s="16"/>
      <c r="B105" s="143" t="s">
        <v>501</v>
      </c>
      <c r="C105" s="143"/>
      <c r="D105" s="83">
        <v>2013</v>
      </c>
      <c r="E105" s="83"/>
      <c r="F105" s="70"/>
      <c r="G105" s="83">
        <v>2012</v>
      </c>
      <c r="H105" s="83"/>
    </row>
    <row r="106" spans="1:16" x14ac:dyDescent="0.25">
      <c r="A106" s="16"/>
      <c r="B106" s="131" t="s">
        <v>519</v>
      </c>
      <c r="C106" s="131"/>
      <c r="D106" s="86" t="s">
        <v>290</v>
      </c>
      <c r="E106" s="149">
        <v>55.8</v>
      </c>
      <c r="F106" s="22"/>
      <c r="G106" s="150" t="s">
        <v>290</v>
      </c>
      <c r="H106" s="151">
        <v>27.1</v>
      </c>
    </row>
    <row r="107" spans="1:16" x14ac:dyDescent="0.25">
      <c r="A107" s="16"/>
      <c r="B107" s="18"/>
      <c r="C107" s="36" t="s">
        <v>520</v>
      </c>
      <c r="D107" s="11"/>
      <c r="E107" s="37">
        <v>-7.4</v>
      </c>
      <c r="F107" s="18"/>
      <c r="G107" s="11"/>
      <c r="H107" s="136">
        <v>38.1</v>
      </c>
    </row>
    <row r="108" spans="1:16" ht="15.75" thickBot="1" x14ac:dyDescent="0.3">
      <c r="A108" s="16"/>
      <c r="B108" s="18"/>
      <c r="C108" s="36" t="s">
        <v>521</v>
      </c>
      <c r="D108" s="70"/>
      <c r="E108" s="137">
        <v>-20</v>
      </c>
      <c r="F108" s="18"/>
      <c r="G108" s="70"/>
      <c r="H108" s="138">
        <v>-9.4</v>
      </c>
    </row>
    <row r="109" spans="1:16" ht="15.75" thickBot="1" x14ac:dyDescent="0.3">
      <c r="A109" s="16"/>
      <c r="B109" s="131" t="s">
        <v>522</v>
      </c>
      <c r="C109" s="131"/>
      <c r="D109" s="145" t="s">
        <v>290</v>
      </c>
      <c r="E109" s="92">
        <v>28.4</v>
      </c>
      <c r="F109" s="18"/>
      <c r="G109" s="146" t="s">
        <v>290</v>
      </c>
      <c r="H109" s="94">
        <v>55.8</v>
      </c>
    </row>
    <row r="110" spans="1:16" ht="15.75" thickTop="1" x14ac:dyDescent="0.25">
      <c r="A110" s="16"/>
      <c r="B110" s="18"/>
      <c r="C110" s="18"/>
      <c r="D110" s="141"/>
      <c r="E110" s="60"/>
      <c r="F110" s="18"/>
      <c r="G110" s="141"/>
      <c r="H110" s="60"/>
    </row>
    <row r="111" spans="1:16" x14ac:dyDescent="0.25">
      <c r="A111" s="16"/>
      <c r="B111" s="143" t="s">
        <v>523</v>
      </c>
      <c r="C111" s="143"/>
      <c r="D111" s="143"/>
      <c r="E111" s="143"/>
      <c r="F111" s="143"/>
      <c r="G111" s="143"/>
      <c r="H111" s="143"/>
      <c r="I111" s="143"/>
      <c r="J111" s="143"/>
      <c r="K111" s="143"/>
    </row>
  </sheetData>
  <mergeCells count="84">
    <mergeCell ref="A100:A111"/>
    <mergeCell ref="B100:P100"/>
    <mergeCell ref="A68:A79"/>
    <mergeCell ref="B68:P68"/>
    <mergeCell ref="A80:A90"/>
    <mergeCell ref="B80:P80"/>
    <mergeCell ref="A91:A99"/>
    <mergeCell ref="B91:P91"/>
    <mergeCell ref="A1:A2"/>
    <mergeCell ref="B1:P1"/>
    <mergeCell ref="B2:P2"/>
    <mergeCell ref="A3:A50"/>
    <mergeCell ref="B3:P3"/>
    <mergeCell ref="A51:A67"/>
    <mergeCell ref="B51:P51"/>
    <mergeCell ref="B105:C105"/>
    <mergeCell ref="D105:E105"/>
    <mergeCell ref="G105:H105"/>
    <mergeCell ref="B106:C106"/>
    <mergeCell ref="B109:C109"/>
    <mergeCell ref="B111:K111"/>
    <mergeCell ref="B97:C97"/>
    <mergeCell ref="B98:C98"/>
    <mergeCell ref="B99:C99"/>
    <mergeCell ref="D103:E103"/>
    <mergeCell ref="G103:H103"/>
    <mergeCell ref="D104:E104"/>
    <mergeCell ref="G104:H104"/>
    <mergeCell ref="D94:E94"/>
    <mergeCell ref="G94:H94"/>
    <mergeCell ref="J94:K94"/>
    <mergeCell ref="M94:N94"/>
    <mergeCell ref="B95:C95"/>
    <mergeCell ref="B96:C96"/>
    <mergeCell ref="C87:E87"/>
    <mergeCell ref="B88:E88"/>
    <mergeCell ref="B90:E90"/>
    <mergeCell ref="D92:H92"/>
    <mergeCell ref="J92:N92"/>
    <mergeCell ref="D93:H93"/>
    <mergeCell ref="J93:N93"/>
    <mergeCell ref="F83:G83"/>
    <mergeCell ref="I83:J83"/>
    <mergeCell ref="L83:M83"/>
    <mergeCell ref="O83:P83"/>
    <mergeCell ref="B85:E85"/>
    <mergeCell ref="C86:E86"/>
    <mergeCell ref="C73:D73"/>
    <mergeCell ref="E73:I73"/>
    <mergeCell ref="C75:D75"/>
    <mergeCell ref="C79:D79"/>
    <mergeCell ref="F81:P81"/>
    <mergeCell ref="F82:P82"/>
    <mergeCell ref="B65:C65"/>
    <mergeCell ref="C67:H67"/>
    <mergeCell ref="E71:F71"/>
    <mergeCell ref="H71:I71"/>
    <mergeCell ref="E72:F72"/>
    <mergeCell ref="H72:I72"/>
    <mergeCell ref="D42:E42"/>
    <mergeCell ref="G42:H42"/>
    <mergeCell ref="B43:C43"/>
    <mergeCell ref="B57:C57"/>
    <mergeCell ref="D57:H57"/>
    <mergeCell ref="B59:C59"/>
    <mergeCell ref="D22:E22"/>
    <mergeCell ref="G22:H22"/>
    <mergeCell ref="D23:E23"/>
    <mergeCell ref="G23:H23"/>
    <mergeCell ref="B24:C24"/>
    <mergeCell ref="D41:E41"/>
    <mergeCell ref="G41:H41"/>
    <mergeCell ref="D13:E13"/>
    <mergeCell ref="G13:H13"/>
    <mergeCell ref="D14:E14"/>
    <mergeCell ref="G14:H14"/>
    <mergeCell ref="B15:C15"/>
    <mergeCell ref="B20:C20"/>
    <mergeCell ref="D4:E4"/>
    <mergeCell ref="G4:H4"/>
    <mergeCell ref="D5:E5"/>
    <mergeCell ref="G5:H5"/>
    <mergeCell ref="B6:C6"/>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8" t="s">
        <v>28</v>
      </c>
      <c r="C1" s="8"/>
      <c r="D1" s="8" t="s">
        <v>2</v>
      </c>
      <c r="E1" s="8"/>
    </row>
    <row r="2" spans="1:5" x14ac:dyDescent="0.25">
      <c r="A2" s="1" t="s">
        <v>1</v>
      </c>
      <c r="B2" s="1" t="s">
        <v>3</v>
      </c>
      <c r="C2" s="1" t="s">
        <v>29</v>
      </c>
      <c r="D2" s="1" t="s">
        <v>3</v>
      </c>
      <c r="E2" s="1" t="s">
        <v>29</v>
      </c>
    </row>
    <row r="3" spans="1:5" x14ac:dyDescent="0.25">
      <c r="A3" s="2" t="s">
        <v>43</v>
      </c>
      <c r="B3" s="6">
        <v>186.8</v>
      </c>
      <c r="C3" s="6">
        <v>186.5</v>
      </c>
      <c r="D3" s="6">
        <v>606.29999999999995</v>
      </c>
      <c r="E3" s="6">
        <v>537.70000000000005</v>
      </c>
    </row>
    <row r="4" spans="1:5" ht="30" x14ac:dyDescent="0.25">
      <c r="A4" s="2" t="s">
        <v>52</v>
      </c>
      <c r="B4" s="4">
        <v>48.1</v>
      </c>
      <c r="C4" s="4">
        <v>32.799999999999997</v>
      </c>
      <c r="D4" s="4">
        <v>-24.7</v>
      </c>
      <c r="E4" s="4">
        <v>23.5</v>
      </c>
    </row>
    <row r="5" spans="1:5" ht="30" x14ac:dyDescent="0.25">
      <c r="A5" s="2" t="s">
        <v>53</v>
      </c>
      <c r="B5" s="4">
        <v>0</v>
      </c>
      <c r="C5" s="4">
        <v>0</v>
      </c>
      <c r="D5" s="4">
        <v>0</v>
      </c>
      <c r="E5" s="4">
        <v>0</v>
      </c>
    </row>
    <row r="6" spans="1:5" ht="30" x14ac:dyDescent="0.25">
      <c r="A6" s="2" t="s">
        <v>54</v>
      </c>
      <c r="B6" s="4">
        <v>48.1</v>
      </c>
      <c r="C6" s="4">
        <v>32.799999999999997</v>
      </c>
      <c r="D6" s="4">
        <v>-24.7</v>
      </c>
      <c r="E6" s="4">
        <v>23.5</v>
      </c>
    </row>
    <row r="7" spans="1:5" ht="30" x14ac:dyDescent="0.25">
      <c r="A7" s="3" t="s">
        <v>55</v>
      </c>
      <c r="B7" s="4" t="s">
        <v>5</v>
      </c>
      <c r="C7" s="4" t="s">
        <v>5</v>
      </c>
      <c r="D7" s="4" t="s">
        <v>5</v>
      </c>
      <c r="E7" s="4" t="s">
        <v>5</v>
      </c>
    </row>
    <row r="8" spans="1:5" ht="45" x14ac:dyDescent="0.25">
      <c r="A8" s="2" t="s">
        <v>56</v>
      </c>
      <c r="B8" s="4">
        <v>-2.7</v>
      </c>
      <c r="C8" s="4">
        <v>0.2</v>
      </c>
      <c r="D8" s="4">
        <v>-1.7</v>
      </c>
      <c r="E8" s="4">
        <v>-2.5</v>
      </c>
    </row>
    <row r="9" spans="1:5" ht="45" x14ac:dyDescent="0.25">
      <c r="A9" s="2" t="s">
        <v>57</v>
      </c>
      <c r="B9" s="4">
        <v>-1.2</v>
      </c>
      <c r="C9" s="4">
        <v>0.1</v>
      </c>
      <c r="D9" s="4">
        <v>-0.7</v>
      </c>
      <c r="E9" s="4">
        <v>-1</v>
      </c>
    </row>
    <row r="10" spans="1:5" ht="30" x14ac:dyDescent="0.25">
      <c r="A10" s="2" t="s">
        <v>58</v>
      </c>
      <c r="B10" s="4">
        <v>-1.5</v>
      </c>
      <c r="C10" s="4">
        <v>0.1</v>
      </c>
      <c r="D10" s="4">
        <v>-1</v>
      </c>
      <c r="E10" s="4">
        <v>-1.5</v>
      </c>
    </row>
    <row r="11" spans="1:5" ht="30" x14ac:dyDescent="0.25">
      <c r="A11" s="2" t="s">
        <v>59</v>
      </c>
      <c r="B11" s="4">
        <v>0</v>
      </c>
      <c r="C11" s="4">
        <v>1</v>
      </c>
      <c r="D11" s="4">
        <v>0.7</v>
      </c>
      <c r="E11" s="4">
        <v>3.2</v>
      </c>
    </row>
    <row r="12" spans="1:5" ht="30" x14ac:dyDescent="0.25">
      <c r="A12" s="2" t="s">
        <v>60</v>
      </c>
      <c r="B12" s="4">
        <v>0</v>
      </c>
      <c r="C12" s="4">
        <v>0.4</v>
      </c>
      <c r="D12" s="4">
        <v>0.2</v>
      </c>
      <c r="E12" s="4">
        <v>1.3</v>
      </c>
    </row>
    <row r="13" spans="1:5" ht="30" x14ac:dyDescent="0.25">
      <c r="A13" s="2" t="s">
        <v>61</v>
      </c>
      <c r="B13" s="4">
        <v>0</v>
      </c>
      <c r="C13" s="4">
        <v>0.6</v>
      </c>
      <c r="D13" s="4">
        <v>0.5</v>
      </c>
      <c r="E13" s="4">
        <v>1.9</v>
      </c>
    </row>
    <row r="14" spans="1:5" ht="30" x14ac:dyDescent="0.25">
      <c r="A14" s="3" t="s">
        <v>62</v>
      </c>
      <c r="B14" s="4" t="s">
        <v>5</v>
      </c>
      <c r="C14" s="4" t="s">
        <v>5</v>
      </c>
      <c r="D14" s="4" t="s">
        <v>5</v>
      </c>
      <c r="E14" s="4" t="s">
        <v>5</v>
      </c>
    </row>
    <row r="15" spans="1:5" ht="45" x14ac:dyDescent="0.25">
      <c r="A15" s="2" t="s">
        <v>63</v>
      </c>
      <c r="B15" s="4">
        <v>3.1</v>
      </c>
      <c r="C15" s="4">
        <v>2.6</v>
      </c>
      <c r="D15" s="4">
        <v>9</v>
      </c>
      <c r="E15" s="4">
        <v>7.6</v>
      </c>
    </row>
    <row r="16" spans="1:5" ht="45" x14ac:dyDescent="0.25">
      <c r="A16" s="2" t="s">
        <v>64</v>
      </c>
      <c r="B16" s="4">
        <v>1.3</v>
      </c>
      <c r="C16" s="4">
        <v>1.1000000000000001</v>
      </c>
      <c r="D16" s="4">
        <v>3.7</v>
      </c>
      <c r="E16" s="4">
        <v>3.1</v>
      </c>
    </row>
    <row r="17" spans="1:5" ht="45" x14ac:dyDescent="0.25">
      <c r="A17" s="2" t="s">
        <v>65</v>
      </c>
      <c r="B17" s="4">
        <v>1.8</v>
      </c>
      <c r="C17" s="4">
        <v>1.5</v>
      </c>
      <c r="D17" s="4">
        <v>5.3</v>
      </c>
      <c r="E17" s="4">
        <v>4.5</v>
      </c>
    </row>
    <row r="18" spans="1:5" ht="30" x14ac:dyDescent="0.25">
      <c r="A18" s="2" t="s">
        <v>66</v>
      </c>
      <c r="B18" s="4">
        <v>0</v>
      </c>
      <c r="C18" s="4">
        <v>0</v>
      </c>
      <c r="D18" s="4">
        <v>0.9</v>
      </c>
      <c r="E18" s="4">
        <v>-9.5</v>
      </c>
    </row>
    <row r="19" spans="1:5" ht="30" x14ac:dyDescent="0.25">
      <c r="A19" s="2" t="s">
        <v>67</v>
      </c>
      <c r="B19" s="4">
        <v>0</v>
      </c>
      <c r="C19" s="4">
        <v>0</v>
      </c>
      <c r="D19" s="4">
        <v>0.4</v>
      </c>
      <c r="E19" s="4">
        <v>-3.9</v>
      </c>
    </row>
    <row r="20" spans="1:5" ht="30" x14ac:dyDescent="0.25">
      <c r="A20" s="2" t="s">
        <v>68</v>
      </c>
      <c r="B20" s="4">
        <v>0</v>
      </c>
      <c r="C20" s="4">
        <v>0</v>
      </c>
      <c r="D20" s="4">
        <v>0.5</v>
      </c>
      <c r="E20" s="4">
        <v>-5.6</v>
      </c>
    </row>
    <row r="21" spans="1:5" ht="30" x14ac:dyDescent="0.25">
      <c r="A21" s="2" t="s">
        <v>69</v>
      </c>
      <c r="B21" s="4">
        <v>49.8</v>
      </c>
      <c r="C21" s="4">
        <v>36.6</v>
      </c>
      <c r="D21" s="4">
        <v>-14.5</v>
      </c>
      <c r="E21" s="4">
        <v>22.3</v>
      </c>
    </row>
    <row r="22" spans="1:5" ht="30" x14ac:dyDescent="0.25">
      <c r="A22" s="2" t="s">
        <v>70</v>
      </c>
      <c r="B22" s="4">
        <v>0.1</v>
      </c>
      <c r="C22" s="4">
        <v>1.6</v>
      </c>
      <c r="D22" s="4">
        <v>3.6</v>
      </c>
      <c r="E22" s="4">
        <v>-0.5</v>
      </c>
    </row>
    <row r="23" spans="1:5" ht="30" x14ac:dyDescent="0.25">
      <c r="A23" s="2" t="s">
        <v>71</v>
      </c>
      <c r="B23" s="4">
        <v>49.7</v>
      </c>
      <c r="C23" s="4">
        <v>35</v>
      </c>
      <c r="D23" s="4">
        <v>-18.100000000000001</v>
      </c>
      <c r="E23" s="4">
        <v>22.8</v>
      </c>
    </row>
    <row r="24" spans="1:5" x14ac:dyDescent="0.25">
      <c r="A24" s="2" t="s">
        <v>72</v>
      </c>
      <c r="B24" s="4">
        <v>236.5</v>
      </c>
      <c r="C24" s="4">
        <v>221.5</v>
      </c>
      <c r="D24" s="4">
        <v>588.20000000000005</v>
      </c>
      <c r="E24" s="4">
        <v>560.5</v>
      </c>
    </row>
    <row r="25" spans="1:5" ht="45" x14ac:dyDescent="0.25">
      <c r="A25" s="2" t="s">
        <v>73</v>
      </c>
      <c r="B25" s="4">
        <v>2.9</v>
      </c>
      <c r="C25" s="4">
        <v>2.5</v>
      </c>
      <c r="D25" s="4">
        <v>8.5</v>
      </c>
      <c r="E25" s="4">
        <v>8.8000000000000007</v>
      </c>
    </row>
    <row r="26" spans="1:5" ht="30" x14ac:dyDescent="0.25">
      <c r="A26" s="2" t="s">
        <v>74</v>
      </c>
      <c r="B26" s="4">
        <v>233.6</v>
      </c>
      <c r="C26" s="4">
        <v>219</v>
      </c>
      <c r="D26" s="4">
        <v>579.70000000000005</v>
      </c>
      <c r="E26" s="4">
        <v>551.70000000000005</v>
      </c>
    </row>
    <row r="27" spans="1:5" ht="75" x14ac:dyDescent="0.25">
      <c r="A27" s="2" t="s">
        <v>75</v>
      </c>
      <c r="B27" s="4">
        <v>1.3</v>
      </c>
      <c r="C27" s="4">
        <v>0</v>
      </c>
      <c r="D27" s="4">
        <v>1.3</v>
      </c>
      <c r="E27" s="4">
        <v>0</v>
      </c>
    </row>
    <row r="28" spans="1:5" ht="75" x14ac:dyDescent="0.25">
      <c r="A28" s="2" t="s">
        <v>76</v>
      </c>
      <c r="B28" s="4">
        <v>0</v>
      </c>
      <c r="C28" s="4">
        <v>0</v>
      </c>
      <c r="D28" s="4">
        <v>0</v>
      </c>
      <c r="E28" s="4">
        <v>0</v>
      </c>
    </row>
    <row r="29" spans="1:5" ht="75" x14ac:dyDescent="0.25">
      <c r="A29" s="2" t="s">
        <v>77</v>
      </c>
      <c r="B29" s="6">
        <v>1.3</v>
      </c>
      <c r="C29" s="9">
        <v>0</v>
      </c>
      <c r="D29" s="6">
        <v>1.3</v>
      </c>
      <c r="E29" s="9">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3.5703125" bestFit="1" customWidth="1"/>
    <col min="13" max="13" width="1.85546875" bestFit="1" customWidth="1"/>
    <col min="14" max="14" width="3.5703125" bestFit="1" customWidth="1"/>
  </cols>
  <sheetData>
    <row r="1" spans="1:14" ht="15" customHeight="1" x14ac:dyDescent="0.25">
      <c r="A1" s="8" t="s">
        <v>6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6" t="s">
        <v>691</v>
      </c>
      <c r="B3" s="45" t="s">
        <v>5</v>
      </c>
      <c r="C3" s="45"/>
      <c r="D3" s="45"/>
      <c r="E3" s="45"/>
      <c r="F3" s="45"/>
      <c r="G3" s="45"/>
      <c r="H3" s="45"/>
      <c r="I3" s="45"/>
      <c r="J3" s="45"/>
      <c r="K3" s="45"/>
      <c r="L3" s="45"/>
      <c r="M3" s="45"/>
      <c r="N3" s="45"/>
    </row>
    <row r="4" spans="1:14" ht="15.75" thickBot="1" x14ac:dyDescent="0.3">
      <c r="A4" s="16"/>
      <c r="B4" s="18"/>
      <c r="C4" s="18"/>
      <c r="D4" s="54"/>
      <c r="E4" s="32" t="s">
        <v>529</v>
      </c>
      <c r="F4" s="32"/>
      <c r="G4" s="32"/>
      <c r="H4" s="32"/>
      <c r="I4" s="32"/>
      <c r="J4" s="32"/>
      <c r="K4" s="32"/>
      <c r="L4" s="32"/>
      <c r="M4" s="32"/>
      <c r="N4" s="32"/>
    </row>
    <row r="5" spans="1:14" ht="15.75" thickBot="1" x14ac:dyDescent="0.3">
      <c r="A5" s="16"/>
      <c r="B5" s="18"/>
      <c r="C5" s="18"/>
      <c r="D5" s="33" t="s">
        <v>530</v>
      </c>
      <c r="E5" s="33"/>
      <c r="F5" s="33"/>
      <c r="G5" s="33"/>
      <c r="H5" s="33"/>
      <c r="I5" s="22"/>
      <c r="J5" s="33" t="s">
        <v>531</v>
      </c>
      <c r="K5" s="33"/>
      <c r="L5" s="33"/>
      <c r="M5" s="33"/>
      <c r="N5" s="33"/>
    </row>
    <row r="6" spans="1:14" ht="15.75" thickBot="1" x14ac:dyDescent="0.3">
      <c r="A6" s="16"/>
      <c r="B6" s="18"/>
      <c r="C6" s="18"/>
      <c r="D6" s="33">
        <v>2013</v>
      </c>
      <c r="E6" s="33"/>
      <c r="F6" s="49"/>
      <c r="G6" s="33">
        <v>2012</v>
      </c>
      <c r="H6" s="33"/>
      <c r="I6" s="18"/>
      <c r="J6" s="33">
        <v>2013</v>
      </c>
      <c r="K6" s="33"/>
      <c r="L6" s="49"/>
      <c r="M6" s="33">
        <v>2012</v>
      </c>
      <c r="N6" s="33"/>
    </row>
    <row r="7" spans="1:14" x14ac:dyDescent="0.25">
      <c r="A7" s="16"/>
      <c r="B7" s="130" t="s">
        <v>532</v>
      </c>
      <c r="C7" s="130"/>
      <c r="D7" s="22"/>
      <c r="E7" s="22"/>
      <c r="F7" s="18"/>
      <c r="G7" s="22"/>
      <c r="H7" s="22"/>
      <c r="I7" s="18"/>
      <c r="J7" s="22"/>
      <c r="K7" s="22"/>
      <c r="L7" s="18"/>
      <c r="M7" s="22"/>
      <c r="N7" s="22"/>
    </row>
    <row r="8" spans="1:14" x14ac:dyDescent="0.25">
      <c r="A8" s="16"/>
      <c r="B8" s="23"/>
      <c r="C8" s="24" t="s">
        <v>533</v>
      </c>
      <c r="D8" s="43" t="s">
        <v>290</v>
      </c>
      <c r="E8" s="29">
        <v>4.9000000000000004</v>
      </c>
      <c r="F8" s="23"/>
      <c r="G8" s="44" t="s">
        <v>290</v>
      </c>
      <c r="H8" s="41">
        <v>4.7</v>
      </c>
      <c r="I8" s="23"/>
      <c r="J8" s="43" t="s">
        <v>290</v>
      </c>
      <c r="K8" s="29">
        <v>0.5</v>
      </c>
      <c r="L8" s="23"/>
      <c r="M8" s="44" t="s">
        <v>290</v>
      </c>
      <c r="N8" s="41">
        <v>0.4</v>
      </c>
    </row>
    <row r="9" spans="1:14" x14ac:dyDescent="0.25">
      <c r="A9" s="16"/>
      <c r="B9" s="18"/>
      <c r="C9" s="28" t="s">
        <v>534</v>
      </c>
      <c r="D9" s="11"/>
      <c r="E9" s="29">
        <v>3.4</v>
      </c>
      <c r="F9" s="18"/>
      <c r="G9" s="11"/>
      <c r="H9" s="41">
        <v>3.3</v>
      </c>
      <c r="I9" s="18"/>
      <c r="J9" s="11"/>
      <c r="K9" s="29">
        <v>0.2</v>
      </c>
      <c r="L9" s="18"/>
      <c r="M9" s="11"/>
      <c r="N9" s="41">
        <v>0.1</v>
      </c>
    </row>
    <row r="10" spans="1:14" x14ac:dyDescent="0.25">
      <c r="A10" s="16"/>
      <c r="B10" s="23"/>
      <c r="C10" s="24" t="s">
        <v>535</v>
      </c>
      <c r="D10" s="42"/>
      <c r="E10" s="29">
        <v>-3.3</v>
      </c>
      <c r="F10" s="23"/>
      <c r="G10" s="42"/>
      <c r="H10" s="41">
        <v>-3.1</v>
      </c>
      <c r="I10" s="23"/>
      <c r="J10" s="42"/>
      <c r="K10" s="29" t="s">
        <v>313</v>
      </c>
      <c r="L10" s="23"/>
      <c r="M10" s="42"/>
      <c r="N10" s="41" t="s">
        <v>313</v>
      </c>
    </row>
    <row r="11" spans="1:14" ht="24.75" x14ac:dyDescent="0.25">
      <c r="A11" s="16"/>
      <c r="B11" s="18"/>
      <c r="C11" s="28" t="s">
        <v>536</v>
      </c>
      <c r="D11" s="11"/>
      <c r="E11" s="29">
        <v>2.8</v>
      </c>
      <c r="F11" s="18"/>
      <c r="G11" s="11"/>
      <c r="H11" s="41">
        <v>2.2000000000000002</v>
      </c>
      <c r="I11" s="18"/>
      <c r="J11" s="11"/>
      <c r="K11" s="29" t="s">
        <v>313</v>
      </c>
      <c r="L11" s="18"/>
      <c r="M11" s="11"/>
      <c r="N11" s="41" t="s">
        <v>313</v>
      </c>
    </row>
    <row r="12" spans="1:14" ht="25.5" thickBot="1" x14ac:dyDescent="0.3">
      <c r="A12" s="16"/>
      <c r="B12" s="23"/>
      <c r="C12" s="24" t="s">
        <v>537</v>
      </c>
      <c r="D12" s="42"/>
      <c r="E12" s="29">
        <v>0.2</v>
      </c>
      <c r="F12" s="23"/>
      <c r="G12" s="42"/>
      <c r="H12" s="41">
        <v>0.2</v>
      </c>
      <c r="I12" s="23"/>
      <c r="J12" s="42"/>
      <c r="K12" s="29" t="s">
        <v>313</v>
      </c>
      <c r="L12" s="23"/>
      <c r="M12" s="42"/>
      <c r="N12" s="41">
        <v>0.1</v>
      </c>
    </row>
    <row r="13" spans="1:14" ht="15.75" thickBot="1" x14ac:dyDescent="0.3">
      <c r="A13" s="16"/>
      <c r="B13" s="51" t="s">
        <v>538</v>
      </c>
      <c r="C13" s="51"/>
      <c r="D13" s="81" t="s">
        <v>290</v>
      </c>
      <c r="E13" s="58">
        <v>8</v>
      </c>
      <c r="F13" s="18"/>
      <c r="G13" s="82" t="s">
        <v>290</v>
      </c>
      <c r="H13" s="59">
        <v>7.3</v>
      </c>
      <c r="I13" s="18"/>
      <c r="J13" s="81" t="s">
        <v>290</v>
      </c>
      <c r="K13" s="58">
        <v>0.7</v>
      </c>
      <c r="L13" s="18"/>
      <c r="M13" s="82" t="s">
        <v>290</v>
      </c>
      <c r="N13" s="59">
        <v>0.6</v>
      </c>
    </row>
    <row r="14" spans="1:14" ht="15.75" thickTop="1" x14ac:dyDescent="0.25">
      <c r="A14" s="16"/>
      <c r="B14" s="18"/>
      <c r="C14" s="18"/>
      <c r="D14" s="60"/>
      <c r="E14" s="60"/>
      <c r="F14" s="18"/>
      <c r="G14" s="60"/>
      <c r="H14" s="60"/>
      <c r="I14" s="18"/>
      <c r="J14" s="60"/>
      <c r="K14" s="60"/>
      <c r="L14" s="18"/>
      <c r="M14" s="60"/>
      <c r="N14" s="60"/>
    </row>
    <row r="15" spans="1:14" ht="15.75" thickBot="1" x14ac:dyDescent="0.3">
      <c r="A15" s="16"/>
      <c r="B15" s="18"/>
      <c r="C15" s="18"/>
      <c r="D15" s="54"/>
      <c r="E15" s="32" t="s">
        <v>539</v>
      </c>
      <c r="F15" s="32"/>
      <c r="G15" s="32"/>
      <c r="H15" s="32"/>
      <c r="I15" s="32"/>
      <c r="J15" s="32"/>
      <c r="K15" s="32"/>
      <c r="L15" s="32"/>
      <c r="M15" s="32"/>
      <c r="N15" s="32"/>
    </row>
    <row r="16" spans="1:14" ht="15.75" thickBot="1" x14ac:dyDescent="0.3">
      <c r="A16" s="16"/>
      <c r="B16" s="18"/>
      <c r="C16" s="18"/>
      <c r="D16" s="33" t="s">
        <v>530</v>
      </c>
      <c r="E16" s="33"/>
      <c r="F16" s="33"/>
      <c r="G16" s="33"/>
      <c r="H16" s="33"/>
      <c r="I16" s="22"/>
      <c r="J16" s="33" t="s">
        <v>531</v>
      </c>
      <c r="K16" s="33"/>
      <c r="L16" s="33"/>
      <c r="M16" s="33"/>
      <c r="N16" s="33"/>
    </row>
    <row r="17" spans="1:14" ht="15.75" thickBot="1" x14ac:dyDescent="0.3">
      <c r="A17" s="16"/>
      <c r="B17" s="18"/>
      <c r="C17" s="18"/>
      <c r="D17" s="33">
        <v>2013</v>
      </c>
      <c r="E17" s="33"/>
      <c r="F17" s="49"/>
      <c r="G17" s="33">
        <v>2012</v>
      </c>
      <c r="H17" s="33"/>
      <c r="I17" s="18"/>
      <c r="J17" s="33">
        <v>2013</v>
      </c>
      <c r="K17" s="33"/>
      <c r="L17" s="49"/>
      <c r="M17" s="33">
        <v>2012</v>
      </c>
      <c r="N17" s="33"/>
    </row>
    <row r="18" spans="1:14" x14ac:dyDescent="0.25">
      <c r="A18" s="16"/>
      <c r="B18" s="130" t="s">
        <v>532</v>
      </c>
      <c r="C18" s="130"/>
      <c r="D18" s="22"/>
      <c r="E18" s="22"/>
      <c r="F18" s="18"/>
      <c r="G18" s="22"/>
      <c r="H18" s="22"/>
      <c r="I18" s="18"/>
      <c r="J18" s="22"/>
      <c r="K18" s="22"/>
      <c r="L18" s="18"/>
      <c r="M18" s="22"/>
      <c r="N18" s="22"/>
    </row>
    <row r="19" spans="1:14" x14ac:dyDescent="0.25">
      <c r="A19" s="16"/>
      <c r="B19" s="23"/>
      <c r="C19" s="24" t="s">
        <v>533</v>
      </c>
      <c r="D19" s="43" t="s">
        <v>290</v>
      </c>
      <c r="E19" s="29">
        <v>14.8</v>
      </c>
      <c r="F19" s="23"/>
      <c r="G19" s="44" t="s">
        <v>290</v>
      </c>
      <c r="H19" s="41">
        <v>14.2</v>
      </c>
      <c r="I19" s="23"/>
      <c r="J19" s="43" t="s">
        <v>290</v>
      </c>
      <c r="K19" s="29">
        <v>1.3</v>
      </c>
      <c r="L19" s="23"/>
      <c r="M19" s="44" t="s">
        <v>290</v>
      </c>
      <c r="N19" s="41">
        <v>1.1000000000000001</v>
      </c>
    </row>
    <row r="20" spans="1:14" x14ac:dyDescent="0.25">
      <c r="A20" s="16"/>
      <c r="B20" s="18"/>
      <c r="C20" s="28" t="s">
        <v>534</v>
      </c>
      <c r="D20" s="11"/>
      <c r="E20" s="29">
        <v>10.1</v>
      </c>
      <c r="F20" s="18"/>
      <c r="G20" s="11"/>
      <c r="H20" s="41">
        <v>9.8000000000000007</v>
      </c>
      <c r="I20" s="18"/>
      <c r="J20" s="11"/>
      <c r="K20" s="29">
        <v>0.6</v>
      </c>
      <c r="L20" s="18"/>
      <c r="M20" s="11"/>
      <c r="N20" s="41">
        <v>0.5</v>
      </c>
    </row>
    <row r="21" spans="1:14" x14ac:dyDescent="0.25">
      <c r="A21" s="16"/>
      <c r="B21" s="23"/>
      <c r="C21" s="24" t="s">
        <v>535</v>
      </c>
      <c r="D21" s="42"/>
      <c r="E21" s="29">
        <v>-9.6999999999999993</v>
      </c>
      <c r="F21" s="23"/>
      <c r="G21" s="42"/>
      <c r="H21" s="41">
        <v>-9.3000000000000007</v>
      </c>
      <c r="I21" s="23"/>
      <c r="J21" s="42"/>
      <c r="K21" s="29" t="s">
        <v>313</v>
      </c>
      <c r="L21" s="23"/>
      <c r="M21" s="42"/>
      <c r="N21" s="41" t="s">
        <v>313</v>
      </c>
    </row>
    <row r="22" spans="1:14" ht="24.75" x14ac:dyDescent="0.25">
      <c r="A22" s="16"/>
      <c r="B22" s="18"/>
      <c r="C22" s="28" t="s">
        <v>536</v>
      </c>
      <c r="D22" s="11"/>
      <c r="E22" s="29">
        <v>8.1999999999999993</v>
      </c>
      <c r="F22" s="18"/>
      <c r="G22" s="11"/>
      <c r="H22" s="41">
        <v>6.8</v>
      </c>
      <c r="I22" s="18"/>
      <c r="J22" s="11"/>
      <c r="K22" s="29" t="s">
        <v>313</v>
      </c>
      <c r="L22" s="18"/>
      <c r="M22" s="11"/>
      <c r="N22" s="41" t="s">
        <v>313</v>
      </c>
    </row>
    <row r="23" spans="1:14" ht="25.5" thickBot="1" x14ac:dyDescent="0.3">
      <c r="A23" s="16"/>
      <c r="B23" s="23"/>
      <c r="C23" s="24" t="s">
        <v>537</v>
      </c>
      <c r="D23" s="42"/>
      <c r="E23" s="29">
        <v>0.5</v>
      </c>
      <c r="F23" s="23"/>
      <c r="G23" s="42"/>
      <c r="H23" s="41">
        <v>0.5</v>
      </c>
      <c r="I23" s="23"/>
      <c r="J23" s="42"/>
      <c r="K23" s="29">
        <v>0.2</v>
      </c>
      <c r="L23" s="23"/>
      <c r="M23" s="42"/>
      <c r="N23" s="41">
        <v>0.2</v>
      </c>
    </row>
    <row r="24" spans="1:14" ht="15.75" thickBot="1" x14ac:dyDescent="0.3">
      <c r="A24" s="16"/>
      <c r="B24" s="51" t="s">
        <v>538</v>
      </c>
      <c r="C24" s="51"/>
      <c r="D24" s="81" t="s">
        <v>290</v>
      </c>
      <c r="E24" s="58">
        <v>23.9</v>
      </c>
      <c r="F24" s="18"/>
      <c r="G24" s="82" t="s">
        <v>290</v>
      </c>
      <c r="H24" s="59">
        <v>22</v>
      </c>
      <c r="I24" s="18"/>
      <c r="J24" s="81" t="s">
        <v>290</v>
      </c>
      <c r="K24" s="58">
        <v>2.1</v>
      </c>
      <c r="L24" s="18"/>
      <c r="M24" s="82" t="s">
        <v>290</v>
      </c>
      <c r="N24" s="59">
        <v>1.8</v>
      </c>
    </row>
  </sheetData>
  <mergeCells count="23">
    <mergeCell ref="B18:C18"/>
    <mergeCell ref="B24:C24"/>
    <mergeCell ref="A1:A2"/>
    <mergeCell ref="B1:N1"/>
    <mergeCell ref="B2:N2"/>
    <mergeCell ref="A3:A24"/>
    <mergeCell ref="B3:N3"/>
    <mergeCell ref="B7:C7"/>
    <mergeCell ref="B13:C13"/>
    <mergeCell ref="E15:N15"/>
    <mergeCell ref="D16:H16"/>
    <mergeCell ref="J16:N16"/>
    <mergeCell ref="D17:E17"/>
    <mergeCell ref="G17:H17"/>
    <mergeCell ref="J17:K17"/>
    <mergeCell ref="M17:N17"/>
    <mergeCell ref="E4:N4"/>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5" bestFit="1" customWidth="1"/>
    <col min="6" max="6" width="3" customWidth="1"/>
    <col min="7" max="7" width="13.7109375" customWidth="1"/>
    <col min="8" max="8" width="5.5703125" customWidth="1"/>
    <col min="9" max="9" width="2.7109375" customWidth="1"/>
    <col min="10" max="10" width="11.42578125" customWidth="1"/>
    <col min="11" max="11" width="5.28515625" customWidth="1"/>
    <col min="12" max="12" width="3" customWidth="1"/>
    <col min="13" max="13" width="13.7109375" customWidth="1"/>
    <col min="14" max="14" width="6" customWidth="1"/>
    <col min="16" max="16" width="5" customWidth="1"/>
    <col min="17" max="17" width="9.5703125" customWidth="1"/>
    <col min="19" max="19" width="1.85546875" bestFit="1" customWidth="1"/>
    <col min="20" max="20" width="7" bestFit="1" customWidth="1"/>
  </cols>
  <sheetData>
    <row r="1" spans="1:20" ht="15" customHeight="1" x14ac:dyDescent="0.25">
      <c r="A1" s="8" t="s">
        <v>692</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16" t="s">
        <v>693</v>
      </c>
      <c r="B3" s="45" t="s">
        <v>5</v>
      </c>
      <c r="C3" s="45"/>
      <c r="D3" s="45"/>
      <c r="E3" s="45"/>
      <c r="F3" s="45"/>
      <c r="G3" s="45"/>
      <c r="H3" s="45"/>
      <c r="I3" s="45"/>
      <c r="J3" s="45"/>
      <c r="K3" s="45"/>
      <c r="L3" s="45"/>
      <c r="M3" s="45"/>
      <c r="N3" s="45"/>
      <c r="O3" s="45"/>
      <c r="P3" s="45"/>
      <c r="Q3" s="45"/>
      <c r="R3" s="45"/>
      <c r="S3" s="45"/>
      <c r="T3" s="45"/>
    </row>
    <row r="4" spans="1:20" x14ac:dyDescent="0.25">
      <c r="A4" s="16"/>
      <c r="B4" s="18"/>
      <c r="C4" s="18"/>
      <c r="D4" s="18"/>
      <c r="E4" s="18"/>
      <c r="F4" s="31" t="s">
        <v>288</v>
      </c>
      <c r="G4" s="31"/>
      <c r="H4" s="18"/>
      <c r="I4" s="31" t="s">
        <v>343</v>
      </c>
      <c r="J4" s="31"/>
    </row>
    <row r="5" spans="1:20" ht="15.75" thickBot="1" x14ac:dyDescent="0.3">
      <c r="A5" s="16"/>
      <c r="B5" s="18"/>
      <c r="C5" s="18"/>
      <c r="D5" s="18"/>
      <c r="E5" s="18"/>
      <c r="F5" s="32">
        <v>2013</v>
      </c>
      <c r="G5" s="32"/>
      <c r="H5" s="18"/>
      <c r="I5" s="32">
        <v>2012</v>
      </c>
      <c r="J5" s="32"/>
    </row>
    <row r="6" spans="1:20" x14ac:dyDescent="0.25">
      <c r="A6" s="16"/>
      <c r="B6" s="61" t="s">
        <v>546</v>
      </c>
      <c r="C6" s="61"/>
      <c r="D6" s="61"/>
      <c r="E6" s="23"/>
      <c r="F6" s="25" t="s">
        <v>290</v>
      </c>
      <c r="G6" s="26" t="s">
        <v>313</v>
      </c>
      <c r="H6" s="23"/>
      <c r="I6" s="27" t="s">
        <v>290</v>
      </c>
      <c r="J6" s="40" t="s">
        <v>313</v>
      </c>
    </row>
    <row r="7" spans="1:20" x14ac:dyDescent="0.25">
      <c r="A7" s="16"/>
      <c r="B7" s="51" t="s">
        <v>547</v>
      </c>
      <c r="C7" s="51"/>
      <c r="D7" s="51"/>
      <c r="E7" s="18"/>
      <c r="F7" s="18"/>
      <c r="G7" s="29" t="s">
        <v>313</v>
      </c>
      <c r="H7" s="18"/>
      <c r="I7" s="11"/>
      <c r="J7" s="41" t="s">
        <v>313</v>
      </c>
    </row>
    <row r="8" spans="1:20" x14ac:dyDescent="0.25">
      <c r="A8" s="16"/>
      <c r="B8" s="61" t="s">
        <v>548</v>
      </c>
      <c r="C8" s="61"/>
      <c r="D8" s="61"/>
      <c r="E8" s="23"/>
      <c r="F8" s="23"/>
      <c r="G8" s="23"/>
      <c r="H8" s="23"/>
      <c r="I8" s="42"/>
      <c r="J8" s="23"/>
    </row>
    <row r="9" spans="1:20" ht="36.75" x14ac:dyDescent="0.25">
      <c r="A9" s="16"/>
      <c r="B9" s="18"/>
      <c r="C9" s="18"/>
      <c r="D9" s="28" t="s">
        <v>549</v>
      </c>
      <c r="E9" s="18"/>
      <c r="F9" s="18"/>
      <c r="G9" s="29">
        <v>307.3</v>
      </c>
      <c r="H9" s="18"/>
      <c r="I9" s="11"/>
      <c r="J9" s="41">
        <v>313.8</v>
      </c>
    </row>
    <row r="10" spans="1:20" x14ac:dyDescent="0.25">
      <c r="A10" s="16"/>
      <c r="B10" s="23"/>
      <c r="C10" s="23"/>
      <c r="D10" s="24" t="s">
        <v>550</v>
      </c>
      <c r="E10" s="23"/>
      <c r="F10" s="23"/>
      <c r="G10" s="29">
        <v>300</v>
      </c>
      <c r="H10" s="23"/>
      <c r="I10" s="42"/>
      <c r="J10" s="41">
        <v>300</v>
      </c>
    </row>
    <row r="11" spans="1:20" ht="24" customHeight="1" x14ac:dyDescent="0.25">
      <c r="A11" s="16"/>
      <c r="B11" s="18"/>
      <c r="C11" s="51" t="s">
        <v>551</v>
      </c>
      <c r="D11" s="51"/>
      <c r="E11" s="18"/>
      <c r="F11" s="18"/>
      <c r="G11" s="29">
        <v>497.7</v>
      </c>
      <c r="H11" s="18"/>
      <c r="I11" s="11"/>
      <c r="J11" s="41">
        <v>497.4</v>
      </c>
    </row>
    <row r="12" spans="1:20" ht="24" customHeight="1" x14ac:dyDescent="0.25">
      <c r="A12" s="16"/>
      <c r="B12" s="23"/>
      <c r="C12" s="61" t="s">
        <v>552</v>
      </c>
      <c r="D12" s="61"/>
      <c r="E12" s="23"/>
      <c r="F12" s="23"/>
      <c r="G12" s="29">
        <v>496.4</v>
      </c>
      <c r="H12" s="23"/>
      <c r="I12" s="42"/>
      <c r="J12" s="41">
        <v>496.2</v>
      </c>
    </row>
    <row r="13" spans="1:20" ht="24" customHeight="1" x14ac:dyDescent="0.25">
      <c r="A13" s="16"/>
      <c r="B13" s="23"/>
      <c r="C13" s="61" t="s">
        <v>553</v>
      </c>
      <c r="D13" s="61"/>
      <c r="E13" s="23"/>
      <c r="F13" s="23"/>
      <c r="G13" s="29">
        <v>497.2</v>
      </c>
      <c r="H13" s="23"/>
      <c r="I13" s="42"/>
      <c r="J13" s="41" t="s">
        <v>313</v>
      </c>
    </row>
    <row r="14" spans="1:20" ht="15.75" thickBot="1" x14ac:dyDescent="0.3">
      <c r="A14" s="16"/>
      <c r="B14" s="51" t="s">
        <v>554</v>
      </c>
      <c r="C14" s="51"/>
      <c r="D14" s="51"/>
      <c r="E14" s="18"/>
      <c r="F14" s="54"/>
      <c r="G14" s="55" t="s">
        <v>313</v>
      </c>
      <c r="H14" s="18"/>
      <c r="I14" s="70"/>
      <c r="J14" s="56">
        <v>63.8</v>
      </c>
    </row>
    <row r="15" spans="1:20" x14ac:dyDescent="0.25">
      <c r="A15" s="16"/>
      <c r="B15" s="18"/>
      <c r="C15" s="18"/>
      <c r="D15" s="18"/>
      <c r="E15" s="18"/>
      <c r="F15" s="22"/>
      <c r="G15" s="22"/>
      <c r="H15" s="18"/>
      <c r="I15" s="49"/>
      <c r="J15" s="22"/>
    </row>
    <row r="16" spans="1:20" x14ac:dyDescent="0.25">
      <c r="A16" s="16"/>
      <c r="B16" s="61" t="s">
        <v>555</v>
      </c>
      <c r="C16" s="61"/>
      <c r="D16" s="61"/>
      <c r="E16" s="23"/>
      <c r="F16" s="23"/>
      <c r="G16" s="154">
        <v>2098.6</v>
      </c>
      <c r="H16" s="23"/>
      <c r="I16" s="42"/>
      <c r="J16" s="155">
        <v>1671.2</v>
      </c>
    </row>
    <row r="17" spans="1:10" ht="15.75" thickBot="1" x14ac:dyDescent="0.3">
      <c r="A17" s="16"/>
      <c r="B17" s="51" t="s">
        <v>556</v>
      </c>
      <c r="C17" s="51"/>
      <c r="D17" s="51"/>
      <c r="E17" s="18"/>
      <c r="F17" s="54"/>
      <c r="G17" s="55" t="s">
        <v>313</v>
      </c>
      <c r="H17" s="18"/>
      <c r="I17" s="70"/>
      <c r="J17" s="56">
        <v>-63.8</v>
      </c>
    </row>
    <row r="18" spans="1:10" x14ac:dyDescent="0.25">
      <c r="A18" s="16"/>
      <c r="B18" s="18"/>
      <c r="C18" s="18"/>
      <c r="D18" s="18"/>
      <c r="E18" s="18"/>
      <c r="F18" s="22"/>
      <c r="G18" s="22"/>
      <c r="H18" s="18"/>
      <c r="I18" s="49"/>
      <c r="J18" s="22"/>
    </row>
    <row r="19" spans="1:10" ht="15.75" thickBot="1" x14ac:dyDescent="0.3">
      <c r="A19" s="16"/>
      <c r="B19" s="61" t="s">
        <v>557</v>
      </c>
      <c r="C19" s="61"/>
      <c r="D19" s="61"/>
      <c r="E19" s="23"/>
      <c r="F19" s="156" t="s">
        <v>290</v>
      </c>
      <c r="G19" s="157">
        <v>2098.6</v>
      </c>
      <c r="H19" s="23"/>
      <c r="I19" s="158" t="s">
        <v>290</v>
      </c>
      <c r="J19" s="159">
        <v>1607.4</v>
      </c>
    </row>
    <row r="20" spans="1:10" ht="15.75" thickTop="1" x14ac:dyDescent="0.25">
      <c r="A20" s="16"/>
      <c r="B20" s="18"/>
      <c r="C20" s="18"/>
      <c r="D20" s="18"/>
      <c r="E20" s="18"/>
      <c r="F20" s="163" t="s">
        <v>288</v>
      </c>
      <c r="G20" s="163"/>
      <c r="H20" s="18"/>
      <c r="I20" s="163" t="s">
        <v>343</v>
      </c>
      <c r="J20" s="163"/>
    </row>
    <row r="21" spans="1:10" ht="15.75" thickBot="1" x14ac:dyDescent="0.3">
      <c r="A21" s="16"/>
      <c r="B21" s="18"/>
      <c r="C21" s="18"/>
      <c r="D21" s="18"/>
      <c r="E21" s="18"/>
      <c r="F21" s="32">
        <v>2013</v>
      </c>
      <c r="G21" s="32"/>
      <c r="H21" s="18"/>
      <c r="I21" s="32">
        <v>2012</v>
      </c>
      <c r="J21" s="32"/>
    </row>
    <row r="22" spans="1:10" x14ac:dyDescent="0.25">
      <c r="A22" s="16"/>
      <c r="B22" s="61" t="s">
        <v>546</v>
      </c>
      <c r="C22" s="61"/>
      <c r="D22" s="61"/>
      <c r="E22" s="23"/>
      <c r="F22" s="25" t="s">
        <v>290</v>
      </c>
      <c r="G22" s="26" t="s">
        <v>313</v>
      </c>
      <c r="H22" s="23"/>
      <c r="I22" s="27" t="s">
        <v>290</v>
      </c>
      <c r="J22" s="40" t="s">
        <v>313</v>
      </c>
    </row>
    <row r="23" spans="1:10" x14ac:dyDescent="0.25">
      <c r="A23" s="16"/>
      <c r="B23" s="51" t="s">
        <v>547</v>
      </c>
      <c r="C23" s="51"/>
      <c r="D23" s="51"/>
      <c r="E23" s="18"/>
      <c r="F23" s="18"/>
      <c r="G23" s="29" t="s">
        <v>313</v>
      </c>
      <c r="H23" s="18"/>
      <c r="I23" s="11"/>
      <c r="J23" s="41" t="s">
        <v>313</v>
      </c>
    </row>
    <row r="24" spans="1:10" x14ac:dyDescent="0.25">
      <c r="A24" s="16"/>
      <c r="B24" s="61" t="s">
        <v>548</v>
      </c>
      <c r="C24" s="61"/>
      <c r="D24" s="61"/>
      <c r="E24" s="23"/>
      <c r="F24" s="23"/>
      <c r="G24" s="23"/>
      <c r="H24" s="23"/>
      <c r="I24" s="42"/>
      <c r="J24" s="23"/>
    </row>
    <row r="25" spans="1:10" ht="36.75" x14ac:dyDescent="0.25">
      <c r="A25" s="16"/>
      <c r="B25" s="18"/>
      <c r="C25" s="18"/>
      <c r="D25" s="28" t="s">
        <v>549</v>
      </c>
      <c r="E25" s="18"/>
      <c r="F25" s="18"/>
      <c r="G25" s="29">
        <v>307.3</v>
      </c>
      <c r="H25" s="18"/>
      <c r="I25" s="11"/>
      <c r="J25" s="41">
        <v>313.8</v>
      </c>
    </row>
    <row r="26" spans="1:10" x14ac:dyDescent="0.25">
      <c r="A26" s="16"/>
      <c r="B26" s="23"/>
      <c r="C26" s="23"/>
      <c r="D26" s="24" t="s">
        <v>550</v>
      </c>
      <c r="E26" s="23"/>
      <c r="F26" s="23"/>
      <c r="G26" s="29">
        <v>300</v>
      </c>
      <c r="H26" s="23"/>
      <c r="I26" s="42"/>
      <c r="J26" s="41">
        <v>300</v>
      </c>
    </row>
    <row r="27" spans="1:10" ht="24" customHeight="1" x14ac:dyDescent="0.25">
      <c r="A27" s="16"/>
      <c r="B27" s="18"/>
      <c r="C27" s="51" t="s">
        <v>551</v>
      </c>
      <c r="D27" s="51"/>
      <c r="E27" s="18"/>
      <c r="F27" s="18"/>
      <c r="G27" s="29">
        <v>497.7</v>
      </c>
      <c r="H27" s="18"/>
      <c r="I27" s="11"/>
      <c r="J27" s="41">
        <v>497.4</v>
      </c>
    </row>
    <row r="28" spans="1:10" ht="24" customHeight="1" x14ac:dyDescent="0.25">
      <c r="A28" s="16"/>
      <c r="B28" s="23"/>
      <c r="C28" s="61" t="s">
        <v>552</v>
      </c>
      <c r="D28" s="61"/>
      <c r="E28" s="23"/>
      <c r="F28" s="23"/>
      <c r="G28" s="29">
        <v>496.4</v>
      </c>
      <c r="H28" s="23"/>
      <c r="I28" s="42"/>
      <c r="J28" s="41">
        <v>496.2</v>
      </c>
    </row>
    <row r="29" spans="1:10" ht="24" customHeight="1" x14ac:dyDescent="0.25">
      <c r="A29" s="16"/>
      <c r="B29" s="23"/>
      <c r="C29" s="61" t="s">
        <v>553</v>
      </c>
      <c r="D29" s="61"/>
      <c r="E29" s="23"/>
      <c r="F29" s="23"/>
      <c r="G29" s="29">
        <v>497.2</v>
      </c>
      <c r="H29" s="23"/>
      <c r="I29" s="42"/>
      <c r="J29" s="41" t="s">
        <v>313</v>
      </c>
    </row>
    <row r="30" spans="1:10" ht="15.75" thickBot="1" x14ac:dyDescent="0.3">
      <c r="A30" s="16"/>
      <c r="B30" s="51" t="s">
        <v>554</v>
      </c>
      <c r="C30" s="51"/>
      <c r="D30" s="51"/>
      <c r="E30" s="18"/>
      <c r="F30" s="54"/>
      <c r="G30" s="55" t="s">
        <v>313</v>
      </c>
      <c r="H30" s="18"/>
      <c r="I30" s="70"/>
      <c r="J30" s="56">
        <v>63.8</v>
      </c>
    </row>
    <row r="31" spans="1:10" x14ac:dyDescent="0.25">
      <c r="A31" s="16"/>
      <c r="B31" s="18"/>
      <c r="C31" s="18"/>
      <c r="D31" s="18"/>
      <c r="E31" s="18"/>
      <c r="F31" s="22"/>
      <c r="G31" s="22"/>
      <c r="H31" s="18"/>
      <c r="I31" s="49"/>
      <c r="J31" s="22"/>
    </row>
    <row r="32" spans="1:10" x14ac:dyDescent="0.25">
      <c r="A32" s="16"/>
      <c r="B32" s="61" t="s">
        <v>555</v>
      </c>
      <c r="C32" s="61"/>
      <c r="D32" s="61"/>
      <c r="E32" s="23"/>
      <c r="F32" s="23"/>
      <c r="G32" s="154">
        <v>2098.6</v>
      </c>
      <c r="H32" s="23"/>
      <c r="I32" s="42"/>
      <c r="J32" s="155">
        <v>1671.2</v>
      </c>
    </row>
    <row r="33" spans="1:20" ht="15.75" thickBot="1" x14ac:dyDescent="0.3">
      <c r="A33" s="16"/>
      <c r="B33" s="51" t="s">
        <v>556</v>
      </c>
      <c r="C33" s="51"/>
      <c r="D33" s="51"/>
      <c r="E33" s="18"/>
      <c r="F33" s="54"/>
      <c r="G33" s="55" t="s">
        <v>313</v>
      </c>
      <c r="H33" s="18"/>
      <c r="I33" s="70"/>
      <c r="J33" s="56">
        <v>-63.8</v>
      </c>
    </row>
    <row r="34" spans="1:20" x14ac:dyDescent="0.25">
      <c r="A34" s="16"/>
      <c r="B34" s="18"/>
      <c r="C34" s="18"/>
      <c r="D34" s="18"/>
      <c r="E34" s="18"/>
      <c r="F34" s="22"/>
      <c r="G34" s="22"/>
      <c r="H34" s="18"/>
      <c r="I34" s="49"/>
      <c r="J34" s="22"/>
    </row>
    <row r="35" spans="1:20" ht="15.75" thickBot="1" x14ac:dyDescent="0.3">
      <c r="A35" s="16"/>
      <c r="B35" s="61" t="s">
        <v>557</v>
      </c>
      <c r="C35" s="61"/>
      <c r="D35" s="61"/>
      <c r="E35" s="23"/>
      <c r="F35" s="156" t="s">
        <v>290</v>
      </c>
      <c r="G35" s="157">
        <v>2098.6</v>
      </c>
      <c r="H35" s="23"/>
      <c r="I35" s="158" t="s">
        <v>290</v>
      </c>
      <c r="J35" s="159">
        <v>1607.4</v>
      </c>
    </row>
    <row r="36" spans="1:20" ht="15.75" thickTop="1" x14ac:dyDescent="0.25">
      <c r="A36" s="16" t="s">
        <v>694</v>
      </c>
      <c r="B36" s="45" t="s">
        <v>5</v>
      </c>
      <c r="C36" s="45"/>
      <c r="D36" s="45"/>
      <c r="E36" s="45"/>
      <c r="F36" s="45"/>
      <c r="G36" s="45"/>
      <c r="H36" s="45"/>
      <c r="I36" s="45"/>
      <c r="J36" s="45"/>
      <c r="K36" s="45"/>
      <c r="L36" s="45"/>
      <c r="M36" s="45"/>
      <c r="N36" s="45"/>
      <c r="O36" s="45"/>
      <c r="P36" s="45"/>
      <c r="Q36" s="45"/>
      <c r="R36" s="45"/>
      <c r="S36" s="45"/>
      <c r="T36" s="45"/>
    </row>
    <row r="37" spans="1:20" ht="15.75" thickBot="1" x14ac:dyDescent="0.3">
      <c r="A37" s="16"/>
      <c r="B37" s="66" t="s">
        <v>572</v>
      </c>
      <c r="C37" s="18"/>
      <c r="D37" s="32" t="s">
        <v>573</v>
      </c>
      <c r="E37" s="32"/>
      <c r="F37" s="11"/>
      <c r="G37" s="32" t="s">
        <v>574</v>
      </c>
      <c r="H37" s="32"/>
      <c r="I37" s="11"/>
      <c r="J37" s="32" t="s">
        <v>575</v>
      </c>
      <c r="K37" s="32"/>
      <c r="L37" s="11"/>
      <c r="M37" s="32" t="s">
        <v>576</v>
      </c>
      <c r="N37" s="32"/>
      <c r="O37" s="11"/>
      <c r="P37" s="32" t="s">
        <v>577</v>
      </c>
      <c r="Q37" s="32"/>
      <c r="R37" s="18"/>
      <c r="S37" s="32" t="s">
        <v>388</v>
      </c>
      <c r="T37" s="32"/>
    </row>
    <row r="38" spans="1:20" x14ac:dyDescent="0.25">
      <c r="A38" s="16"/>
      <c r="B38" s="126" t="s">
        <v>433</v>
      </c>
      <c r="C38" s="23"/>
      <c r="D38" s="27" t="s">
        <v>290</v>
      </c>
      <c r="E38" s="40" t="s">
        <v>313</v>
      </c>
      <c r="F38" s="18"/>
      <c r="G38" s="27" t="s">
        <v>290</v>
      </c>
      <c r="H38" s="40" t="s">
        <v>313</v>
      </c>
      <c r="I38" s="18"/>
      <c r="J38" s="27" t="s">
        <v>290</v>
      </c>
      <c r="K38" s="40" t="s">
        <v>313</v>
      </c>
      <c r="L38" s="18"/>
      <c r="M38" s="27" t="s">
        <v>290</v>
      </c>
      <c r="N38" s="40" t="s">
        <v>313</v>
      </c>
      <c r="O38" s="18"/>
      <c r="P38" s="27" t="s">
        <v>290</v>
      </c>
      <c r="Q38" s="40" t="s">
        <v>313</v>
      </c>
      <c r="R38" s="23"/>
      <c r="S38" s="27" t="s">
        <v>290</v>
      </c>
      <c r="T38" s="40" t="s">
        <v>313</v>
      </c>
    </row>
    <row r="39" spans="1:20" x14ac:dyDescent="0.25">
      <c r="A39" s="16"/>
      <c r="B39" s="28">
        <v>2014</v>
      </c>
      <c r="C39" s="18"/>
      <c r="D39" s="11"/>
      <c r="E39" s="41" t="s">
        <v>313</v>
      </c>
      <c r="F39" s="18"/>
      <c r="G39" s="11"/>
      <c r="H39" s="41" t="s">
        <v>313</v>
      </c>
      <c r="I39" s="18"/>
      <c r="J39" s="11"/>
      <c r="K39" s="41" t="s">
        <v>313</v>
      </c>
      <c r="L39" s="18"/>
      <c r="M39" s="11"/>
      <c r="N39" s="41" t="s">
        <v>313</v>
      </c>
      <c r="O39" s="18"/>
      <c r="P39" s="11"/>
      <c r="Q39" s="41" t="s">
        <v>313</v>
      </c>
      <c r="R39" s="18"/>
      <c r="S39" s="11"/>
      <c r="T39" s="41" t="s">
        <v>313</v>
      </c>
    </row>
    <row r="40" spans="1:20" x14ac:dyDescent="0.25">
      <c r="A40" s="16"/>
      <c r="B40" s="24">
        <v>2015</v>
      </c>
      <c r="C40" s="23"/>
      <c r="D40" s="42"/>
      <c r="E40" s="41">
        <v>300</v>
      </c>
      <c r="F40" s="18"/>
      <c r="G40" s="42"/>
      <c r="H40" s="41" t="s">
        <v>313</v>
      </c>
      <c r="I40" s="18"/>
      <c r="J40" s="42"/>
      <c r="K40" s="41" t="s">
        <v>313</v>
      </c>
      <c r="L40" s="18"/>
      <c r="M40" s="42"/>
      <c r="N40" s="41" t="s">
        <v>313</v>
      </c>
      <c r="O40" s="18"/>
      <c r="P40" s="42"/>
      <c r="Q40" s="41" t="s">
        <v>313</v>
      </c>
      <c r="R40" s="23"/>
      <c r="S40" s="42"/>
      <c r="T40" s="41">
        <v>300</v>
      </c>
    </row>
    <row r="41" spans="1:20" x14ac:dyDescent="0.25">
      <c r="A41" s="16"/>
      <c r="B41" s="28">
        <v>2016</v>
      </c>
      <c r="C41" s="18"/>
      <c r="D41" s="11"/>
      <c r="E41" s="41" t="s">
        <v>313</v>
      </c>
      <c r="F41" s="18"/>
      <c r="G41" s="11"/>
      <c r="H41" s="41" t="s">
        <v>313</v>
      </c>
      <c r="I41" s="18"/>
      <c r="J41" s="11"/>
      <c r="K41" s="41" t="s">
        <v>313</v>
      </c>
      <c r="L41" s="18"/>
      <c r="M41" s="11"/>
      <c r="N41" s="41" t="s">
        <v>313</v>
      </c>
      <c r="O41" s="18"/>
      <c r="P41" s="11"/>
      <c r="Q41" s="41" t="s">
        <v>313</v>
      </c>
      <c r="R41" s="18"/>
      <c r="S41" s="11"/>
      <c r="T41" s="41" t="s">
        <v>313</v>
      </c>
    </row>
    <row r="42" spans="1:20" x14ac:dyDescent="0.25">
      <c r="A42" s="16"/>
      <c r="B42" s="24">
        <v>2017</v>
      </c>
      <c r="C42" s="23"/>
      <c r="D42" s="42"/>
      <c r="E42" s="41" t="s">
        <v>313</v>
      </c>
      <c r="F42" s="18"/>
      <c r="G42" s="42"/>
      <c r="H42" s="41">
        <v>300</v>
      </c>
      <c r="I42" s="18"/>
      <c r="J42" s="42"/>
      <c r="K42" s="41" t="s">
        <v>313</v>
      </c>
      <c r="L42" s="18"/>
      <c r="M42" s="42"/>
      <c r="N42" s="41" t="s">
        <v>313</v>
      </c>
      <c r="O42" s="18"/>
      <c r="P42" s="42"/>
      <c r="Q42" s="41" t="s">
        <v>313</v>
      </c>
      <c r="R42" s="23"/>
      <c r="S42" s="42"/>
      <c r="T42" s="41">
        <v>300</v>
      </c>
    </row>
    <row r="43" spans="1:20" ht="15.75" thickBot="1" x14ac:dyDescent="0.3">
      <c r="A43" s="16"/>
      <c r="B43" s="28" t="s">
        <v>434</v>
      </c>
      <c r="C43" s="18"/>
      <c r="D43" s="70"/>
      <c r="E43" s="56" t="s">
        <v>313</v>
      </c>
      <c r="F43" s="18"/>
      <c r="G43" s="70"/>
      <c r="H43" s="56" t="s">
        <v>313</v>
      </c>
      <c r="I43" s="18"/>
      <c r="J43" s="70"/>
      <c r="K43" s="56">
        <v>500</v>
      </c>
      <c r="L43" s="18"/>
      <c r="M43" s="70"/>
      <c r="N43" s="56">
        <v>500</v>
      </c>
      <c r="O43" s="18"/>
      <c r="P43" s="70"/>
      <c r="Q43" s="56">
        <v>500</v>
      </c>
      <c r="R43" s="18"/>
      <c r="S43" s="70"/>
      <c r="T43" s="160">
        <v>1500</v>
      </c>
    </row>
    <row r="44" spans="1:20" ht="15.75" thickBot="1" x14ac:dyDescent="0.3">
      <c r="A44" s="16"/>
      <c r="B44" s="28" t="s">
        <v>388</v>
      </c>
      <c r="C44" s="18"/>
      <c r="D44" s="82" t="s">
        <v>290</v>
      </c>
      <c r="E44" s="59">
        <v>300</v>
      </c>
      <c r="F44" s="18"/>
      <c r="G44" s="82" t="s">
        <v>290</v>
      </c>
      <c r="H44" s="59">
        <v>300</v>
      </c>
      <c r="I44" s="18"/>
      <c r="J44" s="82" t="s">
        <v>290</v>
      </c>
      <c r="K44" s="59">
        <v>500</v>
      </c>
      <c r="L44" s="18"/>
      <c r="M44" s="82" t="s">
        <v>290</v>
      </c>
      <c r="N44" s="59">
        <v>500</v>
      </c>
      <c r="O44" s="18"/>
      <c r="P44" s="82" t="s">
        <v>290</v>
      </c>
      <c r="Q44" s="59">
        <v>500</v>
      </c>
      <c r="R44" s="18"/>
      <c r="S44" s="82" t="s">
        <v>290</v>
      </c>
      <c r="T44" s="161">
        <v>2100</v>
      </c>
    </row>
    <row r="45" spans="1:20" ht="16.5" thickTop="1" thickBot="1" x14ac:dyDescent="0.3">
      <c r="A45" s="16"/>
      <c r="B45" s="66" t="s">
        <v>572</v>
      </c>
      <c r="C45" s="18"/>
      <c r="D45" s="203" t="s">
        <v>573</v>
      </c>
      <c r="E45" s="203"/>
      <c r="F45" s="11"/>
      <c r="G45" s="203" t="s">
        <v>574</v>
      </c>
      <c r="H45" s="203"/>
      <c r="I45" s="11"/>
      <c r="J45" s="203" t="s">
        <v>575</v>
      </c>
      <c r="K45" s="203"/>
      <c r="L45" s="11"/>
      <c r="M45" s="203" t="s">
        <v>576</v>
      </c>
      <c r="N45" s="203"/>
      <c r="O45" s="11"/>
      <c r="P45" s="203" t="s">
        <v>577</v>
      </c>
      <c r="Q45" s="203"/>
      <c r="R45" s="18"/>
      <c r="S45" s="203" t="s">
        <v>388</v>
      </c>
      <c r="T45" s="203"/>
    </row>
    <row r="46" spans="1:20" x14ac:dyDescent="0.25">
      <c r="A46" s="16"/>
      <c r="B46" s="126" t="s">
        <v>433</v>
      </c>
      <c r="C46" s="23"/>
      <c r="D46" s="27" t="s">
        <v>290</v>
      </c>
      <c r="E46" s="40" t="s">
        <v>313</v>
      </c>
      <c r="F46" s="18"/>
      <c r="G46" s="27" t="s">
        <v>290</v>
      </c>
      <c r="H46" s="40" t="s">
        <v>313</v>
      </c>
      <c r="I46" s="18"/>
      <c r="J46" s="27" t="s">
        <v>290</v>
      </c>
      <c r="K46" s="40" t="s">
        <v>313</v>
      </c>
      <c r="L46" s="18"/>
      <c r="M46" s="27" t="s">
        <v>290</v>
      </c>
      <c r="N46" s="40" t="s">
        <v>313</v>
      </c>
      <c r="O46" s="18"/>
      <c r="P46" s="27" t="s">
        <v>290</v>
      </c>
      <c r="Q46" s="40" t="s">
        <v>313</v>
      </c>
      <c r="R46" s="23"/>
      <c r="S46" s="27" t="s">
        <v>290</v>
      </c>
      <c r="T46" s="40" t="s">
        <v>313</v>
      </c>
    </row>
    <row r="47" spans="1:20" x14ac:dyDescent="0.25">
      <c r="A47" s="16"/>
      <c r="B47" s="28">
        <v>2014</v>
      </c>
      <c r="C47" s="18"/>
      <c r="D47" s="11"/>
      <c r="E47" s="41" t="s">
        <v>313</v>
      </c>
      <c r="F47" s="18"/>
      <c r="G47" s="11"/>
      <c r="H47" s="41" t="s">
        <v>313</v>
      </c>
      <c r="I47" s="18"/>
      <c r="J47" s="11"/>
      <c r="K47" s="41" t="s">
        <v>313</v>
      </c>
      <c r="L47" s="18"/>
      <c r="M47" s="11"/>
      <c r="N47" s="41" t="s">
        <v>313</v>
      </c>
      <c r="O47" s="18"/>
      <c r="P47" s="11"/>
      <c r="Q47" s="41" t="s">
        <v>313</v>
      </c>
      <c r="R47" s="18"/>
      <c r="S47" s="11"/>
      <c r="T47" s="41" t="s">
        <v>313</v>
      </c>
    </row>
    <row r="48" spans="1:20" x14ac:dyDescent="0.25">
      <c r="A48" s="16"/>
      <c r="B48" s="24">
        <v>2015</v>
      </c>
      <c r="C48" s="23"/>
      <c r="D48" s="42"/>
      <c r="E48" s="41">
        <v>300</v>
      </c>
      <c r="F48" s="18"/>
      <c r="G48" s="42"/>
      <c r="H48" s="41" t="s">
        <v>313</v>
      </c>
      <c r="I48" s="18"/>
      <c r="J48" s="42"/>
      <c r="K48" s="41" t="s">
        <v>313</v>
      </c>
      <c r="L48" s="18"/>
      <c r="M48" s="42"/>
      <c r="N48" s="41" t="s">
        <v>313</v>
      </c>
      <c r="O48" s="18"/>
      <c r="P48" s="42"/>
      <c r="Q48" s="41" t="s">
        <v>313</v>
      </c>
      <c r="R48" s="23"/>
      <c r="S48" s="42"/>
      <c r="T48" s="41">
        <v>300</v>
      </c>
    </row>
    <row r="49" spans="1:20" x14ac:dyDescent="0.25">
      <c r="A49" s="16"/>
      <c r="B49" s="28">
        <v>2016</v>
      </c>
      <c r="C49" s="18"/>
      <c r="D49" s="11"/>
      <c r="E49" s="41" t="s">
        <v>313</v>
      </c>
      <c r="F49" s="18"/>
      <c r="G49" s="11"/>
      <c r="H49" s="41" t="s">
        <v>313</v>
      </c>
      <c r="I49" s="18"/>
      <c r="J49" s="11"/>
      <c r="K49" s="41" t="s">
        <v>313</v>
      </c>
      <c r="L49" s="18"/>
      <c r="M49" s="11"/>
      <c r="N49" s="41" t="s">
        <v>313</v>
      </c>
      <c r="O49" s="18"/>
      <c r="P49" s="11"/>
      <c r="Q49" s="41" t="s">
        <v>313</v>
      </c>
      <c r="R49" s="18"/>
      <c r="S49" s="11"/>
      <c r="T49" s="41" t="s">
        <v>313</v>
      </c>
    </row>
    <row r="50" spans="1:20" x14ac:dyDescent="0.25">
      <c r="A50" s="16"/>
      <c r="B50" s="24">
        <v>2017</v>
      </c>
      <c r="C50" s="23"/>
      <c r="D50" s="42"/>
      <c r="E50" s="41" t="s">
        <v>313</v>
      </c>
      <c r="F50" s="18"/>
      <c r="G50" s="42"/>
      <c r="H50" s="41">
        <v>300</v>
      </c>
      <c r="I50" s="18"/>
      <c r="J50" s="42"/>
      <c r="K50" s="41" t="s">
        <v>313</v>
      </c>
      <c r="L50" s="18"/>
      <c r="M50" s="42"/>
      <c r="N50" s="41" t="s">
        <v>313</v>
      </c>
      <c r="O50" s="18"/>
      <c r="P50" s="42"/>
      <c r="Q50" s="41" t="s">
        <v>313</v>
      </c>
      <c r="R50" s="23"/>
      <c r="S50" s="42"/>
      <c r="T50" s="41">
        <v>300</v>
      </c>
    </row>
    <row r="51" spans="1:20" ht="15.75" thickBot="1" x14ac:dyDescent="0.3">
      <c r="A51" s="16"/>
      <c r="B51" s="28" t="s">
        <v>434</v>
      </c>
      <c r="C51" s="18"/>
      <c r="D51" s="70"/>
      <c r="E51" s="56" t="s">
        <v>313</v>
      </c>
      <c r="F51" s="18"/>
      <c r="G51" s="70"/>
      <c r="H51" s="56" t="s">
        <v>313</v>
      </c>
      <c r="I51" s="18"/>
      <c r="J51" s="70"/>
      <c r="K51" s="56">
        <v>500</v>
      </c>
      <c r="L51" s="18"/>
      <c r="M51" s="70"/>
      <c r="N51" s="56">
        <v>500</v>
      </c>
      <c r="O51" s="18"/>
      <c r="P51" s="70"/>
      <c r="Q51" s="56">
        <v>500</v>
      </c>
      <c r="R51" s="18"/>
      <c r="S51" s="70"/>
      <c r="T51" s="160">
        <v>1500</v>
      </c>
    </row>
    <row r="52" spans="1:20" ht="15.75" thickBot="1" x14ac:dyDescent="0.3">
      <c r="A52" s="16"/>
      <c r="B52" s="28" t="s">
        <v>388</v>
      </c>
      <c r="C52" s="18"/>
      <c r="D52" s="82" t="s">
        <v>290</v>
      </c>
      <c r="E52" s="59">
        <v>300</v>
      </c>
      <c r="F52" s="18"/>
      <c r="G52" s="82" t="s">
        <v>290</v>
      </c>
      <c r="H52" s="59">
        <v>300</v>
      </c>
      <c r="I52" s="18"/>
      <c r="J52" s="82" t="s">
        <v>290</v>
      </c>
      <c r="K52" s="59">
        <v>500</v>
      </c>
      <c r="L52" s="18"/>
      <c r="M52" s="82" t="s">
        <v>290</v>
      </c>
      <c r="N52" s="59">
        <v>500</v>
      </c>
      <c r="O52" s="18"/>
      <c r="P52" s="82" t="s">
        <v>290</v>
      </c>
      <c r="Q52" s="59">
        <v>500</v>
      </c>
      <c r="R52" s="18"/>
      <c r="S52" s="82" t="s">
        <v>290</v>
      </c>
      <c r="T52" s="161">
        <v>2100</v>
      </c>
    </row>
    <row r="53" spans="1:20" ht="15.75" thickTop="1" x14ac:dyDescent="0.25">
      <c r="A53" s="16" t="s">
        <v>695</v>
      </c>
      <c r="B53" s="45" t="s">
        <v>5</v>
      </c>
      <c r="C53" s="45"/>
      <c r="D53" s="45"/>
      <c r="E53" s="45"/>
      <c r="F53" s="45"/>
      <c r="G53" s="45"/>
      <c r="H53" s="45"/>
      <c r="I53" s="45"/>
      <c r="J53" s="45"/>
      <c r="K53" s="45"/>
      <c r="L53" s="45"/>
      <c r="M53" s="45"/>
      <c r="N53" s="45"/>
      <c r="O53" s="45"/>
      <c r="P53" s="45"/>
      <c r="Q53" s="45"/>
      <c r="R53" s="45"/>
      <c r="S53" s="45"/>
      <c r="T53" s="45"/>
    </row>
    <row r="54" spans="1:20" x14ac:dyDescent="0.25">
      <c r="A54" s="16"/>
      <c r="B54" s="18"/>
      <c r="C54" s="18"/>
      <c r="D54" s="31" t="s">
        <v>286</v>
      </c>
      <c r="E54" s="31"/>
      <c r="F54" s="31"/>
      <c r="G54" s="31"/>
      <c r="H54" s="31"/>
      <c r="I54" s="18"/>
      <c r="J54" s="31" t="s">
        <v>287</v>
      </c>
      <c r="K54" s="31"/>
      <c r="L54" s="31"/>
      <c r="M54" s="31"/>
      <c r="N54" s="31"/>
    </row>
    <row r="55" spans="1:20" ht="15.75" thickBot="1" x14ac:dyDescent="0.3">
      <c r="A55" s="16"/>
      <c r="B55" s="18"/>
      <c r="C55" s="18"/>
      <c r="D55" s="32" t="s">
        <v>288</v>
      </c>
      <c r="E55" s="32"/>
      <c r="F55" s="32"/>
      <c r="G55" s="32"/>
      <c r="H55" s="32"/>
      <c r="I55" s="18"/>
      <c r="J55" s="32" t="s">
        <v>288</v>
      </c>
      <c r="K55" s="32"/>
      <c r="L55" s="32"/>
      <c r="M55" s="32"/>
      <c r="N55" s="32"/>
    </row>
    <row r="56" spans="1:20" ht="15.75" thickBot="1" x14ac:dyDescent="0.3">
      <c r="A56" s="16"/>
      <c r="B56" s="18"/>
      <c r="C56" s="18"/>
      <c r="D56" s="33">
        <v>2013</v>
      </c>
      <c r="E56" s="33"/>
      <c r="F56" s="22"/>
      <c r="G56" s="33">
        <v>2012</v>
      </c>
      <c r="H56" s="33"/>
      <c r="I56" s="18"/>
      <c r="J56" s="33">
        <v>2013</v>
      </c>
      <c r="K56" s="33"/>
      <c r="L56" s="22"/>
      <c r="M56" s="33">
        <v>2012</v>
      </c>
      <c r="N56" s="33"/>
    </row>
    <row r="57" spans="1:20" x14ac:dyDescent="0.25">
      <c r="A57" s="16"/>
      <c r="B57" s="51" t="s">
        <v>581</v>
      </c>
      <c r="C57" s="51"/>
      <c r="D57" s="112" t="s">
        <v>290</v>
      </c>
      <c r="E57" s="26">
        <v>1.6</v>
      </c>
      <c r="F57" s="18"/>
      <c r="G57" s="112" t="s">
        <v>290</v>
      </c>
      <c r="H57" s="40">
        <v>1.2</v>
      </c>
      <c r="I57" s="18"/>
      <c r="J57" s="112" t="s">
        <v>290</v>
      </c>
      <c r="K57" s="26">
        <v>4</v>
      </c>
      <c r="L57" s="18"/>
      <c r="M57" s="112" t="s">
        <v>290</v>
      </c>
      <c r="N57" s="40">
        <v>3.7</v>
      </c>
    </row>
    <row r="58" spans="1:20" x14ac:dyDescent="0.25">
      <c r="A58" s="16"/>
      <c r="B58" s="61" t="s">
        <v>582</v>
      </c>
      <c r="C58" s="61"/>
      <c r="D58" s="42"/>
      <c r="E58" s="29">
        <v>-23.9</v>
      </c>
      <c r="F58" s="23"/>
      <c r="G58" s="42"/>
      <c r="H58" s="41">
        <v>-19.3</v>
      </c>
      <c r="I58" s="18"/>
      <c r="J58" s="42"/>
      <c r="K58" s="29">
        <v>-65.400000000000006</v>
      </c>
      <c r="L58" s="23"/>
      <c r="M58" s="42"/>
      <c r="N58" s="41">
        <v>-52.1</v>
      </c>
    </row>
    <row r="59" spans="1:20" ht="24" customHeight="1" x14ac:dyDescent="0.25">
      <c r="A59" s="16"/>
      <c r="B59" s="51" t="s">
        <v>583</v>
      </c>
      <c r="C59" s="51"/>
      <c r="D59" s="11"/>
      <c r="E59" s="29">
        <v>-2.1</v>
      </c>
      <c r="F59" s="18"/>
      <c r="G59" s="11"/>
      <c r="H59" s="41">
        <v>-1.7</v>
      </c>
      <c r="I59" s="18"/>
      <c r="J59" s="11"/>
      <c r="K59" s="29">
        <v>-6.7</v>
      </c>
      <c r="L59" s="18"/>
      <c r="M59" s="11"/>
      <c r="N59" s="41">
        <v>1.8</v>
      </c>
    </row>
    <row r="60" spans="1:20" x14ac:dyDescent="0.25">
      <c r="A60" s="16"/>
      <c r="B60" s="61" t="s">
        <v>584</v>
      </c>
      <c r="C60" s="61"/>
      <c r="D60" s="42"/>
      <c r="E60" s="29" t="s">
        <v>313</v>
      </c>
      <c r="F60" s="23"/>
      <c r="G60" s="42"/>
      <c r="H60" s="41">
        <v>4.4000000000000004</v>
      </c>
      <c r="I60" s="18"/>
      <c r="J60" s="42"/>
      <c r="K60" s="29" t="s">
        <v>313</v>
      </c>
      <c r="L60" s="23"/>
      <c r="M60" s="42"/>
      <c r="N60" s="41">
        <v>4.4000000000000004</v>
      </c>
    </row>
    <row r="61" spans="1:20" ht="15.75" thickBot="1" x14ac:dyDescent="0.3">
      <c r="A61" s="16"/>
      <c r="B61" s="51" t="s">
        <v>585</v>
      </c>
      <c r="C61" s="51"/>
      <c r="D61" s="70"/>
      <c r="E61" s="55" t="s">
        <v>313</v>
      </c>
      <c r="F61" s="18"/>
      <c r="G61" s="70"/>
      <c r="H61" s="56">
        <v>0.1</v>
      </c>
      <c r="I61" s="18"/>
      <c r="J61" s="70"/>
      <c r="K61" s="55" t="s">
        <v>313</v>
      </c>
      <c r="L61" s="18"/>
      <c r="M61" s="70"/>
      <c r="N61" s="56" t="s">
        <v>313</v>
      </c>
    </row>
    <row r="62" spans="1:20" ht="15.75" thickBot="1" x14ac:dyDescent="0.3">
      <c r="A62" s="16"/>
      <c r="B62" s="61" t="s">
        <v>388</v>
      </c>
      <c r="C62" s="61"/>
      <c r="D62" s="102" t="s">
        <v>290</v>
      </c>
      <c r="E62" s="58">
        <v>-24.4</v>
      </c>
      <c r="F62" s="23"/>
      <c r="G62" s="103" t="s">
        <v>290</v>
      </c>
      <c r="H62" s="59">
        <v>-15.3</v>
      </c>
      <c r="I62" s="18"/>
      <c r="J62" s="103" t="s">
        <v>290</v>
      </c>
      <c r="K62" s="58">
        <v>-68.099999999999994</v>
      </c>
      <c r="L62" s="23"/>
      <c r="M62" s="103" t="s">
        <v>290</v>
      </c>
      <c r="N62" s="59">
        <v>-42.2</v>
      </c>
    </row>
    <row r="63" spans="1:20" ht="15.75" thickTop="1" x14ac:dyDescent="0.25">
      <c r="A63" s="16"/>
      <c r="B63" s="18"/>
      <c r="C63" s="18"/>
      <c r="D63" s="141"/>
      <c r="E63" s="60"/>
      <c r="F63" s="18"/>
      <c r="G63" s="141"/>
      <c r="H63" s="60"/>
      <c r="I63" s="18"/>
      <c r="J63" s="141"/>
      <c r="K63" s="60"/>
      <c r="L63" s="18"/>
      <c r="M63" s="141"/>
      <c r="N63" s="60"/>
    </row>
    <row r="64" spans="1:20" x14ac:dyDescent="0.25">
      <c r="A64" s="16"/>
      <c r="B64" s="18"/>
      <c r="C64" s="18"/>
      <c r="D64" s="31" t="s">
        <v>286</v>
      </c>
      <c r="E64" s="31"/>
      <c r="F64" s="31"/>
      <c r="G64" s="31"/>
      <c r="H64" s="31"/>
      <c r="I64" s="18"/>
      <c r="J64" s="31" t="s">
        <v>287</v>
      </c>
      <c r="K64" s="31"/>
      <c r="L64" s="31"/>
      <c r="M64" s="31"/>
      <c r="N64" s="31"/>
    </row>
    <row r="65" spans="1:20" ht="15.75" thickBot="1" x14ac:dyDescent="0.3">
      <c r="A65" s="16"/>
      <c r="B65" s="18"/>
      <c r="C65" s="18"/>
      <c r="D65" s="32" t="s">
        <v>288</v>
      </c>
      <c r="E65" s="32"/>
      <c r="F65" s="32"/>
      <c r="G65" s="32"/>
      <c r="H65" s="32"/>
      <c r="I65" s="18"/>
      <c r="J65" s="32" t="s">
        <v>288</v>
      </c>
      <c r="K65" s="32"/>
      <c r="L65" s="32"/>
      <c r="M65" s="32"/>
      <c r="N65" s="32"/>
    </row>
    <row r="66" spans="1:20" ht="15.75" thickBot="1" x14ac:dyDescent="0.3">
      <c r="A66" s="16"/>
      <c r="B66" s="18"/>
      <c r="C66" s="18"/>
      <c r="D66" s="33">
        <v>2013</v>
      </c>
      <c r="E66" s="33"/>
      <c r="F66" s="22"/>
      <c r="G66" s="33">
        <v>2012</v>
      </c>
      <c r="H66" s="33"/>
      <c r="I66" s="18"/>
      <c r="J66" s="33">
        <v>2013</v>
      </c>
      <c r="K66" s="33"/>
      <c r="L66" s="22"/>
      <c r="M66" s="33">
        <v>2012</v>
      </c>
      <c r="N66" s="33"/>
    </row>
    <row r="67" spans="1:20" x14ac:dyDescent="0.25">
      <c r="A67" s="16"/>
      <c r="B67" s="51" t="s">
        <v>581</v>
      </c>
      <c r="C67" s="51"/>
      <c r="D67" s="112" t="s">
        <v>290</v>
      </c>
      <c r="E67" s="26">
        <v>1.6</v>
      </c>
      <c r="F67" s="18"/>
      <c r="G67" s="112" t="s">
        <v>290</v>
      </c>
      <c r="H67" s="40">
        <v>1.2</v>
      </c>
      <c r="I67" s="18"/>
      <c r="J67" s="112" t="s">
        <v>290</v>
      </c>
      <c r="K67" s="26">
        <v>4</v>
      </c>
      <c r="L67" s="18"/>
      <c r="M67" s="112" t="s">
        <v>290</v>
      </c>
      <c r="N67" s="40">
        <v>3.7</v>
      </c>
    </row>
    <row r="68" spans="1:20" x14ac:dyDescent="0.25">
      <c r="A68" s="16"/>
      <c r="B68" s="61" t="s">
        <v>582</v>
      </c>
      <c r="C68" s="61"/>
      <c r="D68" s="42"/>
      <c r="E68" s="29">
        <v>-23.9</v>
      </c>
      <c r="F68" s="23"/>
      <c r="G68" s="42"/>
      <c r="H68" s="41">
        <v>-19.3</v>
      </c>
      <c r="I68" s="18"/>
      <c r="J68" s="42"/>
      <c r="K68" s="29">
        <v>-65.400000000000006</v>
      </c>
      <c r="L68" s="23"/>
      <c r="M68" s="42"/>
      <c r="N68" s="41">
        <v>-52.1</v>
      </c>
    </row>
    <row r="69" spans="1:20" ht="24" customHeight="1" x14ac:dyDescent="0.25">
      <c r="A69" s="16"/>
      <c r="B69" s="51" t="s">
        <v>583</v>
      </c>
      <c r="C69" s="51"/>
      <c r="D69" s="11"/>
      <c r="E69" s="29">
        <v>-2.1</v>
      </c>
      <c r="F69" s="18"/>
      <c r="G69" s="11"/>
      <c r="H69" s="41">
        <v>-1.7</v>
      </c>
      <c r="I69" s="18"/>
      <c r="J69" s="11"/>
      <c r="K69" s="29">
        <v>-6.7</v>
      </c>
      <c r="L69" s="18"/>
      <c r="M69" s="11"/>
      <c r="N69" s="41">
        <v>1.8</v>
      </c>
    </row>
    <row r="70" spans="1:20" x14ac:dyDescent="0.25">
      <c r="A70" s="16"/>
      <c r="B70" s="61" t="s">
        <v>584</v>
      </c>
      <c r="C70" s="61"/>
      <c r="D70" s="42"/>
      <c r="E70" s="29" t="s">
        <v>313</v>
      </c>
      <c r="F70" s="23"/>
      <c r="G70" s="42"/>
      <c r="H70" s="41">
        <v>4.4000000000000004</v>
      </c>
      <c r="I70" s="18"/>
      <c r="J70" s="42"/>
      <c r="K70" s="29" t="s">
        <v>313</v>
      </c>
      <c r="L70" s="23"/>
      <c r="M70" s="42"/>
      <c r="N70" s="41">
        <v>4.4000000000000004</v>
      </c>
    </row>
    <row r="71" spans="1:20" ht="15.75" thickBot="1" x14ac:dyDescent="0.3">
      <c r="A71" s="16"/>
      <c r="B71" s="51" t="s">
        <v>585</v>
      </c>
      <c r="C71" s="51"/>
      <c r="D71" s="70"/>
      <c r="E71" s="55" t="s">
        <v>313</v>
      </c>
      <c r="F71" s="18"/>
      <c r="G71" s="70"/>
      <c r="H71" s="56">
        <v>0.1</v>
      </c>
      <c r="I71" s="18"/>
      <c r="J71" s="70"/>
      <c r="K71" s="55" t="s">
        <v>313</v>
      </c>
      <c r="L71" s="18"/>
      <c r="M71" s="70"/>
      <c r="N71" s="56" t="s">
        <v>313</v>
      </c>
    </row>
    <row r="72" spans="1:20" ht="15.75" thickBot="1" x14ac:dyDescent="0.3">
      <c r="A72" s="16"/>
      <c r="B72" s="61" t="s">
        <v>388</v>
      </c>
      <c r="C72" s="61"/>
      <c r="D72" s="102" t="s">
        <v>290</v>
      </c>
      <c r="E72" s="58">
        <v>-24.4</v>
      </c>
      <c r="F72" s="23"/>
      <c r="G72" s="103" t="s">
        <v>290</v>
      </c>
      <c r="H72" s="59">
        <v>-15.3</v>
      </c>
      <c r="I72" s="18"/>
      <c r="J72" s="103" t="s">
        <v>290</v>
      </c>
      <c r="K72" s="58">
        <v>-68.099999999999994</v>
      </c>
      <c r="L72" s="23"/>
      <c r="M72" s="103" t="s">
        <v>290</v>
      </c>
      <c r="N72" s="59">
        <v>-42.2</v>
      </c>
    </row>
    <row r="73" spans="1:20" ht="15.75" thickTop="1" x14ac:dyDescent="0.25">
      <c r="A73" s="16"/>
      <c r="B73" s="18"/>
      <c r="C73" s="18"/>
      <c r="D73" s="141"/>
      <c r="E73" s="60"/>
      <c r="F73" s="18"/>
      <c r="G73" s="141"/>
      <c r="H73" s="60"/>
      <c r="I73" s="18"/>
      <c r="J73" s="141"/>
      <c r="K73" s="60"/>
      <c r="L73" s="18"/>
      <c r="M73" s="141"/>
      <c r="N73" s="60"/>
    </row>
    <row r="74" spans="1:20" ht="15" customHeight="1" x14ac:dyDescent="0.25">
      <c r="A74" s="16" t="s">
        <v>696</v>
      </c>
      <c r="B74" s="45" t="s">
        <v>5</v>
      </c>
      <c r="C74" s="45"/>
      <c r="D74" s="45"/>
      <c r="E74" s="45"/>
      <c r="F74" s="45"/>
      <c r="G74" s="45"/>
      <c r="H74" s="45"/>
      <c r="I74" s="45"/>
      <c r="J74" s="45"/>
      <c r="K74" s="45"/>
      <c r="L74" s="45"/>
      <c r="M74" s="45"/>
      <c r="N74" s="45"/>
      <c r="O74" s="45"/>
      <c r="P74" s="45"/>
      <c r="Q74" s="45"/>
      <c r="R74" s="45"/>
      <c r="S74" s="45"/>
      <c r="T74" s="45"/>
    </row>
    <row r="75" spans="1:20" x14ac:dyDescent="0.25">
      <c r="A75" s="16"/>
      <c r="B75" s="18"/>
      <c r="C75" s="50"/>
      <c r="D75" s="50"/>
      <c r="E75" s="50"/>
      <c r="F75" s="50"/>
      <c r="G75" s="50"/>
      <c r="H75" s="18"/>
      <c r="I75" s="31" t="s">
        <v>287</v>
      </c>
      <c r="J75" s="31"/>
      <c r="K75" s="31"/>
      <c r="L75" s="31"/>
      <c r="M75" s="31"/>
    </row>
    <row r="76" spans="1:20" ht="15.75" thickBot="1" x14ac:dyDescent="0.3">
      <c r="A76" s="16"/>
      <c r="B76" s="18"/>
      <c r="C76" s="50"/>
      <c r="D76" s="50"/>
      <c r="E76" s="50"/>
      <c r="F76" s="50"/>
      <c r="G76" s="50"/>
      <c r="H76" s="18"/>
      <c r="I76" s="32" t="s">
        <v>288</v>
      </c>
      <c r="J76" s="32"/>
      <c r="K76" s="32"/>
      <c r="L76" s="32"/>
      <c r="M76" s="32"/>
    </row>
    <row r="77" spans="1:20" ht="15.75" thickBot="1" x14ac:dyDescent="0.3">
      <c r="A77" s="16"/>
      <c r="B77" s="18"/>
      <c r="C77" s="50"/>
      <c r="D77" s="50"/>
      <c r="E77" s="11"/>
      <c r="F77" s="50"/>
      <c r="G77" s="50"/>
      <c r="H77" s="18"/>
      <c r="I77" s="33">
        <v>2013</v>
      </c>
      <c r="J77" s="33"/>
      <c r="K77" s="49"/>
      <c r="L77" s="33">
        <v>2012</v>
      </c>
      <c r="M77" s="33"/>
    </row>
    <row r="78" spans="1:20" x14ac:dyDescent="0.25">
      <c r="A78" s="16"/>
      <c r="B78" s="24" t="s">
        <v>589</v>
      </c>
      <c r="C78" s="42"/>
      <c r="D78" s="18"/>
      <c r="E78" s="23"/>
      <c r="F78" s="42"/>
      <c r="G78" s="18"/>
      <c r="H78" s="18"/>
      <c r="I78" s="25" t="s">
        <v>290</v>
      </c>
      <c r="J78" s="26">
        <v>78.7</v>
      </c>
      <c r="K78" s="23"/>
      <c r="L78" s="27" t="s">
        <v>290</v>
      </c>
      <c r="M78" s="40">
        <v>97.1</v>
      </c>
    </row>
    <row r="79" spans="1:20" x14ac:dyDescent="0.25">
      <c r="A79" s="16"/>
      <c r="B79" s="18"/>
      <c r="C79" s="50"/>
      <c r="D79" s="50"/>
      <c r="E79" s="50"/>
      <c r="F79" s="50"/>
      <c r="G79" s="50"/>
      <c r="H79" s="18"/>
      <c r="I79" s="31" t="s">
        <v>287</v>
      </c>
      <c r="J79" s="31"/>
      <c r="K79" s="31"/>
      <c r="L79" s="31"/>
      <c r="M79" s="31"/>
    </row>
    <row r="80" spans="1:20" ht="15.75" thickBot="1" x14ac:dyDescent="0.3">
      <c r="A80" s="16"/>
      <c r="B80" s="18"/>
      <c r="C80" s="50"/>
      <c r="D80" s="50"/>
      <c r="E80" s="50"/>
      <c r="F80" s="50"/>
      <c r="G80" s="50"/>
      <c r="H80" s="18"/>
      <c r="I80" s="32" t="s">
        <v>288</v>
      </c>
      <c r="J80" s="32"/>
      <c r="K80" s="32"/>
      <c r="L80" s="32"/>
      <c r="M80" s="32"/>
    </row>
    <row r="81" spans="1:20" ht="15.75" thickBot="1" x14ac:dyDescent="0.3">
      <c r="A81" s="16"/>
      <c r="B81" s="18"/>
      <c r="C81" s="50"/>
      <c r="D81" s="50"/>
      <c r="E81" s="11"/>
      <c r="F81" s="50"/>
      <c r="G81" s="50"/>
      <c r="H81" s="18"/>
      <c r="I81" s="33">
        <v>2013</v>
      </c>
      <c r="J81" s="33"/>
      <c r="K81" s="49"/>
      <c r="L81" s="33">
        <v>2012</v>
      </c>
      <c r="M81" s="33"/>
    </row>
    <row r="82" spans="1:20" x14ac:dyDescent="0.25">
      <c r="A82" s="16"/>
      <c r="B82" s="24" t="s">
        <v>589</v>
      </c>
      <c r="C82" s="42"/>
      <c r="D82" s="18"/>
      <c r="E82" s="23"/>
      <c r="F82" s="42"/>
      <c r="G82" s="18"/>
      <c r="H82" s="18"/>
      <c r="I82" s="25" t="s">
        <v>290</v>
      </c>
      <c r="J82" s="26">
        <v>78.7</v>
      </c>
      <c r="K82" s="23"/>
      <c r="L82" s="27" t="s">
        <v>290</v>
      </c>
      <c r="M82" s="40">
        <v>97.1</v>
      </c>
    </row>
    <row r="83" spans="1:20" ht="15" customHeight="1" x14ac:dyDescent="0.25">
      <c r="A83" s="16" t="s">
        <v>697</v>
      </c>
      <c r="B83" s="45" t="s">
        <v>5</v>
      </c>
      <c r="C83" s="45"/>
      <c r="D83" s="45"/>
      <c r="E83" s="45"/>
      <c r="F83" s="45"/>
      <c r="G83" s="45"/>
      <c r="H83" s="45"/>
      <c r="I83" s="45"/>
      <c r="J83" s="45"/>
      <c r="K83" s="45"/>
      <c r="L83" s="45"/>
      <c r="M83" s="45"/>
      <c r="N83" s="45"/>
      <c r="O83" s="45"/>
      <c r="P83" s="45"/>
      <c r="Q83" s="45"/>
      <c r="R83" s="45"/>
      <c r="S83" s="45"/>
      <c r="T83" s="45"/>
    </row>
    <row r="84" spans="1:20" ht="15.75" thickBot="1" x14ac:dyDescent="0.3">
      <c r="A84" s="16"/>
      <c r="B84" s="18"/>
      <c r="C84" s="162">
        <v>41547</v>
      </c>
      <c r="D84" s="162"/>
      <c r="E84" s="162"/>
      <c r="F84" s="162"/>
      <c r="G84" s="162"/>
      <c r="H84" s="18"/>
      <c r="I84" s="162">
        <v>41274</v>
      </c>
      <c r="J84" s="162"/>
      <c r="K84" s="162"/>
      <c r="L84" s="162"/>
      <c r="M84" s="162"/>
    </row>
    <row r="85" spans="1:20" ht="15.75" thickBot="1" x14ac:dyDescent="0.3">
      <c r="A85" s="16"/>
      <c r="B85" s="18"/>
      <c r="C85" s="33" t="s">
        <v>592</v>
      </c>
      <c r="D85" s="33"/>
      <c r="E85" s="22"/>
      <c r="F85" s="33" t="s">
        <v>593</v>
      </c>
      <c r="G85" s="33"/>
      <c r="H85" s="18"/>
      <c r="I85" s="33" t="s">
        <v>592</v>
      </c>
      <c r="J85" s="33"/>
      <c r="K85" s="22"/>
      <c r="L85" s="33" t="s">
        <v>593</v>
      </c>
      <c r="M85" s="33"/>
    </row>
    <row r="86" spans="1:20" x14ac:dyDescent="0.25">
      <c r="A86" s="16"/>
      <c r="B86" s="24" t="s">
        <v>594</v>
      </c>
      <c r="C86" s="25" t="s">
        <v>290</v>
      </c>
      <c r="D86" s="26">
        <v>307.3</v>
      </c>
      <c r="E86" s="23"/>
      <c r="F86" s="25" t="s">
        <v>290</v>
      </c>
      <c r="G86" s="26">
        <v>320.8</v>
      </c>
      <c r="H86" s="23"/>
      <c r="I86" s="27" t="s">
        <v>290</v>
      </c>
      <c r="J86" s="40">
        <v>313.8</v>
      </c>
      <c r="K86" s="23"/>
      <c r="L86" s="27" t="s">
        <v>290</v>
      </c>
      <c r="M86" s="40">
        <v>326.10000000000002</v>
      </c>
    </row>
    <row r="87" spans="1:20" x14ac:dyDescent="0.25">
      <c r="A87" s="16"/>
      <c r="B87" s="28" t="s">
        <v>574</v>
      </c>
      <c r="C87" s="11"/>
      <c r="D87" s="29">
        <v>300</v>
      </c>
      <c r="E87" s="18"/>
      <c r="F87" s="11"/>
      <c r="G87" s="29">
        <v>337</v>
      </c>
      <c r="H87" s="18"/>
      <c r="I87" s="11"/>
      <c r="J87" s="41">
        <v>300</v>
      </c>
      <c r="K87" s="18"/>
      <c r="L87" s="11"/>
      <c r="M87" s="41">
        <v>348.3</v>
      </c>
    </row>
    <row r="88" spans="1:20" x14ac:dyDescent="0.25">
      <c r="A88" s="16"/>
      <c r="B88" s="24" t="s">
        <v>575</v>
      </c>
      <c r="C88" s="42"/>
      <c r="D88" s="29">
        <v>497.7</v>
      </c>
      <c r="E88" s="23"/>
      <c r="F88" s="42"/>
      <c r="G88" s="29">
        <v>544.1</v>
      </c>
      <c r="H88" s="23"/>
      <c r="I88" s="42"/>
      <c r="J88" s="41">
        <v>497.4</v>
      </c>
      <c r="K88" s="23"/>
      <c r="L88" s="42"/>
      <c r="M88" s="41">
        <v>562.79999999999995</v>
      </c>
    </row>
    <row r="89" spans="1:20" x14ac:dyDescent="0.25">
      <c r="A89" s="16"/>
      <c r="B89" s="28" t="s">
        <v>576</v>
      </c>
      <c r="C89" s="11"/>
      <c r="D89" s="29">
        <v>496.4</v>
      </c>
      <c r="E89" s="18"/>
      <c r="F89" s="11"/>
      <c r="G89" s="29">
        <v>498.9</v>
      </c>
      <c r="H89" s="18"/>
      <c r="I89" s="11"/>
      <c r="J89" s="41">
        <v>496.2</v>
      </c>
      <c r="K89" s="18"/>
      <c r="L89" s="11"/>
      <c r="M89" s="41">
        <v>528.79999999999995</v>
      </c>
    </row>
    <row r="90" spans="1:20" x14ac:dyDescent="0.25">
      <c r="A90" s="16"/>
      <c r="B90" s="28" t="s">
        <v>577</v>
      </c>
      <c r="C90" s="11"/>
      <c r="D90" s="29">
        <v>497.2</v>
      </c>
      <c r="E90" s="18"/>
      <c r="F90" s="11"/>
      <c r="G90" s="29">
        <v>502</v>
      </c>
      <c r="H90" s="18"/>
      <c r="I90" s="11"/>
      <c r="J90" s="41" t="s">
        <v>313</v>
      </c>
      <c r="K90" s="18"/>
      <c r="L90" s="11"/>
      <c r="M90" s="41" t="s">
        <v>313</v>
      </c>
    </row>
    <row r="91" spans="1:20" ht="15.75" thickBot="1" x14ac:dyDescent="0.3">
      <c r="A91" s="16"/>
      <c r="B91" s="24" t="s">
        <v>554</v>
      </c>
      <c r="C91" s="122"/>
      <c r="D91" s="55" t="s">
        <v>313</v>
      </c>
      <c r="E91" s="23"/>
      <c r="F91" s="122"/>
      <c r="G91" s="55" t="s">
        <v>313</v>
      </c>
      <c r="H91" s="23"/>
      <c r="I91" s="122"/>
      <c r="J91" s="56">
        <v>63.8</v>
      </c>
      <c r="K91" s="23"/>
      <c r="L91" s="122"/>
      <c r="M91" s="56">
        <v>63.8</v>
      </c>
    </row>
    <row r="92" spans="1:20" x14ac:dyDescent="0.25">
      <c r="A92" s="16"/>
      <c r="B92" s="18"/>
      <c r="C92" s="49"/>
      <c r="D92" s="22"/>
      <c r="E92" s="18"/>
      <c r="F92" s="49"/>
      <c r="G92" s="22"/>
      <c r="H92" s="18"/>
      <c r="I92" s="49"/>
      <c r="J92" s="22"/>
      <c r="K92" s="18"/>
      <c r="L92" s="49"/>
      <c r="M92" s="22"/>
    </row>
    <row r="93" spans="1:20" ht="15.75" thickBot="1" x14ac:dyDescent="0.3">
      <c r="A93" s="16"/>
      <c r="B93" s="28" t="s">
        <v>388</v>
      </c>
      <c r="C93" s="123" t="s">
        <v>290</v>
      </c>
      <c r="D93" s="157">
        <v>2098.6</v>
      </c>
      <c r="E93" s="18"/>
      <c r="F93" s="123" t="s">
        <v>290</v>
      </c>
      <c r="G93" s="157">
        <v>2202.8000000000002</v>
      </c>
      <c r="H93" s="18"/>
      <c r="I93" s="117" t="s">
        <v>290</v>
      </c>
      <c r="J93" s="159">
        <v>1671.2</v>
      </c>
      <c r="K93" s="18"/>
      <c r="L93" s="117" t="s">
        <v>290</v>
      </c>
      <c r="M93" s="159">
        <v>1829.8</v>
      </c>
    </row>
    <row r="94" spans="1:20" ht="16.5" thickTop="1" thickBot="1" x14ac:dyDescent="0.3">
      <c r="A94" s="16"/>
      <c r="B94" s="18"/>
      <c r="C94" s="162">
        <v>41547</v>
      </c>
      <c r="D94" s="162"/>
      <c r="E94" s="162"/>
      <c r="F94" s="162"/>
      <c r="G94" s="162"/>
      <c r="H94" s="18"/>
      <c r="I94" s="162">
        <v>41274</v>
      </c>
      <c r="J94" s="162"/>
      <c r="K94" s="162"/>
      <c r="L94" s="162"/>
      <c r="M94" s="162"/>
    </row>
    <row r="95" spans="1:20" ht="15.75" thickBot="1" x14ac:dyDescent="0.3">
      <c r="A95" s="16"/>
      <c r="B95" s="18"/>
      <c r="C95" s="33" t="s">
        <v>592</v>
      </c>
      <c r="D95" s="33"/>
      <c r="E95" s="22"/>
      <c r="F95" s="33" t="s">
        <v>593</v>
      </c>
      <c r="G95" s="33"/>
      <c r="H95" s="18"/>
      <c r="I95" s="33" t="s">
        <v>592</v>
      </c>
      <c r="J95" s="33"/>
      <c r="K95" s="22"/>
      <c r="L95" s="33" t="s">
        <v>593</v>
      </c>
      <c r="M95" s="33"/>
    </row>
    <row r="96" spans="1:20" x14ac:dyDescent="0.25">
      <c r="A96" s="16"/>
      <c r="B96" s="24" t="s">
        <v>594</v>
      </c>
      <c r="C96" s="25" t="s">
        <v>290</v>
      </c>
      <c r="D96" s="26">
        <v>307.3</v>
      </c>
      <c r="E96" s="23"/>
      <c r="F96" s="25" t="s">
        <v>290</v>
      </c>
      <c r="G96" s="26">
        <v>320.8</v>
      </c>
      <c r="H96" s="23"/>
      <c r="I96" s="27" t="s">
        <v>290</v>
      </c>
      <c r="J96" s="40">
        <v>313.8</v>
      </c>
      <c r="K96" s="23"/>
      <c r="L96" s="27" t="s">
        <v>290</v>
      </c>
      <c r="M96" s="40">
        <v>326.10000000000002</v>
      </c>
    </row>
    <row r="97" spans="1:13" x14ac:dyDescent="0.25">
      <c r="A97" s="16"/>
      <c r="B97" s="28" t="s">
        <v>574</v>
      </c>
      <c r="C97" s="11"/>
      <c r="D97" s="29">
        <v>300</v>
      </c>
      <c r="E97" s="18"/>
      <c r="F97" s="11"/>
      <c r="G97" s="29">
        <v>337</v>
      </c>
      <c r="H97" s="18"/>
      <c r="I97" s="11"/>
      <c r="J97" s="41">
        <v>300</v>
      </c>
      <c r="K97" s="18"/>
      <c r="L97" s="11"/>
      <c r="M97" s="41">
        <v>348.3</v>
      </c>
    </row>
    <row r="98" spans="1:13" x14ac:dyDescent="0.25">
      <c r="A98" s="16"/>
      <c r="B98" s="24" t="s">
        <v>575</v>
      </c>
      <c r="C98" s="42"/>
      <c r="D98" s="29">
        <v>497.7</v>
      </c>
      <c r="E98" s="23"/>
      <c r="F98" s="42"/>
      <c r="G98" s="29">
        <v>544.1</v>
      </c>
      <c r="H98" s="23"/>
      <c r="I98" s="42"/>
      <c r="J98" s="41">
        <v>497.4</v>
      </c>
      <c r="K98" s="23"/>
      <c r="L98" s="42"/>
      <c r="M98" s="41">
        <v>562.79999999999995</v>
      </c>
    </row>
    <row r="99" spans="1:13" x14ac:dyDescent="0.25">
      <c r="A99" s="16"/>
      <c r="B99" s="28" t="s">
        <v>576</v>
      </c>
      <c r="C99" s="11"/>
      <c r="D99" s="29">
        <v>496.4</v>
      </c>
      <c r="E99" s="18"/>
      <c r="F99" s="11"/>
      <c r="G99" s="29">
        <v>498.9</v>
      </c>
      <c r="H99" s="18"/>
      <c r="I99" s="11"/>
      <c r="J99" s="41">
        <v>496.2</v>
      </c>
      <c r="K99" s="18"/>
      <c r="L99" s="11"/>
      <c r="M99" s="41">
        <v>528.79999999999995</v>
      </c>
    </row>
    <row r="100" spans="1:13" x14ac:dyDescent="0.25">
      <c r="A100" s="16"/>
      <c r="B100" s="28" t="s">
        <v>577</v>
      </c>
      <c r="C100" s="11"/>
      <c r="D100" s="29">
        <v>497.2</v>
      </c>
      <c r="E100" s="18"/>
      <c r="F100" s="11"/>
      <c r="G100" s="29">
        <v>502</v>
      </c>
      <c r="H100" s="18"/>
      <c r="I100" s="11"/>
      <c r="J100" s="41" t="s">
        <v>313</v>
      </c>
      <c r="K100" s="18"/>
      <c r="L100" s="11"/>
      <c r="M100" s="41" t="s">
        <v>313</v>
      </c>
    </row>
    <row r="101" spans="1:13" ht="15.75" thickBot="1" x14ac:dyDescent="0.3">
      <c r="A101" s="16"/>
      <c r="B101" s="24" t="s">
        <v>554</v>
      </c>
      <c r="C101" s="122"/>
      <c r="D101" s="55" t="s">
        <v>313</v>
      </c>
      <c r="E101" s="23"/>
      <c r="F101" s="122"/>
      <c r="G101" s="55" t="s">
        <v>313</v>
      </c>
      <c r="H101" s="23"/>
      <c r="I101" s="122"/>
      <c r="J101" s="56">
        <v>63.8</v>
      </c>
      <c r="K101" s="23"/>
      <c r="L101" s="122"/>
      <c r="M101" s="56">
        <v>63.8</v>
      </c>
    </row>
    <row r="102" spans="1:13" x14ac:dyDescent="0.25">
      <c r="A102" s="16"/>
      <c r="B102" s="18"/>
      <c r="C102" s="49"/>
      <c r="D102" s="22"/>
      <c r="E102" s="18"/>
      <c r="F102" s="49"/>
      <c r="G102" s="22"/>
      <c r="H102" s="18"/>
      <c r="I102" s="49"/>
      <c r="J102" s="22"/>
      <c r="K102" s="18"/>
      <c r="L102" s="49"/>
      <c r="M102" s="22"/>
    </row>
    <row r="103" spans="1:13" ht="15.75" thickBot="1" x14ac:dyDescent="0.3">
      <c r="A103" s="16"/>
      <c r="B103" s="28" t="s">
        <v>388</v>
      </c>
      <c r="C103" s="123" t="s">
        <v>290</v>
      </c>
      <c r="D103" s="157">
        <v>2098.6</v>
      </c>
      <c r="E103" s="18"/>
      <c r="F103" s="123" t="s">
        <v>290</v>
      </c>
      <c r="G103" s="157">
        <v>2202.8000000000002</v>
      </c>
      <c r="H103" s="18"/>
      <c r="I103" s="117" t="s">
        <v>290</v>
      </c>
      <c r="J103" s="159">
        <v>1671.2</v>
      </c>
      <c r="K103" s="18"/>
      <c r="L103" s="117" t="s">
        <v>290</v>
      </c>
      <c r="M103" s="159">
        <v>1829.8</v>
      </c>
    </row>
  </sheetData>
  <mergeCells count="109">
    <mergeCell ref="A53:A73"/>
    <mergeCell ref="B53:T53"/>
    <mergeCell ref="A74:A82"/>
    <mergeCell ref="B74:T74"/>
    <mergeCell ref="A83:A103"/>
    <mergeCell ref="B83:T83"/>
    <mergeCell ref="A1:A2"/>
    <mergeCell ref="B1:T1"/>
    <mergeCell ref="B2:T2"/>
    <mergeCell ref="A3:A35"/>
    <mergeCell ref="B3:T3"/>
    <mergeCell ref="A36:A52"/>
    <mergeCell ref="B36:T36"/>
    <mergeCell ref="C94:G94"/>
    <mergeCell ref="I94:M94"/>
    <mergeCell ref="C95:D95"/>
    <mergeCell ref="F95:G95"/>
    <mergeCell ref="I95:J95"/>
    <mergeCell ref="L95:M95"/>
    <mergeCell ref="C84:G84"/>
    <mergeCell ref="I84:M84"/>
    <mergeCell ref="C85:D85"/>
    <mergeCell ref="F85:G85"/>
    <mergeCell ref="I85:J85"/>
    <mergeCell ref="L85:M85"/>
    <mergeCell ref="C79:G79"/>
    <mergeCell ref="I79:M79"/>
    <mergeCell ref="C80:G80"/>
    <mergeCell ref="I80:M80"/>
    <mergeCell ref="C81:D81"/>
    <mergeCell ref="F81:G81"/>
    <mergeCell ref="I81:J81"/>
    <mergeCell ref="L81:M81"/>
    <mergeCell ref="C75:G75"/>
    <mergeCell ref="I75:M75"/>
    <mergeCell ref="C76:G76"/>
    <mergeCell ref="I76:M76"/>
    <mergeCell ref="C77:D77"/>
    <mergeCell ref="F77:G77"/>
    <mergeCell ref="I77:J77"/>
    <mergeCell ref="L77:M77"/>
    <mergeCell ref="B67:C67"/>
    <mergeCell ref="B68:C68"/>
    <mergeCell ref="B69:C69"/>
    <mergeCell ref="B70:C70"/>
    <mergeCell ref="B71:C71"/>
    <mergeCell ref="B72:C72"/>
    <mergeCell ref="D64:H64"/>
    <mergeCell ref="J64:N64"/>
    <mergeCell ref="D65:H65"/>
    <mergeCell ref="J65:N65"/>
    <mergeCell ref="D66:E66"/>
    <mergeCell ref="G66:H66"/>
    <mergeCell ref="J66:K66"/>
    <mergeCell ref="M66:N66"/>
    <mergeCell ref="B57:C57"/>
    <mergeCell ref="B58:C58"/>
    <mergeCell ref="B59:C59"/>
    <mergeCell ref="B60:C60"/>
    <mergeCell ref="B61:C61"/>
    <mergeCell ref="B62:C62"/>
    <mergeCell ref="D54:H54"/>
    <mergeCell ref="J54:N54"/>
    <mergeCell ref="D55:H55"/>
    <mergeCell ref="J55:N55"/>
    <mergeCell ref="D56:E56"/>
    <mergeCell ref="G56:H56"/>
    <mergeCell ref="J56:K56"/>
    <mergeCell ref="M56:N56"/>
    <mergeCell ref="J37:K37"/>
    <mergeCell ref="M37:N37"/>
    <mergeCell ref="P37:Q37"/>
    <mergeCell ref="S37:T37"/>
    <mergeCell ref="D45:E45"/>
    <mergeCell ref="G45:H45"/>
    <mergeCell ref="J45:K45"/>
    <mergeCell ref="M45:N45"/>
    <mergeCell ref="P45:Q45"/>
    <mergeCell ref="S45:T45"/>
    <mergeCell ref="B30:D30"/>
    <mergeCell ref="B32:D32"/>
    <mergeCell ref="B33:D33"/>
    <mergeCell ref="B35:D35"/>
    <mergeCell ref="D37:E37"/>
    <mergeCell ref="G37:H37"/>
    <mergeCell ref="B22:D22"/>
    <mergeCell ref="B23:D23"/>
    <mergeCell ref="B24:D24"/>
    <mergeCell ref="C27:D27"/>
    <mergeCell ref="C28:D28"/>
    <mergeCell ref="C29:D29"/>
    <mergeCell ref="B17:D17"/>
    <mergeCell ref="B19:D19"/>
    <mergeCell ref="F20:G20"/>
    <mergeCell ref="I20:J20"/>
    <mergeCell ref="F21:G21"/>
    <mergeCell ref="I21:J21"/>
    <mergeCell ref="B8:D8"/>
    <mergeCell ref="C11:D11"/>
    <mergeCell ref="C12:D12"/>
    <mergeCell ref="C13:D13"/>
    <mergeCell ref="B14:D14"/>
    <mergeCell ref="B16:D16"/>
    <mergeCell ref="F4:G4"/>
    <mergeCell ref="I4:J4"/>
    <mergeCell ref="F5:G5"/>
    <mergeCell ref="I5:J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2"/>
  <sheetViews>
    <sheetView showGridLines="0" workbookViewId="0"/>
  </sheetViews>
  <sheetFormatPr defaultRowHeight="15" x14ac:dyDescent="0.25"/>
  <cols>
    <col min="1" max="1" width="36.5703125" bestFit="1" customWidth="1"/>
    <col min="2" max="2" width="14.28515625" customWidth="1"/>
    <col min="3" max="3" width="26.140625" customWidth="1"/>
    <col min="4" max="4" width="5.5703125" customWidth="1"/>
    <col min="5" max="5" width="17.28515625" customWidth="1"/>
    <col min="6" max="6" width="1.85546875" customWidth="1"/>
    <col min="7" max="8" width="7.42578125" customWidth="1"/>
    <col min="9" max="9" width="1.85546875" customWidth="1"/>
    <col min="10" max="10" width="6.85546875" customWidth="1"/>
    <col min="11" max="11" width="10.28515625" customWidth="1"/>
    <col min="12" max="12" width="2.85546875" customWidth="1"/>
    <col min="13" max="13" width="8.140625" customWidth="1"/>
    <col min="14" max="14" width="7.42578125" customWidth="1"/>
    <col min="15" max="15" width="2.28515625" customWidth="1"/>
    <col min="16" max="16" width="9" customWidth="1"/>
    <col min="17" max="17" width="5.5703125" customWidth="1"/>
    <col min="18" max="18" width="1.85546875" customWidth="1"/>
    <col min="19" max="20" width="7.42578125" customWidth="1"/>
    <col min="21" max="21" width="1.85546875" customWidth="1"/>
    <col min="22" max="22" width="7.28515625" customWidth="1"/>
    <col min="23" max="23" width="9.7109375" customWidth="1"/>
    <col min="24" max="24" width="2.85546875" customWidth="1"/>
    <col min="25" max="25" width="8.140625" customWidth="1"/>
    <col min="26" max="26" width="7.42578125" customWidth="1"/>
    <col min="27" max="27" width="2.140625" customWidth="1"/>
    <col min="28" max="28" width="8.42578125" customWidth="1"/>
  </cols>
  <sheetData>
    <row r="1" spans="1:50" ht="15" customHeight="1" x14ac:dyDescent="0.25">
      <c r="A1" s="8" t="s">
        <v>69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6" t="s">
        <v>69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row>
    <row r="4" spans="1:50" ht="15.75" thickBot="1" x14ac:dyDescent="0.3">
      <c r="A4" s="16"/>
      <c r="B4" s="18"/>
      <c r="C4" s="18"/>
      <c r="D4" s="18"/>
      <c r="E4" s="18"/>
      <c r="F4" s="105" t="s">
        <v>529</v>
      </c>
      <c r="G4" s="105"/>
      <c r="H4" s="105"/>
      <c r="I4" s="105"/>
      <c r="J4" s="105"/>
      <c r="K4" s="105"/>
      <c r="L4" s="105"/>
      <c r="M4" s="105"/>
      <c r="N4" s="105"/>
      <c r="O4" s="105"/>
      <c r="P4" s="105"/>
      <c r="Q4" s="105"/>
      <c r="R4" s="105"/>
      <c r="S4" s="105"/>
      <c r="T4" s="105"/>
      <c r="U4" s="105"/>
      <c r="V4" s="105"/>
      <c r="W4" s="105"/>
      <c r="X4" s="105"/>
      <c r="Y4" s="105"/>
      <c r="Z4" s="105"/>
      <c r="AA4" s="105"/>
      <c r="AB4" s="105"/>
    </row>
    <row r="5" spans="1:50" ht="15.75" thickBot="1" x14ac:dyDescent="0.3">
      <c r="A5" s="16"/>
      <c r="B5" s="18"/>
      <c r="C5" s="18"/>
      <c r="D5" s="18"/>
      <c r="E5" s="18"/>
      <c r="F5" s="107">
        <v>2013</v>
      </c>
      <c r="G5" s="107"/>
      <c r="H5" s="107"/>
      <c r="I5" s="107"/>
      <c r="J5" s="107"/>
      <c r="K5" s="107"/>
      <c r="L5" s="107"/>
      <c r="M5" s="107"/>
      <c r="N5" s="107"/>
      <c r="O5" s="107"/>
      <c r="P5" s="107"/>
      <c r="Q5" s="22"/>
      <c r="R5" s="107">
        <v>2012</v>
      </c>
      <c r="S5" s="107"/>
      <c r="T5" s="107"/>
      <c r="U5" s="107"/>
      <c r="V5" s="107"/>
      <c r="W5" s="107"/>
      <c r="X5" s="107"/>
      <c r="Y5" s="107"/>
      <c r="Z5" s="107"/>
      <c r="AA5" s="107"/>
      <c r="AB5" s="107"/>
    </row>
    <row r="6" spans="1:50" ht="15.75" thickBot="1" x14ac:dyDescent="0.3">
      <c r="A6" s="16"/>
      <c r="B6" s="18"/>
      <c r="C6" s="18"/>
      <c r="D6" s="18"/>
      <c r="E6" s="18"/>
      <c r="F6" s="107" t="s">
        <v>401</v>
      </c>
      <c r="G6" s="107"/>
      <c r="H6" s="49"/>
      <c r="I6" s="107" t="s">
        <v>402</v>
      </c>
      <c r="J6" s="107"/>
      <c r="K6" s="49"/>
      <c r="L6" s="107" t="s">
        <v>614</v>
      </c>
      <c r="M6" s="107"/>
      <c r="N6" s="49"/>
      <c r="O6" s="107" t="s">
        <v>403</v>
      </c>
      <c r="P6" s="107"/>
      <c r="Q6" s="18"/>
      <c r="R6" s="107" t="s">
        <v>401</v>
      </c>
      <c r="S6" s="107"/>
      <c r="T6" s="49"/>
      <c r="U6" s="107" t="s">
        <v>402</v>
      </c>
      <c r="V6" s="107"/>
      <c r="W6" s="49"/>
      <c r="X6" s="107" t="s">
        <v>614</v>
      </c>
      <c r="Y6" s="107"/>
      <c r="Z6" s="49"/>
      <c r="AA6" s="107" t="s">
        <v>403</v>
      </c>
      <c r="AB6" s="107"/>
    </row>
    <row r="7" spans="1:50" x14ac:dyDescent="0.25">
      <c r="A7" s="16"/>
      <c r="B7" s="186" t="s">
        <v>30</v>
      </c>
      <c r="C7" s="186"/>
      <c r="D7" s="186"/>
      <c r="E7" s="23"/>
      <c r="F7" s="167" t="s">
        <v>290</v>
      </c>
      <c r="G7" s="168">
        <v>497.7</v>
      </c>
      <c r="H7" s="23"/>
      <c r="I7" s="169" t="s">
        <v>290</v>
      </c>
      <c r="J7" s="168">
        <v>230.4</v>
      </c>
      <c r="K7" s="23"/>
      <c r="L7" s="169" t="s">
        <v>290</v>
      </c>
      <c r="M7" s="168">
        <v>-22.6</v>
      </c>
      <c r="N7" s="23"/>
      <c r="O7" s="169" t="s">
        <v>290</v>
      </c>
      <c r="P7" s="168">
        <v>705.5</v>
      </c>
      <c r="Q7" s="23"/>
      <c r="R7" s="170" t="s">
        <v>290</v>
      </c>
      <c r="S7" s="171">
        <v>491.3</v>
      </c>
      <c r="T7" s="23"/>
      <c r="U7" s="170" t="s">
        <v>290</v>
      </c>
      <c r="V7" s="171">
        <v>218.1</v>
      </c>
      <c r="W7" s="23"/>
      <c r="X7" s="170" t="s">
        <v>290</v>
      </c>
      <c r="Y7" s="171">
        <v>-20.9</v>
      </c>
      <c r="Z7" s="23"/>
      <c r="AA7" s="170" t="s">
        <v>290</v>
      </c>
      <c r="AB7" s="171">
        <v>688.5</v>
      </c>
    </row>
    <row r="8" spans="1:50" ht="15.75" thickBot="1" x14ac:dyDescent="0.3">
      <c r="A8" s="16"/>
      <c r="B8" s="186" t="s">
        <v>615</v>
      </c>
      <c r="C8" s="186"/>
      <c r="D8" s="186"/>
      <c r="E8" s="23"/>
      <c r="F8" s="172"/>
      <c r="G8" s="173">
        <v>235.6</v>
      </c>
      <c r="H8" s="23"/>
      <c r="I8" s="122"/>
      <c r="J8" s="173">
        <v>177.6</v>
      </c>
      <c r="K8" s="23"/>
      <c r="L8" s="122"/>
      <c r="M8" s="173">
        <v>-22.6</v>
      </c>
      <c r="N8" s="23"/>
      <c r="O8" s="122"/>
      <c r="P8" s="173">
        <v>390.6</v>
      </c>
      <c r="Q8" s="23"/>
      <c r="R8" s="122"/>
      <c r="S8" s="174">
        <v>252.1</v>
      </c>
      <c r="T8" s="23"/>
      <c r="U8" s="122"/>
      <c r="V8" s="174">
        <v>163.5</v>
      </c>
      <c r="W8" s="23"/>
      <c r="X8" s="122"/>
      <c r="Y8" s="174">
        <v>-20.9</v>
      </c>
      <c r="Z8" s="23"/>
      <c r="AA8" s="122"/>
      <c r="AB8" s="174">
        <v>394.7</v>
      </c>
    </row>
    <row r="9" spans="1:50" ht="15.75" thickBot="1" x14ac:dyDescent="0.3">
      <c r="A9" s="16"/>
      <c r="B9" s="187" t="s">
        <v>616</v>
      </c>
      <c r="C9" s="187"/>
      <c r="D9" s="187"/>
      <c r="E9" s="18"/>
      <c r="F9" s="127"/>
      <c r="G9" s="175">
        <v>262.10000000000002</v>
      </c>
      <c r="H9" s="18"/>
      <c r="I9" s="80"/>
      <c r="J9" s="175">
        <v>52.8</v>
      </c>
      <c r="K9" s="18"/>
      <c r="L9" s="80"/>
      <c r="M9" s="175" t="s">
        <v>313</v>
      </c>
      <c r="N9" s="18"/>
      <c r="O9" s="80"/>
      <c r="P9" s="175">
        <v>314.89999999999998</v>
      </c>
      <c r="Q9" s="18"/>
      <c r="R9" s="80"/>
      <c r="S9" s="176">
        <v>239.2</v>
      </c>
      <c r="T9" s="18"/>
      <c r="U9" s="80"/>
      <c r="V9" s="176">
        <v>54.6</v>
      </c>
      <c r="W9" s="18"/>
      <c r="X9" s="80"/>
      <c r="Y9" s="175" t="s">
        <v>313</v>
      </c>
      <c r="Z9" s="18"/>
      <c r="AA9" s="80"/>
      <c r="AB9" s="176">
        <v>293.8</v>
      </c>
    </row>
    <row r="10" spans="1:50" ht="15.75" thickTop="1" x14ac:dyDescent="0.25">
      <c r="A10" s="16"/>
      <c r="B10" s="187" t="s">
        <v>617</v>
      </c>
      <c r="C10" s="187"/>
      <c r="D10" s="187"/>
      <c r="E10" s="18"/>
      <c r="F10" s="60"/>
      <c r="G10" s="60"/>
      <c r="H10" s="18"/>
      <c r="I10" s="141"/>
      <c r="J10" s="60"/>
      <c r="K10" s="18"/>
      <c r="L10" s="141"/>
      <c r="M10" s="60"/>
      <c r="N10" s="18"/>
      <c r="O10" s="141"/>
      <c r="P10" s="60"/>
      <c r="Q10" s="18"/>
      <c r="R10" s="141"/>
      <c r="S10" s="60"/>
      <c r="T10" s="18"/>
      <c r="U10" s="141"/>
      <c r="V10" s="60"/>
      <c r="W10" s="18"/>
      <c r="X10" s="141"/>
      <c r="Y10" s="60"/>
      <c r="Z10" s="18"/>
      <c r="AA10" s="141"/>
      <c r="AB10" s="60"/>
    </row>
    <row r="11" spans="1:50" ht="15.75" thickBot="1" x14ac:dyDescent="0.3">
      <c r="A11" s="16"/>
      <c r="B11" s="188"/>
      <c r="C11" s="188"/>
      <c r="D11" s="187" t="s">
        <v>34</v>
      </c>
      <c r="E11" s="187"/>
      <c r="F11" s="18"/>
      <c r="G11" s="177">
        <v>12.1</v>
      </c>
      <c r="H11" s="18"/>
      <c r="I11" s="18"/>
      <c r="J11" s="177">
        <v>11.3</v>
      </c>
      <c r="K11" s="18"/>
      <c r="L11" s="18"/>
      <c r="M11" s="177" t="s">
        <v>313</v>
      </c>
      <c r="N11" s="18"/>
      <c r="O11" s="18"/>
      <c r="P11" s="177">
        <v>23.4</v>
      </c>
      <c r="Q11" s="18"/>
      <c r="R11" s="18"/>
      <c r="S11" s="178">
        <v>11.1</v>
      </c>
      <c r="T11" s="18"/>
      <c r="U11" s="18"/>
      <c r="V11" s="178">
        <v>13</v>
      </c>
      <c r="W11" s="18"/>
      <c r="X11" s="18"/>
      <c r="Y11" s="178" t="s">
        <v>313</v>
      </c>
      <c r="Z11" s="18"/>
      <c r="AA11" s="18"/>
      <c r="AB11" s="178">
        <v>24.1</v>
      </c>
    </row>
    <row r="12" spans="1:50" ht="15.75" thickBot="1" x14ac:dyDescent="0.3">
      <c r="A12" s="16"/>
      <c r="B12" s="187" t="s">
        <v>618</v>
      </c>
      <c r="C12" s="187"/>
      <c r="D12" s="187"/>
      <c r="E12" s="18"/>
      <c r="F12" s="179" t="s">
        <v>290</v>
      </c>
      <c r="G12" s="175">
        <v>250</v>
      </c>
      <c r="H12" s="18"/>
      <c r="I12" s="180" t="s">
        <v>290</v>
      </c>
      <c r="J12" s="175">
        <v>41.5</v>
      </c>
      <c r="K12" s="18"/>
      <c r="L12" s="180" t="s">
        <v>290</v>
      </c>
      <c r="M12" s="175" t="s">
        <v>313</v>
      </c>
      <c r="N12" s="18"/>
      <c r="O12" s="180" t="s">
        <v>290</v>
      </c>
      <c r="P12" s="175">
        <v>291.5</v>
      </c>
      <c r="Q12" s="18"/>
      <c r="R12" s="181" t="s">
        <v>290</v>
      </c>
      <c r="S12" s="176">
        <v>228.1</v>
      </c>
      <c r="T12" s="18"/>
      <c r="U12" s="181" t="s">
        <v>290</v>
      </c>
      <c r="V12" s="176">
        <v>41.6</v>
      </c>
      <c r="W12" s="18"/>
      <c r="X12" s="181" t="s">
        <v>290</v>
      </c>
      <c r="Y12" s="176" t="s">
        <v>313</v>
      </c>
      <c r="Z12" s="18"/>
      <c r="AA12" s="181" t="s">
        <v>290</v>
      </c>
      <c r="AB12" s="176">
        <v>269.7</v>
      </c>
    </row>
    <row r="13" spans="1:50" ht="15.75" thickTop="1" x14ac:dyDescent="0.25">
      <c r="A13" s="16"/>
      <c r="B13" s="18"/>
      <c r="C13" s="18"/>
      <c r="D13" s="18"/>
      <c r="E13" s="18"/>
      <c r="F13" s="60"/>
      <c r="G13" s="60"/>
      <c r="H13" s="18"/>
      <c r="I13" s="60"/>
      <c r="J13" s="60"/>
      <c r="K13" s="18"/>
      <c r="L13" s="60"/>
      <c r="M13" s="60"/>
      <c r="N13" s="18"/>
      <c r="O13" s="60"/>
      <c r="P13" s="60"/>
      <c r="Q13" s="18"/>
      <c r="R13" s="60"/>
      <c r="S13" s="60"/>
      <c r="T13" s="18"/>
      <c r="U13" s="60"/>
      <c r="V13" s="60"/>
      <c r="W13" s="18"/>
      <c r="X13" s="60"/>
      <c r="Y13" s="60"/>
      <c r="Z13" s="18"/>
      <c r="AA13" s="60"/>
      <c r="AB13" s="60"/>
    </row>
    <row r="14" spans="1:50" ht="15.75" thickBot="1" x14ac:dyDescent="0.3">
      <c r="A14" s="16"/>
      <c r="B14" s="18"/>
      <c r="C14" s="18"/>
      <c r="D14" s="18"/>
      <c r="E14" s="18"/>
      <c r="F14" s="105" t="s">
        <v>539</v>
      </c>
      <c r="G14" s="105"/>
      <c r="H14" s="105"/>
      <c r="I14" s="105"/>
      <c r="J14" s="105"/>
      <c r="K14" s="105"/>
      <c r="L14" s="105"/>
      <c r="M14" s="105"/>
      <c r="N14" s="105"/>
      <c r="O14" s="105"/>
      <c r="P14" s="105"/>
      <c r="Q14" s="105"/>
      <c r="R14" s="105"/>
      <c r="S14" s="105"/>
      <c r="T14" s="105"/>
      <c r="U14" s="105"/>
      <c r="V14" s="105"/>
      <c r="W14" s="105"/>
      <c r="X14" s="105"/>
      <c r="Y14" s="105"/>
      <c r="Z14" s="105"/>
      <c r="AA14" s="105"/>
      <c r="AB14" s="105"/>
    </row>
    <row r="15" spans="1:50" ht="15.75" thickBot="1" x14ac:dyDescent="0.3">
      <c r="A15" s="16"/>
      <c r="B15" s="18"/>
      <c r="C15" s="18"/>
      <c r="D15" s="18"/>
      <c r="E15" s="18"/>
      <c r="F15" s="107">
        <v>2013</v>
      </c>
      <c r="G15" s="107"/>
      <c r="H15" s="107"/>
      <c r="I15" s="107"/>
      <c r="J15" s="107"/>
      <c r="K15" s="107"/>
      <c r="L15" s="107"/>
      <c r="M15" s="107"/>
      <c r="N15" s="107"/>
      <c r="O15" s="107"/>
      <c r="P15" s="107"/>
      <c r="Q15" s="22"/>
      <c r="R15" s="107">
        <v>2012</v>
      </c>
      <c r="S15" s="107"/>
      <c r="T15" s="107"/>
      <c r="U15" s="107"/>
      <c r="V15" s="107"/>
      <c r="W15" s="107"/>
      <c r="X15" s="107"/>
      <c r="Y15" s="107"/>
      <c r="Z15" s="107"/>
      <c r="AA15" s="107"/>
      <c r="AB15" s="107"/>
    </row>
    <row r="16" spans="1:50" ht="15.75" thickBot="1" x14ac:dyDescent="0.3">
      <c r="A16" s="16"/>
      <c r="B16" s="18"/>
      <c r="C16" s="18"/>
      <c r="D16" s="18"/>
      <c r="E16" s="18"/>
      <c r="F16" s="107" t="s">
        <v>401</v>
      </c>
      <c r="G16" s="107"/>
      <c r="H16" s="49"/>
      <c r="I16" s="107" t="s">
        <v>402</v>
      </c>
      <c r="J16" s="107"/>
      <c r="K16" s="49"/>
      <c r="L16" s="107" t="s">
        <v>614</v>
      </c>
      <c r="M16" s="107"/>
      <c r="N16" s="49"/>
      <c r="O16" s="107" t="s">
        <v>403</v>
      </c>
      <c r="P16" s="107"/>
      <c r="Q16" s="18"/>
      <c r="R16" s="107" t="s">
        <v>401</v>
      </c>
      <c r="S16" s="107"/>
      <c r="T16" s="49"/>
      <c r="U16" s="107" t="s">
        <v>402</v>
      </c>
      <c r="V16" s="107"/>
      <c r="W16" s="49"/>
      <c r="X16" s="107" t="s">
        <v>614</v>
      </c>
      <c r="Y16" s="107"/>
      <c r="Z16" s="49"/>
      <c r="AA16" s="107" t="s">
        <v>403</v>
      </c>
      <c r="AB16" s="107"/>
    </row>
    <row r="17" spans="1:50" x14ac:dyDescent="0.25">
      <c r="A17" s="16"/>
      <c r="B17" s="186" t="s">
        <v>30</v>
      </c>
      <c r="C17" s="186"/>
      <c r="D17" s="186"/>
      <c r="E17" s="23"/>
      <c r="F17" s="167" t="s">
        <v>290</v>
      </c>
      <c r="G17" s="182">
        <v>1594.1</v>
      </c>
      <c r="H17" s="23"/>
      <c r="I17" s="169" t="s">
        <v>290</v>
      </c>
      <c r="J17" s="168">
        <v>665.2</v>
      </c>
      <c r="K17" s="23"/>
      <c r="L17" s="169" t="s">
        <v>290</v>
      </c>
      <c r="M17" s="168">
        <v>-66</v>
      </c>
      <c r="N17" s="23"/>
      <c r="O17" s="169" t="s">
        <v>290</v>
      </c>
      <c r="P17" s="182">
        <v>2193.3000000000002</v>
      </c>
      <c r="Q17" s="23"/>
      <c r="R17" s="170" t="s">
        <v>290</v>
      </c>
      <c r="S17" s="183">
        <v>1419.8</v>
      </c>
      <c r="T17" s="23"/>
      <c r="U17" s="170" t="s">
        <v>290</v>
      </c>
      <c r="V17" s="171">
        <v>617.70000000000005</v>
      </c>
      <c r="W17" s="23"/>
      <c r="X17" s="170" t="s">
        <v>290</v>
      </c>
      <c r="Y17" s="171">
        <v>-61.4</v>
      </c>
      <c r="Z17" s="23"/>
      <c r="AA17" s="170" t="s">
        <v>290</v>
      </c>
      <c r="AB17" s="183">
        <v>1976.1</v>
      </c>
    </row>
    <row r="18" spans="1:50" ht="15.75" thickBot="1" x14ac:dyDescent="0.3">
      <c r="A18" s="16"/>
      <c r="B18" s="186" t="s">
        <v>615</v>
      </c>
      <c r="C18" s="186"/>
      <c r="D18" s="186"/>
      <c r="E18" s="23"/>
      <c r="F18" s="172"/>
      <c r="G18" s="173">
        <v>756.1</v>
      </c>
      <c r="H18" s="23"/>
      <c r="I18" s="122"/>
      <c r="J18" s="173">
        <v>510.4</v>
      </c>
      <c r="K18" s="23"/>
      <c r="L18" s="122"/>
      <c r="M18" s="173">
        <v>-66</v>
      </c>
      <c r="N18" s="23"/>
      <c r="O18" s="122"/>
      <c r="P18" s="184">
        <v>1200.5</v>
      </c>
      <c r="Q18" s="23"/>
      <c r="R18" s="122"/>
      <c r="S18" s="174">
        <v>684.5</v>
      </c>
      <c r="T18" s="23"/>
      <c r="U18" s="122"/>
      <c r="V18" s="174">
        <v>466.1</v>
      </c>
      <c r="W18" s="23"/>
      <c r="X18" s="122"/>
      <c r="Y18" s="174">
        <v>-61.4</v>
      </c>
      <c r="Z18" s="23"/>
      <c r="AA18" s="122"/>
      <c r="AB18" s="185">
        <v>1089.2</v>
      </c>
    </row>
    <row r="19" spans="1:50" ht="15.75" thickBot="1" x14ac:dyDescent="0.3">
      <c r="A19" s="16"/>
      <c r="B19" s="187" t="s">
        <v>616</v>
      </c>
      <c r="C19" s="187"/>
      <c r="D19" s="187"/>
      <c r="E19" s="18"/>
      <c r="F19" s="127"/>
      <c r="G19" s="175">
        <v>838</v>
      </c>
      <c r="H19" s="18"/>
      <c r="I19" s="80"/>
      <c r="J19" s="175">
        <v>154.80000000000001</v>
      </c>
      <c r="K19" s="18"/>
      <c r="L19" s="80"/>
      <c r="M19" s="175" t="s">
        <v>313</v>
      </c>
      <c r="N19" s="18"/>
      <c r="O19" s="80"/>
      <c r="P19" s="175">
        <v>992.8</v>
      </c>
      <c r="Q19" s="18"/>
      <c r="R19" s="80"/>
      <c r="S19" s="176">
        <v>735.3</v>
      </c>
      <c r="T19" s="18"/>
      <c r="U19" s="80"/>
      <c r="V19" s="176">
        <v>151.6</v>
      </c>
      <c r="W19" s="18"/>
      <c r="X19" s="80"/>
      <c r="Y19" s="176" t="s">
        <v>313</v>
      </c>
      <c r="Z19" s="18"/>
      <c r="AA19" s="80"/>
      <c r="AB19" s="176">
        <v>886.9</v>
      </c>
    </row>
    <row r="20" spans="1:50" ht="15.75" thickTop="1" x14ac:dyDescent="0.25">
      <c r="A20" s="16"/>
      <c r="B20" s="187" t="s">
        <v>617</v>
      </c>
      <c r="C20" s="187"/>
      <c r="D20" s="187"/>
      <c r="E20" s="18"/>
      <c r="F20" s="60"/>
      <c r="G20" s="60"/>
      <c r="H20" s="18"/>
      <c r="I20" s="141"/>
      <c r="J20" s="60"/>
      <c r="K20" s="18"/>
      <c r="L20" s="141"/>
      <c r="M20" s="60"/>
      <c r="N20" s="18"/>
      <c r="O20" s="141"/>
      <c r="P20" s="60"/>
      <c r="Q20" s="18"/>
      <c r="R20" s="141"/>
      <c r="S20" s="60"/>
      <c r="T20" s="18"/>
      <c r="U20" s="141"/>
      <c r="V20" s="60"/>
      <c r="W20" s="18"/>
      <c r="X20" s="141"/>
      <c r="Y20" s="60"/>
      <c r="Z20" s="18"/>
      <c r="AA20" s="141"/>
      <c r="AB20" s="60"/>
    </row>
    <row r="21" spans="1:50" ht="15.75" thickBot="1" x14ac:dyDescent="0.3">
      <c r="A21" s="16"/>
      <c r="B21" s="188"/>
      <c r="C21" s="188"/>
      <c r="D21" s="187" t="s">
        <v>34</v>
      </c>
      <c r="E21" s="187"/>
      <c r="F21" s="18"/>
      <c r="G21" s="177">
        <v>34.9</v>
      </c>
      <c r="H21" s="18"/>
      <c r="I21" s="18"/>
      <c r="J21" s="177">
        <v>35.200000000000003</v>
      </c>
      <c r="K21" s="18"/>
      <c r="L21" s="18"/>
      <c r="M21" s="177" t="s">
        <v>313</v>
      </c>
      <c r="N21" s="18"/>
      <c r="O21" s="18"/>
      <c r="P21" s="177">
        <v>70.099999999999994</v>
      </c>
      <c r="Q21" s="18"/>
      <c r="R21" s="18"/>
      <c r="S21" s="178">
        <v>33</v>
      </c>
      <c r="T21" s="18"/>
      <c r="U21" s="18"/>
      <c r="V21" s="178">
        <v>36.700000000000003</v>
      </c>
      <c r="W21" s="18"/>
      <c r="X21" s="18"/>
      <c r="Y21" s="178" t="s">
        <v>313</v>
      </c>
      <c r="Z21" s="18"/>
      <c r="AA21" s="18"/>
      <c r="AB21" s="178">
        <v>69.7</v>
      </c>
    </row>
    <row r="22" spans="1:50" ht="15.75" thickBot="1" x14ac:dyDescent="0.3">
      <c r="A22" s="16"/>
      <c r="B22" s="187" t="s">
        <v>618</v>
      </c>
      <c r="C22" s="187"/>
      <c r="D22" s="187"/>
      <c r="E22" s="18"/>
      <c r="F22" s="179" t="s">
        <v>290</v>
      </c>
      <c r="G22" s="175">
        <v>803.1</v>
      </c>
      <c r="H22" s="18"/>
      <c r="I22" s="180" t="s">
        <v>290</v>
      </c>
      <c r="J22" s="175">
        <v>119.6</v>
      </c>
      <c r="K22" s="18"/>
      <c r="L22" s="180" t="s">
        <v>290</v>
      </c>
      <c r="M22" s="175" t="s">
        <v>313</v>
      </c>
      <c r="N22" s="18"/>
      <c r="O22" s="180" t="s">
        <v>290</v>
      </c>
      <c r="P22" s="175">
        <v>922.7</v>
      </c>
      <c r="Q22" s="18"/>
      <c r="R22" s="181" t="s">
        <v>290</v>
      </c>
      <c r="S22" s="176">
        <v>702.3</v>
      </c>
      <c r="T22" s="18"/>
      <c r="U22" s="181" t="s">
        <v>290</v>
      </c>
      <c r="V22" s="176">
        <v>114.9</v>
      </c>
      <c r="W22" s="18"/>
      <c r="X22" s="181" t="s">
        <v>290</v>
      </c>
      <c r="Y22" s="176" t="s">
        <v>313</v>
      </c>
      <c r="Z22" s="18"/>
      <c r="AA22" s="181" t="s">
        <v>290</v>
      </c>
      <c r="AB22" s="176">
        <v>817.2</v>
      </c>
    </row>
    <row r="23" spans="1:50" ht="15.75" thickTop="1" x14ac:dyDescent="0.25">
      <c r="A23" s="16" t="s">
        <v>700</v>
      </c>
      <c r="B23" s="45" t="s">
        <v>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c r="AK23" s="45"/>
      <c r="AL23" s="45"/>
      <c r="AM23" s="45"/>
      <c r="AN23" s="45"/>
      <c r="AO23" s="45"/>
      <c r="AP23" s="45"/>
      <c r="AQ23" s="45"/>
      <c r="AR23" s="45"/>
      <c r="AS23" s="45"/>
      <c r="AT23" s="45"/>
      <c r="AU23" s="45"/>
      <c r="AV23" s="45"/>
      <c r="AW23" s="45"/>
      <c r="AX23" s="45"/>
    </row>
    <row r="24" spans="1:50" ht="15.75" thickBot="1" x14ac:dyDescent="0.3">
      <c r="A24" s="16"/>
      <c r="B24" s="18"/>
      <c r="C24" s="18"/>
      <c r="D24" s="83" t="s">
        <v>529</v>
      </c>
      <c r="E24" s="83"/>
      <c r="F24" s="83"/>
      <c r="G24" s="83"/>
      <c r="H24" s="83"/>
      <c r="I24" s="11"/>
      <c r="J24" s="83" t="s">
        <v>539</v>
      </c>
      <c r="K24" s="83"/>
      <c r="L24" s="83"/>
      <c r="M24" s="83"/>
      <c r="N24" s="83"/>
    </row>
    <row r="25" spans="1:50" ht="15.75" thickBot="1" x14ac:dyDescent="0.3">
      <c r="A25" s="16"/>
      <c r="B25" s="18"/>
      <c r="C25" s="18"/>
      <c r="D25" s="147">
        <v>2013</v>
      </c>
      <c r="E25" s="147"/>
      <c r="F25" s="49"/>
      <c r="G25" s="147">
        <v>2012</v>
      </c>
      <c r="H25" s="147"/>
      <c r="I25" s="11"/>
      <c r="J25" s="147">
        <v>2013</v>
      </c>
      <c r="K25" s="147"/>
      <c r="L25" s="49"/>
      <c r="M25" s="147">
        <v>2012</v>
      </c>
      <c r="N25" s="147"/>
    </row>
    <row r="26" spans="1:50" x14ac:dyDescent="0.25">
      <c r="A26" s="16"/>
      <c r="B26" s="131" t="s">
        <v>621</v>
      </c>
      <c r="C26" s="131"/>
      <c r="D26" s="22"/>
      <c r="E26" s="22"/>
      <c r="F26" s="18"/>
      <c r="G26" s="22"/>
      <c r="H26" s="22"/>
      <c r="I26" s="18"/>
      <c r="J26" s="22"/>
      <c r="K26" s="22"/>
      <c r="L26" s="18"/>
      <c r="M26" s="22"/>
      <c r="N26" s="22"/>
    </row>
    <row r="27" spans="1:50" x14ac:dyDescent="0.25">
      <c r="A27" s="16"/>
      <c r="B27" s="143" t="s">
        <v>622</v>
      </c>
      <c r="C27" s="143"/>
      <c r="D27" s="77" t="s">
        <v>290</v>
      </c>
      <c r="E27" s="37">
        <v>233</v>
      </c>
      <c r="F27" s="18"/>
      <c r="G27" s="36" t="s">
        <v>290</v>
      </c>
      <c r="H27" s="136">
        <v>220.7</v>
      </c>
      <c r="I27" s="18"/>
      <c r="J27" s="77" t="s">
        <v>290</v>
      </c>
      <c r="K27" s="37">
        <v>754.2</v>
      </c>
      <c r="L27" s="18"/>
      <c r="M27" s="36" t="s">
        <v>290</v>
      </c>
      <c r="N27" s="136">
        <v>612.70000000000005</v>
      </c>
    </row>
    <row r="28" spans="1:50" x14ac:dyDescent="0.25">
      <c r="A28" s="16"/>
      <c r="B28" s="143" t="s">
        <v>623</v>
      </c>
      <c r="C28" s="143"/>
      <c r="D28" s="18"/>
      <c r="E28" s="37">
        <v>83.5</v>
      </c>
      <c r="F28" s="18"/>
      <c r="G28" s="18"/>
      <c r="H28" s="136">
        <v>93.1</v>
      </c>
      <c r="I28" s="18"/>
      <c r="J28" s="18"/>
      <c r="K28" s="37">
        <v>273.7</v>
      </c>
      <c r="L28" s="18"/>
      <c r="M28" s="18"/>
      <c r="N28" s="136">
        <v>278.10000000000002</v>
      </c>
    </row>
    <row r="29" spans="1:50" x14ac:dyDescent="0.25">
      <c r="A29" s="16"/>
      <c r="B29" s="143" t="s">
        <v>624</v>
      </c>
      <c r="C29" s="143"/>
      <c r="D29" s="18"/>
      <c r="E29" s="37">
        <v>78.900000000000006</v>
      </c>
      <c r="F29" s="18"/>
      <c r="G29" s="18"/>
      <c r="H29" s="136">
        <v>82.7</v>
      </c>
      <c r="I29" s="18"/>
      <c r="J29" s="18"/>
      <c r="K29" s="37">
        <v>249.9</v>
      </c>
      <c r="L29" s="18"/>
      <c r="M29" s="18"/>
      <c r="N29" s="136">
        <v>239.3</v>
      </c>
    </row>
    <row r="30" spans="1:50" ht="15.75" thickBot="1" x14ac:dyDescent="0.3">
      <c r="A30" s="16"/>
      <c r="B30" s="143" t="s">
        <v>625</v>
      </c>
      <c r="C30" s="143"/>
      <c r="D30" s="54"/>
      <c r="E30" s="137">
        <v>82.7</v>
      </c>
      <c r="F30" s="18"/>
      <c r="G30" s="54"/>
      <c r="H30" s="138">
        <v>77</v>
      </c>
      <c r="I30" s="18"/>
      <c r="J30" s="54"/>
      <c r="K30" s="137">
        <v>258.8</v>
      </c>
      <c r="L30" s="18"/>
      <c r="M30" s="54"/>
      <c r="N30" s="138">
        <v>237.3</v>
      </c>
    </row>
    <row r="31" spans="1:50" ht="15.75" thickBot="1" x14ac:dyDescent="0.3">
      <c r="A31" s="16"/>
      <c r="B31" s="18"/>
      <c r="C31" s="36" t="s">
        <v>626</v>
      </c>
      <c r="D31" s="189"/>
      <c r="E31" s="190">
        <v>478.1</v>
      </c>
      <c r="F31" s="18"/>
      <c r="G31" s="189"/>
      <c r="H31" s="191">
        <v>473.5</v>
      </c>
      <c r="I31" s="18"/>
      <c r="J31" s="189"/>
      <c r="K31" s="192">
        <v>1536.6</v>
      </c>
      <c r="L31" s="18"/>
      <c r="M31" s="189"/>
      <c r="N31" s="193">
        <v>1367.4</v>
      </c>
    </row>
    <row r="32" spans="1:50" ht="15.75" thickBot="1" x14ac:dyDescent="0.3">
      <c r="A32" s="16"/>
      <c r="B32" s="143" t="s">
        <v>627</v>
      </c>
      <c r="C32" s="143"/>
      <c r="D32" s="189"/>
      <c r="E32" s="190">
        <v>19.600000000000001</v>
      </c>
      <c r="F32" s="18"/>
      <c r="G32" s="189"/>
      <c r="H32" s="191">
        <v>17.8</v>
      </c>
      <c r="I32" s="18"/>
      <c r="J32" s="189"/>
      <c r="K32" s="190">
        <v>57.5</v>
      </c>
      <c r="L32" s="18"/>
      <c r="M32" s="189"/>
      <c r="N32" s="191">
        <v>52.4</v>
      </c>
    </row>
    <row r="33" spans="1:14" ht="15.75" thickBot="1" x14ac:dyDescent="0.3">
      <c r="A33" s="16"/>
      <c r="B33" s="18"/>
      <c r="C33" s="36" t="s">
        <v>388</v>
      </c>
      <c r="D33" s="189"/>
      <c r="E33" s="190">
        <v>497.7</v>
      </c>
      <c r="F33" s="18"/>
      <c r="G33" s="189"/>
      <c r="H33" s="191">
        <v>491.3</v>
      </c>
      <c r="I33" s="18"/>
      <c r="J33" s="189"/>
      <c r="K33" s="192">
        <v>1594.1</v>
      </c>
      <c r="L33" s="18"/>
      <c r="M33" s="189"/>
      <c r="N33" s="193">
        <v>1419.8</v>
      </c>
    </row>
    <row r="34" spans="1:14" x14ac:dyDescent="0.25">
      <c r="A34" s="16"/>
      <c r="B34" s="131" t="s">
        <v>628</v>
      </c>
      <c r="C34" s="131"/>
      <c r="D34" s="22"/>
      <c r="E34" s="22"/>
      <c r="F34" s="18"/>
      <c r="G34" s="22"/>
      <c r="H34" s="22"/>
      <c r="I34" s="18"/>
      <c r="J34" s="22"/>
      <c r="K34" s="22"/>
      <c r="L34" s="18"/>
      <c r="M34" s="22"/>
      <c r="N34" s="22"/>
    </row>
    <row r="35" spans="1:14" x14ac:dyDescent="0.25">
      <c r="A35" s="16"/>
      <c r="B35" s="143" t="s">
        <v>629</v>
      </c>
      <c r="C35" s="143"/>
      <c r="D35" s="18"/>
      <c r="E35" s="37">
        <v>133.69999999999999</v>
      </c>
      <c r="F35" s="18"/>
      <c r="G35" s="18"/>
      <c r="H35" s="136">
        <v>124.3</v>
      </c>
      <c r="I35" s="18"/>
      <c r="J35" s="18"/>
      <c r="K35" s="37">
        <v>393.6</v>
      </c>
      <c r="L35" s="18"/>
      <c r="M35" s="18"/>
      <c r="N35" s="136">
        <v>365.9</v>
      </c>
    </row>
    <row r="36" spans="1:14" x14ac:dyDescent="0.25">
      <c r="A36" s="16"/>
      <c r="B36" s="143" t="s">
        <v>630</v>
      </c>
      <c r="C36" s="143"/>
      <c r="D36" s="18"/>
      <c r="E36" s="37">
        <v>64.400000000000006</v>
      </c>
      <c r="F36" s="18"/>
      <c r="G36" s="18"/>
      <c r="H36" s="136">
        <v>64</v>
      </c>
      <c r="I36" s="18"/>
      <c r="J36" s="18"/>
      <c r="K36" s="37">
        <v>177.6</v>
      </c>
      <c r="L36" s="18"/>
      <c r="M36" s="18"/>
      <c r="N36" s="136">
        <v>163.6</v>
      </c>
    </row>
    <row r="37" spans="1:14" ht="15.75" thickBot="1" x14ac:dyDescent="0.3">
      <c r="A37" s="16"/>
      <c r="B37" s="143" t="s">
        <v>631</v>
      </c>
      <c r="C37" s="143"/>
      <c r="D37" s="54"/>
      <c r="E37" s="137">
        <v>29.3</v>
      </c>
      <c r="F37" s="18"/>
      <c r="G37" s="54"/>
      <c r="H37" s="138">
        <v>26.7</v>
      </c>
      <c r="I37" s="18"/>
      <c r="J37" s="54"/>
      <c r="K37" s="137">
        <v>85.5</v>
      </c>
      <c r="L37" s="18"/>
      <c r="M37" s="54"/>
      <c r="N37" s="138">
        <v>79.2</v>
      </c>
    </row>
    <row r="38" spans="1:14" ht="15.75" thickBot="1" x14ac:dyDescent="0.3">
      <c r="A38" s="16"/>
      <c r="B38" s="18"/>
      <c r="C38" s="36" t="s">
        <v>626</v>
      </c>
      <c r="D38" s="189"/>
      <c r="E38" s="190">
        <v>227.4</v>
      </c>
      <c r="F38" s="18"/>
      <c r="G38" s="189"/>
      <c r="H38" s="191">
        <v>215</v>
      </c>
      <c r="I38" s="18"/>
      <c r="J38" s="189"/>
      <c r="K38" s="190">
        <v>656.7</v>
      </c>
      <c r="L38" s="18"/>
      <c r="M38" s="189"/>
      <c r="N38" s="191">
        <v>608.70000000000005</v>
      </c>
    </row>
    <row r="39" spans="1:14" ht="15.75" thickBot="1" x14ac:dyDescent="0.3">
      <c r="A39" s="16"/>
      <c r="B39" s="143" t="s">
        <v>632</v>
      </c>
      <c r="C39" s="143"/>
      <c r="D39" s="189"/>
      <c r="E39" s="190">
        <v>3</v>
      </c>
      <c r="F39" s="18"/>
      <c r="G39" s="189"/>
      <c r="H39" s="191">
        <v>3.1</v>
      </c>
      <c r="I39" s="18"/>
      <c r="J39" s="189"/>
      <c r="K39" s="190">
        <v>8.5</v>
      </c>
      <c r="L39" s="18"/>
      <c r="M39" s="189"/>
      <c r="N39" s="191">
        <v>9</v>
      </c>
    </row>
    <row r="40" spans="1:14" ht="15.75" thickBot="1" x14ac:dyDescent="0.3">
      <c r="A40" s="16"/>
      <c r="B40" s="18"/>
      <c r="C40" s="36" t="s">
        <v>388</v>
      </c>
      <c r="D40" s="189"/>
      <c r="E40" s="190">
        <v>230.4</v>
      </c>
      <c r="F40" s="18"/>
      <c r="G40" s="189"/>
      <c r="H40" s="191">
        <v>218.1</v>
      </c>
      <c r="I40" s="18"/>
      <c r="J40" s="189"/>
      <c r="K40" s="190">
        <v>665.2</v>
      </c>
      <c r="L40" s="18"/>
      <c r="M40" s="189"/>
      <c r="N40" s="191">
        <v>617.70000000000005</v>
      </c>
    </row>
    <row r="41" spans="1:14" ht="15.75" thickBot="1" x14ac:dyDescent="0.3">
      <c r="A41" s="16"/>
      <c r="B41" s="143" t="s">
        <v>614</v>
      </c>
      <c r="C41" s="143"/>
      <c r="D41" s="189"/>
      <c r="E41" s="190">
        <v>-22.6</v>
      </c>
      <c r="F41" s="18"/>
      <c r="G41" s="189"/>
      <c r="H41" s="191">
        <v>-20.9</v>
      </c>
      <c r="I41" s="18"/>
      <c r="J41" s="189"/>
      <c r="K41" s="190">
        <v>-66</v>
      </c>
      <c r="L41" s="18"/>
      <c r="M41" s="189"/>
      <c r="N41" s="191">
        <v>-61.4</v>
      </c>
    </row>
    <row r="42" spans="1:14" ht="15.75" thickBot="1" x14ac:dyDescent="0.3">
      <c r="A42" s="16"/>
      <c r="B42" s="18"/>
      <c r="C42" s="36" t="s">
        <v>633</v>
      </c>
      <c r="D42" s="194" t="s">
        <v>290</v>
      </c>
      <c r="E42" s="92">
        <v>705.5</v>
      </c>
      <c r="F42" s="18"/>
      <c r="G42" s="195" t="s">
        <v>290</v>
      </c>
      <c r="H42" s="94">
        <v>688.5</v>
      </c>
      <c r="I42" s="18"/>
      <c r="J42" s="194" t="s">
        <v>290</v>
      </c>
      <c r="K42" s="196">
        <v>2193.3000000000002</v>
      </c>
      <c r="L42" s="18"/>
      <c r="M42" s="195" t="s">
        <v>290</v>
      </c>
      <c r="N42" s="197">
        <v>1976.1</v>
      </c>
    </row>
    <row r="43" spans="1:14" ht="15.75" thickTop="1" x14ac:dyDescent="0.25">
      <c r="A43" s="16"/>
      <c r="B43" s="18"/>
      <c r="C43" s="18"/>
      <c r="D43" s="60"/>
      <c r="E43" s="60"/>
      <c r="F43" s="18"/>
      <c r="G43" s="60"/>
      <c r="H43" s="60"/>
      <c r="I43" s="18"/>
      <c r="J43" s="60"/>
      <c r="K43" s="60"/>
      <c r="L43" s="18"/>
      <c r="M43" s="60"/>
      <c r="N43" s="60"/>
    </row>
    <row r="44" spans="1:14" x14ac:dyDescent="0.25">
      <c r="A44" s="16"/>
      <c r="B44" s="143" t="s">
        <v>634</v>
      </c>
      <c r="C44" s="143"/>
      <c r="D44" s="143"/>
      <c r="E44" s="143"/>
      <c r="F44" s="18"/>
      <c r="G44" s="18"/>
      <c r="H44" s="18"/>
      <c r="I44" s="18"/>
      <c r="J44" s="18"/>
      <c r="K44" s="18"/>
      <c r="L44" s="18"/>
      <c r="M44" s="18"/>
      <c r="N44" s="18"/>
    </row>
    <row r="45" spans="1:14" ht="15.75" thickBot="1" x14ac:dyDescent="0.3">
      <c r="A45" s="16"/>
      <c r="B45" s="18"/>
      <c r="C45" s="18"/>
      <c r="D45" s="83" t="s">
        <v>529</v>
      </c>
      <c r="E45" s="83"/>
      <c r="F45" s="83"/>
      <c r="G45" s="83"/>
      <c r="H45" s="83"/>
      <c r="I45" s="11"/>
      <c r="J45" s="83" t="s">
        <v>539</v>
      </c>
      <c r="K45" s="83"/>
      <c r="L45" s="83"/>
      <c r="M45" s="83"/>
      <c r="N45" s="83"/>
    </row>
    <row r="46" spans="1:14" ht="15.75" thickBot="1" x14ac:dyDescent="0.3">
      <c r="A46" s="16"/>
      <c r="B46" s="18"/>
      <c r="C46" s="18"/>
      <c r="D46" s="147">
        <v>2013</v>
      </c>
      <c r="E46" s="147"/>
      <c r="F46" s="49"/>
      <c r="G46" s="147">
        <v>2012</v>
      </c>
      <c r="H46" s="147"/>
      <c r="I46" s="11"/>
      <c r="J46" s="147">
        <v>2013</v>
      </c>
      <c r="K46" s="147"/>
      <c r="L46" s="49"/>
      <c r="M46" s="147">
        <v>2012</v>
      </c>
      <c r="N46" s="147"/>
    </row>
    <row r="47" spans="1:14" x14ac:dyDescent="0.25">
      <c r="A47" s="16"/>
      <c r="B47" s="143" t="s">
        <v>635</v>
      </c>
      <c r="C47" s="143"/>
      <c r="D47" s="198" t="s">
        <v>290</v>
      </c>
      <c r="E47" s="149">
        <v>391</v>
      </c>
      <c r="F47" s="18"/>
      <c r="G47" s="199" t="s">
        <v>290</v>
      </c>
      <c r="H47" s="151">
        <v>377.9</v>
      </c>
      <c r="I47" s="18"/>
      <c r="J47" s="198" t="s">
        <v>290</v>
      </c>
      <c r="K47" s="200">
        <v>1209.3</v>
      </c>
      <c r="L47" s="18"/>
      <c r="M47" s="199" t="s">
        <v>290</v>
      </c>
      <c r="N47" s="201">
        <v>1069.0999999999999</v>
      </c>
    </row>
    <row r="48" spans="1:14" x14ac:dyDescent="0.25">
      <c r="A48" s="16"/>
      <c r="B48" s="143" t="s">
        <v>636</v>
      </c>
      <c r="C48" s="143"/>
      <c r="D48" s="18"/>
      <c r="E48" s="18"/>
      <c r="F48" s="18"/>
      <c r="G48" s="18"/>
      <c r="H48" s="18"/>
      <c r="I48" s="18"/>
      <c r="J48" s="18"/>
      <c r="K48" s="18"/>
      <c r="L48" s="18"/>
      <c r="M48" s="18"/>
      <c r="N48" s="18"/>
    </row>
    <row r="49" spans="1:50" x14ac:dyDescent="0.25">
      <c r="A49" s="16"/>
      <c r="B49" s="18"/>
      <c r="C49" s="36" t="s">
        <v>637</v>
      </c>
      <c r="D49" s="18"/>
      <c r="E49" s="37">
        <v>207.4</v>
      </c>
      <c r="F49" s="18"/>
      <c r="G49" s="18"/>
      <c r="H49" s="136">
        <v>198.2</v>
      </c>
      <c r="I49" s="18"/>
      <c r="J49" s="18"/>
      <c r="K49" s="37">
        <v>637</v>
      </c>
      <c r="L49" s="18"/>
      <c r="M49" s="18"/>
      <c r="N49" s="136">
        <v>575.29999999999995</v>
      </c>
    </row>
    <row r="50" spans="1:50" x14ac:dyDescent="0.25">
      <c r="A50" s="16"/>
      <c r="B50" s="18"/>
      <c r="C50" s="36" t="s">
        <v>638</v>
      </c>
      <c r="D50" s="18"/>
      <c r="E50" s="37">
        <v>62.1</v>
      </c>
      <c r="F50" s="18"/>
      <c r="G50" s="18"/>
      <c r="H50" s="136">
        <v>64.099999999999994</v>
      </c>
      <c r="I50" s="18"/>
      <c r="J50" s="18"/>
      <c r="K50" s="37">
        <v>205.8</v>
      </c>
      <c r="L50" s="18"/>
      <c r="M50" s="18"/>
      <c r="N50" s="136">
        <v>191.3</v>
      </c>
    </row>
    <row r="51" spans="1:50" ht="15.75" thickBot="1" x14ac:dyDescent="0.3">
      <c r="A51" s="16"/>
      <c r="B51" s="18"/>
      <c r="C51" s="36" t="s">
        <v>639</v>
      </c>
      <c r="D51" s="54"/>
      <c r="E51" s="137">
        <v>45</v>
      </c>
      <c r="F51" s="18"/>
      <c r="G51" s="54"/>
      <c r="H51" s="138">
        <v>48.3</v>
      </c>
      <c r="I51" s="18"/>
      <c r="J51" s="54"/>
      <c r="K51" s="137">
        <v>141.19999999999999</v>
      </c>
      <c r="L51" s="18"/>
      <c r="M51" s="54"/>
      <c r="N51" s="138">
        <v>140.4</v>
      </c>
    </row>
    <row r="52" spans="1:50" ht="15.75" thickBot="1" x14ac:dyDescent="0.3">
      <c r="A52" s="16"/>
      <c r="B52" s="143" t="s">
        <v>640</v>
      </c>
      <c r="C52" s="143"/>
      <c r="D52" s="189"/>
      <c r="E52" s="190">
        <v>314.5</v>
      </c>
      <c r="F52" s="18"/>
      <c r="G52" s="189"/>
      <c r="H52" s="191">
        <v>310.60000000000002</v>
      </c>
      <c r="I52" s="18"/>
      <c r="J52" s="189"/>
      <c r="K52" s="190">
        <v>984</v>
      </c>
      <c r="L52" s="18"/>
      <c r="M52" s="189"/>
      <c r="N52" s="191">
        <v>907</v>
      </c>
    </row>
    <row r="53" spans="1:50" ht="15.75" thickBot="1" x14ac:dyDescent="0.3">
      <c r="A53" s="16"/>
      <c r="B53" s="143" t="s">
        <v>388</v>
      </c>
      <c r="C53" s="143"/>
      <c r="D53" s="194" t="s">
        <v>290</v>
      </c>
      <c r="E53" s="92">
        <v>705.5</v>
      </c>
      <c r="F53" s="18"/>
      <c r="G53" s="195" t="s">
        <v>290</v>
      </c>
      <c r="H53" s="94">
        <v>688.5</v>
      </c>
      <c r="I53" s="18"/>
      <c r="J53" s="194" t="s">
        <v>290</v>
      </c>
      <c r="K53" s="196">
        <v>2193.3000000000002</v>
      </c>
      <c r="L53" s="18"/>
      <c r="M53" s="195" t="s">
        <v>290</v>
      </c>
      <c r="N53" s="197">
        <v>1976.1</v>
      </c>
    </row>
    <row r="54" spans="1:50" ht="15.75" thickTop="1" x14ac:dyDescent="0.25">
      <c r="A54" s="16" t="s">
        <v>701</v>
      </c>
      <c r="B54" s="45" t="s">
        <v>5</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c r="AW54" s="45"/>
      <c r="AX54" s="45"/>
    </row>
    <row r="55" spans="1:50" ht="15.75" thickBot="1" x14ac:dyDescent="0.3">
      <c r="A55" s="16"/>
      <c r="B55" s="18"/>
      <c r="C55" s="18"/>
      <c r="D55" s="83" t="s">
        <v>529</v>
      </c>
      <c r="E55" s="83"/>
      <c r="F55" s="83"/>
      <c r="G55" s="83"/>
      <c r="H55" s="83"/>
      <c r="I55" s="11"/>
      <c r="J55" s="83" t="s">
        <v>539</v>
      </c>
      <c r="K55" s="83"/>
      <c r="L55" s="83"/>
      <c r="M55" s="83"/>
      <c r="N55" s="83"/>
    </row>
    <row r="56" spans="1:50" ht="15.75" thickBot="1" x14ac:dyDescent="0.3">
      <c r="A56" s="16"/>
      <c r="B56" s="18"/>
      <c r="C56" s="18"/>
      <c r="D56" s="147">
        <v>2013</v>
      </c>
      <c r="E56" s="147"/>
      <c r="F56" s="49"/>
      <c r="G56" s="147">
        <v>2012</v>
      </c>
      <c r="H56" s="147"/>
      <c r="I56" s="11"/>
      <c r="J56" s="147">
        <v>2013</v>
      </c>
      <c r="K56" s="147"/>
      <c r="L56" s="49"/>
      <c r="M56" s="147">
        <v>2012</v>
      </c>
      <c r="N56" s="147"/>
    </row>
    <row r="57" spans="1:50" x14ac:dyDescent="0.25">
      <c r="A57" s="16"/>
      <c r="B57" s="131" t="s">
        <v>621</v>
      </c>
      <c r="C57" s="131"/>
      <c r="D57" s="22"/>
      <c r="E57" s="22"/>
      <c r="F57" s="18"/>
      <c r="G57" s="22"/>
      <c r="H57" s="22"/>
      <c r="I57" s="18"/>
      <c r="J57" s="22"/>
      <c r="K57" s="22"/>
      <c r="L57" s="18"/>
      <c r="M57" s="22"/>
      <c r="N57" s="22"/>
    </row>
    <row r="58" spans="1:50" x14ac:dyDescent="0.25">
      <c r="A58" s="16"/>
      <c r="B58" s="143" t="s">
        <v>622</v>
      </c>
      <c r="C58" s="143"/>
      <c r="D58" s="77" t="s">
        <v>290</v>
      </c>
      <c r="E58" s="37">
        <v>233</v>
      </c>
      <c r="F58" s="18"/>
      <c r="G58" s="36" t="s">
        <v>290</v>
      </c>
      <c r="H58" s="136">
        <v>220.7</v>
      </c>
      <c r="I58" s="18"/>
      <c r="J58" s="77" t="s">
        <v>290</v>
      </c>
      <c r="K58" s="37">
        <v>754.2</v>
      </c>
      <c r="L58" s="18"/>
      <c r="M58" s="36" t="s">
        <v>290</v>
      </c>
      <c r="N58" s="136">
        <v>612.70000000000005</v>
      </c>
    </row>
    <row r="59" spans="1:50" x14ac:dyDescent="0.25">
      <c r="A59" s="16"/>
      <c r="B59" s="143" t="s">
        <v>623</v>
      </c>
      <c r="C59" s="143"/>
      <c r="D59" s="18"/>
      <c r="E59" s="37">
        <v>83.5</v>
      </c>
      <c r="F59" s="18"/>
      <c r="G59" s="18"/>
      <c r="H59" s="136">
        <v>93.1</v>
      </c>
      <c r="I59" s="18"/>
      <c r="J59" s="18"/>
      <c r="K59" s="37">
        <v>273.7</v>
      </c>
      <c r="L59" s="18"/>
      <c r="M59" s="18"/>
      <c r="N59" s="136">
        <v>278.10000000000002</v>
      </c>
    </row>
    <row r="60" spans="1:50" x14ac:dyDescent="0.25">
      <c r="A60" s="16"/>
      <c r="B60" s="143" t="s">
        <v>624</v>
      </c>
      <c r="C60" s="143"/>
      <c r="D60" s="18"/>
      <c r="E60" s="37">
        <v>78.900000000000006</v>
      </c>
      <c r="F60" s="18"/>
      <c r="G60" s="18"/>
      <c r="H60" s="136">
        <v>82.7</v>
      </c>
      <c r="I60" s="18"/>
      <c r="J60" s="18"/>
      <c r="K60" s="37">
        <v>249.9</v>
      </c>
      <c r="L60" s="18"/>
      <c r="M60" s="18"/>
      <c r="N60" s="136">
        <v>239.3</v>
      </c>
    </row>
    <row r="61" spans="1:50" ht="15.75" thickBot="1" x14ac:dyDescent="0.3">
      <c r="A61" s="16"/>
      <c r="B61" s="143" t="s">
        <v>625</v>
      </c>
      <c r="C61" s="143"/>
      <c r="D61" s="54"/>
      <c r="E61" s="137">
        <v>82.7</v>
      </c>
      <c r="F61" s="18"/>
      <c r="G61" s="54"/>
      <c r="H61" s="138">
        <v>77</v>
      </c>
      <c r="I61" s="18"/>
      <c r="J61" s="54"/>
      <c r="K61" s="137">
        <v>258.8</v>
      </c>
      <c r="L61" s="18"/>
      <c r="M61" s="54"/>
      <c r="N61" s="138">
        <v>237.3</v>
      </c>
    </row>
    <row r="62" spans="1:50" ht="15.75" thickBot="1" x14ac:dyDescent="0.3">
      <c r="A62" s="16"/>
      <c r="B62" s="18"/>
      <c r="C62" s="36" t="s">
        <v>626</v>
      </c>
      <c r="D62" s="189"/>
      <c r="E62" s="190">
        <v>478.1</v>
      </c>
      <c r="F62" s="18"/>
      <c r="G62" s="189"/>
      <c r="H62" s="191">
        <v>473.5</v>
      </c>
      <c r="I62" s="18"/>
      <c r="J62" s="189"/>
      <c r="K62" s="192">
        <v>1536.6</v>
      </c>
      <c r="L62" s="18"/>
      <c r="M62" s="189"/>
      <c r="N62" s="193">
        <v>1367.4</v>
      </c>
    </row>
    <row r="63" spans="1:50" ht="15.75" thickBot="1" x14ac:dyDescent="0.3">
      <c r="A63" s="16"/>
      <c r="B63" s="143" t="s">
        <v>627</v>
      </c>
      <c r="C63" s="143"/>
      <c r="D63" s="189"/>
      <c r="E63" s="190">
        <v>19.600000000000001</v>
      </c>
      <c r="F63" s="18"/>
      <c r="G63" s="189"/>
      <c r="H63" s="191">
        <v>17.8</v>
      </c>
      <c r="I63" s="18"/>
      <c r="J63" s="189"/>
      <c r="K63" s="190">
        <v>57.5</v>
      </c>
      <c r="L63" s="18"/>
      <c r="M63" s="189"/>
      <c r="N63" s="191">
        <v>52.4</v>
      </c>
    </row>
    <row r="64" spans="1:50" ht="15.75" thickBot="1" x14ac:dyDescent="0.3">
      <c r="A64" s="16"/>
      <c r="B64" s="18"/>
      <c r="C64" s="36" t="s">
        <v>388</v>
      </c>
      <c r="D64" s="189"/>
      <c r="E64" s="190">
        <v>497.7</v>
      </c>
      <c r="F64" s="18"/>
      <c r="G64" s="189"/>
      <c r="H64" s="191">
        <v>491.3</v>
      </c>
      <c r="I64" s="18"/>
      <c r="J64" s="189"/>
      <c r="K64" s="192">
        <v>1594.1</v>
      </c>
      <c r="L64" s="18"/>
      <c r="M64" s="189"/>
      <c r="N64" s="193">
        <v>1419.8</v>
      </c>
    </row>
    <row r="65" spans="1:14" x14ac:dyDescent="0.25">
      <c r="A65" s="16"/>
      <c r="B65" s="131" t="s">
        <v>628</v>
      </c>
      <c r="C65" s="131"/>
      <c r="D65" s="22"/>
      <c r="E65" s="22"/>
      <c r="F65" s="18"/>
      <c r="G65" s="22"/>
      <c r="H65" s="22"/>
      <c r="I65" s="18"/>
      <c r="J65" s="22"/>
      <c r="K65" s="22"/>
      <c r="L65" s="18"/>
      <c r="M65" s="22"/>
      <c r="N65" s="22"/>
    </row>
    <row r="66" spans="1:14" x14ac:dyDescent="0.25">
      <c r="A66" s="16"/>
      <c r="B66" s="143" t="s">
        <v>629</v>
      </c>
      <c r="C66" s="143"/>
      <c r="D66" s="18"/>
      <c r="E66" s="37">
        <v>133.69999999999999</v>
      </c>
      <c r="F66" s="18"/>
      <c r="G66" s="18"/>
      <c r="H66" s="136">
        <v>124.3</v>
      </c>
      <c r="I66" s="18"/>
      <c r="J66" s="18"/>
      <c r="K66" s="37">
        <v>393.6</v>
      </c>
      <c r="L66" s="18"/>
      <c r="M66" s="18"/>
      <c r="N66" s="136">
        <v>365.9</v>
      </c>
    </row>
    <row r="67" spans="1:14" x14ac:dyDescent="0.25">
      <c r="A67" s="16"/>
      <c r="B67" s="143" t="s">
        <v>630</v>
      </c>
      <c r="C67" s="143"/>
      <c r="D67" s="18"/>
      <c r="E67" s="37">
        <v>64.400000000000006</v>
      </c>
      <c r="F67" s="18"/>
      <c r="G67" s="18"/>
      <c r="H67" s="136">
        <v>64</v>
      </c>
      <c r="I67" s="18"/>
      <c r="J67" s="18"/>
      <c r="K67" s="37">
        <v>177.6</v>
      </c>
      <c r="L67" s="18"/>
      <c r="M67" s="18"/>
      <c r="N67" s="136">
        <v>163.6</v>
      </c>
    </row>
    <row r="68" spans="1:14" ht="15.75" thickBot="1" x14ac:dyDescent="0.3">
      <c r="A68" s="16"/>
      <c r="B68" s="143" t="s">
        <v>631</v>
      </c>
      <c r="C68" s="143"/>
      <c r="D68" s="54"/>
      <c r="E68" s="137">
        <v>29.3</v>
      </c>
      <c r="F68" s="18"/>
      <c r="G68" s="54"/>
      <c r="H68" s="138">
        <v>26.7</v>
      </c>
      <c r="I68" s="18"/>
      <c r="J68" s="54"/>
      <c r="K68" s="137">
        <v>85.5</v>
      </c>
      <c r="L68" s="18"/>
      <c r="M68" s="54"/>
      <c r="N68" s="138">
        <v>79.2</v>
      </c>
    </row>
    <row r="69" spans="1:14" ht="15.75" thickBot="1" x14ac:dyDescent="0.3">
      <c r="A69" s="16"/>
      <c r="B69" s="18"/>
      <c r="C69" s="36" t="s">
        <v>626</v>
      </c>
      <c r="D69" s="189"/>
      <c r="E69" s="190">
        <v>227.4</v>
      </c>
      <c r="F69" s="18"/>
      <c r="G69" s="189"/>
      <c r="H69" s="191">
        <v>215</v>
      </c>
      <c r="I69" s="18"/>
      <c r="J69" s="189"/>
      <c r="K69" s="190">
        <v>656.7</v>
      </c>
      <c r="L69" s="18"/>
      <c r="M69" s="189"/>
      <c r="N69" s="191">
        <v>608.70000000000005</v>
      </c>
    </row>
    <row r="70" spans="1:14" ht="15.75" thickBot="1" x14ac:dyDescent="0.3">
      <c r="A70" s="16"/>
      <c r="B70" s="143" t="s">
        <v>632</v>
      </c>
      <c r="C70" s="143"/>
      <c r="D70" s="189"/>
      <c r="E70" s="190">
        <v>3</v>
      </c>
      <c r="F70" s="18"/>
      <c r="G70" s="189"/>
      <c r="H70" s="191">
        <v>3.1</v>
      </c>
      <c r="I70" s="18"/>
      <c r="J70" s="189"/>
      <c r="K70" s="190">
        <v>8.5</v>
      </c>
      <c r="L70" s="18"/>
      <c r="M70" s="189"/>
      <c r="N70" s="191">
        <v>9</v>
      </c>
    </row>
    <row r="71" spans="1:14" ht="15.75" thickBot="1" x14ac:dyDescent="0.3">
      <c r="A71" s="16"/>
      <c r="B71" s="18"/>
      <c r="C71" s="36" t="s">
        <v>388</v>
      </c>
      <c r="D71" s="189"/>
      <c r="E71" s="190">
        <v>230.4</v>
      </c>
      <c r="F71" s="18"/>
      <c r="G71" s="189"/>
      <c r="H71" s="191">
        <v>218.1</v>
      </c>
      <c r="I71" s="18"/>
      <c r="J71" s="189"/>
      <c r="K71" s="190">
        <v>665.2</v>
      </c>
      <c r="L71" s="18"/>
      <c r="M71" s="189"/>
      <c r="N71" s="191">
        <v>617.70000000000005</v>
      </c>
    </row>
    <row r="72" spans="1:14" ht="15.75" thickBot="1" x14ac:dyDescent="0.3">
      <c r="A72" s="16"/>
      <c r="B72" s="143" t="s">
        <v>614</v>
      </c>
      <c r="C72" s="143"/>
      <c r="D72" s="189"/>
      <c r="E72" s="190">
        <v>-22.6</v>
      </c>
      <c r="F72" s="18"/>
      <c r="G72" s="189"/>
      <c r="H72" s="191">
        <v>-20.9</v>
      </c>
      <c r="I72" s="18"/>
      <c r="J72" s="189"/>
      <c r="K72" s="190">
        <v>-66</v>
      </c>
      <c r="L72" s="18"/>
      <c r="M72" s="189"/>
      <c r="N72" s="191">
        <v>-61.4</v>
      </c>
    </row>
    <row r="73" spans="1:14" ht="15.75" thickBot="1" x14ac:dyDescent="0.3">
      <c r="A73" s="16"/>
      <c r="B73" s="18"/>
      <c r="C73" s="36" t="s">
        <v>633</v>
      </c>
      <c r="D73" s="194" t="s">
        <v>290</v>
      </c>
      <c r="E73" s="92">
        <v>705.5</v>
      </c>
      <c r="F73" s="18"/>
      <c r="G73" s="195" t="s">
        <v>290</v>
      </c>
      <c r="H73" s="94">
        <v>688.5</v>
      </c>
      <c r="I73" s="18"/>
      <c r="J73" s="194" t="s">
        <v>290</v>
      </c>
      <c r="K73" s="196">
        <v>2193.3000000000002</v>
      </c>
      <c r="L73" s="18"/>
      <c r="M73" s="195" t="s">
        <v>290</v>
      </c>
      <c r="N73" s="197">
        <v>1976.1</v>
      </c>
    </row>
    <row r="74" spans="1:14" ht="15.75" thickTop="1" x14ac:dyDescent="0.25">
      <c r="A74" s="16"/>
      <c r="B74" s="18"/>
      <c r="C74" s="18"/>
      <c r="D74" s="60"/>
      <c r="E74" s="60"/>
      <c r="F74" s="18"/>
      <c r="G74" s="60"/>
      <c r="H74" s="60"/>
      <c r="I74" s="18"/>
      <c r="J74" s="60"/>
      <c r="K74" s="60"/>
      <c r="L74" s="18"/>
      <c r="M74" s="60"/>
      <c r="N74" s="60"/>
    </row>
    <row r="75" spans="1:14" x14ac:dyDescent="0.25">
      <c r="A75" s="16"/>
      <c r="B75" s="143" t="s">
        <v>634</v>
      </c>
      <c r="C75" s="143"/>
      <c r="D75" s="143"/>
      <c r="E75" s="143"/>
      <c r="F75" s="18"/>
      <c r="G75" s="18"/>
      <c r="H75" s="18"/>
      <c r="I75" s="18"/>
      <c r="J75" s="18"/>
      <c r="K75" s="18"/>
      <c r="L75" s="18"/>
      <c r="M75" s="18"/>
      <c r="N75" s="18"/>
    </row>
    <row r="76" spans="1:14" ht="15.75" thickBot="1" x14ac:dyDescent="0.3">
      <c r="A76" s="16"/>
      <c r="B76" s="18"/>
      <c r="C76" s="18"/>
      <c r="D76" s="83" t="s">
        <v>529</v>
      </c>
      <c r="E76" s="83"/>
      <c r="F76" s="83"/>
      <c r="G76" s="83"/>
      <c r="H76" s="83"/>
      <c r="I76" s="11"/>
      <c r="J76" s="83" t="s">
        <v>539</v>
      </c>
      <c r="K76" s="83"/>
      <c r="L76" s="83"/>
      <c r="M76" s="83"/>
      <c r="N76" s="83"/>
    </row>
    <row r="77" spans="1:14" ht="15.75" thickBot="1" x14ac:dyDescent="0.3">
      <c r="A77" s="16"/>
      <c r="B77" s="18"/>
      <c r="C77" s="18"/>
      <c r="D77" s="147">
        <v>2013</v>
      </c>
      <c r="E77" s="147"/>
      <c r="F77" s="49"/>
      <c r="G77" s="147">
        <v>2012</v>
      </c>
      <c r="H77" s="147"/>
      <c r="I77" s="11"/>
      <c r="J77" s="147">
        <v>2013</v>
      </c>
      <c r="K77" s="147"/>
      <c r="L77" s="49"/>
      <c r="M77" s="147">
        <v>2012</v>
      </c>
      <c r="N77" s="147"/>
    </row>
    <row r="78" spans="1:14" x14ac:dyDescent="0.25">
      <c r="A78" s="16"/>
      <c r="B78" s="143" t="s">
        <v>635</v>
      </c>
      <c r="C78" s="143"/>
      <c r="D78" s="198" t="s">
        <v>290</v>
      </c>
      <c r="E78" s="149">
        <v>391</v>
      </c>
      <c r="F78" s="18"/>
      <c r="G78" s="199" t="s">
        <v>290</v>
      </c>
      <c r="H78" s="151">
        <v>377.9</v>
      </c>
      <c r="I78" s="18"/>
      <c r="J78" s="198" t="s">
        <v>290</v>
      </c>
      <c r="K78" s="200">
        <v>1209.3</v>
      </c>
      <c r="L78" s="18"/>
      <c r="M78" s="199" t="s">
        <v>290</v>
      </c>
      <c r="N78" s="201">
        <v>1069.0999999999999</v>
      </c>
    </row>
    <row r="79" spans="1:14" x14ac:dyDescent="0.25">
      <c r="A79" s="16"/>
      <c r="B79" s="143" t="s">
        <v>636</v>
      </c>
      <c r="C79" s="143"/>
      <c r="D79" s="18"/>
      <c r="E79" s="18"/>
      <c r="F79" s="18"/>
      <c r="G79" s="18"/>
      <c r="H79" s="18"/>
      <c r="I79" s="18"/>
      <c r="J79" s="18"/>
      <c r="K79" s="18"/>
      <c r="L79" s="18"/>
      <c r="M79" s="18"/>
      <c r="N79" s="18"/>
    </row>
    <row r="80" spans="1:14" x14ac:dyDescent="0.25">
      <c r="A80" s="16"/>
      <c r="B80" s="18"/>
      <c r="C80" s="36" t="s">
        <v>637</v>
      </c>
      <c r="D80" s="18"/>
      <c r="E80" s="37">
        <v>207.4</v>
      </c>
      <c r="F80" s="18"/>
      <c r="G80" s="18"/>
      <c r="H80" s="136">
        <v>198.2</v>
      </c>
      <c r="I80" s="18"/>
      <c r="J80" s="18"/>
      <c r="K80" s="37">
        <v>637</v>
      </c>
      <c r="L80" s="18"/>
      <c r="M80" s="18"/>
      <c r="N80" s="136">
        <v>575.29999999999995</v>
      </c>
    </row>
    <row r="81" spans="1:50" x14ac:dyDescent="0.25">
      <c r="A81" s="16"/>
      <c r="B81" s="18"/>
      <c r="C81" s="36" t="s">
        <v>638</v>
      </c>
      <c r="D81" s="18"/>
      <c r="E81" s="37">
        <v>62.1</v>
      </c>
      <c r="F81" s="18"/>
      <c r="G81" s="18"/>
      <c r="H81" s="136">
        <v>64.099999999999994</v>
      </c>
      <c r="I81" s="18"/>
      <c r="J81" s="18"/>
      <c r="K81" s="37">
        <v>205.8</v>
      </c>
      <c r="L81" s="18"/>
      <c r="M81" s="18"/>
      <c r="N81" s="136">
        <v>191.3</v>
      </c>
    </row>
    <row r="82" spans="1:50" ht="15.75" thickBot="1" x14ac:dyDescent="0.3">
      <c r="A82" s="16"/>
      <c r="B82" s="18"/>
      <c r="C82" s="36" t="s">
        <v>639</v>
      </c>
      <c r="D82" s="54"/>
      <c r="E82" s="137">
        <v>45</v>
      </c>
      <c r="F82" s="18"/>
      <c r="G82" s="54"/>
      <c r="H82" s="138">
        <v>48.3</v>
      </c>
      <c r="I82" s="18"/>
      <c r="J82" s="54"/>
      <c r="K82" s="137">
        <v>141.19999999999999</v>
      </c>
      <c r="L82" s="18"/>
      <c r="M82" s="54"/>
      <c r="N82" s="138">
        <v>140.4</v>
      </c>
    </row>
    <row r="83" spans="1:50" ht="15.75" thickBot="1" x14ac:dyDescent="0.3">
      <c r="A83" s="16"/>
      <c r="B83" s="143" t="s">
        <v>640</v>
      </c>
      <c r="C83" s="143"/>
      <c r="D83" s="189"/>
      <c r="E83" s="190">
        <v>314.5</v>
      </c>
      <c r="F83" s="18"/>
      <c r="G83" s="189"/>
      <c r="H83" s="191">
        <v>310.60000000000002</v>
      </c>
      <c r="I83" s="18"/>
      <c r="J83" s="189"/>
      <c r="K83" s="190">
        <v>984</v>
      </c>
      <c r="L83" s="18"/>
      <c r="M83" s="189"/>
      <c r="N83" s="191">
        <v>907</v>
      </c>
    </row>
    <row r="84" spans="1:50" ht="15.75" thickBot="1" x14ac:dyDescent="0.3">
      <c r="A84" s="16"/>
      <c r="B84" s="143" t="s">
        <v>388</v>
      </c>
      <c r="C84" s="143"/>
      <c r="D84" s="194" t="s">
        <v>290</v>
      </c>
      <c r="E84" s="92">
        <v>705.5</v>
      </c>
      <c r="F84" s="18"/>
      <c r="G84" s="195" t="s">
        <v>290</v>
      </c>
      <c r="H84" s="94">
        <v>688.5</v>
      </c>
      <c r="I84" s="18"/>
      <c r="J84" s="194" t="s">
        <v>290</v>
      </c>
      <c r="K84" s="196">
        <v>2193.3000000000002</v>
      </c>
      <c r="L84" s="18"/>
      <c r="M84" s="195" t="s">
        <v>290</v>
      </c>
      <c r="N84" s="197">
        <v>1976.1</v>
      </c>
    </row>
    <row r="85" spans="1:50" ht="15.75" thickTop="1" x14ac:dyDescent="0.25">
      <c r="A85" s="16" t="s">
        <v>702</v>
      </c>
      <c r="B85" s="45" t="s">
        <v>5</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45"/>
      <c r="AM85" s="45"/>
      <c r="AN85" s="45"/>
      <c r="AO85" s="45"/>
      <c r="AP85" s="45"/>
      <c r="AQ85" s="45"/>
      <c r="AR85" s="45"/>
      <c r="AS85" s="45"/>
      <c r="AT85" s="45"/>
      <c r="AU85" s="45"/>
      <c r="AV85" s="45"/>
      <c r="AW85" s="45"/>
      <c r="AX85" s="45"/>
    </row>
    <row r="86" spans="1:50" x14ac:dyDescent="0.25">
      <c r="A86" s="16"/>
      <c r="B86" s="130" t="s">
        <v>641</v>
      </c>
      <c r="C86" s="130"/>
      <c r="D86" s="130"/>
      <c r="E86" s="130"/>
      <c r="F86" s="130"/>
      <c r="G86" s="130"/>
      <c r="H86" s="130"/>
      <c r="I86" s="18"/>
      <c r="J86" s="18"/>
      <c r="K86" s="18"/>
      <c r="L86" s="18"/>
      <c r="M86" s="18"/>
      <c r="N86" s="18"/>
      <c r="O86" s="18"/>
      <c r="P86" s="18"/>
      <c r="Q86" s="18"/>
      <c r="R86" s="18"/>
      <c r="S86" s="18"/>
      <c r="T86" s="18"/>
      <c r="U86" s="18"/>
      <c r="V86" s="18"/>
      <c r="W86" s="18"/>
      <c r="X86" s="18"/>
      <c r="Y86" s="18"/>
      <c r="Z86" s="18"/>
    </row>
    <row r="87" spans="1:50" ht="15.75" thickBot="1" x14ac:dyDescent="0.3">
      <c r="A87" s="16"/>
      <c r="B87" s="18"/>
      <c r="C87" s="18"/>
      <c r="D87" s="162">
        <v>41547</v>
      </c>
      <c r="E87" s="162"/>
      <c r="F87" s="162"/>
      <c r="G87" s="162"/>
      <c r="H87" s="162"/>
      <c r="I87" s="162"/>
      <c r="J87" s="162"/>
      <c r="K87" s="162"/>
      <c r="L87" s="162"/>
      <c r="M87" s="162"/>
      <c r="N87" s="162"/>
      <c r="O87" s="18"/>
      <c r="P87" s="162">
        <v>41274</v>
      </c>
      <c r="Q87" s="162"/>
      <c r="R87" s="162"/>
      <c r="S87" s="162"/>
      <c r="T87" s="162"/>
      <c r="U87" s="162"/>
      <c r="V87" s="162"/>
      <c r="W87" s="162"/>
      <c r="X87" s="162"/>
      <c r="Y87" s="162"/>
      <c r="Z87" s="162"/>
    </row>
    <row r="88" spans="1:50" ht="15.75" thickBot="1" x14ac:dyDescent="0.3">
      <c r="A88" s="16"/>
      <c r="B88" s="18"/>
      <c r="C88" s="18"/>
      <c r="D88" s="33" t="s">
        <v>401</v>
      </c>
      <c r="E88" s="33"/>
      <c r="F88" s="22"/>
      <c r="G88" s="33" t="s">
        <v>402</v>
      </c>
      <c r="H88" s="33"/>
      <c r="I88" s="22"/>
      <c r="J88" s="33" t="s">
        <v>642</v>
      </c>
      <c r="K88" s="33"/>
      <c r="L88" s="22"/>
      <c r="M88" s="33" t="s">
        <v>403</v>
      </c>
      <c r="N88" s="33"/>
      <c r="O88" s="18"/>
      <c r="P88" s="33" t="s">
        <v>401</v>
      </c>
      <c r="Q88" s="33"/>
      <c r="R88" s="22"/>
      <c r="S88" s="33" t="s">
        <v>402</v>
      </c>
      <c r="T88" s="33"/>
      <c r="U88" s="22"/>
      <c r="V88" s="33" t="s">
        <v>642</v>
      </c>
      <c r="W88" s="33"/>
      <c r="X88" s="22"/>
      <c r="Y88" s="33" t="s">
        <v>403</v>
      </c>
      <c r="Z88" s="33"/>
    </row>
    <row r="89" spans="1:50" ht="15.75" thickBot="1" x14ac:dyDescent="0.3">
      <c r="A89" s="16"/>
      <c r="B89" s="28" t="s">
        <v>643</v>
      </c>
      <c r="C89" s="18"/>
      <c r="D89" s="81" t="s">
        <v>290</v>
      </c>
      <c r="E89" s="58">
        <v>947.9</v>
      </c>
      <c r="F89" s="18"/>
      <c r="G89" s="127"/>
      <c r="H89" s="202">
        <v>1231.4000000000001</v>
      </c>
      <c r="I89" s="18"/>
      <c r="J89" s="127"/>
      <c r="K89" s="202">
        <v>1975.2</v>
      </c>
      <c r="L89" s="18"/>
      <c r="M89" s="81" t="s">
        <v>290</v>
      </c>
      <c r="N89" s="202">
        <v>4154.5</v>
      </c>
      <c r="O89" s="18"/>
      <c r="P89" s="82" t="s">
        <v>290</v>
      </c>
      <c r="Q89" s="59">
        <v>884.9</v>
      </c>
      <c r="R89" s="18"/>
      <c r="S89" s="127"/>
      <c r="T89" s="161">
        <v>1386.7</v>
      </c>
      <c r="U89" s="18"/>
      <c r="V89" s="127"/>
      <c r="W89" s="161">
        <v>1689.3</v>
      </c>
      <c r="X89" s="18"/>
      <c r="Y89" s="82" t="s">
        <v>290</v>
      </c>
      <c r="Z89" s="161">
        <v>3960.9</v>
      </c>
    </row>
    <row r="90" spans="1:50" ht="15.75" thickTop="1" x14ac:dyDescent="0.25">
      <c r="A90" s="16"/>
      <c r="B90" s="18"/>
      <c r="C90" s="18"/>
      <c r="D90" s="60"/>
      <c r="E90" s="60"/>
      <c r="F90" s="18"/>
      <c r="G90" s="60"/>
      <c r="H90" s="60"/>
      <c r="I90" s="18"/>
      <c r="J90" s="60"/>
      <c r="K90" s="60"/>
      <c r="L90" s="18"/>
      <c r="M90" s="60"/>
      <c r="N90" s="60"/>
      <c r="O90" s="18"/>
      <c r="P90" s="60"/>
      <c r="Q90" s="60"/>
      <c r="R90" s="18"/>
      <c r="S90" s="60"/>
      <c r="T90" s="60"/>
      <c r="U90" s="18"/>
      <c r="V90" s="60"/>
      <c r="W90" s="60"/>
      <c r="X90" s="18"/>
      <c r="Y90" s="60"/>
      <c r="Z90" s="60"/>
    </row>
    <row r="91" spans="1:50" x14ac:dyDescent="0.25">
      <c r="A91" s="16"/>
      <c r="B91" s="143" t="s">
        <v>644</v>
      </c>
      <c r="C91" s="143"/>
      <c r="D91" s="143"/>
      <c r="E91" s="143"/>
      <c r="F91" s="143"/>
      <c r="G91" s="143"/>
      <c r="H91" s="143"/>
      <c r="I91" s="143"/>
      <c r="J91" s="143"/>
      <c r="K91" s="143"/>
      <c r="L91" s="143"/>
      <c r="M91" s="143"/>
      <c r="N91" s="143"/>
      <c r="O91" s="143"/>
      <c r="P91" s="143"/>
      <c r="Q91" s="143"/>
      <c r="R91" s="143"/>
      <c r="S91" s="143"/>
      <c r="T91" s="143"/>
      <c r="U91" s="143"/>
      <c r="V91" s="143"/>
      <c r="W91" s="143"/>
      <c r="X91" s="143"/>
      <c r="Y91" s="143"/>
      <c r="Z91" s="143"/>
    </row>
    <row r="92" spans="1:50" x14ac:dyDescent="0.25">
      <c r="A92" s="16"/>
      <c r="B92" s="143"/>
      <c r="C92" s="143"/>
      <c r="D92" s="143"/>
      <c r="E92" s="143"/>
      <c r="F92" s="143"/>
      <c r="G92" s="143"/>
      <c r="H92" s="143"/>
      <c r="I92" s="143"/>
      <c r="J92" s="143"/>
      <c r="K92" s="143"/>
      <c r="L92" s="143"/>
      <c r="M92" s="143"/>
      <c r="N92" s="143"/>
      <c r="O92" s="143"/>
      <c r="P92" s="143"/>
      <c r="Q92" s="143"/>
      <c r="R92" s="143"/>
      <c r="S92" s="143"/>
      <c r="T92" s="143"/>
      <c r="U92" s="143"/>
      <c r="V92" s="143"/>
      <c r="W92" s="143"/>
      <c r="X92" s="143"/>
      <c r="Y92" s="143"/>
      <c r="Z92" s="143"/>
      <c r="AA92" s="18"/>
      <c r="AB92" s="18"/>
      <c r="AC92" s="18"/>
      <c r="AD92" s="18"/>
      <c r="AE92" s="18"/>
      <c r="AF92" s="18"/>
      <c r="AG92" s="18"/>
      <c r="AH92" s="18"/>
      <c r="AI92" s="18"/>
      <c r="AJ92" s="18"/>
      <c r="AK92" s="18"/>
      <c r="AL92" s="18"/>
      <c r="AM92" s="18"/>
      <c r="AN92" s="18"/>
      <c r="AO92" s="18"/>
      <c r="AP92" s="18"/>
      <c r="AQ92" s="18"/>
      <c r="AR92" s="18"/>
      <c r="AS92" s="18"/>
      <c r="AT92" s="18"/>
      <c r="AU92" s="18"/>
      <c r="AV92" s="18"/>
      <c r="AW92" s="18"/>
      <c r="AX92" s="18"/>
    </row>
  </sheetData>
  <mergeCells count="117">
    <mergeCell ref="A54:A84"/>
    <mergeCell ref="B54:AX54"/>
    <mergeCell ref="A85:A92"/>
    <mergeCell ref="B85:AX85"/>
    <mergeCell ref="V88:W88"/>
    <mergeCell ref="Y88:Z88"/>
    <mergeCell ref="B91:Z92"/>
    <mergeCell ref="A1:A2"/>
    <mergeCell ref="B1:AX1"/>
    <mergeCell ref="B2:AX2"/>
    <mergeCell ref="A3:A22"/>
    <mergeCell ref="B3:AX3"/>
    <mergeCell ref="A23:A53"/>
    <mergeCell ref="B23:AX23"/>
    <mergeCell ref="D88:E88"/>
    <mergeCell ref="G88:H88"/>
    <mergeCell ref="J88:K88"/>
    <mergeCell ref="M88:N88"/>
    <mergeCell ref="P88:Q88"/>
    <mergeCell ref="S88:T88"/>
    <mergeCell ref="B79:C79"/>
    <mergeCell ref="B83:C83"/>
    <mergeCell ref="B84:C84"/>
    <mergeCell ref="B86:H86"/>
    <mergeCell ref="D87:N87"/>
    <mergeCell ref="P87:Z87"/>
    <mergeCell ref="J76:N76"/>
    <mergeCell ref="D77:E77"/>
    <mergeCell ref="G77:H77"/>
    <mergeCell ref="J77:K77"/>
    <mergeCell ref="M77:N77"/>
    <mergeCell ref="B78:C78"/>
    <mergeCell ref="B67:C67"/>
    <mergeCell ref="B68:C68"/>
    <mergeCell ref="B70:C70"/>
    <mergeCell ref="B72:C72"/>
    <mergeCell ref="B75:E75"/>
    <mergeCell ref="D76:H76"/>
    <mergeCell ref="B59:C59"/>
    <mergeCell ref="B60:C60"/>
    <mergeCell ref="B61:C61"/>
    <mergeCell ref="B63:C63"/>
    <mergeCell ref="B65:C65"/>
    <mergeCell ref="B66:C66"/>
    <mergeCell ref="D56:E56"/>
    <mergeCell ref="G56:H56"/>
    <mergeCell ref="J56:K56"/>
    <mergeCell ref="M56:N56"/>
    <mergeCell ref="B57:C57"/>
    <mergeCell ref="B58:C58"/>
    <mergeCell ref="B47:C47"/>
    <mergeCell ref="B48:C48"/>
    <mergeCell ref="B52:C52"/>
    <mergeCell ref="B53:C53"/>
    <mergeCell ref="D55:H55"/>
    <mergeCell ref="J55:N55"/>
    <mergeCell ref="B44:E44"/>
    <mergeCell ref="D45:H45"/>
    <mergeCell ref="J45:N45"/>
    <mergeCell ref="D46:E46"/>
    <mergeCell ref="G46:H46"/>
    <mergeCell ref="J46:K46"/>
    <mergeCell ref="M46:N46"/>
    <mergeCell ref="B34:C34"/>
    <mergeCell ref="B35:C35"/>
    <mergeCell ref="B36:C36"/>
    <mergeCell ref="B37:C37"/>
    <mergeCell ref="B39:C39"/>
    <mergeCell ref="B41:C41"/>
    <mergeCell ref="B26:C26"/>
    <mergeCell ref="B27:C27"/>
    <mergeCell ref="B28:C28"/>
    <mergeCell ref="B29:C29"/>
    <mergeCell ref="B30:C30"/>
    <mergeCell ref="B32:C32"/>
    <mergeCell ref="B21:C21"/>
    <mergeCell ref="D21:E21"/>
    <mergeCell ref="B22:D22"/>
    <mergeCell ref="D24:H24"/>
    <mergeCell ref="J24:N24"/>
    <mergeCell ref="D25:E25"/>
    <mergeCell ref="G25:H25"/>
    <mergeCell ref="J25:K25"/>
    <mergeCell ref="M25:N25"/>
    <mergeCell ref="X16:Y16"/>
    <mergeCell ref="AA16:AB16"/>
    <mergeCell ref="B17:D17"/>
    <mergeCell ref="B18:D18"/>
    <mergeCell ref="B19:D19"/>
    <mergeCell ref="B20:D20"/>
    <mergeCell ref="B12:D12"/>
    <mergeCell ref="F14:AB14"/>
    <mergeCell ref="F15:P15"/>
    <mergeCell ref="R15:AB15"/>
    <mergeCell ref="F16:G16"/>
    <mergeCell ref="I16:J16"/>
    <mergeCell ref="L16:M16"/>
    <mergeCell ref="O16:P16"/>
    <mergeCell ref="R16:S16"/>
    <mergeCell ref="U16:V16"/>
    <mergeCell ref="AA6:AB6"/>
    <mergeCell ref="B7:D7"/>
    <mergeCell ref="B8:D8"/>
    <mergeCell ref="B9:D9"/>
    <mergeCell ref="B10:D10"/>
    <mergeCell ref="B11:C11"/>
    <mergeCell ref="D11:E11"/>
    <mergeCell ref="F4:AB4"/>
    <mergeCell ref="F5:P5"/>
    <mergeCell ref="R5:AB5"/>
    <mergeCell ref="F6:G6"/>
    <mergeCell ref="I6:J6"/>
    <mergeCell ref="L6:M6"/>
    <mergeCell ref="O6:P6"/>
    <mergeCell ref="R6:S6"/>
    <mergeCell ref="U6:V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3</v>
      </c>
      <c r="B1" s="1" t="s">
        <v>2</v>
      </c>
    </row>
    <row r="2" spans="1:2" x14ac:dyDescent="0.25">
      <c r="A2" s="8"/>
      <c r="B2" s="1" t="s">
        <v>3</v>
      </c>
    </row>
    <row r="3" spans="1:2" ht="30" x14ac:dyDescent="0.25">
      <c r="A3" s="3" t="s">
        <v>704</v>
      </c>
      <c r="B3" s="4" t="s">
        <v>5</v>
      </c>
    </row>
    <row r="4" spans="1:2" x14ac:dyDescent="0.25">
      <c r="A4" s="2" t="s">
        <v>705</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8" t="s">
        <v>28</v>
      </c>
      <c r="C1" s="8"/>
      <c r="D1" s="8" t="s">
        <v>2</v>
      </c>
      <c r="E1" s="8"/>
    </row>
    <row r="2" spans="1:5" x14ac:dyDescent="0.25">
      <c r="A2" s="1" t="s">
        <v>1</v>
      </c>
      <c r="B2" s="1" t="s">
        <v>3</v>
      </c>
      <c r="C2" s="1" t="s">
        <v>29</v>
      </c>
      <c r="D2" s="1" t="s">
        <v>3</v>
      </c>
      <c r="E2" s="1" t="s">
        <v>29</v>
      </c>
    </row>
    <row r="3" spans="1:5" ht="45" x14ac:dyDescent="0.25">
      <c r="A3" s="3" t="s">
        <v>707</v>
      </c>
      <c r="B3" s="4" t="s">
        <v>5</v>
      </c>
      <c r="C3" s="4" t="s">
        <v>5</v>
      </c>
      <c r="D3" s="4" t="s">
        <v>5</v>
      </c>
      <c r="E3" s="4" t="s">
        <v>5</v>
      </c>
    </row>
    <row r="4" spans="1:5" x14ac:dyDescent="0.25">
      <c r="A4" s="2" t="s">
        <v>708</v>
      </c>
      <c r="B4" s="9">
        <v>16</v>
      </c>
      <c r="C4" s="6">
        <v>16.399999999999999</v>
      </c>
      <c r="D4" s="6">
        <v>49.3</v>
      </c>
      <c r="E4" s="6">
        <v>46.3</v>
      </c>
    </row>
    <row r="5" spans="1:5" x14ac:dyDescent="0.25">
      <c r="A5" s="2" t="s">
        <v>291</v>
      </c>
      <c r="B5" s="6">
        <v>5.9</v>
      </c>
      <c r="C5" s="6">
        <v>5.9</v>
      </c>
      <c r="D5" s="6">
        <v>17.899999999999999</v>
      </c>
      <c r="E5" s="6">
        <v>16.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9</v>
      </c>
      <c r="B1" s="1" t="s">
        <v>2</v>
      </c>
    </row>
    <row r="2" spans="1:2" ht="30" x14ac:dyDescent="0.25">
      <c r="A2" s="1" t="s">
        <v>27</v>
      </c>
      <c r="B2" s="1" t="s">
        <v>3</v>
      </c>
    </row>
    <row r="3" spans="1:2" ht="45" x14ac:dyDescent="0.25">
      <c r="A3" s="3" t="s">
        <v>710</v>
      </c>
      <c r="B3" s="4" t="s">
        <v>5</v>
      </c>
    </row>
    <row r="4" spans="1:2" ht="30" x14ac:dyDescent="0.25">
      <c r="A4" s="2" t="s">
        <v>711</v>
      </c>
      <c r="B4" s="6">
        <v>17.579999999999998</v>
      </c>
    </row>
    <row r="5" spans="1:2" ht="30" x14ac:dyDescent="0.25">
      <c r="A5" s="2" t="s">
        <v>712</v>
      </c>
      <c r="B5" s="6">
        <v>46.52</v>
      </c>
    </row>
    <row r="6" spans="1:2" x14ac:dyDescent="0.25">
      <c r="A6" s="2" t="s">
        <v>713</v>
      </c>
      <c r="B6" s="4" t="s">
        <v>5</v>
      </c>
    </row>
    <row r="7" spans="1:2" ht="45" x14ac:dyDescent="0.25">
      <c r="A7" s="3" t="s">
        <v>710</v>
      </c>
      <c r="B7" s="4" t="s">
        <v>5</v>
      </c>
    </row>
    <row r="8" spans="1:2" x14ac:dyDescent="0.25">
      <c r="A8" s="2" t="s">
        <v>714</v>
      </c>
      <c r="B8" s="4">
        <v>0.5</v>
      </c>
    </row>
    <row r="9" spans="1:2" x14ac:dyDescent="0.25">
      <c r="A9" s="2" t="s">
        <v>715</v>
      </c>
      <c r="B9" s="6">
        <v>10.9</v>
      </c>
    </row>
    <row r="10" spans="1:2" ht="30" x14ac:dyDescent="0.25">
      <c r="A10" s="2" t="s">
        <v>716</v>
      </c>
      <c r="B10" s="4" t="s">
        <v>717</v>
      </c>
    </row>
    <row r="11" spans="1:2" x14ac:dyDescent="0.25">
      <c r="A11" s="2" t="s">
        <v>718</v>
      </c>
      <c r="B11" s="4" t="s">
        <v>5</v>
      </c>
    </row>
    <row r="12" spans="1:2" ht="45" x14ac:dyDescent="0.25">
      <c r="A12" s="3" t="s">
        <v>710</v>
      </c>
      <c r="B12" s="4" t="s">
        <v>5</v>
      </c>
    </row>
    <row r="13" spans="1:2" x14ac:dyDescent="0.25">
      <c r="A13" s="2" t="s">
        <v>719</v>
      </c>
      <c r="B13" s="4">
        <v>1.3</v>
      </c>
    </row>
    <row r="14" spans="1:2" x14ac:dyDescent="0.25">
      <c r="A14" s="2" t="s">
        <v>715</v>
      </c>
      <c r="B14" s="4">
        <v>83.1</v>
      </c>
    </row>
    <row r="15" spans="1:2" ht="30" x14ac:dyDescent="0.25">
      <c r="A15" s="2" t="s">
        <v>716</v>
      </c>
      <c r="B15" s="4" t="s">
        <v>720</v>
      </c>
    </row>
    <row r="16" spans="1:2" ht="30" x14ac:dyDescent="0.25">
      <c r="A16" s="2" t="s">
        <v>721</v>
      </c>
      <c r="B16" s="4" t="s">
        <v>5</v>
      </c>
    </row>
    <row r="17" spans="1:2" ht="45" x14ac:dyDescent="0.25">
      <c r="A17" s="3" t="s">
        <v>710</v>
      </c>
      <c r="B17" s="4" t="s">
        <v>5</v>
      </c>
    </row>
    <row r="18" spans="1:2" ht="30" x14ac:dyDescent="0.25">
      <c r="A18" s="2" t="s">
        <v>712</v>
      </c>
      <c r="B18" s="6">
        <v>44.07</v>
      </c>
    </row>
    <row r="19" spans="1:2" ht="45" x14ac:dyDescent="0.25">
      <c r="A19" s="2" t="s">
        <v>722</v>
      </c>
      <c r="B19" s="4" t="s">
        <v>5</v>
      </c>
    </row>
    <row r="20" spans="1:2" ht="45" x14ac:dyDescent="0.25">
      <c r="A20" s="3" t="s">
        <v>710</v>
      </c>
      <c r="B20" s="4" t="s">
        <v>5</v>
      </c>
    </row>
    <row r="21" spans="1:2" x14ac:dyDescent="0.25">
      <c r="A21" s="2" t="s">
        <v>719</v>
      </c>
      <c r="B21" s="4">
        <v>0.3</v>
      </c>
    </row>
    <row r="22" spans="1:2" x14ac:dyDescent="0.25">
      <c r="A22" s="2" t="s">
        <v>715</v>
      </c>
      <c r="B22" s="6">
        <v>15.1</v>
      </c>
    </row>
    <row r="23" spans="1:2" ht="30" x14ac:dyDescent="0.25">
      <c r="A23" s="2" t="s">
        <v>716</v>
      </c>
      <c r="B23" s="4" t="s">
        <v>7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24</v>
      </c>
      <c r="B1" s="1" t="s">
        <v>2</v>
      </c>
    </row>
    <row r="2" spans="1:2" x14ac:dyDescent="0.25">
      <c r="A2" s="8"/>
      <c r="B2" s="1" t="s">
        <v>3</v>
      </c>
    </row>
    <row r="3" spans="1:2" ht="45" x14ac:dyDescent="0.25">
      <c r="A3" s="3" t="s">
        <v>725</v>
      </c>
      <c r="B3" s="4" t="s">
        <v>5</v>
      </c>
    </row>
    <row r="4" spans="1:2" x14ac:dyDescent="0.25">
      <c r="A4" s="2" t="s">
        <v>294</v>
      </c>
      <c r="B4" s="204">
        <v>1.72E-2</v>
      </c>
    </row>
    <row r="5" spans="1:2" x14ac:dyDescent="0.25">
      <c r="A5" s="2" t="s">
        <v>295</v>
      </c>
      <c r="B5" s="204">
        <v>0.42599999999999999</v>
      </c>
    </row>
    <row r="6" spans="1:2" x14ac:dyDescent="0.25">
      <c r="A6" s="2" t="s">
        <v>296</v>
      </c>
      <c r="B6" s="204">
        <v>1.5299999999999999E-2</v>
      </c>
    </row>
    <row r="7" spans="1:2" x14ac:dyDescent="0.25">
      <c r="A7" s="2" t="s">
        <v>297</v>
      </c>
      <c r="B7" s="4" t="s">
        <v>726</v>
      </c>
    </row>
    <row r="8" spans="1:2" x14ac:dyDescent="0.25">
      <c r="A8" s="2" t="s">
        <v>299</v>
      </c>
      <c r="B8" s="6">
        <v>17.5799999999999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2</v>
      </c>
      <c r="C1" s="8"/>
    </row>
    <row r="2" spans="1:3" x14ac:dyDescent="0.25">
      <c r="A2" s="1" t="s">
        <v>1</v>
      </c>
      <c r="B2" s="1" t="s">
        <v>3</v>
      </c>
      <c r="C2" s="1" t="s">
        <v>29</v>
      </c>
    </row>
    <row r="3" spans="1:3" ht="45" x14ac:dyDescent="0.25">
      <c r="A3" s="3" t="s">
        <v>728</v>
      </c>
      <c r="B3" s="4" t="s">
        <v>5</v>
      </c>
      <c r="C3" s="4" t="s">
        <v>5</v>
      </c>
    </row>
    <row r="4" spans="1:3" x14ac:dyDescent="0.25">
      <c r="A4" s="2" t="s">
        <v>303</v>
      </c>
      <c r="B4" s="6">
        <v>124.4</v>
      </c>
      <c r="C4" s="6">
        <v>83.2</v>
      </c>
    </row>
    <row r="5" spans="1:3" x14ac:dyDescent="0.25">
      <c r="A5" s="2" t="s">
        <v>304</v>
      </c>
      <c r="B5" s="4" t="s">
        <v>5</v>
      </c>
      <c r="C5" s="4">
        <v>41.4</v>
      </c>
    </row>
    <row r="6" spans="1:3" x14ac:dyDescent="0.25">
      <c r="A6" s="2" t="s">
        <v>306</v>
      </c>
      <c r="B6" s="4">
        <v>3.5</v>
      </c>
      <c r="C6" s="4">
        <v>3.1</v>
      </c>
    </row>
    <row r="7" spans="1:3" x14ac:dyDescent="0.25">
      <c r="A7" s="2" t="s">
        <v>713</v>
      </c>
      <c r="B7" s="4" t="s">
        <v>5</v>
      </c>
      <c r="C7" s="4" t="s">
        <v>5</v>
      </c>
    </row>
    <row r="8" spans="1:3" ht="45" x14ac:dyDescent="0.25">
      <c r="A8" s="3" t="s">
        <v>728</v>
      </c>
      <c r="B8" s="4" t="s">
        <v>5</v>
      </c>
      <c r="C8" s="4" t="s">
        <v>5</v>
      </c>
    </row>
    <row r="9" spans="1:3" x14ac:dyDescent="0.25">
      <c r="A9" s="2" t="s">
        <v>304</v>
      </c>
      <c r="B9" s="4">
        <v>89</v>
      </c>
      <c r="C9" s="4" t="s">
        <v>5</v>
      </c>
    </row>
    <row r="10" spans="1:3" ht="30" x14ac:dyDescent="0.25">
      <c r="A10" s="2" t="s">
        <v>729</v>
      </c>
      <c r="B10" s="4">
        <v>32.6</v>
      </c>
      <c r="C10" s="4">
        <v>15.7</v>
      </c>
    </row>
    <row r="11" spans="1:3" x14ac:dyDescent="0.25">
      <c r="A11" s="2" t="s">
        <v>718</v>
      </c>
      <c r="B11" s="4" t="s">
        <v>5</v>
      </c>
      <c r="C11" s="4" t="s">
        <v>5</v>
      </c>
    </row>
    <row r="12" spans="1:3" ht="45" x14ac:dyDescent="0.25">
      <c r="A12" s="3" t="s">
        <v>728</v>
      </c>
      <c r="B12" s="4" t="s">
        <v>5</v>
      </c>
      <c r="C12" s="4" t="s">
        <v>5</v>
      </c>
    </row>
    <row r="13" spans="1:3" x14ac:dyDescent="0.25">
      <c r="A13" s="2" t="s">
        <v>308</v>
      </c>
      <c r="B13" s="4">
        <v>54</v>
      </c>
      <c r="C13" s="4">
        <v>37.700000000000003</v>
      </c>
    </row>
    <row r="14" spans="1:3" ht="30" x14ac:dyDescent="0.25">
      <c r="A14" s="2" t="s">
        <v>729</v>
      </c>
      <c r="B14" s="4">
        <v>19.2</v>
      </c>
      <c r="C14" s="4">
        <v>13.3</v>
      </c>
    </row>
    <row r="15" spans="1:3" x14ac:dyDescent="0.25">
      <c r="A15" s="2" t="s">
        <v>310</v>
      </c>
      <c r="B15" s="4">
        <v>1.1000000000000001</v>
      </c>
      <c r="C15" s="4">
        <v>1</v>
      </c>
    </row>
    <row r="16" spans="1:3" ht="45" x14ac:dyDescent="0.25">
      <c r="A16" s="2" t="s">
        <v>730</v>
      </c>
      <c r="B16" s="4" t="s">
        <v>5</v>
      </c>
      <c r="C16" s="4" t="s">
        <v>5</v>
      </c>
    </row>
    <row r="17" spans="1:3" ht="45" x14ac:dyDescent="0.25">
      <c r="A17" s="3" t="s">
        <v>728</v>
      </c>
      <c r="B17" s="4" t="s">
        <v>5</v>
      </c>
      <c r="C17" s="4" t="s">
        <v>5</v>
      </c>
    </row>
    <row r="18" spans="1:3" x14ac:dyDescent="0.25">
      <c r="A18" s="2" t="s">
        <v>308</v>
      </c>
      <c r="B18" s="4">
        <v>25.5</v>
      </c>
      <c r="C18" s="4">
        <v>0</v>
      </c>
    </row>
    <row r="19" spans="1:3" ht="30" x14ac:dyDescent="0.25">
      <c r="A19" s="2" t="s">
        <v>729</v>
      </c>
      <c r="B19" s="6">
        <v>9.6999999999999993</v>
      </c>
      <c r="C19" s="9">
        <v>0</v>
      </c>
    </row>
    <row r="20" spans="1:3" x14ac:dyDescent="0.25">
      <c r="A20" s="2" t="s">
        <v>310</v>
      </c>
      <c r="B20" s="4">
        <v>0.5</v>
      </c>
      <c r="C20" s="4">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1</v>
      </c>
      <c r="B1" s="8" t="s">
        <v>28</v>
      </c>
      <c r="C1" s="8"/>
      <c r="D1" s="8" t="s">
        <v>2</v>
      </c>
      <c r="E1" s="8"/>
    </row>
    <row r="2" spans="1:5" x14ac:dyDescent="0.25">
      <c r="A2" s="1" t="s">
        <v>1</v>
      </c>
      <c r="B2" s="1" t="s">
        <v>3</v>
      </c>
      <c r="C2" s="1" t="s">
        <v>29</v>
      </c>
      <c r="D2" s="1" t="s">
        <v>3</v>
      </c>
      <c r="E2" s="1" t="s">
        <v>29</v>
      </c>
    </row>
    <row r="3" spans="1:5" x14ac:dyDescent="0.25">
      <c r="A3" s="3" t="s">
        <v>732</v>
      </c>
      <c r="B3" s="4" t="s">
        <v>5</v>
      </c>
      <c r="C3" s="4" t="s">
        <v>5</v>
      </c>
      <c r="D3" s="4" t="s">
        <v>5</v>
      </c>
      <c r="E3" s="4" t="s">
        <v>5</v>
      </c>
    </row>
    <row r="4" spans="1:5" x14ac:dyDescent="0.25">
      <c r="A4" s="2" t="s">
        <v>733</v>
      </c>
      <c r="B4" s="204">
        <v>0.32200000000000001</v>
      </c>
      <c r="C4" s="204">
        <v>0.33600000000000002</v>
      </c>
      <c r="D4" s="204">
        <v>0.30499999999999999</v>
      </c>
      <c r="E4" s="204">
        <v>0.32900000000000001</v>
      </c>
    </row>
    <row r="5" spans="1:5" ht="30" x14ac:dyDescent="0.25">
      <c r="A5" s="2" t="s">
        <v>734</v>
      </c>
      <c r="B5" s="4" t="s">
        <v>5</v>
      </c>
      <c r="C5" s="4" t="s">
        <v>5</v>
      </c>
      <c r="D5" s="6">
        <v>-44.8</v>
      </c>
      <c r="E5" s="6">
        <v>61.5</v>
      </c>
    </row>
    <row r="6" spans="1:5" x14ac:dyDescent="0.25">
      <c r="A6" s="2" t="s">
        <v>735</v>
      </c>
      <c r="B6" s="4" t="s">
        <v>5</v>
      </c>
      <c r="C6" s="4" t="s">
        <v>5</v>
      </c>
      <c r="D6" s="4" t="s">
        <v>5</v>
      </c>
      <c r="E6" s="4" t="s">
        <v>5</v>
      </c>
    </row>
    <row r="7" spans="1:5" x14ac:dyDescent="0.25">
      <c r="A7" s="3" t="s">
        <v>732</v>
      </c>
      <c r="B7" s="4" t="s">
        <v>5</v>
      </c>
      <c r="C7" s="4" t="s">
        <v>5</v>
      </c>
      <c r="D7" s="4" t="s">
        <v>5</v>
      </c>
      <c r="E7" s="4" t="s">
        <v>5</v>
      </c>
    </row>
    <row r="8" spans="1:5" ht="30" x14ac:dyDescent="0.25">
      <c r="A8" s="2" t="s">
        <v>734</v>
      </c>
      <c r="B8" s="4">
        <v>-14.6</v>
      </c>
      <c r="C8" s="4" t="s">
        <v>5</v>
      </c>
      <c r="D8" s="4">
        <v>-42.6</v>
      </c>
      <c r="E8" s="4" t="s">
        <v>5</v>
      </c>
    </row>
    <row r="9" spans="1:5" x14ac:dyDescent="0.25">
      <c r="A9" s="2" t="s">
        <v>736</v>
      </c>
      <c r="B9" s="4" t="s">
        <v>5</v>
      </c>
      <c r="C9" s="4" t="s">
        <v>5</v>
      </c>
      <c r="D9" s="4" t="s">
        <v>5</v>
      </c>
      <c r="E9" s="4" t="s">
        <v>5</v>
      </c>
    </row>
    <row r="10" spans="1:5" x14ac:dyDescent="0.25">
      <c r="A10" s="3" t="s">
        <v>732</v>
      </c>
      <c r="B10" s="4" t="s">
        <v>5</v>
      </c>
      <c r="C10" s="4" t="s">
        <v>5</v>
      </c>
      <c r="D10" s="4" t="s">
        <v>5</v>
      </c>
      <c r="E10" s="4" t="s">
        <v>5</v>
      </c>
    </row>
    <row r="11" spans="1:5" ht="30" x14ac:dyDescent="0.25">
      <c r="A11" s="2" t="s">
        <v>734</v>
      </c>
      <c r="B11" s="4">
        <v>-11.8</v>
      </c>
      <c r="C11" s="4" t="s">
        <v>5</v>
      </c>
      <c r="D11" s="6">
        <v>-34.799999999999997</v>
      </c>
      <c r="E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37</v>
      </c>
      <c r="B1" s="8" t="s">
        <v>2</v>
      </c>
      <c r="C1" s="8"/>
    </row>
    <row r="2" spans="1:3" x14ac:dyDescent="0.25">
      <c r="A2" s="1" t="s">
        <v>1</v>
      </c>
      <c r="B2" s="1" t="s">
        <v>3</v>
      </c>
      <c r="C2" s="1" t="s">
        <v>29</v>
      </c>
    </row>
    <row r="3" spans="1:3" x14ac:dyDescent="0.25">
      <c r="A3" s="3" t="s">
        <v>738</v>
      </c>
      <c r="B3" s="4" t="s">
        <v>5</v>
      </c>
      <c r="C3" s="4" t="s">
        <v>5</v>
      </c>
    </row>
    <row r="4" spans="1:3" x14ac:dyDescent="0.25">
      <c r="A4" s="2" t="s">
        <v>657</v>
      </c>
      <c r="B4" s="6">
        <v>267.3</v>
      </c>
      <c r="C4" s="6">
        <v>271.899999999999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3</v>
      </c>
      <c r="C1" s="8" t="s">
        <v>79</v>
      </c>
    </row>
    <row r="2" spans="1:3" x14ac:dyDescent="0.25">
      <c r="A2" s="1" t="s">
        <v>1</v>
      </c>
      <c r="B2" s="8"/>
      <c r="C2" s="8"/>
    </row>
    <row r="3" spans="1:3" x14ac:dyDescent="0.25">
      <c r="A3" s="3" t="s">
        <v>80</v>
      </c>
      <c r="B3" s="4" t="s">
        <v>5</v>
      </c>
      <c r="C3" s="4" t="s">
        <v>5</v>
      </c>
    </row>
    <row r="4" spans="1:3" x14ac:dyDescent="0.25">
      <c r="A4" s="2" t="s">
        <v>81</v>
      </c>
      <c r="B4" s="6">
        <v>1835.1</v>
      </c>
      <c r="C4" s="6">
        <v>1755.4</v>
      </c>
    </row>
    <row r="5" spans="1:3" x14ac:dyDescent="0.25">
      <c r="A5" s="2" t="s">
        <v>82</v>
      </c>
      <c r="B5" s="4">
        <v>209.6</v>
      </c>
      <c r="C5" s="4">
        <v>17.899999999999999</v>
      </c>
    </row>
    <row r="6" spans="1:3" ht="30" x14ac:dyDescent="0.25">
      <c r="A6" s="2" t="s">
        <v>83</v>
      </c>
      <c r="B6" s="4">
        <v>592</v>
      </c>
      <c r="C6" s="4">
        <v>621.79999999999995</v>
      </c>
    </row>
    <row r="7" spans="1:3" x14ac:dyDescent="0.25">
      <c r="A7" s="2" t="s">
        <v>84</v>
      </c>
      <c r="B7" s="4">
        <v>46.7</v>
      </c>
      <c r="C7" s="4">
        <v>38.700000000000003</v>
      </c>
    </row>
    <row r="8" spans="1:3" x14ac:dyDescent="0.25">
      <c r="A8" s="2" t="s">
        <v>85</v>
      </c>
      <c r="B8" s="4">
        <v>98.8</v>
      </c>
      <c r="C8" s="4">
        <v>91.9</v>
      </c>
    </row>
    <row r="9" spans="1:3" x14ac:dyDescent="0.25">
      <c r="A9" s="2" t="s">
        <v>86</v>
      </c>
      <c r="B9" s="7">
        <v>2782.2</v>
      </c>
      <c r="C9" s="7">
        <v>2525.6999999999998</v>
      </c>
    </row>
    <row r="10" spans="1:3" ht="45" x14ac:dyDescent="0.25">
      <c r="A10" s="2" t="s">
        <v>87</v>
      </c>
      <c r="B10" s="4">
        <v>284.3</v>
      </c>
      <c r="C10" s="4">
        <v>307.10000000000002</v>
      </c>
    </row>
    <row r="11" spans="1:3" x14ac:dyDescent="0.25">
      <c r="A11" s="2" t="s">
        <v>88</v>
      </c>
      <c r="B11" s="4">
        <v>630.79999999999995</v>
      </c>
      <c r="C11" s="4">
        <v>637.1</v>
      </c>
    </row>
    <row r="12" spans="1:3" x14ac:dyDescent="0.25">
      <c r="A12" s="2" t="s">
        <v>89</v>
      </c>
      <c r="B12" s="4">
        <v>198.2</v>
      </c>
      <c r="C12" s="4">
        <v>226.5</v>
      </c>
    </row>
    <row r="13" spans="1:3" x14ac:dyDescent="0.25">
      <c r="A13" s="2" t="s">
        <v>84</v>
      </c>
      <c r="B13" s="4">
        <v>165.1</v>
      </c>
      <c r="C13" s="4">
        <v>168.5</v>
      </c>
    </row>
    <row r="14" spans="1:3" x14ac:dyDescent="0.25">
      <c r="A14" s="2" t="s">
        <v>90</v>
      </c>
      <c r="B14" s="4">
        <v>93.9</v>
      </c>
      <c r="C14" s="4">
        <v>96</v>
      </c>
    </row>
    <row r="15" spans="1:3" x14ac:dyDescent="0.25">
      <c r="A15" s="2" t="s">
        <v>91</v>
      </c>
      <c r="B15" s="7">
        <v>4154.5</v>
      </c>
      <c r="C15" s="7">
        <v>3960.9</v>
      </c>
    </row>
    <row r="16" spans="1:3" x14ac:dyDescent="0.25">
      <c r="A16" s="3" t="s">
        <v>92</v>
      </c>
      <c r="B16" s="4" t="s">
        <v>5</v>
      </c>
      <c r="C16" s="4" t="s">
        <v>5</v>
      </c>
    </row>
    <row r="17" spans="1:3" ht="30" x14ac:dyDescent="0.25">
      <c r="A17" s="2" t="s">
        <v>93</v>
      </c>
      <c r="B17" s="4">
        <v>337.9</v>
      </c>
      <c r="C17" s="4">
        <v>555.29999999999995</v>
      </c>
    </row>
    <row r="18" spans="1:3" x14ac:dyDescent="0.25">
      <c r="A18" s="2" t="s">
        <v>94</v>
      </c>
      <c r="B18" s="4">
        <v>0</v>
      </c>
      <c r="C18" s="4">
        <v>0</v>
      </c>
    </row>
    <row r="19" spans="1:3" x14ac:dyDescent="0.25">
      <c r="A19" s="2" t="s">
        <v>95</v>
      </c>
      <c r="B19" s="4">
        <v>0</v>
      </c>
      <c r="C19" s="4">
        <v>63.8</v>
      </c>
    </row>
    <row r="20" spans="1:3" x14ac:dyDescent="0.25">
      <c r="A20" s="2" t="s">
        <v>96</v>
      </c>
      <c r="B20" s="4">
        <v>559.29999999999995</v>
      </c>
      <c r="C20" s="4">
        <v>545.79999999999995</v>
      </c>
    </row>
    <row r="21" spans="1:3" x14ac:dyDescent="0.25">
      <c r="A21" s="2" t="s">
        <v>97</v>
      </c>
      <c r="B21" s="4">
        <v>897.2</v>
      </c>
      <c r="C21" s="7">
        <v>1164.9000000000001</v>
      </c>
    </row>
    <row r="22" spans="1:3" ht="30" x14ac:dyDescent="0.25">
      <c r="A22" s="2" t="s">
        <v>98</v>
      </c>
      <c r="B22" s="4">
        <v>105.2</v>
      </c>
      <c r="C22" s="4">
        <v>94.9</v>
      </c>
    </row>
    <row r="23" spans="1:3" x14ac:dyDescent="0.25">
      <c r="A23" s="2" t="s">
        <v>99</v>
      </c>
      <c r="B23" s="7">
        <v>2098.6</v>
      </c>
      <c r="C23" s="7">
        <v>1607.4</v>
      </c>
    </row>
    <row r="24" spans="1:3" x14ac:dyDescent="0.25">
      <c r="A24" s="2" t="s">
        <v>100</v>
      </c>
      <c r="B24" s="4">
        <v>54.5</v>
      </c>
      <c r="C24" s="4">
        <v>58.1</v>
      </c>
    </row>
    <row r="25" spans="1:3" x14ac:dyDescent="0.25">
      <c r="A25" s="2" t="s">
        <v>94</v>
      </c>
      <c r="B25" s="4">
        <v>199.2</v>
      </c>
      <c r="C25" s="4">
        <v>156.6</v>
      </c>
    </row>
    <row r="26" spans="1:3" x14ac:dyDescent="0.25">
      <c r="A26" s="2" t="s">
        <v>101</v>
      </c>
      <c r="B26" s="4">
        <v>426.4</v>
      </c>
      <c r="C26" s="4">
        <v>410.1</v>
      </c>
    </row>
    <row r="27" spans="1:3" x14ac:dyDescent="0.25">
      <c r="A27" s="2" t="s">
        <v>102</v>
      </c>
      <c r="B27" s="7">
        <v>3781.1</v>
      </c>
      <c r="C27" s="10">
        <v>3492</v>
      </c>
    </row>
    <row r="28" spans="1:3" x14ac:dyDescent="0.25">
      <c r="A28" s="2" t="s">
        <v>103</v>
      </c>
      <c r="B28" s="4" t="s">
        <v>104</v>
      </c>
      <c r="C28" s="4" t="s">
        <v>104</v>
      </c>
    </row>
    <row r="29" spans="1:3" x14ac:dyDescent="0.25">
      <c r="A29" s="2" t="s">
        <v>105</v>
      </c>
      <c r="B29" s="4">
        <v>81.5</v>
      </c>
      <c r="C29" s="4">
        <v>72.3</v>
      </c>
    </row>
    <row r="30" spans="1:3" x14ac:dyDescent="0.25">
      <c r="A30" s="3" t="s">
        <v>106</v>
      </c>
      <c r="B30" s="4" t="s">
        <v>5</v>
      </c>
      <c r="C30" s="4" t="s">
        <v>5</v>
      </c>
    </row>
    <row r="31" spans="1:3" ht="45" x14ac:dyDescent="0.25">
      <c r="A31" s="2" t="s">
        <v>107</v>
      </c>
      <c r="B31" s="4">
        <v>0</v>
      </c>
      <c r="C31" s="4">
        <v>0</v>
      </c>
    </row>
    <row r="32" spans="1:3" x14ac:dyDescent="0.25">
      <c r="A32" s="2" t="s">
        <v>108</v>
      </c>
      <c r="B32" s="4">
        <v>377.1</v>
      </c>
      <c r="C32" s="4">
        <v>365.1</v>
      </c>
    </row>
    <row r="33" spans="1:3" x14ac:dyDescent="0.25">
      <c r="A33" s="2" t="s">
        <v>109</v>
      </c>
      <c r="B33" s="7">
        <v>5210.6000000000004</v>
      </c>
      <c r="C33" s="7">
        <v>4713.3</v>
      </c>
    </row>
    <row r="34" spans="1:3" ht="60" x14ac:dyDescent="0.25">
      <c r="A34" s="2" t="s">
        <v>110</v>
      </c>
      <c r="B34" s="7">
        <v>-5209.3999999999996</v>
      </c>
      <c r="C34" s="7">
        <v>-4614.5</v>
      </c>
    </row>
    <row r="35" spans="1:3" ht="30" x14ac:dyDescent="0.25">
      <c r="A35" s="2" t="s">
        <v>111</v>
      </c>
      <c r="B35" s="4">
        <v>-100.2</v>
      </c>
      <c r="C35" s="4">
        <v>-82.1</v>
      </c>
    </row>
    <row r="36" spans="1:3" ht="30" x14ac:dyDescent="0.25">
      <c r="A36" s="2" t="s">
        <v>112</v>
      </c>
      <c r="B36" s="4">
        <v>281.5</v>
      </c>
      <c r="C36" s="4">
        <v>385.2</v>
      </c>
    </row>
    <row r="37" spans="1:3" x14ac:dyDescent="0.25">
      <c r="A37" s="2" t="s">
        <v>113</v>
      </c>
      <c r="B37" s="4">
        <v>10.4</v>
      </c>
      <c r="C37" s="4">
        <v>11.4</v>
      </c>
    </row>
    <row r="38" spans="1:3" x14ac:dyDescent="0.25">
      <c r="A38" s="2" t="s">
        <v>114</v>
      </c>
      <c r="B38" s="4">
        <v>291.89999999999998</v>
      </c>
      <c r="C38" s="4">
        <v>396.6</v>
      </c>
    </row>
    <row r="39" spans="1:3" ht="45" x14ac:dyDescent="0.25">
      <c r="A39" s="2" t="s">
        <v>115</v>
      </c>
      <c r="B39" s="7">
        <v>4154.5</v>
      </c>
      <c r="C39" s="7">
        <v>3960.9</v>
      </c>
    </row>
    <row r="40" spans="1:3" x14ac:dyDescent="0.25">
      <c r="A40" s="2" t="s">
        <v>116</v>
      </c>
      <c r="B40" s="4" t="s">
        <v>5</v>
      </c>
      <c r="C40" s="4" t="s">
        <v>5</v>
      </c>
    </row>
    <row r="41" spans="1:3" x14ac:dyDescent="0.25">
      <c r="A41" s="3" t="s">
        <v>106</v>
      </c>
      <c r="B41" s="4" t="s">
        <v>5</v>
      </c>
      <c r="C41" s="4" t="s">
        <v>5</v>
      </c>
    </row>
    <row r="42" spans="1:3" x14ac:dyDescent="0.25">
      <c r="A42" s="2" t="s">
        <v>117</v>
      </c>
      <c r="B42" s="4">
        <v>0</v>
      </c>
      <c r="C42" s="4">
        <v>0</v>
      </c>
    </row>
    <row r="43" spans="1:3" x14ac:dyDescent="0.25">
      <c r="A43" s="2" t="s">
        <v>118</v>
      </c>
      <c r="B43" s="4" t="s">
        <v>5</v>
      </c>
      <c r="C43" s="4" t="s">
        <v>5</v>
      </c>
    </row>
    <row r="44" spans="1:3" x14ac:dyDescent="0.25">
      <c r="A44" s="3" t="s">
        <v>106</v>
      </c>
      <c r="B44" s="4" t="s">
        <v>5</v>
      </c>
      <c r="C44" s="4" t="s">
        <v>5</v>
      </c>
    </row>
    <row r="45" spans="1:3" x14ac:dyDescent="0.25">
      <c r="A45" s="2" t="s">
        <v>117</v>
      </c>
      <c r="B45" s="6">
        <v>3.4</v>
      </c>
      <c r="C45" s="6">
        <v>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8" t="s">
        <v>2</v>
      </c>
      <c r="C1" s="8"/>
    </row>
    <row r="2" spans="1:3" x14ac:dyDescent="0.25">
      <c r="A2" s="1" t="s">
        <v>1</v>
      </c>
      <c r="B2" s="1" t="s">
        <v>3</v>
      </c>
      <c r="C2" s="1" t="s">
        <v>29</v>
      </c>
    </row>
    <row r="3" spans="1:3" x14ac:dyDescent="0.25">
      <c r="A3" s="3" t="s">
        <v>738</v>
      </c>
      <c r="B3" s="4" t="s">
        <v>5</v>
      </c>
      <c r="C3" s="4" t="s">
        <v>5</v>
      </c>
    </row>
    <row r="4" spans="1:3" x14ac:dyDescent="0.25">
      <c r="A4" s="2" t="s">
        <v>740</v>
      </c>
      <c r="B4" s="4" t="s">
        <v>5</v>
      </c>
      <c r="C4" s="9">
        <v>92</v>
      </c>
    </row>
    <row r="5" spans="1:3" x14ac:dyDescent="0.25">
      <c r="A5" s="2" t="s">
        <v>741</v>
      </c>
      <c r="B5" s="9">
        <v>50</v>
      </c>
      <c r="C5"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8" t="s">
        <v>28</v>
      </c>
      <c r="C1" s="8"/>
      <c r="D1" s="8" t="s">
        <v>2</v>
      </c>
      <c r="E1" s="8"/>
    </row>
    <row r="2" spans="1:5" x14ac:dyDescent="0.25">
      <c r="A2" s="1" t="s">
        <v>1</v>
      </c>
      <c r="B2" s="1" t="s">
        <v>3</v>
      </c>
      <c r="C2" s="1" t="s">
        <v>29</v>
      </c>
      <c r="D2" s="1" t="s">
        <v>3</v>
      </c>
      <c r="E2" s="1" t="s">
        <v>29</v>
      </c>
    </row>
    <row r="3" spans="1:5" ht="45" x14ac:dyDescent="0.25">
      <c r="A3" s="3" t="s">
        <v>743</v>
      </c>
      <c r="B3" s="4" t="s">
        <v>5</v>
      </c>
      <c r="C3" s="4" t="s">
        <v>5</v>
      </c>
      <c r="D3" s="4" t="s">
        <v>5</v>
      </c>
      <c r="E3" s="4" t="s">
        <v>5</v>
      </c>
    </row>
    <row r="4" spans="1:5" x14ac:dyDescent="0.25">
      <c r="A4" s="2" t="s">
        <v>47</v>
      </c>
      <c r="B4" s="4">
        <v>217.8</v>
      </c>
      <c r="C4" s="4">
        <v>222.5</v>
      </c>
      <c r="D4" s="4">
        <v>221.1</v>
      </c>
      <c r="E4" s="4">
        <v>223.3</v>
      </c>
    </row>
    <row r="5" spans="1:5" ht="30" x14ac:dyDescent="0.25">
      <c r="A5" s="2" t="s">
        <v>328</v>
      </c>
      <c r="B5" s="4">
        <v>4.2</v>
      </c>
      <c r="C5" s="4">
        <v>3.6</v>
      </c>
      <c r="D5" s="4">
        <v>4</v>
      </c>
      <c r="E5" s="4">
        <v>3.4</v>
      </c>
    </row>
    <row r="6" spans="1:5" x14ac:dyDescent="0.25">
      <c r="A6" s="2" t="s">
        <v>48</v>
      </c>
      <c r="B6" s="4">
        <v>222</v>
      </c>
      <c r="C6" s="4">
        <v>226.1</v>
      </c>
      <c r="D6" s="4">
        <v>225.1</v>
      </c>
      <c r="E6" s="4">
        <v>226.7</v>
      </c>
    </row>
    <row r="7" spans="1:5" ht="45" x14ac:dyDescent="0.25">
      <c r="A7" s="2" t="s">
        <v>744</v>
      </c>
      <c r="B7" s="4">
        <v>2.6</v>
      </c>
      <c r="C7" s="4">
        <v>6.6</v>
      </c>
      <c r="D7" s="4">
        <v>4.3</v>
      </c>
      <c r="E7" s="4">
        <v>6.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5</v>
      </c>
      <c r="B1" s="1" t="s">
        <v>3</v>
      </c>
      <c r="C1" s="1" t="s">
        <v>79</v>
      </c>
      <c r="D1" s="1" t="s">
        <v>29</v>
      </c>
    </row>
    <row r="2" spans="1:4" x14ac:dyDescent="0.25">
      <c r="A2" s="3" t="s">
        <v>746</v>
      </c>
      <c r="B2" s="4" t="s">
        <v>5</v>
      </c>
      <c r="C2" s="4" t="s">
        <v>5</v>
      </c>
      <c r="D2" s="4" t="s">
        <v>5</v>
      </c>
    </row>
    <row r="3" spans="1:4" ht="30" x14ac:dyDescent="0.25">
      <c r="A3" s="2" t="s">
        <v>747</v>
      </c>
      <c r="B3" s="4">
        <v>90</v>
      </c>
      <c r="C3" s="4" t="s">
        <v>5</v>
      </c>
      <c r="D3" s="4">
        <v>90</v>
      </c>
    </row>
    <row r="4" spans="1:4" ht="30" x14ac:dyDescent="0.25">
      <c r="A4" s="2" t="s">
        <v>748</v>
      </c>
      <c r="B4" s="4">
        <v>1</v>
      </c>
      <c r="C4" s="4">
        <v>1</v>
      </c>
      <c r="D4" s="4" t="s">
        <v>5</v>
      </c>
    </row>
    <row r="5" spans="1:4" x14ac:dyDescent="0.25">
      <c r="A5" s="2" t="s">
        <v>749</v>
      </c>
      <c r="B5" s="4" t="s">
        <v>5</v>
      </c>
      <c r="C5" s="4" t="s">
        <v>5</v>
      </c>
      <c r="D5" s="4" t="s">
        <v>5</v>
      </c>
    </row>
    <row r="6" spans="1:4" x14ac:dyDescent="0.25">
      <c r="A6" s="3" t="s">
        <v>746</v>
      </c>
      <c r="B6" s="4" t="s">
        <v>5</v>
      </c>
      <c r="C6" s="4" t="s">
        <v>5</v>
      </c>
      <c r="D6" s="4" t="s">
        <v>5</v>
      </c>
    </row>
    <row r="7" spans="1:4" ht="30" x14ac:dyDescent="0.25">
      <c r="A7" s="2" t="s">
        <v>748</v>
      </c>
      <c r="B7" s="4">
        <v>11</v>
      </c>
      <c r="C7" s="4">
        <v>11</v>
      </c>
      <c r="D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45" x14ac:dyDescent="0.25">
      <c r="A1" s="1" t="s">
        <v>750</v>
      </c>
      <c r="B1" s="1" t="s">
        <v>751</v>
      </c>
      <c r="C1" s="1"/>
    </row>
    <row r="2" spans="1:3" x14ac:dyDescent="0.25">
      <c r="A2" s="1" t="s">
        <v>1</v>
      </c>
      <c r="B2" s="8" t="s">
        <v>752</v>
      </c>
      <c r="C2" s="1" t="s">
        <v>3</v>
      </c>
    </row>
    <row r="3" spans="1:3" ht="30" x14ac:dyDescent="0.25">
      <c r="A3" s="1"/>
      <c r="B3" s="8"/>
      <c r="C3" s="1" t="s">
        <v>753</v>
      </c>
    </row>
    <row r="4" spans="1:3" x14ac:dyDescent="0.25">
      <c r="A4" s="3" t="s">
        <v>754</v>
      </c>
      <c r="B4" s="4" t="s">
        <v>5</v>
      </c>
      <c r="C4" s="4" t="s">
        <v>5</v>
      </c>
    </row>
    <row r="5" spans="1:3" x14ac:dyDescent="0.25">
      <c r="A5" s="2" t="s">
        <v>755</v>
      </c>
      <c r="B5" s="4" t="s">
        <v>5</v>
      </c>
      <c r="C5" s="9">
        <v>300</v>
      </c>
    </row>
    <row r="6" spans="1:3" x14ac:dyDescent="0.25">
      <c r="A6" s="2" t="s">
        <v>756</v>
      </c>
      <c r="B6" s="4" t="s">
        <v>757</v>
      </c>
      <c r="C6" s="4" t="s">
        <v>5</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9" width="36.5703125" bestFit="1" customWidth="1"/>
  </cols>
  <sheetData>
    <row r="1" spans="1:19" ht="60" x14ac:dyDescent="0.25">
      <c r="A1" s="1" t="s">
        <v>758</v>
      </c>
      <c r="B1" s="1" t="s">
        <v>3</v>
      </c>
      <c r="C1" s="1" t="s">
        <v>79</v>
      </c>
      <c r="D1" s="1" t="s">
        <v>3</v>
      </c>
      <c r="E1" s="1" t="s">
        <v>79</v>
      </c>
      <c r="F1" s="1" t="s">
        <v>3</v>
      </c>
      <c r="G1" s="1" t="s">
        <v>79</v>
      </c>
      <c r="H1" s="1" t="s">
        <v>3</v>
      </c>
      <c r="I1" s="1" t="s">
        <v>79</v>
      </c>
      <c r="J1" s="1" t="s">
        <v>3</v>
      </c>
      <c r="K1" s="1" t="s">
        <v>79</v>
      </c>
      <c r="L1" s="1" t="s">
        <v>3</v>
      </c>
      <c r="M1" s="1" t="s">
        <v>79</v>
      </c>
      <c r="N1" s="1" t="s">
        <v>3</v>
      </c>
      <c r="O1" s="1" t="s">
        <v>79</v>
      </c>
      <c r="P1" s="1" t="s">
        <v>3</v>
      </c>
      <c r="Q1" s="1" t="s">
        <v>79</v>
      </c>
      <c r="R1" s="1" t="s">
        <v>3</v>
      </c>
      <c r="S1" s="1" t="s">
        <v>79</v>
      </c>
    </row>
    <row r="2" spans="1:19" ht="45" x14ac:dyDescent="0.25">
      <c r="A2" s="1" t="s">
        <v>1</v>
      </c>
      <c r="B2" s="1" t="s">
        <v>759</v>
      </c>
      <c r="C2" s="1" t="s">
        <v>759</v>
      </c>
      <c r="D2" s="1" t="s">
        <v>761</v>
      </c>
      <c r="E2" s="1" t="s">
        <v>761</v>
      </c>
      <c r="F2" s="1" t="s">
        <v>762</v>
      </c>
      <c r="G2" s="1" t="s">
        <v>762</v>
      </c>
      <c r="H2" s="1" t="s">
        <v>763</v>
      </c>
      <c r="I2" s="1" t="s">
        <v>763</v>
      </c>
      <c r="J2" s="1" t="s">
        <v>764</v>
      </c>
      <c r="K2" s="1" t="s">
        <v>764</v>
      </c>
      <c r="L2" s="1" t="s">
        <v>765</v>
      </c>
      <c r="M2" s="1" t="s">
        <v>765</v>
      </c>
      <c r="N2" s="1" t="s">
        <v>766</v>
      </c>
      <c r="O2" s="1" t="s">
        <v>766</v>
      </c>
      <c r="P2" s="1" t="s">
        <v>768</v>
      </c>
      <c r="Q2" s="1" t="s">
        <v>768</v>
      </c>
      <c r="R2" s="1" t="s">
        <v>769</v>
      </c>
      <c r="S2" s="1" t="s">
        <v>769</v>
      </c>
    </row>
    <row r="3" spans="1:19" x14ac:dyDescent="0.25">
      <c r="A3" s="1"/>
      <c r="B3" s="1" t="s">
        <v>760</v>
      </c>
      <c r="C3" s="1" t="s">
        <v>760</v>
      </c>
      <c r="D3" s="1" t="s">
        <v>760</v>
      </c>
      <c r="E3" s="1" t="s">
        <v>760</v>
      </c>
      <c r="F3" s="1" t="s">
        <v>760</v>
      </c>
      <c r="G3" s="1" t="s">
        <v>760</v>
      </c>
      <c r="H3" s="1" t="s">
        <v>760</v>
      </c>
      <c r="I3" s="1" t="s">
        <v>760</v>
      </c>
      <c r="J3" s="1" t="s">
        <v>760</v>
      </c>
      <c r="K3" s="1" t="s">
        <v>760</v>
      </c>
      <c r="L3" s="1" t="s">
        <v>760</v>
      </c>
      <c r="M3" s="1" t="s">
        <v>760</v>
      </c>
      <c r="N3" s="1" t="s">
        <v>767</v>
      </c>
      <c r="O3" s="1" t="s">
        <v>767</v>
      </c>
      <c r="P3" s="1" t="s">
        <v>767</v>
      </c>
      <c r="Q3" s="1" t="s">
        <v>767</v>
      </c>
      <c r="R3" s="1" t="s">
        <v>767</v>
      </c>
      <c r="S3" s="1" t="s">
        <v>767</v>
      </c>
    </row>
    <row r="4" spans="1:19" x14ac:dyDescent="0.25">
      <c r="A4" s="3" t="s">
        <v>7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770</v>
      </c>
      <c r="B5" s="6">
        <v>23.5</v>
      </c>
      <c r="C5" s="6">
        <v>34.299999999999997</v>
      </c>
      <c r="D5" s="4" t="s">
        <v>5</v>
      </c>
      <c r="E5" s="4" t="s">
        <v>5</v>
      </c>
      <c r="F5" s="6">
        <v>4.2</v>
      </c>
      <c r="G5" s="6">
        <v>2.1</v>
      </c>
      <c r="H5" s="4" t="s">
        <v>5</v>
      </c>
      <c r="I5" s="4" t="s">
        <v>5</v>
      </c>
      <c r="J5" s="9">
        <v>8</v>
      </c>
      <c r="K5" s="6">
        <v>6.7</v>
      </c>
      <c r="L5" s="4" t="s">
        <v>5</v>
      </c>
      <c r="M5" s="4" t="s">
        <v>5</v>
      </c>
      <c r="N5" s="205">
        <v>13.5</v>
      </c>
      <c r="O5" s="205">
        <v>14.4</v>
      </c>
      <c r="P5" s="205">
        <v>6.4</v>
      </c>
      <c r="Q5" s="206">
        <v>0</v>
      </c>
      <c r="R5" s="4" t="s">
        <v>5</v>
      </c>
      <c r="S5" s="4" t="s">
        <v>5</v>
      </c>
    </row>
    <row r="6" spans="1:19" x14ac:dyDescent="0.25">
      <c r="A6" s="2" t="s">
        <v>771</v>
      </c>
      <c r="B6" s="4" t="s">
        <v>5</v>
      </c>
      <c r="C6" s="4" t="s">
        <v>5</v>
      </c>
      <c r="D6" s="9">
        <v>53</v>
      </c>
      <c r="E6" s="6">
        <v>48.4</v>
      </c>
      <c r="F6" s="4" t="s">
        <v>5</v>
      </c>
      <c r="G6" s="4" t="s">
        <v>5</v>
      </c>
      <c r="H6" s="6">
        <v>7.7</v>
      </c>
      <c r="I6" s="6">
        <v>1.7</v>
      </c>
      <c r="J6" s="4" t="s">
        <v>5</v>
      </c>
      <c r="K6" s="4" t="s">
        <v>5</v>
      </c>
      <c r="L6" s="6">
        <v>10.9</v>
      </c>
      <c r="M6" s="6">
        <v>5.0999999999999996</v>
      </c>
      <c r="N6" s="206">
        <v>0</v>
      </c>
      <c r="O6" s="206">
        <v>0</v>
      </c>
      <c r="P6" s="4" t="s">
        <v>5</v>
      </c>
      <c r="Q6" s="4" t="s">
        <v>5</v>
      </c>
      <c r="R6" s="205">
        <v>16.399999999999999</v>
      </c>
      <c r="S6" s="205">
        <v>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2</v>
      </c>
      <c r="B1" s="8" t="s">
        <v>3</v>
      </c>
      <c r="C1" s="8" t="s">
        <v>79</v>
      </c>
    </row>
    <row r="2" spans="1:3" x14ac:dyDescent="0.25">
      <c r="A2" s="1" t="s">
        <v>1</v>
      </c>
      <c r="B2" s="8"/>
      <c r="C2" s="8"/>
    </row>
    <row r="3" spans="1:3" x14ac:dyDescent="0.25">
      <c r="A3" s="2" t="s">
        <v>664</v>
      </c>
      <c r="B3" s="4" t="s">
        <v>5</v>
      </c>
      <c r="C3" s="4" t="s">
        <v>5</v>
      </c>
    </row>
    <row r="4" spans="1:3" x14ac:dyDescent="0.25">
      <c r="A4" s="3" t="s">
        <v>754</v>
      </c>
      <c r="B4" s="4" t="s">
        <v>5</v>
      </c>
      <c r="C4" s="4" t="s">
        <v>5</v>
      </c>
    </row>
    <row r="5" spans="1:3" x14ac:dyDescent="0.25">
      <c r="A5" s="2" t="s">
        <v>358</v>
      </c>
      <c r="B5" s="206">
        <v>50</v>
      </c>
      <c r="C5" s="206">
        <v>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3</v>
      </c>
      <c r="C1" s="8" t="s">
        <v>79</v>
      </c>
    </row>
    <row r="2" spans="1:3" x14ac:dyDescent="0.25">
      <c r="A2" s="1" t="s">
        <v>1</v>
      </c>
      <c r="B2" s="8"/>
      <c r="C2" s="8"/>
    </row>
    <row r="3" spans="1:3" x14ac:dyDescent="0.25">
      <c r="A3" s="3" t="s">
        <v>774</v>
      </c>
      <c r="B3" s="4" t="s">
        <v>5</v>
      </c>
      <c r="C3" s="4" t="s">
        <v>5</v>
      </c>
    </row>
    <row r="4" spans="1:3" x14ac:dyDescent="0.25">
      <c r="A4" s="2" t="s">
        <v>775</v>
      </c>
      <c r="B4" s="6">
        <v>8.4</v>
      </c>
      <c r="C4" s="6">
        <v>15.2</v>
      </c>
    </row>
    <row r="5" spans="1:3" x14ac:dyDescent="0.25">
      <c r="A5" s="2" t="s">
        <v>776</v>
      </c>
      <c r="B5" s="4">
        <v>2</v>
      </c>
      <c r="C5" s="4">
        <v>2.4</v>
      </c>
    </row>
    <row r="6" spans="1:3" ht="30" x14ac:dyDescent="0.25">
      <c r="A6" s="2" t="s">
        <v>777</v>
      </c>
      <c r="B6" s="4" t="s">
        <v>5</v>
      </c>
      <c r="C6" s="4" t="s">
        <v>5</v>
      </c>
    </row>
    <row r="7" spans="1:3" x14ac:dyDescent="0.25">
      <c r="A7" s="3" t="s">
        <v>774</v>
      </c>
      <c r="B7" s="4" t="s">
        <v>5</v>
      </c>
      <c r="C7" s="4" t="s">
        <v>5</v>
      </c>
    </row>
    <row r="8" spans="1:3" x14ac:dyDescent="0.25">
      <c r="A8" s="2" t="s">
        <v>775</v>
      </c>
      <c r="B8" s="4">
        <v>7.3</v>
      </c>
      <c r="C8" s="4">
        <v>13.8</v>
      </c>
    </row>
    <row r="9" spans="1:3" x14ac:dyDescent="0.25">
      <c r="A9" s="2" t="s">
        <v>776</v>
      </c>
      <c r="B9" s="4">
        <v>1.5</v>
      </c>
      <c r="C9" s="4">
        <v>1.7</v>
      </c>
    </row>
    <row r="10" spans="1:3" ht="45" x14ac:dyDescent="0.25">
      <c r="A10" s="2" t="s">
        <v>778</v>
      </c>
      <c r="B10" s="4" t="s">
        <v>5</v>
      </c>
      <c r="C10" s="4" t="s">
        <v>5</v>
      </c>
    </row>
    <row r="11" spans="1:3" x14ac:dyDescent="0.25">
      <c r="A11" s="3" t="s">
        <v>774</v>
      </c>
      <c r="B11" s="4" t="s">
        <v>5</v>
      </c>
      <c r="C11" s="4" t="s">
        <v>5</v>
      </c>
    </row>
    <row r="12" spans="1:3" x14ac:dyDescent="0.25">
      <c r="A12" s="2" t="s">
        <v>775</v>
      </c>
      <c r="B12" s="4">
        <v>7.3</v>
      </c>
      <c r="C12" s="4">
        <v>13.8</v>
      </c>
    </row>
    <row r="13" spans="1:3" ht="60" x14ac:dyDescent="0.25">
      <c r="A13" s="2" t="s">
        <v>779</v>
      </c>
      <c r="B13" s="4" t="s">
        <v>5</v>
      </c>
      <c r="C13" s="4" t="s">
        <v>5</v>
      </c>
    </row>
    <row r="14" spans="1:3" x14ac:dyDescent="0.25">
      <c r="A14" s="3" t="s">
        <v>774</v>
      </c>
      <c r="B14" s="4" t="s">
        <v>5</v>
      </c>
      <c r="C14" s="4" t="s">
        <v>5</v>
      </c>
    </row>
    <row r="15" spans="1:3" x14ac:dyDescent="0.25">
      <c r="A15" s="2" t="s">
        <v>776</v>
      </c>
      <c r="B15" s="4">
        <v>0</v>
      </c>
      <c r="C15" s="4">
        <v>0.7</v>
      </c>
    </row>
    <row r="16" spans="1:3" ht="60" x14ac:dyDescent="0.25">
      <c r="A16" s="2" t="s">
        <v>780</v>
      </c>
      <c r="B16" s="4" t="s">
        <v>5</v>
      </c>
      <c r="C16" s="4" t="s">
        <v>5</v>
      </c>
    </row>
    <row r="17" spans="1:3" x14ac:dyDescent="0.25">
      <c r="A17" s="3" t="s">
        <v>774</v>
      </c>
      <c r="B17" s="4" t="s">
        <v>5</v>
      </c>
      <c r="C17" s="4" t="s">
        <v>5</v>
      </c>
    </row>
    <row r="18" spans="1:3" x14ac:dyDescent="0.25">
      <c r="A18" s="2" t="s">
        <v>775</v>
      </c>
      <c r="B18" s="4" t="s">
        <v>5</v>
      </c>
      <c r="C18" s="4">
        <v>1.4</v>
      </c>
    </row>
    <row r="19" spans="1:3" ht="60" x14ac:dyDescent="0.25">
      <c r="A19" s="2" t="s">
        <v>781</v>
      </c>
      <c r="B19" s="4" t="s">
        <v>5</v>
      </c>
      <c r="C19" s="4" t="s">
        <v>5</v>
      </c>
    </row>
    <row r="20" spans="1:3" x14ac:dyDescent="0.25">
      <c r="A20" s="3" t="s">
        <v>774</v>
      </c>
      <c r="B20" s="4" t="s">
        <v>5</v>
      </c>
      <c r="C20" s="4" t="s">
        <v>5</v>
      </c>
    </row>
    <row r="21" spans="1:3" x14ac:dyDescent="0.25">
      <c r="A21" s="2" t="s">
        <v>776</v>
      </c>
      <c r="B21" s="4" t="s">
        <v>5</v>
      </c>
      <c r="C21" s="4">
        <v>1</v>
      </c>
    </row>
    <row r="22" spans="1:3" ht="75" x14ac:dyDescent="0.25">
      <c r="A22" s="2" t="s">
        <v>782</v>
      </c>
      <c r="B22" s="4" t="s">
        <v>5</v>
      </c>
      <c r="C22" s="4" t="s">
        <v>5</v>
      </c>
    </row>
    <row r="23" spans="1:3" x14ac:dyDescent="0.25">
      <c r="A23" s="3" t="s">
        <v>774</v>
      </c>
      <c r="B23" s="4" t="s">
        <v>5</v>
      </c>
      <c r="C23" s="4" t="s">
        <v>5</v>
      </c>
    </row>
    <row r="24" spans="1:3" x14ac:dyDescent="0.25">
      <c r="A24" s="2" t="s">
        <v>776</v>
      </c>
      <c r="B24" s="4">
        <v>1.5</v>
      </c>
      <c r="C24" s="4" t="s">
        <v>5</v>
      </c>
    </row>
    <row r="25" spans="1:3" ht="45" x14ac:dyDescent="0.25">
      <c r="A25" s="2" t="s">
        <v>783</v>
      </c>
      <c r="B25" s="4" t="s">
        <v>5</v>
      </c>
      <c r="C25" s="4" t="s">
        <v>5</v>
      </c>
    </row>
    <row r="26" spans="1:3" x14ac:dyDescent="0.25">
      <c r="A26" s="3" t="s">
        <v>774</v>
      </c>
      <c r="B26" s="4" t="s">
        <v>5</v>
      </c>
      <c r="C26" s="4" t="s">
        <v>5</v>
      </c>
    </row>
    <row r="27" spans="1:3" x14ac:dyDescent="0.25">
      <c r="A27" s="2" t="s">
        <v>775</v>
      </c>
      <c r="B27" s="4">
        <v>1.1000000000000001</v>
      </c>
      <c r="C27" s="4" t="s">
        <v>5</v>
      </c>
    </row>
    <row r="28" spans="1:3" ht="60" x14ac:dyDescent="0.25">
      <c r="A28" s="2" t="s">
        <v>784</v>
      </c>
      <c r="B28" s="4" t="s">
        <v>5</v>
      </c>
      <c r="C28" s="4" t="s">
        <v>5</v>
      </c>
    </row>
    <row r="29" spans="1:3" x14ac:dyDescent="0.25">
      <c r="A29" s="3" t="s">
        <v>774</v>
      </c>
      <c r="B29" s="4" t="s">
        <v>5</v>
      </c>
      <c r="C29" s="4" t="s">
        <v>5</v>
      </c>
    </row>
    <row r="30" spans="1:3" x14ac:dyDescent="0.25">
      <c r="A30" s="2" t="s">
        <v>776</v>
      </c>
      <c r="B30" s="6">
        <v>0.5</v>
      </c>
      <c r="C30" s="6">
        <v>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5</v>
      </c>
      <c r="B1" s="8" t="s">
        <v>28</v>
      </c>
      <c r="C1" s="8"/>
      <c r="D1" s="8" t="s">
        <v>2</v>
      </c>
      <c r="E1" s="8"/>
    </row>
    <row r="2" spans="1:5" x14ac:dyDescent="0.25">
      <c r="A2" s="1" t="s">
        <v>1</v>
      </c>
      <c r="B2" s="1" t="s">
        <v>3</v>
      </c>
      <c r="C2" s="1" t="s">
        <v>29</v>
      </c>
      <c r="D2" s="1" t="s">
        <v>3</v>
      </c>
      <c r="E2" s="1" t="s">
        <v>29</v>
      </c>
    </row>
    <row r="3" spans="1:5" ht="60" x14ac:dyDescent="0.25">
      <c r="A3" s="2" t="s">
        <v>786</v>
      </c>
      <c r="B3" s="4" t="s">
        <v>5</v>
      </c>
      <c r="C3" s="4" t="s">
        <v>5</v>
      </c>
      <c r="D3" s="4" t="s">
        <v>5</v>
      </c>
      <c r="E3" s="4" t="s">
        <v>5</v>
      </c>
    </row>
    <row r="4" spans="1:5" ht="30" x14ac:dyDescent="0.25">
      <c r="A4" s="3" t="s">
        <v>787</v>
      </c>
      <c r="B4" s="4" t="s">
        <v>5</v>
      </c>
      <c r="C4" s="4" t="s">
        <v>5</v>
      </c>
      <c r="D4" s="4" t="s">
        <v>5</v>
      </c>
      <c r="E4" s="4" t="s">
        <v>5</v>
      </c>
    </row>
    <row r="5" spans="1:5" ht="30" x14ac:dyDescent="0.25">
      <c r="A5" s="2" t="s">
        <v>788</v>
      </c>
      <c r="B5" s="9">
        <v>1</v>
      </c>
      <c r="C5" s="6">
        <v>0.9</v>
      </c>
      <c r="D5" s="6">
        <v>3.1</v>
      </c>
      <c r="E5" s="6">
        <v>2.6</v>
      </c>
    </row>
    <row r="6" spans="1:5" ht="60" x14ac:dyDescent="0.25">
      <c r="A6" s="2" t="s">
        <v>789</v>
      </c>
      <c r="B6" s="4" t="s">
        <v>5</v>
      </c>
      <c r="C6" s="4" t="s">
        <v>5</v>
      </c>
      <c r="D6" s="4" t="s">
        <v>5</v>
      </c>
      <c r="E6" s="4" t="s">
        <v>5</v>
      </c>
    </row>
    <row r="7" spans="1:5" ht="30" x14ac:dyDescent="0.25">
      <c r="A7" s="3" t="s">
        <v>787</v>
      </c>
      <c r="B7" s="4" t="s">
        <v>5</v>
      </c>
      <c r="C7" s="4" t="s">
        <v>5</v>
      </c>
      <c r="D7" s="4" t="s">
        <v>5</v>
      </c>
      <c r="E7" s="4" t="s">
        <v>5</v>
      </c>
    </row>
    <row r="8" spans="1:5" ht="30" x14ac:dyDescent="0.25">
      <c r="A8" s="2" t="s">
        <v>788</v>
      </c>
      <c r="B8" s="6">
        <v>2.1</v>
      </c>
      <c r="C8" s="6">
        <v>0.4</v>
      </c>
      <c r="D8" s="9">
        <v>2</v>
      </c>
      <c r="E8" s="9">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8" t="s">
        <v>28</v>
      </c>
      <c r="C1" s="8"/>
      <c r="D1" s="8" t="s">
        <v>2</v>
      </c>
      <c r="E1" s="8"/>
    </row>
    <row r="2" spans="1:5" x14ac:dyDescent="0.25">
      <c r="A2" s="1" t="s">
        <v>1</v>
      </c>
      <c r="B2" s="1" t="s">
        <v>3</v>
      </c>
      <c r="C2" s="1" t="s">
        <v>29</v>
      </c>
      <c r="D2" s="1" t="s">
        <v>3</v>
      </c>
      <c r="E2" s="1" t="s">
        <v>29</v>
      </c>
    </row>
    <row r="3" spans="1:5" ht="30" x14ac:dyDescent="0.25">
      <c r="A3" s="3" t="s">
        <v>787</v>
      </c>
      <c r="B3" s="4" t="s">
        <v>5</v>
      </c>
      <c r="C3" s="4" t="s">
        <v>5</v>
      </c>
      <c r="D3" s="4" t="s">
        <v>5</v>
      </c>
      <c r="E3" s="4" t="s">
        <v>5</v>
      </c>
    </row>
    <row r="4" spans="1:5" ht="60" x14ac:dyDescent="0.25">
      <c r="A4" s="2" t="s">
        <v>385</v>
      </c>
      <c r="B4" s="9">
        <v>0</v>
      </c>
      <c r="C4" s="9">
        <v>0</v>
      </c>
      <c r="D4" s="9">
        <v>0</v>
      </c>
      <c r="E4" s="9">
        <v>0</v>
      </c>
    </row>
    <row r="5" spans="1:5" x14ac:dyDescent="0.25">
      <c r="A5" s="2" t="s">
        <v>663</v>
      </c>
      <c r="B5" s="4" t="s">
        <v>5</v>
      </c>
      <c r="C5" s="4" t="s">
        <v>5</v>
      </c>
      <c r="D5" s="4" t="s">
        <v>5</v>
      </c>
      <c r="E5" s="4" t="s">
        <v>5</v>
      </c>
    </row>
    <row r="6" spans="1:5" ht="30" x14ac:dyDescent="0.25">
      <c r="A6" s="3" t="s">
        <v>787</v>
      </c>
      <c r="B6" s="4" t="s">
        <v>5</v>
      </c>
      <c r="C6" s="4" t="s">
        <v>5</v>
      </c>
      <c r="D6" s="4" t="s">
        <v>5</v>
      </c>
      <c r="E6" s="4" t="s">
        <v>5</v>
      </c>
    </row>
    <row r="7" spans="1:5" ht="30" x14ac:dyDescent="0.25">
      <c r="A7" s="2" t="s">
        <v>381</v>
      </c>
      <c r="B7" s="4">
        <v>0</v>
      </c>
      <c r="C7" s="4">
        <v>0</v>
      </c>
      <c r="D7" s="4">
        <v>0</v>
      </c>
      <c r="E7" s="4">
        <v>-0.1</v>
      </c>
    </row>
    <row r="8" spans="1:5" ht="45" x14ac:dyDescent="0.25">
      <c r="A8" s="2" t="s">
        <v>383</v>
      </c>
      <c r="B8" s="4">
        <v>0</v>
      </c>
      <c r="C8" s="4">
        <v>-0.6</v>
      </c>
      <c r="D8" s="4">
        <v>-0.5</v>
      </c>
      <c r="E8" s="4">
        <v>-1.9</v>
      </c>
    </row>
    <row r="9" spans="1:5" ht="30" x14ac:dyDescent="0.25">
      <c r="A9" s="2" t="s">
        <v>791</v>
      </c>
      <c r="B9" s="4" t="s">
        <v>5</v>
      </c>
      <c r="C9" s="4" t="s">
        <v>5</v>
      </c>
      <c r="D9" s="4" t="s">
        <v>5</v>
      </c>
      <c r="E9" s="4" t="s">
        <v>5</v>
      </c>
    </row>
    <row r="10" spans="1:5" ht="30" x14ac:dyDescent="0.25">
      <c r="A10" s="3" t="s">
        <v>787</v>
      </c>
      <c r="B10" s="4" t="s">
        <v>5</v>
      </c>
      <c r="C10" s="4" t="s">
        <v>5</v>
      </c>
      <c r="D10" s="4" t="s">
        <v>5</v>
      </c>
      <c r="E10" s="4" t="s">
        <v>5</v>
      </c>
    </row>
    <row r="11" spans="1:5" ht="30" x14ac:dyDescent="0.25">
      <c r="A11" s="2" t="s">
        <v>381</v>
      </c>
      <c r="B11" s="4">
        <v>0</v>
      </c>
      <c r="C11" s="4">
        <v>0</v>
      </c>
      <c r="D11" s="4">
        <v>0</v>
      </c>
      <c r="E11" s="4">
        <v>-0.1</v>
      </c>
    </row>
    <row r="12" spans="1:5" ht="30" x14ac:dyDescent="0.25">
      <c r="A12" s="2" t="s">
        <v>792</v>
      </c>
      <c r="B12" s="4" t="s">
        <v>5</v>
      </c>
      <c r="C12" s="4" t="s">
        <v>5</v>
      </c>
      <c r="D12" s="4" t="s">
        <v>5</v>
      </c>
      <c r="E12" s="4" t="s">
        <v>5</v>
      </c>
    </row>
    <row r="13" spans="1:5" ht="30" x14ac:dyDescent="0.25">
      <c r="A13" s="3" t="s">
        <v>787</v>
      </c>
      <c r="B13" s="4" t="s">
        <v>5</v>
      </c>
      <c r="C13" s="4" t="s">
        <v>5</v>
      </c>
      <c r="D13" s="4" t="s">
        <v>5</v>
      </c>
      <c r="E13" s="4" t="s">
        <v>5</v>
      </c>
    </row>
    <row r="14" spans="1:5" ht="45" x14ac:dyDescent="0.25">
      <c r="A14" s="2" t="s">
        <v>383</v>
      </c>
      <c r="B14" s="4">
        <v>0</v>
      </c>
      <c r="C14" s="4">
        <v>-0.6</v>
      </c>
      <c r="D14" s="4">
        <v>-0.5</v>
      </c>
      <c r="E14" s="4">
        <v>-1.9</v>
      </c>
    </row>
    <row r="15" spans="1:5" x14ac:dyDescent="0.25">
      <c r="A15" s="2" t="s">
        <v>793</v>
      </c>
      <c r="B15" s="4" t="s">
        <v>5</v>
      </c>
      <c r="C15" s="4" t="s">
        <v>5</v>
      </c>
      <c r="D15" s="4" t="s">
        <v>5</v>
      </c>
      <c r="E15" s="4" t="s">
        <v>5</v>
      </c>
    </row>
    <row r="16" spans="1:5" ht="30" x14ac:dyDescent="0.25">
      <c r="A16" s="3" t="s">
        <v>787</v>
      </c>
      <c r="B16" s="4" t="s">
        <v>5</v>
      </c>
      <c r="C16" s="4" t="s">
        <v>5</v>
      </c>
      <c r="D16" s="4" t="s">
        <v>5</v>
      </c>
      <c r="E16" s="4" t="s">
        <v>5</v>
      </c>
    </row>
    <row r="17" spans="1:5" ht="60" x14ac:dyDescent="0.25">
      <c r="A17" s="2" t="s">
        <v>385</v>
      </c>
      <c r="B17" s="9">
        <v>0</v>
      </c>
      <c r="C17" s="9">
        <v>0</v>
      </c>
      <c r="D17" s="9">
        <v>0</v>
      </c>
      <c r="E17" s="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8" t="s">
        <v>28</v>
      </c>
      <c r="C1" s="8"/>
      <c r="D1" s="8" t="s">
        <v>2</v>
      </c>
      <c r="E1" s="8"/>
    </row>
    <row r="2" spans="1:5" x14ac:dyDescent="0.25">
      <c r="A2" s="1" t="s">
        <v>1</v>
      </c>
      <c r="B2" s="1" t="s">
        <v>3</v>
      </c>
      <c r="C2" s="1" t="s">
        <v>29</v>
      </c>
      <c r="D2" s="1" t="s">
        <v>3</v>
      </c>
      <c r="E2" s="1" t="s">
        <v>29</v>
      </c>
    </row>
    <row r="3" spans="1:5" ht="30" x14ac:dyDescent="0.25">
      <c r="A3" s="3" t="s">
        <v>787</v>
      </c>
      <c r="B3" s="4" t="s">
        <v>5</v>
      </c>
      <c r="C3" s="4" t="s">
        <v>5</v>
      </c>
      <c r="D3" s="4" t="s">
        <v>5</v>
      </c>
      <c r="E3" s="4" t="s">
        <v>5</v>
      </c>
    </row>
    <row r="4" spans="1:5" ht="60" x14ac:dyDescent="0.25">
      <c r="A4" s="2" t="s">
        <v>385</v>
      </c>
      <c r="B4" s="9">
        <v>0</v>
      </c>
      <c r="C4" s="9">
        <v>0</v>
      </c>
      <c r="D4" s="9">
        <v>0</v>
      </c>
      <c r="E4" s="9">
        <v>0</v>
      </c>
    </row>
    <row r="5" spans="1:5" x14ac:dyDescent="0.25">
      <c r="A5" s="2" t="s">
        <v>664</v>
      </c>
      <c r="B5" s="4" t="s">
        <v>5</v>
      </c>
      <c r="C5" s="4" t="s">
        <v>5</v>
      </c>
      <c r="D5" s="4" t="s">
        <v>5</v>
      </c>
      <c r="E5" s="4" t="s">
        <v>5</v>
      </c>
    </row>
    <row r="6" spans="1:5" ht="30" x14ac:dyDescent="0.25">
      <c r="A6" s="3" t="s">
        <v>787</v>
      </c>
      <c r="B6" s="4" t="s">
        <v>5</v>
      </c>
      <c r="C6" s="4" t="s">
        <v>5</v>
      </c>
      <c r="D6" s="4" t="s">
        <v>5</v>
      </c>
      <c r="E6" s="4" t="s">
        <v>5</v>
      </c>
    </row>
    <row r="7" spans="1:5" ht="30" x14ac:dyDescent="0.25">
      <c r="A7" s="2" t="s">
        <v>381</v>
      </c>
      <c r="B7" s="4">
        <v>-1.5</v>
      </c>
      <c r="C7" s="4">
        <v>0.1</v>
      </c>
      <c r="D7" s="4">
        <v>-1</v>
      </c>
      <c r="E7" s="4">
        <v>-1.4</v>
      </c>
    </row>
    <row r="8" spans="1:5" ht="45" x14ac:dyDescent="0.25">
      <c r="A8" s="2" t="s">
        <v>383</v>
      </c>
      <c r="B8" s="4">
        <v>0</v>
      </c>
      <c r="C8" s="4">
        <v>0</v>
      </c>
      <c r="D8" s="4">
        <v>0</v>
      </c>
      <c r="E8" s="4">
        <v>0</v>
      </c>
    </row>
    <row r="9" spans="1:5" ht="30" x14ac:dyDescent="0.25">
      <c r="A9" s="2" t="s">
        <v>795</v>
      </c>
      <c r="B9" s="4" t="s">
        <v>5</v>
      </c>
      <c r="C9" s="4" t="s">
        <v>5</v>
      </c>
      <c r="D9" s="4" t="s">
        <v>5</v>
      </c>
      <c r="E9" s="4" t="s">
        <v>5</v>
      </c>
    </row>
    <row r="10" spans="1:5" ht="30" x14ac:dyDescent="0.25">
      <c r="A10" s="3" t="s">
        <v>787</v>
      </c>
      <c r="B10" s="4" t="s">
        <v>5</v>
      </c>
      <c r="C10" s="4" t="s">
        <v>5</v>
      </c>
      <c r="D10" s="4" t="s">
        <v>5</v>
      </c>
      <c r="E10" s="4" t="s">
        <v>5</v>
      </c>
    </row>
    <row r="11" spans="1:5" ht="30" x14ac:dyDescent="0.25">
      <c r="A11" s="2" t="s">
        <v>381</v>
      </c>
      <c r="B11" s="4">
        <v>-1.5</v>
      </c>
      <c r="C11" s="4">
        <v>0.1</v>
      </c>
      <c r="D11" s="4">
        <v>-1</v>
      </c>
      <c r="E11" s="4">
        <v>-1.4</v>
      </c>
    </row>
    <row r="12" spans="1:5" ht="30" x14ac:dyDescent="0.25">
      <c r="A12" s="2" t="s">
        <v>796</v>
      </c>
      <c r="B12" s="4" t="s">
        <v>5</v>
      </c>
      <c r="C12" s="4" t="s">
        <v>5</v>
      </c>
      <c r="D12" s="4" t="s">
        <v>5</v>
      </c>
      <c r="E12" s="4" t="s">
        <v>5</v>
      </c>
    </row>
    <row r="13" spans="1:5" ht="30" x14ac:dyDescent="0.25">
      <c r="A13" s="3" t="s">
        <v>787</v>
      </c>
      <c r="B13" s="4" t="s">
        <v>5</v>
      </c>
      <c r="C13" s="4" t="s">
        <v>5</v>
      </c>
      <c r="D13" s="4" t="s">
        <v>5</v>
      </c>
      <c r="E13" s="4" t="s">
        <v>5</v>
      </c>
    </row>
    <row r="14" spans="1:5" ht="45" x14ac:dyDescent="0.25">
      <c r="A14" s="2" t="s">
        <v>383</v>
      </c>
      <c r="B14" s="4">
        <v>0</v>
      </c>
      <c r="C14" s="4">
        <v>0</v>
      </c>
      <c r="D14" s="4">
        <v>0</v>
      </c>
      <c r="E14" s="4">
        <v>0</v>
      </c>
    </row>
    <row r="15" spans="1:5" ht="60" x14ac:dyDescent="0.25">
      <c r="A15" s="2" t="s">
        <v>385</v>
      </c>
      <c r="B15" s="9">
        <v>0</v>
      </c>
      <c r="C15" s="9">
        <v>0</v>
      </c>
      <c r="D15" s="9">
        <v>0</v>
      </c>
      <c r="E15" s="9">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9</v>
      </c>
      <c r="B1" s="8" t="s">
        <v>3</v>
      </c>
      <c r="C1" s="8" t="s">
        <v>79</v>
      </c>
    </row>
    <row r="2" spans="1:3" ht="30" x14ac:dyDescent="0.25">
      <c r="A2" s="1" t="s">
        <v>120</v>
      </c>
      <c r="B2" s="8"/>
      <c r="C2" s="8"/>
    </row>
    <row r="3" spans="1:3" x14ac:dyDescent="0.25">
      <c r="A3" s="2" t="s">
        <v>121</v>
      </c>
      <c r="B3" s="6">
        <v>30.2</v>
      </c>
      <c r="C3" s="6">
        <v>29.1</v>
      </c>
    </row>
    <row r="4" spans="1:3" ht="30" x14ac:dyDescent="0.25">
      <c r="A4" s="2" t="s">
        <v>122</v>
      </c>
      <c r="B4" s="6">
        <v>343.4</v>
      </c>
      <c r="C4" s="6">
        <v>314.3</v>
      </c>
    </row>
    <row r="5" spans="1:3" x14ac:dyDescent="0.25">
      <c r="A5" s="2" t="s">
        <v>123</v>
      </c>
      <c r="B5" s="6">
        <v>0.01</v>
      </c>
      <c r="C5" s="6">
        <v>0.01</v>
      </c>
    </row>
    <row r="6" spans="1:3" x14ac:dyDescent="0.25">
      <c r="A6" s="2" t="s">
        <v>124</v>
      </c>
      <c r="B6" s="10">
        <v>10000000</v>
      </c>
      <c r="C6" s="10">
        <v>10000000</v>
      </c>
    </row>
    <row r="7" spans="1:3" x14ac:dyDescent="0.25">
      <c r="A7" s="2" t="s">
        <v>125</v>
      </c>
      <c r="B7" s="4">
        <v>0</v>
      </c>
      <c r="C7" s="4">
        <v>0</v>
      </c>
    </row>
    <row r="8" spans="1:3" x14ac:dyDescent="0.25">
      <c r="A8" s="2" t="s">
        <v>126</v>
      </c>
      <c r="B8" s="4">
        <v>0</v>
      </c>
      <c r="C8" s="4">
        <v>0</v>
      </c>
    </row>
    <row r="9" spans="1:3" x14ac:dyDescent="0.25">
      <c r="A9" s="2" t="s">
        <v>127</v>
      </c>
      <c r="B9" s="4" t="s">
        <v>5</v>
      </c>
      <c r="C9" s="10">
        <v>1000000000</v>
      </c>
    </row>
    <row r="10" spans="1:3" x14ac:dyDescent="0.25">
      <c r="A10" s="2" t="s">
        <v>128</v>
      </c>
      <c r="B10" s="10">
        <v>122470202</v>
      </c>
      <c r="C10" s="10">
        <v>119650254</v>
      </c>
    </row>
    <row r="11" spans="1:3" x14ac:dyDescent="0.25">
      <c r="A11" s="2" t="s">
        <v>116</v>
      </c>
      <c r="B11" s="4" t="s">
        <v>5</v>
      </c>
      <c r="C11" s="4" t="s">
        <v>5</v>
      </c>
    </row>
    <row r="12" spans="1:3" x14ac:dyDescent="0.25">
      <c r="A12" s="2" t="s">
        <v>129</v>
      </c>
      <c r="B12" s="6">
        <v>0.01</v>
      </c>
      <c r="C12" s="6">
        <v>0.01</v>
      </c>
    </row>
    <row r="13" spans="1:3" x14ac:dyDescent="0.25">
      <c r="A13" s="2" t="s">
        <v>127</v>
      </c>
      <c r="B13" s="10">
        <v>10000000</v>
      </c>
      <c r="C13" s="10">
        <v>10000000</v>
      </c>
    </row>
    <row r="14" spans="1:3" x14ac:dyDescent="0.25">
      <c r="A14" s="2" t="s">
        <v>130</v>
      </c>
      <c r="B14" s="4">
        <v>0</v>
      </c>
      <c r="C14" s="4">
        <v>0</v>
      </c>
    </row>
    <row r="15" spans="1:3" x14ac:dyDescent="0.25">
      <c r="A15" s="2" t="s">
        <v>131</v>
      </c>
      <c r="B15" s="4">
        <v>0</v>
      </c>
      <c r="C15" s="4">
        <v>0</v>
      </c>
    </row>
    <row r="16" spans="1:3" x14ac:dyDescent="0.25">
      <c r="A16" s="2" t="s">
        <v>118</v>
      </c>
      <c r="B16" s="4" t="s">
        <v>5</v>
      </c>
      <c r="C16" s="4" t="s">
        <v>5</v>
      </c>
    </row>
    <row r="17" spans="1:3" x14ac:dyDescent="0.25">
      <c r="A17" s="2" t="s">
        <v>129</v>
      </c>
      <c r="B17" s="6">
        <v>0.01</v>
      </c>
      <c r="C17" s="6">
        <v>0.01</v>
      </c>
    </row>
    <row r="18" spans="1:3" x14ac:dyDescent="0.25">
      <c r="A18" s="2" t="s">
        <v>127</v>
      </c>
      <c r="B18" s="10">
        <v>1000000000</v>
      </c>
      <c r="C18" s="4" t="s">
        <v>5</v>
      </c>
    </row>
    <row r="19" spans="1:3" x14ac:dyDescent="0.25">
      <c r="A19" s="2" t="s">
        <v>130</v>
      </c>
      <c r="B19" s="10">
        <v>342902272</v>
      </c>
      <c r="C19" s="10">
        <v>3429022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8" t="s">
        <v>3</v>
      </c>
      <c r="C1" s="8" t="s">
        <v>79</v>
      </c>
    </row>
    <row r="2" spans="1:3" x14ac:dyDescent="0.25">
      <c r="A2" s="1" t="s">
        <v>1</v>
      </c>
      <c r="B2" s="8"/>
      <c r="C2" s="8"/>
    </row>
    <row r="3" spans="1:3" ht="30" x14ac:dyDescent="0.25">
      <c r="A3" s="2" t="s">
        <v>795</v>
      </c>
      <c r="B3" s="4" t="s">
        <v>5</v>
      </c>
      <c r="C3" s="4" t="s">
        <v>5</v>
      </c>
    </row>
    <row r="4" spans="1:3" ht="30" x14ac:dyDescent="0.25">
      <c r="A4" s="3" t="s">
        <v>798</v>
      </c>
      <c r="B4" s="4" t="s">
        <v>5</v>
      </c>
      <c r="C4" s="4" t="s">
        <v>5</v>
      </c>
    </row>
    <row r="5" spans="1:3" ht="30" x14ac:dyDescent="0.25">
      <c r="A5" s="2" t="s">
        <v>799</v>
      </c>
      <c r="B5" s="6">
        <v>-3.2</v>
      </c>
      <c r="C5" s="6">
        <v>-2.2000000000000002</v>
      </c>
    </row>
    <row r="6" spans="1:3" ht="30" x14ac:dyDescent="0.25">
      <c r="A6" s="2" t="s">
        <v>791</v>
      </c>
      <c r="B6" s="4" t="s">
        <v>5</v>
      </c>
      <c r="C6" s="4" t="s">
        <v>5</v>
      </c>
    </row>
    <row r="7" spans="1:3" ht="30" x14ac:dyDescent="0.25">
      <c r="A7" s="3" t="s">
        <v>798</v>
      </c>
      <c r="B7" s="4" t="s">
        <v>5</v>
      </c>
      <c r="C7" s="4" t="s">
        <v>5</v>
      </c>
    </row>
    <row r="8" spans="1:3" ht="30" x14ac:dyDescent="0.25">
      <c r="A8" s="2" t="s">
        <v>799</v>
      </c>
      <c r="B8" s="6">
        <v>-0.2</v>
      </c>
      <c r="C8" s="6">
        <v>-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0</v>
      </c>
      <c r="B1" s="1" t="s">
        <v>2</v>
      </c>
      <c r="C1" s="1" t="s">
        <v>751</v>
      </c>
    </row>
    <row r="2" spans="1:3" x14ac:dyDescent="0.25">
      <c r="A2" s="1" t="s">
        <v>1</v>
      </c>
      <c r="B2" s="1" t="s">
        <v>3</v>
      </c>
      <c r="C2" s="1" t="s">
        <v>79</v>
      </c>
    </row>
    <row r="3" spans="1:3" x14ac:dyDescent="0.25">
      <c r="A3" s="3" t="s">
        <v>801</v>
      </c>
      <c r="B3" s="4" t="s">
        <v>5</v>
      </c>
      <c r="C3" s="4" t="s">
        <v>5</v>
      </c>
    </row>
    <row r="4" spans="1:3" x14ac:dyDescent="0.25">
      <c r="A4" s="2" t="s">
        <v>410</v>
      </c>
      <c r="B4" s="6">
        <v>630.79999999999995</v>
      </c>
      <c r="C4" s="6">
        <v>637.1</v>
      </c>
    </row>
    <row r="5" spans="1:3" x14ac:dyDescent="0.25">
      <c r="A5" s="2" t="s">
        <v>802</v>
      </c>
      <c r="B5" s="4" t="s">
        <v>5</v>
      </c>
      <c r="C5" s="4" t="s">
        <v>5</v>
      </c>
    </row>
    <row r="6" spans="1:3" x14ac:dyDescent="0.25">
      <c r="A6" s="3" t="s">
        <v>801</v>
      </c>
      <c r="B6" s="4" t="s">
        <v>5</v>
      </c>
      <c r="C6" s="4" t="s">
        <v>5</v>
      </c>
    </row>
    <row r="7" spans="1:3" x14ac:dyDescent="0.25">
      <c r="A7" s="2" t="s">
        <v>519</v>
      </c>
      <c r="B7" s="4">
        <v>649.29999999999995</v>
      </c>
      <c r="C7" s="4">
        <v>642.9</v>
      </c>
    </row>
    <row r="8" spans="1:3" x14ac:dyDescent="0.25">
      <c r="A8" s="2" t="s">
        <v>408</v>
      </c>
      <c r="B8" s="4">
        <v>0</v>
      </c>
      <c r="C8" s="4">
        <v>-4.4000000000000004</v>
      </c>
    </row>
    <row r="9" spans="1:3" x14ac:dyDescent="0.25">
      <c r="A9" s="2" t="s">
        <v>412</v>
      </c>
      <c r="B9" s="4" t="s">
        <v>5</v>
      </c>
      <c r="C9" s="4">
        <v>0</v>
      </c>
    </row>
    <row r="10" spans="1:3" x14ac:dyDescent="0.25">
      <c r="A10" s="2" t="s">
        <v>506</v>
      </c>
      <c r="B10" s="4">
        <v>-6.3</v>
      </c>
      <c r="C10" s="4">
        <v>10.8</v>
      </c>
    </row>
    <row r="11" spans="1:3" x14ac:dyDescent="0.25">
      <c r="A11" s="2" t="s">
        <v>410</v>
      </c>
      <c r="B11" s="4">
        <v>643</v>
      </c>
      <c r="C11" s="4">
        <v>649.29999999999995</v>
      </c>
    </row>
    <row r="12" spans="1:3" ht="30" x14ac:dyDescent="0.25">
      <c r="A12" s="2" t="s">
        <v>803</v>
      </c>
      <c r="B12" s="4" t="s">
        <v>5</v>
      </c>
      <c r="C12" s="4" t="s">
        <v>5</v>
      </c>
    </row>
    <row r="13" spans="1:3" x14ac:dyDescent="0.25">
      <c r="A13" s="3" t="s">
        <v>801</v>
      </c>
      <c r="B13" s="4" t="s">
        <v>5</v>
      </c>
      <c r="C13" s="4" t="s">
        <v>5</v>
      </c>
    </row>
    <row r="14" spans="1:3" x14ac:dyDescent="0.25">
      <c r="A14" s="2" t="s">
        <v>519</v>
      </c>
      <c r="B14" s="4">
        <v>-12.2</v>
      </c>
      <c r="C14" s="4">
        <v>0</v>
      </c>
    </row>
    <row r="15" spans="1:3" x14ac:dyDescent="0.25">
      <c r="A15" s="2" t="s">
        <v>408</v>
      </c>
      <c r="B15" s="4">
        <v>0</v>
      </c>
      <c r="C15" s="4">
        <v>0</v>
      </c>
    </row>
    <row r="16" spans="1:3" x14ac:dyDescent="0.25">
      <c r="A16" s="2" t="s">
        <v>412</v>
      </c>
      <c r="B16" s="4" t="s">
        <v>5</v>
      </c>
      <c r="C16" s="4">
        <v>12.2</v>
      </c>
    </row>
    <row r="17" spans="1:3" x14ac:dyDescent="0.25">
      <c r="A17" s="2" t="s">
        <v>506</v>
      </c>
      <c r="B17" s="4">
        <v>0</v>
      </c>
      <c r="C17" s="4">
        <v>0</v>
      </c>
    </row>
    <row r="18" spans="1:3" x14ac:dyDescent="0.25">
      <c r="A18" s="2" t="s">
        <v>410</v>
      </c>
      <c r="B18" s="4">
        <v>-12.2</v>
      </c>
      <c r="C18" s="4">
        <v>-12.2</v>
      </c>
    </row>
    <row r="19" spans="1:3" x14ac:dyDescent="0.25">
      <c r="A19" s="2" t="s">
        <v>804</v>
      </c>
      <c r="B19" s="4" t="s">
        <v>5</v>
      </c>
      <c r="C19" s="4" t="s">
        <v>5</v>
      </c>
    </row>
    <row r="20" spans="1:3" x14ac:dyDescent="0.25">
      <c r="A20" s="3" t="s">
        <v>801</v>
      </c>
      <c r="B20" s="4" t="s">
        <v>5</v>
      </c>
      <c r="C20" s="4" t="s">
        <v>5</v>
      </c>
    </row>
    <row r="21" spans="1:3" x14ac:dyDescent="0.25">
      <c r="A21" s="2" t="s">
        <v>519</v>
      </c>
      <c r="B21" s="4">
        <v>637.1</v>
      </c>
      <c r="C21" s="4">
        <v>642.9</v>
      </c>
    </row>
    <row r="22" spans="1:3" x14ac:dyDescent="0.25">
      <c r="A22" s="2" t="s">
        <v>408</v>
      </c>
      <c r="B22" s="4">
        <v>0</v>
      </c>
      <c r="C22" s="4">
        <v>-4.4000000000000004</v>
      </c>
    </row>
    <row r="23" spans="1:3" x14ac:dyDescent="0.25">
      <c r="A23" s="2" t="s">
        <v>412</v>
      </c>
      <c r="B23" s="4" t="s">
        <v>5</v>
      </c>
      <c r="C23" s="4">
        <v>12.2</v>
      </c>
    </row>
    <row r="24" spans="1:3" x14ac:dyDescent="0.25">
      <c r="A24" s="2" t="s">
        <v>506</v>
      </c>
      <c r="B24" s="4">
        <v>-6.3</v>
      </c>
      <c r="C24" s="4">
        <v>10.8</v>
      </c>
    </row>
    <row r="25" spans="1:3" x14ac:dyDescent="0.25">
      <c r="A25" s="2" t="s">
        <v>410</v>
      </c>
      <c r="B25" s="4">
        <v>630.79999999999995</v>
      </c>
      <c r="C25" s="4">
        <v>637.1</v>
      </c>
    </row>
    <row r="26" spans="1:3" ht="30" x14ac:dyDescent="0.25">
      <c r="A26" s="2" t="s">
        <v>805</v>
      </c>
      <c r="B26" s="4" t="s">
        <v>5</v>
      </c>
      <c r="C26" s="4" t="s">
        <v>5</v>
      </c>
    </row>
    <row r="27" spans="1:3" x14ac:dyDescent="0.25">
      <c r="A27" s="3" t="s">
        <v>801</v>
      </c>
      <c r="B27" s="4" t="s">
        <v>5</v>
      </c>
      <c r="C27" s="4" t="s">
        <v>5</v>
      </c>
    </row>
    <row r="28" spans="1:3" x14ac:dyDescent="0.25">
      <c r="A28" s="2" t="s">
        <v>519</v>
      </c>
      <c r="B28" s="4">
        <v>11.5</v>
      </c>
      <c r="C28" s="4">
        <v>11</v>
      </c>
    </row>
    <row r="29" spans="1:3" x14ac:dyDescent="0.25">
      <c r="A29" s="2" t="s">
        <v>408</v>
      </c>
      <c r="B29" s="4">
        <v>0</v>
      </c>
      <c r="C29" s="4">
        <v>0</v>
      </c>
    </row>
    <row r="30" spans="1:3" x14ac:dyDescent="0.25">
      <c r="A30" s="2" t="s">
        <v>412</v>
      </c>
      <c r="B30" s="4" t="s">
        <v>5</v>
      </c>
      <c r="C30" s="4">
        <v>0</v>
      </c>
    </row>
    <row r="31" spans="1:3" x14ac:dyDescent="0.25">
      <c r="A31" s="2" t="s">
        <v>506</v>
      </c>
      <c r="B31" s="4">
        <v>-0.1</v>
      </c>
      <c r="C31" s="4">
        <v>0.5</v>
      </c>
    </row>
    <row r="32" spans="1:3" x14ac:dyDescent="0.25">
      <c r="A32" s="2" t="s">
        <v>410</v>
      </c>
      <c r="B32" s="4">
        <v>11.4</v>
      </c>
      <c r="C32" s="4">
        <v>11.5</v>
      </c>
    </row>
    <row r="33" spans="1:3" ht="45" x14ac:dyDescent="0.25">
      <c r="A33" s="2" t="s">
        <v>806</v>
      </c>
      <c r="B33" s="4" t="s">
        <v>5</v>
      </c>
      <c r="C33" s="4" t="s">
        <v>5</v>
      </c>
    </row>
    <row r="34" spans="1:3" x14ac:dyDescent="0.25">
      <c r="A34" s="3" t="s">
        <v>801</v>
      </c>
      <c r="B34" s="4" t="s">
        <v>5</v>
      </c>
      <c r="C34" s="4" t="s">
        <v>5</v>
      </c>
    </row>
    <row r="35" spans="1:3" x14ac:dyDescent="0.25">
      <c r="A35" s="2" t="s">
        <v>519</v>
      </c>
      <c r="B35" s="4">
        <v>0</v>
      </c>
      <c r="C35" s="4">
        <v>0</v>
      </c>
    </row>
    <row r="36" spans="1:3" x14ac:dyDescent="0.25">
      <c r="A36" s="2" t="s">
        <v>408</v>
      </c>
      <c r="B36" s="4">
        <v>0</v>
      </c>
      <c r="C36" s="4">
        <v>0</v>
      </c>
    </row>
    <row r="37" spans="1:3" x14ac:dyDescent="0.25">
      <c r="A37" s="2" t="s">
        <v>412</v>
      </c>
      <c r="B37" s="4" t="s">
        <v>5</v>
      </c>
      <c r="C37" s="4">
        <v>0</v>
      </c>
    </row>
    <row r="38" spans="1:3" x14ac:dyDescent="0.25">
      <c r="A38" s="2" t="s">
        <v>506</v>
      </c>
      <c r="B38" s="4">
        <v>0</v>
      </c>
      <c r="C38" s="4">
        <v>0</v>
      </c>
    </row>
    <row r="39" spans="1:3" x14ac:dyDescent="0.25">
      <c r="A39" s="2" t="s">
        <v>410</v>
      </c>
      <c r="B39" s="4">
        <v>0</v>
      </c>
      <c r="C39" s="4">
        <v>0</v>
      </c>
    </row>
    <row r="40" spans="1:3" ht="30" x14ac:dyDescent="0.25">
      <c r="A40" s="2" t="s">
        <v>807</v>
      </c>
      <c r="B40" s="4" t="s">
        <v>5</v>
      </c>
      <c r="C40" s="4" t="s">
        <v>5</v>
      </c>
    </row>
    <row r="41" spans="1:3" x14ac:dyDescent="0.25">
      <c r="A41" s="3" t="s">
        <v>801</v>
      </c>
      <c r="B41" s="4" t="s">
        <v>5</v>
      </c>
      <c r="C41" s="4" t="s">
        <v>5</v>
      </c>
    </row>
    <row r="42" spans="1:3" x14ac:dyDescent="0.25">
      <c r="A42" s="2" t="s">
        <v>519</v>
      </c>
      <c r="B42" s="4">
        <v>11.5</v>
      </c>
      <c r="C42" s="4">
        <v>11</v>
      </c>
    </row>
    <row r="43" spans="1:3" x14ac:dyDescent="0.25">
      <c r="A43" s="2" t="s">
        <v>408</v>
      </c>
      <c r="B43" s="4">
        <v>0</v>
      </c>
      <c r="C43" s="4">
        <v>0</v>
      </c>
    </row>
    <row r="44" spans="1:3" x14ac:dyDescent="0.25">
      <c r="A44" s="2" t="s">
        <v>412</v>
      </c>
      <c r="B44" s="4" t="s">
        <v>5</v>
      </c>
      <c r="C44" s="4">
        <v>0</v>
      </c>
    </row>
    <row r="45" spans="1:3" x14ac:dyDescent="0.25">
      <c r="A45" s="2" t="s">
        <v>506</v>
      </c>
      <c r="B45" s="4">
        <v>-0.1</v>
      </c>
      <c r="C45" s="4">
        <v>0.5</v>
      </c>
    </row>
    <row r="46" spans="1:3" x14ac:dyDescent="0.25">
      <c r="A46" s="2" t="s">
        <v>410</v>
      </c>
      <c r="B46" s="4">
        <v>11.4</v>
      </c>
      <c r="C46" s="4">
        <v>11.5</v>
      </c>
    </row>
    <row r="47" spans="1:3" ht="30" x14ac:dyDescent="0.25">
      <c r="A47" s="2" t="s">
        <v>808</v>
      </c>
      <c r="B47" s="4" t="s">
        <v>5</v>
      </c>
      <c r="C47" s="4" t="s">
        <v>5</v>
      </c>
    </row>
    <row r="48" spans="1:3" x14ac:dyDescent="0.25">
      <c r="A48" s="3" t="s">
        <v>801</v>
      </c>
      <c r="B48" s="4" t="s">
        <v>5</v>
      </c>
      <c r="C48" s="4" t="s">
        <v>5</v>
      </c>
    </row>
    <row r="49" spans="1:3" x14ac:dyDescent="0.25">
      <c r="A49" s="2" t="s">
        <v>519</v>
      </c>
      <c r="B49" s="4">
        <v>637.79999999999995</v>
      </c>
      <c r="C49" s="4">
        <v>631.9</v>
      </c>
    </row>
    <row r="50" spans="1:3" x14ac:dyDescent="0.25">
      <c r="A50" s="2" t="s">
        <v>408</v>
      </c>
      <c r="B50" s="4">
        <v>0</v>
      </c>
      <c r="C50" s="4">
        <v>-4.4000000000000004</v>
      </c>
    </row>
    <row r="51" spans="1:3" x14ac:dyDescent="0.25">
      <c r="A51" s="2" t="s">
        <v>412</v>
      </c>
      <c r="B51" s="4" t="s">
        <v>5</v>
      </c>
      <c r="C51" s="4">
        <v>0</v>
      </c>
    </row>
    <row r="52" spans="1:3" x14ac:dyDescent="0.25">
      <c r="A52" s="2" t="s">
        <v>506</v>
      </c>
      <c r="B52" s="4">
        <v>-6.2</v>
      </c>
      <c r="C52" s="4">
        <v>10.3</v>
      </c>
    </row>
    <row r="53" spans="1:3" x14ac:dyDescent="0.25">
      <c r="A53" s="2" t="s">
        <v>410</v>
      </c>
      <c r="B53" s="4">
        <v>631.6</v>
      </c>
      <c r="C53" s="4">
        <v>637.79999999999995</v>
      </c>
    </row>
    <row r="54" spans="1:3" ht="45" x14ac:dyDescent="0.25">
      <c r="A54" s="2" t="s">
        <v>809</v>
      </c>
      <c r="B54" s="4" t="s">
        <v>5</v>
      </c>
      <c r="C54" s="4" t="s">
        <v>5</v>
      </c>
    </row>
    <row r="55" spans="1:3" x14ac:dyDescent="0.25">
      <c r="A55" s="3" t="s">
        <v>801</v>
      </c>
      <c r="B55" s="4" t="s">
        <v>5</v>
      </c>
      <c r="C55" s="4" t="s">
        <v>5</v>
      </c>
    </row>
    <row r="56" spans="1:3" x14ac:dyDescent="0.25">
      <c r="A56" s="2" t="s">
        <v>519</v>
      </c>
      <c r="B56" s="4">
        <v>-12.2</v>
      </c>
      <c r="C56" s="4">
        <v>0</v>
      </c>
    </row>
    <row r="57" spans="1:3" x14ac:dyDescent="0.25">
      <c r="A57" s="2" t="s">
        <v>408</v>
      </c>
      <c r="B57" s="4">
        <v>0</v>
      </c>
      <c r="C57" s="4">
        <v>0</v>
      </c>
    </row>
    <row r="58" spans="1:3" x14ac:dyDescent="0.25">
      <c r="A58" s="2" t="s">
        <v>412</v>
      </c>
      <c r="B58" s="4" t="s">
        <v>5</v>
      </c>
      <c r="C58" s="4">
        <v>12.2</v>
      </c>
    </row>
    <row r="59" spans="1:3" x14ac:dyDescent="0.25">
      <c r="A59" s="2" t="s">
        <v>506</v>
      </c>
      <c r="B59" s="4">
        <v>0</v>
      </c>
      <c r="C59" s="4">
        <v>0</v>
      </c>
    </row>
    <row r="60" spans="1:3" x14ac:dyDescent="0.25">
      <c r="A60" s="2" t="s">
        <v>410</v>
      </c>
      <c r="B60" s="4">
        <v>-12.2</v>
      </c>
      <c r="C60" s="4">
        <v>-12.2</v>
      </c>
    </row>
    <row r="61" spans="1:3" ht="30" x14ac:dyDescent="0.25">
      <c r="A61" s="2" t="s">
        <v>810</v>
      </c>
      <c r="B61" s="4" t="s">
        <v>5</v>
      </c>
      <c r="C61" s="4" t="s">
        <v>5</v>
      </c>
    </row>
    <row r="62" spans="1:3" x14ac:dyDescent="0.25">
      <c r="A62" s="3" t="s">
        <v>801</v>
      </c>
      <c r="B62" s="4" t="s">
        <v>5</v>
      </c>
      <c r="C62" s="4" t="s">
        <v>5</v>
      </c>
    </row>
    <row r="63" spans="1:3" x14ac:dyDescent="0.25">
      <c r="A63" s="2" t="s">
        <v>519</v>
      </c>
      <c r="B63" s="4">
        <v>625.6</v>
      </c>
      <c r="C63" s="4">
        <v>631.9</v>
      </c>
    </row>
    <row r="64" spans="1:3" x14ac:dyDescent="0.25">
      <c r="A64" s="2" t="s">
        <v>408</v>
      </c>
      <c r="B64" s="4">
        <v>0</v>
      </c>
      <c r="C64" s="4">
        <v>-4.4000000000000004</v>
      </c>
    </row>
    <row r="65" spans="1:3" x14ac:dyDescent="0.25">
      <c r="A65" s="2" t="s">
        <v>412</v>
      </c>
      <c r="B65" s="4" t="s">
        <v>5</v>
      </c>
      <c r="C65" s="4">
        <v>12.2</v>
      </c>
    </row>
    <row r="66" spans="1:3" x14ac:dyDescent="0.25">
      <c r="A66" s="2" t="s">
        <v>506</v>
      </c>
      <c r="B66" s="4">
        <v>-6.2</v>
      </c>
      <c r="C66" s="4">
        <v>10.3</v>
      </c>
    </row>
    <row r="67" spans="1:3" x14ac:dyDescent="0.25">
      <c r="A67" s="2" t="s">
        <v>410</v>
      </c>
      <c r="B67" s="6">
        <v>619.4</v>
      </c>
      <c r="C67" s="6">
        <v>62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8" t="s">
        <v>3</v>
      </c>
      <c r="C1" s="8" t="s">
        <v>79</v>
      </c>
    </row>
    <row r="2" spans="1:3" x14ac:dyDescent="0.25">
      <c r="A2" s="1" t="s">
        <v>1</v>
      </c>
      <c r="B2" s="8"/>
      <c r="C2" s="8"/>
    </row>
    <row r="3" spans="1:3" ht="30" x14ac:dyDescent="0.25">
      <c r="A3" s="3" t="s">
        <v>812</v>
      </c>
      <c r="B3" s="4" t="s">
        <v>5</v>
      </c>
      <c r="C3" s="4" t="s">
        <v>5</v>
      </c>
    </row>
    <row r="4" spans="1:3" x14ac:dyDescent="0.25">
      <c r="A4" s="2" t="s">
        <v>813</v>
      </c>
      <c r="B4" s="6">
        <v>198.2</v>
      </c>
      <c r="C4" s="6">
        <v>226.5</v>
      </c>
    </row>
    <row r="5" spans="1:3" x14ac:dyDescent="0.25">
      <c r="A5" s="2" t="s">
        <v>814</v>
      </c>
      <c r="B5" s="4" t="s">
        <v>5</v>
      </c>
      <c r="C5" s="4" t="s">
        <v>5</v>
      </c>
    </row>
    <row r="6" spans="1:3" ht="30" x14ac:dyDescent="0.25">
      <c r="A6" s="3" t="s">
        <v>812</v>
      </c>
      <c r="B6" s="4" t="s">
        <v>5</v>
      </c>
      <c r="C6" s="4" t="s">
        <v>5</v>
      </c>
    </row>
    <row r="7" spans="1:3" x14ac:dyDescent="0.25">
      <c r="A7" s="2" t="s">
        <v>815</v>
      </c>
      <c r="B7" s="4">
        <v>212.2</v>
      </c>
      <c r="C7" s="4">
        <v>219.6</v>
      </c>
    </row>
    <row r="8" spans="1:3" x14ac:dyDescent="0.25">
      <c r="A8" s="2" t="s">
        <v>417</v>
      </c>
      <c r="B8" s="4">
        <v>-83.3</v>
      </c>
      <c r="C8" s="4">
        <v>-74</v>
      </c>
    </row>
    <row r="9" spans="1:3" x14ac:dyDescent="0.25">
      <c r="A9" s="2" t="s">
        <v>813</v>
      </c>
      <c r="B9" s="4">
        <v>128.9</v>
      </c>
      <c r="C9" s="4">
        <v>145.6</v>
      </c>
    </row>
    <row r="10" spans="1:3" x14ac:dyDescent="0.25">
      <c r="A10" s="2" t="s">
        <v>816</v>
      </c>
      <c r="B10" s="4" t="s">
        <v>5</v>
      </c>
      <c r="C10" s="4" t="s">
        <v>5</v>
      </c>
    </row>
    <row r="11" spans="1:3" ht="30" x14ac:dyDescent="0.25">
      <c r="A11" s="3" t="s">
        <v>812</v>
      </c>
      <c r="B11" s="4" t="s">
        <v>5</v>
      </c>
      <c r="C11" s="4" t="s">
        <v>5</v>
      </c>
    </row>
    <row r="12" spans="1:3" x14ac:dyDescent="0.25">
      <c r="A12" s="2" t="s">
        <v>815</v>
      </c>
      <c r="B12" s="4">
        <v>31.2</v>
      </c>
      <c r="C12" s="4">
        <v>31.4</v>
      </c>
    </row>
    <row r="13" spans="1:3" x14ac:dyDescent="0.25">
      <c r="A13" s="2" t="s">
        <v>417</v>
      </c>
      <c r="B13" s="4">
        <v>-17.899999999999999</v>
      </c>
      <c r="C13" s="4">
        <v>-16</v>
      </c>
    </row>
    <row r="14" spans="1:3" x14ac:dyDescent="0.25">
      <c r="A14" s="2" t="s">
        <v>813</v>
      </c>
      <c r="B14" s="4">
        <v>13.3</v>
      </c>
      <c r="C14" s="4">
        <v>15.4</v>
      </c>
    </row>
    <row r="15" spans="1:3" x14ac:dyDescent="0.25">
      <c r="A15" s="2" t="s">
        <v>817</v>
      </c>
      <c r="B15" s="4" t="s">
        <v>5</v>
      </c>
      <c r="C15" s="4" t="s">
        <v>5</v>
      </c>
    </row>
    <row r="16" spans="1:3" ht="30" x14ac:dyDescent="0.25">
      <c r="A16" s="3" t="s">
        <v>812</v>
      </c>
      <c r="B16" s="4" t="s">
        <v>5</v>
      </c>
      <c r="C16" s="4" t="s">
        <v>5</v>
      </c>
    </row>
    <row r="17" spans="1:3" x14ac:dyDescent="0.25">
      <c r="A17" s="2" t="s">
        <v>815</v>
      </c>
      <c r="B17" s="4">
        <v>70.2</v>
      </c>
      <c r="C17" s="4">
        <v>73.2</v>
      </c>
    </row>
    <row r="18" spans="1:3" x14ac:dyDescent="0.25">
      <c r="A18" s="2" t="s">
        <v>417</v>
      </c>
      <c r="B18" s="4">
        <v>-36.4</v>
      </c>
      <c r="C18" s="4">
        <v>-33.700000000000003</v>
      </c>
    </row>
    <row r="19" spans="1:3" x14ac:dyDescent="0.25">
      <c r="A19" s="2" t="s">
        <v>813</v>
      </c>
      <c r="B19" s="4">
        <v>33.799999999999997</v>
      </c>
      <c r="C19" s="4">
        <v>39.5</v>
      </c>
    </row>
    <row r="20" spans="1:3" x14ac:dyDescent="0.25">
      <c r="A20" s="2" t="s">
        <v>818</v>
      </c>
      <c r="B20" s="4" t="s">
        <v>5</v>
      </c>
      <c r="C20" s="4" t="s">
        <v>5</v>
      </c>
    </row>
    <row r="21" spans="1:3" ht="30" x14ac:dyDescent="0.25">
      <c r="A21" s="3" t="s">
        <v>812</v>
      </c>
      <c r="B21" s="4" t="s">
        <v>5</v>
      </c>
      <c r="C21" s="4" t="s">
        <v>5</v>
      </c>
    </row>
    <row r="22" spans="1:3" x14ac:dyDescent="0.25">
      <c r="A22" s="2" t="s">
        <v>815</v>
      </c>
      <c r="B22" s="4">
        <v>28.1</v>
      </c>
      <c r="C22" s="4">
        <v>28.3</v>
      </c>
    </row>
    <row r="23" spans="1:3" x14ac:dyDescent="0.25">
      <c r="A23" s="2" t="s">
        <v>417</v>
      </c>
      <c r="B23" s="4">
        <v>-11.3</v>
      </c>
      <c r="C23" s="4">
        <v>-10.3</v>
      </c>
    </row>
    <row r="24" spans="1:3" x14ac:dyDescent="0.25">
      <c r="A24" s="2" t="s">
        <v>813</v>
      </c>
      <c r="B24" s="4">
        <v>16.8</v>
      </c>
      <c r="C24" s="4">
        <v>18</v>
      </c>
    </row>
    <row r="25" spans="1:3" x14ac:dyDescent="0.25">
      <c r="A25" s="2" t="s">
        <v>819</v>
      </c>
      <c r="B25" s="4" t="s">
        <v>5</v>
      </c>
      <c r="C25" s="4" t="s">
        <v>5</v>
      </c>
    </row>
    <row r="26" spans="1:3" ht="30" x14ac:dyDescent="0.25">
      <c r="A26" s="3" t="s">
        <v>812</v>
      </c>
      <c r="B26" s="4" t="s">
        <v>5</v>
      </c>
      <c r="C26" s="4" t="s">
        <v>5</v>
      </c>
    </row>
    <row r="27" spans="1:3" x14ac:dyDescent="0.25">
      <c r="A27" s="2" t="s">
        <v>815</v>
      </c>
      <c r="B27" s="4">
        <v>24.4</v>
      </c>
      <c r="C27" s="4">
        <v>24.9</v>
      </c>
    </row>
    <row r="28" spans="1:3" x14ac:dyDescent="0.25">
      <c r="A28" s="2" t="s">
        <v>417</v>
      </c>
      <c r="B28" s="4">
        <v>-19</v>
      </c>
      <c r="C28" s="4">
        <v>-16.899999999999999</v>
      </c>
    </row>
    <row r="29" spans="1:3" x14ac:dyDescent="0.25">
      <c r="A29" s="2" t="s">
        <v>813</v>
      </c>
      <c r="B29" s="6">
        <v>5.4</v>
      </c>
      <c r="C29" s="9">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8" t="s">
        <v>28</v>
      </c>
      <c r="C1" s="8"/>
      <c r="D1" s="8" t="s">
        <v>2</v>
      </c>
      <c r="E1" s="8"/>
    </row>
    <row r="2" spans="1:5" x14ac:dyDescent="0.25">
      <c r="A2" s="1" t="s">
        <v>1</v>
      </c>
      <c r="B2" s="1" t="s">
        <v>3</v>
      </c>
      <c r="C2" s="1" t="s">
        <v>29</v>
      </c>
      <c r="D2" s="1" t="s">
        <v>3</v>
      </c>
      <c r="E2" s="1" t="s">
        <v>29</v>
      </c>
    </row>
    <row r="3" spans="1:5" ht="30" x14ac:dyDescent="0.25">
      <c r="A3" s="3" t="s">
        <v>812</v>
      </c>
      <c r="B3" s="4" t="s">
        <v>5</v>
      </c>
      <c r="C3" s="4" t="s">
        <v>5</v>
      </c>
      <c r="D3" s="4" t="s">
        <v>5</v>
      </c>
      <c r="E3" s="4" t="s">
        <v>5</v>
      </c>
    </row>
    <row r="4" spans="1:5" x14ac:dyDescent="0.25">
      <c r="A4" s="2" t="s">
        <v>430</v>
      </c>
      <c r="B4" s="9">
        <v>7</v>
      </c>
      <c r="C4" s="6">
        <v>8.1</v>
      </c>
      <c r="D4" s="9">
        <v>21</v>
      </c>
      <c r="E4" s="6">
        <v>2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1</v>
      </c>
      <c r="B1" s="1" t="s">
        <v>2</v>
      </c>
    </row>
    <row r="2" spans="1:2" x14ac:dyDescent="0.25">
      <c r="A2" s="1" t="s">
        <v>1</v>
      </c>
      <c r="B2" s="1" t="s">
        <v>3</v>
      </c>
    </row>
    <row r="3" spans="1:2" ht="30" x14ac:dyDescent="0.25">
      <c r="A3" s="3" t="s">
        <v>822</v>
      </c>
      <c r="B3" s="4" t="s">
        <v>5</v>
      </c>
    </row>
    <row r="4" spans="1:2" x14ac:dyDescent="0.25">
      <c r="A4" s="2" t="s">
        <v>823</v>
      </c>
      <c r="B4" s="6">
        <v>6.5</v>
      </c>
    </row>
    <row r="5" spans="1:2" x14ac:dyDescent="0.25">
      <c r="A5" s="2">
        <v>2013</v>
      </c>
      <c r="B5" s="4">
        <v>22</v>
      </c>
    </row>
    <row r="6" spans="1:2" x14ac:dyDescent="0.25">
      <c r="A6" s="2">
        <v>2014</v>
      </c>
      <c r="B6" s="4">
        <v>19.100000000000001</v>
      </c>
    </row>
    <row r="7" spans="1:2" x14ac:dyDescent="0.25">
      <c r="A7" s="2">
        <v>2015</v>
      </c>
      <c r="B7" s="4">
        <v>18.2</v>
      </c>
    </row>
    <row r="8" spans="1:2" x14ac:dyDescent="0.25">
      <c r="A8" s="2">
        <v>2016</v>
      </c>
      <c r="B8" s="4">
        <v>13.3</v>
      </c>
    </row>
    <row r="9" spans="1:2" x14ac:dyDescent="0.25">
      <c r="A9" s="2" t="s">
        <v>434</v>
      </c>
      <c r="B9" s="6">
        <v>11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3</v>
      </c>
      <c r="C1" s="8" t="s">
        <v>79</v>
      </c>
    </row>
    <row r="2" spans="1:3" x14ac:dyDescent="0.25">
      <c r="A2" s="1" t="s">
        <v>1</v>
      </c>
      <c r="B2" s="8"/>
      <c r="C2" s="8"/>
    </row>
    <row r="3" spans="1:3" ht="45" x14ac:dyDescent="0.25">
      <c r="A3" s="3" t="s">
        <v>825</v>
      </c>
      <c r="B3" s="4" t="s">
        <v>5</v>
      </c>
      <c r="C3" s="4" t="s">
        <v>5</v>
      </c>
    </row>
    <row r="4" spans="1:3" x14ac:dyDescent="0.25">
      <c r="A4" s="2" t="s">
        <v>826</v>
      </c>
      <c r="B4" s="6">
        <v>8.4</v>
      </c>
      <c r="C4" s="6">
        <v>15.2</v>
      </c>
    </row>
    <row r="5" spans="1:3" x14ac:dyDescent="0.25">
      <c r="A5" s="2" t="s">
        <v>827</v>
      </c>
      <c r="B5" s="4">
        <v>8.4</v>
      </c>
      <c r="C5" s="4">
        <v>15.2</v>
      </c>
    </row>
    <row r="6" spans="1:3" x14ac:dyDescent="0.25">
      <c r="A6" s="2" t="s">
        <v>828</v>
      </c>
      <c r="B6" s="4">
        <v>2</v>
      </c>
      <c r="C6" s="4">
        <v>2.4</v>
      </c>
    </row>
    <row r="7" spans="1:3" ht="30" x14ac:dyDescent="0.25">
      <c r="A7" s="2" t="s">
        <v>829</v>
      </c>
      <c r="B7" s="4">
        <v>12.4</v>
      </c>
      <c r="C7" s="4">
        <v>9</v>
      </c>
    </row>
    <row r="8" spans="1:3" x14ac:dyDescent="0.25">
      <c r="A8" s="2" t="s">
        <v>830</v>
      </c>
      <c r="B8" s="4">
        <v>14.4</v>
      </c>
      <c r="C8" s="4">
        <v>11.4</v>
      </c>
    </row>
    <row r="9" spans="1:3" x14ac:dyDescent="0.25">
      <c r="A9" s="2" t="s">
        <v>831</v>
      </c>
      <c r="B9" s="4" t="s">
        <v>5</v>
      </c>
      <c r="C9" s="4" t="s">
        <v>5</v>
      </c>
    </row>
    <row r="10" spans="1:3" ht="45" x14ac:dyDescent="0.25">
      <c r="A10" s="3" t="s">
        <v>825</v>
      </c>
      <c r="B10" s="4" t="s">
        <v>5</v>
      </c>
      <c r="C10" s="4" t="s">
        <v>5</v>
      </c>
    </row>
    <row r="11" spans="1:3" x14ac:dyDescent="0.25">
      <c r="A11" s="2" t="s">
        <v>826</v>
      </c>
      <c r="B11" s="4">
        <v>8.4</v>
      </c>
      <c r="C11" s="4">
        <v>15.2</v>
      </c>
    </row>
    <row r="12" spans="1:3" x14ac:dyDescent="0.25">
      <c r="A12" s="2" t="s">
        <v>827</v>
      </c>
      <c r="B12" s="4">
        <v>8.4</v>
      </c>
      <c r="C12" s="4">
        <v>15.2</v>
      </c>
    </row>
    <row r="13" spans="1:3" x14ac:dyDescent="0.25">
      <c r="A13" s="2" t="s">
        <v>828</v>
      </c>
      <c r="B13" s="4">
        <v>2</v>
      </c>
      <c r="C13" s="4">
        <v>2.4</v>
      </c>
    </row>
    <row r="14" spans="1:3" ht="30" x14ac:dyDescent="0.25">
      <c r="A14" s="2" t="s">
        <v>829</v>
      </c>
      <c r="B14" s="4">
        <v>0</v>
      </c>
      <c r="C14" s="4">
        <v>0</v>
      </c>
    </row>
    <row r="15" spans="1:3" x14ac:dyDescent="0.25">
      <c r="A15" s="2" t="s">
        <v>830</v>
      </c>
      <c r="B15" s="4">
        <v>2</v>
      </c>
      <c r="C15" s="4">
        <v>2.4</v>
      </c>
    </row>
    <row r="16" spans="1:3" x14ac:dyDescent="0.25">
      <c r="A16" s="2" t="s">
        <v>832</v>
      </c>
      <c r="B16" s="4" t="s">
        <v>5</v>
      </c>
      <c r="C16" s="4" t="s">
        <v>5</v>
      </c>
    </row>
    <row r="17" spans="1:3" ht="45" x14ac:dyDescent="0.25">
      <c r="A17" s="3" t="s">
        <v>825</v>
      </c>
      <c r="B17" s="4" t="s">
        <v>5</v>
      </c>
      <c r="C17" s="4" t="s">
        <v>5</v>
      </c>
    </row>
    <row r="18" spans="1:3" x14ac:dyDescent="0.25">
      <c r="A18" s="2" t="s">
        <v>826</v>
      </c>
      <c r="B18" s="4">
        <v>0</v>
      </c>
      <c r="C18" s="4">
        <v>0</v>
      </c>
    </row>
    <row r="19" spans="1:3" x14ac:dyDescent="0.25">
      <c r="A19" s="2" t="s">
        <v>827</v>
      </c>
      <c r="B19" s="4">
        <v>0</v>
      </c>
      <c r="C19" s="4">
        <v>0</v>
      </c>
    </row>
    <row r="20" spans="1:3" x14ac:dyDescent="0.25">
      <c r="A20" s="2" t="s">
        <v>828</v>
      </c>
      <c r="B20" s="4">
        <v>0</v>
      </c>
      <c r="C20" s="4">
        <v>0</v>
      </c>
    </row>
    <row r="21" spans="1:3" ht="30" x14ac:dyDescent="0.25">
      <c r="A21" s="2" t="s">
        <v>829</v>
      </c>
      <c r="B21" s="4">
        <v>12.4</v>
      </c>
      <c r="C21" s="4">
        <v>9</v>
      </c>
    </row>
    <row r="22" spans="1:3" x14ac:dyDescent="0.25">
      <c r="A22" s="2" t="s">
        <v>830</v>
      </c>
      <c r="B22" s="4">
        <v>12.4</v>
      </c>
      <c r="C22" s="4">
        <v>9</v>
      </c>
    </row>
    <row r="23" spans="1:3" x14ac:dyDescent="0.25">
      <c r="A23" s="2" t="s">
        <v>833</v>
      </c>
      <c r="B23" s="4" t="s">
        <v>5</v>
      </c>
      <c r="C23" s="4" t="s">
        <v>5</v>
      </c>
    </row>
    <row r="24" spans="1:3" ht="45" x14ac:dyDescent="0.25">
      <c r="A24" s="3" t="s">
        <v>825</v>
      </c>
      <c r="B24" s="4" t="s">
        <v>5</v>
      </c>
      <c r="C24" s="4" t="s">
        <v>5</v>
      </c>
    </row>
    <row r="25" spans="1:3" x14ac:dyDescent="0.25">
      <c r="A25" s="2" t="s">
        <v>826</v>
      </c>
      <c r="B25" s="4">
        <v>0</v>
      </c>
      <c r="C25" s="4">
        <v>0</v>
      </c>
    </row>
    <row r="26" spans="1:3" x14ac:dyDescent="0.25">
      <c r="A26" s="2" t="s">
        <v>827</v>
      </c>
      <c r="B26" s="4">
        <v>0</v>
      </c>
      <c r="C26" s="4">
        <v>0</v>
      </c>
    </row>
    <row r="27" spans="1:3" x14ac:dyDescent="0.25">
      <c r="A27" s="2" t="s">
        <v>828</v>
      </c>
      <c r="B27" s="4">
        <v>0</v>
      </c>
      <c r="C27" s="4">
        <v>0</v>
      </c>
    </row>
    <row r="28" spans="1:3" ht="30" x14ac:dyDescent="0.25">
      <c r="A28" s="2" t="s">
        <v>829</v>
      </c>
      <c r="B28" s="4">
        <v>0</v>
      </c>
      <c r="C28" s="4">
        <v>0</v>
      </c>
    </row>
    <row r="29" spans="1:3" x14ac:dyDescent="0.25">
      <c r="A29" s="2" t="s">
        <v>830</v>
      </c>
      <c r="B29" s="9">
        <v>0</v>
      </c>
      <c r="C29"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8" t="s">
        <v>2</v>
      </c>
      <c r="C1" s="8"/>
    </row>
    <row r="2" spans="1:3" x14ac:dyDescent="0.25">
      <c r="A2" s="1" t="s">
        <v>1</v>
      </c>
      <c r="B2" s="1" t="s">
        <v>3</v>
      </c>
      <c r="C2" s="1" t="s">
        <v>29</v>
      </c>
    </row>
    <row r="3" spans="1:3" ht="45" x14ac:dyDescent="0.25">
      <c r="A3" s="3" t="s">
        <v>835</v>
      </c>
      <c r="B3" s="4" t="s">
        <v>5</v>
      </c>
      <c r="C3" s="4" t="s">
        <v>5</v>
      </c>
    </row>
    <row r="4" spans="1:3" ht="30" x14ac:dyDescent="0.25">
      <c r="A4" s="2" t="s">
        <v>836</v>
      </c>
      <c r="B4" s="9">
        <v>9</v>
      </c>
      <c r="C4" s="6">
        <v>9.1</v>
      </c>
    </row>
    <row r="5" spans="1:3" x14ac:dyDescent="0.25">
      <c r="A5" s="2" t="s">
        <v>837</v>
      </c>
      <c r="B5" s="4">
        <v>0</v>
      </c>
      <c r="C5" s="4">
        <v>0</v>
      </c>
    </row>
    <row r="6" spans="1:3" x14ac:dyDescent="0.25">
      <c r="A6" s="2" t="s">
        <v>838</v>
      </c>
      <c r="B6" s="4">
        <v>0</v>
      </c>
      <c r="C6" s="4">
        <v>0</v>
      </c>
    </row>
    <row r="7" spans="1:3" x14ac:dyDescent="0.25">
      <c r="A7" s="2" t="s">
        <v>453</v>
      </c>
      <c r="B7" s="4">
        <v>2.5</v>
      </c>
      <c r="C7" s="4">
        <v>0.5</v>
      </c>
    </row>
    <row r="8" spans="1:3" ht="30" x14ac:dyDescent="0.25">
      <c r="A8" s="2" t="s">
        <v>839</v>
      </c>
      <c r="B8" s="4">
        <v>-6</v>
      </c>
      <c r="C8" s="4">
        <v>2.2000000000000002</v>
      </c>
    </row>
    <row r="9" spans="1:3" ht="45" x14ac:dyDescent="0.25">
      <c r="A9" s="2" t="s">
        <v>840</v>
      </c>
      <c r="B9" s="4">
        <v>0</v>
      </c>
      <c r="C9" s="4">
        <v>0</v>
      </c>
    </row>
    <row r="10" spans="1:3" x14ac:dyDescent="0.25">
      <c r="A10" s="2" t="s">
        <v>841</v>
      </c>
      <c r="B10" s="4">
        <v>0</v>
      </c>
      <c r="C10" s="4">
        <v>0</v>
      </c>
    </row>
    <row r="11" spans="1:3" ht="30" x14ac:dyDescent="0.25">
      <c r="A11" s="2" t="s">
        <v>409</v>
      </c>
      <c r="B11" s="4">
        <v>-0.1</v>
      </c>
      <c r="C11" s="4">
        <v>0.4</v>
      </c>
    </row>
    <row r="12" spans="1:3" ht="30" x14ac:dyDescent="0.25">
      <c r="A12" s="2" t="s">
        <v>842</v>
      </c>
      <c r="B12" s="6">
        <v>12.4</v>
      </c>
      <c r="C12" s="6">
        <v>6.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8" t="s">
        <v>3</v>
      </c>
      <c r="C1" s="8" t="s">
        <v>79</v>
      </c>
    </row>
    <row r="2" spans="1:3" x14ac:dyDescent="0.25">
      <c r="A2" s="1" t="s">
        <v>1</v>
      </c>
      <c r="B2" s="8"/>
      <c r="C2" s="8"/>
    </row>
    <row r="3" spans="1:3" ht="30" x14ac:dyDescent="0.25">
      <c r="A3" s="3" t="s">
        <v>844</v>
      </c>
      <c r="B3" s="4" t="s">
        <v>5</v>
      </c>
      <c r="C3" s="4" t="s">
        <v>5</v>
      </c>
    </row>
    <row r="4" spans="1:3" x14ac:dyDescent="0.25">
      <c r="A4" s="2" t="s">
        <v>845</v>
      </c>
      <c r="B4" s="6">
        <v>12.4</v>
      </c>
      <c r="C4" s="9">
        <v>9</v>
      </c>
    </row>
    <row r="5" spans="1:3" ht="30" x14ac:dyDescent="0.25">
      <c r="A5" s="2" t="s">
        <v>846</v>
      </c>
      <c r="B5" s="204">
        <v>0.33</v>
      </c>
      <c r="C5" s="4" t="s">
        <v>5</v>
      </c>
    </row>
    <row r="6" spans="1:3" ht="30" x14ac:dyDescent="0.25">
      <c r="A6" s="2" t="s">
        <v>847</v>
      </c>
      <c r="B6" s="6">
        <v>2.5</v>
      </c>
      <c r="C6"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3</v>
      </c>
      <c r="C1" s="8" t="s">
        <v>79</v>
      </c>
    </row>
    <row r="2" spans="1:3" x14ac:dyDescent="0.25">
      <c r="A2" s="1" t="s">
        <v>1</v>
      </c>
      <c r="B2" s="8"/>
      <c r="C2" s="8"/>
    </row>
    <row r="3" spans="1:3" x14ac:dyDescent="0.25">
      <c r="A3" s="3" t="s">
        <v>85</v>
      </c>
      <c r="B3" s="4" t="s">
        <v>5</v>
      </c>
      <c r="C3" s="4" t="s">
        <v>5</v>
      </c>
    </row>
    <row r="4" spans="1:3" x14ac:dyDescent="0.25">
      <c r="A4" s="2" t="s">
        <v>471</v>
      </c>
      <c r="B4" s="6">
        <v>46.6</v>
      </c>
      <c r="C4" s="6">
        <v>31.8</v>
      </c>
    </row>
    <row r="5" spans="1:3" x14ac:dyDescent="0.25">
      <c r="A5" s="2" t="s">
        <v>472</v>
      </c>
      <c r="B5" s="4">
        <v>39.4</v>
      </c>
      <c r="C5" s="4">
        <v>47.3</v>
      </c>
    </row>
    <row r="6" spans="1:3" x14ac:dyDescent="0.25">
      <c r="A6" s="2" t="s">
        <v>425</v>
      </c>
      <c r="B6" s="4">
        <v>12.8</v>
      </c>
      <c r="C6" s="4">
        <v>12.8</v>
      </c>
    </row>
    <row r="7" spans="1:3" x14ac:dyDescent="0.25">
      <c r="A7" s="2" t="s">
        <v>473</v>
      </c>
      <c r="B7" s="4">
        <v>98.8</v>
      </c>
      <c r="C7" s="4">
        <v>91.9</v>
      </c>
    </row>
    <row r="8" spans="1:3" x14ac:dyDescent="0.25">
      <c r="A8" s="3" t="s">
        <v>90</v>
      </c>
      <c r="B8" s="4" t="s">
        <v>5</v>
      </c>
      <c r="C8" s="4" t="s">
        <v>5</v>
      </c>
    </row>
    <row r="9" spans="1:3" x14ac:dyDescent="0.25">
      <c r="A9" s="2" t="s">
        <v>475</v>
      </c>
      <c r="B9" s="4">
        <v>35.9</v>
      </c>
      <c r="C9" s="4">
        <v>38.299999999999997</v>
      </c>
    </row>
    <row r="10" spans="1:3" x14ac:dyDescent="0.25">
      <c r="A10" s="2" t="s">
        <v>476</v>
      </c>
      <c r="B10" s="4">
        <v>9.1</v>
      </c>
      <c r="C10" s="4">
        <v>10</v>
      </c>
    </row>
    <row r="11" spans="1:3" x14ac:dyDescent="0.25">
      <c r="A11" s="2" t="s">
        <v>425</v>
      </c>
      <c r="B11" s="4">
        <v>48.9</v>
      </c>
      <c r="C11" s="4">
        <v>47.7</v>
      </c>
    </row>
    <row r="12" spans="1:3" x14ac:dyDescent="0.25">
      <c r="A12" s="2" t="s">
        <v>477</v>
      </c>
      <c r="B12" s="4">
        <v>93.9</v>
      </c>
      <c r="C12" s="4">
        <v>96</v>
      </c>
    </row>
    <row r="13" spans="1:3" ht="30" x14ac:dyDescent="0.25">
      <c r="A13" s="3" t="s">
        <v>93</v>
      </c>
      <c r="B13" s="4" t="s">
        <v>5</v>
      </c>
      <c r="C13" s="4" t="s">
        <v>5</v>
      </c>
    </row>
    <row r="14" spans="1:3" x14ac:dyDescent="0.25">
      <c r="A14" s="2" t="s">
        <v>479</v>
      </c>
      <c r="B14" s="4">
        <v>62.4</v>
      </c>
      <c r="C14" s="4">
        <v>79.2</v>
      </c>
    </row>
    <row r="15" spans="1:3" x14ac:dyDescent="0.25">
      <c r="A15" s="2" t="s">
        <v>480</v>
      </c>
      <c r="B15" s="4">
        <v>94.2</v>
      </c>
      <c r="C15" s="4">
        <v>162.6</v>
      </c>
    </row>
    <row r="16" spans="1:3" x14ac:dyDescent="0.25">
      <c r="A16" s="2" t="s">
        <v>481</v>
      </c>
      <c r="B16" s="4">
        <v>0</v>
      </c>
      <c r="C16" s="4">
        <v>12.6</v>
      </c>
    </row>
    <row r="17" spans="1:3" ht="30" x14ac:dyDescent="0.25">
      <c r="A17" s="2" t="s">
        <v>482</v>
      </c>
      <c r="B17" s="4">
        <v>24.6</v>
      </c>
      <c r="C17" s="4">
        <v>21.5</v>
      </c>
    </row>
    <row r="18" spans="1:3" x14ac:dyDescent="0.25">
      <c r="A18" s="2" t="s">
        <v>484</v>
      </c>
      <c r="B18" s="4">
        <v>3.9</v>
      </c>
      <c r="C18" s="4">
        <v>47.7</v>
      </c>
    </row>
    <row r="19" spans="1:3" x14ac:dyDescent="0.25">
      <c r="A19" s="2" t="s">
        <v>485</v>
      </c>
      <c r="B19" s="4">
        <v>37.9</v>
      </c>
      <c r="C19" s="4">
        <v>30.2</v>
      </c>
    </row>
    <row r="20" spans="1:3" x14ac:dyDescent="0.25">
      <c r="A20" s="2" t="s">
        <v>486</v>
      </c>
      <c r="B20" s="4">
        <v>9.6</v>
      </c>
      <c r="C20" s="4">
        <v>23.4</v>
      </c>
    </row>
    <row r="21" spans="1:3" x14ac:dyDescent="0.25">
      <c r="A21" s="2" t="s">
        <v>487</v>
      </c>
      <c r="B21" s="4">
        <v>10</v>
      </c>
      <c r="C21" s="4">
        <v>14.3</v>
      </c>
    </row>
    <row r="22" spans="1:3" x14ac:dyDescent="0.25">
      <c r="A22" s="2" t="s">
        <v>488</v>
      </c>
      <c r="B22" s="4">
        <v>3.6</v>
      </c>
      <c r="C22" s="4">
        <v>56.1</v>
      </c>
    </row>
    <row r="23" spans="1:3" x14ac:dyDescent="0.25">
      <c r="A23" s="2" t="s">
        <v>141</v>
      </c>
      <c r="B23" s="4">
        <v>0</v>
      </c>
      <c r="C23" s="4">
        <v>0</v>
      </c>
    </row>
    <row r="24" spans="1:3" x14ac:dyDescent="0.25">
      <c r="A24" s="2" t="s">
        <v>489</v>
      </c>
      <c r="B24" s="4">
        <v>1</v>
      </c>
      <c r="C24" s="4">
        <v>1.1000000000000001</v>
      </c>
    </row>
    <row r="25" spans="1:3" ht="30" x14ac:dyDescent="0.25">
      <c r="A25" s="2" t="s">
        <v>849</v>
      </c>
      <c r="B25" s="4">
        <v>4.4000000000000004</v>
      </c>
      <c r="C25" s="4">
        <v>4.4000000000000004</v>
      </c>
    </row>
    <row r="26" spans="1:3" x14ac:dyDescent="0.25">
      <c r="A26" s="2" t="s">
        <v>494</v>
      </c>
      <c r="B26" s="4">
        <v>0</v>
      </c>
      <c r="C26" s="4">
        <v>0</v>
      </c>
    </row>
    <row r="27" spans="1:3" x14ac:dyDescent="0.25">
      <c r="A27" s="2" t="s">
        <v>425</v>
      </c>
      <c r="B27" s="4">
        <v>57.9</v>
      </c>
      <c r="C27" s="4">
        <v>46.4</v>
      </c>
    </row>
    <row r="28" spans="1:3" ht="30" x14ac:dyDescent="0.25">
      <c r="A28" s="2" t="s">
        <v>491</v>
      </c>
      <c r="B28" s="4">
        <v>337.9</v>
      </c>
      <c r="C28" s="4">
        <v>555.29999999999995</v>
      </c>
    </row>
    <row r="29" spans="1:3" x14ac:dyDescent="0.25">
      <c r="A29" s="2" t="s">
        <v>483</v>
      </c>
      <c r="B29" s="4">
        <v>28.4</v>
      </c>
      <c r="C29" s="4">
        <v>55.8</v>
      </c>
    </row>
    <row r="30" spans="1:3" x14ac:dyDescent="0.25">
      <c r="A30" s="3" t="s">
        <v>101</v>
      </c>
      <c r="B30" s="4" t="s">
        <v>5</v>
      </c>
      <c r="C30" s="4" t="s">
        <v>5</v>
      </c>
    </row>
    <row r="31" spans="1:3" ht="30" x14ac:dyDescent="0.25">
      <c r="A31" s="2" t="s">
        <v>849</v>
      </c>
      <c r="B31" s="4">
        <v>212.5</v>
      </c>
      <c r="C31" s="4">
        <v>213.3</v>
      </c>
    </row>
    <row r="32" spans="1:3" x14ac:dyDescent="0.25">
      <c r="A32" s="2" t="s">
        <v>493</v>
      </c>
      <c r="B32" s="4">
        <v>106.6</v>
      </c>
      <c r="C32" s="4">
        <v>110.2</v>
      </c>
    </row>
    <row r="33" spans="1:3" x14ac:dyDescent="0.25">
      <c r="A33" s="2" t="s">
        <v>494</v>
      </c>
      <c r="B33" s="4">
        <v>16.2</v>
      </c>
      <c r="C33" s="4">
        <v>10.6</v>
      </c>
    </row>
    <row r="34" spans="1:3" x14ac:dyDescent="0.25">
      <c r="A34" s="2" t="s">
        <v>495</v>
      </c>
      <c r="B34" s="4">
        <v>38.4</v>
      </c>
      <c r="C34" s="4">
        <v>37.1</v>
      </c>
    </row>
    <row r="35" spans="1:3" x14ac:dyDescent="0.25">
      <c r="A35" s="2" t="s">
        <v>425</v>
      </c>
      <c r="B35" s="4">
        <v>52.7</v>
      </c>
      <c r="C35" s="4">
        <v>38.9</v>
      </c>
    </row>
    <row r="36" spans="1:3" x14ac:dyDescent="0.25">
      <c r="A36" s="2" t="s">
        <v>496</v>
      </c>
      <c r="B36" s="6">
        <v>426.4</v>
      </c>
      <c r="C36" s="6">
        <v>41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0</v>
      </c>
      <c r="B1" s="1" t="s">
        <v>2</v>
      </c>
      <c r="C1" s="1" t="s">
        <v>751</v>
      </c>
    </row>
    <row r="2" spans="1:3" x14ac:dyDescent="0.25">
      <c r="A2" s="1" t="s">
        <v>1</v>
      </c>
      <c r="B2" s="1" t="s">
        <v>3</v>
      </c>
      <c r="C2" s="1" t="s">
        <v>79</v>
      </c>
    </row>
    <row r="3" spans="1:3" ht="30" x14ac:dyDescent="0.25">
      <c r="A3" s="3" t="s">
        <v>851</v>
      </c>
      <c r="B3" s="4" t="s">
        <v>5</v>
      </c>
      <c r="C3" s="4" t="s">
        <v>5</v>
      </c>
    </row>
    <row r="4" spans="1:3" x14ac:dyDescent="0.25">
      <c r="A4" s="2" t="s">
        <v>519</v>
      </c>
      <c r="B4" s="6">
        <v>72.3</v>
      </c>
      <c r="C4" s="6">
        <v>60.5</v>
      </c>
    </row>
    <row r="5" spans="1:3" x14ac:dyDescent="0.25">
      <c r="A5" s="2" t="s">
        <v>507</v>
      </c>
      <c r="B5" s="4">
        <v>9.6</v>
      </c>
      <c r="C5" s="4">
        <v>3.4</v>
      </c>
    </row>
    <row r="6" spans="1:3" x14ac:dyDescent="0.25">
      <c r="A6" s="2" t="s">
        <v>505</v>
      </c>
      <c r="B6" s="4">
        <v>-3.9</v>
      </c>
      <c r="C6" s="4">
        <v>-3.6</v>
      </c>
    </row>
    <row r="7" spans="1:3" x14ac:dyDescent="0.25">
      <c r="A7" s="2" t="s">
        <v>852</v>
      </c>
      <c r="B7" s="4">
        <v>5.6</v>
      </c>
      <c r="C7" s="4">
        <v>4.7</v>
      </c>
    </row>
    <row r="8" spans="1:3" x14ac:dyDescent="0.25">
      <c r="A8" s="2" t="s">
        <v>506</v>
      </c>
      <c r="B8" s="4">
        <v>0</v>
      </c>
      <c r="C8" s="4">
        <v>-1.6</v>
      </c>
    </row>
    <row r="9" spans="1:3" x14ac:dyDescent="0.25">
      <c r="A9" s="2" t="s">
        <v>410</v>
      </c>
      <c r="B9" s="4">
        <v>81.5</v>
      </c>
      <c r="C9" s="4">
        <v>72.3</v>
      </c>
    </row>
    <row r="10" spans="1:3" ht="30" x14ac:dyDescent="0.25">
      <c r="A10" s="2" t="s">
        <v>853</v>
      </c>
      <c r="B10" s="4">
        <v>0</v>
      </c>
      <c r="C10" s="4">
        <v>6.8</v>
      </c>
    </row>
    <row r="11" spans="1:3" ht="30" x14ac:dyDescent="0.25">
      <c r="A11" s="2" t="s">
        <v>854</v>
      </c>
      <c r="B11" s="4" t="s">
        <v>5</v>
      </c>
      <c r="C11" s="4" t="s">
        <v>5</v>
      </c>
    </row>
    <row r="12" spans="1:3" ht="30" x14ac:dyDescent="0.25">
      <c r="A12" s="3" t="s">
        <v>851</v>
      </c>
      <c r="B12" s="4" t="s">
        <v>5</v>
      </c>
      <c r="C12" s="4" t="s">
        <v>5</v>
      </c>
    </row>
    <row r="13" spans="1:3" x14ac:dyDescent="0.25">
      <c r="A13" s="2" t="s">
        <v>852</v>
      </c>
      <c r="B13" s="6">
        <v>4.3</v>
      </c>
      <c r="C13" s="6">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2</v>
      </c>
      <c r="C1" s="8"/>
    </row>
    <row r="2" spans="1:3" x14ac:dyDescent="0.25">
      <c r="A2" s="1" t="s">
        <v>1</v>
      </c>
      <c r="B2" s="1" t="s">
        <v>3</v>
      </c>
      <c r="C2" s="1" t="s">
        <v>29</v>
      </c>
    </row>
    <row r="3" spans="1:3" x14ac:dyDescent="0.25">
      <c r="A3" s="3" t="s">
        <v>133</v>
      </c>
      <c r="B3" s="4" t="s">
        <v>5</v>
      </c>
      <c r="C3" s="4" t="s">
        <v>5</v>
      </c>
    </row>
    <row r="4" spans="1:3" x14ac:dyDescent="0.25">
      <c r="A4" s="2" t="s">
        <v>43</v>
      </c>
      <c r="B4" s="6">
        <v>606.29999999999995</v>
      </c>
      <c r="C4" s="6">
        <v>537.70000000000005</v>
      </c>
    </row>
    <row r="5" spans="1:3" ht="30" x14ac:dyDescent="0.25">
      <c r="A5" s="3" t="s">
        <v>134</v>
      </c>
      <c r="B5" s="4" t="s">
        <v>5</v>
      </c>
      <c r="C5" s="4" t="s">
        <v>5</v>
      </c>
    </row>
    <row r="6" spans="1:3" x14ac:dyDescent="0.25">
      <c r="A6" s="2" t="s">
        <v>34</v>
      </c>
      <c r="B6" s="4">
        <v>70.099999999999994</v>
      </c>
      <c r="C6" s="4">
        <v>69.7</v>
      </c>
    </row>
    <row r="7" spans="1:3" x14ac:dyDescent="0.25">
      <c r="A7" s="2" t="s">
        <v>135</v>
      </c>
      <c r="B7" s="4">
        <v>49.3</v>
      </c>
      <c r="C7" s="4">
        <v>46.3</v>
      </c>
    </row>
    <row r="8" spans="1:3" x14ac:dyDescent="0.25">
      <c r="A8" s="2" t="s">
        <v>136</v>
      </c>
      <c r="B8" s="4">
        <v>-13</v>
      </c>
      <c r="C8" s="4">
        <v>29.8</v>
      </c>
    </row>
    <row r="9" spans="1:3" ht="30" x14ac:dyDescent="0.25">
      <c r="A9" s="2" t="s">
        <v>137</v>
      </c>
      <c r="B9" s="4">
        <v>-32.4</v>
      </c>
      <c r="C9" s="4">
        <v>-11.8</v>
      </c>
    </row>
    <row r="10" spans="1:3" x14ac:dyDescent="0.25">
      <c r="A10" s="2" t="s">
        <v>138</v>
      </c>
      <c r="B10" s="4">
        <v>0</v>
      </c>
      <c r="C10" s="4">
        <v>-12.8</v>
      </c>
    </row>
    <row r="11" spans="1:3" x14ac:dyDescent="0.25">
      <c r="A11" s="3" t="s">
        <v>139</v>
      </c>
      <c r="B11" s="4" t="s">
        <v>5</v>
      </c>
      <c r="C11" s="4" t="s">
        <v>5</v>
      </c>
    </row>
    <row r="12" spans="1:3" x14ac:dyDescent="0.25">
      <c r="A12" s="2" t="s">
        <v>140</v>
      </c>
      <c r="B12" s="4">
        <v>26.8</v>
      </c>
      <c r="C12" s="4">
        <v>-57</v>
      </c>
    </row>
    <row r="13" spans="1:3" x14ac:dyDescent="0.25">
      <c r="A13" s="2" t="s">
        <v>85</v>
      </c>
      <c r="B13" s="4">
        <v>-7</v>
      </c>
      <c r="C13" s="4">
        <v>8.9</v>
      </c>
    </row>
    <row r="14" spans="1:3" x14ac:dyDescent="0.25">
      <c r="A14" s="2" t="s">
        <v>90</v>
      </c>
      <c r="B14" s="4">
        <v>-6</v>
      </c>
      <c r="C14" s="4">
        <v>2.5</v>
      </c>
    </row>
    <row r="15" spans="1:3" ht="30" x14ac:dyDescent="0.25">
      <c r="A15" s="2" t="s">
        <v>93</v>
      </c>
      <c r="B15" s="4">
        <v>-138.6</v>
      </c>
      <c r="C15" s="4">
        <v>-48.5</v>
      </c>
    </row>
    <row r="16" spans="1:3" x14ac:dyDescent="0.25">
      <c r="A16" s="2" t="s">
        <v>141</v>
      </c>
      <c r="B16" s="4">
        <v>0</v>
      </c>
      <c r="C16" s="4">
        <v>-0.1</v>
      </c>
    </row>
    <row r="17" spans="1:3" x14ac:dyDescent="0.25">
      <c r="A17" s="2" t="s">
        <v>96</v>
      </c>
      <c r="B17" s="4">
        <v>25.6</v>
      </c>
      <c r="C17" s="4">
        <v>-2.7</v>
      </c>
    </row>
    <row r="18" spans="1:3" x14ac:dyDescent="0.25">
      <c r="A18" s="2" t="s">
        <v>94</v>
      </c>
      <c r="B18" s="4">
        <v>44.8</v>
      </c>
      <c r="C18" s="4">
        <v>-61.5</v>
      </c>
    </row>
    <row r="19" spans="1:3" x14ac:dyDescent="0.25">
      <c r="A19" s="2" t="s">
        <v>101</v>
      </c>
      <c r="B19" s="4">
        <v>27.6</v>
      </c>
      <c r="C19" s="4">
        <v>-4.5</v>
      </c>
    </row>
    <row r="20" spans="1:3" ht="30" x14ac:dyDescent="0.25">
      <c r="A20" s="2" t="s">
        <v>142</v>
      </c>
      <c r="B20" s="4">
        <v>653.5</v>
      </c>
      <c r="C20" s="4">
        <v>496</v>
      </c>
    </row>
    <row r="21" spans="1:3" x14ac:dyDescent="0.25">
      <c r="A21" s="3" t="s">
        <v>143</v>
      </c>
      <c r="B21" s="4" t="s">
        <v>5</v>
      </c>
      <c r="C21" s="4" t="s">
        <v>5</v>
      </c>
    </row>
    <row r="22" spans="1:3" x14ac:dyDescent="0.25">
      <c r="A22" s="2" t="s">
        <v>144</v>
      </c>
      <c r="B22" s="4">
        <v>-31</v>
      </c>
      <c r="C22" s="4">
        <v>-35.200000000000003</v>
      </c>
    </row>
    <row r="23" spans="1:3" x14ac:dyDescent="0.25">
      <c r="A23" s="2" t="s">
        <v>145</v>
      </c>
      <c r="B23" s="4">
        <v>-215.2</v>
      </c>
      <c r="C23" s="4">
        <v>-47.8</v>
      </c>
    </row>
    <row r="24" spans="1:3" ht="30" x14ac:dyDescent="0.25">
      <c r="A24" s="2" t="s">
        <v>146</v>
      </c>
      <c r="B24" s="4">
        <v>23.4</v>
      </c>
      <c r="C24" s="4">
        <v>40.4</v>
      </c>
    </row>
    <row r="25" spans="1:3" x14ac:dyDescent="0.25">
      <c r="A25" s="2" t="s">
        <v>147</v>
      </c>
      <c r="B25" s="4">
        <v>0</v>
      </c>
      <c r="C25" s="4">
        <v>3.5</v>
      </c>
    </row>
    <row r="26" spans="1:3" x14ac:dyDescent="0.25">
      <c r="A26" s="2" t="s">
        <v>148</v>
      </c>
      <c r="B26" s="4">
        <v>-222.8</v>
      </c>
      <c r="C26" s="4">
        <v>-46.1</v>
      </c>
    </row>
    <row r="27" spans="1:3" x14ac:dyDescent="0.25">
      <c r="A27" s="3" t="s">
        <v>149</v>
      </c>
      <c r="B27" s="4" t="s">
        <v>5</v>
      </c>
      <c r="C27" s="4" t="s">
        <v>5</v>
      </c>
    </row>
    <row r="28" spans="1:3" x14ac:dyDescent="0.25">
      <c r="A28" s="2" t="s">
        <v>150</v>
      </c>
      <c r="B28" s="4">
        <v>63.8</v>
      </c>
      <c r="C28" s="4">
        <v>39.4</v>
      </c>
    </row>
    <row r="29" spans="1:3" ht="30" x14ac:dyDescent="0.25">
      <c r="A29" s="2" t="s">
        <v>151</v>
      </c>
      <c r="B29" s="4">
        <v>-96.6</v>
      </c>
      <c r="C29" s="4">
        <v>-71.900000000000006</v>
      </c>
    </row>
    <row r="30" spans="1:3" x14ac:dyDescent="0.25">
      <c r="A30" s="2" t="s">
        <v>152</v>
      </c>
      <c r="B30" s="4">
        <v>747.6</v>
      </c>
      <c r="C30" s="4">
        <v>125.1</v>
      </c>
    </row>
    <row r="31" spans="1:3" ht="30" x14ac:dyDescent="0.25">
      <c r="A31" s="2" t="s">
        <v>137</v>
      </c>
      <c r="B31" s="4">
        <v>-32.4</v>
      </c>
      <c r="C31" s="4">
        <v>-11.8</v>
      </c>
    </row>
    <row r="32" spans="1:3" x14ac:dyDescent="0.25">
      <c r="A32" s="2" t="s">
        <v>153</v>
      </c>
      <c r="B32" s="4">
        <v>-143.69999999999999</v>
      </c>
      <c r="C32" s="4">
        <v>-107.3</v>
      </c>
    </row>
    <row r="33" spans="1:3" ht="30" x14ac:dyDescent="0.25">
      <c r="A33" s="2" t="s">
        <v>154</v>
      </c>
      <c r="B33" s="4">
        <v>-9.9</v>
      </c>
      <c r="C33" s="4">
        <v>-6.8</v>
      </c>
    </row>
    <row r="34" spans="1:3" x14ac:dyDescent="0.25">
      <c r="A34" s="2" t="s">
        <v>155</v>
      </c>
      <c r="B34" s="4">
        <v>-0.3</v>
      </c>
      <c r="C34" s="4">
        <v>-0.5</v>
      </c>
    </row>
    <row r="35" spans="1:3" x14ac:dyDescent="0.25">
      <c r="A35" s="2" t="s">
        <v>156</v>
      </c>
      <c r="B35" s="4">
        <v>-4.0999999999999996</v>
      </c>
      <c r="C35" s="4">
        <v>-6.3</v>
      </c>
    </row>
    <row r="36" spans="1:3" x14ac:dyDescent="0.25">
      <c r="A36" s="2" t="s">
        <v>157</v>
      </c>
      <c r="B36" s="4">
        <v>-343.2</v>
      </c>
      <c r="C36" s="4">
        <v>294.39999999999998</v>
      </c>
    </row>
    <row r="37" spans="1:3" x14ac:dyDescent="0.25">
      <c r="A37" s="2" t="s">
        <v>158</v>
      </c>
      <c r="B37" s="4">
        <v>-497.2</v>
      </c>
      <c r="C37" s="4">
        <v>-496.1</v>
      </c>
    </row>
    <row r="38" spans="1:3" ht="30" x14ac:dyDescent="0.25">
      <c r="A38" s="2" t="s">
        <v>159</v>
      </c>
      <c r="B38" s="4">
        <v>-7.8</v>
      </c>
      <c r="C38" s="4">
        <v>14.2</v>
      </c>
    </row>
    <row r="39" spans="1:3" ht="30" x14ac:dyDescent="0.25">
      <c r="A39" s="2" t="s">
        <v>160</v>
      </c>
      <c r="B39" s="4">
        <v>79.7</v>
      </c>
      <c r="C39" s="4">
        <v>758.5</v>
      </c>
    </row>
    <row r="40" spans="1:3" ht="30" x14ac:dyDescent="0.25">
      <c r="A40" s="2" t="s">
        <v>161</v>
      </c>
      <c r="B40" s="7">
        <v>1755.4</v>
      </c>
      <c r="C40" s="4">
        <v>760</v>
      </c>
    </row>
    <row r="41" spans="1:3" ht="30" x14ac:dyDescent="0.25">
      <c r="A41" s="2" t="s">
        <v>162</v>
      </c>
      <c r="B41" s="6">
        <v>1835.1</v>
      </c>
      <c r="C41" s="6">
        <v>151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5</v>
      </c>
      <c r="B1" s="1" t="s">
        <v>2</v>
      </c>
      <c r="C1" s="1" t="s">
        <v>751</v>
      </c>
    </row>
    <row r="2" spans="1:3" x14ac:dyDescent="0.25">
      <c r="A2" s="1" t="s">
        <v>1</v>
      </c>
      <c r="B2" s="1" t="s">
        <v>3</v>
      </c>
      <c r="C2" s="1" t="s">
        <v>79</v>
      </c>
    </row>
    <row r="3" spans="1:3" x14ac:dyDescent="0.25">
      <c r="A3" s="3" t="s">
        <v>856</v>
      </c>
      <c r="B3" s="4" t="s">
        <v>5</v>
      </c>
      <c r="C3" s="4" t="s">
        <v>5</v>
      </c>
    </row>
    <row r="4" spans="1:3" x14ac:dyDescent="0.25">
      <c r="A4" s="2" t="s">
        <v>519</v>
      </c>
      <c r="B4" s="6">
        <v>11.4</v>
      </c>
      <c r="C4" s="6">
        <v>10.6</v>
      </c>
    </row>
    <row r="5" spans="1:3" x14ac:dyDescent="0.25">
      <c r="A5" s="2" t="s">
        <v>857</v>
      </c>
      <c r="B5" s="4">
        <v>4.5999999999999996</v>
      </c>
      <c r="C5" s="4">
        <v>6.1</v>
      </c>
    </row>
    <row r="6" spans="1:3" x14ac:dyDescent="0.25">
      <c r="A6" s="2" t="s">
        <v>852</v>
      </c>
      <c r="B6" s="4">
        <v>5.6</v>
      </c>
      <c r="C6" s="4">
        <v>4.7</v>
      </c>
    </row>
    <row r="7" spans="1:3" x14ac:dyDescent="0.25">
      <c r="A7" s="2" t="s">
        <v>858</v>
      </c>
      <c r="B7" s="4">
        <v>0</v>
      </c>
      <c r="C7" s="4">
        <v>0.6</v>
      </c>
    </row>
    <row r="8" spans="1:3" x14ac:dyDescent="0.25">
      <c r="A8" s="2" t="s">
        <v>410</v>
      </c>
      <c r="B8" s="6">
        <v>10.4</v>
      </c>
      <c r="C8" s="6">
        <v>1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9</v>
      </c>
      <c r="B1" s="8" t="s">
        <v>3</v>
      </c>
      <c r="C1" s="8" t="s">
        <v>79</v>
      </c>
    </row>
    <row r="2" spans="1:3" x14ac:dyDescent="0.25">
      <c r="A2" s="1" t="s">
        <v>1</v>
      </c>
      <c r="B2" s="8"/>
      <c r="C2" s="8"/>
    </row>
    <row r="3" spans="1:3" ht="30" x14ac:dyDescent="0.25">
      <c r="A3" s="3" t="s">
        <v>860</v>
      </c>
      <c r="B3" s="4" t="s">
        <v>5</v>
      </c>
      <c r="C3" s="4" t="s">
        <v>5</v>
      </c>
    </row>
    <row r="4" spans="1:3" ht="30" x14ac:dyDescent="0.25">
      <c r="A4" s="2" t="s">
        <v>861</v>
      </c>
      <c r="B4" s="6">
        <v>-100.2</v>
      </c>
      <c r="C4" s="6">
        <v>-8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8" t="s">
        <v>28</v>
      </c>
      <c r="C1" s="8"/>
      <c r="D1" s="8" t="s">
        <v>2</v>
      </c>
      <c r="E1" s="8"/>
    </row>
    <row r="2" spans="1:5" x14ac:dyDescent="0.25">
      <c r="A2" s="1" t="s">
        <v>1</v>
      </c>
      <c r="B2" s="1" t="s">
        <v>3</v>
      </c>
      <c r="C2" s="1" t="s">
        <v>29</v>
      </c>
      <c r="D2" s="1" t="s">
        <v>3</v>
      </c>
      <c r="E2" s="1" t="s">
        <v>29</v>
      </c>
    </row>
    <row r="3" spans="1:5" ht="30" x14ac:dyDescent="0.25">
      <c r="A3" s="3" t="s">
        <v>863</v>
      </c>
      <c r="B3" s="4" t="s">
        <v>5</v>
      </c>
      <c r="C3" s="4" t="s">
        <v>5</v>
      </c>
      <c r="D3" s="4" t="s">
        <v>5</v>
      </c>
      <c r="E3" s="4" t="s">
        <v>5</v>
      </c>
    </row>
    <row r="4" spans="1:5" ht="30" x14ac:dyDescent="0.25">
      <c r="A4" s="2" t="s">
        <v>537</v>
      </c>
      <c r="B4" s="6">
        <v>0.2</v>
      </c>
      <c r="C4" s="6">
        <v>0.2</v>
      </c>
      <c r="D4" s="4" t="s">
        <v>5</v>
      </c>
      <c r="E4" s="4" t="s">
        <v>5</v>
      </c>
    </row>
    <row r="5" spans="1:5" ht="30" x14ac:dyDescent="0.25">
      <c r="A5" s="2" t="s">
        <v>864</v>
      </c>
      <c r="B5" s="4" t="s">
        <v>5</v>
      </c>
      <c r="C5" s="4" t="s">
        <v>5</v>
      </c>
      <c r="D5" s="4" t="s">
        <v>5</v>
      </c>
      <c r="E5" s="4" t="s">
        <v>5</v>
      </c>
    </row>
    <row r="6" spans="1:5" ht="30" x14ac:dyDescent="0.25">
      <c r="A6" s="3" t="s">
        <v>863</v>
      </c>
      <c r="B6" s="4" t="s">
        <v>5</v>
      </c>
      <c r="C6" s="4" t="s">
        <v>5</v>
      </c>
      <c r="D6" s="4" t="s">
        <v>5</v>
      </c>
      <c r="E6" s="4" t="s">
        <v>5</v>
      </c>
    </row>
    <row r="7" spans="1:5" x14ac:dyDescent="0.25">
      <c r="A7" s="2" t="s">
        <v>533</v>
      </c>
      <c r="B7" s="4">
        <v>4.9000000000000004</v>
      </c>
      <c r="C7" s="4">
        <v>4.7</v>
      </c>
      <c r="D7" s="4">
        <v>14.8</v>
      </c>
      <c r="E7" s="4">
        <v>14.2</v>
      </c>
    </row>
    <row r="8" spans="1:5" x14ac:dyDescent="0.25">
      <c r="A8" s="2" t="s">
        <v>534</v>
      </c>
      <c r="B8" s="4">
        <v>3.4</v>
      </c>
      <c r="C8" s="4">
        <v>3.3</v>
      </c>
      <c r="D8" s="4">
        <v>10.1</v>
      </c>
      <c r="E8" s="4">
        <v>9.8000000000000007</v>
      </c>
    </row>
    <row r="9" spans="1:5" x14ac:dyDescent="0.25">
      <c r="A9" s="2" t="s">
        <v>535</v>
      </c>
      <c r="B9" s="4">
        <v>-3.3</v>
      </c>
      <c r="C9" s="4">
        <v>-3.1</v>
      </c>
      <c r="D9" s="4">
        <v>-9.6999999999999993</v>
      </c>
      <c r="E9" s="4">
        <v>-9.3000000000000007</v>
      </c>
    </row>
    <row r="10" spans="1:5" ht="30" x14ac:dyDescent="0.25">
      <c r="A10" s="2" t="s">
        <v>536</v>
      </c>
      <c r="B10" s="4">
        <v>2.8</v>
      </c>
      <c r="C10" s="4">
        <v>2.2000000000000002</v>
      </c>
      <c r="D10" s="4">
        <v>8.1999999999999993</v>
      </c>
      <c r="E10" s="4">
        <v>6.8</v>
      </c>
    </row>
    <row r="11" spans="1:5" ht="30" x14ac:dyDescent="0.25">
      <c r="A11" s="2" t="s">
        <v>537</v>
      </c>
      <c r="B11" s="4" t="s">
        <v>5</v>
      </c>
      <c r="C11" s="4" t="s">
        <v>5</v>
      </c>
      <c r="D11" s="4">
        <v>0.5</v>
      </c>
      <c r="E11" s="4">
        <v>0.5</v>
      </c>
    </row>
    <row r="12" spans="1:5" x14ac:dyDescent="0.25">
      <c r="A12" s="2" t="s">
        <v>538</v>
      </c>
      <c r="B12" s="4">
        <v>8</v>
      </c>
      <c r="C12" s="4">
        <v>7.3</v>
      </c>
      <c r="D12" s="4">
        <v>23.9</v>
      </c>
      <c r="E12" s="4">
        <v>22</v>
      </c>
    </row>
    <row r="13" spans="1:5" ht="30" x14ac:dyDescent="0.25">
      <c r="A13" s="2" t="s">
        <v>865</v>
      </c>
      <c r="B13" s="4" t="s">
        <v>5</v>
      </c>
      <c r="C13" s="4" t="s">
        <v>5</v>
      </c>
      <c r="D13" s="4" t="s">
        <v>5</v>
      </c>
      <c r="E13" s="4" t="s">
        <v>5</v>
      </c>
    </row>
    <row r="14" spans="1:5" ht="30" x14ac:dyDescent="0.25">
      <c r="A14" s="3" t="s">
        <v>863</v>
      </c>
      <c r="B14" s="4" t="s">
        <v>5</v>
      </c>
      <c r="C14" s="4" t="s">
        <v>5</v>
      </c>
      <c r="D14" s="4" t="s">
        <v>5</v>
      </c>
      <c r="E14" s="4" t="s">
        <v>5</v>
      </c>
    </row>
    <row r="15" spans="1:5" x14ac:dyDescent="0.25">
      <c r="A15" s="2" t="s">
        <v>533</v>
      </c>
      <c r="B15" s="4">
        <v>0.5</v>
      </c>
      <c r="C15" s="4">
        <v>0.4</v>
      </c>
      <c r="D15" s="4">
        <v>1.3</v>
      </c>
      <c r="E15" s="4">
        <v>1.1000000000000001</v>
      </c>
    </row>
    <row r="16" spans="1:5" x14ac:dyDescent="0.25">
      <c r="A16" s="2" t="s">
        <v>534</v>
      </c>
      <c r="B16" s="4">
        <v>0.2</v>
      </c>
      <c r="C16" s="4">
        <v>0.1</v>
      </c>
      <c r="D16" s="4">
        <v>0.6</v>
      </c>
      <c r="E16" s="4">
        <v>0.5</v>
      </c>
    </row>
    <row r="17" spans="1:5" x14ac:dyDescent="0.25">
      <c r="A17" s="2" t="s">
        <v>535</v>
      </c>
      <c r="B17" s="4">
        <v>0</v>
      </c>
      <c r="C17" s="4">
        <v>0</v>
      </c>
      <c r="D17" s="4">
        <v>0</v>
      </c>
      <c r="E17" s="4">
        <v>0</v>
      </c>
    </row>
    <row r="18" spans="1:5" ht="30" x14ac:dyDescent="0.25">
      <c r="A18" s="2" t="s">
        <v>536</v>
      </c>
      <c r="B18" s="4">
        <v>0</v>
      </c>
      <c r="C18" s="4">
        <v>0</v>
      </c>
      <c r="D18" s="4">
        <v>0</v>
      </c>
      <c r="E18" s="4">
        <v>0</v>
      </c>
    </row>
    <row r="19" spans="1:5" ht="30" x14ac:dyDescent="0.25">
      <c r="A19" s="2" t="s">
        <v>537</v>
      </c>
      <c r="B19" s="4">
        <v>0</v>
      </c>
      <c r="C19" s="4">
        <v>0.1</v>
      </c>
      <c r="D19" s="4">
        <v>0.2</v>
      </c>
      <c r="E19" s="4">
        <v>0.2</v>
      </c>
    </row>
    <row r="20" spans="1:5" x14ac:dyDescent="0.25">
      <c r="A20" s="2" t="s">
        <v>538</v>
      </c>
      <c r="B20" s="6">
        <v>0.7</v>
      </c>
      <c r="C20" s="6">
        <v>0.6</v>
      </c>
      <c r="D20" s="6">
        <v>2.1</v>
      </c>
      <c r="E20" s="6">
        <v>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6</v>
      </c>
      <c r="B1" s="1" t="s">
        <v>2</v>
      </c>
    </row>
    <row r="2" spans="1:2" x14ac:dyDescent="0.25">
      <c r="A2" s="1" t="s">
        <v>1</v>
      </c>
      <c r="B2" s="1" t="s">
        <v>3</v>
      </c>
    </row>
    <row r="3" spans="1:2" x14ac:dyDescent="0.25">
      <c r="A3" s="2" t="s">
        <v>867</v>
      </c>
      <c r="B3" s="4" t="s">
        <v>5</v>
      </c>
    </row>
    <row r="4" spans="1:2" ht="45" x14ac:dyDescent="0.25">
      <c r="A4" s="3" t="s">
        <v>868</v>
      </c>
      <c r="B4" s="4" t="s">
        <v>5</v>
      </c>
    </row>
    <row r="5" spans="1:2" x14ac:dyDescent="0.25">
      <c r="A5" s="2" t="s">
        <v>869</v>
      </c>
      <c r="B5" s="6">
        <v>16.8</v>
      </c>
    </row>
    <row r="6" spans="1:2" x14ac:dyDescent="0.25">
      <c r="A6" s="2" t="s">
        <v>870</v>
      </c>
      <c r="B6" s="4" t="s">
        <v>5</v>
      </c>
    </row>
    <row r="7" spans="1:2" ht="45" x14ac:dyDescent="0.25">
      <c r="A7" s="3" t="s">
        <v>868</v>
      </c>
      <c r="B7" s="4" t="s">
        <v>5</v>
      </c>
    </row>
    <row r="8" spans="1:2" x14ac:dyDescent="0.25">
      <c r="A8" s="2" t="s">
        <v>869</v>
      </c>
      <c r="B8" s="4">
        <v>2.6</v>
      </c>
    </row>
    <row r="9" spans="1:2" x14ac:dyDescent="0.25">
      <c r="A9" s="2" t="s">
        <v>871</v>
      </c>
      <c r="B9" s="4">
        <v>1</v>
      </c>
    </row>
    <row r="10" spans="1:2" ht="30" x14ac:dyDescent="0.25">
      <c r="A10" s="2" t="s">
        <v>865</v>
      </c>
      <c r="B10" s="4" t="s">
        <v>5</v>
      </c>
    </row>
    <row r="11" spans="1:2" ht="45" x14ac:dyDescent="0.25">
      <c r="A11" s="3" t="s">
        <v>868</v>
      </c>
      <c r="B11" s="4" t="s">
        <v>5</v>
      </c>
    </row>
    <row r="12" spans="1:2" x14ac:dyDescent="0.25">
      <c r="A12" s="2" t="s">
        <v>869</v>
      </c>
      <c r="B12" s="4">
        <v>0.4</v>
      </c>
    </row>
    <row r="13" spans="1:2" x14ac:dyDescent="0.25">
      <c r="A13" s="2" t="s">
        <v>871</v>
      </c>
      <c r="B13" s="6">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3</v>
      </c>
      <c r="C1" s="8" t="s">
        <v>79</v>
      </c>
    </row>
    <row r="2" spans="1:3" x14ac:dyDescent="0.25">
      <c r="A2" s="1" t="s">
        <v>1</v>
      </c>
      <c r="B2" s="8"/>
      <c r="C2" s="8"/>
    </row>
    <row r="3" spans="1:3" x14ac:dyDescent="0.25">
      <c r="A3" s="3" t="s">
        <v>873</v>
      </c>
      <c r="B3" s="4" t="s">
        <v>5</v>
      </c>
      <c r="C3" s="4" t="s">
        <v>5</v>
      </c>
    </row>
    <row r="4" spans="1:3" x14ac:dyDescent="0.25">
      <c r="A4" s="2" t="s">
        <v>546</v>
      </c>
      <c r="B4" s="9">
        <v>0</v>
      </c>
      <c r="C4" s="9">
        <v>0</v>
      </c>
    </row>
    <row r="5" spans="1:3" x14ac:dyDescent="0.25">
      <c r="A5" s="2" t="s">
        <v>547</v>
      </c>
      <c r="B5" s="4">
        <v>0</v>
      </c>
      <c r="C5" s="4">
        <v>0</v>
      </c>
    </row>
    <row r="6" spans="1:3" x14ac:dyDescent="0.25">
      <c r="A6" s="2" t="s">
        <v>874</v>
      </c>
      <c r="B6" s="4">
        <v>0</v>
      </c>
      <c r="C6" s="4">
        <v>63.8</v>
      </c>
    </row>
    <row r="7" spans="1:3" x14ac:dyDescent="0.25">
      <c r="A7" s="2" t="s">
        <v>555</v>
      </c>
      <c r="B7" s="7">
        <v>2098.6</v>
      </c>
      <c r="C7" s="7">
        <v>1671.2</v>
      </c>
    </row>
    <row r="8" spans="1:3" x14ac:dyDescent="0.25">
      <c r="A8" s="2" t="s">
        <v>557</v>
      </c>
      <c r="B8" s="7">
        <v>2098.6</v>
      </c>
      <c r="C8" s="7">
        <v>1607.4</v>
      </c>
    </row>
    <row r="9" spans="1:3" ht="30" x14ac:dyDescent="0.25">
      <c r="A9" s="2" t="s">
        <v>875</v>
      </c>
      <c r="B9" s="4" t="s">
        <v>5</v>
      </c>
      <c r="C9" s="4" t="s">
        <v>5</v>
      </c>
    </row>
    <row r="10" spans="1:3" x14ac:dyDescent="0.25">
      <c r="A10" s="3" t="s">
        <v>873</v>
      </c>
      <c r="B10" s="4" t="s">
        <v>5</v>
      </c>
      <c r="C10" s="4" t="s">
        <v>5</v>
      </c>
    </row>
    <row r="11" spans="1:3" x14ac:dyDescent="0.25">
      <c r="A11" s="2" t="s">
        <v>562</v>
      </c>
      <c r="B11" s="4">
        <v>307.3</v>
      </c>
      <c r="C11" s="4">
        <v>313.8</v>
      </c>
    </row>
    <row r="12" spans="1:3" ht="30" x14ac:dyDescent="0.25">
      <c r="A12" s="2" t="s">
        <v>876</v>
      </c>
      <c r="B12" s="4" t="s">
        <v>5</v>
      </c>
      <c r="C12" s="4" t="s">
        <v>5</v>
      </c>
    </row>
    <row r="13" spans="1:3" x14ac:dyDescent="0.25">
      <c r="A13" s="3" t="s">
        <v>873</v>
      </c>
      <c r="B13" s="4" t="s">
        <v>5</v>
      </c>
      <c r="C13" s="4" t="s">
        <v>5</v>
      </c>
    </row>
    <row r="14" spans="1:3" x14ac:dyDescent="0.25">
      <c r="A14" s="2" t="s">
        <v>562</v>
      </c>
      <c r="B14" s="4">
        <v>300</v>
      </c>
      <c r="C14" s="4">
        <v>300</v>
      </c>
    </row>
    <row r="15" spans="1:3" x14ac:dyDescent="0.25">
      <c r="A15" s="2" t="s">
        <v>877</v>
      </c>
      <c r="B15" s="4" t="s">
        <v>5</v>
      </c>
      <c r="C15" s="4" t="s">
        <v>5</v>
      </c>
    </row>
    <row r="16" spans="1:3" x14ac:dyDescent="0.25">
      <c r="A16" s="3" t="s">
        <v>873</v>
      </c>
      <c r="B16" s="4" t="s">
        <v>5</v>
      </c>
      <c r="C16" s="4" t="s">
        <v>5</v>
      </c>
    </row>
    <row r="17" spans="1:3" x14ac:dyDescent="0.25">
      <c r="A17" s="2" t="s">
        <v>562</v>
      </c>
      <c r="B17" s="4">
        <v>497.7</v>
      </c>
      <c r="C17" s="4">
        <v>497.4</v>
      </c>
    </row>
    <row r="18" spans="1:3" x14ac:dyDescent="0.25">
      <c r="A18" s="2" t="s">
        <v>878</v>
      </c>
      <c r="B18" s="4" t="s">
        <v>5</v>
      </c>
      <c r="C18" s="4" t="s">
        <v>5</v>
      </c>
    </row>
    <row r="19" spans="1:3" x14ac:dyDescent="0.25">
      <c r="A19" s="3" t="s">
        <v>873</v>
      </c>
      <c r="B19" s="4" t="s">
        <v>5</v>
      </c>
      <c r="C19" s="4" t="s">
        <v>5</v>
      </c>
    </row>
    <row r="20" spans="1:3" x14ac:dyDescent="0.25">
      <c r="A20" s="2" t="s">
        <v>562</v>
      </c>
      <c r="B20" s="4">
        <v>496.4</v>
      </c>
      <c r="C20" s="4">
        <v>496.2</v>
      </c>
    </row>
    <row r="21" spans="1:3" ht="30" x14ac:dyDescent="0.25">
      <c r="A21" s="2" t="s">
        <v>879</v>
      </c>
      <c r="B21" s="4" t="s">
        <v>5</v>
      </c>
      <c r="C21" s="4" t="s">
        <v>5</v>
      </c>
    </row>
    <row r="22" spans="1:3" x14ac:dyDescent="0.25">
      <c r="A22" s="3" t="s">
        <v>873</v>
      </c>
      <c r="B22" s="4" t="s">
        <v>5</v>
      </c>
      <c r="C22" s="4" t="s">
        <v>5</v>
      </c>
    </row>
    <row r="23" spans="1:3" x14ac:dyDescent="0.25">
      <c r="A23" s="2" t="s">
        <v>562</v>
      </c>
      <c r="B23" s="6">
        <v>497.2</v>
      </c>
      <c r="C23"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3</v>
      </c>
      <c r="C1" s="8" t="s">
        <v>79</v>
      </c>
    </row>
    <row r="2" spans="1:3" x14ac:dyDescent="0.25">
      <c r="A2" s="1" t="s">
        <v>1</v>
      </c>
      <c r="B2" s="8"/>
      <c r="C2" s="8"/>
    </row>
    <row r="3" spans="1:3" x14ac:dyDescent="0.25">
      <c r="A3" s="3" t="s">
        <v>873</v>
      </c>
      <c r="B3" s="4" t="s">
        <v>5</v>
      </c>
      <c r="C3" s="4" t="s">
        <v>5</v>
      </c>
    </row>
    <row r="4" spans="1:3" x14ac:dyDescent="0.25">
      <c r="A4" s="2" t="s">
        <v>881</v>
      </c>
      <c r="B4" s="6">
        <v>8.4</v>
      </c>
      <c r="C4" s="6">
        <v>15.2</v>
      </c>
    </row>
    <row r="5" spans="1:3" ht="30" x14ac:dyDescent="0.25">
      <c r="A5" s="2" t="s">
        <v>875</v>
      </c>
      <c r="B5" s="4" t="s">
        <v>5</v>
      </c>
      <c r="C5" s="4" t="s">
        <v>5</v>
      </c>
    </row>
    <row r="6" spans="1:3" x14ac:dyDescent="0.25">
      <c r="A6" s="3" t="s">
        <v>873</v>
      </c>
      <c r="B6" s="4" t="s">
        <v>5</v>
      </c>
      <c r="C6" s="4" t="s">
        <v>5</v>
      </c>
    </row>
    <row r="7" spans="1:3" x14ac:dyDescent="0.25">
      <c r="A7" s="2" t="s">
        <v>881</v>
      </c>
      <c r="B7" s="4">
        <v>7.3</v>
      </c>
      <c r="C7" s="4">
        <v>13.8</v>
      </c>
    </row>
    <row r="8" spans="1:3" x14ac:dyDescent="0.25">
      <c r="A8" s="2" t="s">
        <v>877</v>
      </c>
      <c r="B8" s="4" t="s">
        <v>5</v>
      </c>
      <c r="C8" s="4" t="s">
        <v>5</v>
      </c>
    </row>
    <row r="9" spans="1:3" x14ac:dyDescent="0.25">
      <c r="A9" s="3" t="s">
        <v>873</v>
      </c>
      <c r="B9" s="4" t="s">
        <v>5</v>
      </c>
      <c r="C9" s="4" t="s">
        <v>5</v>
      </c>
    </row>
    <row r="10" spans="1:3" x14ac:dyDescent="0.25">
      <c r="A10" s="2" t="s">
        <v>882</v>
      </c>
      <c r="B10" s="4">
        <v>2.2999999999999998</v>
      </c>
      <c r="C10" s="4">
        <v>2.6</v>
      </c>
    </row>
    <row r="11" spans="1:3" x14ac:dyDescent="0.25">
      <c r="A11" s="2" t="s">
        <v>878</v>
      </c>
      <c r="B11" s="4" t="s">
        <v>5</v>
      </c>
      <c r="C11" s="4" t="s">
        <v>5</v>
      </c>
    </row>
    <row r="12" spans="1:3" x14ac:dyDescent="0.25">
      <c r="A12" s="3" t="s">
        <v>873</v>
      </c>
      <c r="B12" s="4" t="s">
        <v>5</v>
      </c>
      <c r="C12" s="4" t="s">
        <v>5</v>
      </c>
    </row>
    <row r="13" spans="1:3" x14ac:dyDescent="0.25">
      <c r="A13" s="2" t="s">
        <v>882</v>
      </c>
      <c r="B13" s="4">
        <v>3.6</v>
      </c>
      <c r="C13" s="4">
        <v>3.8</v>
      </c>
    </row>
    <row r="14" spans="1:3" ht="30" x14ac:dyDescent="0.25">
      <c r="A14" s="2" t="s">
        <v>879</v>
      </c>
      <c r="B14" s="4" t="s">
        <v>5</v>
      </c>
      <c r="C14" s="4" t="s">
        <v>5</v>
      </c>
    </row>
    <row r="15" spans="1:3" x14ac:dyDescent="0.25">
      <c r="A15" s="3" t="s">
        <v>873</v>
      </c>
      <c r="B15" s="4" t="s">
        <v>5</v>
      </c>
      <c r="C15" s="4" t="s">
        <v>5</v>
      </c>
    </row>
    <row r="16" spans="1:3" x14ac:dyDescent="0.25">
      <c r="A16" s="2" t="s">
        <v>882</v>
      </c>
      <c r="B16" s="6">
        <v>2.8</v>
      </c>
      <c r="C16"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15.42578125" bestFit="1" customWidth="1"/>
    <col min="4" max="4" width="14.28515625" bestFit="1" customWidth="1"/>
    <col min="5" max="19" width="36.5703125" bestFit="1" customWidth="1"/>
  </cols>
  <sheetData>
    <row r="1" spans="1:19" ht="15" customHeight="1" x14ac:dyDescent="0.25">
      <c r="A1" s="8" t="s">
        <v>883</v>
      </c>
      <c r="B1" s="1" t="s">
        <v>884</v>
      </c>
      <c r="C1" s="1" t="s">
        <v>2</v>
      </c>
      <c r="D1" s="1"/>
      <c r="E1" s="1" t="s">
        <v>2</v>
      </c>
      <c r="F1" s="1"/>
      <c r="G1" s="8" t="s">
        <v>2</v>
      </c>
      <c r="H1" s="8"/>
      <c r="I1" s="1"/>
      <c r="J1" s="1" t="s">
        <v>2</v>
      </c>
      <c r="K1" s="1"/>
      <c r="L1" s="1" t="s">
        <v>884</v>
      </c>
      <c r="M1" s="1" t="s">
        <v>2</v>
      </c>
      <c r="N1" s="8" t="s">
        <v>884</v>
      </c>
      <c r="O1" s="8"/>
      <c r="P1" s="1" t="s">
        <v>2</v>
      </c>
      <c r="Q1" s="1" t="s">
        <v>884</v>
      </c>
      <c r="R1" s="8" t="s">
        <v>2</v>
      </c>
      <c r="S1" s="8"/>
    </row>
    <row r="2" spans="1:19" x14ac:dyDescent="0.25">
      <c r="A2" s="8"/>
      <c r="B2" s="8" t="s">
        <v>885</v>
      </c>
      <c r="C2" s="8" t="s">
        <v>3</v>
      </c>
      <c r="D2" s="8" t="s">
        <v>886</v>
      </c>
      <c r="E2" s="1" t="s">
        <v>3</v>
      </c>
      <c r="F2" s="1" t="s">
        <v>888</v>
      </c>
      <c r="G2" s="1" t="s">
        <v>3</v>
      </c>
      <c r="H2" s="1" t="s">
        <v>3</v>
      </c>
      <c r="I2" s="1" t="s">
        <v>890</v>
      </c>
      <c r="J2" s="1" t="s">
        <v>3</v>
      </c>
      <c r="K2" s="1" t="s">
        <v>3</v>
      </c>
      <c r="L2" s="1" t="s">
        <v>892</v>
      </c>
      <c r="M2" s="1" t="s">
        <v>3</v>
      </c>
      <c r="N2" s="1" t="s">
        <v>892</v>
      </c>
      <c r="O2" s="1" t="s">
        <v>892</v>
      </c>
      <c r="P2" s="1" t="s">
        <v>3</v>
      </c>
      <c r="Q2" s="1" t="s">
        <v>885</v>
      </c>
      <c r="R2" s="1" t="s">
        <v>29</v>
      </c>
      <c r="S2" s="1" t="s">
        <v>3</v>
      </c>
    </row>
    <row r="3" spans="1:19" ht="45" x14ac:dyDescent="0.25">
      <c r="A3" s="8"/>
      <c r="B3" s="8"/>
      <c r="C3" s="8"/>
      <c r="D3" s="8"/>
      <c r="E3" s="1" t="s">
        <v>887</v>
      </c>
      <c r="F3" s="1" t="s">
        <v>889</v>
      </c>
      <c r="G3" s="1" t="s">
        <v>877</v>
      </c>
      <c r="H3" s="1" t="s">
        <v>875</v>
      </c>
      <c r="I3" s="1" t="s">
        <v>875</v>
      </c>
      <c r="J3" s="1" t="s">
        <v>876</v>
      </c>
      <c r="K3" s="1" t="s">
        <v>891</v>
      </c>
      <c r="L3" s="1" t="s">
        <v>893</v>
      </c>
      <c r="M3" s="1" t="s">
        <v>893</v>
      </c>
      <c r="N3" s="1" t="s">
        <v>893</v>
      </c>
      <c r="O3" s="1" t="s">
        <v>893</v>
      </c>
      <c r="P3" s="1" t="s">
        <v>878</v>
      </c>
      <c r="Q3" s="1" t="s">
        <v>879</v>
      </c>
      <c r="R3" s="1" t="s">
        <v>879</v>
      </c>
      <c r="S3" s="1" t="s">
        <v>895</v>
      </c>
    </row>
    <row r="4" spans="1:19" x14ac:dyDescent="0.25">
      <c r="A4" s="8"/>
      <c r="B4" s="8"/>
      <c r="C4" s="8"/>
      <c r="D4" s="8"/>
      <c r="E4" s="1"/>
      <c r="F4" s="1"/>
      <c r="G4" s="1"/>
      <c r="H4" s="1"/>
      <c r="I4" s="1"/>
      <c r="J4" s="1"/>
      <c r="K4" s="1"/>
      <c r="L4" s="1"/>
      <c r="M4" s="1"/>
      <c r="N4" s="1" t="s">
        <v>894</v>
      </c>
      <c r="O4" s="1" t="s">
        <v>749</v>
      </c>
      <c r="P4" s="1"/>
      <c r="Q4" s="1"/>
      <c r="R4" s="1"/>
      <c r="S4" s="1"/>
    </row>
    <row r="5" spans="1:19" x14ac:dyDescent="0.25">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896</v>
      </c>
      <c r="B6" s="4" t="s">
        <v>5</v>
      </c>
      <c r="C6" s="4" t="s">
        <v>5</v>
      </c>
      <c r="D6" s="9">
        <v>1000000000</v>
      </c>
      <c r="E6" s="4" t="s">
        <v>5</v>
      </c>
      <c r="F6" s="9">
        <v>1000000000</v>
      </c>
      <c r="G6" s="4" t="s">
        <v>5</v>
      </c>
      <c r="H6" s="4" t="s">
        <v>5</v>
      </c>
      <c r="I6" s="4" t="s">
        <v>5</v>
      </c>
      <c r="J6" s="4" t="s">
        <v>5</v>
      </c>
      <c r="K6" s="4" t="s">
        <v>5</v>
      </c>
      <c r="L6" s="9">
        <v>1000000000</v>
      </c>
      <c r="M6" s="4" t="s">
        <v>5</v>
      </c>
      <c r="N6" s="4" t="s">
        <v>5</v>
      </c>
      <c r="O6" s="4" t="s">
        <v>5</v>
      </c>
      <c r="P6" s="4" t="s">
        <v>5</v>
      </c>
      <c r="Q6" s="4" t="s">
        <v>5</v>
      </c>
      <c r="R6" s="4" t="s">
        <v>5</v>
      </c>
      <c r="S6" s="4" t="s">
        <v>5</v>
      </c>
    </row>
    <row r="7" spans="1:19" ht="75" x14ac:dyDescent="0.25">
      <c r="A7" s="2" t="s">
        <v>897</v>
      </c>
      <c r="B7" s="4" t="s">
        <v>5</v>
      </c>
      <c r="C7" s="4" t="s">
        <v>5</v>
      </c>
      <c r="D7" s="4" t="s">
        <v>5</v>
      </c>
      <c r="E7" s="4" t="s">
        <v>5</v>
      </c>
      <c r="F7" s="4" t="s">
        <v>5</v>
      </c>
      <c r="G7" s="4" t="s">
        <v>5</v>
      </c>
      <c r="H7" s="4" t="s">
        <v>5</v>
      </c>
      <c r="I7" s="4" t="s">
        <v>5</v>
      </c>
      <c r="J7" s="4" t="s">
        <v>5</v>
      </c>
      <c r="K7" s="4" t="s">
        <v>5</v>
      </c>
      <c r="L7" s="4" t="s">
        <v>898</v>
      </c>
      <c r="M7" s="4" t="s">
        <v>5</v>
      </c>
      <c r="N7" s="4" t="s">
        <v>5</v>
      </c>
      <c r="O7" s="4" t="s">
        <v>5</v>
      </c>
      <c r="P7" s="4" t="s">
        <v>5</v>
      </c>
      <c r="Q7" s="4" t="s">
        <v>5</v>
      </c>
      <c r="R7" s="4" t="s">
        <v>5</v>
      </c>
      <c r="S7" s="4" t="s">
        <v>899</v>
      </c>
    </row>
    <row r="8" spans="1:19" ht="60" x14ac:dyDescent="0.25">
      <c r="A8" s="2" t="s">
        <v>900</v>
      </c>
      <c r="B8" s="4" t="s">
        <v>5</v>
      </c>
      <c r="C8" s="4" t="s">
        <v>5</v>
      </c>
      <c r="D8" s="4" t="s">
        <v>5</v>
      </c>
      <c r="E8" s="4" t="s">
        <v>5</v>
      </c>
      <c r="F8" s="4" t="s">
        <v>5</v>
      </c>
      <c r="G8" s="4" t="s">
        <v>5</v>
      </c>
      <c r="H8" s="4" t="s">
        <v>5</v>
      </c>
      <c r="I8" s="4" t="s">
        <v>5</v>
      </c>
      <c r="J8" s="4" t="s">
        <v>5</v>
      </c>
      <c r="K8" s="4" t="s">
        <v>5</v>
      </c>
      <c r="L8" s="4" t="s">
        <v>5</v>
      </c>
      <c r="M8" s="4" t="s">
        <v>901</v>
      </c>
      <c r="N8" s="4" t="s">
        <v>5</v>
      </c>
      <c r="O8" s="4" t="s">
        <v>5</v>
      </c>
      <c r="P8" s="4" t="s">
        <v>5</v>
      </c>
      <c r="Q8" s="4" t="s">
        <v>5</v>
      </c>
      <c r="R8" s="4" t="s">
        <v>5</v>
      </c>
      <c r="S8" s="4" t="s">
        <v>5</v>
      </c>
    </row>
    <row r="9" spans="1:19" ht="30" x14ac:dyDescent="0.25">
      <c r="A9" s="2" t="s">
        <v>902</v>
      </c>
      <c r="B9" s="4" t="s">
        <v>5</v>
      </c>
      <c r="C9" s="4" t="s">
        <v>5</v>
      </c>
      <c r="D9" s="4" t="s">
        <v>5</v>
      </c>
      <c r="E9" s="4" t="s">
        <v>5</v>
      </c>
      <c r="F9" s="4" t="s">
        <v>5</v>
      </c>
      <c r="G9" s="4" t="s">
        <v>5</v>
      </c>
      <c r="H9" s="4" t="s">
        <v>5</v>
      </c>
      <c r="I9" s="4" t="s">
        <v>5</v>
      </c>
      <c r="J9" s="4" t="s">
        <v>5</v>
      </c>
      <c r="K9" s="4" t="s">
        <v>5</v>
      </c>
      <c r="L9" s="4" t="s">
        <v>5</v>
      </c>
      <c r="M9" s="4" t="s">
        <v>5</v>
      </c>
      <c r="N9" s="204">
        <v>0.77500000000000002</v>
      </c>
      <c r="O9" s="204">
        <v>1.2</v>
      </c>
      <c r="P9" s="4" t="s">
        <v>5</v>
      </c>
      <c r="Q9" s="4" t="s">
        <v>5</v>
      </c>
      <c r="R9" s="4" t="s">
        <v>5</v>
      </c>
      <c r="S9" s="4" t="s">
        <v>5</v>
      </c>
    </row>
    <row r="10" spans="1:19" ht="30" x14ac:dyDescent="0.25">
      <c r="A10" s="2" t="s">
        <v>903</v>
      </c>
      <c r="B10" s="4" t="s">
        <v>5</v>
      </c>
      <c r="C10" s="4" t="s">
        <v>5</v>
      </c>
      <c r="D10" s="4" t="s">
        <v>5</v>
      </c>
      <c r="E10" s="4" t="s">
        <v>5</v>
      </c>
      <c r="F10" s="4" t="s">
        <v>5</v>
      </c>
      <c r="G10" s="4" t="s">
        <v>5</v>
      </c>
      <c r="H10" s="4" t="s">
        <v>5</v>
      </c>
      <c r="I10" s="4" t="s">
        <v>5</v>
      </c>
      <c r="J10" s="4" t="s">
        <v>5</v>
      </c>
      <c r="K10" s="4" t="s">
        <v>5</v>
      </c>
      <c r="L10" s="4" t="s">
        <v>5</v>
      </c>
      <c r="M10" s="4" t="s">
        <v>5</v>
      </c>
      <c r="N10" s="204">
        <v>0.1</v>
      </c>
      <c r="O10" s="204">
        <v>0.17499999999999999</v>
      </c>
      <c r="P10" s="4" t="s">
        <v>5</v>
      </c>
      <c r="Q10" s="4" t="s">
        <v>5</v>
      </c>
      <c r="R10" s="4" t="s">
        <v>5</v>
      </c>
      <c r="S10" s="4" t="s">
        <v>5</v>
      </c>
    </row>
    <row r="11" spans="1:19" ht="90" x14ac:dyDescent="0.25">
      <c r="A11" s="2" t="s">
        <v>904</v>
      </c>
      <c r="B11" s="4" t="s">
        <v>5</v>
      </c>
      <c r="C11" s="4" t="s">
        <v>5</v>
      </c>
      <c r="D11" s="4" t="s">
        <v>5</v>
      </c>
      <c r="E11" s="4" t="s">
        <v>5</v>
      </c>
      <c r="F11" s="4" t="s">
        <v>5</v>
      </c>
      <c r="G11" s="4" t="s">
        <v>5</v>
      </c>
      <c r="H11" s="4" t="s">
        <v>5</v>
      </c>
      <c r="I11" s="4" t="s">
        <v>5</v>
      </c>
      <c r="J11" s="4" t="s">
        <v>905</v>
      </c>
      <c r="K11" s="4" t="s">
        <v>5</v>
      </c>
      <c r="L11" s="4" t="s">
        <v>5</v>
      </c>
      <c r="M11" s="4" t="s">
        <v>906</v>
      </c>
      <c r="N11" s="4" t="s">
        <v>5</v>
      </c>
      <c r="O11" s="4" t="s">
        <v>5</v>
      </c>
      <c r="P11" s="4" t="s">
        <v>5</v>
      </c>
      <c r="Q11" s="4" t="s">
        <v>5</v>
      </c>
      <c r="R11" s="4" t="s">
        <v>5</v>
      </c>
      <c r="S11" s="4" t="s">
        <v>907</v>
      </c>
    </row>
    <row r="12" spans="1:19" x14ac:dyDescent="0.25">
      <c r="A12" s="2" t="s">
        <v>908</v>
      </c>
      <c r="B12" s="4" t="s">
        <v>5</v>
      </c>
      <c r="C12" s="4" t="s">
        <v>5</v>
      </c>
      <c r="D12" s="4" t="s">
        <v>5</v>
      </c>
      <c r="E12" s="10">
        <v>142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180" x14ac:dyDescent="0.25">
      <c r="A13" s="2" t="s">
        <v>909</v>
      </c>
      <c r="B13" s="4" t="s">
        <v>5</v>
      </c>
      <c r="C13" s="4" t="s">
        <v>5</v>
      </c>
      <c r="D13" s="4" t="s">
        <v>5</v>
      </c>
      <c r="E13" s="4" t="s">
        <v>91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150" x14ac:dyDescent="0.25">
      <c r="A14" s="2" t="s">
        <v>911</v>
      </c>
      <c r="B14" s="4" t="s">
        <v>5</v>
      </c>
      <c r="C14" s="4" t="s">
        <v>5</v>
      </c>
      <c r="D14" s="4" t="s">
        <v>5</v>
      </c>
      <c r="E14" s="4" t="s">
        <v>912</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913</v>
      </c>
      <c r="B15" s="4" t="s">
        <v>5</v>
      </c>
      <c r="C15" s="4" t="s">
        <v>5</v>
      </c>
      <c r="D15" s="4" t="s">
        <v>5</v>
      </c>
      <c r="E15" s="4" t="s">
        <v>5</v>
      </c>
      <c r="F15" s="4" t="s">
        <v>5</v>
      </c>
      <c r="G15" s="10">
        <v>500000000</v>
      </c>
      <c r="H15" s="4" t="s">
        <v>5</v>
      </c>
      <c r="I15" s="10">
        <v>300000000</v>
      </c>
      <c r="J15" s="10">
        <v>300000000</v>
      </c>
      <c r="K15" s="10">
        <v>300000000</v>
      </c>
      <c r="L15" s="4" t="s">
        <v>5</v>
      </c>
      <c r="M15" s="4" t="s">
        <v>5</v>
      </c>
      <c r="N15" s="4" t="s">
        <v>5</v>
      </c>
      <c r="O15" s="4" t="s">
        <v>5</v>
      </c>
      <c r="P15" s="10">
        <v>500000000</v>
      </c>
      <c r="Q15" s="10">
        <v>500000000</v>
      </c>
      <c r="R15" s="4" t="s">
        <v>5</v>
      </c>
      <c r="S15" s="10">
        <v>150000000</v>
      </c>
    </row>
    <row r="16" spans="1:19" x14ac:dyDescent="0.25">
      <c r="A16" s="2" t="s">
        <v>914</v>
      </c>
      <c r="B16" s="4" t="s">
        <v>5</v>
      </c>
      <c r="C16" s="4" t="s">
        <v>5</v>
      </c>
      <c r="D16" s="4" t="s">
        <v>5</v>
      </c>
      <c r="E16" s="4" t="s">
        <v>5</v>
      </c>
      <c r="F16" s="4" t="s">
        <v>5</v>
      </c>
      <c r="G16" s="4" t="s">
        <v>5</v>
      </c>
      <c r="H16" s="204">
        <v>4.9799999999999997E-2</v>
      </c>
      <c r="I16" s="4" t="s">
        <v>5</v>
      </c>
      <c r="J16" s="204">
        <v>6.0600000000000001E-2</v>
      </c>
      <c r="K16" s="4" t="s">
        <v>5</v>
      </c>
      <c r="L16" s="4" t="s">
        <v>5</v>
      </c>
      <c r="M16" s="4" t="s">
        <v>5</v>
      </c>
      <c r="N16" s="4" t="s">
        <v>5</v>
      </c>
      <c r="O16" s="4" t="s">
        <v>5</v>
      </c>
      <c r="P16" s="204">
        <v>4.4999999999999998E-2</v>
      </c>
      <c r="Q16" s="204">
        <v>4.8800000000000003E-2</v>
      </c>
      <c r="R16" s="4" t="s">
        <v>5</v>
      </c>
      <c r="S16" s="4" t="s">
        <v>5</v>
      </c>
    </row>
    <row r="17" spans="1:19" ht="165" x14ac:dyDescent="0.25">
      <c r="A17" s="2" t="s">
        <v>915</v>
      </c>
      <c r="B17" s="4" t="s">
        <v>916</v>
      </c>
      <c r="C17" s="4" t="s">
        <v>5</v>
      </c>
      <c r="D17" s="4" t="s">
        <v>5</v>
      </c>
      <c r="E17" s="4" t="s">
        <v>5</v>
      </c>
      <c r="F17" s="4" t="s">
        <v>5</v>
      </c>
      <c r="G17" s="4" t="s">
        <v>917</v>
      </c>
      <c r="H17" s="4" t="s">
        <v>918</v>
      </c>
      <c r="I17" s="4" t="s">
        <v>5</v>
      </c>
      <c r="J17" s="4" t="s">
        <v>919</v>
      </c>
      <c r="K17" s="4" t="s">
        <v>5</v>
      </c>
      <c r="L17" s="4" t="s">
        <v>5</v>
      </c>
      <c r="M17" s="4" t="s">
        <v>5</v>
      </c>
      <c r="N17" s="4" t="s">
        <v>5</v>
      </c>
      <c r="O17" s="4" t="s">
        <v>5</v>
      </c>
      <c r="P17" s="4" t="s">
        <v>920</v>
      </c>
      <c r="Q17" s="4" t="s">
        <v>5</v>
      </c>
      <c r="R17" s="4" t="s">
        <v>5</v>
      </c>
      <c r="S17" s="4" t="s">
        <v>5</v>
      </c>
    </row>
    <row r="18" spans="1:19" ht="45" x14ac:dyDescent="0.25">
      <c r="A18" s="2" t="s">
        <v>921</v>
      </c>
      <c r="B18" s="4" t="s">
        <v>5</v>
      </c>
      <c r="C18" s="204">
        <v>1</v>
      </c>
      <c r="D18" s="4" t="s">
        <v>5</v>
      </c>
      <c r="E18" s="4" t="s">
        <v>5</v>
      </c>
      <c r="F18" s="4" t="s">
        <v>5</v>
      </c>
      <c r="G18" s="4" t="s">
        <v>5</v>
      </c>
      <c r="H18" s="4" t="s">
        <v>5</v>
      </c>
      <c r="I18" s="4" t="s">
        <v>5</v>
      </c>
      <c r="J18" s="4" t="s">
        <v>5</v>
      </c>
      <c r="K18" s="4" t="s">
        <v>5</v>
      </c>
      <c r="L18" s="4" t="s">
        <v>5</v>
      </c>
      <c r="M18" s="4" t="s">
        <v>5</v>
      </c>
      <c r="N18" s="4" t="s">
        <v>5</v>
      </c>
      <c r="O18" s="4" t="s">
        <v>5</v>
      </c>
      <c r="P18" s="4" t="s">
        <v>5</v>
      </c>
      <c r="Q18" s="204">
        <v>1</v>
      </c>
      <c r="R18" s="4" t="s">
        <v>5</v>
      </c>
      <c r="S18" s="4" t="s">
        <v>5</v>
      </c>
    </row>
    <row r="19" spans="1:19" ht="45" x14ac:dyDescent="0.25">
      <c r="A19" s="2" t="s">
        <v>9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204">
        <v>1.01</v>
      </c>
      <c r="Q19" s="204">
        <v>1.01</v>
      </c>
      <c r="R19" s="4" t="s">
        <v>5</v>
      </c>
      <c r="S19" s="4" t="s">
        <v>5</v>
      </c>
    </row>
    <row r="20" spans="1:19" ht="30" x14ac:dyDescent="0.25">
      <c r="A20" s="2" t="s">
        <v>923</v>
      </c>
      <c r="B20" s="4" t="s">
        <v>5</v>
      </c>
      <c r="C20" s="10">
        <v>50000000</v>
      </c>
      <c r="D20" s="4" t="s">
        <v>5</v>
      </c>
      <c r="E20" s="4" t="s">
        <v>5</v>
      </c>
      <c r="F20" s="4" t="s">
        <v>5</v>
      </c>
      <c r="G20" s="4" t="s">
        <v>5</v>
      </c>
      <c r="H20" s="4" t="s">
        <v>5</v>
      </c>
      <c r="I20" s="4" t="s">
        <v>5</v>
      </c>
      <c r="J20" s="4" t="s">
        <v>5</v>
      </c>
      <c r="K20" s="4" t="s">
        <v>5</v>
      </c>
      <c r="L20" s="4" t="s">
        <v>5</v>
      </c>
      <c r="M20" s="4" t="s">
        <v>5</v>
      </c>
      <c r="N20" s="4" t="s">
        <v>5</v>
      </c>
      <c r="O20" s="4" t="s">
        <v>5</v>
      </c>
      <c r="P20" s="10">
        <v>50000000</v>
      </c>
      <c r="Q20" s="10">
        <v>50000000</v>
      </c>
      <c r="R20" s="4" t="s">
        <v>5</v>
      </c>
      <c r="S20" s="4" t="s">
        <v>5</v>
      </c>
    </row>
    <row r="21" spans="1:19" ht="255" x14ac:dyDescent="0.25">
      <c r="A21" s="2" t="s">
        <v>924</v>
      </c>
      <c r="B21" s="4" t="s">
        <v>5</v>
      </c>
      <c r="C21" s="4" t="s">
        <v>5</v>
      </c>
      <c r="D21" s="4" t="s">
        <v>5</v>
      </c>
      <c r="E21" s="4" t="s">
        <v>5</v>
      </c>
      <c r="F21" s="4" t="s">
        <v>5</v>
      </c>
      <c r="G21" s="4" t="s">
        <v>925</v>
      </c>
      <c r="H21" s="4" t="s">
        <v>5</v>
      </c>
      <c r="I21" s="4" t="s">
        <v>5</v>
      </c>
      <c r="J21" s="4" t="s">
        <v>5</v>
      </c>
      <c r="K21" s="4" t="s">
        <v>5</v>
      </c>
      <c r="L21" s="4" t="s">
        <v>5</v>
      </c>
      <c r="M21" s="4" t="s">
        <v>5</v>
      </c>
      <c r="N21" s="4" t="s">
        <v>5</v>
      </c>
      <c r="O21" s="4" t="s">
        <v>5</v>
      </c>
      <c r="P21" s="4" t="s">
        <v>926</v>
      </c>
      <c r="Q21" s="4" t="s">
        <v>927</v>
      </c>
      <c r="R21" s="4" t="s">
        <v>5</v>
      </c>
      <c r="S21" s="4" t="s">
        <v>5</v>
      </c>
    </row>
    <row r="22" spans="1:19" ht="30" x14ac:dyDescent="0.25">
      <c r="A22" s="2" t="s">
        <v>9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204">
        <v>0.25</v>
      </c>
      <c r="Q22" s="4" t="s">
        <v>5</v>
      </c>
      <c r="R22" s="204">
        <v>0.25</v>
      </c>
      <c r="S22" s="4" t="s">
        <v>5</v>
      </c>
    </row>
    <row r="23" spans="1:19" ht="45" x14ac:dyDescent="0.25">
      <c r="A23" s="2" t="s">
        <v>929</v>
      </c>
      <c r="B23" s="4" t="s">
        <v>5</v>
      </c>
      <c r="C23" s="4" t="s">
        <v>5</v>
      </c>
      <c r="D23" s="4" t="s">
        <v>5</v>
      </c>
      <c r="E23" s="4" t="s">
        <v>5</v>
      </c>
      <c r="F23" s="4" t="s">
        <v>5</v>
      </c>
      <c r="G23" s="4" t="s">
        <v>5</v>
      </c>
      <c r="H23" s="4" t="s">
        <v>5</v>
      </c>
      <c r="I23" s="4" t="s">
        <v>5</v>
      </c>
      <c r="J23" s="10">
        <v>500000000</v>
      </c>
      <c r="K23" s="4" t="s">
        <v>5</v>
      </c>
      <c r="L23" s="4" t="s">
        <v>5</v>
      </c>
      <c r="M23" s="4" t="s">
        <v>5</v>
      </c>
      <c r="N23" s="4" t="s">
        <v>5</v>
      </c>
      <c r="O23" s="4" t="s">
        <v>5</v>
      </c>
      <c r="P23" s="4" t="s">
        <v>5</v>
      </c>
      <c r="Q23" s="4" t="s">
        <v>5</v>
      </c>
      <c r="R23" s="4" t="s">
        <v>5</v>
      </c>
      <c r="S23" s="4" t="s">
        <v>5</v>
      </c>
    </row>
    <row r="24" spans="1:19" ht="30" x14ac:dyDescent="0.25">
      <c r="A24" s="2" t="s">
        <v>9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
        <v>150000000</v>
      </c>
    </row>
  </sheetData>
  <mergeCells count="7">
    <mergeCell ref="A1:A4"/>
    <mergeCell ref="G1:H1"/>
    <mergeCell ref="N1:O1"/>
    <mergeCell ref="R1:S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1</v>
      </c>
      <c r="B1" s="8" t="s">
        <v>3</v>
      </c>
    </row>
    <row r="2" spans="1:2" x14ac:dyDescent="0.25">
      <c r="A2" s="1" t="s">
        <v>1</v>
      </c>
      <c r="B2" s="8"/>
    </row>
    <row r="3" spans="1:2" x14ac:dyDescent="0.25">
      <c r="A3" s="3" t="s">
        <v>873</v>
      </c>
      <c r="B3" s="4" t="s">
        <v>5</v>
      </c>
    </row>
    <row r="4" spans="1:2" x14ac:dyDescent="0.25">
      <c r="A4" s="2" t="s">
        <v>433</v>
      </c>
      <c r="B4" s="9">
        <v>0</v>
      </c>
    </row>
    <row r="5" spans="1:2" x14ac:dyDescent="0.25">
      <c r="A5" s="2">
        <v>2014</v>
      </c>
      <c r="B5" s="4">
        <v>0</v>
      </c>
    </row>
    <row r="6" spans="1:2" x14ac:dyDescent="0.25">
      <c r="A6" s="2">
        <v>2015</v>
      </c>
      <c r="B6" s="4">
        <v>300</v>
      </c>
    </row>
    <row r="7" spans="1:2" x14ac:dyDescent="0.25">
      <c r="A7" s="2">
        <v>2016</v>
      </c>
      <c r="B7" s="4">
        <v>0</v>
      </c>
    </row>
    <row r="8" spans="1:2" x14ac:dyDescent="0.25">
      <c r="A8" s="2">
        <v>2017</v>
      </c>
      <c r="B8" s="4">
        <v>300</v>
      </c>
    </row>
    <row r="9" spans="1:2" x14ac:dyDescent="0.25">
      <c r="A9" s="2" t="s">
        <v>434</v>
      </c>
      <c r="B9" s="10">
        <v>1500</v>
      </c>
    </row>
    <row r="10" spans="1:2" x14ac:dyDescent="0.25">
      <c r="A10" s="2" t="s">
        <v>388</v>
      </c>
      <c r="B10" s="10">
        <v>2100</v>
      </c>
    </row>
    <row r="11" spans="1:2" ht="30" x14ac:dyDescent="0.25">
      <c r="A11" s="2" t="s">
        <v>875</v>
      </c>
      <c r="B11" s="4" t="s">
        <v>5</v>
      </c>
    </row>
    <row r="12" spans="1:2" x14ac:dyDescent="0.25">
      <c r="A12" s="3" t="s">
        <v>873</v>
      </c>
      <c r="B12" s="4" t="s">
        <v>5</v>
      </c>
    </row>
    <row r="13" spans="1:2" x14ac:dyDescent="0.25">
      <c r="A13" s="2" t="s">
        <v>433</v>
      </c>
      <c r="B13" s="4">
        <v>0</v>
      </c>
    </row>
    <row r="14" spans="1:2" x14ac:dyDescent="0.25">
      <c r="A14" s="2">
        <v>2014</v>
      </c>
      <c r="B14" s="4">
        <v>0</v>
      </c>
    </row>
    <row r="15" spans="1:2" x14ac:dyDescent="0.25">
      <c r="A15" s="2">
        <v>2015</v>
      </c>
      <c r="B15" s="4">
        <v>300</v>
      </c>
    </row>
    <row r="16" spans="1:2" x14ac:dyDescent="0.25">
      <c r="A16" s="2">
        <v>2016</v>
      </c>
      <c r="B16" s="4">
        <v>0</v>
      </c>
    </row>
    <row r="17" spans="1:2" x14ac:dyDescent="0.25">
      <c r="A17" s="2">
        <v>2017</v>
      </c>
      <c r="B17" s="4">
        <v>0</v>
      </c>
    </row>
    <row r="18" spans="1:2" x14ac:dyDescent="0.25">
      <c r="A18" s="2" t="s">
        <v>434</v>
      </c>
      <c r="B18" s="4">
        <v>0</v>
      </c>
    </row>
    <row r="19" spans="1:2" x14ac:dyDescent="0.25">
      <c r="A19" s="2" t="s">
        <v>388</v>
      </c>
      <c r="B19" s="4">
        <v>300</v>
      </c>
    </row>
    <row r="20" spans="1:2" ht="30" x14ac:dyDescent="0.25">
      <c r="A20" s="2" t="s">
        <v>876</v>
      </c>
      <c r="B20" s="4" t="s">
        <v>5</v>
      </c>
    </row>
    <row r="21" spans="1:2" x14ac:dyDescent="0.25">
      <c r="A21" s="3" t="s">
        <v>873</v>
      </c>
      <c r="B21" s="4" t="s">
        <v>5</v>
      </c>
    </row>
    <row r="22" spans="1:2" x14ac:dyDescent="0.25">
      <c r="A22" s="2" t="s">
        <v>433</v>
      </c>
      <c r="B22" s="4">
        <v>0</v>
      </c>
    </row>
    <row r="23" spans="1:2" x14ac:dyDescent="0.25">
      <c r="A23" s="2">
        <v>2014</v>
      </c>
      <c r="B23" s="4">
        <v>0</v>
      </c>
    </row>
    <row r="24" spans="1:2" x14ac:dyDescent="0.25">
      <c r="A24" s="2">
        <v>2015</v>
      </c>
      <c r="B24" s="4">
        <v>0</v>
      </c>
    </row>
    <row r="25" spans="1:2" x14ac:dyDescent="0.25">
      <c r="A25" s="2">
        <v>2016</v>
      </c>
      <c r="B25" s="4">
        <v>0</v>
      </c>
    </row>
    <row r="26" spans="1:2" x14ac:dyDescent="0.25">
      <c r="A26" s="2">
        <v>2017</v>
      </c>
      <c r="B26" s="4">
        <v>300</v>
      </c>
    </row>
    <row r="27" spans="1:2" x14ac:dyDescent="0.25">
      <c r="A27" s="2" t="s">
        <v>434</v>
      </c>
      <c r="B27" s="4">
        <v>0</v>
      </c>
    </row>
    <row r="28" spans="1:2" x14ac:dyDescent="0.25">
      <c r="A28" s="2" t="s">
        <v>388</v>
      </c>
      <c r="B28" s="4">
        <v>300</v>
      </c>
    </row>
    <row r="29" spans="1:2" x14ac:dyDescent="0.25">
      <c r="A29" s="2" t="s">
        <v>877</v>
      </c>
      <c r="B29" s="4" t="s">
        <v>5</v>
      </c>
    </row>
    <row r="30" spans="1:2" x14ac:dyDescent="0.25">
      <c r="A30" s="3" t="s">
        <v>873</v>
      </c>
      <c r="B30" s="4" t="s">
        <v>5</v>
      </c>
    </row>
    <row r="31" spans="1:2" x14ac:dyDescent="0.25">
      <c r="A31" s="2" t="s">
        <v>433</v>
      </c>
      <c r="B31" s="4">
        <v>0</v>
      </c>
    </row>
    <row r="32" spans="1:2" x14ac:dyDescent="0.25">
      <c r="A32" s="2">
        <v>2014</v>
      </c>
      <c r="B32" s="4">
        <v>0</v>
      </c>
    </row>
    <row r="33" spans="1:2" x14ac:dyDescent="0.25">
      <c r="A33" s="2">
        <v>2015</v>
      </c>
      <c r="B33" s="4">
        <v>0</v>
      </c>
    </row>
    <row r="34" spans="1:2" x14ac:dyDescent="0.25">
      <c r="A34" s="2">
        <v>2016</v>
      </c>
      <c r="B34" s="4">
        <v>0</v>
      </c>
    </row>
    <row r="35" spans="1:2" x14ac:dyDescent="0.25">
      <c r="A35" s="2">
        <v>2017</v>
      </c>
      <c r="B35" s="4">
        <v>0</v>
      </c>
    </row>
    <row r="36" spans="1:2" x14ac:dyDescent="0.25">
      <c r="A36" s="2" t="s">
        <v>434</v>
      </c>
      <c r="B36" s="4">
        <v>500</v>
      </c>
    </row>
    <row r="37" spans="1:2" x14ac:dyDescent="0.25">
      <c r="A37" s="2" t="s">
        <v>388</v>
      </c>
      <c r="B37" s="4">
        <v>500</v>
      </c>
    </row>
    <row r="38" spans="1:2" x14ac:dyDescent="0.25">
      <c r="A38" s="2" t="s">
        <v>878</v>
      </c>
      <c r="B38" s="4" t="s">
        <v>5</v>
      </c>
    </row>
    <row r="39" spans="1:2" x14ac:dyDescent="0.25">
      <c r="A39" s="3" t="s">
        <v>873</v>
      </c>
      <c r="B39" s="4" t="s">
        <v>5</v>
      </c>
    </row>
    <row r="40" spans="1:2" x14ac:dyDescent="0.25">
      <c r="A40" s="2" t="s">
        <v>433</v>
      </c>
      <c r="B40" s="4">
        <v>0</v>
      </c>
    </row>
    <row r="41" spans="1:2" x14ac:dyDescent="0.25">
      <c r="A41" s="2">
        <v>2014</v>
      </c>
      <c r="B41" s="4">
        <v>0</v>
      </c>
    </row>
    <row r="42" spans="1:2" x14ac:dyDescent="0.25">
      <c r="A42" s="2">
        <v>2015</v>
      </c>
      <c r="B42" s="4">
        <v>0</v>
      </c>
    </row>
    <row r="43" spans="1:2" x14ac:dyDescent="0.25">
      <c r="A43" s="2">
        <v>2016</v>
      </c>
      <c r="B43" s="4">
        <v>0</v>
      </c>
    </row>
    <row r="44" spans="1:2" x14ac:dyDescent="0.25">
      <c r="A44" s="2">
        <v>2017</v>
      </c>
      <c r="B44" s="4">
        <v>0</v>
      </c>
    </row>
    <row r="45" spans="1:2" x14ac:dyDescent="0.25">
      <c r="A45" s="2" t="s">
        <v>434</v>
      </c>
      <c r="B45" s="4">
        <v>500</v>
      </c>
    </row>
    <row r="46" spans="1:2" x14ac:dyDescent="0.25">
      <c r="A46" s="2" t="s">
        <v>388</v>
      </c>
      <c r="B46" s="4">
        <v>500</v>
      </c>
    </row>
    <row r="47" spans="1:2" ht="30" x14ac:dyDescent="0.25">
      <c r="A47" s="2" t="s">
        <v>879</v>
      </c>
      <c r="B47" s="4" t="s">
        <v>5</v>
      </c>
    </row>
    <row r="48" spans="1:2" x14ac:dyDescent="0.25">
      <c r="A48" s="3" t="s">
        <v>873</v>
      </c>
      <c r="B48" s="4" t="s">
        <v>5</v>
      </c>
    </row>
    <row r="49" spans="1:2" x14ac:dyDescent="0.25">
      <c r="A49" s="2" t="s">
        <v>433</v>
      </c>
      <c r="B49" s="4">
        <v>0</v>
      </c>
    </row>
    <row r="50" spans="1:2" x14ac:dyDescent="0.25">
      <c r="A50" s="2">
        <v>2014</v>
      </c>
      <c r="B50" s="4">
        <v>0</v>
      </c>
    </row>
    <row r="51" spans="1:2" x14ac:dyDescent="0.25">
      <c r="A51" s="2">
        <v>2015</v>
      </c>
      <c r="B51" s="4">
        <v>0</v>
      </c>
    </row>
    <row r="52" spans="1:2" x14ac:dyDescent="0.25">
      <c r="A52" s="2">
        <v>2016</v>
      </c>
      <c r="B52" s="4">
        <v>0</v>
      </c>
    </row>
    <row r="53" spans="1:2" x14ac:dyDescent="0.25">
      <c r="A53" s="2">
        <v>2017</v>
      </c>
      <c r="B53" s="4">
        <v>0</v>
      </c>
    </row>
    <row r="54" spans="1:2" x14ac:dyDescent="0.25">
      <c r="A54" s="2" t="s">
        <v>434</v>
      </c>
      <c r="B54" s="4">
        <v>500</v>
      </c>
    </row>
    <row r="55" spans="1:2" x14ac:dyDescent="0.25">
      <c r="A55" s="2" t="s">
        <v>388</v>
      </c>
      <c r="B55" s="9">
        <v>5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8" t="s">
        <v>28</v>
      </c>
      <c r="C1" s="8"/>
      <c r="D1" s="8" t="s">
        <v>2</v>
      </c>
      <c r="E1" s="8"/>
    </row>
    <row r="2" spans="1:5" x14ac:dyDescent="0.25">
      <c r="A2" s="1" t="s">
        <v>1</v>
      </c>
      <c r="B2" s="1" t="s">
        <v>3</v>
      </c>
      <c r="C2" s="1" t="s">
        <v>29</v>
      </c>
      <c r="D2" s="1" t="s">
        <v>3</v>
      </c>
      <c r="E2" s="1" t="s">
        <v>29</v>
      </c>
    </row>
    <row r="3" spans="1:5" x14ac:dyDescent="0.25">
      <c r="A3" s="3" t="s">
        <v>873</v>
      </c>
      <c r="B3" s="4" t="s">
        <v>5</v>
      </c>
      <c r="C3" s="4" t="s">
        <v>5</v>
      </c>
      <c r="D3" s="4" t="s">
        <v>5</v>
      </c>
      <c r="E3" s="4" t="s">
        <v>5</v>
      </c>
    </row>
    <row r="4" spans="1:5" x14ac:dyDescent="0.25">
      <c r="A4" s="2" t="s">
        <v>581</v>
      </c>
      <c r="B4" s="6">
        <v>1.6</v>
      </c>
      <c r="C4" s="6">
        <v>1.2</v>
      </c>
      <c r="D4" s="9">
        <v>4</v>
      </c>
      <c r="E4" s="6">
        <v>3.7</v>
      </c>
    </row>
    <row r="5" spans="1:5" x14ac:dyDescent="0.25">
      <c r="A5" s="2" t="s">
        <v>582</v>
      </c>
      <c r="B5" s="4">
        <v>-23.9</v>
      </c>
      <c r="C5" s="4">
        <v>-19.3</v>
      </c>
      <c r="D5" s="4">
        <v>-65.400000000000006</v>
      </c>
      <c r="E5" s="4">
        <v>-52.1</v>
      </c>
    </row>
    <row r="6" spans="1:5" ht="30" x14ac:dyDescent="0.25">
      <c r="A6" s="2" t="s">
        <v>933</v>
      </c>
      <c r="B6" s="4">
        <v>-2.1</v>
      </c>
      <c r="C6" s="4">
        <v>-1.7</v>
      </c>
      <c r="D6" s="4">
        <v>-6.7</v>
      </c>
      <c r="E6" s="4">
        <v>1.8</v>
      </c>
    </row>
    <row r="7" spans="1:5" x14ac:dyDescent="0.25">
      <c r="A7" s="2" t="s">
        <v>516</v>
      </c>
      <c r="B7" s="4">
        <v>0</v>
      </c>
      <c r="C7" s="4">
        <v>4.4000000000000004</v>
      </c>
      <c r="D7" s="4">
        <v>0</v>
      </c>
      <c r="E7" s="4">
        <v>4.4000000000000004</v>
      </c>
    </row>
    <row r="8" spans="1:5" x14ac:dyDescent="0.25">
      <c r="A8" s="2" t="s">
        <v>585</v>
      </c>
      <c r="B8" s="4">
        <v>0</v>
      </c>
      <c r="C8" s="4">
        <v>0.1</v>
      </c>
      <c r="D8" s="4">
        <v>0</v>
      </c>
      <c r="E8" s="4">
        <v>0</v>
      </c>
    </row>
    <row r="9" spans="1:5" x14ac:dyDescent="0.25">
      <c r="A9" s="2" t="s">
        <v>388</v>
      </c>
      <c r="B9" s="6">
        <v>-24.4</v>
      </c>
      <c r="C9" s="6">
        <v>-15.3</v>
      </c>
      <c r="D9" s="6">
        <v>-68.099999999999994</v>
      </c>
      <c r="E9" s="6">
        <v>-42.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4</v>
      </c>
      <c r="B1" s="8" t="s">
        <v>28</v>
      </c>
      <c r="C1" s="8"/>
      <c r="D1" s="8" t="s">
        <v>2</v>
      </c>
      <c r="E1" s="8"/>
    </row>
    <row r="2" spans="1:5" x14ac:dyDescent="0.25">
      <c r="A2" s="1" t="s">
        <v>1</v>
      </c>
      <c r="B2" s="1" t="s">
        <v>3</v>
      </c>
      <c r="C2" s="1" t="s">
        <v>29</v>
      </c>
      <c r="D2" s="1" t="s">
        <v>3</v>
      </c>
      <c r="E2" s="1" t="s">
        <v>29</v>
      </c>
    </row>
    <row r="3" spans="1:5" x14ac:dyDescent="0.25">
      <c r="A3" s="3" t="s">
        <v>873</v>
      </c>
      <c r="B3" s="4" t="s">
        <v>5</v>
      </c>
      <c r="C3" s="4" t="s">
        <v>5</v>
      </c>
      <c r="D3" s="4" t="s">
        <v>5</v>
      </c>
      <c r="E3" s="4" t="s">
        <v>5</v>
      </c>
    </row>
    <row r="4" spans="1:5" ht="30" x14ac:dyDescent="0.25">
      <c r="A4" s="2" t="s">
        <v>935</v>
      </c>
      <c r="B4" s="4" t="s">
        <v>5</v>
      </c>
      <c r="C4" s="4" t="s">
        <v>5</v>
      </c>
      <c r="D4" s="4" t="s">
        <v>5</v>
      </c>
      <c r="E4" s="9">
        <v>7</v>
      </c>
    </row>
    <row r="5" spans="1:5" x14ac:dyDescent="0.25">
      <c r="A5" s="2" t="s">
        <v>581</v>
      </c>
      <c r="B5" s="6">
        <v>1.6</v>
      </c>
      <c r="C5" s="6">
        <v>1.2</v>
      </c>
      <c r="D5" s="9">
        <v>4</v>
      </c>
      <c r="E5" s="6">
        <v>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163</v>
      </c>
      <c r="B1" s="1" t="s">
        <v>2</v>
      </c>
    </row>
    <row r="2" spans="1:2" x14ac:dyDescent="0.25">
      <c r="A2" s="8"/>
      <c r="B2" s="1" t="s">
        <v>3</v>
      </c>
    </row>
    <row r="3" spans="1:2" x14ac:dyDescent="0.25">
      <c r="A3" s="16" t="s">
        <v>163</v>
      </c>
      <c r="B3" s="4" t="s">
        <v>5</v>
      </c>
    </row>
    <row r="4" spans="1:2" ht="29.25" x14ac:dyDescent="0.25">
      <c r="A4" s="16"/>
      <c r="B4" s="12" t="s">
        <v>163</v>
      </c>
    </row>
    <row r="5" spans="1:2" ht="45" x14ac:dyDescent="0.25">
      <c r="A5" s="16"/>
      <c r="B5" s="13" t="s">
        <v>164</v>
      </c>
    </row>
    <row r="6" spans="1:2" ht="24.75" x14ac:dyDescent="0.25">
      <c r="A6" s="16"/>
      <c r="B6" s="14" t="s">
        <v>165</v>
      </c>
    </row>
    <row r="7" spans="1:2" ht="45" x14ac:dyDescent="0.25">
      <c r="A7" s="16"/>
      <c r="B7" s="13" t="s">
        <v>166</v>
      </c>
    </row>
    <row r="8" spans="1:2" ht="45" x14ac:dyDescent="0.25">
      <c r="A8" s="16"/>
      <c r="B8" s="13" t="s">
        <v>167</v>
      </c>
    </row>
    <row r="9" spans="1:2" ht="45" x14ac:dyDescent="0.25">
      <c r="A9" s="16"/>
      <c r="B9" s="13" t="s">
        <v>168</v>
      </c>
    </row>
    <row r="10" spans="1:2" ht="60" x14ac:dyDescent="0.25">
      <c r="A10" s="16"/>
      <c r="B10" s="13" t="s">
        <v>169</v>
      </c>
    </row>
    <row r="11" spans="1:2" ht="60" x14ac:dyDescent="0.25">
      <c r="A11" s="16"/>
      <c r="B11" s="13" t="s">
        <v>170</v>
      </c>
    </row>
    <row r="12" spans="1:2" ht="90" x14ac:dyDescent="0.25">
      <c r="A12" s="16"/>
      <c r="B12" s="13" t="s">
        <v>171</v>
      </c>
    </row>
    <row r="13" spans="1:2" ht="75" x14ac:dyDescent="0.25">
      <c r="A13" s="16"/>
      <c r="B13" s="13" t="s">
        <v>172</v>
      </c>
    </row>
    <row r="14" spans="1:2" ht="105" x14ac:dyDescent="0.25">
      <c r="A14" s="16"/>
      <c r="B14" s="13" t="s">
        <v>173</v>
      </c>
    </row>
    <row r="15" spans="1:2" ht="75" x14ac:dyDescent="0.25">
      <c r="A15" s="16"/>
      <c r="B15" s="13" t="s">
        <v>174</v>
      </c>
    </row>
    <row r="16" spans="1:2" ht="45" x14ac:dyDescent="0.25">
      <c r="A16" s="16"/>
      <c r="B16" s="13" t="s">
        <v>175</v>
      </c>
    </row>
    <row r="17" spans="1:2" ht="165" x14ac:dyDescent="0.25">
      <c r="A17" s="16"/>
      <c r="B17" s="13" t="s">
        <v>176</v>
      </c>
    </row>
    <row r="18" spans="1:2" ht="30" x14ac:dyDescent="0.25">
      <c r="A18" s="16"/>
      <c r="B18" s="13" t="s">
        <v>177</v>
      </c>
    </row>
    <row r="19" spans="1:2" x14ac:dyDescent="0.25">
      <c r="A19" s="16"/>
      <c r="B19" s="13" t="s">
        <v>178</v>
      </c>
    </row>
    <row r="20" spans="1:2" ht="75" x14ac:dyDescent="0.25">
      <c r="A20" s="16"/>
      <c r="B20" s="13" t="s">
        <v>179</v>
      </c>
    </row>
    <row r="21" spans="1:2" ht="30" x14ac:dyDescent="0.25">
      <c r="A21" s="16"/>
      <c r="B21" s="13" t="s">
        <v>180</v>
      </c>
    </row>
    <row r="22" spans="1:2" x14ac:dyDescent="0.25">
      <c r="A22" s="16"/>
      <c r="B22" s="13" t="s">
        <v>181</v>
      </c>
    </row>
    <row r="23" spans="1:2" ht="30" x14ac:dyDescent="0.25">
      <c r="A23" s="16"/>
      <c r="B23" s="13" t="s">
        <v>182</v>
      </c>
    </row>
    <row r="24" spans="1:2" ht="30" x14ac:dyDescent="0.25">
      <c r="A24" s="16"/>
      <c r="B24" s="13" t="s">
        <v>183</v>
      </c>
    </row>
    <row r="25" spans="1:2" x14ac:dyDescent="0.25">
      <c r="A25" s="16"/>
      <c r="B25" s="15" t="s">
        <v>184</v>
      </c>
    </row>
    <row r="26" spans="1:2" ht="75" x14ac:dyDescent="0.25">
      <c r="A26" s="16"/>
      <c r="B26" s="13" t="s">
        <v>185</v>
      </c>
    </row>
    <row r="27" spans="1:2" x14ac:dyDescent="0.25">
      <c r="A27" s="16"/>
      <c r="B27" s="13" t="s">
        <v>186</v>
      </c>
    </row>
    <row r="28" spans="1:2" ht="45" x14ac:dyDescent="0.25">
      <c r="A28" s="16"/>
      <c r="B28" s="13" t="s">
        <v>187</v>
      </c>
    </row>
    <row r="29" spans="1:2" x14ac:dyDescent="0.25">
      <c r="A29" s="16"/>
      <c r="B29" s="13" t="s">
        <v>188</v>
      </c>
    </row>
    <row r="30" spans="1:2" ht="75" x14ac:dyDescent="0.25">
      <c r="A30" s="16"/>
      <c r="B30" s="13" t="s">
        <v>189</v>
      </c>
    </row>
    <row r="31" spans="1:2" ht="90" x14ac:dyDescent="0.25">
      <c r="A31" s="16"/>
      <c r="B31" s="13" t="s">
        <v>190</v>
      </c>
    </row>
    <row r="32" spans="1:2" ht="75" x14ac:dyDescent="0.25">
      <c r="A32" s="16"/>
      <c r="B32" s="13" t="s">
        <v>191</v>
      </c>
    </row>
    <row r="33" spans="1:2" ht="60" x14ac:dyDescent="0.25">
      <c r="A33" s="16"/>
      <c r="B33" s="13" t="s">
        <v>192</v>
      </c>
    </row>
    <row r="34" spans="1:2" ht="75" x14ac:dyDescent="0.25">
      <c r="A34" s="16"/>
      <c r="B34" s="13" t="s">
        <v>193</v>
      </c>
    </row>
    <row r="35" spans="1:2" ht="30" x14ac:dyDescent="0.25">
      <c r="A35" s="16"/>
      <c r="B35" s="13" t="s">
        <v>194</v>
      </c>
    </row>
    <row r="36" spans="1:2" x14ac:dyDescent="0.25">
      <c r="A36" s="16"/>
      <c r="B36" s="13" t="s">
        <v>195</v>
      </c>
    </row>
    <row r="37" spans="1:2" ht="75" x14ac:dyDescent="0.25">
      <c r="A37" s="16"/>
      <c r="B37" s="13" t="s">
        <v>196</v>
      </c>
    </row>
    <row r="38" spans="1:2" ht="30" x14ac:dyDescent="0.25">
      <c r="A38" s="16"/>
      <c r="B38" s="13" t="s">
        <v>197</v>
      </c>
    </row>
    <row r="39" spans="1:2" ht="30" x14ac:dyDescent="0.25">
      <c r="A39" s="16"/>
      <c r="B39" s="13" t="s">
        <v>198</v>
      </c>
    </row>
    <row r="40" spans="1:2" x14ac:dyDescent="0.25">
      <c r="A40" s="16"/>
      <c r="B40" s="13" t="s">
        <v>199</v>
      </c>
    </row>
    <row r="41" spans="1:2" ht="30" x14ac:dyDescent="0.25">
      <c r="A41" s="16"/>
      <c r="B41" s="13" t="s">
        <v>200</v>
      </c>
    </row>
    <row r="42" spans="1:2" x14ac:dyDescent="0.25">
      <c r="A42" s="16"/>
      <c r="B42" s="13" t="s">
        <v>201</v>
      </c>
    </row>
    <row r="43" spans="1:2" ht="90" x14ac:dyDescent="0.25">
      <c r="A43" s="16"/>
      <c r="B43" s="13" t="s">
        <v>202</v>
      </c>
    </row>
    <row r="44" spans="1:2" ht="30" x14ac:dyDescent="0.25">
      <c r="A44" s="16"/>
      <c r="B44" s="13" t="s">
        <v>203</v>
      </c>
    </row>
    <row r="45" spans="1:2" x14ac:dyDescent="0.25">
      <c r="A45" s="16"/>
      <c r="B45" s="13" t="s">
        <v>204</v>
      </c>
    </row>
    <row r="46" spans="1:2" x14ac:dyDescent="0.25">
      <c r="A46" s="16"/>
      <c r="B46" s="13" t="s">
        <v>205</v>
      </c>
    </row>
    <row r="47" spans="1:2" x14ac:dyDescent="0.25">
      <c r="A47" s="16"/>
      <c r="B47" s="13" t="s">
        <v>206</v>
      </c>
    </row>
    <row r="48" spans="1:2" ht="105" x14ac:dyDescent="0.25">
      <c r="A48" s="16"/>
      <c r="B48" s="13" t="s">
        <v>207</v>
      </c>
    </row>
    <row r="49" spans="1:2" ht="30" x14ac:dyDescent="0.25">
      <c r="A49" s="16"/>
      <c r="B49" s="13" t="s">
        <v>208</v>
      </c>
    </row>
    <row r="50" spans="1:2" ht="30" x14ac:dyDescent="0.25">
      <c r="A50" s="16"/>
      <c r="B50" s="13" t="s">
        <v>209</v>
      </c>
    </row>
    <row r="51" spans="1:2" ht="30" x14ac:dyDescent="0.25">
      <c r="A51" s="16"/>
      <c r="B51" s="13" t="s">
        <v>210</v>
      </c>
    </row>
    <row r="52" spans="1:2" ht="30" x14ac:dyDescent="0.25">
      <c r="A52" s="16"/>
      <c r="B52" s="13" t="s">
        <v>211</v>
      </c>
    </row>
    <row r="53" spans="1:2" ht="45" x14ac:dyDescent="0.25">
      <c r="A53" s="16"/>
      <c r="B53" s="13" t="s">
        <v>212</v>
      </c>
    </row>
    <row r="54" spans="1:2" ht="45" x14ac:dyDescent="0.25">
      <c r="A54" s="16"/>
      <c r="B54" s="13" t="s">
        <v>213</v>
      </c>
    </row>
    <row r="55" spans="1:2" ht="24.75" x14ac:dyDescent="0.25">
      <c r="A55" s="16"/>
      <c r="B55" s="14" t="s">
        <v>165</v>
      </c>
    </row>
    <row r="56" spans="1:2" ht="75" x14ac:dyDescent="0.25">
      <c r="A56" s="16"/>
      <c r="B56" s="13" t="s">
        <v>214</v>
      </c>
    </row>
    <row r="57" spans="1:2" x14ac:dyDescent="0.25">
      <c r="A57" s="16"/>
      <c r="B57" s="13" t="s">
        <v>215</v>
      </c>
    </row>
    <row r="58" spans="1:2" ht="30" x14ac:dyDescent="0.25">
      <c r="A58" s="16"/>
      <c r="B58" s="13" t="s">
        <v>216</v>
      </c>
    </row>
    <row r="59" spans="1:2" x14ac:dyDescent="0.25">
      <c r="A59" s="16"/>
      <c r="B59" s="13" t="s">
        <v>217</v>
      </c>
    </row>
    <row r="60" spans="1:2" x14ac:dyDescent="0.25">
      <c r="A60" s="16"/>
      <c r="B60" s="13" t="s">
        <v>218</v>
      </c>
    </row>
    <row r="61" spans="1:2" x14ac:dyDescent="0.25">
      <c r="A61" s="16"/>
      <c r="B61" s="13" t="s">
        <v>219</v>
      </c>
    </row>
    <row r="62" spans="1:2" x14ac:dyDescent="0.25">
      <c r="A62" s="16"/>
      <c r="B62" s="13" t="s">
        <v>220</v>
      </c>
    </row>
    <row r="63" spans="1:2" ht="45" x14ac:dyDescent="0.25">
      <c r="A63" s="16"/>
      <c r="B63" s="13" t="s">
        <v>221</v>
      </c>
    </row>
    <row r="64" spans="1:2" ht="30" x14ac:dyDescent="0.25">
      <c r="A64" s="16"/>
      <c r="B64" s="13" t="s">
        <v>222</v>
      </c>
    </row>
    <row r="65" spans="1:2" x14ac:dyDescent="0.25">
      <c r="A65" s="16"/>
      <c r="B65" s="13" t="s">
        <v>223</v>
      </c>
    </row>
    <row r="66" spans="1:2" ht="60" x14ac:dyDescent="0.25">
      <c r="A66" s="16"/>
      <c r="B66" s="13" t="s">
        <v>224</v>
      </c>
    </row>
    <row r="67" spans="1:2" x14ac:dyDescent="0.25">
      <c r="A67" s="16"/>
      <c r="B67" s="13" t="s">
        <v>225</v>
      </c>
    </row>
    <row r="68" spans="1:2" ht="120" x14ac:dyDescent="0.25">
      <c r="A68" s="16"/>
      <c r="B68" s="13" t="s">
        <v>226</v>
      </c>
    </row>
    <row r="69" spans="1:2" ht="30" x14ac:dyDescent="0.25">
      <c r="A69" s="16"/>
      <c r="B69" s="13" t="s">
        <v>227</v>
      </c>
    </row>
    <row r="70" spans="1:2" ht="45" x14ac:dyDescent="0.25">
      <c r="A70" s="16"/>
      <c r="B70" s="13" t="s">
        <v>228</v>
      </c>
    </row>
    <row r="71" spans="1:2" ht="45" x14ac:dyDescent="0.25">
      <c r="A71" s="16"/>
      <c r="B71" s="13" t="s">
        <v>229</v>
      </c>
    </row>
    <row r="72" spans="1:2" ht="30" x14ac:dyDescent="0.25">
      <c r="A72" s="16"/>
      <c r="B72" s="13" t="s">
        <v>230</v>
      </c>
    </row>
    <row r="73" spans="1:2" ht="75" x14ac:dyDescent="0.25">
      <c r="A73" s="16"/>
      <c r="B73" s="13" t="s">
        <v>231</v>
      </c>
    </row>
    <row r="74" spans="1:2" ht="45" x14ac:dyDescent="0.25">
      <c r="A74" s="16"/>
      <c r="B74" s="13" t="s">
        <v>232</v>
      </c>
    </row>
    <row r="75" spans="1:2" ht="30" x14ac:dyDescent="0.25">
      <c r="A75" s="16"/>
      <c r="B75" s="13" t="s">
        <v>233</v>
      </c>
    </row>
    <row r="76" spans="1:2" ht="30" x14ac:dyDescent="0.25">
      <c r="A76" s="16"/>
      <c r="B76" s="13" t="s">
        <v>234</v>
      </c>
    </row>
    <row r="77" spans="1:2" ht="75" x14ac:dyDescent="0.25">
      <c r="A77" s="16"/>
      <c r="B77" s="13" t="s">
        <v>235</v>
      </c>
    </row>
    <row r="78" spans="1:2" ht="30" x14ac:dyDescent="0.25">
      <c r="A78" s="16"/>
      <c r="B78" s="13" t="s">
        <v>236</v>
      </c>
    </row>
    <row r="79" spans="1:2" ht="24.75" x14ac:dyDescent="0.25">
      <c r="A79" s="16"/>
      <c r="B79" s="14" t="s">
        <v>165</v>
      </c>
    </row>
    <row r="80" spans="1:2" ht="60" x14ac:dyDescent="0.25">
      <c r="A80" s="16"/>
      <c r="B80" s="13" t="s">
        <v>237</v>
      </c>
    </row>
    <row r="81" spans="1:2" ht="75" x14ac:dyDescent="0.25">
      <c r="A81" s="16"/>
      <c r="B81" s="13" t="s">
        <v>238</v>
      </c>
    </row>
    <row r="82" spans="1:2" ht="165" x14ac:dyDescent="0.25">
      <c r="A82" s="16"/>
      <c r="B82" s="13" t="s">
        <v>239</v>
      </c>
    </row>
    <row r="83" spans="1:2" ht="60" x14ac:dyDescent="0.25">
      <c r="A83" s="16"/>
      <c r="B83" s="13" t="s">
        <v>240</v>
      </c>
    </row>
    <row r="84" spans="1:2" ht="75" x14ac:dyDescent="0.25">
      <c r="A84" s="16"/>
      <c r="B84" s="13" t="s">
        <v>241</v>
      </c>
    </row>
    <row r="85" spans="1:2" ht="30" x14ac:dyDescent="0.25">
      <c r="A85" s="16"/>
      <c r="B85" s="13" t="s">
        <v>242</v>
      </c>
    </row>
    <row r="86" spans="1:2" x14ac:dyDescent="0.25">
      <c r="A86" s="16"/>
      <c r="B86" s="13" t="s">
        <v>243</v>
      </c>
    </row>
    <row r="87" spans="1:2" ht="30" x14ac:dyDescent="0.25">
      <c r="A87" s="16"/>
      <c r="B87" s="13" t="s">
        <v>244</v>
      </c>
    </row>
    <row r="88" spans="1:2" ht="60" x14ac:dyDescent="0.25">
      <c r="A88" s="16"/>
      <c r="B88" s="13" t="s">
        <v>245</v>
      </c>
    </row>
    <row r="89" spans="1:2" ht="45" x14ac:dyDescent="0.25">
      <c r="A89" s="16"/>
      <c r="B89" s="13" t="s">
        <v>246</v>
      </c>
    </row>
    <row r="90" spans="1:2" ht="30" x14ac:dyDescent="0.25">
      <c r="A90" s="16"/>
      <c r="B90" s="13" t="s">
        <v>247</v>
      </c>
    </row>
    <row r="91" spans="1:2" x14ac:dyDescent="0.25">
      <c r="A91" s="16"/>
      <c r="B91" s="13" t="s">
        <v>248</v>
      </c>
    </row>
    <row r="92" spans="1:2" ht="60" x14ac:dyDescent="0.25">
      <c r="A92" s="16"/>
      <c r="B92" s="13" t="s">
        <v>249</v>
      </c>
    </row>
    <row r="93" spans="1:2" ht="60" x14ac:dyDescent="0.25">
      <c r="A93" s="16"/>
      <c r="B93" s="13" t="s">
        <v>250</v>
      </c>
    </row>
    <row r="94" spans="1:2" ht="30" x14ac:dyDescent="0.25">
      <c r="A94" s="16"/>
      <c r="B94" s="13" t="s">
        <v>251</v>
      </c>
    </row>
    <row r="95" spans="1:2" ht="30" x14ac:dyDescent="0.25">
      <c r="A95" s="16"/>
      <c r="B95" s="13" t="s">
        <v>252</v>
      </c>
    </row>
    <row r="96" spans="1:2" ht="30" x14ac:dyDescent="0.25">
      <c r="A96" s="16"/>
      <c r="B96" s="13" t="s">
        <v>253</v>
      </c>
    </row>
    <row r="97" spans="1:2" ht="45" x14ac:dyDescent="0.25">
      <c r="A97" s="16"/>
      <c r="B97" s="13" t="s">
        <v>254</v>
      </c>
    </row>
    <row r="98" spans="1:2" x14ac:dyDescent="0.25">
      <c r="A98" s="16"/>
      <c r="B98" s="13" t="s">
        <v>255</v>
      </c>
    </row>
    <row r="99" spans="1:2" x14ac:dyDescent="0.25">
      <c r="A99" s="16"/>
      <c r="B99" s="13" t="s">
        <v>256</v>
      </c>
    </row>
    <row r="100" spans="1:2" x14ac:dyDescent="0.25">
      <c r="A100" s="16"/>
      <c r="B100" s="13" t="s">
        <v>257</v>
      </c>
    </row>
    <row r="101" spans="1:2" x14ac:dyDescent="0.25">
      <c r="A101" s="16"/>
      <c r="B101" s="13" t="s">
        <v>258</v>
      </c>
    </row>
    <row r="102" spans="1:2" x14ac:dyDescent="0.25">
      <c r="A102" s="16"/>
      <c r="B102" s="13" t="s">
        <v>259</v>
      </c>
    </row>
    <row r="103" spans="1:2" ht="30" x14ac:dyDescent="0.25">
      <c r="A103" s="16"/>
      <c r="B103" s="13" t="s">
        <v>260</v>
      </c>
    </row>
    <row r="104" spans="1:2" ht="60" x14ac:dyDescent="0.25">
      <c r="A104" s="16"/>
      <c r="B104" s="13" t="s">
        <v>261</v>
      </c>
    </row>
    <row r="105" spans="1:2" ht="150" x14ac:dyDescent="0.25">
      <c r="A105" s="16"/>
      <c r="B105" s="13" t="s">
        <v>262</v>
      </c>
    </row>
    <row r="106" spans="1:2" ht="45" x14ac:dyDescent="0.25">
      <c r="A106" s="16"/>
      <c r="B106" s="13" t="s">
        <v>263</v>
      </c>
    </row>
    <row r="107" spans="1:2" x14ac:dyDescent="0.25">
      <c r="A107" s="16"/>
      <c r="B107" s="15" t="s">
        <v>264</v>
      </c>
    </row>
    <row r="108" spans="1:2" ht="45" x14ac:dyDescent="0.25">
      <c r="A108" s="16"/>
      <c r="B108" s="13" t="s">
        <v>265</v>
      </c>
    </row>
    <row r="109" spans="1:2" ht="45" x14ac:dyDescent="0.25">
      <c r="A109" s="16"/>
      <c r="B109" s="13" t="s">
        <v>266</v>
      </c>
    </row>
    <row r="110" spans="1:2" ht="60" x14ac:dyDescent="0.25">
      <c r="A110" s="16"/>
      <c r="B110" s="13" t="s">
        <v>267</v>
      </c>
    </row>
    <row r="111" spans="1:2" ht="60" x14ac:dyDescent="0.25">
      <c r="A111" s="16"/>
      <c r="B111" s="13" t="s">
        <v>268</v>
      </c>
    </row>
    <row r="112" spans="1:2" ht="60" x14ac:dyDescent="0.25">
      <c r="A112" s="16"/>
      <c r="B112" s="13" t="s">
        <v>269</v>
      </c>
    </row>
    <row r="113" spans="1:2" ht="60" x14ac:dyDescent="0.25">
      <c r="A113" s="16"/>
      <c r="B113" s="13" t="s">
        <v>270</v>
      </c>
    </row>
    <row r="114" spans="1:2" ht="60" x14ac:dyDescent="0.25">
      <c r="A114" s="16"/>
      <c r="B114" s="13" t="s">
        <v>271</v>
      </c>
    </row>
    <row r="115" spans="1:2" ht="45" x14ac:dyDescent="0.25">
      <c r="A115" s="16"/>
      <c r="B115" s="13" t="s">
        <v>272</v>
      </c>
    </row>
    <row r="116" spans="1:2" ht="60" x14ac:dyDescent="0.25">
      <c r="A116" s="16"/>
      <c r="B116" s="13" t="s">
        <v>273</v>
      </c>
    </row>
    <row r="117" spans="1:2" ht="60" x14ac:dyDescent="0.25">
      <c r="A117" s="16"/>
      <c r="B117" s="13" t="s">
        <v>274</v>
      </c>
    </row>
    <row r="118" spans="1:2" ht="45" x14ac:dyDescent="0.25">
      <c r="A118" s="16"/>
      <c r="B118" s="13" t="s">
        <v>275</v>
      </c>
    </row>
    <row r="119" spans="1:2" ht="45" x14ac:dyDescent="0.25">
      <c r="A119" s="16"/>
      <c r="B119" s="13" t="s">
        <v>276</v>
      </c>
    </row>
  </sheetData>
  <mergeCells count="2">
    <mergeCell ref="A1:A2"/>
    <mergeCell ref="A3:A1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936</v>
      </c>
      <c r="B1" s="8" t="s">
        <v>2</v>
      </c>
      <c r="C1" s="8"/>
    </row>
    <row r="2" spans="1:3" x14ac:dyDescent="0.25">
      <c r="A2" s="1" t="s">
        <v>1</v>
      </c>
      <c r="B2" s="1" t="s">
        <v>3</v>
      </c>
      <c r="C2" s="1" t="s">
        <v>29</v>
      </c>
    </row>
    <row r="3" spans="1:3" x14ac:dyDescent="0.25">
      <c r="A3" s="3" t="s">
        <v>873</v>
      </c>
      <c r="B3" s="4" t="s">
        <v>5</v>
      </c>
      <c r="C3" s="4" t="s">
        <v>5</v>
      </c>
    </row>
    <row r="4" spans="1:3" x14ac:dyDescent="0.25">
      <c r="A4" s="2" t="s">
        <v>937</v>
      </c>
      <c r="B4" s="6">
        <v>78.7</v>
      </c>
      <c r="C4" s="6">
        <v>97.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3</v>
      </c>
      <c r="C1" s="8" t="s">
        <v>79</v>
      </c>
    </row>
    <row r="2" spans="1:3" x14ac:dyDescent="0.25">
      <c r="A2" s="1" t="s">
        <v>1</v>
      </c>
      <c r="B2" s="8"/>
      <c r="C2" s="8"/>
    </row>
    <row r="3" spans="1:3" x14ac:dyDescent="0.25">
      <c r="A3" s="3" t="s">
        <v>873</v>
      </c>
      <c r="B3" s="4" t="s">
        <v>5</v>
      </c>
      <c r="C3" s="4" t="s">
        <v>5</v>
      </c>
    </row>
    <row r="4" spans="1:3" x14ac:dyDescent="0.25">
      <c r="A4" s="2" t="s">
        <v>593</v>
      </c>
      <c r="B4" s="6">
        <v>2202.8000000000002</v>
      </c>
      <c r="C4" s="6">
        <v>1829.8</v>
      </c>
    </row>
    <row r="5" spans="1:3" x14ac:dyDescent="0.25">
      <c r="A5" s="2" t="s">
        <v>546</v>
      </c>
      <c r="B5" s="4">
        <v>0</v>
      </c>
      <c r="C5" s="4">
        <v>0</v>
      </c>
    </row>
    <row r="6" spans="1:3" x14ac:dyDescent="0.25">
      <c r="A6" s="2" t="s">
        <v>560</v>
      </c>
      <c r="B6" s="4">
        <v>0</v>
      </c>
      <c r="C6" s="4">
        <v>0</v>
      </c>
    </row>
    <row r="7" spans="1:3" x14ac:dyDescent="0.25">
      <c r="A7" s="2" t="s">
        <v>874</v>
      </c>
      <c r="B7" s="4">
        <v>0</v>
      </c>
      <c r="C7" s="4">
        <v>63.8</v>
      </c>
    </row>
    <row r="8" spans="1:3" ht="30" x14ac:dyDescent="0.25">
      <c r="A8" s="2" t="s">
        <v>875</v>
      </c>
      <c r="B8" s="4" t="s">
        <v>5</v>
      </c>
      <c r="C8" s="4" t="s">
        <v>5</v>
      </c>
    </row>
    <row r="9" spans="1:3" x14ac:dyDescent="0.25">
      <c r="A9" s="3" t="s">
        <v>873</v>
      </c>
      <c r="B9" s="4" t="s">
        <v>5</v>
      </c>
      <c r="C9" s="4" t="s">
        <v>5</v>
      </c>
    </row>
    <row r="10" spans="1:3" x14ac:dyDescent="0.25">
      <c r="A10" s="2" t="s">
        <v>593</v>
      </c>
      <c r="B10" s="4">
        <v>320.8</v>
      </c>
      <c r="C10" s="4">
        <v>326.10000000000002</v>
      </c>
    </row>
    <row r="11" spans="1:3" x14ac:dyDescent="0.25">
      <c r="A11" s="2" t="s">
        <v>562</v>
      </c>
      <c r="B11" s="4">
        <v>307.3</v>
      </c>
      <c r="C11" s="4">
        <v>313.8</v>
      </c>
    </row>
    <row r="12" spans="1:3" ht="30" x14ac:dyDescent="0.25">
      <c r="A12" s="2" t="s">
        <v>876</v>
      </c>
      <c r="B12" s="4" t="s">
        <v>5</v>
      </c>
      <c r="C12" s="4" t="s">
        <v>5</v>
      </c>
    </row>
    <row r="13" spans="1:3" x14ac:dyDescent="0.25">
      <c r="A13" s="3" t="s">
        <v>873</v>
      </c>
      <c r="B13" s="4" t="s">
        <v>5</v>
      </c>
      <c r="C13" s="4" t="s">
        <v>5</v>
      </c>
    </row>
    <row r="14" spans="1:3" x14ac:dyDescent="0.25">
      <c r="A14" s="2" t="s">
        <v>593</v>
      </c>
      <c r="B14" s="4">
        <v>337</v>
      </c>
      <c r="C14" s="4">
        <v>348.3</v>
      </c>
    </row>
    <row r="15" spans="1:3" x14ac:dyDescent="0.25">
      <c r="A15" s="2" t="s">
        <v>562</v>
      </c>
      <c r="B15" s="4">
        <v>300</v>
      </c>
      <c r="C15" s="4">
        <v>300</v>
      </c>
    </row>
    <row r="16" spans="1:3" x14ac:dyDescent="0.25">
      <c r="A16" s="2" t="s">
        <v>877</v>
      </c>
      <c r="B16" s="4" t="s">
        <v>5</v>
      </c>
      <c r="C16" s="4" t="s">
        <v>5</v>
      </c>
    </row>
    <row r="17" spans="1:3" x14ac:dyDescent="0.25">
      <c r="A17" s="3" t="s">
        <v>873</v>
      </c>
      <c r="B17" s="4" t="s">
        <v>5</v>
      </c>
      <c r="C17" s="4" t="s">
        <v>5</v>
      </c>
    </row>
    <row r="18" spans="1:3" x14ac:dyDescent="0.25">
      <c r="A18" s="2" t="s">
        <v>593</v>
      </c>
      <c r="B18" s="4">
        <v>544.1</v>
      </c>
      <c r="C18" s="4">
        <v>562.79999999999995</v>
      </c>
    </row>
    <row r="19" spans="1:3" x14ac:dyDescent="0.25">
      <c r="A19" s="2" t="s">
        <v>562</v>
      </c>
      <c r="B19" s="4">
        <v>497.7</v>
      </c>
      <c r="C19" s="4">
        <v>497.4</v>
      </c>
    </row>
    <row r="20" spans="1:3" ht="30" x14ac:dyDescent="0.25">
      <c r="A20" s="2" t="s">
        <v>895</v>
      </c>
      <c r="B20" s="4" t="s">
        <v>5</v>
      </c>
      <c r="C20" s="4" t="s">
        <v>5</v>
      </c>
    </row>
    <row r="21" spans="1:3" x14ac:dyDescent="0.25">
      <c r="A21" s="3" t="s">
        <v>873</v>
      </c>
      <c r="B21" s="4" t="s">
        <v>5</v>
      </c>
      <c r="C21" s="4" t="s">
        <v>5</v>
      </c>
    </row>
    <row r="22" spans="1:3" x14ac:dyDescent="0.25">
      <c r="A22" s="2" t="s">
        <v>593</v>
      </c>
      <c r="B22" s="4">
        <v>0</v>
      </c>
      <c r="C22" s="4">
        <v>63.8</v>
      </c>
    </row>
    <row r="23" spans="1:3" x14ac:dyDescent="0.25">
      <c r="A23" s="2" t="s">
        <v>878</v>
      </c>
      <c r="B23" s="4" t="s">
        <v>5</v>
      </c>
      <c r="C23" s="4" t="s">
        <v>5</v>
      </c>
    </row>
    <row r="24" spans="1:3" x14ac:dyDescent="0.25">
      <c r="A24" s="3" t="s">
        <v>873</v>
      </c>
      <c r="B24" s="4" t="s">
        <v>5</v>
      </c>
      <c r="C24" s="4" t="s">
        <v>5</v>
      </c>
    </row>
    <row r="25" spans="1:3" x14ac:dyDescent="0.25">
      <c r="A25" s="2" t="s">
        <v>593</v>
      </c>
      <c r="B25" s="4">
        <v>498.9</v>
      </c>
      <c r="C25" s="4">
        <v>528.79999999999995</v>
      </c>
    </row>
    <row r="26" spans="1:3" x14ac:dyDescent="0.25">
      <c r="A26" s="2" t="s">
        <v>562</v>
      </c>
      <c r="B26" s="4">
        <v>496.4</v>
      </c>
      <c r="C26" s="4">
        <v>496.2</v>
      </c>
    </row>
    <row r="27" spans="1:3" ht="30" x14ac:dyDescent="0.25">
      <c r="A27" s="2" t="s">
        <v>879</v>
      </c>
      <c r="B27" s="4" t="s">
        <v>5</v>
      </c>
      <c r="C27" s="4" t="s">
        <v>5</v>
      </c>
    </row>
    <row r="28" spans="1:3" x14ac:dyDescent="0.25">
      <c r="A28" s="3" t="s">
        <v>873</v>
      </c>
      <c r="B28" s="4" t="s">
        <v>5</v>
      </c>
      <c r="C28" s="4" t="s">
        <v>5</v>
      </c>
    </row>
    <row r="29" spans="1:3" x14ac:dyDescent="0.25">
      <c r="A29" s="2" t="s">
        <v>593</v>
      </c>
      <c r="B29" s="4">
        <v>502</v>
      </c>
      <c r="C29" s="4">
        <v>0</v>
      </c>
    </row>
    <row r="30" spans="1:3" x14ac:dyDescent="0.25">
      <c r="A30" s="2" t="s">
        <v>562</v>
      </c>
      <c r="B30" s="6">
        <v>497.2</v>
      </c>
      <c r="C30" s="9">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5" width="27.85546875" bestFit="1" customWidth="1"/>
    <col min="6" max="6" width="21.5703125" bestFit="1" customWidth="1"/>
  </cols>
  <sheetData>
    <row r="1" spans="1:6" ht="15" customHeight="1" x14ac:dyDescent="0.25">
      <c r="A1" s="1" t="s">
        <v>939</v>
      </c>
      <c r="B1" s="1" t="s">
        <v>28</v>
      </c>
      <c r="C1" s="8" t="s">
        <v>2</v>
      </c>
      <c r="D1" s="8"/>
      <c r="E1" s="1"/>
      <c r="F1" s="1" t="s">
        <v>2</v>
      </c>
    </row>
    <row r="2" spans="1:6" x14ac:dyDescent="0.25">
      <c r="A2" s="1" t="s">
        <v>1</v>
      </c>
      <c r="B2" s="1" t="s">
        <v>940</v>
      </c>
      <c r="C2" s="1" t="s">
        <v>3</v>
      </c>
      <c r="D2" s="1" t="s">
        <v>29</v>
      </c>
      <c r="E2" s="1" t="s">
        <v>3</v>
      </c>
      <c r="F2" s="1" t="s">
        <v>3</v>
      </c>
    </row>
    <row r="3" spans="1:6" ht="30" x14ac:dyDescent="0.25">
      <c r="A3" s="1"/>
      <c r="B3" s="1" t="s">
        <v>941</v>
      </c>
      <c r="C3" s="1" t="s">
        <v>941</v>
      </c>
      <c r="D3" s="1" t="s">
        <v>942</v>
      </c>
      <c r="E3" s="1" t="s">
        <v>942</v>
      </c>
      <c r="F3" s="1" t="s">
        <v>943</v>
      </c>
    </row>
    <row r="4" spans="1:6" x14ac:dyDescent="0.25">
      <c r="A4" s="3" t="s">
        <v>944</v>
      </c>
      <c r="B4" s="4" t="s">
        <v>5</v>
      </c>
      <c r="C4" s="4" t="s">
        <v>5</v>
      </c>
      <c r="D4" s="4" t="s">
        <v>5</v>
      </c>
      <c r="E4" s="4" t="s">
        <v>5</v>
      </c>
      <c r="F4" s="4" t="s">
        <v>5</v>
      </c>
    </row>
    <row r="5" spans="1:6" x14ac:dyDescent="0.25">
      <c r="A5" s="2" t="s">
        <v>945</v>
      </c>
      <c r="B5" s="4" t="s">
        <v>5</v>
      </c>
      <c r="C5" s="4">
        <v>11</v>
      </c>
      <c r="D5" s="4" t="s">
        <v>5</v>
      </c>
      <c r="E5" s="4" t="s">
        <v>5</v>
      </c>
      <c r="F5" s="4">
        <v>2</v>
      </c>
    </row>
    <row r="6" spans="1:6" ht="75" x14ac:dyDescent="0.25">
      <c r="A6" s="2" t="s">
        <v>946</v>
      </c>
      <c r="B6" s="4" t="s">
        <v>5</v>
      </c>
      <c r="C6" s="4" t="s">
        <v>5</v>
      </c>
      <c r="D6" s="4" t="s">
        <v>5</v>
      </c>
      <c r="E6" s="6">
        <v>40.1</v>
      </c>
      <c r="F6" s="4" t="s">
        <v>5</v>
      </c>
    </row>
    <row r="7" spans="1:6" x14ac:dyDescent="0.25">
      <c r="A7" s="2" t="s">
        <v>947</v>
      </c>
      <c r="B7" s="4" t="s">
        <v>5</v>
      </c>
      <c r="C7" s="4" t="s">
        <v>5</v>
      </c>
      <c r="D7" s="4">
        <v>4.4000000000000004</v>
      </c>
      <c r="E7" s="4" t="s">
        <v>5</v>
      </c>
      <c r="F7" s="4" t="s">
        <v>5</v>
      </c>
    </row>
    <row r="8" spans="1:6" ht="30" x14ac:dyDescent="0.25">
      <c r="A8" s="2" t="s">
        <v>948</v>
      </c>
      <c r="B8" s="4" t="s">
        <v>5</v>
      </c>
      <c r="C8" s="4" t="s">
        <v>5</v>
      </c>
      <c r="D8" s="4">
        <v>12.8</v>
      </c>
      <c r="E8" s="4" t="s">
        <v>5</v>
      </c>
      <c r="F8" s="4" t="s">
        <v>5</v>
      </c>
    </row>
    <row r="9" spans="1:6" ht="30" x14ac:dyDescent="0.25">
      <c r="A9" s="2" t="s">
        <v>949</v>
      </c>
      <c r="B9" s="4">
        <v>1</v>
      </c>
      <c r="C9" s="4">
        <v>4</v>
      </c>
      <c r="D9" s="4" t="s">
        <v>5</v>
      </c>
      <c r="E9" s="4" t="s">
        <v>5</v>
      </c>
      <c r="F9" s="4" t="s">
        <v>5</v>
      </c>
    </row>
    <row r="10" spans="1:6" x14ac:dyDescent="0.25">
      <c r="A10" s="2" t="s">
        <v>950</v>
      </c>
      <c r="B10" s="4" t="s">
        <v>5</v>
      </c>
      <c r="C10" s="4">
        <v>2</v>
      </c>
      <c r="D10" s="4" t="s">
        <v>5</v>
      </c>
      <c r="E10" s="4" t="s">
        <v>5</v>
      </c>
      <c r="F10" s="4" t="s">
        <v>5</v>
      </c>
    </row>
    <row r="11" spans="1:6" ht="30" x14ac:dyDescent="0.25">
      <c r="A11" s="2" t="s">
        <v>951</v>
      </c>
      <c r="B11" s="4" t="s">
        <v>5</v>
      </c>
      <c r="C11" s="4">
        <v>3</v>
      </c>
      <c r="D11" s="4" t="s">
        <v>5</v>
      </c>
      <c r="E11" s="4" t="s">
        <v>5</v>
      </c>
      <c r="F11" s="4" t="s">
        <v>5</v>
      </c>
    </row>
    <row r="12" spans="1:6" x14ac:dyDescent="0.25">
      <c r="A12" s="2" t="s">
        <v>952</v>
      </c>
      <c r="B12" s="4" t="s">
        <v>5</v>
      </c>
      <c r="C12" s="4">
        <v>14</v>
      </c>
      <c r="D12" s="4" t="s">
        <v>5</v>
      </c>
      <c r="E12" s="4" t="s">
        <v>5</v>
      </c>
      <c r="F12" s="4" t="s">
        <v>5</v>
      </c>
    </row>
    <row r="13" spans="1:6" ht="30" x14ac:dyDescent="0.25">
      <c r="A13" s="2" t="s">
        <v>953</v>
      </c>
      <c r="B13" s="4" t="s">
        <v>5</v>
      </c>
      <c r="C13" s="9">
        <v>76</v>
      </c>
      <c r="D13" s="4" t="s">
        <v>5</v>
      </c>
      <c r="E13" s="4" t="s">
        <v>5</v>
      </c>
      <c r="F13" s="4" t="s">
        <v>5</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8" t="s">
        <v>28</v>
      </c>
      <c r="C1" s="8"/>
      <c r="D1" s="8" t="s">
        <v>2</v>
      </c>
      <c r="E1" s="8"/>
    </row>
    <row r="2" spans="1:5" x14ac:dyDescent="0.25">
      <c r="A2" s="1" t="s">
        <v>1</v>
      </c>
      <c r="B2" s="1" t="s">
        <v>3</v>
      </c>
      <c r="C2" s="1" t="s">
        <v>29</v>
      </c>
      <c r="D2" s="1" t="s">
        <v>3</v>
      </c>
      <c r="E2" s="1" t="s">
        <v>29</v>
      </c>
    </row>
    <row r="3" spans="1:5" ht="30" x14ac:dyDescent="0.25">
      <c r="A3" s="3" t="s">
        <v>704</v>
      </c>
      <c r="B3" s="4" t="s">
        <v>5</v>
      </c>
      <c r="C3" s="4" t="s">
        <v>5</v>
      </c>
      <c r="D3" s="4" t="s">
        <v>5</v>
      </c>
      <c r="E3" s="4" t="s">
        <v>5</v>
      </c>
    </row>
    <row r="4" spans="1:5" x14ac:dyDescent="0.25">
      <c r="A4" s="2" t="s">
        <v>30</v>
      </c>
      <c r="B4" s="6">
        <v>705.5</v>
      </c>
      <c r="C4" s="6">
        <v>688.5</v>
      </c>
      <c r="D4" s="6">
        <v>2193.3000000000002</v>
      </c>
      <c r="E4" s="6">
        <v>1976.1</v>
      </c>
    </row>
    <row r="5" spans="1:5" x14ac:dyDescent="0.25">
      <c r="A5" s="2" t="s">
        <v>615</v>
      </c>
      <c r="B5" s="4">
        <v>-390.6</v>
      </c>
      <c r="C5" s="4">
        <v>-394.7</v>
      </c>
      <c r="D5" s="7">
        <v>-1200.5</v>
      </c>
      <c r="E5" s="7">
        <v>-1089.2</v>
      </c>
    </row>
    <row r="6" spans="1:5" x14ac:dyDescent="0.25">
      <c r="A6" s="2" t="s">
        <v>616</v>
      </c>
      <c r="B6" s="4">
        <v>314.89999999999998</v>
      </c>
      <c r="C6" s="4">
        <v>293.8</v>
      </c>
      <c r="D6" s="4">
        <v>992.8</v>
      </c>
      <c r="E6" s="4">
        <v>886.9</v>
      </c>
    </row>
    <row r="7" spans="1:5" x14ac:dyDescent="0.25">
      <c r="A7" s="3" t="s">
        <v>955</v>
      </c>
      <c r="B7" s="4" t="s">
        <v>5</v>
      </c>
      <c r="C7" s="4" t="s">
        <v>5</v>
      </c>
      <c r="D7" s="4" t="s">
        <v>5</v>
      </c>
      <c r="E7" s="4" t="s">
        <v>5</v>
      </c>
    </row>
    <row r="8" spans="1:5" x14ac:dyDescent="0.25">
      <c r="A8" s="2" t="s">
        <v>34</v>
      </c>
      <c r="B8" s="4">
        <v>23.4</v>
      </c>
      <c r="C8" s="4">
        <v>24.1</v>
      </c>
      <c r="D8" s="4">
        <v>70.099999999999994</v>
      </c>
      <c r="E8" s="4">
        <v>69.7</v>
      </c>
    </row>
    <row r="9" spans="1:5" x14ac:dyDescent="0.25">
      <c r="A9" s="2" t="s">
        <v>36</v>
      </c>
      <c r="B9" s="4">
        <v>291.5</v>
      </c>
      <c r="C9" s="4">
        <v>269.7</v>
      </c>
      <c r="D9" s="4">
        <v>922.7</v>
      </c>
      <c r="E9" s="4">
        <v>817.2</v>
      </c>
    </row>
    <row r="10" spans="1:5" x14ac:dyDescent="0.25">
      <c r="A10" s="2" t="s">
        <v>956</v>
      </c>
      <c r="B10" s="4" t="s">
        <v>5</v>
      </c>
      <c r="C10" s="4" t="s">
        <v>5</v>
      </c>
      <c r="D10" s="4" t="s">
        <v>5</v>
      </c>
      <c r="E10" s="4" t="s">
        <v>5</v>
      </c>
    </row>
    <row r="11" spans="1:5" ht="30" x14ac:dyDescent="0.25">
      <c r="A11" s="3" t="s">
        <v>704</v>
      </c>
      <c r="B11" s="4" t="s">
        <v>5</v>
      </c>
      <c r="C11" s="4" t="s">
        <v>5</v>
      </c>
      <c r="D11" s="4" t="s">
        <v>5</v>
      </c>
      <c r="E11" s="4" t="s">
        <v>5</v>
      </c>
    </row>
    <row r="12" spans="1:5" x14ac:dyDescent="0.25">
      <c r="A12" s="2" t="s">
        <v>30</v>
      </c>
      <c r="B12" s="4">
        <v>497.7</v>
      </c>
      <c r="C12" s="4">
        <v>491.3</v>
      </c>
      <c r="D12" s="7">
        <v>1594.1</v>
      </c>
      <c r="E12" s="7">
        <v>1419.8</v>
      </c>
    </row>
    <row r="13" spans="1:5" x14ac:dyDescent="0.25">
      <c r="A13" s="2" t="s">
        <v>615</v>
      </c>
      <c r="B13" s="4">
        <v>-235.6</v>
      </c>
      <c r="C13" s="4">
        <v>-252.1</v>
      </c>
      <c r="D13" s="4">
        <v>-756.1</v>
      </c>
      <c r="E13" s="4">
        <v>-684.5</v>
      </c>
    </row>
    <row r="14" spans="1:5" x14ac:dyDescent="0.25">
      <c r="A14" s="2" t="s">
        <v>616</v>
      </c>
      <c r="B14" s="4">
        <v>262.10000000000002</v>
      </c>
      <c r="C14" s="4">
        <v>239.2</v>
      </c>
      <c r="D14" s="4">
        <v>838</v>
      </c>
      <c r="E14" s="4">
        <v>735.3</v>
      </c>
    </row>
    <row r="15" spans="1:5" x14ac:dyDescent="0.25">
      <c r="A15" s="3" t="s">
        <v>955</v>
      </c>
      <c r="B15" s="4" t="s">
        <v>5</v>
      </c>
      <c r="C15" s="4" t="s">
        <v>5</v>
      </c>
      <c r="D15" s="4" t="s">
        <v>5</v>
      </c>
      <c r="E15" s="4" t="s">
        <v>5</v>
      </c>
    </row>
    <row r="16" spans="1:5" x14ac:dyDescent="0.25">
      <c r="A16" s="2" t="s">
        <v>34</v>
      </c>
      <c r="B16" s="4">
        <v>12.1</v>
      </c>
      <c r="C16" s="4">
        <v>11.1</v>
      </c>
      <c r="D16" s="4">
        <v>34.9</v>
      </c>
      <c r="E16" s="4">
        <v>33</v>
      </c>
    </row>
    <row r="17" spans="1:5" x14ac:dyDescent="0.25">
      <c r="A17" s="2" t="s">
        <v>36</v>
      </c>
      <c r="B17" s="4">
        <v>250</v>
      </c>
      <c r="C17" s="4">
        <v>228.1</v>
      </c>
      <c r="D17" s="4">
        <v>803.1</v>
      </c>
      <c r="E17" s="4">
        <v>702.3</v>
      </c>
    </row>
    <row r="18" spans="1:5" x14ac:dyDescent="0.25">
      <c r="A18" s="2" t="s">
        <v>957</v>
      </c>
      <c r="B18" s="4" t="s">
        <v>5</v>
      </c>
      <c r="C18" s="4" t="s">
        <v>5</v>
      </c>
      <c r="D18" s="4" t="s">
        <v>5</v>
      </c>
      <c r="E18" s="4" t="s">
        <v>5</v>
      </c>
    </row>
    <row r="19" spans="1:5" ht="30" x14ac:dyDescent="0.25">
      <c r="A19" s="3" t="s">
        <v>704</v>
      </c>
      <c r="B19" s="4" t="s">
        <v>5</v>
      </c>
      <c r="C19" s="4" t="s">
        <v>5</v>
      </c>
      <c r="D19" s="4" t="s">
        <v>5</v>
      </c>
      <c r="E19" s="4" t="s">
        <v>5</v>
      </c>
    </row>
    <row r="20" spans="1:5" x14ac:dyDescent="0.25">
      <c r="A20" s="2" t="s">
        <v>30</v>
      </c>
      <c r="B20" s="4">
        <v>230.4</v>
      </c>
      <c r="C20" s="4">
        <v>218.1</v>
      </c>
      <c r="D20" s="4">
        <v>665.2</v>
      </c>
      <c r="E20" s="4">
        <v>617.70000000000005</v>
      </c>
    </row>
    <row r="21" spans="1:5" x14ac:dyDescent="0.25">
      <c r="A21" s="2" t="s">
        <v>615</v>
      </c>
      <c r="B21" s="4">
        <v>-177.6</v>
      </c>
      <c r="C21" s="4">
        <v>-163.5</v>
      </c>
      <c r="D21" s="4">
        <v>-510.4</v>
      </c>
      <c r="E21" s="4">
        <v>-466.1</v>
      </c>
    </row>
    <row r="22" spans="1:5" x14ac:dyDescent="0.25">
      <c r="A22" s="2" t="s">
        <v>616</v>
      </c>
      <c r="B22" s="4">
        <v>52.8</v>
      </c>
      <c r="C22" s="4">
        <v>54.6</v>
      </c>
      <c r="D22" s="4">
        <v>154.80000000000001</v>
      </c>
      <c r="E22" s="4">
        <v>151.6</v>
      </c>
    </row>
    <row r="23" spans="1:5" x14ac:dyDescent="0.25">
      <c r="A23" s="3" t="s">
        <v>955</v>
      </c>
      <c r="B23" s="4" t="s">
        <v>5</v>
      </c>
      <c r="C23" s="4" t="s">
        <v>5</v>
      </c>
      <c r="D23" s="4" t="s">
        <v>5</v>
      </c>
      <c r="E23" s="4" t="s">
        <v>5</v>
      </c>
    </row>
    <row r="24" spans="1:5" x14ac:dyDescent="0.25">
      <c r="A24" s="2" t="s">
        <v>34</v>
      </c>
      <c r="B24" s="4">
        <v>11.3</v>
      </c>
      <c r="C24" s="4">
        <v>13</v>
      </c>
      <c r="D24" s="4">
        <v>35.200000000000003</v>
      </c>
      <c r="E24" s="4">
        <v>36.700000000000003</v>
      </c>
    </row>
    <row r="25" spans="1:5" x14ac:dyDescent="0.25">
      <c r="A25" s="2" t="s">
        <v>36</v>
      </c>
      <c r="B25" s="4">
        <v>41.5</v>
      </c>
      <c r="C25" s="4">
        <v>41.6</v>
      </c>
      <c r="D25" s="4">
        <v>119.6</v>
      </c>
      <c r="E25" s="4">
        <v>114.9</v>
      </c>
    </row>
    <row r="26" spans="1:5" x14ac:dyDescent="0.25">
      <c r="A26" s="2" t="s">
        <v>958</v>
      </c>
      <c r="B26" s="4" t="s">
        <v>5</v>
      </c>
      <c r="C26" s="4" t="s">
        <v>5</v>
      </c>
      <c r="D26" s="4" t="s">
        <v>5</v>
      </c>
      <c r="E26" s="4" t="s">
        <v>5</v>
      </c>
    </row>
    <row r="27" spans="1:5" ht="30" x14ac:dyDescent="0.25">
      <c r="A27" s="3" t="s">
        <v>704</v>
      </c>
      <c r="B27" s="4" t="s">
        <v>5</v>
      </c>
      <c r="C27" s="4" t="s">
        <v>5</v>
      </c>
      <c r="D27" s="4" t="s">
        <v>5</v>
      </c>
      <c r="E27" s="4" t="s">
        <v>5</v>
      </c>
    </row>
    <row r="28" spans="1:5" x14ac:dyDescent="0.25">
      <c r="A28" s="2" t="s">
        <v>30</v>
      </c>
      <c r="B28" s="4">
        <v>-22.6</v>
      </c>
      <c r="C28" s="4">
        <v>-20.9</v>
      </c>
      <c r="D28" s="4">
        <v>-66</v>
      </c>
      <c r="E28" s="4">
        <v>-61.4</v>
      </c>
    </row>
    <row r="29" spans="1:5" x14ac:dyDescent="0.25">
      <c r="A29" s="2" t="s">
        <v>615</v>
      </c>
      <c r="B29" s="4">
        <v>22.6</v>
      </c>
      <c r="C29" s="4">
        <v>20.9</v>
      </c>
      <c r="D29" s="4">
        <v>66</v>
      </c>
      <c r="E29" s="4">
        <v>61.4</v>
      </c>
    </row>
    <row r="30" spans="1:5" x14ac:dyDescent="0.25">
      <c r="A30" s="2" t="s">
        <v>616</v>
      </c>
      <c r="B30" s="4">
        <v>0</v>
      </c>
      <c r="C30" s="4">
        <v>0</v>
      </c>
      <c r="D30" s="4">
        <v>0</v>
      </c>
      <c r="E30" s="4">
        <v>0</v>
      </c>
    </row>
    <row r="31" spans="1:5" x14ac:dyDescent="0.25">
      <c r="A31" s="3" t="s">
        <v>955</v>
      </c>
      <c r="B31" s="4" t="s">
        <v>5</v>
      </c>
      <c r="C31" s="4" t="s">
        <v>5</v>
      </c>
      <c r="D31" s="4" t="s">
        <v>5</v>
      </c>
      <c r="E31" s="4" t="s">
        <v>5</v>
      </c>
    </row>
    <row r="32" spans="1:5" x14ac:dyDescent="0.25">
      <c r="A32" s="2" t="s">
        <v>34</v>
      </c>
      <c r="B32" s="4">
        <v>0</v>
      </c>
      <c r="C32" s="4">
        <v>0</v>
      </c>
      <c r="D32" s="4">
        <v>0</v>
      </c>
      <c r="E32" s="4">
        <v>0</v>
      </c>
    </row>
    <row r="33" spans="1:5" x14ac:dyDescent="0.25">
      <c r="A33" s="2" t="s">
        <v>36</v>
      </c>
      <c r="B33" s="9">
        <v>0</v>
      </c>
      <c r="C33" s="9">
        <v>0</v>
      </c>
      <c r="D33" s="9">
        <v>0</v>
      </c>
      <c r="E33" s="9">
        <v>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9</v>
      </c>
      <c r="B1" s="8" t="s">
        <v>28</v>
      </c>
      <c r="C1" s="8"/>
      <c r="D1" s="8" t="s">
        <v>2</v>
      </c>
      <c r="E1" s="8"/>
    </row>
    <row r="2" spans="1:5" x14ac:dyDescent="0.25">
      <c r="A2" s="1" t="s">
        <v>1</v>
      </c>
      <c r="B2" s="1" t="s">
        <v>3</v>
      </c>
      <c r="C2" s="1" t="s">
        <v>29</v>
      </c>
      <c r="D2" s="1" t="s">
        <v>3</v>
      </c>
      <c r="E2" s="1" t="s">
        <v>29</v>
      </c>
    </row>
    <row r="3" spans="1:5" ht="30" x14ac:dyDescent="0.25">
      <c r="A3" s="3" t="s">
        <v>704</v>
      </c>
      <c r="B3" s="4" t="s">
        <v>5</v>
      </c>
      <c r="C3" s="4" t="s">
        <v>5</v>
      </c>
      <c r="D3" s="4" t="s">
        <v>5</v>
      </c>
      <c r="E3" s="4" t="s">
        <v>5</v>
      </c>
    </row>
    <row r="4" spans="1:5" x14ac:dyDescent="0.25">
      <c r="A4" s="2" t="s">
        <v>627</v>
      </c>
      <c r="B4" s="4" t="s">
        <v>5</v>
      </c>
      <c r="C4" s="4" t="s">
        <v>5</v>
      </c>
      <c r="D4" s="9">
        <v>-66</v>
      </c>
      <c r="E4" s="6">
        <v>-61.4</v>
      </c>
    </row>
    <row r="5" spans="1:5" x14ac:dyDescent="0.25">
      <c r="A5" s="2" t="s">
        <v>30</v>
      </c>
      <c r="B5" s="4">
        <v>705.5</v>
      </c>
      <c r="C5" s="4">
        <v>688.5</v>
      </c>
      <c r="D5" s="7">
        <v>2193.3000000000002</v>
      </c>
      <c r="E5" s="7">
        <v>1976.1</v>
      </c>
    </row>
    <row r="6" spans="1:5" x14ac:dyDescent="0.25">
      <c r="A6" s="2" t="s">
        <v>956</v>
      </c>
      <c r="B6" s="4" t="s">
        <v>5</v>
      </c>
      <c r="C6" s="4" t="s">
        <v>5</v>
      </c>
      <c r="D6" s="4" t="s">
        <v>5</v>
      </c>
      <c r="E6" s="4" t="s">
        <v>5</v>
      </c>
    </row>
    <row r="7" spans="1:5" ht="30" x14ac:dyDescent="0.25">
      <c r="A7" s="3" t="s">
        <v>704</v>
      </c>
      <c r="B7" s="4" t="s">
        <v>5</v>
      </c>
      <c r="C7" s="4" t="s">
        <v>5</v>
      </c>
      <c r="D7" s="4" t="s">
        <v>5</v>
      </c>
      <c r="E7" s="4" t="s">
        <v>5</v>
      </c>
    </row>
    <row r="8" spans="1:5" x14ac:dyDescent="0.25">
      <c r="A8" s="2" t="s">
        <v>626</v>
      </c>
      <c r="B8" s="4">
        <v>478.1</v>
      </c>
      <c r="C8" s="4">
        <v>473.5</v>
      </c>
      <c r="D8" s="7">
        <v>1536.6</v>
      </c>
      <c r="E8" s="7">
        <v>1367.4</v>
      </c>
    </row>
    <row r="9" spans="1:5" x14ac:dyDescent="0.25">
      <c r="A9" s="2" t="s">
        <v>627</v>
      </c>
      <c r="B9" s="4">
        <v>19.600000000000001</v>
      </c>
      <c r="C9" s="4">
        <v>17.8</v>
      </c>
      <c r="D9" s="4">
        <v>57.5</v>
      </c>
      <c r="E9" s="4">
        <v>52.4</v>
      </c>
    </row>
    <row r="10" spans="1:5" x14ac:dyDescent="0.25">
      <c r="A10" s="2" t="s">
        <v>30</v>
      </c>
      <c r="B10" s="4">
        <v>497.7</v>
      </c>
      <c r="C10" s="4">
        <v>491.3</v>
      </c>
      <c r="D10" s="7">
        <v>1594.1</v>
      </c>
      <c r="E10" s="7">
        <v>1419.8</v>
      </c>
    </row>
    <row r="11" spans="1:5" ht="30" x14ac:dyDescent="0.25">
      <c r="A11" s="2" t="s">
        <v>960</v>
      </c>
      <c r="B11" s="4" t="s">
        <v>5</v>
      </c>
      <c r="C11" s="4" t="s">
        <v>5</v>
      </c>
      <c r="D11" s="4" t="s">
        <v>5</v>
      </c>
      <c r="E11" s="4" t="s">
        <v>5</v>
      </c>
    </row>
    <row r="12" spans="1:5" ht="30" x14ac:dyDescent="0.25">
      <c r="A12" s="3" t="s">
        <v>704</v>
      </c>
      <c r="B12" s="4" t="s">
        <v>5</v>
      </c>
      <c r="C12" s="4" t="s">
        <v>5</v>
      </c>
      <c r="D12" s="4" t="s">
        <v>5</v>
      </c>
      <c r="E12" s="4" t="s">
        <v>5</v>
      </c>
    </row>
    <row r="13" spans="1:5" x14ac:dyDescent="0.25">
      <c r="A13" s="2" t="s">
        <v>626</v>
      </c>
      <c r="B13" s="4" t="s">
        <v>5</v>
      </c>
      <c r="C13" s="4" t="s">
        <v>5</v>
      </c>
      <c r="D13" s="4">
        <v>754.2</v>
      </c>
      <c r="E13" s="4">
        <v>612.70000000000005</v>
      </c>
    </row>
    <row r="14" spans="1:5" x14ac:dyDescent="0.25">
      <c r="A14" s="2" t="s">
        <v>30</v>
      </c>
      <c r="B14" s="4">
        <v>233</v>
      </c>
      <c r="C14" s="4">
        <v>220.7</v>
      </c>
      <c r="D14" s="4" t="s">
        <v>5</v>
      </c>
      <c r="E14" s="4" t="s">
        <v>5</v>
      </c>
    </row>
    <row r="15" spans="1:5" ht="30" x14ac:dyDescent="0.25">
      <c r="A15" s="2" t="s">
        <v>961</v>
      </c>
      <c r="B15" s="4" t="s">
        <v>5</v>
      </c>
      <c r="C15" s="4" t="s">
        <v>5</v>
      </c>
      <c r="D15" s="4" t="s">
        <v>5</v>
      </c>
      <c r="E15" s="4" t="s">
        <v>5</v>
      </c>
    </row>
    <row r="16" spans="1:5" ht="30" x14ac:dyDescent="0.25">
      <c r="A16" s="3" t="s">
        <v>704</v>
      </c>
      <c r="B16" s="4" t="s">
        <v>5</v>
      </c>
      <c r="C16" s="4" t="s">
        <v>5</v>
      </c>
      <c r="D16" s="4" t="s">
        <v>5</v>
      </c>
      <c r="E16" s="4" t="s">
        <v>5</v>
      </c>
    </row>
    <row r="17" spans="1:5" x14ac:dyDescent="0.25">
      <c r="A17" s="2" t="s">
        <v>626</v>
      </c>
      <c r="B17" s="4" t="s">
        <v>5</v>
      </c>
      <c r="C17" s="4" t="s">
        <v>5</v>
      </c>
      <c r="D17" s="4">
        <v>273.7</v>
      </c>
      <c r="E17" s="4">
        <v>278.10000000000002</v>
      </c>
    </row>
    <row r="18" spans="1:5" x14ac:dyDescent="0.25">
      <c r="A18" s="2" t="s">
        <v>30</v>
      </c>
      <c r="B18" s="4">
        <v>83.5</v>
      </c>
      <c r="C18" s="4">
        <v>93.1</v>
      </c>
      <c r="D18" s="4" t="s">
        <v>5</v>
      </c>
      <c r="E18" s="4" t="s">
        <v>5</v>
      </c>
    </row>
    <row r="19" spans="1:5" ht="30" x14ac:dyDescent="0.25">
      <c r="A19" s="2" t="s">
        <v>962</v>
      </c>
      <c r="B19" s="4" t="s">
        <v>5</v>
      </c>
      <c r="C19" s="4" t="s">
        <v>5</v>
      </c>
      <c r="D19" s="4" t="s">
        <v>5</v>
      </c>
      <c r="E19" s="4" t="s">
        <v>5</v>
      </c>
    </row>
    <row r="20" spans="1:5" ht="30" x14ac:dyDescent="0.25">
      <c r="A20" s="3" t="s">
        <v>704</v>
      </c>
      <c r="B20" s="4" t="s">
        <v>5</v>
      </c>
      <c r="C20" s="4" t="s">
        <v>5</v>
      </c>
      <c r="D20" s="4" t="s">
        <v>5</v>
      </c>
      <c r="E20" s="4" t="s">
        <v>5</v>
      </c>
    </row>
    <row r="21" spans="1:5" x14ac:dyDescent="0.25">
      <c r="A21" s="2" t="s">
        <v>626</v>
      </c>
      <c r="B21" s="4" t="s">
        <v>5</v>
      </c>
      <c r="C21" s="4" t="s">
        <v>5</v>
      </c>
      <c r="D21" s="4">
        <v>249.9</v>
      </c>
      <c r="E21" s="4">
        <v>239.3</v>
      </c>
    </row>
    <row r="22" spans="1:5" x14ac:dyDescent="0.25">
      <c r="A22" s="2" t="s">
        <v>30</v>
      </c>
      <c r="B22" s="4">
        <v>78.900000000000006</v>
      </c>
      <c r="C22" s="4">
        <v>82.7</v>
      </c>
      <c r="D22" s="4" t="s">
        <v>5</v>
      </c>
      <c r="E22" s="4" t="s">
        <v>5</v>
      </c>
    </row>
    <row r="23" spans="1:5" ht="45" x14ac:dyDescent="0.25">
      <c r="A23" s="2" t="s">
        <v>963</v>
      </c>
      <c r="B23" s="4" t="s">
        <v>5</v>
      </c>
      <c r="C23" s="4" t="s">
        <v>5</v>
      </c>
      <c r="D23" s="4" t="s">
        <v>5</v>
      </c>
      <c r="E23" s="4" t="s">
        <v>5</v>
      </c>
    </row>
    <row r="24" spans="1:5" ht="30" x14ac:dyDescent="0.25">
      <c r="A24" s="3" t="s">
        <v>704</v>
      </c>
      <c r="B24" s="4" t="s">
        <v>5</v>
      </c>
      <c r="C24" s="4" t="s">
        <v>5</v>
      </c>
      <c r="D24" s="4" t="s">
        <v>5</v>
      </c>
      <c r="E24" s="4" t="s">
        <v>5</v>
      </c>
    </row>
    <row r="25" spans="1:5" x14ac:dyDescent="0.25">
      <c r="A25" s="2" t="s">
        <v>626</v>
      </c>
      <c r="B25" s="4" t="s">
        <v>5</v>
      </c>
      <c r="C25" s="4" t="s">
        <v>5</v>
      </c>
      <c r="D25" s="4">
        <v>258.8</v>
      </c>
      <c r="E25" s="4">
        <v>237.3</v>
      </c>
    </row>
    <row r="26" spans="1:5" x14ac:dyDescent="0.25">
      <c r="A26" s="2" t="s">
        <v>30</v>
      </c>
      <c r="B26" s="4">
        <v>82.7</v>
      </c>
      <c r="C26" s="4">
        <v>77</v>
      </c>
      <c r="D26" s="4" t="s">
        <v>5</v>
      </c>
      <c r="E26" s="4" t="s">
        <v>5</v>
      </c>
    </row>
    <row r="27" spans="1:5" x14ac:dyDescent="0.25">
      <c r="A27" s="2" t="s">
        <v>957</v>
      </c>
      <c r="B27" s="4" t="s">
        <v>5</v>
      </c>
      <c r="C27" s="4" t="s">
        <v>5</v>
      </c>
      <c r="D27" s="4" t="s">
        <v>5</v>
      </c>
      <c r="E27" s="4" t="s">
        <v>5</v>
      </c>
    </row>
    <row r="28" spans="1:5" ht="30" x14ac:dyDescent="0.25">
      <c r="A28" s="3" t="s">
        <v>704</v>
      </c>
      <c r="B28" s="4" t="s">
        <v>5</v>
      </c>
      <c r="C28" s="4" t="s">
        <v>5</v>
      </c>
      <c r="D28" s="4" t="s">
        <v>5</v>
      </c>
      <c r="E28" s="4" t="s">
        <v>5</v>
      </c>
    </row>
    <row r="29" spans="1:5" x14ac:dyDescent="0.25">
      <c r="A29" s="2" t="s">
        <v>626</v>
      </c>
      <c r="B29" s="4">
        <v>227.4</v>
      </c>
      <c r="C29" s="4">
        <v>215</v>
      </c>
      <c r="D29" s="4">
        <v>656.7</v>
      </c>
      <c r="E29" s="4">
        <v>608.70000000000005</v>
      </c>
    </row>
    <row r="30" spans="1:5" x14ac:dyDescent="0.25">
      <c r="A30" s="2" t="s">
        <v>627</v>
      </c>
      <c r="B30" s="4">
        <v>3</v>
      </c>
      <c r="C30" s="4">
        <v>3.1</v>
      </c>
      <c r="D30" s="4">
        <v>8.5</v>
      </c>
      <c r="E30" s="4">
        <v>9</v>
      </c>
    </row>
    <row r="31" spans="1:5" x14ac:dyDescent="0.25">
      <c r="A31" s="2" t="s">
        <v>30</v>
      </c>
      <c r="B31" s="4">
        <v>230.4</v>
      </c>
      <c r="C31" s="4">
        <v>218.1</v>
      </c>
      <c r="D31" s="4">
        <v>665.2</v>
      </c>
      <c r="E31" s="4">
        <v>617.70000000000005</v>
      </c>
    </row>
    <row r="32" spans="1:5" ht="30" x14ac:dyDescent="0.25">
      <c r="A32" s="2" t="s">
        <v>964</v>
      </c>
      <c r="B32" s="4" t="s">
        <v>5</v>
      </c>
      <c r="C32" s="4" t="s">
        <v>5</v>
      </c>
      <c r="D32" s="4" t="s">
        <v>5</v>
      </c>
      <c r="E32" s="4" t="s">
        <v>5</v>
      </c>
    </row>
    <row r="33" spans="1:5" ht="30" x14ac:dyDescent="0.25">
      <c r="A33" s="3" t="s">
        <v>704</v>
      </c>
      <c r="B33" s="4" t="s">
        <v>5</v>
      </c>
      <c r="C33" s="4" t="s">
        <v>5</v>
      </c>
      <c r="D33" s="4" t="s">
        <v>5</v>
      </c>
      <c r="E33" s="4" t="s">
        <v>5</v>
      </c>
    </row>
    <row r="34" spans="1:5" x14ac:dyDescent="0.25">
      <c r="A34" s="2" t="s">
        <v>626</v>
      </c>
      <c r="B34" s="4" t="s">
        <v>5</v>
      </c>
      <c r="C34" s="4" t="s">
        <v>5</v>
      </c>
      <c r="D34" s="4">
        <v>393.6</v>
      </c>
      <c r="E34" s="4">
        <v>365.9</v>
      </c>
    </row>
    <row r="35" spans="1:5" x14ac:dyDescent="0.25">
      <c r="A35" s="2" t="s">
        <v>30</v>
      </c>
      <c r="B35" s="4">
        <v>133.69999999999999</v>
      </c>
      <c r="C35" s="4">
        <v>124.3</v>
      </c>
      <c r="D35" s="4" t="s">
        <v>5</v>
      </c>
      <c r="E35" s="4" t="s">
        <v>5</v>
      </c>
    </row>
    <row r="36" spans="1:5" ht="30" x14ac:dyDescent="0.25">
      <c r="A36" s="2" t="s">
        <v>965</v>
      </c>
      <c r="B36" s="4" t="s">
        <v>5</v>
      </c>
      <c r="C36" s="4" t="s">
        <v>5</v>
      </c>
      <c r="D36" s="4" t="s">
        <v>5</v>
      </c>
      <c r="E36" s="4" t="s">
        <v>5</v>
      </c>
    </row>
    <row r="37" spans="1:5" ht="30" x14ac:dyDescent="0.25">
      <c r="A37" s="3" t="s">
        <v>704</v>
      </c>
      <c r="B37" s="4" t="s">
        <v>5</v>
      </c>
      <c r="C37" s="4" t="s">
        <v>5</v>
      </c>
      <c r="D37" s="4" t="s">
        <v>5</v>
      </c>
      <c r="E37" s="4" t="s">
        <v>5</v>
      </c>
    </row>
    <row r="38" spans="1:5" x14ac:dyDescent="0.25">
      <c r="A38" s="2" t="s">
        <v>626</v>
      </c>
      <c r="B38" s="4" t="s">
        <v>5</v>
      </c>
      <c r="C38" s="4" t="s">
        <v>5</v>
      </c>
      <c r="D38" s="4">
        <v>177.6</v>
      </c>
      <c r="E38" s="4">
        <v>163.6</v>
      </c>
    </row>
    <row r="39" spans="1:5" x14ac:dyDescent="0.25">
      <c r="A39" s="2" t="s">
        <v>30</v>
      </c>
      <c r="B39" s="4">
        <v>64.400000000000006</v>
      </c>
      <c r="C39" s="4">
        <v>64</v>
      </c>
      <c r="D39" s="4" t="s">
        <v>5</v>
      </c>
      <c r="E39" s="4" t="s">
        <v>5</v>
      </c>
    </row>
    <row r="40" spans="1:5" ht="30" x14ac:dyDescent="0.25">
      <c r="A40" s="2" t="s">
        <v>966</v>
      </c>
      <c r="B40" s="4" t="s">
        <v>5</v>
      </c>
      <c r="C40" s="4" t="s">
        <v>5</v>
      </c>
      <c r="D40" s="4" t="s">
        <v>5</v>
      </c>
      <c r="E40" s="4" t="s">
        <v>5</v>
      </c>
    </row>
    <row r="41" spans="1:5" ht="30" x14ac:dyDescent="0.25">
      <c r="A41" s="3" t="s">
        <v>704</v>
      </c>
      <c r="B41" s="4" t="s">
        <v>5</v>
      </c>
      <c r="C41" s="4" t="s">
        <v>5</v>
      </c>
      <c r="D41" s="4" t="s">
        <v>5</v>
      </c>
      <c r="E41" s="4" t="s">
        <v>5</v>
      </c>
    </row>
    <row r="42" spans="1:5" x14ac:dyDescent="0.25">
      <c r="A42" s="2" t="s">
        <v>626</v>
      </c>
      <c r="B42" s="4" t="s">
        <v>5</v>
      </c>
      <c r="C42" s="4" t="s">
        <v>5</v>
      </c>
      <c r="D42" s="4">
        <v>85.5</v>
      </c>
      <c r="E42" s="4">
        <v>79.2</v>
      </c>
    </row>
    <row r="43" spans="1:5" x14ac:dyDescent="0.25">
      <c r="A43" s="2" t="s">
        <v>30</v>
      </c>
      <c r="B43" s="4">
        <v>29.3</v>
      </c>
      <c r="C43" s="4">
        <v>26.7</v>
      </c>
      <c r="D43" s="4" t="s">
        <v>5</v>
      </c>
      <c r="E43" s="4" t="s">
        <v>5</v>
      </c>
    </row>
    <row r="44" spans="1:5" x14ac:dyDescent="0.25">
      <c r="A44" s="2" t="s">
        <v>958</v>
      </c>
      <c r="B44" s="4" t="s">
        <v>5</v>
      </c>
      <c r="C44" s="4" t="s">
        <v>5</v>
      </c>
      <c r="D44" s="4" t="s">
        <v>5</v>
      </c>
      <c r="E44" s="4" t="s">
        <v>5</v>
      </c>
    </row>
    <row r="45" spans="1:5" ht="30" x14ac:dyDescent="0.25">
      <c r="A45" s="3" t="s">
        <v>704</v>
      </c>
      <c r="B45" s="4" t="s">
        <v>5</v>
      </c>
      <c r="C45" s="4" t="s">
        <v>5</v>
      </c>
      <c r="D45" s="4" t="s">
        <v>5</v>
      </c>
      <c r="E45" s="4" t="s">
        <v>5</v>
      </c>
    </row>
    <row r="46" spans="1:5" x14ac:dyDescent="0.25">
      <c r="A46" s="2" t="s">
        <v>30</v>
      </c>
      <c r="B46" s="6">
        <v>-22.6</v>
      </c>
      <c r="C46" s="6">
        <v>-20.9</v>
      </c>
      <c r="D46" s="9">
        <v>-66</v>
      </c>
      <c r="E46" s="6">
        <v>-61.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7</v>
      </c>
      <c r="B1" s="8" t="s">
        <v>28</v>
      </c>
      <c r="C1" s="8"/>
      <c r="D1" s="8" t="s">
        <v>2</v>
      </c>
      <c r="E1" s="8"/>
    </row>
    <row r="2" spans="1:5" x14ac:dyDescent="0.25">
      <c r="A2" s="1" t="s">
        <v>1</v>
      </c>
      <c r="B2" s="1" t="s">
        <v>3</v>
      </c>
      <c r="C2" s="1" t="s">
        <v>29</v>
      </c>
      <c r="D2" s="1" t="s">
        <v>3</v>
      </c>
      <c r="E2" s="1" t="s">
        <v>29</v>
      </c>
    </row>
    <row r="3" spans="1:5" ht="30" x14ac:dyDescent="0.25">
      <c r="A3" s="3" t="s">
        <v>704</v>
      </c>
      <c r="B3" s="4" t="s">
        <v>5</v>
      </c>
      <c r="C3" s="4" t="s">
        <v>5</v>
      </c>
      <c r="D3" s="4" t="s">
        <v>5</v>
      </c>
      <c r="E3" s="4" t="s">
        <v>5</v>
      </c>
    </row>
    <row r="4" spans="1:5" x14ac:dyDescent="0.25">
      <c r="A4" s="2" t="s">
        <v>30</v>
      </c>
      <c r="B4" s="6">
        <v>705.5</v>
      </c>
      <c r="C4" s="6">
        <v>688.5</v>
      </c>
      <c r="D4" s="6">
        <v>2193.3000000000002</v>
      </c>
      <c r="E4" s="6">
        <v>1976.1</v>
      </c>
    </row>
    <row r="5" spans="1:5" x14ac:dyDescent="0.25">
      <c r="A5" s="2" t="s">
        <v>968</v>
      </c>
      <c r="B5" s="4" t="s">
        <v>5</v>
      </c>
      <c r="C5" s="4" t="s">
        <v>5</v>
      </c>
      <c r="D5" s="4" t="s">
        <v>5</v>
      </c>
      <c r="E5" s="4" t="s">
        <v>5</v>
      </c>
    </row>
    <row r="6" spans="1:5" ht="30" x14ac:dyDescent="0.25">
      <c r="A6" s="3" t="s">
        <v>704</v>
      </c>
      <c r="B6" s="4" t="s">
        <v>5</v>
      </c>
      <c r="C6" s="4" t="s">
        <v>5</v>
      </c>
      <c r="D6" s="4" t="s">
        <v>5</v>
      </c>
      <c r="E6" s="4" t="s">
        <v>5</v>
      </c>
    </row>
    <row r="7" spans="1:5" x14ac:dyDescent="0.25">
      <c r="A7" s="2" t="s">
        <v>30</v>
      </c>
      <c r="B7" s="4">
        <v>391</v>
      </c>
      <c r="C7" s="4">
        <v>377.9</v>
      </c>
      <c r="D7" s="7">
        <v>1209.3</v>
      </c>
      <c r="E7" s="7">
        <v>1069.0999999999999</v>
      </c>
    </row>
    <row r="8" spans="1:5" x14ac:dyDescent="0.25">
      <c r="A8" s="2" t="s">
        <v>969</v>
      </c>
      <c r="B8" s="4" t="s">
        <v>5</v>
      </c>
      <c r="C8" s="4" t="s">
        <v>5</v>
      </c>
      <c r="D8" s="4" t="s">
        <v>5</v>
      </c>
      <c r="E8" s="4" t="s">
        <v>5</v>
      </c>
    </row>
    <row r="9" spans="1:5" ht="30" x14ac:dyDescent="0.25">
      <c r="A9" s="3" t="s">
        <v>704</v>
      </c>
      <c r="B9" s="4" t="s">
        <v>5</v>
      </c>
      <c r="C9" s="4" t="s">
        <v>5</v>
      </c>
      <c r="D9" s="4" t="s">
        <v>5</v>
      </c>
      <c r="E9" s="4" t="s">
        <v>5</v>
      </c>
    </row>
    <row r="10" spans="1:5" x14ac:dyDescent="0.25">
      <c r="A10" s="2" t="s">
        <v>30</v>
      </c>
      <c r="B10" s="4">
        <v>314.5</v>
      </c>
      <c r="C10" s="4">
        <v>310.60000000000002</v>
      </c>
      <c r="D10" s="4">
        <v>984</v>
      </c>
      <c r="E10" s="4">
        <v>907</v>
      </c>
    </row>
    <row r="11" spans="1:5" ht="45" x14ac:dyDescent="0.25">
      <c r="A11" s="2" t="s">
        <v>970</v>
      </c>
      <c r="B11" s="4" t="s">
        <v>5</v>
      </c>
      <c r="C11" s="4" t="s">
        <v>5</v>
      </c>
      <c r="D11" s="4" t="s">
        <v>5</v>
      </c>
      <c r="E11" s="4" t="s">
        <v>5</v>
      </c>
    </row>
    <row r="12" spans="1:5" ht="30" x14ac:dyDescent="0.25">
      <c r="A12" s="3" t="s">
        <v>704</v>
      </c>
      <c r="B12" s="4" t="s">
        <v>5</v>
      </c>
      <c r="C12" s="4" t="s">
        <v>5</v>
      </c>
      <c r="D12" s="4" t="s">
        <v>5</v>
      </c>
      <c r="E12" s="4" t="s">
        <v>5</v>
      </c>
    </row>
    <row r="13" spans="1:5" x14ac:dyDescent="0.25">
      <c r="A13" s="2" t="s">
        <v>30</v>
      </c>
      <c r="B13" s="4">
        <v>207.4</v>
      </c>
      <c r="C13" s="4">
        <v>198.2</v>
      </c>
      <c r="D13" s="4">
        <v>637</v>
      </c>
      <c r="E13" s="4">
        <v>575.29999999999995</v>
      </c>
    </row>
    <row r="14" spans="1:5" ht="30" x14ac:dyDescent="0.25">
      <c r="A14" s="2" t="s">
        <v>971</v>
      </c>
      <c r="B14" s="4" t="s">
        <v>5</v>
      </c>
      <c r="C14" s="4" t="s">
        <v>5</v>
      </c>
      <c r="D14" s="4" t="s">
        <v>5</v>
      </c>
      <c r="E14" s="4" t="s">
        <v>5</v>
      </c>
    </row>
    <row r="15" spans="1:5" ht="30" x14ac:dyDescent="0.25">
      <c r="A15" s="3" t="s">
        <v>704</v>
      </c>
      <c r="B15" s="4" t="s">
        <v>5</v>
      </c>
      <c r="C15" s="4" t="s">
        <v>5</v>
      </c>
      <c r="D15" s="4" t="s">
        <v>5</v>
      </c>
      <c r="E15" s="4" t="s">
        <v>5</v>
      </c>
    </row>
    <row r="16" spans="1:5" x14ac:dyDescent="0.25">
      <c r="A16" s="2" t="s">
        <v>30</v>
      </c>
      <c r="B16" s="4">
        <v>62.1</v>
      </c>
      <c r="C16" s="4">
        <v>64.099999999999994</v>
      </c>
      <c r="D16" s="4">
        <v>205.8</v>
      </c>
      <c r="E16" s="4">
        <v>191.3</v>
      </c>
    </row>
    <row r="17" spans="1:5" ht="30" x14ac:dyDescent="0.25">
      <c r="A17" s="2" t="s">
        <v>972</v>
      </c>
      <c r="B17" s="4" t="s">
        <v>5</v>
      </c>
      <c r="C17" s="4" t="s">
        <v>5</v>
      </c>
      <c r="D17" s="4" t="s">
        <v>5</v>
      </c>
      <c r="E17" s="4" t="s">
        <v>5</v>
      </c>
    </row>
    <row r="18" spans="1:5" ht="30" x14ac:dyDescent="0.25">
      <c r="A18" s="3" t="s">
        <v>704</v>
      </c>
      <c r="B18" s="4" t="s">
        <v>5</v>
      </c>
      <c r="C18" s="4" t="s">
        <v>5</v>
      </c>
      <c r="D18" s="4" t="s">
        <v>5</v>
      </c>
      <c r="E18" s="4" t="s">
        <v>5</v>
      </c>
    </row>
    <row r="19" spans="1:5" x14ac:dyDescent="0.25">
      <c r="A19" s="2" t="s">
        <v>30</v>
      </c>
      <c r="B19" s="9">
        <v>45</v>
      </c>
      <c r="C19" s="6">
        <v>48.3</v>
      </c>
      <c r="D19" s="6">
        <v>141.19999999999999</v>
      </c>
      <c r="E19" s="6">
        <v>140.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8" t="s">
        <v>3</v>
      </c>
      <c r="C1" s="8" t="s">
        <v>79</v>
      </c>
    </row>
    <row r="2" spans="1:3" x14ac:dyDescent="0.25">
      <c r="A2" s="1" t="s">
        <v>1</v>
      </c>
      <c r="B2" s="8"/>
      <c r="C2" s="8"/>
    </row>
    <row r="3" spans="1:3" ht="30" x14ac:dyDescent="0.25">
      <c r="A3" s="3" t="s">
        <v>704</v>
      </c>
      <c r="B3" s="4" t="s">
        <v>5</v>
      </c>
      <c r="C3" s="4" t="s">
        <v>5</v>
      </c>
    </row>
    <row r="4" spans="1:3" x14ac:dyDescent="0.25">
      <c r="A4" s="2" t="s">
        <v>643</v>
      </c>
      <c r="B4" s="6">
        <v>4154.5</v>
      </c>
      <c r="C4" s="6">
        <v>3960.9</v>
      </c>
    </row>
    <row r="5" spans="1:3" x14ac:dyDescent="0.25">
      <c r="A5" s="2" t="s">
        <v>956</v>
      </c>
      <c r="B5" s="4" t="s">
        <v>5</v>
      </c>
      <c r="C5" s="4" t="s">
        <v>5</v>
      </c>
    </row>
    <row r="6" spans="1:3" ht="30" x14ac:dyDescent="0.25">
      <c r="A6" s="3" t="s">
        <v>704</v>
      </c>
      <c r="B6" s="4" t="s">
        <v>5</v>
      </c>
      <c r="C6" s="4" t="s">
        <v>5</v>
      </c>
    </row>
    <row r="7" spans="1:3" x14ac:dyDescent="0.25">
      <c r="A7" s="2" t="s">
        <v>643</v>
      </c>
      <c r="B7" s="4">
        <v>947.9</v>
      </c>
      <c r="C7" s="4">
        <v>884.9</v>
      </c>
    </row>
    <row r="8" spans="1:3" x14ac:dyDescent="0.25">
      <c r="A8" s="2" t="s">
        <v>957</v>
      </c>
      <c r="B8" s="4" t="s">
        <v>5</v>
      </c>
      <c r="C8" s="4" t="s">
        <v>5</v>
      </c>
    </row>
    <row r="9" spans="1:3" ht="30" x14ac:dyDescent="0.25">
      <c r="A9" s="3" t="s">
        <v>704</v>
      </c>
      <c r="B9" s="4" t="s">
        <v>5</v>
      </c>
      <c r="C9" s="4" t="s">
        <v>5</v>
      </c>
    </row>
    <row r="10" spans="1:3" x14ac:dyDescent="0.25">
      <c r="A10" s="2" t="s">
        <v>643</v>
      </c>
      <c r="B10" s="7">
        <v>1231.4000000000001</v>
      </c>
      <c r="C10" s="7">
        <v>1386.7</v>
      </c>
    </row>
    <row r="11" spans="1:3" x14ac:dyDescent="0.25">
      <c r="A11" s="2" t="s">
        <v>974</v>
      </c>
      <c r="B11" s="4" t="s">
        <v>5</v>
      </c>
      <c r="C11" s="4" t="s">
        <v>5</v>
      </c>
    </row>
    <row r="12" spans="1:3" ht="30" x14ac:dyDescent="0.25">
      <c r="A12" s="3" t="s">
        <v>704</v>
      </c>
      <c r="B12" s="4" t="s">
        <v>5</v>
      </c>
      <c r="C12" s="4" t="s">
        <v>5</v>
      </c>
    </row>
    <row r="13" spans="1:3" x14ac:dyDescent="0.25">
      <c r="A13" s="2" t="s">
        <v>643</v>
      </c>
      <c r="B13" s="6">
        <v>1975.2</v>
      </c>
      <c r="C13" s="6">
        <v>1689.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75</v>
      </c>
      <c r="B1" s="1" t="s">
        <v>976</v>
      </c>
      <c r="C1" s="1"/>
      <c r="D1" s="1"/>
    </row>
    <row r="2" spans="1:4" ht="30" x14ac:dyDescent="0.25">
      <c r="A2" s="1" t="s">
        <v>27</v>
      </c>
      <c r="B2" s="1" t="s">
        <v>977</v>
      </c>
      <c r="C2" s="1" t="s">
        <v>79</v>
      </c>
      <c r="D2" s="1" t="s">
        <v>29</v>
      </c>
    </row>
    <row r="3" spans="1:4" x14ac:dyDescent="0.25">
      <c r="A3" s="3" t="s">
        <v>978</v>
      </c>
      <c r="B3" s="4" t="s">
        <v>5</v>
      </c>
      <c r="C3" s="4" t="s">
        <v>5</v>
      </c>
      <c r="D3" s="4" t="s">
        <v>5</v>
      </c>
    </row>
    <row r="4" spans="1:4" x14ac:dyDescent="0.25">
      <c r="A4" s="2" t="s">
        <v>979</v>
      </c>
      <c r="B4" s="4" t="s">
        <v>5</v>
      </c>
      <c r="C4" s="6">
        <v>0.25</v>
      </c>
      <c r="D4" s="4" t="s">
        <v>5</v>
      </c>
    </row>
    <row r="5" spans="1:4" x14ac:dyDescent="0.25">
      <c r="A5" s="2" t="s">
        <v>980</v>
      </c>
      <c r="B5" s="5">
        <v>41560</v>
      </c>
      <c r="C5" s="4" t="s">
        <v>5</v>
      </c>
      <c r="D5" s="4" t="s">
        <v>5</v>
      </c>
    </row>
    <row r="6" spans="1:4" x14ac:dyDescent="0.25">
      <c r="A6" s="2" t="s">
        <v>981</v>
      </c>
      <c r="B6" s="5">
        <v>41618</v>
      </c>
      <c r="C6" s="4" t="s">
        <v>5</v>
      </c>
      <c r="D6" s="4" t="s">
        <v>5</v>
      </c>
    </row>
    <row r="7" spans="1:4" x14ac:dyDescent="0.25">
      <c r="A7" s="2" t="s">
        <v>982</v>
      </c>
      <c r="B7" s="5">
        <v>41598</v>
      </c>
      <c r="C7" s="4" t="s">
        <v>5</v>
      </c>
      <c r="D7" s="4" t="s">
        <v>5</v>
      </c>
    </row>
    <row r="8" spans="1:4" x14ac:dyDescent="0.25">
      <c r="A8" s="2" t="s">
        <v>983</v>
      </c>
      <c r="B8" s="4" t="s">
        <v>5</v>
      </c>
      <c r="C8" s="4" t="s">
        <v>5</v>
      </c>
      <c r="D8" s="9">
        <v>1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8" t="s">
        <v>28</v>
      </c>
      <c r="C1" s="8"/>
      <c r="D1" s="8" t="s">
        <v>2</v>
      </c>
      <c r="E1" s="8"/>
    </row>
    <row r="2" spans="1:5" x14ac:dyDescent="0.25">
      <c r="A2" s="1" t="s">
        <v>1</v>
      </c>
      <c r="B2" s="1" t="s">
        <v>3</v>
      </c>
      <c r="C2" s="1" t="s">
        <v>29</v>
      </c>
      <c r="D2" s="1" t="s">
        <v>3</v>
      </c>
      <c r="E2" s="1" t="s">
        <v>29</v>
      </c>
    </row>
    <row r="3" spans="1:5" ht="30" x14ac:dyDescent="0.25">
      <c r="A3" s="3" t="s">
        <v>985</v>
      </c>
      <c r="B3" s="4" t="s">
        <v>5</v>
      </c>
      <c r="C3" s="4" t="s">
        <v>5</v>
      </c>
      <c r="D3" s="4" t="s">
        <v>5</v>
      </c>
      <c r="E3" s="4" t="s">
        <v>5</v>
      </c>
    </row>
    <row r="4" spans="1:5" x14ac:dyDescent="0.25">
      <c r="A4" s="2" t="s">
        <v>986</v>
      </c>
      <c r="B4" s="6">
        <v>-5.8</v>
      </c>
      <c r="C4" s="6">
        <v>-4.8</v>
      </c>
      <c r="D4" s="6">
        <v>6.9</v>
      </c>
      <c r="E4" s="9">
        <v>-6</v>
      </c>
    </row>
    <row r="5" spans="1:5" x14ac:dyDescent="0.25">
      <c r="A5" s="2" t="s">
        <v>987</v>
      </c>
      <c r="B5" s="4">
        <v>2.5</v>
      </c>
      <c r="C5" s="4">
        <v>2.2999999999999998</v>
      </c>
      <c r="D5" s="4">
        <v>7.4</v>
      </c>
      <c r="E5" s="4">
        <v>6.9</v>
      </c>
    </row>
    <row r="6" spans="1:5" ht="30" x14ac:dyDescent="0.25">
      <c r="A6" s="2" t="s">
        <v>988</v>
      </c>
      <c r="B6" s="4">
        <v>-0.3</v>
      </c>
      <c r="C6" s="4">
        <v>-0.3</v>
      </c>
      <c r="D6" s="4">
        <v>-1.4</v>
      </c>
      <c r="E6" s="4">
        <v>-1.1000000000000001</v>
      </c>
    </row>
    <row r="7" spans="1:5" ht="30" x14ac:dyDescent="0.25">
      <c r="A7" s="2" t="s">
        <v>39</v>
      </c>
      <c r="B7" s="4">
        <v>-3.6</v>
      </c>
      <c r="C7" s="4">
        <v>10</v>
      </c>
      <c r="D7" s="4">
        <v>12.9</v>
      </c>
      <c r="E7" s="4">
        <v>12.6</v>
      </c>
    </row>
    <row r="8" spans="1:5" x14ac:dyDescent="0.25">
      <c r="A8" s="2" t="s">
        <v>989</v>
      </c>
      <c r="B8" s="9">
        <v>0</v>
      </c>
      <c r="C8" s="4" t="s">
        <v>5</v>
      </c>
      <c r="D8" s="9">
        <v>0</v>
      </c>
      <c r="E8" s="6">
        <v>12.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9.5703125" customWidth="1"/>
    <col min="3" max="5" width="16.85546875" customWidth="1"/>
    <col min="6" max="6" width="13.7109375" customWidth="1"/>
    <col min="7" max="7" width="31.85546875" customWidth="1"/>
    <col min="9" max="9" width="9.140625" customWidth="1"/>
    <col min="10" max="10" width="23.140625" customWidth="1"/>
    <col min="12" max="12" width="10.140625" customWidth="1"/>
    <col min="13" max="13" width="25.42578125" customWidth="1"/>
    <col min="15" max="15" width="36.5703125" bestFit="1" customWidth="1"/>
    <col min="16" max="16" width="5.85546875" bestFit="1" customWidth="1"/>
  </cols>
  <sheetData>
    <row r="1" spans="1:16" ht="15" customHeight="1" x14ac:dyDescent="0.25">
      <c r="A1" s="8" t="s">
        <v>99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16" t="s">
        <v>991</v>
      </c>
      <c r="B3" s="45" t="s">
        <v>5</v>
      </c>
      <c r="C3" s="45"/>
      <c r="D3" s="45"/>
      <c r="E3" s="45"/>
      <c r="F3" s="45"/>
      <c r="G3" s="45"/>
      <c r="H3" s="45"/>
      <c r="I3" s="45"/>
      <c r="J3" s="45"/>
      <c r="K3" s="45"/>
      <c r="L3" s="45"/>
      <c r="M3" s="45"/>
      <c r="N3" s="45"/>
      <c r="O3" s="45"/>
      <c r="P3" s="45"/>
    </row>
    <row r="4" spans="1:16" x14ac:dyDescent="0.25">
      <c r="A4" s="16"/>
      <c r="B4" s="52" t="s">
        <v>992</v>
      </c>
      <c r="C4" s="52"/>
      <c r="D4" s="52"/>
      <c r="E4" s="52"/>
      <c r="F4" s="52"/>
      <c r="G4" s="52"/>
      <c r="H4" s="52"/>
      <c r="I4" s="52"/>
      <c r="J4" s="52"/>
      <c r="K4" s="52"/>
      <c r="L4" s="52"/>
      <c r="M4" s="52"/>
      <c r="N4" s="52"/>
      <c r="O4" s="52"/>
      <c r="P4" s="52"/>
    </row>
    <row r="5" spans="1:16" ht="15" customHeight="1" x14ac:dyDescent="0.25">
      <c r="A5" s="16"/>
      <c r="B5" s="47" t="s">
        <v>993</v>
      </c>
      <c r="C5" s="47"/>
      <c r="D5" s="47"/>
      <c r="E5" s="47"/>
      <c r="F5" s="47"/>
      <c r="G5" s="47"/>
      <c r="H5" s="47"/>
      <c r="I5" s="47"/>
      <c r="J5" s="47"/>
      <c r="K5" s="47"/>
      <c r="L5" s="47"/>
      <c r="M5" s="47"/>
      <c r="N5" s="47"/>
      <c r="O5" s="47"/>
      <c r="P5" s="47"/>
    </row>
    <row r="6" spans="1:16" x14ac:dyDescent="0.25">
      <c r="A6" s="16"/>
      <c r="B6" s="45"/>
      <c r="C6" s="45"/>
      <c r="D6" s="45"/>
      <c r="E6" s="45"/>
      <c r="F6" s="45"/>
      <c r="G6" s="45"/>
      <c r="H6" s="45"/>
      <c r="I6" s="45"/>
      <c r="J6" s="45"/>
      <c r="K6" s="45"/>
      <c r="L6" s="45"/>
      <c r="M6" s="45"/>
      <c r="N6" s="45"/>
      <c r="O6" s="45"/>
      <c r="P6" s="45"/>
    </row>
    <row r="7" spans="1:16" x14ac:dyDescent="0.25">
      <c r="A7" s="16"/>
      <c r="B7" s="18"/>
      <c r="C7" s="18"/>
      <c r="D7" s="18"/>
      <c r="E7" s="18"/>
      <c r="F7" s="18"/>
      <c r="G7" s="18"/>
      <c r="H7" s="18"/>
      <c r="I7" s="18"/>
      <c r="J7" s="18"/>
      <c r="K7" s="18"/>
      <c r="L7" s="18"/>
      <c r="M7" s="18"/>
      <c r="N7" s="18"/>
      <c r="O7" s="18"/>
    </row>
    <row r="8" spans="1:16" x14ac:dyDescent="0.25">
      <c r="A8" s="16"/>
      <c r="B8" s="18"/>
      <c r="C8" s="18"/>
      <c r="D8" s="18"/>
      <c r="E8" s="18"/>
      <c r="F8" s="18"/>
      <c r="G8" s="18"/>
      <c r="H8" s="18"/>
      <c r="I8" s="142" t="s">
        <v>529</v>
      </c>
      <c r="J8" s="142"/>
      <c r="K8" s="18"/>
      <c r="L8" s="142" t="s">
        <v>539</v>
      </c>
      <c r="M8" s="142"/>
      <c r="N8" s="11"/>
      <c r="O8" s="142" t="s">
        <v>994</v>
      </c>
    </row>
    <row r="9" spans="1:16" ht="15.75" thickBot="1" x14ac:dyDescent="0.3">
      <c r="A9" s="16"/>
      <c r="B9" s="18"/>
      <c r="C9" s="18"/>
      <c r="D9" s="18"/>
      <c r="E9" s="18"/>
      <c r="F9" s="18"/>
      <c r="G9" s="18"/>
      <c r="H9" s="18"/>
      <c r="I9" s="83">
        <v>2013</v>
      </c>
      <c r="J9" s="83"/>
      <c r="K9" s="18"/>
      <c r="L9" s="83">
        <v>2013</v>
      </c>
      <c r="M9" s="83"/>
      <c r="N9" s="11"/>
      <c r="O9" s="83"/>
    </row>
    <row r="10" spans="1:16" x14ac:dyDescent="0.25">
      <c r="A10" s="16"/>
      <c r="B10" s="131" t="s">
        <v>995</v>
      </c>
      <c r="C10" s="131"/>
      <c r="D10" s="131"/>
      <c r="E10" s="131"/>
      <c r="F10" s="131"/>
      <c r="G10" s="131"/>
      <c r="H10" s="18"/>
      <c r="I10" s="22"/>
      <c r="J10" s="49"/>
      <c r="K10" s="18"/>
      <c r="L10" s="22"/>
      <c r="M10" s="49"/>
      <c r="N10" s="11"/>
      <c r="O10" s="49"/>
    </row>
    <row r="11" spans="1:16" ht="15.75" thickBot="1" x14ac:dyDescent="0.3">
      <c r="A11" s="16"/>
      <c r="B11" s="18"/>
      <c r="C11" s="143" t="s">
        <v>996</v>
      </c>
      <c r="D11" s="143"/>
      <c r="E11" s="143"/>
      <c r="F11" s="143"/>
      <c r="G11" s="143"/>
      <c r="H11" s="18"/>
      <c r="I11" s="65" t="s">
        <v>290</v>
      </c>
      <c r="J11" s="65">
        <v>-1.3</v>
      </c>
      <c r="K11" s="18"/>
      <c r="L11" s="65" t="s">
        <v>290</v>
      </c>
      <c r="M11" s="65">
        <v>-1.3</v>
      </c>
      <c r="N11" s="11"/>
      <c r="O11" s="36" t="s">
        <v>39</v>
      </c>
    </row>
    <row r="12" spans="1:16" ht="15.75" thickBot="1" x14ac:dyDescent="0.3">
      <c r="A12" s="16"/>
      <c r="B12" s="131" t="s">
        <v>997</v>
      </c>
      <c r="C12" s="131"/>
      <c r="D12" s="131"/>
      <c r="E12" s="131"/>
      <c r="F12" s="131"/>
      <c r="G12" s="131"/>
      <c r="H12" s="18"/>
      <c r="I12" s="67"/>
      <c r="J12" s="88">
        <v>-1.3</v>
      </c>
      <c r="K12" s="18"/>
      <c r="L12" s="67"/>
      <c r="M12" s="88">
        <v>-1.3</v>
      </c>
      <c r="N12" s="11"/>
      <c r="O12" s="11"/>
    </row>
    <row r="13" spans="1:16" x14ac:dyDescent="0.25">
      <c r="A13" s="16"/>
      <c r="B13" s="131" t="s">
        <v>998</v>
      </c>
      <c r="C13" s="131"/>
      <c r="D13" s="131"/>
      <c r="E13" s="131"/>
      <c r="F13" s="131"/>
      <c r="G13" s="131"/>
      <c r="H13" s="18"/>
      <c r="I13" s="22"/>
      <c r="J13" s="22"/>
      <c r="K13" s="18"/>
      <c r="L13" s="22"/>
      <c r="M13" s="22"/>
      <c r="N13" s="18"/>
      <c r="O13" s="18"/>
    </row>
    <row r="14" spans="1:16" x14ac:dyDescent="0.25">
      <c r="A14" s="16"/>
      <c r="B14" s="18"/>
      <c r="C14" s="188"/>
      <c r="D14" s="188"/>
      <c r="E14" s="188"/>
      <c r="F14" s="188"/>
      <c r="G14" s="188"/>
      <c r="H14" s="18"/>
      <c r="I14" s="18"/>
      <c r="J14" s="133"/>
      <c r="K14" s="18"/>
      <c r="L14" s="18"/>
      <c r="M14" s="133"/>
      <c r="N14" s="18"/>
      <c r="O14" s="18"/>
    </row>
    <row r="15" spans="1:16" ht="15.75" thickBot="1" x14ac:dyDescent="0.3">
      <c r="A15" s="16"/>
      <c r="B15" s="18"/>
      <c r="C15" s="143" t="s">
        <v>999</v>
      </c>
      <c r="D15" s="143"/>
      <c r="E15" s="143"/>
      <c r="F15" s="143"/>
      <c r="G15" s="143"/>
      <c r="H15" s="18"/>
      <c r="I15" s="70"/>
      <c r="J15" s="138" t="s">
        <v>313</v>
      </c>
      <c r="K15" s="18"/>
      <c r="L15" s="70"/>
      <c r="M15" s="138">
        <v>-0.7</v>
      </c>
      <c r="N15" s="18"/>
      <c r="O15" s="36" t="s">
        <v>1000</v>
      </c>
    </row>
    <row r="16" spans="1:16" ht="15.75" thickBot="1" x14ac:dyDescent="0.3">
      <c r="A16" s="16"/>
      <c r="B16" s="18"/>
      <c r="C16" s="143" t="s">
        <v>1001</v>
      </c>
      <c r="D16" s="143"/>
      <c r="E16" s="143"/>
      <c r="F16" s="143"/>
      <c r="G16" s="143"/>
      <c r="H16" s="18"/>
      <c r="I16" s="189"/>
      <c r="J16" s="191" t="s">
        <v>313</v>
      </c>
      <c r="K16" s="18"/>
      <c r="L16" s="189"/>
      <c r="M16" s="191">
        <v>0.2</v>
      </c>
      <c r="N16" s="18"/>
      <c r="O16" s="36" t="s">
        <v>42</v>
      </c>
    </row>
    <row r="17" spans="1:16" ht="15.75" thickBot="1" x14ac:dyDescent="0.3">
      <c r="A17" s="16"/>
      <c r="B17" s="131" t="s">
        <v>1002</v>
      </c>
      <c r="C17" s="131"/>
      <c r="D17" s="131"/>
      <c r="E17" s="131"/>
      <c r="F17" s="131"/>
      <c r="G17" s="131"/>
      <c r="H17" s="18"/>
      <c r="I17" s="189"/>
      <c r="J17" s="191" t="s">
        <v>313</v>
      </c>
      <c r="K17" s="18"/>
      <c r="L17" s="189"/>
      <c r="M17" s="191">
        <v>-0.5</v>
      </c>
      <c r="N17" s="18"/>
      <c r="O17" s="18"/>
    </row>
    <row r="18" spans="1:16" x14ac:dyDescent="0.25">
      <c r="A18" s="16"/>
      <c r="B18" s="131" t="s">
        <v>1003</v>
      </c>
      <c r="C18" s="131"/>
      <c r="D18" s="131"/>
      <c r="E18" s="131"/>
      <c r="F18" s="131"/>
      <c r="G18" s="131"/>
      <c r="H18" s="18"/>
      <c r="I18" s="22"/>
      <c r="J18" s="22"/>
      <c r="K18" s="18"/>
      <c r="L18" s="22"/>
      <c r="M18" s="22"/>
      <c r="N18" s="18"/>
      <c r="O18" s="18"/>
    </row>
    <row r="19" spans="1:16" x14ac:dyDescent="0.25">
      <c r="A19" s="16"/>
      <c r="B19" s="18"/>
      <c r="C19" s="143" t="s">
        <v>1004</v>
      </c>
      <c r="D19" s="143"/>
      <c r="E19" s="143"/>
      <c r="F19" s="143"/>
      <c r="G19" s="143"/>
      <c r="H19" s="18"/>
      <c r="I19" s="18"/>
      <c r="J19" s="136">
        <v>-2</v>
      </c>
      <c r="K19" s="18"/>
      <c r="L19" s="18"/>
      <c r="M19" s="136">
        <v>-5.9</v>
      </c>
      <c r="N19" s="18"/>
      <c r="O19" s="36" t="s">
        <v>1005</v>
      </c>
    </row>
    <row r="20" spans="1:16" ht="15.75" thickBot="1" x14ac:dyDescent="0.3">
      <c r="A20" s="16"/>
      <c r="B20" s="18"/>
      <c r="C20" s="143" t="s">
        <v>1004</v>
      </c>
      <c r="D20" s="143"/>
      <c r="E20" s="143"/>
      <c r="F20" s="143"/>
      <c r="G20" s="143"/>
      <c r="H20" s="18"/>
      <c r="I20" s="54"/>
      <c r="J20" s="138">
        <v>-1.1000000000000001</v>
      </c>
      <c r="K20" s="18"/>
      <c r="L20" s="54"/>
      <c r="M20" s="138">
        <v>-3.1</v>
      </c>
      <c r="N20" s="18"/>
      <c r="O20" s="36" t="s">
        <v>1006</v>
      </c>
    </row>
    <row r="21" spans="1:16" x14ac:dyDescent="0.25">
      <c r="A21" s="16"/>
      <c r="B21" s="18"/>
      <c r="C21" s="143" t="s">
        <v>1007</v>
      </c>
      <c r="D21" s="143"/>
      <c r="E21" s="143"/>
      <c r="F21" s="143"/>
      <c r="G21" s="143"/>
      <c r="H21" s="18"/>
      <c r="I21" s="22"/>
      <c r="J21" s="151">
        <v>-3.1</v>
      </c>
      <c r="K21" s="18"/>
      <c r="L21" s="22"/>
      <c r="M21" s="151">
        <v>-9</v>
      </c>
      <c r="N21" s="18"/>
      <c r="O21" s="18"/>
    </row>
    <row r="22" spans="1:16" ht="15.75" thickBot="1" x14ac:dyDescent="0.3">
      <c r="A22" s="16"/>
      <c r="B22" s="18"/>
      <c r="C22" s="143" t="s">
        <v>1001</v>
      </c>
      <c r="D22" s="143"/>
      <c r="E22" s="143"/>
      <c r="F22" s="143"/>
      <c r="G22" s="143"/>
      <c r="H22" s="18"/>
      <c r="I22" s="54"/>
      <c r="J22" s="138">
        <v>1.3</v>
      </c>
      <c r="K22" s="18"/>
      <c r="L22" s="54"/>
      <c r="M22" s="138">
        <v>3.7</v>
      </c>
      <c r="N22" s="18"/>
      <c r="O22" s="36" t="s">
        <v>42</v>
      </c>
    </row>
    <row r="23" spans="1:16" ht="15.75" thickBot="1" x14ac:dyDescent="0.3">
      <c r="A23" s="16"/>
      <c r="B23" s="131" t="s">
        <v>1008</v>
      </c>
      <c r="C23" s="131"/>
      <c r="D23" s="131"/>
      <c r="E23" s="131"/>
      <c r="F23" s="131"/>
      <c r="G23" s="131"/>
      <c r="H23" s="18"/>
      <c r="I23" s="189"/>
      <c r="J23" s="191">
        <v>-1.8</v>
      </c>
      <c r="K23" s="18"/>
      <c r="L23" s="189"/>
      <c r="M23" s="191">
        <v>-5.3</v>
      </c>
      <c r="N23" s="18"/>
      <c r="O23" s="18"/>
    </row>
    <row r="24" spans="1:16" ht="15.75" thickBot="1" x14ac:dyDescent="0.3">
      <c r="A24" s="16"/>
      <c r="B24" s="131" t="s">
        <v>1009</v>
      </c>
      <c r="C24" s="131"/>
      <c r="D24" s="131"/>
      <c r="E24" s="131"/>
      <c r="F24" s="131"/>
      <c r="G24" s="131"/>
      <c r="H24" s="18"/>
      <c r="I24" s="140" t="s">
        <v>290</v>
      </c>
      <c r="J24" s="97">
        <v>-3.1</v>
      </c>
      <c r="K24" s="18"/>
      <c r="L24" s="140" t="s">
        <v>290</v>
      </c>
      <c r="M24" s="97">
        <v>-7.1</v>
      </c>
      <c r="N24" s="18"/>
      <c r="O24" s="18"/>
    </row>
    <row r="25" spans="1:16" ht="15.75" thickTop="1" x14ac:dyDescent="0.25">
      <c r="A25" s="16"/>
      <c r="B25" s="18"/>
      <c r="C25" s="18"/>
      <c r="D25" s="18"/>
      <c r="E25" s="18"/>
      <c r="F25" s="18"/>
      <c r="G25" s="18"/>
      <c r="H25" s="18"/>
      <c r="I25" s="60"/>
      <c r="J25" s="60"/>
      <c r="K25" s="18"/>
      <c r="L25" s="60"/>
      <c r="M25" s="60"/>
      <c r="N25" s="18"/>
      <c r="O25" s="18"/>
    </row>
    <row r="26" spans="1:16" x14ac:dyDescent="0.25">
      <c r="A26" s="16"/>
      <c r="B26" s="18"/>
      <c r="C26" s="18"/>
      <c r="D26" s="18"/>
      <c r="E26" s="18"/>
      <c r="F26" s="18"/>
      <c r="G26" s="18"/>
      <c r="H26" s="18"/>
      <c r="I26" s="18"/>
      <c r="J26" s="18"/>
      <c r="K26" s="18"/>
      <c r="L26" s="18"/>
      <c r="M26" s="18"/>
      <c r="N26" s="18"/>
      <c r="O26" s="18"/>
    </row>
    <row r="27" spans="1:16" ht="15" customHeight="1" x14ac:dyDescent="0.25">
      <c r="A27" s="16"/>
      <c r="B27" s="47" t="s">
        <v>1010</v>
      </c>
      <c r="C27" s="47"/>
      <c r="D27" s="47"/>
      <c r="E27" s="47"/>
      <c r="F27" s="47"/>
      <c r="G27" s="47"/>
      <c r="H27" s="47"/>
      <c r="I27" s="47"/>
      <c r="J27" s="47"/>
      <c r="K27" s="47"/>
      <c r="L27" s="47"/>
      <c r="M27" s="47"/>
      <c r="N27" s="47"/>
      <c r="O27" s="47"/>
      <c r="P27" s="47"/>
    </row>
    <row r="28" spans="1:16" x14ac:dyDescent="0.25">
      <c r="A28" s="16"/>
      <c r="B28" s="45"/>
      <c r="C28" s="45"/>
      <c r="D28" s="45"/>
      <c r="E28" s="45"/>
      <c r="F28" s="45"/>
      <c r="G28" s="45"/>
      <c r="H28" s="45"/>
      <c r="I28" s="45"/>
      <c r="J28" s="45"/>
      <c r="K28" s="45"/>
      <c r="L28" s="45"/>
      <c r="M28" s="45"/>
      <c r="N28" s="45"/>
      <c r="O28" s="45"/>
      <c r="P28" s="45"/>
    </row>
    <row r="29" spans="1:16" x14ac:dyDescent="0.25">
      <c r="A29" s="16"/>
      <c r="B29" s="18"/>
      <c r="C29" s="18"/>
      <c r="D29" s="18"/>
      <c r="E29" s="18"/>
      <c r="F29" s="142" t="s">
        <v>287</v>
      </c>
      <c r="G29" s="142"/>
      <c r="H29" s="142"/>
      <c r="I29" s="142"/>
      <c r="J29" s="142"/>
      <c r="K29" s="142"/>
      <c r="L29" s="142"/>
      <c r="M29" s="142"/>
      <c r="N29" s="142"/>
      <c r="O29" s="142"/>
      <c r="P29" s="142"/>
    </row>
    <row r="30" spans="1:16" ht="15.75" thickBot="1" x14ac:dyDescent="0.3">
      <c r="A30" s="16"/>
      <c r="B30" s="18"/>
      <c r="C30" s="18"/>
      <c r="D30" s="18"/>
      <c r="E30" s="18"/>
      <c r="F30" s="148">
        <v>41547</v>
      </c>
      <c r="G30" s="148"/>
      <c r="H30" s="148"/>
      <c r="I30" s="148"/>
      <c r="J30" s="148"/>
      <c r="K30" s="148"/>
      <c r="L30" s="148"/>
      <c r="M30" s="148"/>
      <c r="N30" s="148"/>
      <c r="O30" s="148"/>
      <c r="P30" s="148"/>
    </row>
    <row r="31" spans="1:16" ht="15.75" thickBot="1" x14ac:dyDescent="0.3">
      <c r="A31" s="16"/>
      <c r="B31" s="18"/>
      <c r="C31" s="18"/>
      <c r="D31" s="18"/>
      <c r="E31" s="18"/>
      <c r="F31" s="147" t="s">
        <v>680</v>
      </c>
      <c r="G31" s="147"/>
      <c r="H31" s="22"/>
      <c r="I31" s="147" t="s">
        <v>681</v>
      </c>
      <c r="J31" s="147"/>
      <c r="K31" s="22"/>
      <c r="L31" s="147" t="s">
        <v>682</v>
      </c>
      <c r="M31" s="147"/>
      <c r="N31" s="22"/>
      <c r="O31" s="147" t="s">
        <v>388</v>
      </c>
      <c r="P31" s="147"/>
    </row>
    <row r="32" spans="1:16" x14ac:dyDescent="0.25">
      <c r="A32" s="16"/>
      <c r="B32" s="18"/>
      <c r="C32" s="18"/>
      <c r="D32" s="18"/>
      <c r="E32" s="18"/>
      <c r="F32" s="49"/>
      <c r="G32" s="22"/>
      <c r="H32" s="18"/>
      <c r="I32" s="49"/>
      <c r="J32" s="22"/>
      <c r="K32" s="18"/>
      <c r="L32" s="49"/>
      <c r="M32" s="22"/>
      <c r="N32" s="18"/>
      <c r="O32" s="49"/>
      <c r="P32" s="22"/>
    </row>
    <row r="33" spans="1:16" x14ac:dyDescent="0.25">
      <c r="A33" s="16"/>
      <c r="B33" s="143" t="s">
        <v>683</v>
      </c>
      <c r="C33" s="143"/>
      <c r="D33" s="143"/>
      <c r="E33" s="143"/>
      <c r="F33" s="95" t="s">
        <v>290</v>
      </c>
      <c r="G33" s="136">
        <v>-2.9</v>
      </c>
      <c r="H33" s="18"/>
      <c r="I33" s="95" t="s">
        <v>290</v>
      </c>
      <c r="J33" s="136">
        <v>-90.1</v>
      </c>
      <c r="K33" s="18"/>
      <c r="L33" s="95" t="s">
        <v>290</v>
      </c>
      <c r="M33" s="136">
        <v>10.9</v>
      </c>
      <c r="N33" s="18"/>
      <c r="O33" s="95" t="s">
        <v>290</v>
      </c>
      <c r="P33" s="136">
        <v>-82.1</v>
      </c>
    </row>
    <row r="34" spans="1:16" x14ac:dyDescent="0.25">
      <c r="A34" s="16"/>
      <c r="B34" s="18"/>
      <c r="C34" s="143" t="s">
        <v>684</v>
      </c>
      <c r="D34" s="143"/>
      <c r="E34" s="143"/>
      <c r="F34" s="11"/>
      <c r="G34" s="136">
        <v>-1</v>
      </c>
      <c r="H34" s="18"/>
      <c r="I34" s="11"/>
      <c r="J34" s="136">
        <v>0.5</v>
      </c>
      <c r="K34" s="18"/>
      <c r="L34" s="11"/>
      <c r="M34" s="136">
        <v>-24.7</v>
      </c>
      <c r="N34" s="18"/>
      <c r="O34" s="11"/>
      <c r="P34" s="136">
        <v>-25.2</v>
      </c>
    </row>
    <row r="35" spans="1:16" ht="15.75" thickBot="1" x14ac:dyDescent="0.3">
      <c r="A35" s="16"/>
      <c r="B35" s="18"/>
      <c r="C35" s="143" t="s">
        <v>685</v>
      </c>
      <c r="D35" s="143"/>
      <c r="E35" s="143"/>
      <c r="F35" s="70"/>
      <c r="G35" s="138">
        <v>0.5</v>
      </c>
      <c r="H35" s="18"/>
      <c r="I35" s="70"/>
      <c r="J35" s="138">
        <v>5.3</v>
      </c>
      <c r="K35" s="18"/>
      <c r="L35" s="70"/>
      <c r="M35" s="138">
        <v>1.3</v>
      </c>
      <c r="N35" s="18"/>
      <c r="O35" s="70"/>
      <c r="P35" s="138">
        <v>7.1</v>
      </c>
    </row>
    <row r="36" spans="1:16" x14ac:dyDescent="0.25">
      <c r="A36" s="16"/>
      <c r="B36" s="143" t="s">
        <v>686</v>
      </c>
      <c r="C36" s="143"/>
      <c r="D36" s="143"/>
      <c r="E36" s="143"/>
      <c r="F36" s="49"/>
      <c r="G36" s="151">
        <v>-0.5</v>
      </c>
      <c r="H36" s="18"/>
      <c r="I36" s="49"/>
      <c r="J36" s="151">
        <v>5.8</v>
      </c>
      <c r="K36" s="18"/>
      <c r="L36" s="49"/>
      <c r="M36" s="151">
        <v>-23.4</v>
      </c>
      <c r="N36" s="18"/>
      <c r="O36" s="49"/>
      <c r="P36" s="151">
        <v>-18.100000000000001</v>
      </c>
    </row>
    <row r="37" spans="1:16" ht="15.75" thickBot="1" x14ac:dyDescent="0.3">
      <c r="A37" s="16"/>
      <c r="B37" s="18"/>
      <c r="C37" s="18"/>
      <c r="D37" s="18"/>
      <c r="E37" s="18"/>
      <c r="F37" s="70"/>
      <c r="G37" s="54"/>
      <c r="H37" s="18"/>
      <c r="I37" s="70"/>
      <c r="J37" s="54"/>
      <c r="K37" s="18"/>
      <c r="L37" s="70"/>
      <c r="M37" s="54"/>
      <c r="N37" s="18"/>
      <c r="O37" s="70"/>
      <c r="P37" s="54"/>
    </row>
    <row r="38" spans="1:16" ht="15.75" thickBot="1" x14ac:dyDescent="0.3">
      <c r="A38" s="16"/>
      <c r="B38" s="143" t="s">
        <v>687</v>
      </c>
      <c r="C38" s="143"/>
      <c r="D38" s="143"/>
      <c r="E38" s="143"/>
      <c r="F38" s="146" t="s">
        <v>290</v>
      </c>
      <c r="G38" s="94">
        <v>-3.4</v>
      </c>
      <c r="H38" s="18"/>
      <c r="I38" s="146" t="s">
        <v>290</v>
      </c>
      <c r="J38" s="94">
        <v>-84.3</v>
      </c>
      <c r="K38" s="18"/>
      <c r="L38" s="146" t="s">
        <v>290</v>
      </c>
      <c r="M38" s="94">
        <v>-12.5</v>
      </c>
      <c r="N38" s="18"/>
      <c r="O38" s="146" t="s">
        <v>290</v>
      </c>
      <c r="P38" s="94">
        <v>-100.2</v>
      </c>
    </row>
  </sheetData>
  <mergeCells count="41">
    <mergeCell ref="B4:P4"/>
    <mergeCell ref="B5:P5"/>
    <mergeCell ref="B6:P6"/>
    <mergeCell ref="B27:P27"/>
    <mergeCell ref="B28:P28"/>
    <mergeCell ref="B33:E33"/>
    <mergeCell ref="C34:E34"/>
    <mergeCell ref="C35:E35"/>
    <mergeCell ref="B36:E36"/>
    <mergeCell ref="B38:E38"/>
    <mergeCell ref="A1:A2"/>
    <mergeCell ref="B1:P1"/>
    <mergeCell ref="B2:P2"/>
    <mergeCell ref="A3:A38"/>
    <mergeCell ref="B3:P3"/>
    <mergeCell ref="B23:G23"/>
    <mergeCell ref="B24:G24"/>
    <mergeCell ref="F29:P29"/>
    <mergeCell ref="F30:P30"/>
    <mergeCell ref="F31:G31"/>
    <mergeCell ref="I31:J31"/>
    <mergeCell ref="L31:M31"/>
    <mergeCell ref="O31:P31"/>
    <mergeCell ref="B17:G17"/>
    <mergeCell ref="B18:G18"/>
    <mergeCell ref="C19:G19"/>
    <mergeCell ref="C20:G20"/>
    <mergeCell ref="C21:G21"/>
    <mergeCell ref="C22:G22"/>
    <mergeCell ref="C11:G11"/>
    <mergeCell ref="B12:G12"/>
    <mergeCell ref="B13:G13"/>
    <mergeCell ref="C14:G14"/>
    <mergeCell ref="C15:G15"/>
    <mergeCell ref="C16:G16"/>
    <mergeCell ref="I8:J8"/>
    <mergeCell ref="L8:M8"/>
    <mergeCell ref="O8:O9"/>
    <mergeCell ref="I9:J9"/>
    <mergeCell ref="L9:M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7</v>
      </c>
      <c r="B1" s="1" t="s">
        <v>2</v>
      </c>
    </row>
    <row r="2" spans="1:2" x14ac:dyDescent="0.25">
      <c r="A2" s="8"/>
      <c r="B2" s="1" t="s">
        <v>3</v>
      </c>
    </row>
    <row r="3" spans="1:2" x14ac:dyDescent="0.25">
      <c r="A3" s="16" t="s">
        <v>277</v>
      </c>
      <c r="B3" s="4" t="s">
        <v>5</v>
      </c>
    </row>
    <row r="4" spans="1:2" ht="43.5" x14ac:dyDescent="0.25">
      <c r="A4" s="16"/>
      <c r="B4" s="17" t="s">
        <v>278</v>
      </c>
    </row>
    <row r="5" spans="1:2" ht="165" x14ac:dyDescent="0.25">
      <c r="A5" s="16"/>
      <c r="B5" s="13" t="s">
        <v>279</v>
      </c>
    </row>
    <row r="6" spans="1:2" ht="120" x14ac:dyDescent="0.25">
      <c r="A6" s="16"/>
      <c r="B6" s="13" t="s">
        <v>280</v>
      </c>
    </row>
    <row r="7" spans="1:2" ht="390" x14ac:dyDescent="0.25">
      <c r="A7" s="16"/>
      <c r="B7" s="13" t="s">
        <v>281</v>
      </c>
    </row>
    <row r="8" spans="1:2" ht="390" x14ac:dyDescent="0.25">
      <c r="A8" s="16"/>
      <c r="B8" s="13" t="s">
        <v>282</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9.5703125" customWidth="1"/>
    <col min="3" max="5" width="16.85546875" customWidth="1"/>
    <col min="6" max="6" width="13.7109375" customWidth="1"/>
    <col min="7" max="7" width="31.85546875" customWidth="1"/>
    <col min="9" max="9" width="9.140625" customWidth="1"/>
    <col min="10" max="10" width="23.140625" customWidth="1"/>
    <col min="12" max="12" width="10.140625" customWidth="1"/>
    <col min="13" max="13" width="25.42578125" customWidth="1"/>
    <col min="15" max="15" width="36.5703125" bestFit="1" customWidth="1"/>
    <col min="16" max="16" width="5.85546875" bestFit="1" customWidth="1"/>
  </cols>
  <sheetData>
    <row r="1" spans="1:16" ht="15" customHeight="1" x14ac:dyDescent="0.25">
      <c r="A1" s="8" t="s">
        <v>101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16" t="s">
        <v>1012</v>
      </c>
      <c r="B3" s="45" t="s">
        <v>5</v>
      </c>
      <c r="C3" s="45"/>
      <c r="D3" s="45"/>
      <c r="E3" s="45"/>
      <c r="F3" s="45"/>
      <c r="G3" s="45"/>
      <c r="H3" s="45"/>
      <c r="I3" s="45"/>
      <c r="J3" s="45"/>
      <c r="K3" s="45"/>
      <c r="L3" s="45"/>
      <c r="M3" s="45"/>
      <c r="N3" s="45"/>
      <c r="O3" s="45"/>
      <c r="P3" s="45"/>
    </row>
    <row r="4" spans="1:16" x14ac:dyDescent="0.25">
      <c r="A4" s="16"/>
      <c r="B4" s="18"/>
      <c r="C4" s="18"/>
      <c r="D4" s="18"/>
      <c r="E4" s="18"/>
      <c r="F4" s="18"/>
      <c r="G4" s="18"/>
      <c r="H4" s="18"/>
      <c r="I4" s="18"/>
      <c r="J4" s="18"/>
      <c r="K4" s="18"/>
      <c r="L4" s="18"/>
      <c r="M4" s="18"/>
      <c r="N4" s="18"/>
      <c r="O4" s="18"/>
    </row>
    <row r="5" spans="1:16" x14ac:dyDescent="0.25">
      <c r="A5" s="16"/>
      <c r="B5" s="18"/>
      <c r="C5" s="18"/>
      <c r="D5" s="18"/>
      <c r="E5" s="18"/>
      <c r="F5" s="18"/>
      <c r="G5" s="18"/>
      <c r="H5" s="18"/>
      <c r="I5" s="142" t="s">
        <v>529</v>
      </c>
      <c r="J5" s="142"/>
      <c r="K5" s="18"/>
      <c r="L5" s="142" t="s">
        <v>539</v>
      </c>
      <c r="M5" s="142"/>
      <c r="N5" s="11"/>
      <c r="O5" s="142" t="s">
        <v>994</v>
      </c>
    </row>
    <row r="6" spans="1:16" ht="15.75" thickBot="1" x14ac:dyDescent="0.3">
      <c r="A6" s="16"/>
      <c r="B6" s="18"/>
      <c r="C6" s="18"/>
      <c r="D6" s="18"/>
      <c r="E6" s="18"/>
      <c r="F6" s="18"/>
      <c r="G6" s="18"/>
      <c r="H6" s="18"/>
      <c r="I6" s="83">
        <v>2013</v>
      </c>
      <c r="J6" s="83"/>
      <c r="K6" s="18"/>
      <c r="L6" s="83">
        <v>2013</v>
      </c>
      <c r="M6" s="83"/>
      <c r="N6" s="11"/>
      <c r="O6" s="83"/>
    </row>
    <row r="7" spans="1:16" x14ac:dyDescent="0.25">
      <c r="A7" s="16"/>
      <c r="B7" s="131" t="s">
        <v>995</v>
      </c>
      <c r="C7" s="131"/>
      <c r="D7" s="131"/>
      <c r="E7" s="131"/>
      <c r="F7" s="131"/>
      <c r="G7" s="131"/>
      <c r="H7" s="18"/>
      <c r="I7" s="22"/>
      <c r="J7" s="49"/>
      <c r="K7" s="18"/>
      <c r="L7" s="22"/>
      <c r="M7" s="49"/>
      <c r="N7" s="11"/>
      <c r="O7" s="49"/>
    </row>
    <row r="8" spans="1:16" ht="15.75" thickBot="1" x14ac:dyDescent="0.3">
      <c r="A8" s="16"/>
      <c r="B8" s="18"/>
      <c r="C8" s="143" t="s">
        <v>996</v>
      </c>
      <c r="D8" s="143"/>
      <c r="E8" s="143"/>
      <c r="F8" s="143"/>
      <c r="G8" s="143"/>
      <c r="H8" s="18"/>
      <c r="I8" s="65" t="s">
        <v>290</v>
      </c>
      <c r="J8" s="65">
        <v>-1.3</v>
      </c>
      <c r="K8" s="18"/>
      <c r="L8" s="65" t="s">
        <v>290</v>
      </c>
      <c r="M8" s="65">
        <v>-1.3</v>
      </c>
      <c r="N8" s="11"/>
      <c r="O8" s="36" t="s">
        <v>39</v>
      </c>
    </row>
    <row r="9" spans="1:16" ht="15.75" thickBot="1" x14ac:dyDescent="0.3">
      <c r="A9" s="16"/>
      <c r="B9" s="131" t="s">
        <v>997</v>
      </c>
      <c r="C9" s="131"/>
      <c r="D9" s="131"/>
      <c r="E9" s="131"/>
      <c r="F9" s="131"/>
      <c r="G9" s="131"/>
      <c r="H9" s="18"/>
      <c r="I9" s="67"/>
      <c r="J9" s="88">
        <v>-1.3</v>
      </c>
      <c r="K9" s="18"/>
      <c r="L9" s="67"/>
      <c r="M9" s="88">
        <v>-1.3</v>
      </c>
      <c r="N9" s="11"/>
      <c r="O9" s="11"/>
    </row>
    <row r="10" spans="1:16" x14ac:dyDescent="0.25">
      <c r="A10" s="16"/>
      <c r="B10" s="131" t="s">
        <v>998</v>
      </c>
      <c r="C10" s="131"/>
      <c r="D10" s="131"/>
      <c r="E10" s="131"/>
      <c r="F10" s="131"/>
      <c r="G10" s="131"/>
      <c r="H10" s="18"/>
      <c r="I10" s="22"/>
      <c r="J10" s="22"/>
      <c r="K10" s="18"/>
      <c r="L10" s="22"/>
      <c r="M10" s="22"/>
      <c r="N10" s="18"/>
      <c r="O10" s="18"/>
    </row>
    <row r="11" spans="1:16" x14ac:dyDescent="0.25">
      <c r="A11" s="16"/>
      <c r="B11" s="18"/>
      <c r="C11" s="188"/>
      <c r="D11" s="188"/>
      <c r="E11" s="188"/>
      <c r="F11" s="188"/>
      <c r="G11" s="188"/>
      <c r="H11" s="18"/>
      <c r="I11" s="18"/>
      <c r="J11" s="133"/>
      <c r="K11" s="18"/>
      <c r="L11" s="18"/>
      <c r="M11" s="133"/>
      <c r="N11" s="18"/>
      <c r="O11" s="18"/>
    </row>
    <row r="12" spans="1:16" ht="15.75" thickBot="1" x14ac:dyDescent="0.3">
      <c r="A12" s="16"/>
      <c r="B12" s="18"/>
      <c r="C12" s="143" t="s">
        <v>999</v>
      </c>
      <c r="D12" s="143"/>
      <c r="E12" s="143"/>
      <c r="F12" s="143"/>
      <c r="G12" s="143"/>
      <c r="H12" s="18"/>
      <c r="I12" s="70"/>
      <c r="J12" s="138" t="s">
        <v>313</v>
      </c>
      <c r="K12" s="18"/>
      <c r="L12" s="70"/>
      <c r="M12" s="138">
        <v>-0.7</v>
      </c>
      <c r="N12" s="18"/>
      <c r="O12" s="36" t="s">
        <v>1000</v>
      </c>
    </row>
    <row r="13" spans="1:16" ht="15.75" thickBot="1" x14ac:dyDescent="0.3">
      <c r="A13" s="16"/>
      <c r="B13" s="18"/>
      <c r="C13" s="143" t="s">
        <v>1001</v>
      </c>
      <c r="D13" s="143"/>
      <c r="E13" s="143"/>
      <c r="F13" s="143"/>
      <c r="G13" s="143"/>
      <c r="H13" s="18"/>
      <c r="I13" s="189"/>
      <c r="J13" s="191" t="s">
        <v>313</v>
      </c>
      <c r="K13" s="18"/>
      <c r="L13" s="189"/>
      <c r="M13" s="191">
        <v>0.2</v>
      </c>
      <c r="N13" s="18"/>
      <c r="O13" s="36" t="s">
        <v>42</v>
      </c>
    </row>
    <row r="14" spans="1:16" ht="15.75" thickBot="1" x14ac:dyDescent="0.3">
      <c r="A14" s="16"/>
      <c r="B14" s="131" t="s">
        <v>1002</v>
      </c>
      <c r="C14" s="131"/>
      <c r="D14" s="131"/>
      <c r="E14" s="131"/>
      <c r="F14" s="131"/>
      <c r="G14" s="131"/>
      <c r="H14" s="18"/>
      <c r="I14" s="189"/>
      <c r="J14" s="191" t="s">
        <v>313</v>
      </c>
      <c r="K14" s="18"/>
      <c r="L14" s="189"/>
      <c r="M14" s="191">
        <v>-0.5</v>
      </c>
      <c r="N14" s="18"/>
      <c r="O14" s="18"/>
    </row>
    <row r="15" spans="1:16" x14ac:dyDescent="0.25">
      <c r="A15" s="16"/>
      <c r="B15" s="131" t="s">
        <v>1003</v>
      </c>
      <c r="C15" s="131"/>
      <c r="D15" s="131"/>
      <c r="E15" s="131"/>
      <c r="F15" s="131"/>
      <c r="G15" s="131"/>
      <c r="H15" s="18"/>
      <c r="I15" s="22"/>
      <c r="J15" s="22"/>
      <c r="K15" s="18"/>
      <c r="L15" s="22"/>
      <c r="M15" s="22"/>
      <c r="N15" s="18"/>
      <c r="O15" s="18"/>
    </row>
    <row r="16" spans="1:16" x14ac:dyDescent="0.25">
      <c r="A16" s="16"/>
      <c r="B16" s="18"/>
      <c r="C16" s="143" t="s">
        <v>1004</v>
      </c>
      <c r="D16" s="143"/>
      <c r="E16" s="143"/>
      <c r="F16" s="143"/>
      <c r="G16" s="143"/>
      <c r="H16" s="18"/>
      <c r="I16" s="18"/>
      <c r="J16" s="136">
        <v>-2</v>
      </c>
      <c r="K16" s="18"/>
      <c r="L16" s="18"/>
      <c r="M16" s="136">
        <v>-5.9</v>
      </c>
      <c r="N16" s="18"/>
      <c r="O16" s="36" t="s">
        <v>1005</v>
      </c>
    </row>
    <row r="17" spans="1:16" ht="15.75" thickBot="1" x14ac:dyDescent="0.3">
      <c r="A17" s="16"/>
      <c r="B17" s="18"/>
      <c r="C17" s="143" t="s">
        <v>1004</v>
      </c>
      <c r="D17" s="143"/>
      <c r="E17" s="143"/>
      <c r="F17" s="143"/>
      <c r="G17" s="143"/>
      <c r="H17" s="18"/>
      <c r="I17" s="54"/>
      <c r="J17" s="138">
        <v>-1.1000000000000001</v>
      </c>
      <c r="K17" s="18"/>
      <c r="L17" s="54"/>
      <c r="M17" s="138">
        <v>-3.1</v>
      </c>
      <c r="N17" s="18"/>
      <c r="O17" s="36" t="s">
        <v>1006</v>
      </c>
    </row>
    <row r="18" spans="1:16" x14ac:dyDescent="0.25">
      <c r="A18" s="16"/>
      <c r="B18" s="18"/>
      <c r="C18" s="143" t="s">
        <v>1007</v>
      </c>
      <c r="D18" s="143"/>
      <c r="E18" s="143"/>
      <c r="F18" s="143"/>
      <c r="G18" s="143"/>
      <c r="H18" s="18"/>
      <c r="I18" s="22"/>
      <c r="J18" s="151">
        <v>-3.1</v>
      </c>
      <c r="K18" s="18"/>
      <c r="L18" s="22"/>
      <c r="M18" s="151">
        <v>-9</v>
      </c>
      <c r="N18" s="18"/>
      <c r="O18" s="18"/>
    </row>
    <row r="19" spans="1:16" ht="15.75" thickBot="1" x14ac:dyDescent="0.3">
      <c r="A19" s="16"/>
      <c r="B19" s="18"/>
      <c r="C19" s="143" t="s">
        <v>1001</v>
      </c>
      <c r="D19" s="143"/>
      <c r="E19" s="143"/>
      <c r="F19" s="143"/>
      <c r="G19" s="143"/>
      <c r="H19" s="18"/>
      <c r="I19" s="54"/>
      <c r="J19" s="138">
        <v>1.3</v>
      </c>
      <c r="K19" s="18"/>
      <c r="L19" s="54"/>
      <c r="M19" s="138">
        <v>3.7</v>
      </c>
      <c r="N19" s="18"/>
      <c r="O19" s="36" t="s">
        <v>42</v>
      </c>
    </row>
    <row r="20" spans="1:16" ht="15.75" thickBot="1" x14ac:dyDescent="0.3">
      <c r="A20" s="16"/>
      <c r="B20" s="131" t="s">
        <v>1008</v>
      </c>
      <c r="C20" s="131"/>
      <c r="D20" s="131"/>
      <c r="E20" s="131"/>
      <c r="F20" s="131"/>
      <c r="G20" s="131"/>
      <c r="H20" s="18"/>
      <c r="I20" s="189"/>
      <c r="J20" s="191">
        <v>-1.8</v>
      </c>
      <c r="K20" s="18"/>
      <c r="L20" s="189"/>
      <c r="M20" s="191">
        <v>-5.3</v>
      </c>
      <c r="N20" s="18"/>
      <c r="O20" s="18"/>
    </row>
    <row r="21" spans="1:16" ht="15.75" thickBot="1" x14ac:dyDescent="0.3">
      <c r="A21" s="16"/>
      <c r="B21" s="131" t="s">
        <v>1009</v>
      </c>
      <c r="C21" s="131"/>
      <c r="D21" s="131"/>
      <c r="E21" s="131"/>
      <c r="F21" s="131"/>
      <c r="G21" s="131"/>
      <c r="H21" s="18"/>
      <c r="I21" s="140" t="s">
        <v>290</v>
      </c>
      <c r="J21" s="97">
        <v>-3.1</v>
      </c>
      <c r="K21" s="18"/>
      <c r="L21" s="140" t="s">
        <v>290</v>
      </c>
      <c r="M21" s="97">
        <v>-7.1</v>
      </c>
      <c r="N21" s="18"/>
      <c r="O21" s="18"/>
    </row>
    <row r="22" spans="1:16" ht="15.75" thickTop="1" x14ac:dyDescent="0.25">
      <c r="A22" s="16"/>
      <c r="B22" s="18"/>
      <c r="C22" s="18"/>
      <c r="D22" s="18"/>
      <c r="E22" s="18"/>
      <c r="F22" s="18"/>
      <c r="G22" s="18"/>
      <c r="H22" s="18"/>
      <c r="I22" s="60"/>
      <c r="J22" s="60"/>
      <c r="K22" s="18"/>
      <c r="L22" s="60"/>
      <c r="M22" s="60"/>
      <c r="N22" s="18"/>
      <c r="O22" s="18"/>
    </row>
    <row r="23" spans="1:16" x14ac:dyDescent="0.25">
      <c r="A23" s="16"/>
      <c r="B23" s="18"/>
      <c r="C23" s="18"/>
      <c r="D23" s="18"/>
      <c r="E23" s="18"/>
      <c r="F23" s="18"/>
      <c r="G23" s="18"/>
      <c r="H23" s="18"/>
      <c r="I23" s="18"/>
      <c r="J23" s="18"/>
      <c r="K23" s="18"/>
      <c r="L23" s="18"/>
      <c r="M23" s="18"/>
      <c r="N23" s="18"/>
      <c r="O23" s="18"/>
    </row>
    <row r="24" spans="1:16" ht="15" customHeight="1" x14ac:dyDescent="0.25">
      <c r="A24" s="16" t="s">
        <v>1013</v>
      </c>
      <c r="B24" s="45" t="s">
        <v>5</v>
      </c>
      <c r="C24" s="45"/>
      <c r="D24" s="45"/>
      <c r="E24" s="45"/>
      <c r="F24" s="45"/>
      <c r="G24" s="45"/>
      <c r="H24" s="45"/>
      <c r="I24" s="45"/>
      <c r="J24" s="45"/>
      <c r="K24" s="45"/>
      <c r="L24" s="45"/>
      <c r="M24" s="45"/>
      <c r="N24" s="45"/>
      <c r="O24" s="45"/>
      <c r="P24" s="45"/>
    </row>
    <row r="25" spans="1:16" x14ac:dyDescent="0.25">
      <c r="A25" s="16"/>
      <c r="B25" s="18"/>
      <c r="C25" s="18"/>
      <c r="D25" s="18"/>
      <c r="E25" s="18"/>
      <c r="F25" s="142" t="s">
        <v>287</v>
      </c>
      <c r="G25" s="142"/>
      <c r="H25" s="142"/>
      <c r="I25" s="142"/>
      <c r="J25" s="142"/>
      <c r="K25" s="142"/>
      <c r="L25" s="142"/>
      <c r="M25" s="142"/>
      <c r="N25" s="142"/>
      <c r="O25" s="142"/>
      <c r="P25" s="142"/>
    </row>
    <row r="26" spans="1:16" ht="15.75" thickBot="1" x14ac:dyDescent="0.3">
      <c r="A26" s="16"/>
      <c r="B26" s="18"/>
      <c r="C26" s="18"/>
      <c r="D26" s="18"/>
      <c r="E26" s="18"/>
      <c r="F26" s="148">
        <v>41547</v>
      </c>
      <c r="G26" s="148"/>
      <c r="H26" s="148"/>
      <c r="I26" s="148"/>
      <c r="J26" s="148"/>
      <c r="K26" s="148"/>
      <c r="L26" s="148"/>
      <c r="M26" s="148"/>
      <c r="N26" s="148"/>
      <c r="O26" s="148"/>
      <c r="P26" s="148"/>
    </row>
    <row r="27" spans="1:16" ht="15.75" thickBot="1" x14ac:dyDescent="0.3">
      <c r="A27" s="16"/>
      <c r="B27" s="18"/>
      <c r="C27" s="18"/>
      <c r="D27" s="18"/>
      <c r="E27" s="18"/>
      <c r="F27" s="147" t="s">
        <v>680</v>
      </c>
      <c r="G27" s="147"/>
      <c r="H27" s="22"/>
      <c r="I27" s="147" t="s">
        <v>681</v>
      </c>
      <c r="J27" s="147"/>
      <c r="K27" s="22"/>
      <c r="L27" s="147" t="s">
        <v>682</v>
      </c>
      <c r="M27" s="147"/>
      <c r="N27" s="22"/>
      <c r="O27" s="147" t="s">
        <v>388</v>
      </c>
      <c r="P27" s="147"/>
    </row>
    <row r="28" spans="1:16" x14ac:dyDescent="0.25">
      <c r="A28" s="16"/>
      <c r="B28" s="18"/>
      <c r="C28" s="18"/>
      <c r="D28" s="18"/>
      <c r="E28" s="18"/>
      <c r="F28" s="49"/>
      <c r="G28" s="22"/>
      <c r="H28" s="18"/>
      <c r="I28" s="49"/>
      <c r="J28" s="22"/>
      <c r="K28" s="18"/>
      <c r="L28" s="49"/>
      <c r="M28" s="22"/>
      <c r="N28" s="18"/>
      <c r="O28" s="49"/>
      <c r="P28" s="22"/>
    </row>
    <row r="29" spans="1:16" x14ac:dyDescent="0.25">
      <c r="A29" s="16"/>
      <c r="B29" s="143" t="s">
        <v>683</v>
      </c>
      <c r="C29" s="143"/>
      <c r="D29" s="143"/>
      <c r="E29" s="143"/>
      <c r="F29" s="95" t="s">
        <v>290</v>
      </c>
      <c r="G29" s="136">
        <v>-2.9</v>
      </c>
      <c r="H29" s="18"/>
      <c r="I29" s="95" t="s">
        <v>290</v>
      </c>
      <c r="J29" s="136">
        <v>-90.1</v>
      </c>
      <c r="K29" s="18"/>
      <c r="L29" s="95" t="s">
        <v>290</v>
      </c>
      <c r="M29" s="136">
        <v>10.9</v>
      </c>
      <c r="N29" s="18"/>
      <c r="O29" s="95" t="s">
        <v>290</v>
      </c>
      <c r="P29" s="136">
        <v>-82.1</v>
      </c>
    </row>
    <row r="30" spans="1:16" x14ac:dyDescent="0.25">
      <c r="A30" s="16"/>
      <c r="B30" s="18"/>
      <c r="C30" s="143" t="s">
        <v>684</v>
      </c>
      <c r="D30" s="143"/>
      <c r="E30" s="143"/>
      <c r="F30" s="11"/>
      <c r="G30" s="136">
        <v>-1</v>
      </c>
      <c r="H30" s="18"/>
      <c r="I30" s="11"/>
      <c r="J30" s="136">
        <v>0.5</v>
      </c>
      <c r="K30" s="18"/>
      <c r="L30" s="11"/>
      <c r="M30" s="136">
        <v>-24.7</v>
      </c>
      <c r="N30" s="18"/>
      <c r="O30" s="11"/>
      <c r="P30" s="136">
        <v>-25.2</v>
      </c>
    </row>
    <row r="31" spans="1:16" ht="15.75" thickBot="1" x14ac:dyDescent="0.3">
      <c r="A31" s="16"/>
      <c r="B31" s="18"/>
      <c r="C31" s="143" t="s">
        <v>685</v>
      </c>
      <c r="D31" s="143"/>
      <c r="E31" s="143"/>
      <c r="F31" s="70"/>
      <c r="G31" s="138">
        <v>0.5</v>
      </c>
      <c r="H31" s="18"/>
      <c r="I31" s="70"/>
      <c r="J31" s="138">
        <v>5.3</v>
      </c>
      <c r="K31" s="18"/>
      <c r="L31" s="70"/>
      <c r="M31" s="138">
        <v>1.3</v>
      </c>
      <c r="N31" s="18"/>
      <c r="O31" s="70"/>
      <c r="P31" s="138">
        <v>7.1</v>
      </c>
    </row>
    <row r="32" spans="1:16" x14ac:dyDescent="0.25">
      <c r="A32" s="16"/>
      <c r="B32" s="143" t="s">
        <v>686</v>
      </c>
      <c r="C32" s="143"/>
      <c r="D32" s="143"/>
      <c r="E32" s="143"/>
      <c r="F32" s="49"/>
      <c r="G32" s="151">
        <v>-0.5</v>
      </c>
      <c r="H32" s="18"/>
      <c r="I32" s="49"/>
      <c r="J32" s="151">
        <v>5.8</v>
      </c>
      <c r="K32" s="18"/>
      <c r="L32" s="49"/>
      <c r="M32" s="151">
        <v>-23.4</v>
      </c>
      <c r="N32" s="18"/>
      <c r="O32" s="49"/>
      <c r="P32" s="151">
        <v>-18.100000000000001</v>
      </c>
    </row>
    <row r="33" spans="1:16" ht="15.75" thickBot="1" x14ac:dyDescent="0.3">
      <c r="A33" s="16"/>
      <c r="B33" s="18"/>
      <c r="C33" s="18"/>
      <c r="D33" s="18"/>
      <c r="E33" s="18"/>
      <c r="F33" s="70"/>
      <c r="G33" s="54"/>
      <c r="H33" s="18"/>
      <c r="I33" s="70"/>
      <c r="J33" s="54"/>
      <c r="K33" s="18"/>
      <c r="L33" s="70"/>
      <c r="M33" s="54"/>
      <c r="N33" s="18"/>
      <c r="O33" s="70"/>
      <c r="P33" s="54"/>
    </row>
    <row r="34" spans="1:16" ht="15.75" thickBot="1" x14ac:dyDescent="0.3">
      <c r="A34" s="16"/>
      <c r="B34" s="143" t="s">
        <v>687</v>
      </c>
      <c r="C34" s="143"/>
      <c r="D34" s="143"/>
      <c r="E34" s="143"/>
      <c r="F34" s="146" t="s">
        <v>290</v>
      </c>
      <c r="G34" s="94">
        <v>-3.4</v>
      </c>
      <c r="H34" s="18"/>
      <c r="I34" s="146" t="s">
        <v>290</v>
      </c>
      <c r="J34" s="94">
        <v>-84.3</v>
      </c>
      <c r="K34" s="18"/>
      <c r="L34" s="146" t="s">
        <v>290</v>
      </c>
      <c r="M34" s="94">
        <v>-12.5</v>
      </c>
      <c r="N34" s="18"/>
      <c r="O34" s="146" t="s">
        <v>290</v>
      </c>
      <c r="P34" s="94">
        <v>-100.2</v>
      </c>
    </row>
  </sheetData>
  <mergeCells count="38">
    <mergeCell ref="A24:A34"/>
    <mergeCell ref="B24:P24"/>
    <mergeCell ref="B29:E29"/>
    <mergeCell ref="C30:E30"/>
    <mergeCell ref="C31:E31"/>
    <mergeCell ref="B32:E32"/>
    <mergeCell ref="B34:E34"/>
    <mergeCell ref="A1:A2"/>
    <mergeCell ref="B1:P1"/>
    <mergeCell ref="B2:P2"/>
    <mergeCell ref="A3:A23"/>
    <mergeCell ref="B3:P3"/>
    <mergeCell ref="B20:G20"/>
    <mergeCell ref="B21:G21"/>
    <mergeCell ref="F25:P25"/>
    <mergeCell ref="F26:P26"/>
    <mergeCell ref="F27:G27"/>
    <mergeCell ref="I27:J27"/>
    <mergeCell ref="L27:M27"/>
    <mergeCell ref="O27:P27"/>
    <mergeCell ref="B14:G14"/>
    <mergeCell ref="B15:G15"/>
    <mergeCell ref="C16:G16"/>
    <mergeCell ref="C17:G17"/>
    <mergeCell ref="C18:G18"/>
    <mergeCell ref="C19:G19"/>
    <mergeCell ref="C8:G8"/>
    <mergeCell ref="B9:G9"/>
    <mergeCell ref="B10:G10"/>
    <mergeCell ref="C11:G11"/>
    <mergeCell ref="C12:G12"/>
    <mergeCell ref="C13:G13"/>
    <mergeCell ref="I5:J5"/>
    <mergeCell ref="L5:M5"/>
    <mergeCell ref="O5:O6"/>
    <mergeCell ref="I6:J6"/>
    <mergeCell ref="L6:M6"/>
    <mergeCell ref="B7:G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8" t="s">
        <v>28</v>
      </c>
      <c r="C1" s="8"/>
      <c r="D1" s="8" t="s">
        <v>2</v>
      </c>
      <c r="E1" s="8"/>
    </row>
    <row r="2" spans="1:5" x14ac:dyDescent="0.25">
      <c r="A2" s="1" t="s">
        <v>1</v>
      </c>
      <c r="B2" s="1" t="s">
        <v>3</v>
      </c>
      <c r="C2" s="1" t="s">
        <v>29</v>
      </c>
      <c r="D2" s="1" t="s">
        <v>3</v>
      </c>
      <c r="E2" s="1" t="s">
        <v>29</v>
      </c>
    </row>
    <row r="3" spans="1:5" ht="30" x14ac:dyDescent="0.25">
      <c r="A3" s="3" t="s">
        <v>1015</v>
      </c>
      <c r="B3" s="4" t="s">
        <v>5</v>
      </c>
      <c r="C3" s="4" t="s">
        <v>5</v>
      </c>
      <c r="D3" s="4" t="s">
        <v>5</v>
      </c>
      <c r="E3" s="4" t="s">
        <v>5</v>
      </c>
    </row>
    <row r="4" spans="1:5" ht="45" x14ac:dyDescent="0.25">
      <c r="A4" s="2" t="s">
        <v>1016</v>
      </c>
      <c r="B4" s="6">
        <v>-2.7</v>
      </c>
      <c r="C4" s="6">
        <v>0.2</v>
      </c>
      <c r="D4" s="6">
        <v>-1.7</v>
      </c>
      <c r="E4" s="6">
        <v>-2.5</v>
      </c>
    </row>
    <row r="5" spans="1:5" ht="45" x14ac:dyDescent="0.25">
      <c r="A5" s="2" t="s">
        <v>1017</v>
      </c>
      <c r="B5" s="4">
        <v>1.2</v>
      </c>
      <c r="C5" s="4">
        <v>-0.1</v>
      </c>
      <c r="D5" s="4">
        <v>0.7</v>
      </c>
      <c r="E5" s="4">
        <v>1</v>
      </c>
    </row>
    <row r="6" spans="1:5" ht="45" x14ac:dyDescent="0.25">
      <c r="A6" s="2" t="s">
        <v>1018</v>
      </c>
      <c r="B6" s="4">
        <v>-1.5</v>
      </c>
      <c r="C6" s="4">
        <v>0.1</v>
      </c>
      <c r="D6" s="4">
        <v>-1</v>
      </c>
      <c r="E6" s="4">
        <v>-1.5</v>
      </c>
    </row>
    <row r="7" spans="1:5" ht="30" x14ac:dyDescent="0.25">
      <c r="A7" s="3" t="s">
        <v>1019</v>
      </c>
      <c r="B7" s="4" t="s">
        <v>5</v>
      </c>
      <c r="C7" s="4" t="s">
        <v>5</v>
      </c>
      <c r="D7" s="4" t="s">
        <v>5</v>
      </c>
      <c r="E7" s="4" t="s">
        <v>5</v>
      </c>
    </row>
    <row r="8" spans="1:5" ht="45" x14ac:dyDescent="0.25">
      <c r="A8" s="2" t="s">
        <v>63</v>
      </c>
      <c r="B8" s="4">
        <v>3.1</v>
      </c>
      <c r="C8" s="4">
        <v>2.6</v>
      </c>
      <c r="D8" s="4">
        <v>9</v>
      </c>
      <c r="E8" s="4">
        <v>7.6</v>
      </c>
    </row>
    <row r="9" spans="1:5" ht="45" x14ac:dyDescent="0.25">
      <c r="A9" s="2" t="s">
        <v>64</v>
      </c>
      <c r="B9" s="4">
        <v>-1.3</v>
      </c>
      <c r="C9" s="4">
        <v>-1.1000000000000001</v>
      </c>
      <c r="D9" s="4">
        <v>-3.7</v>
      </c>
      <c r="E9" s="4">
        <v>-3.1</v>
      </c>
    </row>
    <row r="10" spans="1:5" ht="45" x14ac:dyDescent="0.25">
      <c r="A10" s="2" t="s">
        <v>65</v>
      </c>
      <c r="B10" s="4">
        <v>1.8</v>
      </c>
      <c r="C10" s="4">
        <v>1.5</v>
      </c>
      <c r="D10" s="4">
        <v>5.3</v>
      </c>
      <c r="E10" s="4">
        <v>4.5</v>
      </c>
    </row>
    <row r="11" spans="1:5" x14ac:dyDescent="0.25">
      <c r="A11" s="2" t="s">
        <v>1020</v>
      </c>
      <c r="B11" s="4" t="s">
        <v>5</v>
      </c>
      <c r="C11" s="4" t="s">
        <v>5</v>
      </c>
      <c r="D11" s="4">
        <v>7.1</v>
      </c>
      <c r="E11" s="4" t="s">
        <v>5</v>
      </c>
    </row>
    <row r="12" spans="1:5" ht="90" x14ac:dyDescent="0.25">
      <c r="A12" s="2" t="s">
        <v>1021</v>
      </c>
      <c r="B12" s="4">
        <v>1.3</v>
      </c>
      <c r="C12" s="4">
        <v>0</v>
      </c>
      <c r="D12" s="4">
        <v>1.3</v>
      </c>
      <c r="E12" s="4">
        <v>0</v>
      </c>
    </row>
    <row r="13" spans="1:5" ht="30" x14ac:dyDescent="0.25">
      <c r="A13" s="2" t="s">
        <v>1022</v>
      </c>
      <c r="B13" s="4" t="s">
        <v>5</v>
      </c>
      <c r="C13" s="4" t="s">
        <v>5</v>
      </c>
      <c r="D13" s="4" t="s">
        <v>5</v>
      </c>
      <c r="E13" s="4" t="s">
        <v>5</v>
      </c>
    </row>
    <row r="14" spans="1:5" ht="30" x14ac:dyDescent="0.25">
      <c r="A14" s="3" t="s">
        <v>1019</v>
      </c>
      <c r="B14" s="4" t="s">
        <v>5</v>
      </c>
      <c r="C14" s="4" t="s">
        <v>5</v>
      </c>
      <c r="D14" s="4" t="s">
        <v>5</v>
      </c>
      <c r="E14" s="4" t="s">
        <v>5</v>
      </c>
    </row>
    <row r="15" spans="1:5" ht="45" x14ac:dyDescent="0.25">
      <c r="A15" s="2" t="s">
        <v>63</v>
      </c>
      <c r="B15" s="4">
        <v>-1.1000000000000001</v>
      </c>
      <c r="C15" s="4" t="s">
        <v>5</v>
      </c>
      <c r="D15" s="4">
        <v>-3.1</v>
      </c>
      <c r="E15" s="4" t="s">
        <v>5</v>
      </c>
    </row>
    <row r="16" spans="1:5" x14ac:dyDescent="0.25">
      <c r="A16" s="2" t="s">
        <v>1023</v>
      </c>
      <c r="B16" s="4" t="s">
        <v>5</v>
      </c>
      <c r="C16" s="4" t="s">
        <v>5</v>
      </c>
      <c r="D16" s="4" t="s">
        <v>5</v>
      </c>
      <c r="E16" s="4" t="s">
        <v>5</v>
      </c>
    </row>
    <row r="17" spans="1:5" ht="30" x14ac:dyDescent="0.25">
      <c r="A17" s="3" t="s">
        <v>1019</v>
      </c>
      <c r="B17" s="4" t="s">
        <v>5</v>
      </c>
      <c r="C17" s="4" t="s">
        <v>5</v>
      </c>
      <c r="D17" s="4" t="s">
        <v>5</v>
      </c>
      <c r="E17" s="4" t="s">
        <v>5</v>
      </c>
    </row>
    <row r="18" spans="1:5" ht="45" x14ac:dyDescent="0.25">
      <c r="A18" s="2" t="s">
        <v>63</v>
      </c>
      <c r="B18" s="4">
        <v>-2</v>
      </c>
      <c r="C18" s="4" t="s">
        <v>5</v>
      </c>
      <c r="D18" s="4">
        <v>-5.9</v>
      </c>
      <c r="E18" s="4" t="s">
        <v>5</v>
      </c>
    </row>
    <row r="19" spans="1:5" x14ac:dyDescent="0.25">
      <c r="A19" s="2" t="s">
        <v>1024</v>
      </c>
      <c r="B19" s="4" t="s">
        <v>5</v>
      </c>
      <c r="C19" s="4" t="s">
        <v>5</v>
      </c>
      <c r="D19" s="4" t="s">
        <v>5</v>
      </c>
      <c r="E19" s="4" t="s">
        <v>5</v>
      </c>
    </row>
    <row r="20" spans="1:5" ht="30" x14ac:dyDescent="0.25">
      <c r="A20" s="3" t="s">
        <v>1015</v>
      </c>
      <c r="B20" s="4" t="s">
        <v>5</v>
      </c>
      <c r="C20" s="4" t="s">
        <v>5</v>
      </c>
      <c r="D20" s="4" t="s">
        <v>5</v>
      </c>
      <c r="E20" s="4" t="s">
        <v>5</v>
      </c>
    </row>
    <row r="21" spans="1:5" ht="45" x14ac:dyDescent="0.25">
      <c r="A21" s="2" t="s">
        <v>1017</v>
      </c>
      <c r="B21" s="4">
        <v>0</v>
      </c>
      <c r="C21" s="4" t="s">
        <v>5</v>
      </c>
      <c r="D21" s="4">
        <v>0.2</v>
      </c>
      <c r="E21" s="4" t="s">
        <v>5</v>
      </c>
    </row>
    <row r="22" spans="1:5" ht="30" x14ac:dyDescent="0.25">
      <c r="A22" s="3" t="s">
        <v>1019</v>
      </c>
      <c r="B22" s="4" t="s">
        <v>5</v>
      </c>
      <c r="C22" s="4" t="s">
        <v>5</v>
      </c>
      <c r="D22" s="4" t="s">
        <v>5</v>
      </c>
      <c r="E22" s="4" t="s">
        <v>5</v>
      </c>
    </row>
    <row r="23" spans="1:5" ht="45" x14ac:dyDescent="0.25">
      <c r="A23" s="2" t="s">
        <v>64</v>
      </c>
      <c r="B23" s="4">
        <v>1.3</v>
      </c>
      <c r="C23" s="4" t="s">
        <v>5</v>
      </c>
      <c r="D23" s="4">
        <v>3.7</v>
      </c>
      <c r="E23" s="4" t="s">
        <v>5</v>
      </c>
    </row>
    <row r="24" spans="1:5" ht="30" x14ac:dyDescent="0.25">
      <c r="A24" s="2" t="s">
        <v>1025</v>
      </c>
      <c r="B24" s="4" t="s">
        <v>5</v>
      </c>
      <c r="C24" s="4" t="s">
        <v>5</v>
      </c>
      <c r="D24" s="4" t="s">
        <v>5</v>
      </c>
      <c r="E24" s="4" t="s">
        <v>5</v>
      </c>
    </row>
    <row r="25" spans="1:5" ht="30" x14ac:dyDescent="0.25">
      <c r="A25" s="3" t="s">
        <v>1019</v>
      </c>
      <c r="B25" s="4" t="s">
        <v>5</v>
      </c>
      <c r="C25" s="4" t="s">
        <v>5</v>
      </c>
      <c r="D25" s="4" t="s">
        <v>5</v>
      </c>
      <c r="E25" s="4" t="s">
        <v>5</v>
      </c>
    </row>
    <row r="26" spans="1:5" ht="90" x14ac:dyDescent="0.25">
      <c r="A26" s="2" t="s">
        <v>1021</v>
      </c>
      <c r="B26" s="4">
        <v>-1.3</v>
      </c>
      <c r="C26" s="4" t="s">
        <v>5</v>
      </c>
      <c r="D26" s="4">
        <v>-1.3</v>
      </c>
      <c r="E26" s="4" t="s">
        <v>5</v>
      </c>
    </row>
    <row r="27" spans="1:5" ht="30" x14ac:dyDescent="0.25">
      <c r="A27" s="2" t="s">
        <v>1026</v>
      </c>
      <c r="B27" s="4" t="s">
        <v>5</v>
      </c>
      <c r="C27" s="4" t="s">
        <v>5</v>
      </c>
      <c r="D27" s="4" t="s">
        <v>5</v>
      </c>
      <c r="E27" s="4" t="s">
        <v>5</v>
      </c>
    </row>
    <row r="28" spans="1:5" ht="30" x14ac:dyDescent="0.25">
      <c r="A28" s="3" t="s">
        <v>1015</v>
      </c>
      <c r="B28" s="4" t="s">
        <v>5</v>
      </c>
      <c r="C28" s="4" t="s">
        <v>5</v>
      </c>
      <c r="D28" s="4" t="s">
        <v>5</v>
      </c>
      <c r="E28" s="4" t="s">
        <v>5</v>
      </c>
    </row>
    <row r="29" spans="1:5" ht="45" x14ac:dyDescent="0.25">
      <c r="A29" s="2" t="s">
        <v>1016</v>
      </c>
      <c r="B29" s="4">
        <v>0</v>
      </c>
      <c r="C29" s="4" t="s">
        <v>5</v>
      </c>
      <c r="D29" s="4" t="s">
        <v>5</v>
      </c>
      <c r="E29" s="4" t="s">
        <v>5</v>
      </c>
    </row>
    <row r="30" spans="1:5" ht="45" x14ac:dyDescent="0.25">
      <c r="A30" s="2" t="s">
        <v>1027</v>
      </c>
      <c r="B30" s="4" t="s">
        <v>5</v>
      </c>
      <c r="C30" s="4" t="s">
        <v>5</v>
      </c>
      <c r="D30" s="4" t="s">
        <v>5</v>
      </c>
      <c r="E30" s="4" t="s">
        <v>5</v>
      </c>
    </row>
    <row r="31" spans="1:5" ht="30" x14ac:dyDescent="0.25">
      <c r="A31" s="3" t="s">
        <v>1015</v>
      </c>
      <c r="B31" s="4" t="s">
        <v>5</v>
      </c>
      <c r="C31" s="4" t="s">
        <v>5</v>
      </c>
      <c r="D31" s="4" t="s">
        <v>5</v>
      </c>
      <c r="E31" s="4" t="s">
        <v>5</v>
      </c>
    </row>
    <row r="32" spans="1:5" ht="45" x14ac:dyDescent="0.25">
      <c r="A32" s="2" t="s">
        <v>1016</v>
      </c>
      <c r="B32" s="4" t="s">
        <v>5</v>
      </c>
      <c r="C32" s="4" t="s">
        <v>5</v>
      </c>
      <c r="D32" s="6">
        <v>-0.7</v>
      </c>
      <c r="E32"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8" t="s">
        <v>28</v>
      </c>
      <c r="C1" s="8"/>
      <c r="D1" s="8" t="s">
        <v>2</v>
      </c>
      <c r="E1" s="8"/>
    </row>
    <row r="2" spans="1:5" x14ac:dyDescent="0.25">
      <c r="A2" s="1" t="s">
        <v>1</v>
      </c>
      <c r="B2" s="1" t="s">
        <v>3</v>
      </c>
      <c r="C2" s="1" t="s">
        <v>29</v>
      </c>
      <c r="D2" s="1" t="s">
        <v>3</v>
      </c>
      <c r="E2" s="1" t="s">
        <v>29</v>
      </c>
    </row>
    <row r="3" spans="1:5" x14ac:dyDescent="0.25">
      <c r="A3" s="2" t="s">
        <v>1029</v>
      </c>
      <c r="B3" s="4" t="s">
        <v>5</v>
      </c>
      <c r="C3" s="4" t="s">
        <v>5</v>
      </c>
      <c r="D3" s="6">
        <v>-82.1</v>
      </c>
      <c r="E3" s="4" t="s">
        <v>5</v>
      </c>
    </row>
    <row r="4" spans="1:5" ht="30" x14ac:dyDescent="0.25">
      <c r="A4" s="2" t="s">
        <v>1030</v>
      </c>
      <c r="B4" s="4" t="s">
        <v>5</v>
      </c>
      <c r="C4" s="4" t="s">
        <v>5</v>
      </c>
      <c r="D4" s="4">
        <v>-25.2</v>
      </c>
      <c r="E4" s="4" t="s">
        <v>5</v>
      </c>
    </row>
    <row r="5" spans="1:5" x14ac:dyDescent="0.25">
      <c r="A5" s="2" t="s">
        <v>685</v>
      </c>
      <c r="B5" s="4" t="s">
        <v>5</v>
      </c>
      <c r="C5" s="4" t="s">
        <v>5</v>
      </c>
      <c r="D5" s="4">
        <v>7.1</v>
      </c>
      <c r="E5" s="4" t="s">
        <v>5</v>
      </c>
    </row>
    <row r="6" spans="1:5" ht="30" x14ac:dyDescent="0.25">
      <c r="A6" s="2" t="s">
        <v>70</v>
      </c>
      <c r="B6" s="4">
        <v>-0.1</v>
      </c>
      <c r="C6" s="4">
        <v>-1.6</v>
      </c>
      <c r="D6" s="4">
        <v>-3.6</v>
      </c>
      <c r="E6" s="4">
        <v>0.5</v>
      </c>
    </row>
    <row r="7" spans="1:5" x14ac:dyDescent="0.25">
      <c r="A7" s="2" t="s">
        <v>1031</v>
      </c>
      <c r="B7" s="4">
        <v>-100.2</v>
      </c>
      <c r="C7" s="4" t="s">
        <v>5</v>
      </c>
      <c r="D7" s="4">
        <v>-100.2</v>
      </c>
      <c r="E7" s="4" t="s">
        <v>5</v>
      </c>
    </row>
    <row r="8" spans="1:5" ht="30" x14ac:dyDescent="0.25">
      <c r="A8" s="2" t="s">
        <v>1032</v>
      </c>
      <c r="B8" s="4" t="s">
        <v>5</v>
      </c>
      <c r="C8" s="4" t="s">
        <v>5</v>
      </c>
      <c r="D8" s="4" t="s">
        <v>5</v>
      </c>
      <c r="E8" s="4" t="s">
        <v>5</v>
      </c>
    </row>
    <row r="9" spans="1:5" x14ac:dyDescent="0.25">
      <c r="A9" s="2" t="s">
        <v>1029</v>
      </c>
      <c r="B9" s="4" t="s">
        <v>5</v>
      </c>
      <c r="C9" s="4" t="s">
        <v>5</v>
      </c>
      <c r="D9" s="4">
        <v>-2.9</v>
      </c>
      <c r="E9" s="4" t="s">
        <v>5</v>
      </c>
    </row>
    <row r="10" spans="1:5" ht="30" x14ac:dyDescent="0.25">
      <c r="A10" s="2" t="s">
        <v>1030</v>
      </c>
      <c r="B10" s="4" t="s">
        <v>5</v>
      </c>
      <c r="C10" s="4" t="s">
        <v>5</v>
      </c>
      <c r="D10" s="4">
        <v>-1</v>
      </c>
      <c r="E10" s="4" t="s">
        <v>5</v>
      </c>
    </row>
    <row r="11" spans="1:5" x14ac:dyDescent="0.25">
      <c r="A11" s="2" t="s">
        <v>685</v>
      </c>
      <c r="B11" s="4" t="s">
        <v>5</v>
      </c>
      <c r="C11" s="4" t="s">
        <v>5</v>
      </c>
      <c r="D11" s="4">
        <v>0.5</v>
      </c>
      <c r="E11" s="4" t="s">
        <v>5</v>
      </c>
    </row>
    <row r="12" spans="1:5" ht="30" x14ac:dyDescent="0.25">
      <c r="A12" s="2" t="s">
        <v>70</v>
      </c>
      <c r="B12" s="4" t="s">
        <v>5</v>
      </c>
      <c r="C12" s="4" t="s">
        <v>5</v>
      </c>
      <c r="D12" s="4">
        <v>-0.5</v>
      </c>
      <c r="E12" s="4" t="s">
        <v>5</v>
      </c>
    </row>
    <row r="13" spans="1:5" x14ac:dyDescent="0.25">
      <c r="A13" s="2" t="s">
        <v>1031</v>
      </c>
      <c r="B13" s="4">
        <v>-3.4</v>
      </c>
      <c r="C13" s="4" t="s">
        <v>5</v>
      </c>
      <c r="D13" s="4">
        <v>-3.4</v>
      </c>
      <c r="E13" s="4" t="s">
        <v>5</v>
      </c>
    </row>
    <row r="14" spans="1:5" ht="30" x14ac:dyDescent="0.25">
      <c r="A14" s="2" t="s">
        <v>1033</v>
      </c>
      <c r="B14" s="4" t="s">
        <v>5</v>
      </c>
      <c r="C14" s="4" t="s">
        <v>5</v>
      </c>
      <c r="D14" s="4" t="s">
        <v>5</v>
      </c>
      <c r="E14" s="4" t="s">
        <v>5</v>
      </c>
    </row>
    <row r="15" spans="1:5" x14ac:dyDescent="0.25">
      <c r="A15" s="2" t="s">
        <v>1029</v>
      </c>
      <c r="B15" s="4" t="s">
        <v>5</v>
      </c>
      <c r="C15" s="4" t="s">
        <v>5</v>
      </c>
      <c r="D15" s="4">
        <v>-90.1</v>
      </c>
      <c r="E15" s="4" t="s">
        <v>5</v>
      </c>
    </row>
    <row r="16" spans="1:5" ht="30" x14ac:dyDescent="0.25">
      <c r="A16" s="2" t="s">
        <v>1030</v>
      </c>
      <c r="B16" s="4" t="s">
        <v>5</v>
      </c>
      <c r="C16" s="4" t="s">
        <v>5</v>
      </c>
      <c r="D16" s="4">
        <v>0.5</v>
      </c>
      <c r="E16" s="4" t="s">
        <v>5</v>
      </c>
    </row>
    <row r="17" spans="1:5" x14ac:dyDescent="0.25">
      <c r="A17" s="2" t="s">
        <v>685</v>
      </c>
      <c r="B17" s="4" t="s">
        <v>5</v>
      </c>
      <c r="C17" s="4" t="s">
        <v>5</v>
      </c>
      <c r="D17" s="4">
        <v>5.3</v>
      </c>
      <c r="E17" s="4" t="s">
        <v>5</v>
      </c>
    </row>
    <row r="18" spans="1:5" ht="30" x14ac:dyDescent="0.25">
      <c r="A18" s="2" t="s">
        <v>70</v>
      </c>
      <c r="B18" s="4" t="s">
        <v>5</v>
      </c>
      <c r="C18" s="4" t="s">
        <v>5</v>
      </c>
      <c r="D18" s="4">
        <v>5.8</v>
      </c>
      <c r="E18" s="4" t="s">
        <v>5</v>
      </c>
    </row>
    <row r="19" spans="1:5" x14ac:dyDescent="0.25">
      <c r="A19" s="2" t="s">
        <v>1031</v>
      </c>
      <c r="B19" s="4">
        <v>-84.3</v>
      </c>
      <c r="C19" s="4" t="s">
        <v>5</v>
      </c>
      <c r="D19" s="4">
        <v>-84.3</v>
      </c>
      <c r="E19" s="4" t="s">
        <v>5</v>
      </c>
    </row>
    <row r="20" spans="1:5" ht="30" x14ac:dyDescent="0.25">
      <c r="A20" s="2" t="s">
        <v>1034</v>
      </c>
      <c r="B20" s="4" t="s">
        <v>5</v>
      </c>
      <c r="C20" s="4" t="s">
        <v>5</v>
      </c>
      <c r="D20" s="4" t="s">
        <v>5</v>
      </c>
      <c r="E20" s="4" t="s">
        <v>5</v>
      </c>
    </row>
    <row r="21" spans="1:5" x14ac:dyDescent="0.25">
      <c r="A21" s="2" t="s">
        <v>1029</v>
      </c>
      <c r="B21" s="4" t="s">
        <v>5</v>
      </c>
      <c r="C21" s="4" t="s">
        <v>5</v>
      </c>
      <c r="D21" s="4">
        <v>10.9</v>
      </c>
      <c r="E21" s="4" t="s">
        <v>5</v>
      </c>
    </row>
    <row r="22" spans="1:5" ht="30" x14ac:dyDescent="0.25">
      <c r="A22" s="2" t="s">
        <v>1030</v>
      </c>
      <c r="B22" s="4" t="s">
        <v>5</v>
      </c>
      <c r="C22" s="4" t="s">
        <v>5</v>
      </c>
      <c r="D22" s="4">
        <v>-24.7</v>
      </c>
      <c r="E22" s="4" t="s">
        <v>5</v>
      </c>
    </row>
    <row r="23" spans="1:5" x14ac:dyDescent="0.25">
      <c r="A23" s="2" t="s">
        <v>685</v>
      </c>
      <c r="B23" s="4" t="s">
        <v>5</v>
      </c>
      <c r="C23" s="4" t="s">
        <v>5</v>
      </c>
      <c r="D23" s="4">
        <v>1.3</v>
      </c>
      <c r="E23" s="4" t="s">
        <v>5</v>
      </c>
    </row>
    <row r="24" spans="1:5" ht="30" x14ac:dyDescent="0.25">
      <c r="A24" s="2" t="s">
        <v>70</v>
      </c>
      <c r="B24" s="4" t="s">
        <v>5</v>
      </c>
      <c r="C24" s="4" t="s">
        <v>5</v>
      </c>
      <c r="D24" s="4">
        <v>-23.4</v>
      </c>
      <c r="E24" s="4" t="s">
        <v>5</v>
      </c>
    </row>
    <row r="25" spans="1:5" x14ac:dyDescent="0.25">
      <c r="A25" s="2" t="s">
        <v>1031</v>
      </c>
      <c r="B25" s="6">
        <v>-12.5</v>
      </c>
      <c r="C25" s="4" t="s">
        <v>5</v>
      </c>
      <c r="D25" s="6">
        <v>-12.5</v>
      </c>
      <c r="E25"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35</v>
      </c>
      <c r="B1" s="1" t="s">
        <v>2</v>
      </c>
      <c r="C1" s="1" t="s">
        <v>751</v>
      </c>
    </row>
    <row r="2" spans="1:3" x14ac:dyDescent="0.25">
      <c r="A2" s="1" t="s">
        <v>1</v>
      </c>
      <c r="B2" s="1" t="s">
        <v>3</v>
      </c>
      <c r="C2" s="1" t="s">
        <v>79</v>
      </c>
    </row>
    <row r="3" spans="1:3" x14ac:dyDescent="0.25">
      <c r="A3" s="2" t="s">
        <v>1029</v>
      </c>
      <c r="B3" s="6">
        <v>55.8</v>
      </c>
      <c r="C3" s="6">
        <v>27.1</v>
      </c>
    </row>
    <row r="4" spans="1:3" x14ac:dyDescent="0.25">
      <c r="A4" s="2" t="s">
        <v>520</v>
      </c>
      <c r="B4" s="4">
        <v>-7.4</v>
      </c>
      <c r="C4" s="4">
        <v>38.1</v>
      </c>
    </row>
    <row r="5" spans="1:3" x14ac:dyDescent="0.25">
      <c r="A5" s="2" t="s">
        <v>521</v>
      </c>
      <c r="B5" s="4">
        <v>-20</v>
      </c>
      <c r="C5" s="4">
        <v>-9.4</v>
      </c>
    </row>
    <row r="6" spans="1:3" x14ac:dyDescent="0.25">
      <c r="A6" s="2" t="s">
        <v>1031</v>
      </c>
      <c r="B6" s="6">
        <v>28.4</v>
      </c>
      <c r="C6" s="6">
        <v>55.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6</v>
      </c>
      <c r="B1" s="1" t="s">
        <v>2</v>
      </c>
    </row>
    <row r="2" spans="1:2" x14ac:dyDescent="0.25">
      <c r="A2" s="1" t="s">
        <v>1</v>
      </c>
      <c r="B2" s="1" t="s">
        <v>3</v>
      </c>
    </row>
    <row r="3" spans="1:2" ht="60" x14ac:dyDescent="0.25">
      <c r="A3" s="3" t="s">
        <v>1037</v>
      </c>
      <c r="B3" s="4" t="s">
        <v>5</v>
      </c>
    </row>
    <row r="4" spans="1:2" x14ac:dyDescent="0.25">
      <c r="A4" s="2" t="s">
        <v>1038</v>
      </c>
      <c r="B4" s="204">
        <v>0.33</v>
      </c>
    </row>
    <row r="5" spans="1:2" x14ac:dyDescent="0.25">
      <c r="A5" s="2" t="s">
        <v>1039</v>
      </c>
      <c r="B5" s="9">
        <v>4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15.85546875" customWidth="1"/>
    <col min="5" max="5" width="23.85546875" customWidth="1"/>
    <col min="6" max="6" width="8.28515625" customWidth="1"/>
    <col min="7" max="8" width="19.5703125" customWidth="1"/>
    <col min="9" max="9" width="8.28515625" customWidth="1"/>
    <col min="10" max="10" width="19.5703125" customWidth="1"/>
    <col min="11" max="11" width="36.5703125" customWidth="1"/>
    <col min="12" max="12" width="8.28515625" customWidth="1"/>
    <col min="13" max="13" width="19.5703125" customWidth="1"/>
  </cols>
  <sheetData>
    <row r="1" spans="1:13" ht="15" customHeight="1" x14ac:dyDescent="0.25">
      <c r="A1" s="8" t="s">
        <v>283</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6" t="s">
        <v>283</v>
      </c>
      <c r="B3" s="45" t="s">
        <v>5</v>
      </c>
      <c r="C3" s="45"/>
      <c r="D3" s="45"/>
      <c r="E3" s="45"/>
      <c r="F3" s="45"/>
      <c r="G3" s="45"/>
      <c r="H3" s="45"/>
      <c r="I3" s="45"/>
      <c r="J3" s="45"/>
      <c r="K3" s="45"/>
      <c r="L3" s="45"/>
      <c r="M3" s="45"/>
    </row>
    <row r="4" spans="1:13" x14ac:dyDescent="0.25">
      <c r="A4" s="16"/>
      <c r="B4" s="46" t="s">
        <v>284</v>
      </c>
      <c r="C4" s="46"/>
      <c r="D4" s="46"/>
      <c r="E4" s="46"/>
      <c r="F4" s="46"/>
      <c r="G4" s="46"/>
      <c r="H4" s="46"/>
      <c r="I4" s="46"/>
      <c r="J4" s="46"/>
      <c r="K4" s="46"/>
      <c r="L4" s="46"/>
      <c r="M4" s="46"/>
    </row>
    <row r="5" spans="1:13" ht="15" customHeight="1" x14ac:dyDescent="0.25">
      <c r="A5" s="16"/>
      <c r="B5" s="47" t="s">
        <v>285</v>
      </c>
      <c r="C5" s="47"/>
      <c r="D5" s="47"/>
      <c r="E5" s="47"/>
      <c r="F5" s="47"/>
      <c r="G5" s="47"/>
      <c r="H5" s="47"/>
      <c r="I5" s="47"/>
      <c r="J5" s="47"/>
      <c r="K5" s="47"/>
      <c r="L5" s="47"/>
      <c r="M5" s="47"/>
    </row>
    <row r="6" spans="1:13" x14ac:dyDescent="0.25">
      <c r="A6" s="16"/>
      <c r="B6" s="18"/>
      <c r="C6" s="31" t="s">
        <v>286</v>
      </c>
      <c r="D6" s="31"/>
      <c r="E6" s="31"/>
      <c r="F6" s="31"/>
      <c r="G6" s="31"/>
      <c r="H6" s="18"/>
      <c r="I6" s="31" t="s">
        <v>287</v>
      </c>
      <c r="J6" s="31"/>
      <c r="K6" s="31"/>
      <c r="L6" s="31"/>
      <c r="M6" s="31"/>
    </row>
    <row r="7" spans="1:13" ht="15.75" thickBot="1" x14ac:dyDescent="0.3">
      <c r="A7" s="16"/>
      <c r="B7" s="18"/>
      <c r="C7" s="32" t="s">
        <v>288</v>
      </c>
      <c r="D7" s="32"/>
      <c r="E7" s="32"/>
      <c r="F7" s="32"/>
      <c r="G7" s="32"/>
      <c r="H7" s="18"/>
      <c r="I7" s="32" t="s">
        <v>288</v>
      </c>
      <c r="J7" s="32"/>
      <c r="K7" s="32"/>
      <c r="L7" s="32"/>
      <c r="M7" s="32"/>
    </row>
    <row r="8" spans="1:13" ht="15.75" thickBot="1" x14ac:dyDescent="0.3">
      <c r="A8" s="16"/>
      <c r="B8" s="18"/>
      <c r="C8" s="33">
        <v>2013</v>
      </c>
      <c r="D8" s="33"/>
      <c r="E8" s="22"/>
      <c r="F8" s="33">
        <v>2012</v>
      </c>
      <c r="G8" s="33"/>
      <c r="H8" s="18"/>
      <c r="I8" s="33">
        <v>2013</v>
      </c>
      <c r="J8" s="33"/>
      <c r="K8" s="22"/>
      <c r="L8" s="33">
        <v>2012</v>
      </c>
      <c r="M8" s="33"/>
    </row>
    <row r="9" spans="1:13" x14ac:dyDescent="0.25">
      <c r="A9" s="16"/>
      <c r="B9" s="24" t="s">
        <v>289</v>
      </c>
      <c r="C9" s="25" t="s">
        <v>290</v>
      </c>
      <c r="D9" s="26">
        <v>16</v>
      </c>
      <c r="E9" s="23"/>
      <c r="F9" s="27" t="s">
        <v>290</v>
      </c>
      <c r="G9" s="26">
        <v>16.399999999999999</v>
      </c>
      <c r="H9" s="18"/>
      <c r="I9" s="25" t="s">
        <v>290</v>
      </c>
      <c r="J9" s="26">
        <v>49.3</v>
      </c>
      <c r="K9" s="23"/>
      <c r="L9" s="27" t="s">
        <v>290</v>
      </c>
      <c r="M9" s="26">
        <v>46.3</v>
      </c>
    </row>
    <row r="10" spans="1:13" x14ac:dyDescent="0.25">
      <c r="A10" s="16"/>
      <c r="B10" s="28" t="s">
        <v>291</v>
      </c>
      <c r="C10" s="19" t="s">
        <v>290</v>
      </c>
      <c r="D10" s="29">
        <v>5.9</v>
      </c>
      <c r="E10" s="18"/>
      <c r="F10" s="30" t="s">
        <v>290</v>
      </c>
      <c r="G10" s="29">
        <v>5.9</v>
      </c>
      <c r="H10" s="18"/>
      <c r="I10" s="19" t="s">
        <v>290</v>
      </c>
      <c r="J10" s="29">
        <v>17.899999999999999</v>
      </c>
      <c r="K10" s="18"/>
      <c r="L10" s="30" t="s">
        <v>290</v>
      </c>
      <c r="M10" s="29">
        <v>16.7</v>
      </c>
    </row>
    <row r="11" spans="1:13" ht="45" customHeight="1" x14ac:dyDescent="0.25">
      <c r="A11" s="16"/>
      <c r="B11" s="47" t="s">
        <v>292</v>
      </c>
      <c r="C11" s="47"/>
      <c r="D11" s="47"/>
      <c r="E11" s="47"/>
      <c r="F11" s="47"/>
      <c r="G11" s="47"/>
      <c r="H11" s="47"/>
      <c r="I11" s="47"/>
      <c r="J11" s="47"/>
      <c r="K11" s="47"/>
      <c r="L11" s="47"/>
      <c r="M11" s="47"/>
    </row>
    <row r="12" spans="1:13" ht="15" customHeight="1" x14ac:dyDescent="0.25">
      <c r="A12" s="16"/>
      <c r="B12" s="47" t="s">
        <v>293</v>
      </c>
      <c r="C12" s="47"/>
      <c r="D12" s="47"/>
      <c r="E12" s="47"/>
      <c r="F12" s="47"/>
      <c r="G12" s="47"/>
      <c r="H12" s="47"/>
      <c r="I12" s="47"/>
      <c r="J12" s="47"/>
      <c r="K12" s="47"/>
      <c r="L12" s="47"/>
      <c r="M12" s="47"/>
    </row>
    <row r="13" spans="1:13" x14ac:dyDescent="0.25">
      <c r="A13" s="16"/>
      <c r="B13" s="34" t="s">
        <v>294</v>
      </c>
      <c r="C13" s="35">
        <v>1.72E-2</v>
      </c>
    </row>
    <row r="14" spans="1:13" x14ac:dyDescent="0.25">
      <c r="A14" s="16"/>
      <c r="B14" s="36" t="s">
        <v>295</v>
      </c>
      <c r="C14" s="35">
        <v>0.42599999999999999</v>
      </c>
    </row>
    <row r="15" spans="1:13" x14ac:dyDescent="0.25">
      <c r="A15" s="16"/>
      <c r="B15" s="34" t="s">
        <v>296</v>
      </c>
      <c r="C15" s="35">
        <v>1.5299999999999999E-2</v>
      </c>
    </row>
    <row r="16" spans="1:13" x14ac:dyDescent="0.25">
      <c r="A16" s="16"/>
      <c r="B16" s="36" t="s">
        <v>297</v>
      </c>
      <c r="C16" s="37" t="s">
        <v>298</v>
      </c>
    </row>
    <row r="17" spans="1:13" x14ac:dyDescent="0.25">
      <c r="A17" s="16"/>
      <c r="B17" s="34" t="s">
        <v>299</v>
      </c>
      <c r="C17" s="38">
        <v>17.579999999999998</v>
      </c>
    </row>
    <row r="18" spans="1:13" ht="30" customHeight="1" x14ac:dyDescent="0.25">
      <c r="A18" s="16"/>
      <c r="B18" s="47" t="s">
        <v>300</v>
      </c>
      <c r="C18" s="47"/>
      <c r="D18" s="47"/>
      <c r="E18" s="47"/>
      <c r="F18" s="47"/>
      <c r="G18" s="47"/>
      <c r="H18" s="47"/>
      <c r="I18" s="47"/>
      <c r="J18" s="47"/>
      <c r="K18" s="47"/>
      <c r="L18" s="47"/>
      <c r="M18" s="47"/>
    </row>
    <row r="19" spans="1:13" ht="15" customHeight="1" x14ac:dyDescent="0.25">
      <c r="A19" s="16"/>
      <c r="B19" s="47" t="s">
        <v>301</v>
      </c>
      <c r="C19" s="47"/>
      <c r="D19" s="47"/>
      <c r="E19" s="47"/>
      <c r="F19" s="47"/>
      <c r="G19" s="47"/>
      <c r="H19" s="47"/>
      <c r="I19" s="47"/>
      <c r="J19" s="47"/>
      <c r="K19" s="47"/>
      <c r="L19" s="47"/>
      <c r="M19" s="47"/>
    </row>
    <row r="20" spans="1:13" x14ac:dyDescent="0.25">
      <c r="A20" s="16"/>
      <c r="B20" s="18"/>
      <c r="C20" s="18"/>
      <c r="D20" s="31" t="s">
        <v>287</v>
      </c>
      <c r="E20" s="31"/>
      <c r="F20" s="31"/>
      <c r="G20" s="31"/>
      <c r="H20" s="31"/>
    </row>
    <row r="21" spans="1:13" ht="15.75" thickBot="1" x14ac:dyDescent="0.3">
      <c r="A21" s="16"/>
      <c r="B21" s="18"/>
      <c r="C21" s="18"/>
      <c r="D21" s="32" t="s">
        <v>288</v>
      </c>
      <c r="E21" s="32"/>
      <c r="F21" s="32"/>
      <c r="G21" s="32"/>
      <c r="H21" s="32"/>
    </row>
    <row r="22" spans="1:13" ht="15.75" thickBot="1" x14ac:dyDescent="0.3">
      <c r="A22" s="16"/>
      <c r="B22" s="39" t="s">
        <v>302</v>
      </c>
      <c r="C22" s="18"/>
      <c r="D22" s="33">
        <v>2013</v>
      </c>
      <c r="E22" s="33"/>
      <c r="F22" s="22"/>
      <c r="G22" s="33">
        <v>2012</v>
      </c>
      <c r="H22" s="33"/>
    </row>
    <row r="23" spans="1:13" x14ac:dyDescent="0.25">
      <c r="A23" s="16"/>
      <c r="B23" s="24" t="s">
        <v>303</v>
      </c>
      <c r="C23" s="23"/>
      <c r="D23" s="25" t="s">
        <v>290</v>
      </c>
      <c r="E23" s="26">
        <v>124.4</v>
      </c>
      <c r="F23" s="23"/>
      <c r="G23" s="27" t="s">
        <v>290</v>
      </c>
      <c r="H23" s="40">
        <v>83.2</v>
      </c>
    </row>
    <row r="24" spans="1:13" x14ac:dyDescent="0.25">
      <c r="A24" s="16"/>
      <c r="B24" s="28" t="s">
        <v>304</v>
      </c>
      <c r="C24" s="18"/>
      <c r="D24" s="19" t="s">
        <v>290</v>
      </c>
      <c r="E24" s="29">
        <v>89</v>
      </c>
      <c r="F24" s="18"/>
      <c r="G24" s="30" t="s">
        <v>290</v>
      </c>
      <c r="H24" s="41">
        <v>41.4</v>
      </c>
    </row>
    <row r="25" spans="1:13" x14ac:dyDescent="0.25">
      <c r="A25" s="16"/>
      <c r="B25" s="24" t="s">
        <v>305</v>
      </c>
      <c r="C25" s="23"/>
      <c r="D25" s="43" t="s">
        <v>290</v>
      </c>
      <c r="E25" s="29">
        <v>32.6</v>
      </c>
      <c r="F25" s="23"/>
      <c r="G25" s="44" t="s">
        <v>290</v>
      </c>
      <c r="H25" s="41">
        <v>15.7</v>
      </c>
    </row>
    <row r="26" spans="1:13" x14ac:dyDescent="0.25">
      <c r="A26" s="16"/>
      <c r="B26" s="28" t="s">
        <v>306</v>
      </c>
      <c r="C26" s="18"/>
      <c r="D26" s="18"/>
      <c r="E26" s="29">
        <v>3.5</v>
      </c>
      <c r="F26" s="18"/>
      <c r="G26" s="18"/>
      <c r="H26" s="41">
        <v>3.1</v>
      </c>
    </row>
    <row r="27" spans="1:13" x14ac:dyDescent="0.25">
      <c r="A27" s="16"/>
      <c r="B27" s="18"/>
      <c r="C27" s="18"/>
      <c r="D27" s="18"/>
      <c r="E27" s="18"/>
      <c r="F27" s="18"/>
      <c r="G27" s="18"/>
      <c r="H27" s="18"/>
    </row>
    <row r="28" spans="1:13" x14ac:dyDescent="0.25">
      <c r="A28" s="16"/>
      <c r="B28" s="18"/>
      <c r="C28" s="18"/>
      <c r="D28" s="31" t="s">
        <v>287</v>
      </c>
      <c r="E28" s="31"/>
      <c r="F28" s="31"/>
      <c r="G28" s="31"/>
      <c r="H28" s="31"/>
    </row>
    <row r="29" spans="1:13" ht="15.75" thickBot="1" x14ac:dyDescent="0.3">
      <c r="A29" s="16"/>
      <c r="B29" s="18"/>
      <c r="C29" s="18"/>
      <c r="D29" s="32" t="s">
        <v>288</v>
      </c>
      <c r="E29" s="32"/>
      <c r="F29" s="32"/>
      <c r="G29" s="32"/>
      <c r="H29" s="32"/>
    </row>
    <row r="30" spans="1:13" ht="15.75" thickBot="1" x14ac:dyDescent="0.3">
      <c r="A30" s="16"/>
      <c r="B30" s="39" t="s">
        <v>307</v>
      </c>
      <c r="C30" s="18"/>
      <c r="D30" s="33">
        <v>2013</v>
      </c>
      <c r="E30" s="33"/>
      <c r="F30" s="22"/>
      <c r="G30" s="33">
        <v>2012</v>
      </c>
      <c r="H30" s="33"/>
    </row>
    <row r="31" spans="1:13" x14ac:dyDescent="0.25">
      <c r="A31" s="16"/>
      <c r="B31" s="24" t="s">
        <v>308</v>
      </c>
      <c r="C31" s="23"/>
      <c r="D31" s="25" t="s">
        <v>290</v>
      </c>
      <c r="E31" s="26">
        <v>54</v>
      </c>
      <c r="F31" s="23"/>
      <c r="G31" s="27" t="s">
        <v>290</v>
      </c>
      <c r="H31" s="40">
        <v>37.700000000000003</v>
      </c>
    </row>
    <row r="32" spans="1:13" x14ac:dyDescent="0.25">
      <c r="A32" s="16"/>
      <c r="B32" s="28" t="s">
        <v>309</v>
      </c>
      <c r="C32" s="18"/>
      <c r="D32" s="19" t="s">
        <v>290</v>
      </c>
      <c r="E32" s="29">
        <v>19.2</v>
      </c>
      <c r="F32" s="18"/>
      <c r="G32" s="30" t="s">
        <v>290</v>
      </c>
      <c r="H32" s="41">
        <v>13.3</v>
      </c>
    </row>
    <row r="33" spans="1:8" x14ac:dyDescent="0.25">
      <c r="A33" s="16"/>
      <c r="B33" s="28" t="s">
        <v>310</v>
      </c>
      <c r="C33" s="18"/>
      <c r="D33" s="18"/>
      <c r="E33" s="29">
        <v>1.1000000000000001</v>
      </c>
      <c r="F33" s="18"/>
      <c r="G33" s="18"/>
      <c r="H33" s="41">
        <v>1</v>
      </c>
    </row>
    <row r="34" spans="1:8" x14ac:dyDescent="0.25">
      <c r="A34" s="16"/>
      <c r="B34" s="18"/>
      <c r="C34" s="18"/>
      <c r="D34" s="18"/>
      <c r="E34" s="18"/>
      <c r="F34" s="18"/>
      <c r="G34" s="18"/>
      <c r="H34" s="18"/>
    </row>
    <row r="35" spans="1:8" x14ac:dyDescent="0.25">
      <c r="A35" s="16"/>
      <c r="B35" s="18"/>
      <c r="C35" s="18"/>
      <c r="D35" s="31" t="s">
        <v>287</v>
      </c>
      <c r="E35" s="31"/>
      <c r="F35" s="31"/>
      <c r="G35" s="31"/>
      <c r="H35" s="31"/>
    </row>
    <row r="36" spans="1:8" ht="15.75" thickBot="1" x14ac:dyDescent="0.3">
      <c r="A36" s="16"/>
      <c r="B36" s="18"/>
      <c r="C36" s="18"/>
      <c r="D36" s="32" t="s">
        <v>288</v>
      </c>
      <c r="E36" s="32"/>
      <c r="F36" s="32"/>
      <c r="G36" s="32"/>
      <c r="H36" s="32"/>
    </row>
    <row r="37" spans="1:8" ht="25.5" thickBot="1" x14ac:dyDescent="0.3">
      <c r="A37" s="16"/>
      <c r="B37" s="39" t="s">
        <v>311</v>
      </c>
      <c r="C37" s="18"/>
      <c r="D37" s="33">
        <v>2013</v>
      </c>
      <c r="E37" s="33"/>
      <c r="F37" s="22"/>
      <c r="G37" s="33">
        <v>2012</v>
      </c>
      <c r="H37" s="33"/>
    </row>
    <row r="38" spans="1:8" x14ac:dyDescent="0.25">
      <c r="A38" s="16"/>
      <c r="B38" s="24" t="s">
        <v>312</v>
      </c>
      <c r="C38" s="23"/>
      <c r="D38" s="25" t="s">
        <v>290</v>
      </c>
      <c r="E38" s="26">
        <v>25.5</v>
      </c>
      <c r="F38" s="23"/>
      <c r="G38" s="27" t="s">
        <v>290</v>
      </c>
      <c r="H38" s="40" t="s">
        <v>313</v>
      </c>
    </row>
    <row r="39" spans="1:8" x14ac:dyDescent="0.25">
      <c r="A39" s="16"/>
      <c r="B39" s="28" t="s">
        <v>314</v>
      </c>
      <c r="C39" s="18"/>
      <c r="D39" s="19" t="s">
        <v>290</v>
      </c>
      <c r="E39" s="29">
        <v>9.6999999999999993</v>
      </c>
      <c r="F39" s="18"/>
      <c r="G39" s="30" t="s">
        <v>290</v>
      </c>
      <c r="H39" s="41" t="s">
        <v>313</v>
      </c>
    </row>
    <row r="40" spans="1:8" x14ac:dyDescent="0.25">
      <c r="A40" s="16"/>
      <c r="B40" s="28" t="s">
        <v>315</v>
      </c>
      <c r="C40" s="18"/>
      <c r="D40" s="18"/>
      <c r="E40" s="29">
        <v>0.5</v>
      </c>
      <c r="F40" s="18"/>
      <c r="G40" s="18"/>
      <c r="H40" s="41" t="s">
        <v>313</v>
      </c>
    </row>
  </sheetData>
  <mergeCells count="31">
    <mergeCell ref="B19:M19"/>
    <mergeCell ref="A1:A2"/>
    <mergeCell ref="B1:M1"/>
    <mergeCell ref="B2:M2"/>
    <mergeCell ref="A3:A40"/>
    <mergeCell ref="B3:M3"/>
    <mergeCell ref="B4:M4"/>
    <mergeCell ref="B5:M5"/>
    <mergeCell ref="B11:M11"/>
    <mergeCell ref="B12:M12"/>
    <mergeCell ref="B18:M18"/>
    <mergeCell ref="D30:E30"/>
    <mergeCell ref="G30:H30"/>
    <mergeCell ref="D35:H35"/>
    <mergeCell ref="D36:H36"/>
    <mergeCell ref="D37:E37"/>
    <mergeCell ref="G37:H37"/>
    <mergeCell ref="D20:H20"/>
    <mergeCell ref="D21:H21"/>
    <mergeCell ref="D22:E22"/>
    <mergeCell ref="G22:H22"/>
    <mergeCell ref="D28:H28"/>
    <mergeCell ref="D29:H29"/>
    <mergeCell ref="C6:G6"/>
    <mergeCell ref="I6:M6"/>
    <mergeCell ref="C7:G7"/>
    <mergeCell ref="I7:M7"/>
    <mergeCell ref="C8:D8"/>
    <mergeCell ref="F8:G8"/>
    <mergeCell ref="I8:J8"/>
    <mergeCell ref="L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GLOSSARY_OF_TERMS_AND_ABBREVIA</vt:lpstr>
      <vt:lpstr>DESCRIPTION_OF_BUSINESS_AND_BA</vt:lpstr>
      <vt:lpstr>STOCKBASED_COMPENSATION</vt:lpstr>
      <vt:lpstr>INCOME_TAXES</vt:lpstr>
      <vt:lpstr>WEIGHTED_AVERAGE_SHARES_OUTSTA</vt:lpstr>
      <vt:lpstr>SHORTTERM_INVESTMENTS</vt:lpstr>
      <vt:lpstr>DERIVATIVE_INSTRUMENTS_AND_HED</vt:lpstr>
      <vt:lpstr>GOODWILL_AND_OTHER_ACQUIRED_IN</vt:lpstr>
      <vt:lpstr>FAIR_VALUE</vt:lpstr>
      <vt:lpstr>OTHER_BALANCE_SHEET_INFORMATIO</vt:lpstr>
      <vt:lpstr>PENSION_AND_OTHER_POSTRETIREME</vt:lpstr>
      <vt:lpstr>INDEBTEDNESS</vt:lpstr>
      <vt:lpstr>CONTINGENCIES</vt:lpstr>
      <vt:lpstr>SEGMENT_INFORMATION</vt:lpstr>
      <vt:lpstr>RECENTLY_ISSUED_ACCOUNTING_STA</vt:lpstr>
      <vt:lpstr>SUBSEQUENT_EVENTS</vt:lpstr>
      <vt:lpstr>STOCKBASED_COMPENSATION_Tables</vt:lpstr>
      <vt:lpstr>INCOME_TAXES_Tables</vt:lpstr>
      <vt:lpstr>WEIGHTED_AVERAGE_SHARES_OUTSTA1</vt:lpstr>
      <vt:lpstr>DERIVATIVE_INSTRUMENTS_AND_HED1</vt:lpstr>
      <vt:lpstr>GOODWILL_AND_OTHER_ACQUIRED_IN1</vt:lpstr>
      <vt:lpstr>FAIR_VALUE_Tables</vt:lpstr>
      <vt:lpstr>OTHER_BALANCE_SHEET_INFORMATIO1</vt:lpstr>
      <vt:lpstr>PENSION_AND_OTHER_POSTRETIREME1</vt:lpstr>
      <vt:lpstr>INDEBTEDNESS_Tables</vt:lpstr>
      <vt:lpstr>SEGMENT_INFORMATION_Tables</vt:lpstr>
      <vt:lpstr>Recovered_Sheet1</vt:lpstr>
      <vt:lpstr>StockBased_Compensation_Cost_a</vt:lpstr>
      <vt:lpstr>StockBased_Compensation_Additi</vt:lpstr>
      <vt:lpstr>Weighted_Average_Assumptions_u</vt:lpstr>
      <vt:lpstr>Stock_Option_Exercises_and_Res</vt:lpstr>
      <vt:lpstr>Income_Taxes_Additional_Inform</vt:lpstr>
      <vt:lpstr>Income_Taxes_Paid_Detail</vt:lpstr>
      <vt:lpstr>Income_Taxes_Paid_Parenthetica</vt:lpstr>
      <vt:lpstr>Reconciliation_of_Basic_to_Dil</vt:lpstr>
      <vt:lpstr>Short_Term_Investments_Additio</vt:lpstr>
      <vt:lpstr>Recovered_Sheet2</vt:lpstr>
      <vt:lpstr>Summary_of_Notional_Amounts_of</vt:lpstr>
      <vt:lpstr>Summary_of_Notional_Amounts_of1</vt:lpstr>
      <vt:lpstr>Fair_Value_of_Derivative_Instr</vt:lpstr>
      <vt:lpstr>Summary_of_Net_Gain_Loss_on_Fo</vt:lpstr>
      <vt:lpstr>Gains_and_Losses_on_Derivative</vt:lpstr>
      <vt:lpstr>Gains_and_Losses_on_Derivative1</vt:lpstr>
      <vt:lpstr>Cumulative_Amount_of_Unrecogni</vt:lpstr>
      <vt:lpstr>Activity_in_Goodwill_Detail</vt:lpstr>
      <vt:lpstr>Acquired_Intangible_Assets_and</vt:lpstr>
      <vt:lpstr>Amortization_Expense_Relating_</vt:lpstr>
      <vt:lpstr>Estimated_Future_Amortization_</vt:lpstr>
      <vt:lpstr>Financial_Instruments_Carried_</vt:lpstr>
      <vt:lpstr>Changes_in_Fair_Value_of_Level</vt:lpstr>
      <vt:lpstr>Fair_Value_Additional_Informat</vt:lpstr>
      <vt:lpstr>Additional_Details_Related_to_</vt:lpstr>
      <vt:lpstr>Changes_in_Redeemable_Noncontr</vt:lpstr>
      <vt:lpstr>Changes_in_NonRedeemable_Nonco</vt:lpstr>
      <vt:lpstr>Components_of_Accumulated_Othe</vt:lpstr>
      <vt:lpstr>Components_of_Net_Periodic_Ben</vt:lpstr>
      <vt:lpstr>Recovered_Sheet3</vt:lpstr>
      <vt:lpstr>Summary_of_Total_Indebtedness_</vt:lpstr>
      <vt:lpstr>Summary_of_Total_Indebtedness_1</vt:lpstr>
      <vt:lpstr>Indebtedness_Additional_Inform</vt:lpstr>
      <vt:lpstr>Principal_Payments_Due_on_Long</vt:lpstr>
      <vt:lpstr>Summary_of_Components_of_Inter</vt:lpstr>
      <vt:lpstr>Summary_of_Components_of_Inter1</vt:lpstr>
      <vt:lpstr>Interest_Paid_Detail</vt:lpstr>
      <vt:lpstr>Fair_Value_and_Carrying_Value_</vt:lpstr>
      <vt:lpstr>Contingencies_Additional_Infor</vt:lpstr>
      <vt:lpstr>Financial_Information_by_Segme</vt:lpstr>
      <vt:lpstr>Revenue_by_Line_of_Business_wi</vt:lpstr>
      <vt:lpstr>Consolidated_Revenue_Informati</vt:lpstr>
      <vt:lpstr>Total_Assets_by_Segment_Detail</vt:lpstr>
      <vt:lpstr>Subsequent_Events_Additional_I</vt:lpstr>
      <vt:lpstr>Other_NonOperating_Interest_De</vt:lpstr>
      <vt:lpstr>COMPREHENSIVE_INCOME_RECLASSIF</vt:lpstr>
      <vt:lpstr>COMPREHENSIVE_INCOME_RECLASSIF1</vt:lpstr>
      <vt:lpstr>Reclassification_out_of_AOCI_D</vt:lpstr>
      <vt:lpstr>Changes_in_AOCI_Detail</vt:lpstr>
      <vt:lpstr>Changes_in_Self_Insurance_Rese</vt:lpstr>
      <vt:lpstr>Other_Balance_Sheet_and_Stat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33:09Z</dcterms:created>
  <dcterms:modified xsi:type="dcterms:W3CDTF">2013-10-31T19:33:09Z</dcterms:modified>
</cp:coreProperties>
</file>